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Basis " sheetId="9" state="visible" r:id="rId9"/>
    <sheet xmlns:r="http://schemas.openxmlformats.org/officeDocument/2006/relationships" name="Mergers and Acquisitions" sheetId="10" state="visible" r:id="rId10"/>
    <sheet xmlns:r="http://schemas.openxmlformats.org/officeDocument/2006/relationships" name="Investment In Films and Televis"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articipations and Residuals" sheetId="16" state="visible" r:id="rId16"/>
    <sheet xmlns:r="http://schemas.openxmlformats.org/officeDocument/2006/relationships" name="Film Obligations and Production" sheetId="17" state="visible" r:id="rId17"/>
    <sheet xmlns:r="http://schemas.openxmlformats.org/officeDocument/2006/relationships" name="Fair Value Measurements" sheetId="18" state="visible" r:id="rId18"/>
    <sheet xmlns:r="http://schemas.openxmlformats.org/officeDocument/2006/relationships" name="Noncontrolling Interests" sheetId="19" state="visible" r:id="rId19"/>
    <sheet xmlns:r="http://schemas.openxmlformats.org/officeDocument/2006/relationships" name="Capital Stock" sheetId="20" state="visible" r:id="rId20"/>
    <sheet xmlns:r="http://schemas.openxmlformats.org/officeDocument/2006/relationships" name="Income Taxes" sheetId="21" state="visible" r:id="rId21"/>
    <sheet xmlns:r="http://schemas.openxmlformats.org/officeDocument/2006/relationships" name="Restructuring and Othe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Additional Financial Informatio" sheetId="26" state="visible" r:id="rId26"/>
    <sheet xmlns:r="http://schemas.openxmlformats.org/officeDocument/2006/relationships" name="Quarterly Financial Data (Unaud" sheetId="27" state="visible" r:id="rId27"/>
    <sheet xmlns:r="http://schemas.openxmlformats.org/officeDocument/2006/relationships" name="Consolidating Financial Informa"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Description of Business, Basi32" sheetId="32" state="visible" r:id="rId32"/>
    <sheet xmlns:r="http://schemas.openxmlformats.org/officeDocument/2006/relationships" name="Description of Business, Basi33" sheetId="33" state="visible" r:id="rId33"/>
    <sheet xmlns:r="http://schemas.openxmlformats.org/officeDocument/2006/relationships" name="Mergers and Acquisitions (Table" sheetId="34" state="visible" r:id="rId34"/>
    <sheet xmlns:r="http://schemas.openxmlformats.org/officeDocument/2006/relationships" name="Investment In Films and Telev35" sheetId="35" state="visible" r:id="rId35"/>
    <sheet xmlns:r="http://schemas.openxmlformats.org/officeDocument/2006/relationships" name="Property and Equipment (Tables)" sheetId="36" state="visible" r:id="rId36"/>
    <sheet xmlns:r="http://schemas.openxmlformats.org/officeDocument/2006/relationships" name="Investment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Film Obligations and Producti40" sheetId="40" state="visible" r:id="rId40"/>
    <sheet xmlns:r="http://schemas.openxmlformats.org/officeDocument/2006/relationships" name="Fair Value Measurements (Tables" sheetId="41" state="visible" r:id="rId41"/>
    <sheet xmlns:r="http://schemas.openxmlformats.org/officeDocument/2006/relationships" name="Noncontrolling Interests (Table" sheetId="42" state="visible" r:id="rId42"/>
    <sheet xmlns:r="http://schemas.openxmlformats.org/officeDocument/2006/relationships" name="Capital Stock (Tables)" sheetId="43" state="visible" r:id="rId43"/>
    <sheet xmlns:r="http://schemas.openxmlformats.org/officeDocument/2006/relationships" name="Income Taxes (Tables)" sheetId="44" state="visible" r:id="rId44"/>
    <sheet xmlns:r="http://schemas.openxmlformats.org/officeDocument/2006/relationships" name="Restructuring and Other (Tables" sheetId="45" state="visible" r:id="rId45"/>
    <sheet xmlns:r="http://schemas.openxmlformats.org/officeDocument/2006/relationships" name="Segment Information (Tables)" sheetId="46" state="visible" r:id="rId46"/>
    <sheet xmlns:r="http://schemas.openxmlformats.org/officeDocument/2006/relationships" name="Commitments and Contingencies (" sheetId="47" state="visible" r:id="rId47"/>
    <sheet xmlns:r="http://schemas.openxmlformats.org/officeDocument/2006/relationships" name="Financial Instruments (Tables)" sheetId="48" state="visible" r:id="rId48"/>
    <sheet xmlns:r="http://schemas.openxmlformats.org/officeDocument/2006/relationships" name="Additional Financial Informat49" sheetId="49" state="visible" r:id="rId49"/>
    <sheet xmlns:r="http://schemas.openxmlformats.org/officeDocument/2006/relationships" name="Quarterly Financial Data (Una50" sheetId="50" state="visible" r:id="rId50"/>
    <sheet xmlns:r="http://schemas.openxmlformats.org/officeDocument/2006/relationships" name="Consolidating Financial Infor51" sheetId="51" state="visible" r:id="rId51"/>
    <sheet xmlns:r="http://schemas.openxmlformats.org/officeDocument/2006/relationships" name="Related Party Transactions (Tab" sheetId="52" state="visible" r:id="rId52"/>
    <sheet xmlns:r="http://schemas.openxmlformats.org/officeDocument/2006/relationships" name="Description of Business, Basi53" sheetId="53" state="visible" r:id="rId53"/>
    <sheet xmlns:r="http://schemas.openxmlformats.org/officeDocument/2006/relationships" name="Description of Business, Basi54" sheetId="54" state="visible" r:id="rId54"/>
    <sheet xmlns:r="http://schemas.openxmlformats.org/officeDocument/2006/relationships" name="Description of Business, Basi55" sheetId="55" state="visible" r:id="rId55"/>
    <sheet xmlns:r="http://schemas.openxmlformats.org/officeDocument/2006/relationships" name="Description of Business, Basi56" sheetId="56" state="visible" r:id="rId56"/>
    <sheet xmlns:r="http://schemas.openxmlformats.org/officeDocument/2006/relationships" name="Description of Business, Basi57" sheetId="57" state="visible" r:id="rId57"/>
    <sheet xmlns:r="http://schemas.openxmlformats.org/officeDocument/2006/relationships" name="Description of Business, Basi58" sheetId="58" state="visible" r:id="rId58"/>
    <sheet xmlns:r="http://schemas.openxmlformats.org/officeDocument/2006/relationships" name="Mergers and Acquisitions (Narra" sheetId="59" state="visible" r:id="rId59"/>
    <sheet xmlns:r="http://schemas.openxmlformats.org/officeDocument/2006/relationships" name="Mergers and Acquisitions (Compo" sheetId="60" state="visible" r:id="rId60"/>
    <sheet xmlns:r="http://schemas.openxmlformats.org/officeDocument/2006/relationships" name="Mergers and Acquisitions (Valua" sheetId="61" state="visible" r:id="rId61"/>
    <sheet xmlns:r="http://schemas.openxmlformats.org/officeDocument/2006/relationships" name="Mergers and Acquisitions (Purch" sheetId="62" state="visible" r:id="rId62"/>
    <sheet xmlns:r="http://schemas.openxmlformats.org/officeDocument/2006/relationships" name="Mergers and Acquisitions (Pro F" sheetId="63" state="visible" r:id="rId63"/>
    <sheet xmlns:r="http://schemas.openxmlformats.org/officeDocument/2006/relationships" name="Investment In Films and Telev64" sheetId="64" state="visible" r:id="rId64"/>
    <sheet xmlns:r="http://schemas.openxmlformats.org/officeDocument/2006/relationships" name="Investment In Films and Telev65" sheetId="65" state="visible" r:id="rId65"/>
    <sheet xmlns:r="http://schemas.openxmlformats.org/officeDocument/2006/relationships" name="Property and Equipment (Details" sheetId="66" state="visible" r:id="rId66"/>
    <sheet xmlns:r="http://schemas.openxmlformats.org/officeDocument/2006/relationships" name="Investments (Investments by Cat" sheetId="67" state="visible" r:id="rId67"/>
    <sheet xmlns:r="http://schemas.openxmlformats.org/officeDocument/2006/relationships" name="Investments (Carrying Amount Of" sheetId="68" state="visible" r:id="rId68"/>
    <sheet xmlns:r="http://schemas.openxmlformats.org/officeDocument/2006/relationships" name="Investments (Equity Method Inve" sheetId="69" state="visible" r:id="rId69"/>
    <sheet xmlns:r="http://schemas.openxmlformats.org/officeDocument/2006/relationships" name="Investments (Equity Method In70" sheetId="70" state="visible" r:id="rId70"/>
    <sheet xmlns:r="http://schemas.openxmlformats.org/officeDocument/2006/relationships" name="Investments (Summarized Balance" sheetId="71" state="visible" r:id="rId71"/>
    <sheet xmlns:r="http://schemas.openxmlformats.org/officeDocument/2006/relationships" name="Investments (Summarized Stateme" sheetId="72" state="visible" r:id="rId72"/>
    <sheet xmlns:r="http://schemas.openxmlformats.org/officeDocument/2006/relationships" name="Investments (Available-for-sale" sheetId="73" state="visible" r:id="rId73"/>
    <sheet xmlns:r="http://schemas.openxmlformats.org/officeDocument/2006/relationships" name="Investments (Other Narrative) ("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Debt (Schedule of Debt) (Detail" sheetId="79" state="visible" r:id="rId79"/>
    <sheet xmlns:r="http://schemas.openxmlformats.org/officeDocument/2006/relationships" name="Debt (Schedule of Debt Maturiti" sheetId="80" state="visible" r:id="rId80"/>
    <sheet xmlns:r="http://schemas.openxmlformats.org/officeDocument/2006/relationships" name="Debt (Schedule of Interest Expe" sheetId="81" state="visible" r:id="rId81"/>
    <sheet xmlns:r="http://schemas.openxmlformats.org/officeDocument/2006/relationships" name="Debt (Narrative - Senior Credit" sheetId="82" state="visible" r:id="rId82"/>
    <sheet xmlns:r="http://schemas.openxmlformats.org/officeDocument/2006/relationships" name="Debt (Narrative - 5.875% Senior" sheetId="83" state="visible" r:id="rId83"/>
    <sheet xmlns:r="http://schemas.openxmlformats.org/officeDocument/2006/relationships" name="Debt (Narrative - Debt Transact" sheetId="84" state="visible" r:id="rId84"/>
    <sheet xmlns:r="http://schemas.openxmlformats.org/officeDocument/2006/relationships" name="Debt Summary of Loss on Extingu" sheetId="85" state="visible" r:id="rId85"/>
    <sheet xmlns:r="http://schemas.openxmlformats.org/officeDocument/2006/relationships" name="Debt (Narrative - Capital Lease" sheetId="86" state="visible" r:id="rId86"/>
    <sheet xmlns:r="http://schemas.openxmlformats.org/officeDocument/2006/relationships" name="Participations and Residuals (D" sheetId="87" state="visible" r:id="rId87"/>
    <sheet xmlns:r="http://schemas.openxmlformats.org/officeDocument/2006/relationships" name="Film Obligations and Producti88" sheetId="88" state="visible" r:id="rId88"/>
    <sheet xmlns:r="http://schemas.openxmlformats.org/officeDocument/2006/relationships" name="Film Obligations and Producti89" sheetId="89" state="visible" r:id="rId89"/>
    <sheet xmlns:r="http://schemas.openxmlformats.org/officeDocument/2006/relationships" name="Film Obligations and Producti90" sheetId="90" state="visible" r:id="rId90"/>
    <sheet xmlns:r="http://schemas.openxmlformats.org/officeDocument/2006/relationships" name="Fair Value Measurements (Assets" sheetId="91" state="visible" r:id="rId91"/>
    <sheet xmlns:r="http://schemas.openxmlformats.org/officeDocument/2006/relationships" name="Fair Value Measurements (Carryi" sheetId="92" state="visible" r:id="rId92"/>
    <sheet xmlns:r="http://schemas.openxmlformats.org/officeDocument/2006/relationships" name="Noncontrolling Interests (Narra" sheetId="93" state="visible" r:id="rId93"/>
    <sheet xmlns:r="http://schemas.openxmlformats.org/officeDocument/2006/relationships" name="Noncontrolling Interests (Chang" sheetId="94" state="visible" r:id="rId94"/>
    <sheet xmlns:r="http://schemas.openxmlformats.org/officeDocument/2006/relationships" name="Capital Stock (Narrative - Equi" sheetId="95" state="visible" r:id="rId95"/>
    <sheet xmlns:r="http://schemas.openxmlformats.org/officeDocument/2006/relationships" name="Capital Stock (Narrative - Shar" sheetId="96" state="visible" r:id="rId96"/>
    <sheet xmlns:r="http://schemas.openxmlformats.org/officeDocument/2006/relationships" name="Capital Stock (Shares Reserved " sheetId="97" state="visible" r:id="rId97"/>
    <sheet xmlns:r="http://schemas.openxmlformats.org/officeDocument/2006/relationships" name="Capital Stock (Shares Repurchas" sheetId="98" state="visible" r:id="rId98"/>
    <sheet xmlns:r="http://schemas.openxmlformats.org/officeDocument/2006/relationships" name="Capital Stock (Dividends Declar" sheetId="99" state="visible" r:id="rId99"/>
    <sheet xmlns:r="http://schemas.openxmlformats.org/officeDocument/2006/relationships" name="Capital Stock (Share-Based Comp" sheetId="100" state="visible" r:id="rId100"/>
    <sheet xmlns:r="http://schemas.openxmlformats.org/officeDocument/2006/relationships" name="Capital Stock (Share-based C101" sheetId="101" state="visible" r:id="rId101"/>
    <sheet xmlns:r="http://schemas.openxmlformats.org/officeDocument/2006/relationships" name="Capital Stock (Stock Options Ac" sheetId="102" state="visible" r:id="rId102"/>
    <sheet xmlns:r="http://schemas.openxmlformats.org/officeDocument/2006/relationships" name="Capital Stock (Stock Options103" sheetId="103" state="visible" r:id="rId103"/>
    <sheet xmlns:r="http://schemas.openxmlformats.org/officeDocument/2006/relationships" name="Capital Stock (Fair Value Assum" sheetId="104" state="visible" r:id="rId104"/>
    <sheet xmlns:r="http://schemas.openxmlformats.org/officeDocument/2006/relationships" name="Capital Stock (Restricted Share" sheetId="105" state="visible" r:id="rId105"/>
    <sheet xmlns:r="http://schemas.openxmlformats.org/officeDocument/2006/relationships" name="Capital Stock (Restricted Sh106" sheetId="106" state="visible" r:id="rId106"/>
    <sheet xmlns:r="http://schemas.openxmlformats.org/officeDocument/2006/relationships" name="Capital Stock (Unrecognized Com" sheetId="107" state="visible" r:id="rId107"/>
    <sheet xmlns:r="http://schemas.openxmlformats.org/officeDocument/2006/relationships" name="Income Taxes (Narrative) (Detai" sheetId="108" state="visible" r:id="rId108"/>
    <sheet xmlns:r="http://schemas.openxmlformats.org/officeDocument/2006/relationships" name="Income Taxes (Components of Pre" sheetId="109" state="visible" r:id="rId109"/>
    <sheet xmlns:r="http://schemas.openxmlformats.org/officeDocument/2006/relationships" name="Income Taxes (Current and Defer" sheetId="110" state="visible" r:id="rId110"/>
    <sheet xmlns:r="http://schemas.openxmlformats.org/officeDocument/2006/relationships" name="Income Taxes (Effective Income " sheetId="111" state="visible" r:id="rId111"/>
    <sheet xmlns:r="http://schemas.openxmlformats.org/officeDocument/2006/relationships" name="Income Taxes (Deferred Tax Asse" sheetId="112" state="visible" r:id="rId112"/>
    <sheet xmlns:r="http://schemas.openxmlformats.org/officeDocument/2006/relationships" name="Income Taxes (Unrecognized Tax " sheetId="113" state="visible" r:id="rId113"/>
    <sheet xmlns:r="http://schemas.openxmlformats.org/officeDocument/2006/relationships" name="Restructuring and Other (Restru" sheetId="114" state="visible" r:id="rId114"/>
    <sheet xmlns:r="http://schemas.openxmlformats.org/officeDocument/2006/relationships" name="Restructuring and Other (Severa" sheetId="115" state="visible" r:id="rId115"/>
    <sheet xmlns:r="http://schemas.openxmlformats.org/officeDocument/2006/relationships" name="Segment Information (Narrative)" sheetId="116" state="visible" r:id="rId116"/>
    <sheet xmlns:r="http://schemas.openxmlformats.org/officeDocument/2006/relationships" name="Segment Information (Segment In" sheetId="117" state="visible" r:id="rId117"/>
    <sheet xmlns:r="http://schemas.openxmlformats.org/officeDocument/2006/relationships" name="Segment Information (Reconcilia" sheetId="118" state="visible" r:id="rId118"/>
    <sheet xmlns:r="http://schemas.openxmlformats.org/officeDocument/2006/relationships" name="Segment Information (Purchase A" sheetId="119" state="visible" r:id="rId119"/>
    <sheet xmlns:r="http://schemas.openxmlformats.org/officeDocument/2006/relationships" name="Segment Information (Segment Re" sheetId="120" state="visible" r:id="rId120"/>
    <sheet xmlns:r="http://schemas.openxmlformats.org/officeDocument/2006/relationships" name="Segment Information (Reconci121" sheetId="121" state="visible" r:id="rId121"/>
    <sheet xmlns:r="http://schemas.openxmlformats.org/officeDocument/2006/relationships" name="Segment Information (Acquisitio" sheetId="122" state="visible" r:id="rId122"/>
    <sheet xmlns:r="http://schemas.openxmlformats.org/officeDocument/2006/relationships" name="Segment Information (Revenue an" sheetId="123" state="visible" r:id="rId123"/>
    <sheet xmlns:r="http://schemas.openxmlformats.org/officeDocument/2006/relationships" name="Segment Information (Adjusted D" sheetId="124" state="visible" r:id="rId124"/>
    <sheet xmlns:r="http://schemas.openxmlformats.org/officeDocument/2006/relationships" name="Segment Information (Adjusted S" sheetId="125" state="visible" r:id="rId125"/>
    <sheet xmlns:r="http://schemas.openxmlformats.org/officeDocument/2006/relationships" name="Segment Information (Reconci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Financial Instruments (Forward " sheetId="129" state="visible" r:id="rId129"/>
    <sheet xmlns:r="http://schemas.openxmlformats.org/officeDocument/2006/relationships" name="Financial Instruments (Forwa130" sheetId="130" state="visible" r:id="rId130"/>
    <sheet xmlns:r="http://schemas.openxmlformats.org/officeDocument/2006/relationships" name="Financial Instruments (Forwa131" sheetId="131" state="visible" r:id="rId131"/>
    <sheet xmlns:r="http://schemas.openxmlformats.org/officeDocument/2006/relationships" name="Additional Financial Informa132" sheetId="132" state="visible" r:id="rId132"/>
    <sheet xmlns:r="http://schemas.openxmlformats.org/officeDocument/2006/relationships" name="Additional Financial Informa133" sheetId="133" state="visible" r:id="rId133"/>
    <sheet xmlns:r="http://schemas.openxmlformats.org/officeDocument/2006/relationships" name="Additional Financial Informa134" sheetId="134" state="visible" r:id="rId134"/>
    <sheet xmlns:r="http://schemas.openxmlformats.org/officeDocument/2006/relationships" name="Quarterly Financial Data (Un135" sheetId="135" state="visible" r:id="rId135"/>
    <sheet xmlns:r="http://schemas.openxmlformats.org/officeDocument/2006/relationships" name="Consolidating Financial Info136" sheetId="136" state="visible" r:id="rId136"/>
    <sheet xmlns:r="http://schemas.openxmlformats.org/officeDocument/2006/relationships" name="Consolidating Financial Info137" sheetId="137" state="visible" r:id="rId137"/>
    <sheet xmlns:r="http://schemas.openxmlformats.org/officeDocument/2006/relationships" name="Consolidating Financial Info138" sheetId="138" state="visible" r:id="rId138"/>
    <sheet xmlns:r="http://schemas.openxmlformats.org/officeDocument/2006/relationships" name="Consolidating Financial Info139" sheetId="139" state="visible" r:id="rId139"/>
    <sheet xmlns:r="http://schemas.openxmlformats.org/officeDocument/2006/relationships" name="Consolidating Financial Info140" sheetId="140" state="visible" r:id="rId140"/>
    <sheet xmlns:r="http://schemas.openxmlformats.org/officeDocument/2006/relationships" name="Related Party Transactions (Nar" sheetId="141" state="visible" r:id="rId141"/>
    <sheet xmlns:r="http://schemas.openxmlformats.org/officeDocument/2006/relationships" name="Related Party Transactions (Tra" sheetId="142" state="visible" r:id="rId142"/>
    <sheet xmlns:r="http://schemas.openxmlformats.org/officeDocument/2006/relationships" name="Subsequent Events (Narrative) (" sheetId="143" state="visible" r:id="rId143"/>
    <sheet xmlns:r="http://schemas.openxmlformats.org/officeDocument/2006/relationships" name="Valuation and Qualifying Acc144" sheetId="144" state="visible" r:id="rId144"/>
    <sheet xmlns:r="http://schemas.openxmlformats.org/officeDocument/2006/relationships" name="Uncategorized Items - lgfa-2018" sheetId="145" state="visible" r:id="rId145"/>
  </sheets>
  <definedNames/>
  <calcPr calcId="124519" fullCalcOnLoad="1"/>
</workbook>
</file>

<file path=xl/sharedStrings.xml><?xml version="1.0" encoding="utf-8"?>
<sst xmlns="http://schemas.openxmlformats.org/spreadsheetml/2006/main" uniqueCount="1493">
  <si>
    <t>Document and Entity Information - USD ($)</t>
  </si>
  <si>
    <t>12 Months Ended</t>
  </si>
  <si>
    <t>Mar. 31, 2018</t>
  </si>
  <si>
    <t>May 21, 2018</t>
  </si>
  <si>
    <t>Sep. 30, 2017</t>
  </si>
  <si>
    <t>Document Information [Line Items]</t>
  </si>
  <si>
    <t>Entity Registrant Name</t>
  </si>
  <si>
    <t>LIONS GATE ENTERTAINMENT CORP /CN/</t>
  </si>
  <si>
    <t>Entity Central Index Key</t>
  </si>
  <si>
    <t>Document Type</t>
  </si>
  <si>
    <t>10-K</t>
  </si>
  <si>
    <t>Document Period End Date</t>
  </si>
  <si>
    <t>Mar. 31,
		2018</t>
  </si>
  <si>
    <t>Amendment Flag</t>
  </si>
  <si>
    <t>false</t>
  </si>
  <si>
    <t>Document Fiscal Year Focus</t>
  </si>
  <si>
    <t>Document Fiscal Period Focus</t>
  </si>
  <si>
    <t>F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Class A Voting Common Shares</t>
  </si>
  <si>
    <t>Entity Common Stock, Shares Outstanding</t>
  </si>
  <si>
    <t>Class B Non-Voting Common Shares</t>
  </si>
  <si>
    <t>Consolidated Balance Sheets - USD ($) $ in Millions</t>
  </si>
  <si>
    <t>Mar. 31, 2017</t>
  </si>
  <si>
    <t>ASSETS</t>
  </si>
  <si>
    <t>Cash and cash equivalents</t>
  </si>
  <si>
    <t>Restricted cash</t>
  </si>
  <si>
    <t>Accounts receivable, net</t>
  </si>
  <si>
    <t>Program rights</t>
  </si>
  <si>
    <t>Other current assets</t>
  </si>
  <si>
    <t>Total current assets</t>
  </si>
  <si>
    <t>Investment in films and television programs and program rights, net</t>
  </si>
  <si>
    <t>Property and equipment, net</t>
  </si>
  <si>
    <t>Investments</t>
  </si>
  <si>
    <t>Intangible assets</t>
  </si>
  <si>
    <t>Goodwill</t>
  </si>
  <si>
    <t>Other assets</t>
  </si>
  <si>
    <t>Deferred tax assets</t>
  </si>
  <si>
    <t>Total assets</t>
  </si>
  <si>
    <t>LIABILITIES</t>
  </si>
  <si>
    <t>Accounts payable and accrued liabilities</t>
  </si>
  <si>
    <t>Participations and residuals</t>
  </si>
  <si>
    <t>Film obligations and production loans</t>
  </si>
  <si>
    <t>Debt - short term portion</t>
  </si>
  <si>
    <t>Dissenting shareholders' liability</t>
  </si>
  <si>
    <t>Deferred revenue</t>
  </si>
  <si>
    <t>Total current liabilities</t>
  </si>
  <si>
    <t>Debt</t>
  </si>
  <si>
    <t>Other liabilities</t>
  </si>
  <si>
    <t>Deferred tax liabilities</t>
  </si>
  <si>
    <t>Redeemable noncontrolling interest</t>
  </si>
  <si>
    <t>Commitments and contingencies (Note 16)</t>
  </si>
  <si>
    <t xml:space="preserve"> </t>
  </si>
  <si>
    <t>EQUITY</t>
  </si>
  <si>
    <t>Retained earnings</t>
  </si>
  <si>
    <t>Accumulated other comprehensive loss</t>
  </si>
  <si>
    <t>Total Lions Gate Entertainment Corp. shareholders' equity</t>
  </si>
  <si>
    <t>Noncontrolling interests</t>
  </si>
  <si>
    <t>Total equity</t>
  </si>
  <si>
    <t>Total liabilities and equity</t>
  </si>
  <si>
    <t>Common shares</t>
  </si>
  <si>
    <t>Consolidated Balance Sheets (Parenthetical) - $ / shares shares in Millions</t>
  </si>
  <si>
    <t>Common shares, no par value</t>
  </si>
  <si>
    <t>Authorized common shares</t>
  </si>
  <si>
    <t>Common shares, shares issued</t>
  </si>
  <si>
    <t>Consolidated Statements of Income - USD ($) shares in Millions, $ in Millions</t>
  </si>
  <si>
    <t>3 Months Ended</t>
  </si>
  <si>
    <t>Dec. 31, 2017</t>
  </si>
  <si>
    <t>Jun. 30, 2017</t>
  </si>
  <si>
    <t>Dec. 31, 2016</t>
  </si>
  <si>
    <t>Sep. 30, 2016</t>
  </si>
  <si>
    <t>Jun. 30, 2016</t>
  </si>
  <si>
    <t>Mar. 31, 2016</t>
  </si>
  <si>
    <t>Dec. 31, 2015</t>
  </si>
  <si>
    <t>Sep. 30, 2015</t>
  </si>
  <si>
    <t>Jun. 30, 2015</t>
  </si>
  <si>
    <t>Income Statement [Abstract]</t>
  </si>
  <si>
    <t>Revenues</t>
  </si>
  <si>
    <t>Expenses:</t>
  </si>
  <si>
    <t>Direct operating</t>
  </si>
  <si>
    <t>Distribution and marketing</t>
  </si>
  <si>
    <t>General and administration</t>
  </si>
  <si>
    <t>Depreciation and amortization</t>
  </si>
  <si>
    <t>Restructuring and other</t>
  </si>
  <si>
    <t>Total expenses</t>
  </si>
  <si>
    <t>Operating income (loss)</t>
  </si>
  <si>
    <t>[1]</t>
  </si>
  <si>
    <t>[2]</t>
  </si>
  <si>
    <t>Interest expense</t>
  </si>
  <si>
    <t>Interest on dissenting shareholders' liability</t>
  </si>
  <si>
    <t>Total interest expense</t>
  </si>
  <si>
    <t>Interest and other income</t>
  </si>
  <si>
    <t>Loss on extinguishment of debt</t>
  </si>
  <si>
    <t>Gain on sale of equity interest in EPIX</t>
  </si>
  <si>
    <t>Gain on Starz investment</t>
  </si>
  <si>
    <t>Impairment of long-term investments and other assets</t>
  </si>
  <si>
    <t>Equity interests income (loss)</t>
  </si>
  <si>
    <t>Income (loss) before income taxes</t>
  </si>
  <si>
    <t>Income tax benefit</t>
  </si>
  <si>
    <t>Net income</t>
  </si>
  <si>
    <t>[1],[3]</t>
  </si>
  <si>
    <t>[2],[4]</t>
  </si>
  <si>
    <t>Less: Net loss attributable to noncontrolling interests</t>
  </si>
  <si>
    <t>Net income attributable to Lions Gate Entertainment Corp. shareholders</t>
  </si>
  <si>
    <t>Per share information attributable to Lions Gate Entertainment Corp. shareholders:</t>
  </si>
  <si>
    <t>Basic net income per common share (in usd per share)</t>
  </si>
  <si>
    <t>Diluted net income per common share (in usd per share)</t>
  </si>
  <si>
    <t>Weighted average number of common shares outstanding:</t>
  </si>
  <si>
    <t>Basic (in shares)</t>
  </si>
  <si>
    <t>Diluted (in shares)</t>
  </si>
  <si>
    <t>Dividends declared per common share (in usd per share)</t>
  </si>
  <si>
    <t>[5]</t>
  </si>
  <si>
    <t>During fiscal 2018, operating income and net income included the following items:•Restructuring and Other. The first, second, third and fourth quarter of fiscal 2018 included restructuring and other items of $10.9 million, $3.5 million, $21.4 million and $24.0 million, respectively (after tax $8.9 million, $2.5 million, $14.5 million, and $15.7 million, respectively) (see Note 14).</t>
  </si>
  <si>
    <t>During fiscal 2017, operating income and net income included the following items: •Restructuring and Other. The first, second, third and fourth quarter of fiscal 2017 included restructuring and other items of $7.7 million, $10.7 million, $54.0 million, and $16.4 million, respectively (after tax $4.9 million, $6.8 million, $42.5 million, and $11.9 million, respectively) (see Note 14).</t>
  </si>
  <si>
    <t>[3]</t>
  </si>
  <si>
    <t>During fiscal 2018, net income also included the following items:•Loss on Extinguishment of Debt. The first, second, third and fourth quarter of fiscal 2018 included a loss on extinguishment of debt of $11.6 million, $6.4 million, $6.2 million and $11.6 million, respectively (after tax $8.5 million, $4.7 million, $4.6 million and $7.8 million, respectively) (see Note 7). •Gain on Sale of Equity Interest in EPIX. The first quarter of fiscal 2018 included a gain on sale of equity interest in EPIX of $201.0 million (after tax $127.0 million).•Impairment of Long-Term Investments and Other Assets. The third quarter of fiscal 2018 included impairment of long-term investments and other assets of $29.2 million (after tax $20.1 million) (see Note 5).•Impact of Corporate Tax Rate Change on Deferred Tax Liabilities. The third quarter of fiscal 2018 included a deferred tax benefit of $165.0 million resulting from the impact of the change in the U.S. federal corporate income tax rate from 35% to 21% under the Tax Cuts and Jobs Act on the Company's beginning net deferred tax liabilities (see Note 13).•Tax Benefit from Internal Capital Restructuring. The fourth quarter of fiscal 2018 included a net tax benefit of $94.1 million primarily from the internal capital restructuring in connection with our third party debt refinancing (see Note 7 to our consolidated financial statements), net of the charge from an increase in our valuation allowance associated with certain deferred tax assets (see Note 13).</t>
  </si>
  <si>
    <t>[4]</t>
  </si>
  <si>
    <t>During fiscal 2017, net income also included the following items:•Loss on Extinguishment of Debt. The third and fourth quarter of fiscal 2017 included a loss on extinguishment of debt, of $28.3 million and $12.1 million, respectively (after tax $23.4 million and $5.8 million, respectively) (see Note 7). •Gain on Starz Investment. The third quarter of fiscal 2017 included a gain on Starz investment of $20.4 million (after tax $20.4 million) (see Note 5 ).</t>
  </si>
  <si>
    <t>As of March 31, 2018, the Company had $19.1 million of cash dividends payable included in accounts payable and accrued liabilities on the consolidated balance sheet. As of March 31, 2018, the Company was not limited in its capacity to pay dividends under the Senior Credit Facilities Amended Credit Agreement and the indenture governing the 5.875% Senior Notes (see Note 7).</t>
  </si>
  <si>
    <t>Consolidated Statements of Comprehensive Income - USD ($) $ in Millions</t>
  </si>
  <si>
    <t>[1],[2]</t>
  </si>
  <si>
    <t>[3],[4]</t>
  </si>
  <si>
    <t>Statement of Comprehensive Income [Abstract]</t>
  </si>
  <si>
    <t>Foreign currency translation adjustments, net of tax</t>
  </si>
  <si>
    <t>Net unrealized gain (loss) on available-for-sale securities, net of tax</t>
  </si>
  <si>
    <t>Reclassification adjustment for gain on available-for-sale securities realized in net income</t>
  </si>
  <si>
    <t>Net unrealized loss on foreign exchange contracts, net of tax</t>
  </si>
  <si>
    <t>Comprehensive income</t>
  </si>
  <si>
    <t>Less: Comprehensive loss attributable to noncontrolling interest</t>
  </si>
  <si>
    <t>Comprehensive income attributable to Lions Gate Entertainment Corp. shareholders</t>
  </si>
  <si>
    <t>Consolidated Statements of Equity - USD ($) shares in Millions, $ in Millions</t>
  </si>
  <si>
    <t>Total</t>
  </si>
  <si>
    <t>Common Shares</t>
  </si>
  <si>
    <t>Retained Earnings</t>
  </si>
  <si>
    <t>Accumulated Other Comprehensive Income (Loss)</t>
  </si>
  <si>
    <t>Total LGEC Shareholders' Equity</t>
  </si>
  <si>
    <t>Noncontrolling Interests</t>
  </si>
  <si>
    <t>Class A Voting Common SharesCommon Shares</t>
  </si>
  <si>
    <t>Class B Non-Voting Common SharesCommon Shares</t>
  </si>
  <si>
    <t>Common SharesCommon Shares</t>
  </si>
  <si>
    <t>Common SharesTotal LGEC Shareholders' Equity</t>
  </si>
  <si>
    <t>Beginning balance, shares at Mar. 31, 2015</t>
  </si>
  <si>
    <t>Beginning balance at Mar. 31, 2015</t>
  </si>
  <si>
    <t>Increase (Decrease) in Stockholders' Equity [Roll Forward]</t>
  </si>
  <si>
    <t>Exercise of stock options, shares</t>
  </si>
  <si>
    <t>Exercise of stock options</t>
  </si>
  <si>
    <t>Share-based compensation, net, shares</t>
  </si>
  <si>
    <t>Share-based compensation, net</t>
  </si>
  <si>
    <t>Conversion of convertible senior subordinated notes, shares</t>
  </si>
  <si>
    <t>Conversion of convertible senior subordinated notes</t>
  </si>
  <si>
    <t>Issuance of common shares related to acquisitions and other, shares</t>
  </si>
  <si>
    <t>Issuance of common shares related to acquisitions and other</t>
  </si>
  <si>
    <t>Repurchase of common shares, no par value, shares</t>
  </si>
  <si>
    <t>Repurchase of common shares, no par value</t>
  </si>
  <si>
    <t>Dividends declared</t>
  </si>
  <si>
    <t>Other comprehensive income (loss)</t>
  </si>
  <si>
    <t>Redeemable noncontrolling interest adjustments to redemption value</t>
  </si>
  <si>
    <t>Ending balance, shares at Mar. 31, 2016</t>
  </si>
  <si>
    <t>Ending balance at Mar. 31, 2016</t>
  </si>
  <si>
    <t>Share-based compensation, shares</t>
  </si>
  <si>
    <t>Share-based compensation</t>
  </si>
  <si>
    <t>Reclassification of common shares, shares</t>
  </si>
  <si>
    <t>Reclassification of common shares</t>
  </si>
  <si>
    <t>Issuance of replacement equity awards related to the Starz Merger, shares</t>
  </si>
  <si>
    <t>Issuance of replacement equity awards related to the Starz Merger</t>
  </si>
  <si>
    <t>Ending balance, shares at Mar. 31, 2017</t>
  </si>
  <si>
    <t>Ending balance at Mar. 31, 2017</t>
  </si>
  <si>
    <t>Ending balance, shares at Mar. 31, 2018</t>
  </si>
  <si>
    <t>Ending balance at Mar. 31, 2018</t>
  </si>
  <si>
    <t>Excludes redeemable noncontrolling interests, which are reflected in temporary equity (see Note 11).</t>
  </si>
  <si>
    <t>Consolidated Statements of Cash Flows - USD ($) $ in Millions</t>
  </si>
  <si>
    <t>Operating Activities:</t>
  </si>
  <si>
    <t>Adjustments to reconcile net income to net cash provided by (used in) operating activities:</t>
  </si>
  <si>
    <t>Amortization of films and television programs and program rights</t>
  </si>
  <si>
    <t>Amortization of debt discount and financing costs</t>
  </si>
  <si>
    <t>Non-cash share-based compensation</t>
  </si>
  <si>
    <t>Other non-cash items</t>
  </si>
  <si>
    <t>Distribution from equity method investee</t>
  </si>
  <si>
    <t>Equity interests loss (income)</t>
  </si>
  <si>
    <t>Deferred income tax benefit</t>
  </si>
  <si>
    <t>Changes in operating assets and liabilities:</t>
  </si>
  <si>
    <t>Accounts receivable, net and other assets</t>
  </si>
  <si>
    <t>Film obligations</t>
  </si>
  <si>
    <t>Net Cash Flows Provided By (Used In) Operating Activities</t>
  </si>
  <si>
    <t>Investing Activities:</t>
  </si>
  <si>
    <t>Proceeds from the sale of equity method investee, net of transaction costs</t>
  </si>
  <si>
    <t>Investment in equity method investees</t>
  </si>
  <si>
    <t>Distributions from equity method investee</t>
  </si>
  <si>
    <t>Business acquisitions, net of cash acquired of $18.7, $73.5, and $15.8 in 2018, 2017 and 2016, respectively (see Note 2)</t>
  </si>
  <si>
    <t>Capital expenditures</t>
  </si>
  <si>
    <t>Net Cash Flows Provided By (Used In) Investing Activities</t>
  </si>
  <si>
    <t>Financing Activities:</t>
  </si>
  <si>
    <t>Debt - borrowings</t>
  </si>
  <si>
    <t>Debt - repayments</t>
  </si>
  <si>
    <t>Production loans - borrowings</t>
  </si>
  <si>
    <t>Production loans - repayments</t>
  </si>
  <si>
    <t>Repurchase of common shares</t>
  </si>
  <si>
    <t>Dividends paid</t>
  </si>
  <si>
    <t>Distributions to noncontrolling interest</t>
  </si>
  <si>
    <t>Tax withholding required on equity awards</t>
  </si>
  <si>
    <t>Net Cash Flows Provided By (Used In) Financing Activities</t>
  </si>
  <si>
    <t>Net Change In Cash And Cash Equivalents</t>
  </si>
  <si>
    <t>Foreign Exchange Effects on Cash</t>
  </si>
  <si>
    <t>Cash and Cash Equivalents - Beginning Of Period</t>
  </si>
  <si>
    <t>Cash and Cash Equivalents - End Of Period</t>
  </si>
  <si>
    <t>Consolidated Statements of Cash Flows (Parenthetical) - USD ($) $ in Millions</t>
  </si>
  <si>
    <t>Statement of Cash Flows [Abstract]</t>
  </si>
  <si>
    <t>Cash acquired from acquisition</t>
  </si>
  <si>
    <t>Description of Business, Basis of Presentation and Significant Accounting Policies</t>
  </si>
  <si>
    <t>Organization, Consolidation and Presentation of Financial Statements [Abstract]</t>
  </si>
  <si>
    <t>Significant Accounting Policies Description of Business Lions Gate Entertainment Corp. (“Lionsgate,” the “Company,” “we,” “us” or “our”) is a global content platform whose films, television series, digital products and linear and over-the-top platforms reach next generation audiences around the world. In addition to our filmed entertainment leadership, Lionsgate content drives a growing presence in interactive and location-based entertainment, gaming, virtual reality and other new entertainment technologies. Lionsgate's content initiatives are backed by a 16,000 -title film and television library and delivered through a global licensing infrastructure. Basis of Presentation Generally Accepted Accounting Principles These consolidated financial statements have been prepared in accordance with United States (“U.S.”) generally accepted accounting principles (“GAAP”). 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the allocations made in connection with the amortization of program rights; estimates of sales returns and other allowances and provisions for doubtful account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Reclassifications Certain amounts presented in prior years have been reclassified to conform to the current year’s presentation. Significant Accounting Policies Revenue Recognition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EST")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Programming revenue is recognized in the period during which programming is provided, pursuant to affiliation agreements. If an affiliation agreement has expired and our programming is continuing to be aired by the Distributor, revenue is recognized based on the terms of the expired agreement or the actual payment from the distributor, whichever is less. Payments to distributors for marketing support costs for which the Company does not receive a direct benefit are recorded as a reduction of revenue. Cash payments received are recorded as deferred revenue until all the conditions of revenue recognition have been met. Long-term, non-interest bearing receivables are discounted to present value. Cash and Cash Equivalents Cash and cash equivalents consist of cash deposits at financial institutions and investments in money market mutual funds. Restricted Cash Restricted cash primarily consists of amounts that are contractually designated for certain theatrical marketing obligations. Investment in Films and Television Programs and Program Rights Investment in Films and Television Programs: 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 For films and television programs produced by the Company, capitalized costs include all direct production and financing costs, capitalized interest and production overhead. For the years ended March 31, 2018 , 2017 , and 2016 , total capitalized interest was $7.9 million , $8.7 million , and $19.9 million , respectively. For acquired films and television programs, capitalized costs consist of minimum guarantee payments to acquire the distribution rights. 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During the years ended March 31, 2018 and 2017 , the Company recorded impairment charges of $36.3 million and $22.7 million, respectively, on film and television programs. In determining the fair value of its films and television programs, the Company employs a discounted cash flows ("DCF") methodology that includes cash flows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Note 10 ).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Films and television programs in progress include the accumulated costs of productions which have not yet been completed.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Home entertainment product inventory consists of DVDs and Blu-ray discs and is stated at the lower of cost or market value (first-in, first-out method), and are included within other current assets on the consolidated balance sheet (see Note 18 ). Costs of DVDs and Blu-ray discs sales, including shipping and handling costs, are included in distribution and marketing expenses. Program Rights: The cost of program rights for films and television programs (including original series) exhibited by the Media Networks segment are generally amortized on a title-by-title or episode-by-episode basis over the anticipated number of exhibitions or license period. The number of exhibitions is estimated based on the number of exhibitions allowed in the agreement (if specified) and the expected usage of the content. Certain other program rights are amortized to expense on a straight-line basis over the respective lives of the agreements. Programming rights may include rights to more than one exploitation window under its output and library agreements. For films with multiple windows, the license fee is allocated between the windows based upon the proportionate estimated fair value of each window which generally results in the majority of the cost allocated to the first window on newer releases. The cost of original content in the Company's Media Networks reporting segment (see Note 15 ) is allocated between the pay television market and the ancillary revenue markets (e.g., home video, digital platforms, international television, etc.) based on the estimated relative fair values of these markets. The amount associated with the pay television market is reclassified from investment in film and television programs to program rights when the program is aired and the portion attributable to the ancillary markets remains in investment in films and television programs. All the costs of programming produced by the Media Networks segment and included in investment in films and television programs and program rights, net are classified as long term. Amounts included in program rights, other than internally produced programming, that are expected to be amortized within a year from the balance sheet date are classified as short-term. Property and Equipment, net Property and equipment is carried at cost less accumulated depreciation. 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Investments Investments include investments accounted for under the equity method of accounting, fair value method and cost method.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income. The Company records its share of the net income or loss of certain other equity method investments (see Note 5 ) on a one quarter lag and, accordingly, during the years ended March 31, 2018 , 2017 , and 2016 , the Company recorded its share of the income or loss generated by these entities for the years ended December 31, 2017, 2016 and 2015, respectively. Profit Eliminations.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 Dividends and Other Distributions.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Fair Value and Cost Method Investments: Investments in companies in which the Company does not have a controlling voting interest or over which it is unable to exert significant influence are generally accounted for at fair value if the investments are publicly traded. If the investment or security is not publicly traded, the investment is accounted for at cost because its fair value is not readily determinable. Fair value investments are considered available-for-sale by the Company. Unrealized gains and losses on investments, which are available-for-sale and accounted for at fair value, are reported net of tax in accumulated other comprehensive income or loss. Impairments of Investment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cost or equity method of accounting,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Intangible Assets Intangible assets acquired in business combinations are recorded at the acquisition date fair value in the Company’s consolidated balance sheet. Identifiable intangible assets with finite lives are amortized over their estimated useful lives, and identifiable intangible assets with indefinite lives are not amortized, but rather are tested annually for impairment, or sooner when circumstances indicate that the intangible asset might be impaired. Amortizable intangible assets are tested for impairment utilizing an income approach based on undiscounted cash flows upon the occurrence of certain triggering events and, if impaired, are written down to fair value. The impairment test is performed at the lowest level of cash flows associated with the asset. As of March 31, 2018, the Company concluded that the indefinite lived intangible assets included in the accompanying consolidated balance sheet were not impaired. Goodwill Goodwill represents the excess of acquisition costs over the tangible and intangible assets acquired and liabilities assumed in various business acquisitions by the Company. The Company has three reporting units with goodwill: Motion Pictures, Television Production and Media Networks. Goodwill is not amortized but is reviewed for impairment annually each fiscal year or between the annual tests if an event occurs or circumstances change that indicate it is more-likely-than-not that the fair value of a reporting unit is less than its carrying value. The Company compares the fair value of each reporting unit to its carrying amount to determine if there is a potential goodwill impairment. If the fair value of a reporting unit is less than its carrying value, an impairment loss is recorded based on the excess of the reporting unit's carrying value over its fair value. The Company performs its annual impairment test as of January 1 in each fiscal year. Based on the Company's qualitative assessments including, but not limited to, the results of the most recent quantitative impairment test, consideration of macroeconomic conditions, industry and market conditions, cash flows, and the Company's share price, the Company concluded that it is more likely than not that the fair value of our reporting units is greater than their carrying value. Prints, Advertising and Marketing Expenses The costs of prints, advertising and marketing expense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 Advertising expenses for the year ended March 31, 2018 were $654.9 million ( 2017 — $588.8 million , 2016 — $470.2 million ) which were recorded as distribution and marketing expenses. 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 by jurisdiction basis,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Note 18 ). 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income.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 Derivative Instruments and Hedging Activities Derivative financial instruments are used by the Company in the management of its foreign currency exposures. The Company’s policy is not to use derivative financial instruments for trading or speculative purposes. The Company enters into forward foreign exchange contracts to hedge its foreign currency exposures on future production expenses denominated in various foreign currencies. The Company evaluates whether the foreign exchange contracts qualify for hedge accounting at the inception of the contract. The fair value of the forward exchange contracts is recorded on the consolidated balance sheets. Changes in the fair value of the foreign exchange contracts that are effective hedges are reflected in accumulated other comprehensive income or loss, a separate component of shareholders’ equity, and changes in the fair value of foreign exchange contracts that are ineffective hedges are reflected in the consolidated statements of income. Gains and losses realized upon settlement of the foreign exchange contracts that are effective hedges are amortized to the consolidated statements of income on the same basis as the production expenses being hedged. 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2 for further discussion of the Company’s share-based compensation. Net Income Per Share Basic net income per share is calculated based on the weighted average common shares outstanding for the period. Basic net income per share for the years ended March 31, 2018 , 2017 and 2016 is presented below: Year Ended March 31, 2018 2017 2016 (Amounts in millions, except per share amounts) Basic Net Income Per Common Share: Numerator: Net income attributable to Lions Gate Entertainment Corp. shareholders $ 473.6 $ 14.8 $ 50.2 Denominator: Weighted average common shares outstanding 208.4 165.0 148.5 Basic net income per common share $ 2.27 $ 0.09 $ 0.34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SARs"), restricted share units ("RSUs") and restricted stock using the treasury stock method when dilutive, and any contingently issuable shares when dilutive. Diluted net income per common share for the years ended March 31, 2018 , 2017 and 2016 is presented below: Year Ended March 31, 2018 2017 2016 (Amounts in millions, except per share amounts) Diluted Net Income Per Common Share: Numerator: Net income attributable to Lions Gate Entertainment Corp. shareholders $ 473.6 $ 14.8 $ 50.2 Add: Interest on convertible notes, net of tax 0.5 — 0.5 Numerator for diluted net income per common share $ 474.1 $ 14.8 $ 50.7 Denominator: Weighted average common shares outstanding 208.4 165.0 148.5 Effect of dilutive securities: Conversion of notes 2.1 — 2.1 Share purchase options 7.5 3.5 3.1 Restricted share units and restricted stock 0.7 0.3 0.4 Contingently issuable shares 1.7 3.4 — Adjusted weighted average common shares outstanding 220.4 172.2 154.1 Diluted net income per common share $ 2.15 $ 0.09 $ 0.33 For the years ended March 31, 2018 , 2017 and 2016 , the outstanding common shares issuable presented below were excluded from diluted net income per common share because their inclusion would have had an anti-dilutive effect. Year Ended March 31, 2018 2017 2016 (Amounts in millions) Anti-dilutive shares issuable Conversion of notes — 5.2 4.0 Share purchase options 11.5 12.1 4.7 Restricted share units 0.2 0.6 0.2 Other issuable shares 1.2 1.2 0.6 Total weighted average anti-dilutive shares issuable excluded from diluted net income per common share 12.9 19.1 9.5 Recent Accounting Pronouncements Accounting Guidance Adopted in Fiscal 2018 Derivatives and Hedging - Targeted Improvements to Accounting for Hedging Activities : In August 2017, the Financial Accounting Standards Board ("FASB") issued guidance which amends its hedge accounting model to enable entities to better portray their risk management activities in the financial statements. The amendments expand an entity's ability to hedge nonfinancial and financial risk components and reduce complexity in fair value hedges of interest rate risk. The new guidance eliminates the requirement to separately measure and report hedge ineffectiveness and generally requires the entire change in the fair value of a hedging instrument to be presented in the same income statement line as the hedged item. The new guidance also eases certain documentation and assessment requirements and modifies the accounting for components excluded from the assessment of hedge effectiveness. The guidance is effective for the Company's fiscal year beginning April 1, 2019, with early adoption permitted. The Company adopted this new guidance in the fourth quarter of the fiscal year ended March 31, 2018, effective April 1, 2017, with no material impact on the Company's consolidated financial statements. Employee Share-Based Payment Accounting : In March 2016, the FASB issued amended guidance related to employee share-based payment accounting. The Company adopted this new guidance effective April 1, 2017. The new guidance and the impact on the consolidated financial statements upon adoption are summarized as follows: • Excess Tax Benefits and Tax Deficiencies: Effective on a prospective basis, excess tax benefits and deficiencies that arise when share-based awards vest or are settled are recognized in the income statement. In addition, the new guidance eliminates the requirement that excess tax benefits be realized (i.e., through a reduction in income taxes payable) before companies can recognize them. Under the previous guidance, the tax effects were recorded in additional paid-in capital, when realized. Historically, the Company has not recorded significant excess tax benefits, because such benefits have not been realized. Upon adoption, the Company recorded a cumulative-effect adjustment of $54.3 million in retained earnings for the net excess tax benefits not previously realized. • Statement of Cash Flows Presentation: The new guidance requires presentation of excess tax benefits as an operating activity on the statement of cash flows rather than as a financing activity, and requires presentation of cash paid to a tax authority when shares are withheld to satisfy the employer's statutory income tax withholding obligation as a financing activity. The Company applied the change to the presentation of excess tax benefits as an operating activity on a retrospective basis; however, there was no impact to the statement of cash flows since there were no excess tax benefits in the consolidated statements of cash flows for the years ended March 31, 2017 and 2016. The Company has historically presented cash paid for shares withheld to satisfy employee taxes as a financing activity in the consolidated statements of cash flows, and accordingly there was no impact from adopting this aspect of the standard. • Forfeitures: The new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previous guidance). As allowed by the standard, the Company elected to continue to estimate potential forfeitures. • Statutory Withholding: The new guidance increases the amount companies can withhold to cover income taxes on awards without triggering liability classification for shares used to satisfy statutory income tax withholding obligations and requires application of a modified retrospective transition method. There was no material impact upon adoption related to this change.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e new guidance effective April 1, 2017, with no material impact on the Company's consolidated financial statements. Intra-Entity Transfers of Assets Other Than Inventory : In October 2016, the FASB issued guidance that will require the tax effects of intercompany transactions, other than sales of inventory, to be recognized when the transfer occurs, eliminating an exception under current U.S. GAAP in which the tax effects of intra-entity asset transfers are deferred until the transferred asset is sold to a third party or otherwise recovered through use. This guidance is effective for the Company's fiscal year beginning April 1, 2018, with early ado</t>
  </si>
  <si>
    <t>Mergers and Acquisitions</t>
  </si>
  <si>
    <t>Business Combinations [Abstract]</t>
  </si>
  <si>
    <t xml:space="preserve">Mergers and Acquisitions Starz Merger On December 8, 2016, upon shareholder approval, pursuant to the Agreement and Plan of Merger dated June 30, 2016 ("Merger Agreement"), Lionsgate and Starz consummated the merger, under which Lionsgate acquired Starz for a combination of cash and common stock (the "Starz Merger"). Immediately prior to the consummation of the Starz Merger, Lionsgate effected the reclassification of its capital stock, pursuant to which each existing Lionsgate common share was converted into 0.5 shares of a newly issued class of Lionsgate Class A voting shares, no par value per share (the "Class A voting shares") and 0.5 shares of a newly issued class of Lionsgate Class B non-voting shares, no par value per share (the "Class B non-voting shares") subject to the terms and conditions of the Merger Agreement (see Note 12 ). The following table summarizes the components of the estimated purchase consideration, inclusive of Lions Gate’s existing ownership of Starz common stock and Starz’s share-based equity awards outstanding as of December 8, 2016: (Amounts in millions) Market value, as of December 8, 2016, of Starz Series A and Series B common stock already owned by Lionsgate (1) $ 179.3 Cash consideration paid to Starz stockholders Starz Series A common stock at $18.00 $ 1,123.3 Starz Series B common stock at $7.26 52.8 1,176.1 Fair value of Lionsgate voting and non-voting shares issued to Starz's stockholders Starz Series A common stock at exchange ratio of 0.6784 Lionsgate non-voting shares $ 1,088.0 Starz Series B common stock at exchange ratio of 0.6321 Lionsgate voting shares 121.6 Starz Series B common stock at exchange ratio of 0.6321 Lionsgate non-voting shares 118.1 1,327.7 Replacement of Starz share-based payment awards (2) 186.5 Liability for dissenting shareholders 797.3 Total purchase consideration $ 3,666.9 (1) The difference between the fair value of the Starz available-for-sale securities owned by Lionsgate and the original cost of the Starz available-for-sale securities of $158.9 million , amounting to $20.4 million , was reflected as a gain on Starz investment in the consolidated statement of income for the fiscal year ended March 31, 2017.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is being recognized as share-based compensation expense over the remaining post-combination service period. The estimated aggregate fair value of the Lions Gate replacement awards to be recorded as part of the purchase consideration is $186.5 million , and the estimated remaining aggregate fair value totaling $43.3 million will be recognized in future periods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was zero since the combined company had suspended the quarterly dividend. In connection with the Starz Merger, Starz received demands for appraisal from purported holders of approximately 25.0 million shares of Starz Series A common stock. Neither the Company nor Starz has determined at this time whether any of such demands satisfy the requirements of Delaware law for perfecting appraisal rights. At any time within 60 days after the effective date of the merger, or February 6, 2017, dissenting shareholders had the right to withdraw their demand for appraisal rights and accept the merger consideration in accordance with the Merger Agreement. The Company received notices from dissenting shareholders withdrawing such demands totaling 2,510,485 shares during that 60 day period. See Note 16 for a discussion of these proceedings. Should the pending appraisal proceedings reach a verdict, stockholders that are determined to have validly perfected their appraisal rights will be entitled to a cash payment equal to the fair value of their shares, plus interest, as determined by the court. The amounts that the Company may be required to pay to stockholders in connection with the pending appraisal proceedings is uncertain at this time, but could be greater than the merger consideration to which such stockholders would have been entitled had they not demanded appraisal. As of March 31, 2018 , the Company has not paid the merger consideration for the shares that have demanded appraisal but has recorded a liability of $869.3 million that is included in current dissenting shareholders' liability on the consolidated balance sheet for the estimated value of the merger consideration that would have been payable for such shares, plus interest accrued at the Federal Reserve discount rate plus 5% , compounded quarterly. The liability is classified as a current liability as of March 31, 2018 based on the timing of the scheduled trial set to commence in the second half of fiscal 2019. Allocation of Purchase Consideration. The Company has made an allocation of the purchase price of Starz to the tangible and intangible assets acquired and liabilities assumed based on their estimated fair value as follows: (Amounts in millions) Cash and cash equivalents $ 73.5 Accounts receivable 254.9 Investment in films and television programs and program rights 851.9 Property and equipment 121.4 Investments 12.1 Intangible assets 2,071.0 Other assets 139.9 Accounts payable and accrued liabilities (143.1 ) Corporate debt and capital lease obligations (1,013.1 ) Deferred tax liabilities (713.6 ) Other liabilities (165.0 ) Fair value of net assets acquired 1,489.9 Goodwill 2,177.0 Total purchase consideration $ 3,666.9 Fair Value Estimates: The fair value of the assets acquired and liabilities assumed were determined using income, cost and market approaches. The fair value measurements were primarily based on significant inputs that are not observable in the market and thus represent a Level 3 measurement as defined in Accounting Standards Codification ("ASC") 820, other than the long-term debt assumed in the acquisition. The income approach was primarily used to value the intangible assets, consisting primarily of acquired customer relationships and tradenames. The intangible assets acquired include customer relationships with a weighted average estimated useful life of 17 years and tradenames with an indefinite useful life (see Note 6 ). The fair value of customer relationships was estimated based on the estimated future cash flows to be generated from the customer affiliation contracts considering assumptions related to contract renewal rates and revenue growth based on the number of subscribers and contract rates. The earnings expected to be generated by the customer relationships were forecasted over the estimated duration of the intangible asset. The earnings were then adjusted by taxes and the required return for the use of the contributory assets and discounted to present value at a rate commensurate with the risk of the asset. The fair value of tradenames was estimated based on the present value of the theoretical cost savings that could be realized by the owner of the tradenames as a result of not having to pay a stream of royalty payments to another party. These cost savings were calculated based on the hypothetical royalty payment that a licensee would be required to pay in exchange for use of the tradenames, reduced by the tax shield realized by the licensee on the royalty payments. The cost savings were discounted to present value at a rate commensurate with the risk of the asset. Investment in films and television programs include the cost of completed films and television programs (including original series) which have been produced by Starz or for which Starz has acquired distribution rights, as well as the costs of films and television programs in production, pre-production and development. For film and television programs in production, pre-production and development, the fair value has been estimated to be the recorded book value. For completed films and television programs, the fair value was estimated based on forecasted cash flows discounted to present value at a rate commensurate with the risk of the assets. For tangible capital assets held under capital leases the income approach was utilized in valuing the tangible capital assets, including the satellite transponders and the real property, under a right-to-use scenario. The fair value of the capital asset was estimated by forecasting a market lease rate over the remaining term of the contract and discounting the payments using a market participant lease rate reflective of the riskiness of the asset. The fair value of the capital lease liability was estimated by forecasting the contract lease rate over the remaining term of the contract and discounting payments using a market participant debt rate reflective of the riskiness of the lessee. We estimated the fair value of the asset retirement obligation by utilizing an estimate of cost to retire the asset, inflating it to the end of the contract term and discounting it at a market participant debt rate reflective of the riskiness of the lessee. The cost approach was utilized in valuing the tangible personal property using standard methodologies to estimate a replacement cost new and depreciation effects for each asset. Replacement cost new was estimated using historical costs and acquisition dates of the assets along with inflationary measures specific to the types of assets included in the valuation. Depreciation effects encompass physical deterioration, functional obsolescence, and economic obsolescence. Replacement cost new less depreciation results in an estimate of fair value when using the cost approach. The fair value of program rights has been assumed to be the recorded book value, based on an assessment that such content is acquired or produced at fair value and aired over relatively short periods (a few years) and thus the amortization of the cost reflects the decline in the fair value of the content over time. As part of the acquisition, we assumed and immediately extinguished Starz's senior notes, which had a principal amount outstanding of $675.0 million , and Starz's credit facility, which had an outstanding amount of $255.0 million (see Note 7 ). The former Starz senior notes were adjusted to fair value prior to extinguishment using quoted market values, and the fair value of the outstanding amounts under Starz's credit facility were estimated to approximate their carrying value. Deferred taxes were adjusted to record the deferred tax impact of acquisition accounting adjustments primarily related to intangible assets. The incremental deferred tax liabilities were calculated based on the tax effect of the step-up in book basis of the net assets of Starz, excluding the amount attributable to goodwill, using the estimated statutory tax rates. Goodwill of $2.2 billion represents the excess of the purchase price over the fair value of the underlying tangible and identifiable intangible assets acquired and liabilities assumed. The acquisition goodwill arises from the increase in the combined company’s content creation capability and enhanced scale to its global distribution footprint across mobile, broadband, cable and satellite platforms. In addition, the acquisition goodwill arises from the opportunity for a broad range of new content partnerships and accelerates the growth of Lionsgate and Starz’s over-the-top (which primarily represent internet streaming services and which the Company refers to as “OTT”) services, as well as other anticipated revenue and cost synergies. The goodwill recorded as part of this acquisition is included in the Motion Pictures and Media Networks segment (see Note 6 ). The goodwill will not be amortized for financial reporting purposes. An insignificant portion of goodwill will be deductible for federal tax purposes. Pro Forma Statement of Operations Information. The following unaudited pro forma condensed consolidated statements of operations information presented below illustrates the results of operations of the Company as if the Starz Merger and related debt financing (see Note 7 ) occurred on April 1, 2016. Year Ended March 31, 2017 (Amounts in millions, except per share amounts) Revenues $ 4,323.7 Net income attributable to Lions Gate Entertainment Corp. shareholders $ 148.4 Basic Net Income Per Common Share attributable to Lions Gate Entertainment Corp. shareholders $ 0.74 Diluted Net Income Per Common Share attributable to Lions Gate Entertainment Corp. shareholders $ 0.71 The unaudited pro forma condensed consolidated statement of operations information does not include adjustments for any operating efficiencies or cost savings, and exclude $70.9 million of acquisition-related costs that were expensed in restructuring and other expenses during the year ended March 31, 2017. Good Universe On October 11, 2017, the Company purchased all of the membership interests in True North Media, LLC ("Good Universe"), a motion picture production and global sales company. The purchase price consisted of $20.4 million in cash paid at closing, and an additional $1.4 million in cash and 119,751 of Class B non-voting common shares to be paid and issued after one -year of the closing date. In addition, the Company assumed $23.6 million of corporate debt and production loans, of which $14.9 million was paid off shortly following the acquisition during the fiscal year ended March 31, 2018. The acquisition was accounted for as a purchase, with the results of operations, which were not material, of Good Universe included in the Company's consolidated results from October 12, 2017 through March 31, 2018. Based on a preliminary purchase price allocation, $29.0 million was allocated to goodwill, with the remainder primarily allocated to the fair values of investment in film and television programs, cash and cash equivalents, and other liabilities. The preliminary allocation of the estimated purchase price is based upon management's estimates and is subject to revision, as a more detailed analysis of investment in film and television programs, tax and other liabilities is completed and additional information on the fair value of assets and liabilities becomes available, including receipt of final appraisals of the net assets acquired. The goodwill recorded as part of this acquisition arises from the executive management personnel and their extensive experience and key relationships in the entertainment industry, and is included in the Motion Pictures segment (see Note 6 ). The goodwill will not be amortized for financial reporting purposes, but will be deductible for federal tax purposes. Pilgrim Media Group On November 12, 2015, the Company purchased 62.5% of the membership interests in Pilgrim Media Group, LLC ("Pilgrim Media Group"), a worldwide independent reality television producer and distributor. The aggregate purchase price was approximately $201.7 million , which consisted of $144.7 million in cash and 1,517,451 of the Company's former common shares, valued at $57.0 million . These shares were valued based on the closing price of the Company’s common shares on the date of closing of the acquisition, discounted to the fair value of the shares considering certain transfer restrictions. </t>
  </si>
  <si>
    <t>Investment In Films and Television Programs and Program Rights</t>
  </si>
  <si>
    <t>Investment In Films And Television Programs and Program Rights [Abstract]</t>
  </si>
  <si>
    <t xml:space="preserve">Investment in Films and Television Programs and Program Rights March 31, March 31, (Amounts in millions) Motion Pictures Segment - Theatrical and Non-Theatrical Films Released, net of accumulated amortization $ 410.5 $ 610.5 Acquired libraries, net of accumulated amortization 2.1 2.3 Completed and not released 55.0 24.1 In progress 347.2 169.3 In development 24.6 29.7 839.4 835.9 Television Production Segment - Direct-to-Television Programs Released, net of accumulated amortization 176.6 179.3 In progress 116.5 104.1 In development 4.8 7.3 297.9 290.7 Media Networks Segment Licensed program rights, net of accumulated amortization 493.0 526.9 Produced programming Released, net of accumulated amortization 124.5 132.7 In progress 160.4 200.9 In development 30.0 4.1 807.9 864.6 Investment in films and television programs and program rights, net 1,945.2 1,991.2 Less current portion of program rights (253.2 ) (261.7 ) Non-current portion $ 1,692.0 $ 1,729.5 The Company expects approximately 47.3% of completed films and television programs, excluding licensed program rights, will be amortized during the one-year period ending March 31, 2019 . Additionally, the Company expects approximately 82.3% of completed and released films and television programs, excluding licensed program rights and acquired libraries, will be amortized during the three-year period ending March 31, 2021 . Licensed program rights expected to be amortized within one-year from the balance sheet date are classified as short-term in the consolidated balance sheet. </t>
  </si>
  <si>
    <t>Property and Equipment</t>
  </si>
  <si>
    <t>Property, Plant and Equipment [Abstract]</t>
  </si>
  <si>
    <t>Property and Equipment March 31, 2018 March 31, 2017 (Amounts in millions) Distribution equipment (1) $ 30.4 $ 25.8 Building (2) 50.4 50.4 Leasehold improvements 29.7 22.5 Property and equipment 21.1 17.9 Computer equipment and software 117.2 88.4 248.8 205.0 Less accumulated depreciation and amortization (88.3 ) (40.7 ) 160.5 164.3 Land 1.2 1.2 $ 161.7 $ 165.5 _______________ (1) This category includes the cost of satellite transponders accounted for as capital leases, which was $16.8 million as of March 31, 2018, and accumulated depreciation for these transponders was $7.1 million (2017 - cost of $17.9 million , accumulated depreciation of $1.7 million ). (2) Represents the cost of Starz's building in Englewood, Colorado which is accounted for as a capital lease. Accumulated depreciation for the building totaled $2.6 million at March 31, 2018 (2017 - $0.6 million ). During the year ended March 31, 2018, depreciation expense amounted to $48.8 million and includes the amortization of assets recorded under capital leases (2017 - $24.4 million ; 2016 - $8.9 million ).</t>
  </si>
  <si>
    <t>Equity Method Investments, Cost Method Investments, and Investments in Debt and Equity [Abstract]</t>
  </si>
  <si>
    <t>Investments The carrying amounts of investments, by category, at March 31, 2018 and March 31, 2017 were as follows: March 31, March 31, (Amounts in millions) Equity method investments $ 127.0 $ 322.9 Available-for-sale securities 7.3 8.0 Cost method investments 30.6 40.6 $ 164.9 $ 371.5 Equity Method Investments: The carrying amounts of equity method investments at March 31, 2018 and March 31, 2017 were as follows: March 31, Equity Method Investee Ownership Percentage March 31, March 31, (Amounts in millions) EPIX n/a (1) $ — $ 188.8 Pop 50.0% 91.3 96.8 Other Various 35.7 37.3 $ 127.0 $ 322.9 ________________ (1) In May 2017, the Company sold all of its 31.15% equity interest in EPIX to MGM (see further details below). Equity interests in equity method investments for the years ended March 31, 2018 , 2017 and 2016 were as follows (income (loss)): Year Ended March 31, Equity Method Investee 2018 2017 2016 (Amounts in millions) EPIX $ 4.0 $ 31.0 $ 52.1 Pop (9.0 ) (6.9 ) (1.8 ) Other (1) (47.8 ) (13.4 ) (6.1 ) $ (52.8 ) $ 10.7 $ 44.2 ____________________ (1) The Company records its share of the net income or loss of certain other equity method investments on a one quarter lag. EPIX . In April 2008, the Company formed a joint venture with Viacom, its Paramount Pictures unit and Metro-Goldwyn-Mayer Studios to create a premium television channel and subscription video-on-demand service named “EPIX”. On May 11, 2017, pursuant to the Membership Interest Purchase Agreement dated April 5, 2017 (the “Purchase Agreement”), Lionsgate, Viacom and Paramount, each completed the sale to MGM of 100% of their respective equity interests in EPIX. Lions Gate's 31.15% equity interest in EPIX represented approximately $397.2 million of the sale, of which $23.4 million was paid to Lions Gate between the signing of the Purchase Agreement and the closing of the sale as a member distribution, and $373.8 million was paid upon closing. The Company recorded a gain before income taxes of approximately $201.0 million which is reflected as a gain on sale of equity interest in EPIX in the consolidated statement of income for the year ended March 31, 2018. Prior to the sale of its interest in EPIX, the Company had accounted for such interest as an equity method investment. EPIX Financial Information: The following table presents the summarized statements of income for EPIX for the period from April 1, 2017 through the date of sale of May 11, 2017, and for the years ended March 31, 2017 and 2016 and a reconciliation of the net income reported by EPIX to equity interest income recorded by the Company: Period from April 1, 2017 to May 11, 2017 (date of sale) Twelve Months Ended March 31, 2017 2016 (Amounts in millions) Revenues $ 44.8 $ 400.1 $ 413.8 Expenses: Operating expenses 32.3 259.8 221.6 Selling, general and administrative expenses 2.4 23.3 24.0 Operating income 10.1 117.0 168.2 Interest and other expense — (0.3 ) (2.2 ) Net income $ 10.1 $ 116.7 $ 166.0 Reconciliation of net income reported by EPIX to equity interest income: Net income reported by EPIX $ 10.1 $ 116.7 $ 166.0 Ownership interest in EPIX 31.15 % 31.15 % 31.15 % The Company's share of net income 3.1 36.4 51.7 Eliminations of the Company’s share of profits on licensing sales to EPIX (1) (0.1 ) (12.4 ) (7.3 ) Realization of the Company’s share of profits on licensing sales to EPIX (2) 1.0 7.0 7.7 Total equity interest income recorded $ 4.0 $ 31.0 $ 52.1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Pop is the Company's joint venture with CBS. The Company’s investment interest in Pop consists of an equity investment in its common stock units and mandatorily redeemable preferred stock units.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Pop Financial Information: The following table presents summarized balance sheet data as of March 31, 2018 and March 31, 2017 for Pop: March 31, March 31, (Amounts in millions) Current assets $ 48.2 $ 45.6 Non-current assets $ 191.6 $ 184.0 Current liabilities $ 37.2 $ 28.5 Non-current liabilities (1) $ 654.9 $ 555.7 Redeemable preferred stock (1) $ 638.4 $ 547.3 _________________________ (1) Non-current liabilities includes mandatorily redeemable preferred stock units. The following table presents the summarized statements of operations for the years ended March 31, 2018 , 2017 and 2016 for Pop and a reconciliation of the net loss reported by Pop to equity interest income (loss) recorded by the Company: Year Ended March 31, 2018 2017 2016 Revenues $ 110.9 $ 95.0 $ 86.4 Expenses: Cost of services 66.2 52.7 39.7 Selling, marketing, and general and administration 54.1 47.6 42.1 Depreciation and amortization 8.1 7.9 7.8 Operating loss (17.5 ) (13.2 ) (3.2 ) Interest expense, net 1.0 0.6 0.5 Accretion of redeemable preferred stock units (1) 79.1 67.8 57.7 Total interest expense, net 80.1 68.4 58.2 Net loss $ (97.6 ) $ (81.6 ) $ (61.4 ) Reconciliation of net loss reported by Pop to equity interest loss: Net loss reported by Pop $ (97.6 ) $ (81.6 ) $ (61.4 ) Ownership interest in Pop 50 % 50 % 50 % The Company's share of net loss (48.8 ) (40.8 ) (30.7 ) Accretion of dividend and interest income on redeemable preferred stock units (1) 39.5 33.9 28.8 Elimination of the Company's share of profits on licensing sales to Pop (0.8 ) (0.6 ) (0.8 ) Realization of the Company’s share of profits on licensing sales to Pop 1.1 0.6 0.9 Total equity interest loss recorded $ (9.0 ) $ (6.9 ) $ (1.8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 Other Equity Method Investments The Company has investments in various other equity method investees with ownership percentages ranging from approximately 9% to 50% . These investments include: Playco. Playco Holdings Limited ("Playco") offers a STARZ-branded online subscription video-on-demand service in the Middle East and North Africa. Laugh Out Loud. In March 2016, the Company entered into a partnership with Kevin Hart and Hartbeat Digital to launch a new streaming video service, Laugh Out Loud. The streaming video service launched in August 2017. The new service will serve as the exclusive home for all content created by Kevin Hart outside his theatrical and live touring activities and will include original series starring Kevin Hart. Laugh Out Loud will also showcase content curated by Kevin Hart along with shows featuring social media stars and up and coming comedians.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Atom Tickets. Atom Tickets is the first-of-its-kind theatrical mobile ticketing platform and app. The Company is accounting for its investment in Atom Tickets, a limited liability company, under the equity method of accounting due to the Company's board representation that provides significant influence over the investee. Other. In addition to the equity method investments discussed above, the Company holds ownership interests in other immaterial equity method investees. Summarized Financial Information. Summarized financial information for the Company's "other equity method investees", on an aggregate basis, is set forth below (these equity method investments were not significant in the year ended March 31, 2016, and accordingly no amounts are presented for the year ended March 31, 2016): March 31, March 31, (Amounts in millions) Current assets $ 232.7 $ 106.1 Non-current assets $ 130.0 $ 27.1 Current liabilities $ 201.5 $ 62.5 Non-current liabilities $ 45.0 $ 0.4 Year Ended March 31, 2018 2017 (Amounts in millions) Revenues $ 178.8 $ 30.1 Gross profit $ 42.6 $ 9.1 Net loss $ (117.7 ) $ (50.8 ) Available-for-Sale Securities: The cost basis, unrealized gains and fair market value of available-for-sale securities were as set forth below: March 31, March 31, (Amounts in millions) Cost basis $ 2.6 $ 2.6 Gross unrealized gain 4.7 5.4 Fair value $ 7.3 $ 8.0 Next Games. At March 31, 2018 and 2017, the Company's available-for-sale securities consisted of the Company's minority ownership interest in Next Games. Next Games is a mobile games development company headquartered in Helsinki, Finland, with a focus on crafting visually impressive, highly engaging games. Next Games is traded on the Nasdaq First North Finland marketplace maintained by Nasdaq Helsinki Ltd, and the Company classifies its investment in Next Games within Level 1 of the fair value hierarchy as the valuation inputs are based on quoted prices in active markets (see Note 10 ). Cost Method Investments: Telltale. Telltale Games ("Telltale") is a creator, developer and publisher of interactive software episodic games based upon popular stories and characters across all major gaming and entertainment platforms. The Company owns a minority economic interest in Telltale. Impairment of Long-Term Investments and Other Assets: During the year ended March 31, 2018, the Company recognized $29.2 million of other-than-temporary impairments on its investments and notes receivable (included in other assets, see Note 18 ), which were written down to their estimated fair value. The impairment charges are included in the "impairment of long-term investments and other assets" line in the consolidated statement of income.</t>
  </si>
  <si>
    <t>Goodwill and Intangible Assets</t>
  </si>
  <si>
    <t>Goodwill and Intangible Assets Disclosure [Abstract]</t>
  </si>
  <si>
    <t>Goodwill and Intangible Assets Goodwill Changes in the carrying value of goodwill by reporting segment were as follows: Motion Pictures Television Production Media Networks Total (Amounts in millions) Balance as of March 31, 2016 $ 294.4 $ 240.4 $ — $ 534.8 Business acquisitions (1) 68.4 — 2,131.0 2,199.4 Measurement period adjustments (2) (0.9 ) — (32.8 ) (33.7 ) Balance as of March 31, 2017 361.9 240.4 2,098.2 2,700.5 Business acquisitions (1) 29.0 — — 29.0 Measurement period adjustments (2) 2.8 — 8.5 11.3 Balance as of March 31, 2018 $ 393.7 $ 240.4 $ 2,106.7 $ 2,740.8 ______________________ (1) In fiscal 2017, represents the goodwill resulting from the Starz Merger, which was allocated to the Media Networks and Motion Pictures segments based on the estimate of the relative fair value of the businesses included in each segment (see Note 2 and Note 15 ). In fiscal 2018, represents the goodwill resulting from the acquisition of Good Universe (see Note 2 ). (2) In fiscal 2017 and fiscal 2018, represents measurement period adjustments recorded for the Starz Merger. Intangible Assets Finite-lived intangible assets consisted of the following as of March 31, 2018 and March 31, 2017 : March 31, 2018 March 31, 2017 Gross Carrying Amount Accumulated Amortization Net Carrying Amount Gross Carrying Amount Accumulated Amortization Net Carrying Amount (Amounts in millions) Finite-lived intangible assets subject to amortization: Customer relationships (1) $ 1,821.0 $ 141.4 $ 1,679.6 $ 1,821.0 $ 33.9 $ 1,787.1 Trademarks and trade names 8.6 7.2 1.4 8.6 6.9 1.7 Other 9.5 2.8 6.7 9.5 1.6 7.9 $ 1,839.1 $ 151.4 $ 1,687.7 $ 1,839.1 $ 42.4 $ 1,796.7 _______________ (1) Customer relationships primarily represent affiliation agreements with distributors acquired in the Starz Merger (see Note 2 ). Indefinite-lived intangible assets not subject to amortization consisted of the following: March 31, 2018 March 31, 2017 (Amounts in millions) Indefinite-lived intangible assets not subject to amortization: Tradenames (1) $ 250.0 $ 250.0 _______________ (1) Tradenames are primarily related to the Starz brand name, which have an indefinite useful life and are not amortized, but rather are assessed for impairment at least annually or more frequently whenever events or circumstances indicate that the rights might be impaired. Amortization expense associated with the Company's intangible assets for the years ended March 31, 2018 , 2017 and 2016 was approximately $109.0 million , $35.7 million , and $1.3 million , respectively. Amortization expense remaining relating to intangible assets for each of the years ending March 31, 2019 through 2023 is estimated to be approximately $109.1 million , $109.1 million , $109.1 million , $109.1 million , and $109.1 million , respectively.</t>
  </si>
  <si>
    <t>Debt Disclosure [Abstract]</t>
  </si>
  <si>
    <t>Debt Total debt of the Company, excluding film obligations and production loans, was as follows as of March 31, 2018 and March 31, 2017 : March 31, March 31, (Amounts in millions) Corporate debt: Revolving credit facility $ — $ — Term Loan A (1) 750.0 987.5 Term Loan B (1) 1,250.0 1,600.0 5.875% Senior Notes 520.0 520.0 Total corporate debt 2,520.0 3,107.5 Convertible senior subordinated notes (2) 60.0 60.0 Capital lease obligations 50.5 57.7 Total debt 2,630.5 3,225.2 Unamortized discount and debt issuance costs, net of fair value adjustment on capital lease obligations (73.1 ) (100.3 ) Total debt, net 2,557.4 3,124.9 Less current portion (79.1 ) (77.9 ) Non-current portion of debt $ 2,478.3 $ 3,047.0 ______________ (1) As of March 31, 2017, amounts were outstanding under the Previous Term Loan A and Previous Term Loan B, as defined below under the "Debt Transactions" section. (2) Represents 1.25% convertible senior subordinated notes due April 2018 (the "April 2013 1.25% Notes"), which were convertible, at any time, into the number of common shares of the Company determined by the principal amount being converted divided by the conversion price, subject to adjustment in certain circumstances, including upon the issuance of dividends (conversion price of $29.09 per share of Class A voting shares and $29.08 per share of Class B non-voting shares at March 31, 2018 ). All of the April 2013 1.25% Notes were subsequently repaid in April 2018 (see Note 22 ). The following table sets forth future annual contractual principal payment commitments of debt as of March 31, 2018 : Maturity Date Year Ended March 31, Debt Type 2019 2020 2021 2022 2023 Thereafter Total (Amounts in millions) Revolving Credit Facility March 2023 $ — $ — $ — $ — $ — $ — $ — Term Loan A March 2023 — 37.5 52.5 75.0 585.0 — 750.0 Term Loan B March 2025 12.5 12.5 12.5 12.5 12.5 1,187.5 1,250.0 5.875% Senior Notes November 2024 — — — — — 520.0 520.0 Capital lease obligations Various 5.2 3.0 3.0 0.9 0.9 37.5 50.5 April 2013 1.25% Notes April 2018 60.0 — — — — — 60.0 $ 77.7 $ 53.0 $ 68.0 $ 88.4 $ 598.4 $ 1,745.0 2,630.5 Less aggregate unamortized discount &amp; debt issuance costs, net of fair value adjustment on capital lease obligations (73.1 ) $ 2,557.4 Senior Credit Facilities (Revolving Credit Facility, Term Loan A and Term Loan B) Revolving Credit Facility Availability of Funds &amp; Commitment Fee. The revolving credit facility provides for borrowings and letters of credit up to an aggregate of $1.5 billion , and at March 31, 2018 there was $1.5 billion available. However, borrowing levels are subject to certain financial covenants as discussed below. There were no letters of credit outstanding at March 31, 2018 . The Company is required to pay a quarterly commitment fee on the Revolving Credit Facility of 0.250% to 0.375% per annum, depending on the achievement of certain leverage ratios, as defined in the Amended Credit Agreement, on the total Revolving Credit Facility of $1.5 billion less the amount drawn. Maturity Date: • Revolving Credit Facility &amp; Term Loan A: March 22, 2023. • Term Loan B: March 24, 2025. Interest: • Revolving Credit Facility &amp; Term Loan A: Initially bear interest at a rate per annum equal to LIBOR plus 1.75% (or an alternative base rate plus 0.75% ) margin, with a LIBOR floor of zero . The margin is subject to potential increases of up to 50 basis points ( two ( 2 ) increases of 25 basis points each) upon certain increases to net first lien leverage ratios, as defined in the Amended Credit Agreement (effective interest rate of 3.63% as of March 31, 2018 ). • Term Loan B: As of March 22, 2018, pursuant to the Amended Credit Agreement described below, the Term Loan B bears interest at a rate per annum equal to LIBOR plus 2.25% margin, with a LIBOR floor of zero (or an alternative base rate plus 1.25% margin) (effective interest rate of 4.13% as of March 31, 2018 ). Required Principal Payments: • Term Loan A: Quarterly principal payments beginning the last day of the first full fiscal quarter ending after March 22, 2018, at quarterly rates of 0.00% for the first year, 1.25% for the second year, 1.75% for the third year, and 2.50% for the fourth and fifth years, with the balance payable at maturity. • Term Loan B: Quarterly principal payments beginning the last day of the first full fiscal quarter ending after March 22, 2018, at a quarterly rate of 0.25% ,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Amended Credit Agreement. Optional Prepayment: • Revolving Credit Facility &amp; Term Loan A: The Company may voluntarily prepay the Revolving Credit Facility and Term Loan A at any time without premium or penalty. • Term Loan B: The Company may voluntarily prepay the Term Loan B at any time, provided that if prepaid in connection with a Repricing Transaction (as defined in the Amended Credit Agreement) on or before six months after December 11, 2017, the Company shall pay to lenders a prepayment premium of 1.0% of the loans prepaid. Security. The Senior Credit Facilities are guaranteed by the Guarantors (as defined in the Amended Credit Agreement) and are secured by a security interest in substantially all of the assets of Lionsgate and the Guarantors (as defined in the Amended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At March 31, 2018, the capacity to pay dividends under the Senior Credit Facilities significantly exceeded the amount of the Company's retained earnings or net income, and therefore the Company's net income of $468.1 million and retained earnings of $516.6 million were deemed free of restrictions at March 31, 2018. In addition, a net first lien leverage maintenance covenant and an interest coverage ratio maintenance covenant apply to the Revolving Credit Facility and the Term Loan A and are tested quarterly. As of March 31, 2018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875% Senior Notes Interest. Bears interest at 5.875% annually. Maturity Date. November 1, 2024. Optional Redemption: (i) Prior to November 1, 2019, the 5.875% Senior Notes are redeemable under certain circumstances (as defined in the indenture governing the 5.875% Senior Notes), in whole at any time or in part from time to time, at a price equal to 100% of the principal amount, plus the Applicable Premium (as defined in the indenture governing the 5.875% Senior Notes). The Applicable Premium is the greater of (i) 1.0% of the principal amount redeemed and (ii) the excess of the present value of the redemption amount at November 1, 2019 (see below) of the notes redeemed plus interest through the redemption date (discounted at the treasury rate on the redemption date plus 50 basis points) over the principal amount of the notes redeemed on the redemption date. (ii) On and after November 1, 2019, redeemable by the Company, in whole or in part, at the redemption prices set forth as follows (as a percentage of the principal amount redeemed), plus accrued and unpaid interest to the redemption date: (i) on or after November 1, 2019 - 104.406% ; (ii) on or after November 1, 2020 - 102.938% ; (iii) on or after November 1, 2021 - 101.439% ; and (iv) on or after November 1, 2022 - 100% . Security. The 5.875% Senior Notes are guaranteed on an unsubordinated, unsecured basis. Covenants. The 5.8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t March 31, 2018, the capacity to pay dividends under the 5.875% Senior Notes significantly exceeded the amount of the Company's retained earnings or net income, and therefore the Company's net income of $468.1 million and retained earnings of $516.6 million were deemed free of restrictions at March 31, 2018. As of March 31, 2018 , the Company was in compliance with all applicable covenants. Change in Control. The occurrence of a change of control will be a triggering event requiring the Company to offer to purchase from holders all of the 5.8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t 100% of their principal amount, plus accrued and unpaid interest, if any to the date of purchase. Debt Transactions Senior Credit Facilities. On December 8, 2016, Lions Gate Entertainment Corp. entered into a credit and guarantee agreement (the "Credit Agreement") which provided for a $1.0 billion five -year revolving credit facility (the "Previous Revolving Credit Facility") (ii) a $1.0 billion five -year term loan A facility (the "Previous Term Loan A") and (iii) a $2.0 billion seven -year term loan B facility (the "Previous Term Loan B"). The Previous Term Loan B was issued at 99.5% . December 2017 Previous Term Loan B Refinancing. On December 11, 2017, the Company entered into an amendment No. 1 (the "Repricing Amendment") to the Credit Agreement to reduce the interest rate on the Previous Term Loan B. In connection with the Repricing Amendment, the Company prepaid $25.0 million of principal outstanding under the Previous Term Loan B and repriced the remaining $900.0 million of principal then outstanding through the incurrence of a new six -year term loan B-1 facility in aggregate principal amount of $900.0 million (the "Previous Term Loan B-1"). The Previous Term Loan B-1 bore interest, at the Company's option, at a rate per annum equal to LIBOR (subject to a LIBOR floor of 0.75% ) plus 2.25% (or an alternative base rate plus 1.25% ) margin, which was 0.75% per annum less than the applicable margin under the Previous Term Loan B. March 2018 Senior Credit Facilities Refinancing. On March 22, 2018, the Company entered into an amendment No. 2 (the "Second Amendment") to the Credit Agreement (as amended by the Repricing Amendment and the Second Amendment, the "Amended Credit Agreement") to refinance its Previous Revolving Credit Facility, Previous Term Loan A and Previous Term Loan B-1. In connection with the Second Amendment, the Company repaid in full the then outstanding principal amounts of $950.0 million under the Previous Term Loan A and $825.0 million under the Previous Term Loan B-1, and terminated all commitments under the Previous Revolving Credit Facility. In addition, the Company incurred a new five -year Term Loan A in aggregate principal amount of $750.0 million (the "Term Loan A"), incurred a new seven -year Term Loan B in aggregate principal amount of $1,250.0 million (the "Term Loan B"), and obtained a new $1.5 billion five -year revolving credit facility (the "Revolving Credit Facility", and together with the Term Loan A and Term Loan B, the "Senior Credit Facilities"). The interest rate under the new Term Loan A and Revolving Credit Facility is LIBOR plus 1.75% . See the "Senior Credit Facilities" section above for interest rate details and required principal payments. Other Voluntary Prepayments. In addition to the prepayments in connection with the Repricing Amendment and Second Amendment described above, during the years ended March 31, 2018 and 2017, the Company made other voluntary prepayments totaling $740.0 million and $400.0 million , respectively, in principal outstanding under the Previous Term Loan B-1/ Previous Term Loan B, together with accrued and unpaid interest with respect to such principal amounts. 5.875% Senior Notes Exchange. On October 27, 2016, Lions Gate Entertainment Corp. issued $520.0 million aggregate principal amount of 5.875% senior notes due 2024 (the "2016 5.875% Senior Notes"). On March 28, 2018, in connection with a private exchange offer of the $520.0 million aggregate principal amount of its 2016 5.875% Senior Notes, an indirect, wholly owned subsidiary of the Company issued $512.3 million aggregate principal amount of new 5.875% senior notes due 2024 (the "2018 5.875% Senior Notes", and collectively with the 2016 5.875% Senior Notes, the " 5.875% Senior Notes"). The new 2018 5.875% Senior Notes were exchanged by the Company for $512.3 million of the 2016 5.875% Senior Notes. Debt Redemptions and Repayments Associated with the Starz Merger. During the year ended March 31, 2017, the Company used the proceeds of the 2016 5.875% Senior Notes, the Previous Term Loan A, the Previous Term Loan B, and a portion of the Previous Revolving Credit Facility (amounting to $50.0 million ) to finance a portion of the consideration and transaction costs for the Starz Merger (see Note 2 ) and the associated transactions, including (i) the repayment of all amounts outstanding (i.e., $241 million ) under Lionsgate's previous $800 million senior revolving credit facility issued in 2012, and such credit agreement was then terminated, (ii) the redemption of Lionsgate's previous $400 million seven -year term loan due March 2022 (the "Term Loan Due 2022"), (iii) the redemption of Lionsgate's $225.0 million outstanding principal amount of the 5.25% Senior Secured Second-Priority Notes due August 2018 (the " 5.25% Senior Notes"), (iii) the discharge of Starz's $675.0 million outstanding principal amount of the previous Starz senior notes due September 15, 2019 (the "Starz Senior Notes") that were assumed as part of the Starz Merger, and (iv) the repayment of all amounts outstanding (i.e., $255.0 million ) under Starz's existing $1.0 billion revolving credit facility that were assumed as part of the Starz Merger were repaid, and such credit agreement was then terminated. Accounting for the Debt Redemption and Repayment Transactions: Revolving Credit Facilities. Any fees paid to creditors or third parties related to the issuance of the new revolving credit facility are capitalized and amortized over the term of the new revolving credit facility. To the extent the borrowing capacity, measured as the amount available under the revolving credit facility multiplied by the remaining term, on a creditor by creditor basis, was more than under the previous revolving credit facility, any prior unamortized debt issuance costs are capitalized and amortized over the term of the new revolving credit facility. To the extent the borrowing capacity on a creditor by creditor basis was less than under the previous credit facility the prior unamortized debt issuance costs were written off as a loss on extinguishment of debt in proportion to the decrease in borrowing capacity under the former revolving credit facility. Term Loans and Senior Notes. In accounting for each contemporaneous issuance and repayment or redemption transaction discussed above, a portion of the prepayment and issuance was considered a modification of terms with creditors who participated in both the prepaid or redeemed debt and the new issuance, and a portion was considered a debt extinguishment. The previously incurred unamortized deferred financing costs, debt discount, call premiums (if any) and any fees or other amounts paid to creditors, on the prepaid or redeemed debt will be amortized over the life of the new issuance, to the extent the prepayment and issuance was considered a modification of terms, and expensed as a loss on extinguishment of debt to the extent considered an extinguishment. The new debt issuances associated with the existing creditors whose prior loans were prepaid were considered a modification of terms and therefore the new issuance costs associated with such issuances were expensed as a loss on extinguishment of debt. All costs and expenses associated with new creditors are capitalized and amortized over the life of the new issuance. Debt issuance costs and any debt discount are amortized using the effective interest method. Loss on Extinguishment of Debt. The following tables summarize the accounting for the debt issuance costs incurred and the related loss on extinguishment of debt recorded in the years ended March 31, 2018 and March 31, 2017 associated with the debt transactions discussed above ( no loss in the year ended March 31, 2016): Year Ended March 31, 2018 Loss on Extinguishment of Debt Capitalized &amp; Amortized Over Life of New Issuances Total (Amounts in millions) New debt issuance costs $ 11.0 $ 11.6 $ 22.6 Previously incurred debt issuance costs or unamortized discount 24.7 Total $ 35.7 Year Ended March 31, 2017 Loss on Extinguishment of Debt Capitalized &amp; Amortized Over Life of New Issuances Total (Amounts in millions) New debt issuance costs and call premium $ 20.6 $ 115.0 $ 135.6 Previously incurred debt issuance costs or unamortized discount 19.8 Total $ 40.4 Capital Lease Obligations Capital lease obligations represent lease agreements acquired in the Starz Merger (see Note 2 ). These obligations include a ten -year commercial lease for a building, with four successive five -year renewal periods at the Company's option, with an imputed annual interest rate of 7.2% , and capital lease arrangements for Starz's transponder capacity that expire from 2019 to 2023 and have imputed annual interest rates ranging from 5.5% to 7.0% . Interest Expense The table below sets forth the composition of the Company’s interest expense for the years ended March 31, 2018 , 2017 and 2016: Year Ended March 31, 2018 2017 2016 Interest expense Cash interest $ 122.9 $ 86.8 $ 45.7 Amortization of debt discount and financing costs 14.3 12.9 9.2 137.2 99.7 54.9 Interest on dissenting shareholders' liability (see Note 2) 56.5 15.5 — Total interest expense $ 193.7 $ 115.2 $ 54.9</t>
  </si>
  <si>
    <t>Participations and Residuals</t>
  </si>
  <si>
    <t>Participations And Residuals [abstract]</t>
  </si>
  <si>
    <t>Participations And Residuals</t>
  </si>
  <si>
    <t>Participations and Residuals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contributed a minority share of 25% of the Company’s production or acquisition costs of “qualifying” theatrical feature films, released during the three -year period ended January 23, 2018, and participate in a pro-rata portion of the pictures’ net profits or losses similar to a co-production arrangement based on the portion of costs funded. The arrangement excluded,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s and amounted to $151.8 million at March 31, 2018 (March 31, 2017 - $170.1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t>
  </si>
  <si>
    <t>Film Obligations and Production Loans March 31, March 31, (Amounts in millions) Film obligations $ 146.7 $ 129.9 Production loans 352.9 353.8 Total film obligations and production loans 499.6 483.7 Unamortized debt issuance costs (0.4 ) (0.5 ) Total film obligations and production loans, net 499.2 483.2 Less current portion (327.9 ) (367.2 ) Total non-current film obligations and production loans $ 171.3 $ 116.0 The following table sets forth future annual repayment of film obligations and production loans as of March 31, 2018 : Year Ended March 31, 2019 2020 2021 2022 2023 Thereafter Total (Amounts in millions) Film obligations $ 104.5 $ 37.6 $ 1.7 $ 1.5 $ 1.1 $ — $ 146.4 Production loans 223.4 129.5 — — — — 352.9 $ 327.9 $ 167.1 $ 1.7 $ 1.5 $ 1.1 $ — $ 499.3 Less imputed interest on film obligations and debt issuance costs on production loans (0.1 ) $ 499.2 Film Obligations Film obligations include minimum guarantees and accrued licensed program rights obligations, which represent amounts payable for film or television rights that the Company has acquired or licens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4.24% to 4.99%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875% Senior Notes, Term Loan A and Term Loan B,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March 31, 2018 and 2017 : March 31, 2018 March 31, 2017 Level 1 Level 2 Total Level 1 Level 2 Total Assets: (Amounts in millions) Available-for-sale securities (see Note 5): Investment in Next Games $ 7.3 $ — $ 7.3 $ 8.0 $ — $ 8.0 Forward exchange contracts (see Note 17) — 0.3 0.3 — 0.6 0.6 Liabilities: Forward exchange contracts (see Note 17) — (0.6 ) (0.6 ) — (0.5 ) (0.5 ) $ 7.3 $ (0.3 ) $ 7.0 $ 8.0 $ 0.1 $ 8.1 The following table sets forth the carrying values and fair values of the Company’s investment in Pop's mandatorily redeemable preferred stock units and outstanding debt at March 31, 2018 and March 31, 2017 : March 31, 2018 March 31, 2017 (Amounts in millions) Carrying Value Fair Value Carrying Value Fair Value (Level 3) (Level 3) Assets: Investment in Pop's mandatorily redeemable preferred stock units $ 91.3 $ 125.0 $ 96.8 $ 122.1 Carrying Value Fair Value Carrying Value Fair Value (Level 2) (Level 2) Liabilities: Term Loan A (1) 729.7 750.9 961.8 983.8 Term Loan B (1) 1,229.3 1,251.6 1,554.7 1,610.0 5.875% Senior Notes 500.4 539.5 498.3 542.1 April 2013 1.25% Notes 60.0 60.3 60.0 58.5 Production loans 352.6 352.9 353.3 353.8 $ 2,872.0 $ 2,955.2 $ 3,428.1 $ 3,548.2 ________________ (1) As of March 31, 2017, amounts were outstanding under the Previous Term Loan A and Previous Term Loan B (see Note 7 ). The Company’s financial instruments also include cash and cash equivalents, accounts receivable, accounts payable, borrowings under the Revolving Credit Facility, if any, capital lease obligations and dissenting shareholders' liability. The carrying values of these financial instruments approximated the fair values at March 31, 2018 and 2017.</t>
  </si>
  <si>
    <t>Noncontrolling Interest [Abstract]</t>
  </si>
  <si>
    <t>Noncontrolling Interests Redeemable Noncontrolling Interests In connection with the acquisition of a controlling interest in Pilgrim Media Group on November 12, 2015, the Company recorded a redeemable noncontrolling interest of $90.1 million , representing 37.5% of Pilgrim Media Group. The noncontrolling interest holder has a right to put and the Company has a right to call a portion of the noncontrolling interest, equal to 17.5% of Pilgrim Media Group, at fair value, exercisable at five years after the acquisition date of November 12, 2015. In addition, the noncontrolling interest holder has a right to put and the Company has a right to call the remaining amount of noncontrolling interest at fair value, subject to a cap, exercisable at seven years after the acquisition date of November 12, 2015.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consolidated balance sheets. In addition, the noncontrolling interest holder is the President and CEO of Pilgrim Media Group. Pursuant to the operating agreement of Pilgrim Media Group, if the employment of the noncontrolling interest holder is terminated, under certain circumstances as defined in the operating agreement, the Company can call and the noncontrolling interest holder can put the noncontrolling interest at a discount to fair value. The amount of the discount related to the 17.5% noncontrolling interest is being expensed through the five -year call period, and the portion of the discount related to the remaining noncontrolling interest is being expensed over the seven -year call period. The amounts are included in general and administrative expense of Pilgrim Media Group and reflected as an addition to redeemable noncontrolling interest.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unamortized noncontrolling interest discount. The amount of the redemption value in excess of the historical values of the noncontrolling interest, if any, is recognized as an increase to noncontrolling interest and a charge to retained earnings. The table below presents the reconciliation of changes in redeemable noncontrolling interests: Year Ended March 31, 2018 2017 2016 (Amounts in millions) Beginning balance $ 93.8 $ 90.5 $ — Initial fair value of redeemable noncontrolling interests — — 90.1 Net income (loss) attributable to noncontrolling interests 0.5 (0.3 ) (7.5 ) Noncontrolling interest discount accretion 6.1 5.0 2.0 Adjustments to redemption value 9.3 5.5 5.9 Cash distributions (7.9 ) (6.9 ) — Ending balance $ 101.8 $ 93.8 $ 90.5 Other Noncontrolling Interests The Company has other noncontrolling interests that are not redeemable. These noncontrolling interests primarily relate to Pantaya (a joint venture between the Company and Hemisphere Media Group), a premium Spanish-language streaming service in which the Company owns a controlling interest. The Pantaya service was launched in the three months ended September 30, 2017.</t>
  </si>
  <si>
    <t>Capital Stock</t>
  </si>
  <si>
    <t>Equity and Share-based Compensation [Abstract]</t>
  </si>
  <si>
    <t>Capital Stock (a) Common Shares The Company had 500 million authorized Class A voting shares, and 500 million authorized Class B non-voting shares, at March 31, 2018 and March 31, 2017 . As discussed in Note 2 , immediately prior to the consummation of the December 8, 2016 Starz Merger, the Company effected the reclassification of its capital stock, pursuant to which each previously existing Lionsgate common share was converted into 0.5 shares of a newly issued Class A voting shares and 0.5 shares of a newly issued Class B non-voting shares, subject to the terms and conditions of the Merger Agreement, resulting in 74.2 million of Class A voting shares and 74.2 million of Class B non-voting shares. As of March 31, 2018, there were 15.3 million Class B non-voting shares that had not been issued to the former holders of 22.5 million of former Starz Series A common stock who are exercising their right to judicial appraisal under Delaware law (see Note 2 and Note 16 ). The table below outlines common shares reserved for future issuance: March 31, March 31, (Amounts in millions) Stock options and equity-settled SARs outstanding 32.1 33.4 Restricted stock and restricted share units — unvested 2.2 2.7 Common shares available for future issuance under Lionsgate plan (1) 10.3 0.8 Common shares available for future issuance under Starz plan — 11.8 Shares issuable upon conversion of April 2013 1.25% Notes 2.1 2.1 Shares reserved for future issuance 46.7 50.8 ______________ (1) As of March 31, 2018 , amounts represent common shares reserved for issuance under the Company's current 2017 Performance Incentive Plan. As of March 31, 2017, amounts represent common shares reserved for issuance under the Company's former 2012 Performance Incentive Plan. See Share Based Compensation section below for further information. (b) Share Repurchases On February 2, 2016, the Company's Board of Directors authorized the Company to increase its previously announced share repurchase plan from a total authorization of $300 million to $468 million . During the years ended March 31, 2018 and 2017 the Company did not repurchase any common shares. During the year ended March 31, 2016, the Company repurchased 3.6 million common shares for an aggregate cost of $73.2 million . To date, approximately $283.2 million common shares have been repurchased, leaving approximately $184.7 million of authorized potential purchases. (c) Dividends During the fiscal years ended March 31, 2018, 2017 and 2016, the Company's Board of Directors declared the following quarterly cash dividends: Dividends Declared Per Common Share Total Amount Payment Date (in millions) Fiscal Year 2018: Fourth quarter ended March 31, 2018 (1) $0.09 $ 19.1 May 1, 2018 Fiscal Year 2017: First quarter ended June 30, 2016 $0.09 $ 13.3 August 5, 2016 Fiscal Year 2016: Fourth quarter ended March 31, 2016 $0.09 $ 13.2 May 27, 2016 Third quarter ended December 31, 2015 $0.09 13.5 February 5, 2016 Second quarter ended September 30, 2015 $0.09 13.3 November 10, 2015 First quarter ended June 30, 2015 $0.07 10.4 August 7, 2015 Total cash dividends declared in fiscal year 2016 $0.34 $ 50.4 ____________________________________________ (1) As of March 31, 2018, the Company had $19.1 million of cash dividends payable included in accounts payable and accrued liabilities on the consolidated balance sheet. As of March 31, 2018, the Company was not limited in its capacity to pay dividends under the Senior Credit Facilities Amended Credit Agreement and the indenture governing the 5.875% Senior Notes (see Note 7 ). (d) Share-based Compensation The Company's stock option and long-term incentive plans permit the grant of stock options and other equity awards to certain employees, officers, non-employee directors and consultants. 2017 Performance Incentive Plan. On September 12, 2017, the Company’s shareholders approved the Lions Gate Entertainment Corp. 2017 Performance Incentive Plan (the “2017 Plan”) previously adopted by the Board of Directors (the “Board”) of the Company. The Board or one or more committees appointed by the Board will administer the 2017 Plan. The Board has delegated general administrative authority for the 2017 Plan to the Compensation Committee of the Board. The administrator of the 2017 Plan has broad authority under the 2017 Plan to, among other things, select participants and determine the type(s) of award(s) that they are to receive, and determine the number of shares that are to be subject to awards and the terms and conditions of awards, including the price (if any) to be paid for the shares or the award. Persons eligible to receive awards under the 2017 Plan include directors of the Company, officers or employees of the Company or any of its subsidiaries, and certain consultants and advisors to the Company or any of its subsidiaries. The maximum number of Class A voting shares and Class B non-voting shares (the “Common Shares”) that may be issued or transferred pursuant to awards under the 2017 Plan (the “Share Limit”) equals: (1) the number of shares that were available for award grant purposes under the Lions Gate Entertainment Corp. 2012 Performance Incentive Plan (the “2012 Plan”) as of September 12, 2017, plus (2) the number of shares that were available for award grant purposes under the Starz 2016 Omnibus Incentive Plan (the “Starz 2016 Plan”) as of September 12, 2017, plus (3) the number of any shares subject to stock options and share appreciation rights granted under any of the 2012 Plan, the Starz 2016 Plan, the Starz 2011 Nonemployee Director Incentive Plan (Amended and Restated as of October 15, 2013), or the Starz 2011 Incentive Plan (Amended and Restated as of October 15, 2013) (collectively, the “Prior Plans”) and outstanding on September 12, 2017 which expire, or for any reason are cancelled or terminated, after that date without being exercised, plus (4) the number of any shares subject to restricted stock and restricted share unit awards granted under any of the Prior Plans that are outstanding and unvested as of September 12, 2017 which are forfeited, terminated, cancelled, or otherwise reacquired after that date without having become vested. No new awards may be granted under any of the Prior Plans. As of September 12, 2017 (immediately prior to the shareholder approval of the 2017 Plan), the total number of Common Shares available for award grant purposes under the 2012 Plan and the Starz 2016 Plan was 12,973,816 shares, and the total number of Common Shares subject to then-outstanding awards granted under the Prior Plans was 34,790,628 shares. The Common Shares available for issuance under the 2017 Plan may be either the Class A voting shares or the Class B non-voting shares, as determined by administrator of the 2017 Plan and set forth in the applicable award agreement. However, in no event may the combined number of Class A voting shares and Class B non-voting shares issued under the 2017 Plan exceed the Share Limit described above. Shares that are subject to or underlie awards which expire or for any reason are cancelled or terminated, are forfeited, fail to vest, or for any other reason are not paid or delivered under the 2017 Plan will again be available for subsequent awards under the 2017 Plan. Shares that are exchanged by a participant or withheld by the Company to pay the exercise price of an award granted under the 2017 Plan or any of the Prior Plans, as well as any shares exchanged or withheld to satisfy the tax withholding obligations related to any award granted under the 2017 Plan or any of the Prior Plans, will again be available for subsequent awards under the 2017 Plan. To the extent that an award is settled in cash or a form other than shares, the shares that would have been delivered had there been no such cash or other settlement will again be available for subsequent awards under the 2017 Plan. In the event that shares are delivered in respect of a dividend equivalent right, the actual number of shares delivered with respect to the award shall be counted against the share limits of the 2017 Plan. To the extent that shares are delivered pursuant to the exercise of a share appreciation right or stock option, the number of underlying shares as to which the exercise related shall be counted against the applicable share limits, as opposed to only counting the shares actually issued. The types of awards that may be granted under the 2017 Plan include stock options, share appreciation rights, restricted stock, restricted share units, stock bonuses and other forms of awards granted or denominated in shares or units of shares, as well as certain cash bonus awards. As is customary in incentive plans of this nature, each share limit and the number and kind of shares available under the 2017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shareholders. 2012 Performance Incentive Plan : At the effective time of the closing of the merger, Starz had outstanding equity awards under the Starz Transitional Stock Adjustment Plan, Starz 2011 Incentive Plan, Starz 2011 Nonemployee Director Plan and Starz 2016 Omnibus Incentive Plan (collectively, the “Starz Plans”). In accordance with the Merger Agreement, at the effective time of the closing of the Starz Merger, the Company assumed the Starz Plans and the restricted stock unit awards, unvested stock options and restricted stock awards, in each case, granted under the Starz Plans (collectively, the “Assumed Awards”). As a result of this assumption, at the effective time of the closing of the Starz Merger, the Assumed Awards were converted into corresponding awards relating to Class B non-voting shares, after giving effect to appropriate adjustments to reflect the consummation of the Starz Merger. There were 30.3 million Class B non-voting shares issuable in connection with the Assumed Awards held by Starz employees and awards to be granted under the Starz Plans following the Starz Merger. The measurement of all share-based awards uses a fair value method and the recognition of the related share-based compensation expense in the consolidated financial statements is recorded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 The Company recognized the following share-based compensation expense during the years ended March 31, 2018 , 2017 and 2016: Year Ended March 31, 2018 2017 2016 (Amounts in millions) Compensation Expense: Stock options $ 43.1 $ 42.5 $ 31.0 Restricted share units and other share-based compensation 36.2 34.0 25.0 Share appreciation rights 6.3 0.6 0.3 85.6 77.1 56.3 Immediately vested restricted share units issued under annual bonus program (1) — — 22.2 Impact of accelerated vesting on equity awards (2) 2.9 2.4 — Total share-based compensation expense $ 88.5 $ 79.5 $ 78.5 Tax impact (3) (29.6 ) (28.0 ) (28.6 ) Reduction in net income $ 58.9 $ 51.5 $ 49.9 ___________________ (1) Represents the impact of immediately vested stock awards granted as part of the Company's annual bonus program, and issued in lieu of cash bonuses. (2) Represents the impact of the acceleration of certain vesting schedules for equity awards pursuant to certain severance arrangements. (3) Represents the income tax benefit recognized in the statements of income for share-based compensation arrangements. Share-based compensation expense, by expense category, consisted of the following: Year Ended March 31, 2018 2017 2016 (Amounts in millions) Compensation Expense: Direct operating $ 1.1 $ 1.2 $ — Distribution and marketing 0.9 0.4 — General and administration 83.6 75.5 78.5 Restructuring and other 2.9 2.4 — $ 88.5 $ 79.5 $ 78.5 Stock Options The following tables set forth the stock option activity during the years ended March 31, 2018 , 2017 and 2016. The activity prior to the December 8, 2016 consummation of the Starz Merger and related reclassification of Lionsgate stock discussed above is presented in the table below: Number of Weighted- Average Exercise Options: Shares Price Outstanding at March 31, 2015 13,214,696 $ 21.26 Granted 3,538,346 31.50 Exercised (640,008 ) 13.01 Forfeited or expired (19,138 ) 26.54 Outstanding at March 31, 2016 16,093,896 $ 23.83 Granted 5,997,539 22.73 Exercised (2,145,852 ) 9.78 Forfeited or expired (552,067 ) 32.39 Outstanding at December 8, 2016 before share reclassification 19,393,516 $ 24.80 Reclassification of common shares to newly issued Class A voting shares and Class B non-voting shares (19,393,516 ) Outstanding at December 8, 2016 after share reclassification — Immediately prior to the consummation of the Starz Merger and in accordance with the reclassification of the Company's shares discussed above, each outstanding share-based equity award (i.e., stock options and restricted share units) of the Company was also adjusted to reflect the reclassification of the underlying shares of each award. Upon the closing of the Starz Merger, each outstanding share-based equity award (i.e., stock options, restricted stock, and restricted stock units) of Starz was replaced by a Class B non-voting share-based equity award (“Lions Gate replacement award”) with terms equivalent to the existing awards based on the exchange ratio set forth in the Merger Agreement. The stock option, restricted stock and restricted share unit activity from the December 8, 2016 consummation of the Starz Merger and related reclassification of the Company's shares discussed above, through March 31, 2018 is presented in the table below: Stock Options and Equity-Settled SARs (1) Class A Voting Shares Class B Non-Voting Shares Number of Shares Weighted-Average Exercise Price Weighted-Average Remaining Contractual Term In Years Aggregate Intrinsic Value as of March 31, 2018 Number of Shares Weighted-Average Exercise Price Weighted-Average Remaining Contractual Term In Years Aggregate Intrinsic Value as of March 31, 2018 Issuance of Class A voting shares and Class B non-voting shares upon reclassification of common shares at December 8, 2016 9,528,634 $25.53 9,528,634 $24.68 Issuance for Lions Gate replacement awards — — 15,395,707 $14.68 Granted 36,645 $26.03 1,783,446 $25.17 Exercised (447,140 ) $10.25 (2,198,914 ) $12.43 Forfeited or expired (28,224 ) $33.65 (207,169 ) $25.52 Outstanding at March 31, 2017 9,089,915 $26.67 24,301,704 $19.63 Granted 455,395 $30.78 2,405,095 $28.84 Exercised (537,930 ) $19.29 (2,612,877 ) $17.15 Forfeited or expired (370,943 ) $36.31 (630,807 ) $30.72 Outstanding at March 31, 2018 8,636,437 $26.93 6.31 $ 20,567,305 23,463,115 $20.56 6.17 $ 130,946,902 Outstanding as of March 31, 2018, vested or expected to vest in the future 8,606,761 $26.94 6.31 $ 20,449,524 23,317,418 $20.52 6.15 $ 130,846,866 Exercisable at March 31, 2018 5,498,184 $28.12 5.07 $ 12,157,537 16,776,803 $18.55 4.70 $ 124,449,854 _____________________________ (1) Amounts for the year ended March 31, 2017 have been reclassified to conform to the current period presentation, and now include the Company’s equity-settled share-appreciation rights ("SARs"), which were previously accounted for as cash-settled SARs. The fair value of each option award is estimated on the date of grant using a closed-form option valuation model (Black-Scholes). The following table presents the weighted average grant-date fair value of options granted in the years ended March 31, 2018, 2017 and 2016, and the weighted average applicable assumptions used in the Black-Scholes option-pricing model for stock options and share-appreciation rights granted during the years then ended: Year Ended March 31, 2018 2017 2016 Weighted average fair value of grants $8.38 $6.88 $7.64 Weighted average assumptions: Risk-free interest rate (1) 1.7% - 2.7% 1.2% - 2.4% 0.9% - 1.9% Expected option lives (in years) (2) 4 - 6 years 4 - 10 years 3 - 6 years Expected volatility for options (3) 35% 35% 35% Expected dividend yield (4) 0.0% - 1.5% 0.0% - 1.8% 0.8% - 1.8%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 The total intrinsic value of options exercised as of each exercise date during the year ended March 31, 2018 was $36.9 million (2017 — $30.0 million , 2016— $15.6 million ). During the year ended March 31, 2018, 112,162 shares (2017 — 819,503 shares, 2016 — 93,210 shares) were cancelled to fund withholding tax obligations upon exercise of options. Restricted Share Units The following tables set forth the restricted share unit activity during the years ended March 31, 2018 , 2017 and 2016. The activity prior to the December 8, 2016 consummation of the Starz Merger and related reclassification of the Company's shares discussed above is presented in the table below: Restricted Share Units: Number of Shares Weighted Average Grant Date Fair Value Outstanding at March 31, 2015 1,662,028 $ 28.10 Granted 1,461,521 32.36 Vested (1,438,207 ) 28.22 Forfeited (37,910 ) 30.36 Outstanding at March 31, 2016 1,647,432 $ 31.74 Granted 1,537,632 20.89 Vested (1,789,908 ) 25.01 Forfeited (164,592 ) 30.18 Outstanding at December 8, 2016 before share reclassification 1,230,564 $ 28.18 Reclassification of common shares to newly issued Class A voting shares and Class B non-voting shares (1,230,564 ) Outstanding at December 8, 2016 after share reclassification — The restricted stock and restricted share unit activity from the December 8, 2016 consummation of the Starz Merger and related reclassification of the Company's shares discussed above, through March 31, 2018 is presented in the table below: Restricted Share Units Restricted Stock Class A Voting Shares Weighted-Average Grant-Date Fair Value Class B Non-Voting Shares Weighted-Average Grant-Date Fair Value Class B Non-Voting Shares Weighted-Average Grant-Date Fair Value Issuance of Class A voting shares and Class B non-voting shares upon reclassification of common shares at December 8, 2016 615,103 $26.48 615,103 $28.20 — — Issuance for Lions Gate replacement awards — — — — 1,861,342 $25.70 Granted 15,529 $26.78 410,857 $25.06 — — Vested (105,796 ) $29.55 (109,201 ) $29.41 (373,148 ) $25.70 Forfeited (5,688 ) $30.91 (5,688 ) $30.91 (141,259 ) $25.70 Outstanding at March 31, 2017 519,148 $27.85 911,071 $26.62 1,346,935 $25.70 Granted 117,295 $29.11 1,200,352 $29.44 — $25.70 Vested (393,137 ) $27.79 (575,659 ) $26.97 (587,733 ) $25.70 Forfeited (12,745 ) $29.69 (24,116 ) $28.06 (269,801 ) $25.70 Outstanding at March 31, 2018 230,561 $28.49 1,511,648 $28.71 489,401 $25.70 The fair values of restricted stock and restricted share units are determined based on the market value of the shares on the date of grant. The following table summarizes the total remaining unrecognized compensation cost as of March 31, 2018 related to non-vested stock options and restricted share units and the weighted average remaining years over which the cost will be recognized: Total Unrecognized Compensation Cost Weighted Average Remaining Years (Amounts in millions) Stock Options $ 52.9 2.7 Restricted Stock and Restricted Share Units 41.6 2.2 Total $ 94.5 Under the Company’s stock option and long term incentive plans, the Company withholds shares to satisfy minimum statutory federal, state and local tax withholding obligations arising from the vesting of restricted stock and restricted share units. During the year ended March 31, 2018 , 674,673 shares (2017 — 1,006,888 shares, 2016 — 636,136 shares) were withheld upon the vesting of restricted stock and restricted share units. 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 Company recognized excess tax benefits of $5.2 million associated with its equity awards in its tax benefit for the year ended March 31, 2018 ( 2017 and 2016 - none ). Other Share-Based Compensation Pursuant to the terms of certain employment agreements, during the year ended March 31, 2018, the Company granted the equivalent of $0.8 million (2017 - $1.1 million , 2016 - $1.3 million ) in shares to certain employees through the term of their employment contracts, which were recorded as compensation expense in the applicable period. Pursuant to this arrangement, for the year ended March 31, 2018, the Company issued 16,231 (2017 - 28,257 shares, 2016 - 19,578 shares), net of shares withheld to satisfy minimum tax withholding obligations. (e) Other In connection with an amendment of an affiliation agreement with a customer and effective upon the close of the Starz Merger, the Company agreed to issue to the customer three $16.67 million annual installments of equity (or cash at the Company's election). The total value of the contract of $50 million is being amortized as a reduction of revenue over the period from December 8, 2016 to August 31, 2019. During the year ended March 31, 2018, the Company issued to the customer 266,667 Class A voting shares valued at $8.3 million and 278,334 Class B non-voting shares valued at $8.3 million .</t>
  </si>
  <si>
    <t>Income Taxes</t>
  </si>
  <si>
    <t>Income Tax Disclosure [Abstract]</t>
  </si>
  <si>
    <t>Income Tax Disclosure</t>
  </si>
  <si>
    <t>Income Taxes On December 22, 2017, the Tax Cuts and Jobs Act (the "Tax Act") was signed into law, making significant changes to the taxation of U.S. business entities. The Tax Act reduced the U.S. corporate income tax rate from 35% to 21% ,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As the Company has a March 31 fiscal year-end, the lower corporate income tax rate will be phased in, resulting in a U.S. statutory federal rate of approximately 31.5% for the fiscal year ending March 31, 2018, and 21% for subsequent fiscal years. Since we are not in a current U.S. federal tax paying position, our U.S. tax provision consists primarily of deferred tax benefits calculated at the 21% tax rate. In connection with the Tax Act, the SEC issued Staff Accounting Bulletin No. 118 (“SAB 118”) to provide guidance to companies that have not completed their accounting for the income tax effects of the Tax Act. Under SAB 118, provisional amounts can be recorded to the extent a reasonable estimate can be made. Additional tax effects and adjustments to previously recorded provisional amounts can be recorded upon obtaining, preparing, or analyzing additional information (including computations) within one year from the enactment date of the Tax Act. The Company is currently in the process of evaluating the full impact of the Tax Act on its financial statements and has not completed this evaluation. The Company has reported provisional amounts reflecting reasonable estimates of the impact of the Tax Act, including a $165.0 million income tax benefit related to the impact of the corporate income tax rate reduction on the Company's net deferred tax liabilities. The Company has also made provisional estimates of other effects of the Tax Act, such as the measurement of deferred tax assets and liabilities related to executive compensation, the one-time transition tax, net operating loss carryovers, foreign tax credits, and accelerated deductions for U.S. film costs. The estimated impact of the Tax Act is based on a preliminary review of the new law and is subject to revision based upon further analysis and interpretation of the Tax Act. The Company will complete its accounting for the Tax Act once the Company has obtained, prepared, and analyzed all information needed (including computations) for its analysis, but no later than one year from the enactment date of the Tax Act. The Company's income tax provision (benefit) differs from the federal statutory rate multiplied by pre-tax income (loss) due to the mix of the Company's pre-tax income (loss) generated across the various jurisdictions in which the Company operates and the tax deductions generated by the Company's capital structure. In addition, the Company’s total income tax benefit of $319.4 million in fiscal 2018 includes a net benefit of $259.1 million , consisting of a $165.0 million benefit from the impact of the change in U.S. federal tax rates (discussed above) on the Company’s beginning net deferred tax liability balances, a benefit of $162.3 million primarily for foreign affiliate dividends resulting from an internal capital restructuring in connection with the Company’s third party debt refinancing (see Note 7 to the consolidated financial statements), offset by charges of $58.8 million and $9.4 million from increases in the Company’s valuation allowance associated with certain U.S. and foreign deferred tax assets, respectively, that may not be realized on a more likely than not basis. The Company's income tax provision (benefit) can be affected by many factors, including the overall level of pre-tax income, the mix of pre-tax income generated across the various jurisdictions in which the Company operates, changes in tax laws and regulations in those jurisdictions, further interpretation and legislative guidance regarding the new Tax Act, changes in valuation allowances on its deferred tax assets, tax planning strategies available to the Company, and other discrete items. The components of pretax income, net of intercompany eliminations, are as follows: Year Ended March 31, 2018 2017 2016 (Amounts in millions) United States $ (824.1 ) $ (409.2 ) $ (244.2 ) International 972.8 274.8 210.4 $ 148.7 $ (134.4 ) $ (33.8 ) The Company’s current and deferred income tax provision (benefits) are as follows: Year Ended March 31, 2018 2017 2016 Current provision (benefit): (Amounts in millions) Federal $ (17.6 ) $ 7.8 $ 6.2 States (4.3 ) 2.2 2.5 International 2.0 4.5 (0.2 ) Total current provision (benefit) $ (19.9 ) $ 14.5 $ 8.5 Deferred benefit: Federal $ (269.0 ) $ (143.3 ) $ (77.4 ) States (18.5 ) (9.9 ) (7.6 ) International (12.0 ) (10.2 ) — Total deferred benefit (299.5 ) (163.4 ) (85.0 ) Total benefit for income taxes $ (319.4 ) $ (148.9 ) $ (76.5 ) The differences between income taxes expected at U.S. statutory income tax rates and the income tax provision are as set forth below: Year Ended March 31, 2018 2017 2016 (Amounts in millions) Income taxes computed at Federal statutory rate $ 46.8 $ (47.1 ) $ (11.8 ) Foreign affiliate dividends (329.1 ) (84.2 ) (59.4 ) Foreign and provincial operations subject to different income tax rates 7.1 (14.6 ) (7.1 ) State income tax (21.2 ) (6.0 ) (3.8 ) Remeasurement of opening U.S. deferred tax liabilities due to the Tax Act (165.0 ) — — Additional remeasurements of originating deferred tax assets and liabilities 75.6 — — Transaction costs — 7.3 — Permanent differences 3.5 (0.5 ) 6.5 Other (5.3 ) (2.3 ) (0.9 ) Increase (decrease) in valuation allowance 68.2 (1.5 ) — Total benefit for income taxes $ (319.4 ) $ (148.9 ) $ (76.5 ) For the years ended March 31, 2016, 2017, and 2018, the tax provision includes a favorable permanent book-tax difference in our Canadian jurisdiction for certain foreign affiliate dividends. Canadian tax law permits such dividends to be received without being subject to tax. Although the Company is incorporated under Canadian law, the majority of its global operations are currently subject to tax in the U.S. As a result, the Company believes it is more appropriate to use the U.S. Federal statutory rate in its reconciliation of the statutory rate to its reported income tax rate. The income tax effects of temporary differences between the book value and tax basis of assets and liabilities are as follows: March 31, 2018 March 31, 2017 (Amounts in millions) Deferred tax assets: Net operating losses $ 354.5 $ 224.3 Foreign tax credits 68.3 57.5 Investment in film and television obligations 101.5 91.6 Accounts payable 78.6 112.1 Other assets 59.0 60.3 Reserves 21.4 41.2 Subordinated notes — 8.2 Total deferred tax assets 683.3 595.2 Valuation allowance (73.2 ) (5.9 ) Deferred tax assets, net of valuation allowance 610.1 589.3 Deferred tax liabilities: Intangible assets (475.5 ) (780.8 ) Fixed assets (19.5 ) (28.6 ) Accounts receivable (150.7 ) (185.7 ) Subordinated notes — — Other (17.5 ) (14.4 ) Total deferred tax liabilities $ (663.2 ) $ (1,009.5 ) Net deferred tax liabilities $ (53.1 ) $ (420.2 ) The Company has recorded valuation allowances for certain deferred tax assets, which are primarily related to U.S. foreign tax credit carryforwards as sufficient uncertainty exists regarding the future realization of these assets. At March 31, 2018 , the Company had U.S. net operating loss carryforwards ("NOLs") of approximately $1,260.5 million available to reduce future federal income taxes which expire beginning in 2029 through 2038. At March 31, 2018 , the Company had state NOLs of approximately $712.8 million available to reduce future state income taxes which expire in varying amounts beginning 2021. At March 31, 2018 , the Company had Canadian loss carryforwards of $132.5 million which will expire beginning in 2034. In addition, at March 31, 2018 , the Company had U.S. credit carryforwards related to foreign taxes paid of approximately $68.3 million to offset future federal income taxes that will expire beginning in 2021. The following table summarizes the changes to the gross unrecognized tax benefits for the years ended March 31, 2018 , 2017, and 2016: Amounts in millions Gross unrecognized tax benefits at March 31, 2015 $ 4.5 Increases related to prior year tax positions — Decreases related to prior year tax positions — Settlements — Lapse in statute of limitations — Gross unrecognized tax benefits at March 31, 2016 4.5 Increases related to prior year tax positions 14.2 Decreases related to prior year tax positions (4.5 ) Settlements — Lapse in statute of limitations — Gross unrecognized tax benefits at March 31, 2017 14.2 Increases related to current year tax position 0.1 Increases related to prior year tax positions 11.5 Decreases related to prior year tax positions (8.2 ) Settlements — Lapse in statute of limitations — Gross unrecognized tax benefits at March 31, 2018 $ 17.6 For the years ended March 31, 2018 , 2017, and 2016, interest and penalties were not significant. The Company records interest and penalties on unrecognized tax benefits as part of income tax provision. The Company is subject to taxation in the U.S. and various state and foreign jurisdictions. With a few exceptions, the Company is subject to income tax examination by U.S. and state tax authorities for the fiscal years ended March 31, 2008 and forward. However, to the extent allowed by law, the taxing authorities may have the right to examine prior periods where NOLs were generated and carried forward, and make adjustments up to the amount of the NOLs. Currently, audits are occurring in federal and various state and local tax jurisdictions. In addition, the Company's Canadian tax returns are under examination for the years ended March 31, 2014 and March 31, 2015. The total amount of unrecognized tax benefits as of March 31, 2018 that, if realized, would affect the Company's tax benefit (provision) are $15.7 million . The Company does not believe that there are any material changes to its unrecognized tax benefits that are reasonably possible to occur within the coming year.</t>
  </si>
  <si>
    <t>Restructuring and Other</t>
  </si>
  <si>
    <t>Restructuring and Related Activities [Abstract]</t>
  </si>
  <si>
    <t>Restructuring and Other Restructuring and other includes restructuring and severance costs, certain transaction and related costs, and certain unusual items, when applicable, and were as follows for the years ended March 31, 2018, 2017 and 2016: Year Ended March 31, 2018 2017 2016 (Amounts in millions) Restructuring and other: Severance (1) Cash $ 21.5 $ 26.7 $ 0.6 Accelerated vesting on equity awards (see Note 12) 2.9 2.4 — Total severance costs 24.4 29.1 0.6 Transaction and related costs (2) 22.2 59.6 16.5 Development expense (3) 13.2 — — Pension withdrawal costs (4) — — 2.7 $ 59.8 $ 88.7 $ 19.8 _______________________ (1) Severance costs in the fiscal year ended March 31, 2018 were primarily related to the restructuring of the Motion Pictures business in connection with the acquisition of Good Universe and additional workforce reductions in connection with the Starz Merger. Of the severance costs, $14.7 million is recorded as a liability and is expected to be paid by March 31, 2019. Severance costs in the fiscal year ended March 31, 2017 were primarily related to workforce reductions for redundancies in connection with the Starz Merger. (2) Transaction and related costs in the fiscal years ended March 31, 2018, 2017 and 2016 reflect transaction, integration and legal costs incurred associated with certain strategic transactions. In fiscal 2018, these costs were primarily related to the sale of EPIX (see Note 5 ), the Starz Merger, the legal fees associated with the Starz class action lawsuits and certain other legal matters. In fiscal 2017, these costs were primarily related to the Starz Merger, the legal fees associated with the Starz class action lawsuits, and an arbitration award of $5.8 million and related legal expenses. In fiscal 2016, these costs were primarily related to the acquisition of a majority interest in Pilgrim Media Group and certain shareholder transactions. (3) Development expense in the fiscal year ended March 31, 2018 represents write-downs resulting from the restructuring of the Motion Pictures business in connection with the acquisition of Good Universe and new management's decisions around the creative direction on certain development projects which were abandoned in the fiscal year. (4) Pension withdrawal costs in the fiscal year ended March 31, 2016 were related to an underfunded multi-employer pension plan in which the Company was no longer participating. Changes in the restructuring and other severance liability were as follows for the years ended March 31, 2018, 2017 and 2016: Year Ended March 31, 2018 2017 2016 (Amounts in millions) Severance liability Beginning balance $ 22.2 $ 0.6 $ 0.5 Accruals 21.5 26.7 0.6 Severance payments (27.9 ) (10.6 ) (0.5 ) Other (1) (1.1 ) 5.5 — Ending balance $ 14.7 $ 22.2 $ 0.6 _______________________ (1) In the year ended March 31, 2018, other represents noncash reductions related to the settlement of certain liabilities relating to employee compensation with equity instruments. In the year ended March 31, 2017, other represents a severance liability acquired in connection with the Starz Merger.</t>
  </si>
  <si>
    <t>Segment Information</t>
  </si>
  <si>
    <t>Segment Reporting [Abstract]</t>
  </si>
  <si>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s, (2) Television Production and (3) Media Networks (which was not a reportable segment prior to the quarter ended December 31, 2016).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As a result of the Starz Merger (see Note 2 ), beginning December 8, 2016, the Motion Pictures segment includes Starz's third-party distribution business. Television Production consists of the development, production and worldwide distribution of television productions including television series, television movies and mini-series, and non-fiction programming. Media Networks (which was not a reportable segment prior to the quarter ended December 31, 2016) consists of (i) Starz Networks, which includes the licensing of premium subscription video programming to U.S. multichannel video programming distributors ("MVPDs") including cable operators, satellite television providers and telecommunication companies, and over-the-top ("OTT") providers, and on a direct-to-consumer basis (ii) Content and Other, which includes the licensing of the Media Networks' original series programming to digital media platforms, international television networks, home entertainment and other ancillary markets and (iii) Streaming Services, which represents the Lionsgate legacy start-up direct to consumer streaming services on its subscription video-on-demand ("SVOD") platforms which were moved under the Media Networks segment in connection with the Starz Merger. In the ordinary course of business, the Company's reportable segments enter into transactions with one another. The most common types of intersegment transactions include licensing motion pictures or television programming from the Motion Pictures and Television Production segments to the Media Networks segment. In addition, intersegment transactions include distribution fees charged to the Media Networks segment by the Television Production segment for the distribution of Media Networks' original series programming in ancillary marke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Segment information by business unit is presented in the table below. The Media Networks segment was not previously a reportable segment prior to the quarter ended December 31, 2016, and reflects Starz Networks and Content and Other from the date of acquisition of Starz (December 8, 2016), and the Lionsgate direct to consumer streaming services on SVOD platforms for the historical periods presented. Year Ended March 31, 2018 2017 2016 (Amounts in millions) Segment revenues Motion Pictures $ 1,822.1 $ 1,920.6 $ 1,677.4 Television Production 805.3 837.4 669.9 Media Networks 1,532.5 456.6 0.1 Intersegment eliminations (30.8 ) (13.1 ) — $ 4,129.1 $ 3,201.5 $ 2,347.4 Intersegment revenues Motion Pictures $ 10.7 $ 6.6 $ — Television Production 19.8 5.6 — Media Networks 0.3 0.9 — $ 30.8 $ 13.1 $ — Gross contribution Motion Pictures $ 292.6 $ 237.8 $ 183.2 Television Production 107.5 91.9 98.7 Media Networks 570.2 183.6 (5.2 ) Intersegment eliminations (1.9 ) (3.2 ) — $ 968.4 $ 510.1 $ 276.7 Segment general and administration Motion Pictures $ 113.2 $ 105.3 $ 92.4 Television Production 40.3 32.1 23.5 Media Networks 100.9 45.0 4.8 $ 254.4 $ 182.4 $ 120.7 Segment profit (loss) Motion Pictures $ 179.4 $ 132.5 $ 90.8 Television Production 67.2 59.8 75.2 Media Networks 469.3 138.6 (10.0 ) Intersegment eliminations (1.9 ) (3.2 ) — $ 714.0 $ 327.7 $ 156.0 Segment profit (loss) is defined as gross contribution (segment revenues, less segment direct operating and distribution and marketing expense) less segment general and administration expenses. Segment direct operating expenses, distribution and marketing expenses and general and administrative expenses exclude share-based compensation, other than annual bonuses granted in stock, and include annual bonuses paid in cash. Segment profit (loss) excludes purchase accounting and related adjustments. The reconciliation of total segment profit to the Company’s income (loss) before income taxes is as follows: Year Ended March 31, 2018 2017 2016 (Amounts in millions) Company’s total segment profit $ 714.0 $ 327.7 $ 156.0 Corporate general and administrative expenses (110.3 ) (92.6 ) (83.4 ) Adjusted depreciation and amortization (1) (39.3 ) (22.8 ) (11.9 ) Restructuring and other (2) (59.8 ) (88.7 ) (19.8 ) Adjusted share-based compensation expense (3) (85.6 ) (77.1 ) (56.3 ) Purchase accounting and related adjustments (4) (170.3 ) (62.8 ) (9.6 ) Operating income (loss) 248.7 (16.3 ) (25.0 ) Interest expense (193.7 ) (115.2 ) (54.9 ) Interest and other income 10.4 6.4 1.9 Loss on extinguishment of debt (35.7 ) (40.4 ) — Gain on sale of equity interest in EPIX 201.0 — — Gain on Starz investment — 20.4 — Impairment of long-term investments and other assets (29.2 ) — — Equity interests income (loss) (52.8 ) 10.7 44.2 Income (loss) before income taxes $ 148.7 $ (134.4 ) $ (33.8 ) ___________________ (1)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Year Ended March 31, 2018 2017 2016 (Amounts in millions) Depreciation and amortization $ 159.0 $ 63.1 $ 13.1 Less: Amount included in purchase accounting and related adjustments (119.7 ) (40.3 ) (1.2 ) Adjusted depreciation and amortization $ 39.3 $ 22.8 $ 11.9 (2) Restructuring and other includes restructuring and severance costs, certain transaction and related costs, and certain unusual items, when applicable (see Note 14 ). (3) The following table reconciles total share-based compensation expense to adjusted share-based compensation expense: Year Ended March 31, 2018 2017 2016 (Amounts in millions) Total share-based compensation expense $ 88.5 $ 79.5 $ 78.5 Less: Bonus related share-based compensation included in segment and corporate general and administrative expense (i) — — (22.2 ) Amount included in restructuring and other (ii) (2.9 ) (2.4 ) — Adjusted share-based compensation $ 85.6 $ 77.1 $ 56.3 (i) Represents immediately vested stock awards granted as part of our annual bonus program issued in lieu of cash bonuses, which are, when granted, included in segment or corporate general and administrative expense. (ii) Represents share-based compensation expense included in restructuring and other expenses reflecting the impact of the acceleration of certain vesting schedules for equity awards pursuant to certain severance arrangements. (4) Purchase accounting and related adjustments represent the amortization of non-cash fair value adjustments to certain assets acquired in the acquisition of Starz, Pilgrim Media Group and Good Universe. The following sets forth the amounts included in each line item in the financial statements: Year Ended March 31, 2018 2017 2016 (Amounts in millions) Purchase accounting and related adjustments: Direct operating $ 44.5 $ 17.5 $ 6.5 General and administrative expense 6.1 5.0 1.9 Depreciation and amortization 119.7 40.3 1.2 $ 170.3 $ 62.8 $ 9.6 The following table sets forth revenues by media or product line as broken down by segment for the years ended March 31, 2018 , 2017 and 2016: Year Ended March 31, 2018 2017 2016 (Amounts in millions) Segment revenues: Motion Pictures Theatrical $ 281.4 $ 371.3 $ 314.1 Home Entertainment 774.0 707.7 579.7 Television 278.5 279.1 205.1 International 456.7 533.8 548.2 Other 31.5 28.7 30.3 Total Motion Pictures revenues $ 1,822.1 $ 1,920.6 $ 1,677.4 Television Production Domestic Television $ 635.4 $ 641.9 $ 415.5 International 135.1 149.1 190.2 Home Entertainment 30.2 39.9 60.3 Other 4.6 6.5 3.9 Total Television Production revenues $ 805.3 $ 837.4 $ 669.9 Media Networks Starz Networks $ 1,404.1 $ 423.4 $ — Content and Other 121.3 30.3 — Streaming Services 7.1 2.9 0.1 Total Media Networks revenues $ 1,532.5 $ 456.6 $ 0.1 Intersegment eliminations (30.8 ) (13.1 ) — Total revenues $ 4,129.1 $ 3,201.5 $ 2,347.4 The following table reconciles segment general and administration to the Company’s total consolidated general and administration expense: Year Ended March 31, 2018 2017 2016 (Amounts in millions) General and administration Segment general and administrative expenses $ 254.4 $ 182.4 $ 120.7 Corporate general and administrative expenses 110.3 92.6 83.4 Share-based compensation expense included in general and administrative expense (1) 83.6 75.4 56.4 Purchase accounting and related adjustments 6.1 5.0 1.9 $ 454.4 $ 355.4 $ 262.4 _________________________ (1) Excludes immediately vested stock awards granted as part of our annual bonus program issued in lieu of cash bonuses, which are, when granted, included in segment or corporate general and administrative expense. The reconciliation of total segment assets to the Company’s total consolidated assets is as follows: March 31, March 31, (Amounts in millions) Assets Motion Pictures $ 1,757.4 $ 1,802.3 Television Production 1,193.0 1,142.8 Media Networks 5,357.0 5,443.9 Other unallocated assets (1) 660.2 807.9 $ 8,967.6 $ 9,196.9 _____________________ (1) Other unallocated assets primarily consist of cash, other assets and investments. The following table sets forth acquisition of investment in films and television programs and program rights, as broken down by segment for the years ended March 31, 2018 , 2017 and 2016: Year Ended March 31, 2018 2017 2016 (Amounts in millions) Acquisition of investment in films and television programs and program rights Motion Pictures $ 462.0 $ 412.7 $ 639.9 Television Production 560.7 450.5 426.5 Media Networks 503.7 228.8 — $ 1,526.4 $ 1,092.0 $ 1,066.4 Capital expenditures for the year ended March 31, 2018 amounted to $45.9 million , of which $31.5 million related to the Media Networks segment, $1.4 million related to the Television Production segment, and $13.0 million related to the Company's corporate headquarters. Capital expenditures for the year ended March 31, 2017 amounted to $25.2 million , of which $10.6 million related to the Media Networks segment, $1.8 million related to the Television Production segment, and $12.8 million related to the Company's corporate headquarters. Capital expenditures for the year ended March 31, 2016 amounted to $18.4 million , all primarily related to purchases for the Company’s corporate headquarters. Revenue by geographic location, based on the location of the customers, with no other foreign country individually comprising greater than 10% of total revenue, is as follows: Year Ended March 31, 2018 2017 2016 (Amounts in millions) Revenue Canada $ 48.3 $ 56.0 $ 55.1 United States 3,383.0 2,431.9 1,550.2 Other foreign 697.8 713.6 742.1 $ 4,129.1 $ 3,201.5 $ 2,347.4 Long-lived assets by geographic location are as follows: March 31, 2018 March 31, 2017 (Amounts in millions) Long-lived assets (1) Canada $ — $ — United States 1,824.5 1,870.8 Other foreign 34.6 33.2 $ 1,859.1 $ 1,904.0 _____________ (1) Long-lived assets represents total assets less the following: current assets, investments, long-term receivables, intangible assets, goodwill and deferred tax assets. For the year ended March 31, 2018, the Company had revenue from one individual customer which represented greater than 10% of consolidated revenues, amounting to $413.2 million . For the year ended March 31, 2016, the Company had revenue from a different individual customer which represented greater than 10% of consolidated revenues, amounting to $290.4 million . For the year ended March 31, 2017, no individual customer represented greater than 10% of consolidated revenue. As of March 31, 2018, the Company had accounts receivable due from one individual customer which represented greater than 10% of total consolidated accounts receivable, amounting to 32% of consolidated gross accounts receivable (current and non-current) at March 31, 2018 (2017 - 30% ), or gross accounts receivable of approximately $419.2 million (2017 - $390.9 million ).</t>
  </si>
  <si>
    <t>Commitments and Contingencies</t>
  </si>
  <si>
    <t>Commitments and Contingencies Disclosure [Abstract]</t>
  </si>
  <si>
    <t>Commitments and Contingencies The following table sets forth our future annual repayment of contractual commitments as of March 31, 2018 : Year Ended March 31, 2019 2020 2021 2022 2023 Thereafter Total (Amounts in millions) Contractual commitments by expected repayment date (off-balance sheet arrangements) Film obligation and production loan commitments (1) $ 566.9 $ 182.6 $ 137.5 $ 67.0 $ 14.6 $ 14.1 $ 982.7 Interest payments (2) 113.6 111.7 109.2 106.4 103.1 185.9 729.9 Operating lease commitments 24.1 25.5 30.0 23.6 29.1 34.9 167.2 Other contractual obligations 153.0 61.3 26.4 10.5 4.2 — 255.4 Total future commitments under contractual obligations (3)(4) $ 857.6 $ 381.1 $ 303.1 $ 207.5 $ 151.0 $ 234.9 $ 2,135.2 ____________________________ (1) 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debt, excluding the interest payments on the revolving credit facility as future amounts are not fixed or determinable due to fluctuating balances and interest rates. (3) Not included in the amounts above is a $869.3 million dissenting shareholders' liability associated with the Starz Merger, which is classified as a current liability based on the timing of the scheduled trial set to commence in the second half of fiscal 2019 (see Note 2 ). (4) Not included in the amounts above are $101.8 million of redeemable noncontrolling interest, as future amounts and timing are subject to a number of uncertainties such that we are unable to make sufficiently reliable estimations of future payments (see Note 11 ). The Company is obligated to pay programming fees for all qualifying films that are released theatrically in the U.S. by Sony’s Columbia Pictures, Screen Gems, Sony Pictures Classics and TriStar labels through 2021. The Company does not license films produced by Sony Pictures Animation. The programming fees to be paid by the Company to Sony are based on the quantity and domestic theatrical exhibition receipts of qualifying films. Since the term of the output programming agreement with Sony applies to all films released theatrically through December 31, 2021, the Company is obligated to pay fees for films that have not yet been released in theaters. The Company is unable to estimate the amounts to be paid under these agreements for films that have not yet been released in theaters, however, such amounts are expected to be significant. The Company has also entered into agreements with a number of other motion picture producers and are obligated to pay fees for the rights to exhibit certain films that are released by these producers. Operating Leases. The Company has operating leases for offices, back-up transponder capacity and equipment. Certain of the Company's operating leases for its Corporate and United Kingdom offices include certain lease and leasehold improvement incentives. These amounts and the required lease payments are aggregated and amortized on a straight line basis to rent expense over the lease period. The operating lease for the Company's principal office expires in August 2023. The Company incurred rental expense of $20.7 million during the year ended March 31, 2018 (2017 — $15.6 million ; 2016 — $14.2 million ). Multiemployer Benefit Plans. The Company contributes to various multiemployer pension plans under the terms of collective bargaining agreements that cover its union-represented employees. The Company makes periodic contributions to these plans in accordance with the terms of applicable collective bargaining agreements and laws but does not sponsor or administer these plans.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The Company does not participate in any multiemployer benefit plans that are considered to be individually significant to the Company, and as of March 31, 2018, all except two of the largest plans in which the Company participates were funded at a level of 80% or greater. The other two plans, the Motion Picture Industry Pension Plan and the Screen Actors Guild - Producers Pension Plan were funded at 67.40% and 78.15% , respectively for the 2017 plan year, but neither of these plans were considered to be in endangered, critical, or critical and declining status in the 2017 plan year. Total contributions made by the Company to multiemployer pension and other benefit plans for the years ended March 31, 2018, 2017 and 2016 were $70.9 million , $59.4 million , and $60.0 million , respectively. If the Company ceases to be obligated to make contributions or otherwise withdraws from participation in any of these plans, applicable law requires the Company to fund its allocable share of the unfunded vested benefits, which is known as a withdrawal liability. In addition, actions taken by other participating employers may lead to adverse changes in the financial condition of one of these plans, which could result in an increase in the Company's withdrawal liability. Contingencies From time to time, the Company is involved in certain claims and legal proceedings arising in the normal course of business. In addition, the matters discussed below under the captions Litigation and Appraisal have arisen in connection with the Starz Merger.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litigation and claims, the Company often cannot predict what the eventual outcome of the pending matters will be, what the timing of the ultimate resolution of these matters will be, or what the eventual loss, if any, related to each pending matter may be. Accordingly, at this time, the Company has determined a loss related to these matters in excess of accrued liabilities is reasonably possible, however a reasonable estimate of the possible loss or range of loss cannot not be made at this time. The Company believes a portion of the losses that may be recognized, if any, would ultimately be recovered from insurance proceeds. Litigation Between July 19, 2016 and August 30, 2016, seven putative class action complaints were filed by purported Starz stockholders in the Court of Chancery of the State of Delaware. These actions have been consolidated into In re Starz Stockholder Litigation , Consolidated C.A. No. 12584-VCG, and the plaintiffs in the consolidated action filed a verified consolidated class action complaint on August 16, 2016. On August 18, 2016, plaintiffs filed a motion for expedited proceedings. On September 22, 2016, the court denied the motion. The defendants filed answers to the verified consolidated class action complaint on January 24, 2017. On May 17, 2018, the plaintiffs filed a verified amended consolidated class action complaint. The amended complaint names as defendants former members of the board of directors of Starz Susan Lyne, Andrew Heller, Greg Maffei, Christopher Albrecht, Daniel E. Sanchez, and Charles Y. Tanabe. The amended complaint also names as defendants Dr. Malone and Lions Gate. The amended complaint alleges, among other things, that the members of the Starz board of directors breached fiduciary duties owed to Starz and the holders of Starz Series A common stock in connection with the merger and related transactions; that Dr. Malone is a controlling stockholder of Starz who breached fiduciary duties owed to other Starz stockholders in connection with the merger and related transactions; and that Lions Gate aided and abetted such breaches of fiduciary duty. The court has entered a scheduling order providing for a trial to commence in the second half of fiscal 2019. Defendants intend to defend the action vigorously. On August 9, 2016, a putative class action complaint was filed by a purported Starz stockholder in the District Court for the City and County of Denver, Colorado: Gross v. John C. Malone, et al. , 2016-CV-32873. The complaint names as defendants the members of the board of directors of Starz, Dr. Malone and Mr. Bennett, as well as Lions Gate and Merger Sub. The complaint alleges, among other things, that the members of the Starz board of directors breached fiduciary duties owed to Starz and the holders of Starz Series A common stock in connection with the merger and the transactions contemplated by the merger agreement, and that Dr. Malone, Mr. Bennett, Lions Gate, and Merger Sub aided and abetted such breaches of fiduciary duty. On December 10, 2016, the court granted the defendants’ unopposed motion to stay the action pending final resolution of the consolidated Delaware action. On October 7, 2016, a putative class action complaint was filed by a purported Lions Gate stockholder in the Supreme Court of the State of New York for the County of Nassau: Levy v. Malone, et al. , Index No. 607759/2016. The complaint names as defendants Lions Gate and the members of its board of directors. The complaint alleges, among other things, that the members of the Lions Gate board of directors breached fiduciary duties owed to Lions Gate stockholders and/or aided and abetted breaches of fiduciary duties by others in connection with the proposed merger, and that Lions Gate and the members of its board of directors failed to disclose material information in the amended joint proxy statement/ prospectus on Form S-4/A filed on September 7, 2016 in connection with the proposed merger. On November 8, 2016, plaintiff filed a motion to preliminarily enjoin the proposed merger and for expedited discovery. On November 23, 2016, the parties entered into a stipulation of settlement resolving the action, and on November 25, 2016, filed a stipulation withdrawing plaintiff’s motion. On July 14, 2017, the court preliminarily approved the settlement, ordered that notice of the settlement be sent to class members, and scheduled a hearing for August 30, 2017 to determine whether to finally approve the settlement. On October 30, 2017, the court issued an order and judgment finally approving the settlement. Appraisal Between December 8, 2016 and March 16, 2017, five verified petitions for appraisal were filed by purported Starz stockholders in the Court of Chancery of the State of Delaware. These actions have been consolidated into In re Starz Appraisal , Consolidated C.A. No. 12968-VCG. Starz has answered the petitions, and the court has entered a scheduling order providing for a trial to commence in the second half of fiscal 2019. Starz intends to defend the action vigorously.</t>
  </si>
  <si>
    <t>Financial Instruments</t>
  </si>
  <si>
    <t>Derivative Instruments and Hedging Activities Disclosure [Abstract]</t>
  </si>
  <si>
    <t>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Forward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As of March 31, 2018 , the Company had the following outstanding forward foreign exchange contracts (all outstanding contracts have maturities of less than 18 months from March 31, 2018 ): March 31, 2018 Foreign Currency Foreign Currency Amount US Dollar Amount Weighted Average Exchange Rate Per $1 USD (Amounts in millions) (Amounts in millions) British Pound Sterling £20.8 in exchange for $29.0 £0.72 Euro €1.5 in exchange for $1.7 €0.87 Canadian Dollar C$15.1 in exchange for $12.1 C$1.25 Australian Dollar A$4.1 in exchange for $3.2 A$1.27 The following table presents the effect of the Company's foreign currency derivatives on the accompanying consolidated statements of income and comprehensive income for the years ended March 31, 2018 , 2017 and 2016: Year Ended March 31, 2018 2017 2016 (Amounts in millions) Forward exchange contracts designated as cash flow hedges Loss recognized in accumulated other comprehensive income (loss) $ (0.2 ) $ (3.5 ) $ (0.2 ) Gain (loss) reclassified from accumulated other comprehensive income (loss) into direct operating expense $ (1.5 ) $ 5.0 $ — Forward exchange contracts not designated as cash flow hedges Gain recognized in direct operating expense $ 0.1 $ — $ 1.3 Total direct operating expense on consolidated statements of income $ 2,309.6 $ 1,903.8 $ 1,415.3 The Company classifies its forward foreign exchange contracts within Level 2 as the valuation inputs are based on quoted prices and market observable data of similar instruments (see Note 10 ). As of March 31, 2018 and March 31, 2017 , the Company had the following amounts recorded in the accompanying consolidated balance sheets related to the Company's use of foreign currency derivatives: March 31, 2018 March 31, 2017 (Amounts in millions) Other current assets (1) $ 0.3 $ 0.6 Accounts payable and accrued liabilities (1) 0.6 0.5 _____________ (1) Includes an immaterial amount of forward foreign exchange contracts not designated as hedging instruments as of March 31, 2018 and 2017. As of March 31, 2018 , based on the current release schedule, the Company estimates approximately $0.7 million of losses associated with cash flow hedges in accumulated other comprehensive loss to be reclassified into earnings during the one-year period ending March 31, 2019.</t>
  </si>
  <si>
    <t>Additional Financial Information (Notes)</t>
  </si>
  <si>
    <t>Additional Financial Information [Abstract]</t>
  </si>
  <si>
    <t>Additional Financial Information</t>
  </si>
  <si>
    <t>Additional Financial Information The following tables present supplemental information related to the consolidated financial statements. Cash and Cash Equivalents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0 ).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18, the majority of the Company’s cash and cash equivalents were held in bank depository accounts. Accounts Receivable, net Accounts receivable are presented net of reserves for returns and allowances of $56.2 million ( March 31, 2017 - $68.6 million ) and a provision for doubtful accounts of $7.5 million ( March 31, 2017 - $9.0 million ). Other Assets The composition of the Company’s other assets is as follows as of March 31, 2018 and March 31, 2017 : March 31, March 31, (Amounts in millions) Other current assets Prepaid expenses and other $ 34.1 $ 26.1 Product inventory 20.3 23.9 Tax credits receivable 141.4 145.9 $ 195.8 $ 195.9 Other non-current assets Prepaid expenses and other $ 23.8 $ 39.9 Accounts receivable (1) 325.2 313.1 Tax credits receivable 109.6 119.8 $ 458.6 $ 472.8 _____________________ (1) Unamortized discounts on long-term, non-interest bearing receivables were $18.0 million and $17.6 million at March 31, 2018 and 2017, respectively. Supplemental Cash Flow Information Interest paid during the fiscal year ended March 31, 2018 amounted to $119.7 million ( 2017 — $79.8 million ; 2016 — $42.7 million ). Income taxes paid (refunded) during the fiscal year ended March 31, 2018 amounted to net tax refunds received of $20.3 million ( 2017 — net tax paid of $14.3 million ; 2016 — net tax paid of $10.2 million ). The supplemental schedule of non-cash investing and financing activities is presented below: Year Ended March 31, 2018 2017 2016 (Amounts in millions) Non-cash investing activities: Issuance of common shares related to business acquisitions (see Note 2) $ — $ 1,327.7 $ 57.0 Accrued purchase consideration for dissenting shareholders (see Note 2) $ — $ 797.3 $ — Issuance of Starz share-based payment replacement awards $ — $ 186.5 $ — Non-cash financing activities: Accrued dividends (see Note 12) $ 19.1 $ — $ 13.2 Conversions of convertible senior subordinated notes (see Note 7) $ — $ 41.9 $ 16.2</t>
  </si>
  <si>
    <t>Quarterly Financial Data (Unaudited)</t>
  </si>
  <si>
    <t>Quarterly Financial Information Disclosure [Abstract]</t>
  </si>
  <si>
    <t>Quarterly Financial Data (Unaudited) Certain quarterly information is presented below: First Quarter Second Quarter Third Quarter Fourth Quarter (Amounts in millions, except per share amounts) 2018 Revenues $ 1,005.3 $ 940.8 $ 1,142.7 $ 1,040.2 Operating income (1) $ 89.7 $ 30.4 $ 80.2 $ 48.4 Net income (1)(2) $ 174.5 $ 12.9 $ 191.1 $ 89.6 Net income attributable to Lions Gate Entertainment Corp. shareholders $ 173.8 $ 15.5 $ 193.0 $ 91.3 Per share information attributable to Lions Gate Entertainment Corp. shareholders: Basic net income per common share $ 0.84 $ 0.07 $ 0.92 $ 0.43 Diluted income per common share $ 0.80 $ 0.07 $ 0.87 $ 0.41 First Quarter Second Quarter Third Quarter Fourth Quarter (Amounts in millions, except per share amounts) 2017 Revenues $ 553.6 $ 639.5 $ 752.3 $ 1,256.1 Operating income (loss) (3) $ (22.0 ) $ (58.2 ) $ (7.4 ) $ 71.3 Net income (loss) (3)(4) $ 0.8 $ (17.3 ) $ (30.5 ) $ 61.5 Net income (loss) attributable to Lions Gate Entertainment Corp. shareholders $ 1.3 $ (17.5 ) $ (30.6 ) $ 61.6 Per share information attributable to Lions Gate Entertainment Corp. shareholders: Basic net income (loss) per common share $ 0.01 $ (0.12 ) $ (0.19 ) $ 0.30 Diluted income (loss) per common share $ 0.01 $ (0.12 ) $ (0.19 ) $ 0.28 ________________________________________ (1) During fiscal 2018, operating income and net income included the following items: • Restructuring and Other. The first, second, third and fourth quarter of fiscal 2018 included restructuring and other items of $10.9 million , $3.5 million , $21.4 million and $24.0 million , respectively (after tax $8.9 million , $2.5 million , $14.5 million , and $15.7 million , respectively) (see Note 14 ). (2) During fiscal 2018, net income also included the following items: • Loss on Extinguishment of Debt. The first, second, third and fourth quarter of fiscal 2018 included a loss on extinguishment of debt of $11.6 million , $6.4 million , $6.2 million and $11.6 million , respectively (after tax $8.5 million , $4.7 million , $4.6 million and $7.8 million , respectively) (see Note 7 ). • Gain on Sale of Equity Interest in EPIX. The first quarter of fiscal 2018 included a gain on sale of equity interest in EPIX of $201.0 million (after tax $127.0 million ). • Impairment of Long-Term Investments and Other Assets. The third quarter of fiscal 2018 included impairment of long-term investments and other assets of $29.2 million (after tax $20.1 million ) (see Note 5 ). • Impact of Corporate Tax Rate Change on Deferred Tax Liabilities. The third quarter of fiscal 2018 included a deferred tax benefit of $165.0 million resulting from the impact of the change in the U.S. federal corporate income tax rate from 35% to 21% under the Tax Cuts and Jobs Act on the Company's beginning net deferred tax liabilities (see Note 13 ). • Tax Benefit from Internal Capital Restructuring. The fourth quarter of fiscal 2018 included a net tax benefit of $94.1 million primarily from the internal capital restructuring in connection with our third party debt refinancing (see Note 7 to our consolidated financial statements), net of the charge from an increase in our valuation allowance associated with certain deferred tax assets (see Note 13 ). (3) During fiscal 2017, operating income and net income included the following items: • Restructuring and Other. The first, second, third and fourth quarter of fiscal 2017 included restructuring and other items of $7.7 million , $10.7 million , $54.0 million , and $16.4 million , respectively (after tax $4.9 million , $6.8 million , $42.5 million , and $11.9 million , respectively) (see Note 14 ). (4) During fiscal 2017, net income also included the following items: • Loss on Extinguishment of Debt. The third and fourth quarter of fiscal 2017 included a loss on extinguishment of debt, of $28.3 million and $12.1 million , respectively (after tax $23.4 million and $5.8 million , respectively) (see Note 7 ). • Gain on Starz Investment. The third quarter of fiscal 2017 included a gain on Starz investment of $20.4 million (after tax $20.4 million ) (see Note 5 ).</t>
  </si>
  <si>
    <t>Consolidating Financial Information - Convertible Senior Subordinated Notes</t>
  </si>
  <si>
    <t>Condensed Financial Information of Parent Company Only Disclosure [Abstract]</t>
  </si>
  <si>
    <t>Consolidating Financial Information — Convertible Senior Subordinated Notes The April 2013 1.25% Notes by their terms, are fully and unconditionally guaranteed by the Company. LGEI, the issuer of the April 2013 1.25% Notes that are guaranteed by the Company, is 100% owned by the parent company guarantor, Lions Gate Entertainment Corp. All of the April 2013 1.25% Notes were subsequently repaid in April 2018 (see Note 22 ). The following tables present condensed consolidating financial information as of March 31, 2018 and March 31, 2017 , and for the years ended March 31, 2018 , 2017 and 2016 for (1) the Company, on a stand-alone basis, (2) LGEI, on a stand-alone basis, (3) the non-guarantor subsidiaries of the Company (including the subsidiaries of LGEI), on a combined basis (collectively, the “Non-guarantor Subsidiaries”) and (4) the Company, on a consolidated basis. As of March 31, 2018 Lions Gate Entertainment Corp. Lions Gate Entertainment Inc. Non-guarantor Subsidiaries Consolidating Adjustments Lions Gate Consolidated (Amounts in millions) BALANCE SHEET Assets Cash and cash equivalents $ 2.1 $ 247.7 $ 128.3 $ — $ 378.1 Restricted cash — — — — — Accounts receivable, net 0.5 14.5 931.0 — 946.0 Program rights — — 253.2 — 253.2 Other current assets 2.0 19.9 178.2 (4.3 ) 195.8 Total current assets 4.6 282.1 1,490.7 (4.3 ) 1,773.1 Investment in films and television programs and program rights, net — 7.3 1,684.7 — 1,692.0 Property and equipment, net — 37.4 124.3 — 161.7 Investments 30.1 23.8 111.0 — 164.9 Intangible assets — — 1,937.7 — 1,937.7 Goodwill 10.2 — 2,730.6 — 2,740.8 Other assets — 17.1 441.5 — 458.6 Deferred tax assets 38.2 371.3 0.6 (371.3 ) 38.8 Subsidiary investments and advances 3,114.8 1,633.6 8,746.4 (13,494.8 ) — $ 3,197.9 $ 2,372.6 $ 17,267.5 $ (13,870.4 ) $ 8,967.6 Liabilities and Equity (Deficiency) Accounts payable and accrued liabilities 33.5 76.9 337.3 — 447.7 Participations and residuals — 3.5 501.0 — 504.5 Film obligations and production loans — — 327.9 — 327.9 Debt - short term portion — 60.2 18.9 — 79.1 Dissenting shareholders' liability — — 869.3 — 869.3 Deferred revenue — 1.5 182.4 — 183.9 Total current liabilities 33.5 142.1 2,236.8 — 2,412.4 Debt 7.7 — 2,545.4 (74.8 ) 2,478.3 Participations and residuals — — 438.3 — 438.3 Film obligations and production loans — — 173.3 (2.0 ) 171.3 Other liabilities — — 46.4 — 46.4 Deferred revenue — — 70.5 (0.2 ) 70.3 Deferred tax liabilities — — 463.2 (371.3 ) 91.9 Intercompany payable — 2,051.9 1,181.9 (3,233.8 ) — Redeemable noncontrolling interest — — 101.8 — 101.8 Total equity (deficiency) 3,156.7 178.6 10,009.9 (10,188.3 ) 3,156.9 $ 3,197.9 $ 2,372.6 $ 17,267.5 $ (13,870.4 ) $ 8,967.6 Year Ended March 31, 2018 Lions Gate Entertainment Corp. Lions Gate Entertainment Inc. Non-guarantor Subsidiaries Consolidating Adjustments Lions Gate Consolidated (Amounts in millions) STATEMENT OF OPERATIONS Revenues $ 0.1 $ 6.5 $ 4,122.5 $ — $ 4,129.1 EXPENSES: Direct operating (0.2 ) — 2,309.8 — 2,309.6 Distribution and marketing — 0.7 896.9 — 897.6 General and administration 2.8 174.4 278.8 (1.6 ) 454.4 Depreciation and amortization — 10.6 148.4 — 159.0 Restructuring and other 2.6 24.2 33.0 — 59.8 Total expenses 5.2 209.9 3,666.9 (1.6 ) 3,880.4 OPERATING INCOME (LOSS) (5.1 ) (203.4 ) 455.6 1.6 248.7 Interest expense (125.7 ) (219.6 ) (1,130.2 ) 1,281.8 (193.7 ) Interest and other income 1,102.6 — 189.0 (1,281.2 ) 10.4 Loss on extinguishment of debt (24.8 ) (1.4 ) (9.5 ) — (35.7 ) Gain on sale of equity interest in EPIX — — 201.0 — 201.0 Impairment of long-term investments and other assets (10.0 ) — (19.2 ) — (29.2 ) Equity interests income (loss) (482.0 ) 134.7 (26.3 ) 320.8 (52.8 ) INCOME (LOSS) BEFORE INCOME TAXES 455.0 (289.7 ) (339.6 ) 323.0 148.7 Income tax provision (benefit) 18.4 (139.1 ) 378.2 61.9 319.4 NET INCOME (LOSS) 473.4 (428.8 ) 38.6 384.9 468.1 Less: Net loss attributable to noncontrolling interest — — 5.9 (0.4 ) 5.5 Net income (loss) attributable to Lions Gate Entertainment Corp. shareholders $ 473.4 $ (428.8 ) $ 44.5 $ 384.5 $ 473.6 Year Ended March 31, 2018 Lions Gate Entertainment Corp. Lions Gate Entertainment Inc. Non-guarantor Subsidiaries Consolidating Adjustments Lions Gate Consolidated STATEMENT OF COMPREHENSIVE INCOME (LOSS) (Amounts in millions) NET INCOME (LOSS) $ 473.4 $ (428.8 ) $ 38.6 $ 384.9 $ 468.1 Foreign currency translation adjustments, net of tax 6.2 7.0 6.5 (12.7 ) 7.0 Net unrealized gain (loss) on available-for-sale securities, net of tax 0.5 (0.7 ) 0.2 (0.5 ) (0.5 ) Net unrealized loss on foreign exchange contracts, net of tax (0.2 ) — (0.2 ) 0.2 (0.2 ) COMPREHENSIVE INCOME (LOSS) 479.9 (422.5 ) 45.1 371.9 474.4 Less: Comprehensive (income) loss attributable to noncontrolling interest — — 5.9 (0.4 ) 5.5 Comprehensive income (loss) attributable to Lions Gate Entertainment Corp. shareholders $ 479.9 $ (422.5 ) $ 51.0 $ 371.5 $ 479.9 Year Ended March 31, 2018 Lions Gate Entertainment Corp. Lions Gate Entertainment Inc. Non-guarantor Subsidiaries Consolidating Adjustments Lions Gate Consolidated (Amounts in millions) STATEMENT OF CASH FLOWS NET CASH FLOWS PROVIDED BY (USED IN) OPERATING ACTIVITIES $ 2,554.0 $ 130.6 $ (2,295.4 ) $ — $ 389.2 INVESTING ACTIVITIES: Proceeds from the sale of equity method investees — — 393.7 — 393.7 Investment in equity method investees — (31.9 ) (21.5 ) — (53.4 ) Business acquisitions net of cash acquired of $18.7 — — (1.8 ) — (1.8 ) Capital expenditures — (11.6 ) (34.3 ) — (45.9 ) NET CASH FLOWS PROVIDED BY (USED IN) INVESTING ACTIVITIES — (43.5 ) 336.1 — 292.6 FINANCING ACTIVITIES: Debt - borrowings 1,041.5 — 2,671.1 — 3,712.6 Debt - repayments (3,630.5 ) — (705.2 ) — (4,335.7 ) Production loans - borrowings — — 319.7 — 319.7 Production loans - repayments — — (332.8 ) — (332.8 ) Distributions to noncontrolling interest — — (8.2 ) — (8.2 ) Exercise of stock options 44.9 — — — 44.9 Tax withholding required on equity awards (22.9 ) — — — (22.9 ) NET CASH FLOWS PROVIDED BY (USED IN) FINANCING ACTIVITIES (2,567.0 ) — 1,944.6 — (622.4 ) NET CHANGE IN CASH AND CASH EQUIVALENTS (13.0 ) 87.1 (14.7 ) — 59.4 FOREIGN EXCHANGE EFFECTS ON CASH — — (3.2 ) — (3.2 ) CASH AND CASH EQUIVALENTS — BEGINNING OF PERIOD 15.1 160.6 146.2 — 321.9 CASH AND CASH EQUIVALENTS — END OF PERIOD $ 2.1 $ 247.7 $ 128.3 $ — $ 378.1 As of March 31, 2017 Lions Gate Entertainment Corp. Lions Gate Entertainment Inc. Non-guarantor Subsidiaries Consolidating Adjustments Lions Gate Consolidated (Amounts in millions) BALANCE SHEET Assets Cash and cash equivalents $ 15.1 $ 160.6 $ 146.2 $ — $ 321.9 Restricted cash — 2.8 — — 2.8 Accounts receivable, net 0.6 1.7 905.8 — 908.1 Program rights — — 261.7 — 261.7 Other current assets — 21.0 179.7 (4.8 ) 195.9 Total current assets 15.7 186.1 1,493.4 (4.8 ) 1,690.4 Investment in films and television programs, net — 6.5 1,723.0 — 1,729.5 Property and equipment, net — 36.3 129.2 — 165.5 Investments 40.1 18.0 313.4 — 371.5 Intangible assets — — 2,046.7 — 2,046.7 Goodwill 10.2 — 2,690.3 — 2,700.5 Other assets — 17.1 455.7 — 472.8 Deferred tax assets 20.0 290.8 — (290.8 ) 20.0 Subsidiary investments and advances 5,451.0 1,413.3 5,738.7 (12,603.0 ) — $ 5,537.0 $ 1,968.1 $ 14,590.4 $ (12,898.6 ) $ 9,196.9 Liabilities and Equity (Deficiency) Accounts payable and accrued liabilities 24.1 75.3 473.6 — 573.0 Participations and residuals — 3.5 511.4 — 514.9 Film obligations and production loans — — 367.2 — 367.2 Debt - short term portion 70.0 — 7.9 — 77.9 Deferred revenue — 2.4 154.5 — 156.9 Total current liabilities 94.1 81.2 1,514.6 — 1,689.9 Debt 2,928.6 53.7 64.7 — 3,047.0 Participations and residuals — — 359.7 — 359.7 Film obligations and production loans — — 116.0 — 116.0 Other liabilities — — 50.3 — 50.3 Dissenting shareholders' liability — — 812.9 — 812.9 Deferred revenue — — 72.7 — 72.7 Deferred tax liabilities — — 731.0 (290.8 ) 440.2 Intercompany payable — 2,314.6 4,643.7 (6,958.3 ) — Redeemable noncontrolling interest — — 93.8 — 93.8 Total equity (deficiency) 2,514.3 (481.4 ) 6,131.0 (5,649.5 ) 2,514.4 $ 5,537.0 $ 1,968.1 $ 14,590.4 $ (12,898.6 ) $ 9,196.9 Year Ended March 31, 2017 Lions Gate Entertainment Corp. Lions Gate Entertainment Inc. Non-guarantor Subsidiaries Consolidating Adjustments Lions Gate Consolidated (Amounts in millions) STATEMENT OF OPERATIONS Revenues $ — $ 17.0 $ 3,184.5 $ — $ 3,201.5 EXPENSES: Direct operating — 1.7 1,902.1 — 1,903.8 Distribution and marketing — 1.7 805.1 — 806.8 General and administration 1.1 129.0 226.6 (1.3 ) 355.4 Depreciation and amortization — 11.0 52.1 — 63.1 Restructuring and other 4.0 71.7 13.0 — 88.7 Total expenses 5.1 215.1 2,998.9 (1.3 ) 3,217.8 OPERATING INCOME (LOSS) (5.1 ) (198.1 ) 185.6 1.3 (16.3 ) Interest expense (84.1 ) (225.8 ) (263.1 ) 457.8 (115.2 ) Interest and other income 278.8 — 184.8 (457.2 ) 6.4 Loss on extinguishment of debt (34.1 ) (3.2 ) (3.1 ) — (40.4 ) Gain on Starz investment 20.4 — — — 20.4 Equity interests income (loss) (171.3 ) 112.7 18.1 51.2 10.7 INCOME (LOSS) BEFORE INCOME TAXES 4.6 (314.4 ) 122.3 53.1 (134.4 ) Income tax benefit (provision) 10.2 140.8 (47.7 ) 45.6 148.9 NET INCOME (LOSS) 14.8 (173.6 ) 74.6 98.7 14.5 Less: Net loss attributable to noncontrolling interest — — — 0.3 0.3 Net income (loss) attributable to Lions Gate Entertainment Corp. shareholders $ 14.8 $ (173.6 ) $ 74.6 $ 99.0 $ 14.8 Year Ended March 31, 2017 Lions Gate Entertainment Corp. Lions Gate Entertainment Inc. Non-guarantor Subsidiaries Consolidating Adjustments Lions Gate Consolidated STATEMENT OF COMPREHENSIVE INCOME (LOSS) (Amounts in millions) NET INCOME (LOSS) $ 14.8 $ (173.6 ) $ 74.6 $ 98.7 $ 14.5 Foreign currency translation adjustments, net of tax (3.0 ) (14.0 ) (11.3 ) 20.2 (8.1 ) Net unrealized loss on available-for-sale securities, net of tax 56.4 — 56.4 (56.4 ) 56.4 Reclassification adjustment for gain on available-for-sale securities realized in net income (17.8 ) — (17.8 ) 17.8 (17.8 ) Net unrealized gain on foreign exchange contracts, net of tax (3.5 ) — (3.5 ) 3.5 (3.5 ) COMPREHENSIVE INCOME (LOSS) $ 46.9 $ (187.6 ) $ 98.4 $ 83.8 $ 41.5 Less: Comprehensive loss attributable to noncontrolling interest — — — 0.3 0.3 Comprehensive income (loss) attributable to Lions Gate Entertainment Corp. shareholders $ 46.9 $ (187.6 ) $ 98.4 $ 84.1 $ 41.8 Year Ended March 31, 2017 Lions Gate Entertainment Corp. Lions Gate Entertainment Inc. Non-guarantor Subsidiaries Consolidating Adjustments Lions Gate Consolidated (Amounts in millions) STATEMENT OF CASH FLOWS NET CASH FLOWS PROVIDED BY (USED IN) OPERATING ACTIVITIES $ (2,121.9 ) $ 145.2 $ 2,535.3 $ — $ 558.6 INVESTING ACTIVITIES: Investment in equity method investees — (4.2 ) (16.4 ) — (20.6 ) Distributions from equity method investees — 0.4 2.7 — 3.1 Business acquisitions, net of cash acquired of $73.5 — — (1,102.6 ) — (1,102.6 ) Capital expenditures — (8.9 ) (16.3 ) — (25.2 ) NET CASH FLOWS PROVIDED BY (USED IN) INVESTING ACTIVITIES — (12.7 ) (1,132.6 ) — (1,145.3 ) FINANCING ACTIVITIES: Debt - borrowings 4,002.8 — — — 4,002.8 Debt - repayments (1,824.1 ) — (942.8 ) — (2,766.9 ) Production loans - borrowings — — 296.0 — 296.0 Production loans - repayments — — (632.6 ) — (632.6 ) Dividends paid (26.8 ) — — — (26.8 ) Distributions to noncontrolling interest — — (6.9 ) — (6.9 ) Exercise of stock options 25.4 — — — 25.4 Tax withholding required on equity awards (40.9 ) — — — (40.9 ) NET CASH FLOWS PROVIDED BY (USED IN) FINANCING ACTIVITIES 2,136.4 — (1,286.3 ) — 850.1 NET CHANGE IN CASH AND CASH EQUIVALENTS 14.5 132.5 116.4 — 263.4 FOREIGN EXCHANGE EFFECTS ON CASH — — 0.8 — 0.8 CASH AND CASH EQUIVALENTS — BEGINNING OF PERIOD 0.6 28.1 29.0 — 57.7 CASH AND CASH EQUIVALENTS — END OF PERIOD $ 15.1 $ 160.6 $ 146.2 $ — $ 321.9 Year Ended March 31, 2016 Lions Gate Entertainment Corp. Lions Gate Entertainment Inc. Non-guarantor Subsidiaries Consolidating Adjustments Lions Gate Consolidated (Amounts in millions) STATEMENT OF OPERATIONS Revenues $ — $ 23.7 $ 2,324.2 $ (0.5 ) $ 2,347.4 EXPENSES: Direct operating — 0.5 1,414.8 — 1,415.3 Distribution and marketing — 6.5 655.3 — 661.8 General and administration 3.4 153.1 107.4 (1.5 ) 262.4 Depreciation and amortization — 9.3 3.8 — 13.1 Restructuring and other 3.1 6.0 10.7 — 19.8 Total expenses 6.5 175.4 2,192.0 (1.5 ) 2,372.4 OPERATING INCOME (LOSS) (6.5 ) (151.7 ) 132.2 1.0 (25.0 ) Interest expense (38.6 ) (220.6 ) (176.0 ) 380.3 (54.9 ) Interest and other income 209.4 0.2 172.1 (379.8 ) 1.9 Equity interests income (loss) (113.2 ) 182.7 46.7 (72.0 ) 44.2 INCOME (LOSS) BEFORE INCOME TAXES 51.1 (189.4 ) 175.0 (70.5 ) (33.8 ) Income tax provision (benefit) (0.9 ) 76.3 (65.5 ) 66.6 76.5 NET INCOME (LOSS) 50.2 (113.1 ) 109.5 (3.9 ) 42.7 Less: Net loss attributable to noncontrolling interest — — — 7.5 7.5 Net income (loss) attributable to Lions Gate Entertainment Corp. shareholders $ 50.2 $ (113.1 ) $ 109.5 $ 3.6 $ 50.2 Year Ended March 31, 2016 Lions Gate Entertainment Corp. Lions Gate Entertainment Inc. Non-guarantor Subsidiaries Consolidating Adjustments Lions Gate Consolidated STATEMENT OF COMPREHENSIVE INCOME (LOSS) (Amounts in millions) NET INCOME (LOSS) $ 50.2 $ (113.1 ) $ 109.5 $ (3.9 ) $ 42.7 Foreign currency translation adjustments, net of tax (3.1 ) (4.3 ) (6.5 ) 10.8 (3.1 ) Net unrealized loss on available-for-sale securities, net of tax (37.6 ) — (37.6 ) 37.6 (37.6 ) Net unrealized gain on foreign exchange contracts, net of tax (0.2 ) — (0.2 ) 0.2 (0.2 ) COMPREHENSIVE INCOME (LOSS) $ 9.3 $ (117.4 ) $ 65.2 $ 44.7 $ 1.8 Less: Comprehensive loss attributable to noncontrolling interest — — — 7.5 7.5 Comprehensive income (loss) attributable to Lions Gate Entertainment Corp. shareholders $ 9.3 $ (117.4 ) $ 65.2 $ 52.2 $ 9.3 Year Ended March 31, 2016 Lions Gate Entertainment Corp. Lions Gate Entertainment Inc. Non-guarantor Subsidiaries Consolidating Adjustments Lions Gate Consolidated (Amounts in millions) STATEMENT OF CASH FLOWS NET CASH FLOWS PROVIDED BY (USED IN) OPERATING ACTIVITIES $ (49.1 ) $ 7.7 $ 22.4 $ — $ (19.0 ) INVESTING ACTIVITIES: Proceeds from the sale of equity method investees — — — — — Investment in equity method investees — (8.6 ) (8.2 ) — (16.8 ) Business acquisitions, net of cash acquired of $15.8 — — (126.9 ) — (126.9 ) Capital expenditures — (18.3 ) (0.1 ) — (18.4 ) NET CASH FLOWS PROVIDED BY (USED IN) INVESTING ACTIVITIES — (26.9 ) (135.2 ) — (162.1 ) FINANCING ACTIVITIES: Debt - borrowings 629.5 — — — 629.5 Debt - repayments (444.5 ) — — — (444.5 ) Production loans - borrowings — — 572.6 — 572.6 Production loans - repayments — — (483.1 ) — (483.1 ) Repurchase of common shares (73.2 ) — — — (73.2 ) Dividends paid (47.5 ) — — — (47.5 ) Exercise of stock options 6.1 — — — 6.1 Tax withholding required on equity awards (24.2 ) — — — (24.2 ) NET CASH FLOWS PROVIDED BY (USED IN) FINANCING ACTIVITIES 46.2 — 89.5 — 135.7 NET CHANGE IN CASH AND CASH EQUIVALENTS (2.9 ) (19.2 ) (23.3 ) — (45.4 ) FOREIGN EXCHANGE EFFECTS ON CASH — — 0.4 — 0.4 CASH AND CASH EQUIVALENTS — BEGINNING OF PERIOD 3.5 47.3 51.9 — 102.7 CASH AND CASH EQUIVALENTS — END OF PERIOD $ 0.6 $ 28.1 $ 29.0 $ — $ 57.7</t>
  </si>
  <si>
    <t>Related Party Transactions</t>
  </si>
  <si>
    <t>Related Party Transactions [Abstract]</t>
  </si>
  <si>
    <t>Related Party Transactions MHR Affiliates In November 2015, the Company was advised that each of Liberty Global Incorporated Limited (“Liberty”), a limited company organized under the laws of the United Kingdom and a wholly-owned subsidiary of Liberty Global plc, and Discovery Lightning Investments Ltd. (“Discovery”), a limited company organized under the laws of the United Kingdom and a wholly-owned subsidiary of Discovery Communications, Inc., agreed to each purchase 5,000,000 of the previously outstanding common shares, no par value per share, of the Company (the “common shares”) from funds affiliated with MHR Fund Management, LLC (“MHR Fund Management”). In connection with the purchases, the Company entered into separate registration rights agreements with each of Liberty and Discovery, and amended the registration rights agreement with MHR Fund Management, which provide Liberty, Discovery and MHR Fund Management (together with certain of their affiliates) with certain registration rights, subject to the terms and conditions set forth therein. The Company also entered into an underwriting agreement with J.P. Morgan Securities LLC, as underwriter, Liberty, Discovery and Bank of America, N.A. in connection with a registered underwritten secondary public offering of the common shares. Among other transaction costs, the Company has incurred expenses on behalf of MHR Fund Management for certain costs related to the registration and offering of the common shares. Such costs, amounting to approximately $0.8 million , are included in restructuring and other in the consolidated statement of income for the year ended March 31, 2016. The registration and offering were disclosed by the Company on Current Reports on Form 8-K dated November 10, 2015 and November 13, 2015. Voting Agreements regarding former Company Shares On June 30, 2016, in connection with the Merger Agreement, the Company, Starz and MHR Fund Management LLC and affiliates (collectively, “MHR Fund Management”) entered into a voting agreement with respect to MHR Fund Management’s common shares of the Company (the “MHR Voting Agreement” ). Under the MHR Voting Agreement, the Company agreed to indemnify MHR Fund Management for losses relating to or arising out of the MHR Voting Agreement, the merger agreement or that certain stock exchange agreement of even date therewith and to pay up to $1.6 million in reasonable out-of-pocket expenses of MHR Fund Management. See the Company’s Current Report on Form 8-K dated July 1, 2016. The Company has incurred expenses on behalf of MHR Fund Management for such costs amounting to approximately $0.5 million , which are included in restructuring and other in the consolidated statement of income for the year ended March 31, 2017 . Mark H. Rachesky, the Chairman of the Board of the Company, is the principal of MHR Fund Management, which holds approximately 18.5% of the Company’s outstanding Class A voting shares and 11.7% of the Company's outstanding Class B non-voting common stock as of May 21, 2018. Voting Agreement regarding former Starz Shares On June 30, 2016, in connection with the Merger Agreement, the Company and Starz entered into a Voting Agreement with LG Leopard Canada LP, an Ontario limited partnership and indirect wholly owned subsidiary of the Company, and the stockholders of Starz listed on Schedule A thereto (including John C. Malone, a director of the Company, and affiliated entities) (such stockholders the “Individual Stockholders”), with respect to shares of previously issued Starz common stock (the “Starz Voting Agreement”). Under the Starz Voting Agreement, the Company agreed to indemnify the Individual Stockholders for losses relating to or arising out of the Starz Voting Agreement, the Merger Agreement and that certain stock exchange agreement of even date therewith and to pay up to $1.6 million in reasonable out-of-pocket expenses of the Individual Stockholders. See the Company’s Current Report on Form 8-K dated June 1, 2016. The Company has incurred expenses on behalf of the Individual Stockholders for such costs amounting to approximately $1.5 million , which are included in restructuring and other in the consolidated statement of income for the year ended March 31, 2017 . Other In the year ended March 31, 2018, we have incurred expenses on behalf of Dr. Malone and Mark H. Rachesky for reimbursement of certain litigation costs of approximately $5.6 million (2017 - $1.0 million ), which are included in restructuring and other in the consolidated statement of income. Atom Tickets During the year ended March 31, 2018, the Company participated in an equity offering of its equity method investee, Atom Tickets, and subscribed for an additional $10.0 million in equity interests (2017 - none ; 2016 - $7.9 million ). Gordon Crawford, a director of the Company, is a director of and an investor in Atom Tickets. Shrink, LLC In April 2008, Lions Gate Films, Inc., a wholly-owned subsidiary of the Company (“LGF”), entered into a sales agency agreement (as amended) with Shrink, LLC for distribution rights to the film Shrink. Michael Burns, the Vice Chairman and a director of the Company, owns a 100% interest in Shrink, LLC. During the year ended March 31, 2018, $0.1 million was paid to Shrink, LLC under this agreement (2017 - none , 2016 - less than 0.1 million ). Transactions with Equity Method Investees 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income is as follows (see Note 1 and Note 5 ): March 31, 2018 2017 (Amounts in millions) Consolidated Balance Sheets Accounts receivable $ 6.0 $ 17.9 Other assets, noncurrent 0.2 2.8 Total due from related parties $ 6.2 $ 20.7 Accounts payable and accrued liabilities $ — $ 2.5 Participations and residuals, current 6.5 6.4 Participations and residuals, noncurrent 6.0 4.9 Deferred revenue, current 0.2 4.5 Deferred revenue, noncurrent — 18.8 Total due to related parties $ 12.7 $ 37.1 Year Ended March 31, 2018 2017 2016 (Amounts in millions) Consolidated Statements of Income Revenues $ 8.9 $ 88.8 $ 47.7 Direct operating expense $ 22.0 $ 10.5 $ 12.3 Distribution and marketing expense $ 3.5 $ 0.8 $ 1.2 General and administrative expense (1) $ (3.7 ) $ (0.7 ) $ (0.8 ) __________________________________ (1) Amounts primarily represent reimbursement for certain shared services for equity method investees.</t>
  </si>
  <si>
    <t>Subsequent Events</t>
  </si>
  <si>
    <t>Subsequent Events [Abstract]</t>
  </si>
  <si>
    <t>Subsequent Events Repayment of April 2013 1.25% Notes. On April 15, 2018, the April 2013 1.25% Notes matured, and upon maturity, the Company repaid $60.4 million , representing $60.0 million outstanding principal amount and accrued and unpaid interest. Following maturity and payment by LGEI, the April 2013 1.25% Notes are no longer outstanding and the indenture governing the April 2013 1.25% Notes has been fully satisfied and discharged. Interest Rate Swap. On May 10, 2018, the Company entered into an interest rate swap agreement effectively converting its LIBOR-based floating rate to a fixed rate of 2.915% on a $1.0 billion notional amount of LIBOR-based debt. The interest rate swap agreement matures on March 24, 2025.</t>
  </si>
  <si>
    <t>Valuation and Qualifying Accounts</t>
  </si>
  <si>
    <t>Valuation and Qualifying Accounts [Abstract]</t>
  </si>
  <si>
    <t>Schedule II. Valuation and Qualifying Accounts Lions Gate Entertainment Corp. March 31, 2018 (In Millions) Additions Description Balance at Beginning of Period Charged to Costs and Expenses (1) Charged to Other Accounts Deductions Balance at End of Period Year Ended March 31, 2018: Reserves: Returns and allowances $ 68.6 $ 168.3 $ — $ (180.7 ) (3) $ 56.2 Provision for doubtful accounts $ 9.0 $ (1.0 ) $ — $ (0.5 ) (5) $ 7.5 Deferred tax valuation allowance $ 5.9 $ 67.3 $ — $ — $ 73.2 Year Ended March 31, 2017: Reserves: Returns and allowances $ 51.8 $ 149.3 $ 24.3 (2) $ (156.8 ) (3) $ 68.6 Provision for doubtful accounts $ 6.0 $ (0.2 ) $ 3.2 (2) $ — $ 9.0 Deferred tax valuation allowance $ 10.1 $ 0.4 $ 1.4 (2) $ (6.0 ) (4) $ 5.9 Year Ended March 31, 2016: Reserves: Returns and allowances $ 64.4 $ 136.8 $ — $ (149.4 ) (3) $ 51.8 Provision for doubtful accounts $ 4.1 $ 1.9 $ — $ — $ 6.0 Deferred tax valuation allowance $ 9.3 $ — $ 0.8 $ — $ 10.1 ____________________________ (1) Charges for returns and allowances are charges against revenue. (2) Opening balances due to the acquisition of Starz on December 8, 2016. (3) Actual returns and fluctuations in foreign currency exchange rates. (4) Valuation allowance reversal, of which $1.4 million was recorded as a tax benefit in the consolidated statement of income, and $4.6 million was recorded in other comprehensive income. The $4.6 million relates to the gain on Starz investment. (5) Uncollectible accounts written off and fluctuations in foreign currency exchange rates.</t>
  </si>
  <si>
    <t>Description of Business, Basis of Presentation and Significant Accounting Policies (Policies)</t>
  </si>
  <si>
    <t>Generally Accepted Accounting Principles</t>
  </si>
  <si>
    <t>Generally Accepted Accounting Principles These consolidated financial statements have been prepared in accordance with United States (“U.S.”) generally accepted accounting principles (“GAAP”).</t>
  </si>
  <si>
    <t>Principles of Consolidation</t>
  </si>
  <si>
    <t>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the allocations made in connection with the amortization of program rights; estimates of sales returns and other allowances and provisions for doubtful account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t>
  </si>
  <si>
    <t>Reclassifications</t>
  </si>
  <si>
    <t xml:space="preserve">Reclassifications Certain amounts presented in prior years have been reclassified to conform to the current year’s presentation. </t>
  </si>
  <si>
    <t>Revenue Recognition</t>
  </si>
  <si>
    <t xml:space="preserve">Revenue Recognition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EST")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Programming revenue is recognized in the period during which programming is provided, pursuant to affiliation agreements. If an affiliation agreement has expired and our programming is continuing to be aired by the Distributor, revenue is recognized based on the terms of the expired agreement or the actual payment from the distributor, whichever is less. Payments to distributors for marketing support costs for which the Company does not receive a direct benefit are recorded as a reduction of revenue. Cash payments received are recorded as deferred revenue until all the conditions of revenue recognition have been met. Long-term, non-interest bearing receivables are discounted to present value. </t>
  </si>
  <si>
    <t>Cash and Cash Equivalents</t>
  </si>
  <si>
    <t>Cash and Cash Equivalents Cash and cash equivalents consist of cash deposits at financial institutions and investments in money market mutual funds.</t>
  </si>
  <si>
    <t>Restricted Cash</t>
  </si>
  <si>
    <t>Restricted Cash Restricted cash primarily consists of amounts that are contractually designated for certain theatrical marketing obligations.</t>
  </si>
  <si>
    <t>Investment in Films and Television Programs and Program Rights</t>
  </si>
  <si>
    <t>Investment in Films and Television Programs and Program Rights Investment in Films and Television Programs: 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 For films and television programs produced by the Company, capitalized costs include all direct production and financing costs, capitalized interest and production overhead. For the years ended March 31, 2018 , 2017 , and 2016 , total capitalized interest was $7.9 million , $8.7 million , and $19.9 million , respectively. For acquired films and television programs, capitalized costs consist of minimum guarantee payments to acquire the distribution rights. 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During the years ended March 31, 2018 and 2017 , the Company recorded impairment charges of $36.3 million and $22.7 million, respectively, on film and television programs. In determining the fair value of its films and television programs, the Company employs a discounted cash flows ("DCF") methodology that includes cash flows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Note 10 ).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Films and television programs in progress include the accumulated costs of productions which have not yet been completed.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Home entertainment product inventory consists of DVDs and Blu-ray discs and is stated at the lower of cost or market value (first-in, first-out method), and are included within other current assets on the consolidated balance sheet (see Note 18 ). Costs of DVDs and Blu-ray discs sales, including shipping and handling costs, are included in distribution and marketing expenses. Program Rights: The cost of program rights for films and television programs (including original series) exhibited by the Media Networks segment are generally amortized on a title-by-title or episode-by-episode basis over the anticipated number of exhibitions or license period. The number of exhibitions is estimated based on the number of exhibitions allowed in the agreement (if specified) and the expected usage of the content. Certain other program rights are amortized to expense on a straight-line basis over the respective lives of the agreements. Programming rights may include rights to more than one exploitation window under its output and library agreements. For films with multiple windows, the license fee is allocated between the windows based upon the proportionate estimated fair value of each window which generally results in the majority of the cost allocated to the first window on newer releases. The cost of original content in the Company's Media Networks reporting segment (see Note 15 ) is allocated between the pay television market and the ancillary revenue markets (e.g., home video, digital platforms, international television, etc.) based on the estimated relative fair values of these markets. The amount associated with the pay television market is reclassified from investment in film and television programs to program rights when the program is aired and the portion attributable to the ancillary markets remains in investment in films and television programs. All the costs of programming produced by the Media Networks segment and included in investment in films and television programs and program rights, net are classified as long term. Amounts included in program rights, other than internally produced programming, that are expected to be amortized within a year from the balance sheet date are classified as short-term.</t>
  </si>
  <si>
    <t>Property and Equipment, net</t>
  </si>
  <si>
    <t>Property and Equipment, net Property and equipment is carried at cost less accumulated depreciation. 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t>
  </si>
  <si>
    <t>Investments Investments include investments accounted for under the equity method of accounting, fair value method and cost method.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income. The Company records its share of the net income or loss of certain other equity method investments (see Note 5 ) on a one quarter lag and, accordingly, during the years ended March 31, 2018 , 2017 , and 2016 , the Company recorded its share of the income or loss generated by these entities for the years ended December 31, 2017, 2016 and 2015, respectively. Profit Eliminations.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 Dividends and Other Distributions.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Fair Value and Cost Method Investments: Investments in companies in which the Company does not have a controlling voting interest or over which it is unable to exert significant influence are generally accounted for at fair value if the investments are publicly traded. If the investment or security is not publicly traded, the investment is accounted for at cost because its fair value is not readily determinable. Fair value investments are considered available-for-sale by the Company. Unrealized gains and losses on investments, which are available-for-sale and accounted for at fair value, are reported net of tax in accumulated other comprehensive income or loss. Impairments of Investment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cost or equity method of accounting,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t>
  </si>
  <si>
    <t>Intangible Assets</t>
  </si>
  <si>
    <t>Intangible Assets Intangible assets acquired in business combinations are recorded at the acquisition date fair value in the Company’s consolidated balance sheet. Identifiable intangible assets with finite lives are amortized over their estimated useful lives, and identifiable intangible assets with indefinite lives are not amortized, but rather are tested annually for impairment, or sooner when circumstances indicate that the intangible asset might be impaired. Amortizable intangible assets are tested for impairment utilizing an income approach based on undiscounted cash flows upon the occurrence of certain triggering events and, if impaired, are written down to fair value. The impairment test is performed at the lowest level of cash flows associated with the asset.</t>
  </si>
  <si>
    <t>Goodwill Goodwill represents the excess of acquisition costs over the tangible and intangible assets acquired and liabilities assumed in various business acquisitions by the Company. The Company has three reporting units with goodwill: Motion Pictures, Television Production and Media Networks. Goodwill is not amortized but is reviewed for impairment annually each fiscal year or between the annual tests if an event occurs or circumstances change that indicate it is more-likely-than-not that the fair value of a reporting unit is less than its carrying value. The Company compares the fair value of each reporting unit to its carrying amount to determine if there is a potential goodwill impairment. If the fair value of a reporting unit is less than its carrying value, an impairment loss is recorded based on the excess of the reporting unit's carrying value over its fair value. The Company performs its annual impairment test as of January 1 in each fiscal year. Based on the Company's qualitative assessments including, but not limited to, the results of the most recent quantitative impairment test, consideration of macroeconomic conditions, industry and market conditions, cash flows, and the Company's share price, the Company concluded that it is more likely than not that the fair value of our reporting units is greater than their carrying value.</t>
  </si>
  <si>
    <t>Prints, Advertising and Marketing Expenses</t>
  </si>
  <si>
    <t xml:space="preserve">Advertising and Marketing Expenses The costs of prints, advertising and marketing expense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 Advertising expenses for the year ended March 31, 2018 were $654.9 million ( 2017 — $588.8 million , 2016 — $470.2 million ) which were recorded as distribution and marketing expenses. </t>
  </si>
  <si>
    <t>Income Taxes and Government Assistance</t>
  </si>
  <si>
    <t>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 by jurisdiction basis,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Note 18 ).</t>
  </si>
  <si>
    <t>Foreign Currency Translation</t>
  </si>
  <si>
    <t>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income.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t>
  </si>
  <si>
    <t>Derivative Instruments and Hedging Activities</t>
  </si>
  <si>
    <t>Derivative Instruments and Hedging Activities Derivative financial instruments are used by the Company in the management of its foreign currency exposures. The Company’s policy is not to use derivative financial instruments for trading or speculative purposes. The Company enters into forward foreign exchange contracts to hedge its foreign currency exposures on future production expenses denominated in various foreign currencies. The Company evaluates whether the foreign exchange contracts qualify for hedge accounting at the inception of the contract. The fair value of the forward exchange contracts is recorded on the consolidated balance sheets. Changes in the fair value of the foreign exchange contracts that are effective hedges are reflected in accumulated other comprehensive income or loss, a separate component of shareholders’ equity, and changes in the fair value of foreign exchange contracts that are ineffective hedges are reflected in the consolidated statements of income. Gains and losses realized upon settlement of the foreign exchange contracts that are effective hedges are amortized to the consolidated statements of income on the same basis as the production expenses being hedged.</t>
  </si>
  <si>
    <t>Share-Based Compensation</t>
  </si>
  <si>
    <t>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2 for further discussion of the Company’s share-based compensation.</t>
  </si>
  <si>
    <t>Net Income Per Share</t>
  </si>
  <si>
    <t>Net Income Per Share Basic net income per share is calculated based on the weighted average common shares outstanding for the period. Basic net income per share for the years ended March 31, 2018 , 2017 and 2016 is presented below: Year Ended March 31, 2018 2017 2016 (Amounts in millions, except per share amounts) Basic Net Income Per Common Share: Numerator: Net income attributable to Lions Gate Entertainment Corp. shareholders $ 473.6 $ 14.8 $ 50.2 Denominator: Weighted average common shares outstanding 208.4 165.0 148.5 Basic net income per common share $ 2.27 $ 0.09 $ 0.34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SARs"), restricted share units ("RSUs") and restricted stock using the treasury stock method when dilutive, and any contingently issuable shares when dilutive. Diluted net income per common share for the years ended March 31, 2018 , 2017 and 2016 is presented below: Year Ended March 31, 2018 2017 2016 (Amounts in millions, except per share amounts) Diluted Net Income Per Common Share: Numerator: Net income attributable to Lions Gate Entertainment Corp. shareholders $ 473.6 $ 14.8 $ 50.2 Add: Interest on convertible notes, net of tax 0.5 — 0.5 Numerator for diluted net income per common share $ 474.1 $ 14.8 $ 50.7 Denominator: Weighted average common shares outstanding 208.4 165.0 148.5 Effect of dilutive securities: Conversion of notes 2.1 — 2.1 Share purchase options 7.5 3.5 3.1 Restricted share units and restricted stock 0.7 0.3 0.4 Contingently issuable shares 1.7 3.4 — Adjusted weighted average common shares outstanding 220.4 172.2 154.1 Diluted net income per common share $ 2.15 $ 0.09 $ 0.33 For the years ended March 31, 2018 , 2017 and 2016 , the outstanding common shares issuable presented below were excluded from diluted net income per common share because their inclusion would have had an anti-dilutive effect. Year Ended March 31, 2018 2017 2016 (Amounts in millions) Anti-dilutive shares issuable Conversion of notes — 5.2 4.0 Share purchase options 11.5 12.1 4.7 Restricted share units 0.2 0.6 0.2 Other issuable shares 1.2 1.2 0.6 Total weighted average anti-dilutive shares issuable excluded from diluted net income per common share 12.9 19.1 9.5</t>
  </si>
  <si>
    <t>Recent Accounting Pronouncements</t>
  </si>
  <si>
    <t>Recent Accounting Pronouncements Accounting Guidance Adopted in Fiscal 2018 Derivatives and Hedging - Targeted Improvements to Accounting for Hedging Activities : In August 2017, the Financial Accounting Standards Board ("FASB") issued guidance which amends its hedge accounting model to enable entities to better portray their risk management activities in the financial statements. The amendments expand an entity's ability to hedge nonfinancial and financial risk components and reduce complexity in fair value hedges of interest rate risk. The new guidance eliminates the requirement to separately measure and report hedge ineffectiveness and generally requires the entire change in the fair value of a hedging instrument to be presented in the same income statement line as the hedged item. The new guidance also eases certain documentation and assessment requirements and modifies the accounting for components excluded from the assessment of hedge effectiveness. The guidance is effective for the Company's fiscal year beginning April 1, 2019, with early adoption permitted. The Company adopted this new guidance in the fourth quarter of the fiscal year ended March 31, 2018, effective April 1, 2017, with no material impact on the Company's consolidated financial statements. Employee Share-Based Payment Accounting : In March 2016, the FASB issued amended guidance related to employee share-based payment accounting. The Company adopted this new guidance effective April 1, 2017. The new guidance and the impact on the consolidated financial statements upon adoption are summarized as follows: • Excess Tax Benefits and Tax Deficiencies: Effective on a prospective basis, excess tax benefits and deficiencies that arise when share-based awards vest or are settled are recognized in the income statement. In addition, the new guidance eliminates the requirement that excess tax benefits be realized (i.e., through a reduction in income taxes payable) before companies can recognize them. Under the previous guidance, the tax effects were recorded in additional paid-in capital, when realized. Historically, the Company has not recorded significant excess tax benefits, because such benefits have not been realized. Upon adoption, the Company recorded a cumulative-effect adjustment of $54.3 million in retained earnings for the net excess tax benefits not previously realized. • Statement of Cash Flows Presentation: The new guidance requires presentation of excess tax benefits as an operating activity on the statement of cash flows rather than as a financing activity, and requires presentation of cash paid to a tax authority when shares are withheld to satisfy the employer's statutory income tax withholding obligation as a financing activity. The Company applied the change to the presentation of excess tax benefits as an operating activity on a retrospective basis; however, there was no impact to the statement of cash flows since there were no excess tax benefits in the consolidated statements of cash flows for the years ended March 31, 2017 and 2016. The Company has historically presented cash paid for shares withheld to satisfy employee taxes as a financing activity in the consolidated statements of cash flows, and accordingly there was no impact from adopting this aspect of the standard. • Forfeitures: The new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previous guidance). As allowed by the standard, the Company elected to continue to estimate potential forfeitures. • Statutory Withholding: The new guidance increases the amount companies can withhold to cover income taxes on awards without triggering liability classification for shares used to satisfy statutory income tax withholding obligations and requires application of a modified retrospective transition method. There was no material impact upon adoption related to this change.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e new guidance effective April 1, 2017, with no material impact on the Company's consolidated financial statements. Intra-Entity Transfers of Assets Other Than Inventory : In October 2016, the FASB issued guidance that will require the tax effects of intercompany transactions, other than sales of inventory, to be recognized when the transfer occurs, eliminating an exception under current U.S. GAAP in which the tax effects of intra-entity asset transfers are deferred until the transferred asset is sold to a third party or otherwise recovered through use. This guidance is effective for the Company's fiscal year beginning April 1, 2018, with early adoption permitted. Upon adoption, the cumulative-effect of the new standard is to be recorded as an adjustment to retained earnings. The Company adopted this guidance, effective April 1, 2017, and as a result, the Company recorded a cumulative-effect adjustment of $6.5 million in retained earnings for the tax effects (net benefit) of intra-entity transfers. Under the new guidance, the consolidated tax benefit in the year ended March 31, 2018 was $3.0 million lower, respectively, than would have been recorded under the previous guidance. Accounting Guidance Not Yet Adopted Revenue Recognition : In May 2014, the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In addition, this guidance requires new or expanded disclosures related to revenues recognized. The new framework will become effective on April 1, 2018. The Company has elected the modified retrospective approach and will apply the new revenue standard beginning April 1, 2018. The Company has completed its assessment of the changes required by the new guidance, and while the Company does not expect that the adoption will have a material impact on the Company's reported operating results, the impact of the Sales or Usage Based Royalties acceleration discussed below will depend on the timing and performance of film and television releases in future periods. Upon adoption of the new guidance, the Company will record an adjustment to retained earnings for the cumulative effect of open contracts as of April 1, 2018. The Company has not completed its final calculation of the cumulative effect adjustment to be recorded to retained earnings; however, the Company expects this adjustment to be an increase to retained earnings of less than $25 million . In addition, the Company has designed appropriate changes to the Company’s processes, systems and controls to support the recognition and disclosure requirements under the new standard. The Company has identified certain significant areas in which the Company's revenue recognition is expected to change as compared with historical GAAP, as follows: Sales or Usage Based Royalties: The Company currently receives royalties from certain international distributors and other transactional digital distribution partners based on the sales made by these distributors after recoupment of a minimum guarantee, if applicable. The Company currently records these sales and usage based royalties after receiving statements from the licensee and/or film distributor. Under the new revenue recognition rules, revenues will be recorded based on best estimates available in the period of sales or usage. Accordingly, the timing of the revenue recognition will be accelerated; however, the Company will continue to have a consistent number of periods of sales or usage based royalties earned in each period, and therefore the impact of the new guidance will depend on the timing and performance of the titles released in those periods. Renewals of Licenses of Intellectual Property: Under the current guidance, when the term of an existing license agreement is extended, without any other changes to the provisions of the license, revenue for the renewal period is recognized when the agreement is renewed or extended. Under the new guidance, revenue associated with renewals or extensions of existing license agreements will be recognized as revenue when the license content becomes available under the renewal or extension. This change will impact the timing of revenue recognition as compared with current revenue recognition guidance. While revenues from renewal do occur, they are not a significant portion of our revenue and thus are not expected to have a material impact on our revenue recognition. Licenses of Symbolic Intellectual Property: Certain intellectual property, such as brands, tradenames and logos, is categorized in the new guidance as symbolic. Under the new guidance, a licensee’s ability to derive benefit from a license of symbolic intellectual property is assumed to depend on the licensor continuing to support or maintain the intellectual property throughout the license term. Accordingly, under the new guidance, revenue from licenses of symbolic intellectual property is generally recognized over the corresponding license term. Therefore, the new guidance will impact the timing of revenue recognition as compared to current guidance. The Company does not currently have a significant amount of revenue from the license of symbolic intellectual property. Non-Refundable Minimum Guarantees Applied Against Variable Fees Related to a Group of Films: Under the current guidance, when a licensing arrangement provides for a nonrefundable minimum guarantee that is applied against variable fees from a group of films on a cross-collateralized basis, revenue is deferred and recognized as the customer exhibits or exploits the film, on a film-by-film basis, based on the film's performance under the arrangement. Under the new guidance, the nonrefundable minimum guarantee associated with such a licensing arrangement will be allocated to the group of films and recognized as revenue on a film-by-film basis when the performance obligation for each film is met. This change is expected to accelerate the timing of revenue recognition under these licensing arrangements, as compared to the current guidance. The Company does not currently have a significant amount of revenue from these licensing arrangements. Principal vs. Agent: The new standard includes new guidance as to how to determine whether the Company is acting as a principal, in which case revenue would be recognized on a gross basis, or whether the Company is acting as an agent, in which case revenues would be recognized on a net basis. The Company does not expect the new principal versus agent guidance to have a material impact (i.e., changing from gross to net recognition or from net to gross recognition) under its existing distribution arrangements.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Upon adoption of the new guidance, the Company will record a transition adjustment, expected to be approximately $3.2 million , to reclassify the unrealized gains recorded through March 31, 2018 for the Company's available-for-sale investments with a readily determinable fair market value (i.e., Next Games) from accumulated other comprehensive income (loss) to retained earnings. After adoption of the new guidance, changes in the fair value of the Company's available-for-sale investments with a readily determinable fair market value will be recognized in net income. The adoption of the new guidance will also impact the accounting for the Company's cost method investments, which will be measured at cost less any impairment, adjusted for observable price changes in orderly transactions in the investees' securities that are identical or similar to the Company's investments in the investee. The impact of this change will depend on the nature and extent of changes in observable prices, if any. See Note 5 .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Classification of Certain Cash Receipts and Cash Payments : In August 2016, the FASB issued guidance that clarifies how entities should classify certain cash receipts and payments on the statement of cash flows. The guidance primarily relates to the classification of cash flows associated with certain (i) debt transactions including debt prepayment or extinguishment costs, (ii) contingent consideration arrangements related to a business combination, (iii) insurance claims and policies, (iv) distributions from equity method investees and (v) securitization transactions. This guidance is effective for the Company's fiscal year beginning April 1, 2018, with early adoption permitted. The adoption of this guidance is not expected to have a material impact on the Company’s consolidated financial statements. Restricted Cash :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the Company’s fiscal year beginning April 1, 2018, with early adoption permitted. The adoption of this guidance is not expected to have a material impact on the Company's consolidated financial statements. Definition of a Business : In January 2017, the FASB issued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is effective on a prospective basis for the Company's fiscal year beginning April 1, 2018. The adoption of this guidance is not expected to have a material impact on the Company’s consolidated financial statements. Stock Compensation - Scope of Modification Accounting : In May 2017, the FASB issued guidance which clarifies that an entity will not apply modification accounting to a share-based payment award if all of the fair value, vesting conditions, and classification of the modified award as an equity or liability instrument are the same immediately before and after the modification. The guidance will be applied prospectively, and is effective for the Company's fiscal year beginning April 1, 2018, with early adoption permitted. The adoption of this guidance is not expected to have a material impact on the Company's consolidated financial statements.</t>
  </si>
  <si>
    <t>Description of Business, Basis of Presentation and Significant Accounting Policies (Tables)</t>
  </si>
  <si>
    <t>Useful Lives and Depreciation Methods of Property and Equipment</t>
  </si>
  <si>
    <t>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t>
  </si>
  <si>
    <t>Basic Net Income Per Common Share</t>
  </si>
  <si>
    <t>Basic net income per share is calculated based on the weighted average common shares outstanding for the period. Basic net income per share for the years ended March 31, 2018 , 2017 and 2016 is presented below: Year Ended March 31, 2018 2017 2016 (Amounts in millions, except per share amounts) Basic Net Income Per Common Share: Numerator: Net income attributable to Lions Gate Entertainment Corp. shareholders $ 473.6 $ 14.8 $ 50.2 Denominator: Weighted average common shares outstanding 208.4 165.0 148.5 Basic net income per common share $ 2.27 $ 0.09 $ 0.34</t>
  </si>
  <si>
    <t>Diluted Net Income Per Common Share</t>
  </si>
  <si>
    <t>Diluted net income per common share for the years ended March 31, 2018 , 2017 and 2016 is presented below: Year Ended March 31, 2018 2017 2016 (Amounts in millions, except per share amounts) Diluted Net Income Per Common Share: Numerator: Net income attributable to Lions Gate Entertainment Corp. shareholders $ 473.6 $ 14.8 $ 50.2 Add: Interest on convertible notes, net of tax 0.5 — 0.5 Numerator for diluted net income per common share $ 474.1 $ 14.8 $ 50.7 Denominator: Weighted average common shares outstanding 208.4 165.0 148.5 Effect of dilutive securities: Conversion of notes 2.1 — 2.1 Share purchase options 7.5 3.5 3.1 Restricted share units and restricted stock 0.7 0.3 0.4 Contingently issuable shares 1.7 3.4 — Adjusted weighted average common shares outstanding 220.4 172.2 154.1 Diluted net income per common share $ 2.15 $ 0.09 $ 0.33</t>
  </si>
  <si>
    <t>Anti-dilutive Shares Issuable</t>
  </si>
  <si>
    <t>For the years ended March 31, 2018 , 2017 and 2016 , the outstanding common shares issuable presented below were excluded from diluted net income per common share because their inclusion would have had an anti-dilutive effect. Year Ended March 31, 2018 2017 2016 (Amounts in millions) Anti-dilutive shares issuable Conversion of notes — 5.2 4.0 Share purchase options 11.5 12.1 4.7 Restricted share units 0.2 0.6 0.2 Other issuable shares 1.2 1.2 0.6 Total weighted average anti-dilutive shares issuable excluded from diluted net income per common share 12.9 19.1 9.5</t>
  </si>
  <si>
    <t>Mergers and Acquisitions (Tables)</t>
  </si>
  <si>
    <t>Business Acquisition [Line Items]</t>
  </si>
  <si>
    <t>Summary of Estimated Purchase Consideration</t>
  </si>
  <si>
    <t>The following table summarizes the components of the estimated purchase consideration, inclusive of Lions Gate’s existing ownership of Starz common stock and Starz’s share-based equity awards outstanding as of December 8, 2016: (Amounts in millions) Market value, as of December 8, 2016, of Starz Series A and Series B common stock already owned by Lionsgate (1) $ 179.3 Cash consideration paid to Starz stockholders Starz Series A common stock at $18.00 $ 1,123.3 Starz Series B common stock at $7.26 52.8 1,176.1 Fair value of Lionsgate voting and non-voting shares issued to Starz's stockholders Starz Series A common stock at exchange ratio of 0.6784 Lionsgate non-voting shares $ 1,088.0 Starz Series B common stock at exchange ratio of 0.6321 Lionsgate voting shares 121.6 Starz Series B common stock at exchange ratio of 0.6321 Lionsgate non-voting shares 118.1 1,327.7 Replacement of Starz share-based payment awards (2) 186.5 Liability for dissenting shareholders 797.3 Total purchase consideration $ 3,666.9 (1) The difference between the fair value of the Starz available-for-sale securities owned by Lionsgate and the original cost of the Starz available-for-sale securities of $158.9 million , amounting to $20.4 million , was reflected as a gain on Starz investment in the consolidated statement of income for the fiscal year ended March 31, 2017.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is being recognized as share-based compensation expense over the remaining post-combination service period. The estimated aggregate fair value of the Lions Gate replacement awards to be recorded as part of the purchase consideration is $186.5 million , and the estimated remaining aggregate fair value totaling $43.3 million will be recognized in future periods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was zero since the combined company had suspended the quarterly dividend.</t>
  </si>
  <si>
    <t>Fair Value Assumptions in Replacement Awards</t>
  </si>
  <si>
    <t>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t>
  </si>
  <si>
    <t>Purchase Price Allocation</t>
  </si>
  <si>
    <t xml:space="preserve"> (Amounts in millions) Cash and cash equivalents $ 73.5 Accounts receivable 254.9 Investment in films and television programs and program rights 851.9 Property and equipment 121.4 Investments 12.1 Intangible assets 2,071.0 Other assets 139.9 Accounts payable and accrued liabilities (143.1 ) Corporate debt and capital lease obligations (1,013.1 ) Deferred tax liabilities (713.6 ) Other liabilities (165.0 ) Fair value of net assets acquired 1,489.9 Goodwill 2,177.0 Total purchase consideration $ 3,666.9</t>
  </si>
  <si>
    <t>Starz</t>
  </si>
  <si>
    <t>Pro Forma Statement of Operations Information</t>
  </si>
  <si>
    <t>The following unaudited pro forma condensed consolidated statements of operations information presented below illustrates the results of operations of the Company as if the Starz Merger and related debt financing (see Note 7 ) occurred on April 1, 2016. Year Ended March 31, 2017 (Amounts in millions, except per share amounts) Revenues $ 4,323.7 Net income attributable to Lions Gate Entertainment Corp. shareholders $ 148.4 Basic Net Income Per Common Share attributable to Lions Gate Entertainment Corp. shareholders $ 0.74 Diluted Net Income Per Common Share attributable to Lions Gate Entertainment Corp. shareholders $ 0.71 The unaudited pro forma condensed consolidated statement of operations information does not include adjustments for any operating efficiencies or cost savings, and exclude $70.9 million of acquisition-related costs that were expensed in restructuring and other expenses during the year ended March 31, 2017.</t>
  </si>
  <si>
    <t>Investment In Films and Television Programs and Program Rights (Tables)</t>
  </si>
  <si>
    <t>Investment In Films And Television Programs and Program Rights</t>
  </si>
  <si>
    <t xml:space="preserve"> March 31, March 31, (Amounts in millions) Motion Pictures Segment - Theatrical and Non-Theatrical Films Released, net of accumulated amortization $ 410.5 $ 610.5 Acquired libraries, net of accumulated amortization 2.1 2.3 Completed and not released 55.0 24.1 In progress 347.2 169.3 In development 24.6 29.7 839.4 835.9 Television Production Segment - Direct-to-Television Programs Released, net of accumulated amortization 176.6 179.3 In progress 116.5 104.1 In development 4.8 7.3 297.9 290.7 Media Networks Segment Licensed program rights, net of accumulated amortization 493.0 526.9 Produced programming Released, net of accumulated amortization 124.5 132.7 In progress 160.4 200.9 In development 30.0 4.1 807.9 864.6 Investment in films and television programs and program rights, net 1,945.2 1,991.2 Less current portion of program rights (253.2 ) (261.7 ) Non-current portion $ 1,692.0 $ 1,729.5</t>
  </si>
  <si>
    <t>Property and Equipment (Tables)</t>
  </si>
  <si>
    <t xml:space="preserve"> March 31, 2018 March 31, 2017 (Amounts in millions) Distribution equipment (1) $ 30.4 $ 25.8 Building (2) 50.4 50.4 Leasehold improvements 29.7 22.5 Property and equipment 21.1 17.9 Computer equipment and software 117.2 88.4 248.8 205.0 Less accumulated depreciation and amortization (88.3 ) (40.7 ) 160.5 164.3 Land 1.2 1.2 $ 161.7 $ 165.5 _______________ (1) This category includes the cost of satellite transponders accounted for as capital leases, which was $16.8 million as of March 31, 2018, and accumulated depreciation for these transponders was $7.1 million (2017 - cost of $17.9 million , accumulated depreciation of $1.7 million ). (2) Represents the cost of Starz's building in Englewood, Colorado which is accounted for as a capital lease. Accumulated depreciation for the building totaled $2.6 million at March 31, 2018 (2017 - $0.6 million ).</t>
  </si>
  <si>
    <t>Investments (Tables)</t>
  </si>
  <si>
    <t>Carrying Amount of Investments, By Category</t>
  </si>
  <si>
    <t>The carrying amounts of investments, by category, at March 31, 2018 and March 31, 2017 were as follows: March 31, March 31, (Amounts in millions) Equity method investments $ 127.0 $ 322.9 Available-for-sale securities 7.3 8.0 Cost method investments 30.6 40.6 $ 164.9 $ 371.5</t>
  </si>
  <si>
    <t>Schedule of Equity Method Investments [Line Items]</t>
  </si>
  <si>
    <t>Carrying Amount of Equity Method Investments</t>
  </si>
  <si>
    <t>The carrying amounts of equity method investments at March 31, 2018 and March 31, 2017 were as follows: March 31, Equity Method Investee Ownership Percentage March 31, March 31, (Amounts in millions) EPIX n/a (1) $ — $ 188.8 Pop 50.0% 91.3 96.8 Other Various 35.7 37.3 $ 127.0 $ 322.9 ________________ (1) In May 2017, the Company sold all of its 31.15% equity interest in EPIX to MGM (see further details below).</t>
  </si>
  <si>
    <t>Equity Method Investee, Income (Loss)</t>
  </si>
  <si>
    <t xml:space="preserve">Equity interests in equity method investments for the years ended March 31, 2018 , 2017 and 2016 were as follows (income (loss)): Year Ended March 31, Equity Method Investee 2018 2017 2016 (Amounts in millions) EPIX $ 4.0 $ 31.0 $ 52.1 Pop (9.0 ) (6.9 ) (1.8 ) Other (1) (47.8 ) (13.4 ) (6.1 ) $ (52.8 ) $ 10.7 $ 44.2 ____________________ (1) The Company records its share of the net income or loss of certain other equity method investments on a one quarter lag. </t>
  </si>
  <si>
    <t>Available-for-sale Securities [Abstract]</t>
  </si>
  <si>
    <t>Available-for-sale Securities</t>
  </si>
  <si>
    <t>The cost basis, unrealized gains and fair market value of available-for-sale securities were as set forth below: March 31, March 31, (Amounts in millions) Cost basis $ 2.6 $ 2.6 Gross unrealized gain 4.7 5.4 Fair value $ 7.3 $ 8.0</t>
  </si>
  <si>
    <t>EPIX</t>
  </si>
  <si>
    <t>Summarized Statement of Income</t>
  </si>
  <si>
    <t xml:space="preserve"> Period from April 1, 2017 to May 11, 2017 (date of sale) Twelve Months Ended March 31, 2017 2016 (Amounts in millions) Revenues $ 44.8 $ 400.1 $ 413.8 Expenses: Operating expenses 32.3 259.8 221.6 Selling, general and administrative expenses 2.4 23.3 24.0 Operating income 10.1 117.0 168.2 Interest and other expense — (0.3 ) (2.2 ) Net income $ 10.1 $ 116.7 $ 166.0 Reconciliation of net income reported by EPIX to equity interest income: Net income reported by EPIX $ 10.1 $ 116.7 $ 166.0 Ownership interest in EPIX 31.15 % 31.15 % 31.15 % The Company's share of net income 3.1 36.4 51.7 Eliminations of the Company’s share of profits on licensing sales to EPIX (1) (0.1 ) (12.4 ) (7.3 ) Realization of the Company’s share of profits on licensing sales to EPIX (2) 1.0 7.0 7.7 Total equity interest income recorded $ 4.0 $ 31.0 $ 52.1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Pop</t>
  </si>
  <si>
    <t>Summarized Balance Sheet</t>
  </si>
  <si>
    <t>The following table presents summarized balance sheet data as of March 31, 2018 and March 31, 2017 for Pop: March 31, March 31, (Amounts in millions) Current assets $ 48.2 $ 45.6 Non-current assets $ 191.6 $ 184.0 Current liabilities $ 37.2 $ 28.5 Non-current liabilities (1) $ 654.9 $ 555.7 Redeemable preferred stock (1) $ 638.4 $ 547.3</t>
  </si>
  <si>
    <t>The following table presents the summarized statements of operations for the years ended March 31, 2018 , 2017 and 2016 for Pop and a reconciliation of the net loss reported by Pop to equity interest income (loss) recorded by the Company: Year Ended March 31, 2018 2017 2016 Revenues $ 110.9 $ 95.0 $ 86.4 Expenses: Cost of services 66.2 52.7 39.7 Selling, marketing, and general and administration 54.1 47.6 42.1 Depreciation and amortization 8.1 7.9 7.8 Operating loss (17.5 ) (13.2 ) (3.2 ) Interest expense, net 1.0 0.6 0.5 Accretion of redeemable preferred stock units (1) 79.1 67.8 57.7 Total interest expense, net 80.1 68.4 58.2 Net loss $ (97.6 ) $ (81.6 ) $ (61.4 ) Reconciliation of net loss reported by Pop to equity interest loss: Net loss reported by Pop $ (97.6 ) $ (81.6 ) $ (61.4 ) Ownership interest in Pop 50 % 50 % 50 % The Company's share of net loss (48.8 ) (40.8 ) (30.7 ) Accretion of dividend and interest income on redeemable preferred stock units (1) 39.5 33.9 28.8 Elimination of the Company's share of profits on licensing sales to Pop (0.8 ) (0.6 ) (0.8 ) Realization of the Company’s share of profits on licensing sales to Pop 1.1 0.6 0.9 Total equity interest loss recorded $ (9.0 ) $ (6.9 ) $ (1.8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Other Equity Method Investments</t>
  </si>
  <si>
    <t>Summarized financial information for the Company's "other equity method investees", on an aggregate basis, is set forth below (these equity method investments were not significant in the year ended March 31, 2016, and accordingly no amounts are presented for the year ended March 31, 2016): March 31, March 31, (Amounts in millions) Current assets $ 232.7 $ 106.1 Non-current assets $ 130.0 $ 27.1 Current liabilities $ 201.5 $ 62.5 Non-current liabilities $ 45.0 $ 0.4</t>
  </si>
  <si>
    <t xml:space="preserve"> Year Ended March 31, 2018 2017 (Amounts in millions) Revenues $ 178.8 $ 30.1 Gross profit $ 42.6 $ 9.1 Net loss $ (117.7 ) $ (50.8 )</t>
  </si>
  <si>
    <t>Goodwill and Intangible Assets (Tables)</t>
  </si>
  <si>
    <t>Schedule of Goodwill</t>
  </si>
  <si>
    <t xml:space="preserve">Changes in the carrying value of goodwill by reporting segment were as follows: Motion Pictures Television Production Media Networks Total (Amounts in millions) Balance as of March 31, 2016 $ 294.4 $ 240.4 $ — $ 534.8 Business acquisitions (1) 68.4 — 2,131.0 2,199.4 Measurement period adjustments (2) (0.9 ) — (32.8 ) (33.7 ) Balance as of March 31, 2017 361.9 240.4 2,098.2 2,700.5 Business acquisitions (1) 29.0 — — 29.0 Measurement period adjustments (2) 2.8 — 8.5 11.3 Balance as of March 31, 2018 $ 393.7 $ 240.4 $ 2,106.7 $ 2,740.8 ______________________ (1) In fiscal 2017, represents the goodwill resulting from the Starz Merger, which was allocated to the Media Networks and Motion Pictures segments based on the estimate of the relative fair value of the businesses included in each segment (see Note 2 and Note 15 ). In fiscal 2018, represents the goodwill resulting from the acquisition of Good Universe (see Note 2 ). (2) In fiscal 2017 and fiscal 2018, represents measurement period adjustments recorded for the Starz Merger. </t>
  </si>
  <si>
    <t>Finite-Lived Intangible Assets</t>
  </si>
  <si>
    <t>Finite-lived intangible assets consisted of the following as of March 31, 2018 and March 31, 2017 : March 31, 2018 March 31, 2017 Gross Carrying Amount Accumulated Amortization Net Carrying Amount Gross Carrying Amount Accumulated Amortization Net Carrying Amount (Amounts in millions) Finite-lived intangible assets subject to amortization: Customer relationships (1) $ 1,821.0 $ 141.4 $ 1,679.6 $ 1,821.0 $ 33.9 $ 1,787.1 Trademarks and trade names 8.6 7.2 1.4 8.6 6.9 1.7 Other 9.5 2.8 6.7 9.5 1.6 7.9 $ 1,839.1 $ 151.4 $ 1,687.7 $ 1,839.1 $ 42.4 $ 1,796.7 _______________ (1) Customer relationships primarily represent affiliation agreements with distributors acquired in the Starz Merger (see Note 2 ).</t>
  </si>
  <si>
    <t>Indefinite-Lived Intangible Assets</t>
  </si>
  <si>
    <t xml:space="preserve">Indefinite-lived intangible assets not subject to amortization consisted of the following: March 31, 2018 March 31, 2017 (Amounts in millions) Indefinite-lived intangible assets not subject to amortization: Tradenames (1) $ 250.0 $ 250.0 _______________ (1) Tradenames are primarily related to the Starz brand name, which have an indefinite useful life and are not amortized, but rather are assessed for impairment at least annually or more frequently whenever events or circumstances indicate that the rights might be impaired. </t>
  </si>
  <si>
    <t>Debt (Tables)</t>
  </si>
  <si>
    <t>Debt, Excluding Film Obligations and Production Loans</t>
  </si>
  <si>
    <t>Total debt of the Company, excluding film obligations and production loans, was as follows as of March 31, 2018 and March 31, 2017 : March 31, March 31, (Amounts in millions) Corporate debt: Revolving credit facility $ — $ — Term Loan A (1) 750.0 987.5 Term Loan B (1) 1,250.0 1,600.0 5.875% Senior Notes 520.0 520.0 Total corporate debt 2,520.0 3,107.5 Convertible senior subordinated notes (2) 60.0 60.0 Capital lease obligations 50.5 57.7 Total debt 2,630.5 3,225.2 Unamortized discount and debt issuance costs, net of fair value adjustment on capital lease obligations (73.1 ) (100.3 ) Total debt, net 2,557.4 3,124.9 Less current portion (79.1 ) (77.9 ) Non-current portion of debt $ 2,478.3 $ 3,047.0 ______________ (1) As of March 31, 2017, amounts were outstanding under the Previous Term Loan A and Previous Term Loan B, as defined below under the "Debt Transactions" section. (2) Represents 1.25% convertible senior subordinated notes due April 2018 (the "April 2013 1.25% Notes"), which were convertible, at any time, into the number of common shares of the Company determined by the principal amount being converted divided by the conversion price, subject to adjustment in certain circumstances, including upon the issuance of dividends (conversion price of $29.09 per share of Class A voting shares and $29.08 per share of Class B non-voting shares at March 31, 2018 ). All of the April 2013 1.25% Notes were subsequently repaid in April 2018 (see Note 22 ).</t>
  </si>
  <si>
    <t>Future Annual Contractual Principal Payment Commitments of Debt</t>
  </si>
  <si>
    <t>The following table sets forth future annual contractual principal payment commitments of debt as of March 31, 2018 : Maturity Date Year Ended March 31, Debt Type 2019 2020 2021 2022 2023 Thereafter Total (Amounts in millions) Revolving Credit Facility March 2023 $ — $ — $ — $ — $ — $ — $ — Term Loan A March 2023 — 37.5 52.5 75.0 585.0 — 750.0 Term Loan B March 2025 12.5 12.5 12.5 12.5 12.5 1,187.5 1,250.0 5.875% Senior Notes November 2024 — — — — — 520.0 520.0 Capital lease obligations Various 5.2 3.0 3.0 0.9 0.9 37.5 50.5 April 2013 1.25% Notes April 2018 60.0 — — — — — 60.0 $ 77.7 $ 53.0 $ 68.0 $ 88.4 $ 598.4 $ 1,745.0 2,630.5 Less aggregate unamortized discount &amp; debt issuance costs, net of fair value adjustment on capital lease obligations (73.1 ) $ 2,557.4</t>
  </si>
  <si>
    <t>Summary of Loss on Extinguishment of Debt and Debt Issuance Costs</t>
  </si>
  <si>
    <t xml:space="preserve">The following tables summarize the accounting for the debt issuance costs incurred and the related loss on extinguishment of debt recorded in the years ended March 31, 2018 and March 31, 2017 associated with the debt transactions discussed above ( no loss in the year ended March 31, 2016): Year Ended March 31, 2018 Loss on Extinguishment of Debt Capitalized &amp; Amortized Over Life of New Issuances Total (Amounts in millions) New debt issuance costs $ 11.0 $ 11.6 $ 22.6 Previously incurred debt issuance costs or unamortized discount 24.7 Total $ 35.7 Year Ended March 31, 2017 Loss on Extinguishment of Debt Capitalized &amp; Amortized Over Life of New Issuances Total (Amounts in millions) New debt issuance costs and call premium $ 20.6 $ 115.0 $ 135.6 Previously incurred debt issuance costs or unamortized discount 19.8 Total $ 40.4 </t>
  </si>
  <si>
    <t>Schedule of Interest Expense</t>
  </si>
  <si>
    <t>The table below sets forth the composition of the Company’s interest expense for the years ended March 31, 2018 , 2017 and 2016: Year Ended March 31, 2018 2017 2016 Interest expense Cash interest $ 122.9 $ 86.8 $ 45.7 Amortization of debt discount and financing costs 14.3 12.9 9.2 137.2 99.7 54.9 Interest on dissenting shareholders' liability (see Note 2) 56.5 15.5 — Total interest expense $ 193.7 $ 115.2 $ 54.9</t>
  </si>
  <si>
    <t>Film Obligations and Production Loans (Tables)</t>
  </si>
  <si>
    <t>Films Obligations And Production Loans</t>
  </si>
  <si>
    <t xml:space="preserve"> March 31, March 31, (Amounts in millions) Film obligations $ 146.7 $ 129.9 Production loans 352.9 353.8 Total film obligations and production loans 499.6 483.7 Unamortized debt issuance costs (0.4 ) (0.5 ) Total film obligations and production loans, net 499.2 483.2 Less current portion (327.9 ) (367.2 ) Total non-current film obligations and production loans $ 171.3 $ 116.0</t>
  </si>
  <si>
    <t>Future Annual Repayment of Film Obligations and Production Loans</t>
  </si>
  <si>
    <t>The following table sets forth future annual repayment of film obligations and production loans as of March 31, 2018 : Year Ended March 31, 2019 2020 2021 2022 2023 Thereafter Total (Amounts in millions) Film obligations $ 104.5 $ 37.6 $ 1.7 $ 1.5 $ 1.1 $ — $ 146.4 Production loans 223.4 129.5 — — — — 352.9 $ 327.9 $ 167.1 $ 1.7 $ 1.5 $ 1.1 $ — $ 499.3 Less imputed interest on film obligations and debt issuance costs on production loans (0.1 ) $ 499.2</t>
  </si>
  <si>
    <t>Fair Value Measurements (Tables)</t>
  </si>
  <si>
    <t>Assets and Liabilities Required to Be Carried At Fair Value on a Recurring Basis</t>
  </si>
  <si>
    <t>The following table sets forth the assets and liabilities required to be carried at fair value on a recurring basis as of March 31, 2018 and 2017 : March 31, 2018 March 31, 2017 Level 1 Level 2 Total Level 1 Level 2 Total Assets: (Amounts in millions) Available-for-sale securities (see Note 5): Investment in Next Games $ 7.3 $ — $ 7.3 $ 8.0 $ — $ 8.0 Forward exchange contracts (see Note 17) — 0.3 0.3 — 0.6 0.6 Liabilities: Forward exchange contracts (see Note 17) — (0.6 ) (0.6 ) — (0.5 ) (0.5 ) $ 7.3 $ (0.3 ) $ 7.0 $ 8.0 $ 0.1 $ 8.1</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March 31, 2018 and March 31, 2017 : March 31, 2018 March 31, 2017 (Amounts in millions) Carrying Value Fair Value Carrying Value Fair Value (Level 3) (Level 3) Assets: Investment in Pop's mandatorily redeemable preferred stock units $ 91.3 $ 125.0 $ 96.8 $ 122.1 Carrying Value Fair Value Carrying Value Fair Value (Level 2) (Level 2) Liabilities: Term Loan A (1) 729.7 750.9 961.8 983.8 Term Loan B (1) 1,229.3 1,251.6 1,554.7 1,610.0 5.875% Senior Notes 500.4 539.5 498.3 542.1 April 2013 1.25% Notes 60.0 60.3 60.0 58.5 Production loans 352.6 352.9 353.3 353.8 $ 2,872.0 $ 2,955.2 $ 3,428.1 $ 3,548.2</t>
  </si>
  <si>
    <t>Noncontrolling Interests (Tables)</t>
  </si>
  <si>
    <t>Redeemable Noncontrolling Interests</t>
  </si>
  <si>
    <t>The table below presents the reconciliation of changes in redeemable noncontrolling interests: Year Ended March 31, 2018 2017 2016 (Amounts in millions) Beginning balance $ 93.8 $ 90.5 $ — Initial fair value of redeemable noncontrolling interests — — 90.1 Net income (loss) attributable to noncontrolling interests 0.5 (0.3 ) (7.5 ) Noncontrolling interest discount accretion 6.1 5.0 2.0 Adjustments to redemption value 9.3 5.5 5.9 Cash distributions (7.9 ) (6.9 ) — Ending balance $ 101.8 $ 93.8 $ 90.5</t>
  </si>
  <si>
    <t>Capital Stock (Tables)</t>
  </si>
  <si>
    <t>Common Shares Reserved For Future Issuance</t>
  </si>
  <si>
    <t>The table below outlines common shares reserved for future issuance: March 31, March 31, (Amounts in millions) Stock options and equity-settled SARs outstanding 32.1 33.4 Restricted stock and restricted share units — unvested 2.2 2.7 Common shares available for future issuance under Lionsgate plan (1) 10.3 0.8 Common shares available for future issuance under Starz plan — 11.8 Shares issuable upon conversion of April 2013 1.25% Notes 2.1 2.1 Shares reserved for future issuance 46.7 50.8 ______________ (1) As of March 31, 2018 , amounts represent common shares reserved for issuance under the Company's current 2017 Performance Incentive Plan. As of March 31, 2017, amounts represent common shares reserved for issuance under the Company's former 2012 Performance Incentive Plan. See Share Based Compensation section below for further information.</t>
  </si>
  <si>
    <t>Dividends Declared</t>
  </si>
  <si>
    <t>During the fiscal years ended March 31, 2018, 2017 and 2016, the Company's Board of Directors declared the following quarterly cash dividends: Dividends Declared Per Common Share Total Amount Payment Date (in millions) Fiscal Year 2018: Fourth quarter ended March 31, 2018 (1) $0.09 $ 19.1 May 1, 2018 Fiscal Year 2017: First quarter ended June 30, 2016 $0.09 $ 13.3 August 5, 2016 Fiscal Year 2016: Fourth quarter ended March 31, 2016 $0.09 $ 13.2 May 27, 2016 Third quarter ended December 31, 2015 $0.09 13.5 February 5, 2016 Second quarter ended September 30, 2015 $0.09 13.3 November 10, 2015 First quarter ended June 30, 2015 $0.07 10.4 August 7, 2015 Total cash dividends declared in fiscal year 2016 $0.34 $ 50.4 ____________________________________________ (1) As of March 31, 2018, the Company had $19.1 million of cash dividends payable included in accounts payable and accrued liabilities on the consolidated balance sheet</t>
  </si>
  <si>
    <t>Share-Based Compensation Expense</t>
  </si>
  <si>
    <t>The Company recognized the following share-based compensation expense during the years ended March 31, 2018 , 2017 and 2016: Year Ended March 31, 2018 2017 2016 (Amounts in millions) Compensation Expense: Stock options $ 43.1 $ 42.5 $ 31.0 Restricted share units and other share-based compensation 36.2 34.0 25.0 Share appreciation rights 6.3 0.6 0.3 85.6 77.1 56.3 Immediately vested restricted share units issued under annual bonus program (1) — — 22.2 Impact of accelerated vesting on equity awards (2) 2.9 2.4 — Total share-based compensation expense $ 88.5 $ 79.5 $ 78.5 Tax impact (3) (29.6 ) (28.0 ) (28.6 ) Reduction in net income $ 58.9 $ 51.5 $ 49.9 ___________________ (1) Represents the impact of immediately vested stock awards granted as part of the Company's annual bonus program, and issued in lieu of cash bonuses. (2) Represents the impact of the acceleration of certain vesting schedules for equity awards pursuant to certain severance arrangements. (3) Represents the income tax benefit recognized in the statements of income for share-based compensation arrangements. Share-based compensation expense, by expense category, consisted of the following: Year Ended March 31, 2018 2017 2016 (Amounts in millions) Compensation Expense: Direct operating $ 1.1 $ 1.2 $ — Distribution and marketing 0.9 0.4 — General and administration 83.6 75.5 78.5 Restructuring and other 2.9 2.4 — $ 88.5 $ 79.5 $ 78.5</t>
  </si>
  <si>
    <t>Stock Options Activity</t>
  </si>
  <si>
    <t xml:space="preserve">The activity prior to the December 8, 2016 consummation of the Starz Merger and related reclassification of Lionsgate stock discussed above is presented in the table below: Number of Weighted- Average Exercise Options: Shares Price Outstanding at March 31, 2015 13,214,696 $ 21.26 Granted 3,538,346 31.50 Exercised (640,008 ) 13.01 Forfeited or expired (19,138 ) 26.54 Outstanding at March 31, 2016 16,093,896 $ 23.83 Granted 5,997,539 22.73 Exercised (2,145,852 ) 9.78 Forfeited or expired (552,067 ) 32.39 Outstanding at December 8, 2016 before share reclassification 19,393,516 $ 24.80 Reclassification of common shares to newly issued Class A voting shares and Class B non-voting shares (19,393,516 ) Outstanding at December 8, 2016 after share reclassification — Immediately prior to the consummation of the Starz Merger and in accordance with the reclassification of the Company's shares discussed above, each outstanding share-based equity award (i.e., stock options and restricted share units) of the Company was also adjusted to reflect the reclassification of the underlying shares of each award. Upon the closing of the Starz Merger, each outstanding share-based equity award (i.e., stock options, restricted stock, and restricted stock units) of Starz was replaced by a Class B non-voting share-based equity award (“Lions Gate replacement award”) with terms equivalent to the existing awards based on the exchange ratio set forth in the Merger Agreement. The stock option, restricted stock and restricted share unit activity from the December 8, 2016 consummation of the Starz Merger and related reclassification of the Company's shares discussed above, through March 31, 2018 is presented in the table below: Stock Options and Equity-Settled SARs (1) Class A Voting Shares Class B Non-Voting Shares Number of Shares Weighted-Average Exercise Price Weighted-Average Remaining Contractual Term In Years Aggregate Intrinsic Value as of March 31, 2018 Number of Shares Weighted-Average Exercise Price Weighted-Average Remaining Contractual Term In Years Aggregate Intrinsic Value as of March 31, 2018 Issuance of Class A voting shares and Class B non-voting shares upon reclassification of common shares at December 8, 2016 9,528,634 $25.53 9,528,634 $24.68 Issuance for Lions Gate replacement awards — — 15,395,707 $14.68 Granted 36,645 $26.03 1,783,446 $25.17 Exercised (447,140 ) $10.25 (2,198,914 ) $12.43 Forfeited or expired (28,224 ) $33.65 (207,169 ) $25.52 Outstanding at March 31, 2017 9,089,915 $26.67 24,301,704 $19.63 Granted 455,395 $30.78 2,405,095 $28.84 Exercised (537,930 ) $19.29 (2,612,877 ) $17.15 Forfeited or expired (370,943 ) $36.31 (630,807 ) $30.72 Outstanding at March 31, 2018 8,636,437 $26.93 6.31 $ 20,567,305 23,463,115 $20.56 6.17 $ 130,946,902 Outstanding as of March 31, 2018, vested or expected to vest in the future 8,606,761 $26.94 6.31 $ 20,449,524 23,317,418 $20.52 6.15 $ 130,846,866 Exercisable at March 31, 2018 5,498,184 $28.12 5.07 $ 12,157,537 16,776,803 $18.55 4.70 $ 124,449,854 _____________________________ (1) Amounts for the year ended March 31, 2017 have been reclassified to conform to the current period presentation, and now include the Company’s equity-settled share-appreciation rights ("SARs"), which were previously accounted for as cash-settled SARs. </t>
  </si>
  <si>
    <t>Stock Options Granted Valuation Assumptions</t>
  </si>
  <si>
    <t>The following table presents the weighted average grant-date fair value of options granted in the years ended March 31, 2018, 2017 and 2016, and the weighted average applicable assumptions used in the Black-Scholes option-pricing model for stock options and share-appreciation rights granted during the years then ended: Year Ended March 31, 2018 2017 2016 Weighted average fair value of grants $8.38 $6.88 $7.64 Weighted average assumptions: Risk-free interest rate (1) 1.7% - 2.7% 1.2% - 2.4% 0.9% - 1.9% Expected option lives (in years) (2) 4 - 6 years 4 - 10 years 3 - 6 years Expected volatility for options (3) 35% 35% 35% Expected dividend yield (4) 0.0% - 1.5% 0.0% - 1.8% 0.8% - 1.8%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t>
  </si>
  <si>
    <t>Restricted Share Units Award Activity</t>
  </si>
  <si>
    <t>The activity prior to the December 8, 2016 consummation of the Starz Merger and related reclassification of the Company's shares discussed above is presented in the table below: Restricted Share Units: Number of Shares Weighted Average Grant Date Fair Value Outstanding at March 31, 2015 1,662,028 $ 28.10 Granted 1,461,521 32.36 Vested (1,438,207 ) 28.22 Forfeited (37,910 ) 30.36 Outstanding at March 31, 2016 1,647,432 $ 31.74 Granted 1,537,632 20.89 Vested (1,789,908 ) 25.01 Forfeited (164,592 ) 30.18 Outstanding at December 8, 2016 before share reclassification 1,230,564 $ 28.18 Reclassification of common shares to newly issued Class A voting shares and Class B non-voting shares (1,230,564 ) Outstanding at December 8, 2016 after share reclassification — The restricted stock and restricted share unit activity from the December 8, 2016 consummation of the Starz Merger and related reclassification of the Company's shares discussed above, through March 31, 2018 is presented in the table below: Restricted Share Units Restricted Stock Class A Voting Shares Weighted-Average Grant-Date Fair Value Class B Non-Voting Shares Weighted-Average Grant-Date Fair Value Class B Non-Voting Shares Weighted-Average Grant-Date Fair Value Issuance of Class A voting shares and Class B non-voting shares upon reclassification of common shares at December 8, 2016 615,103 $26.48 615,103 $28.20 — — Issuance for Lions Gate replacement awards — — — — 1,861,342 $25.70 Granted 15,529 $26.78 410,857 $25.06 — — Vested (105,796 ) $29.55 (109,201 ) $29.41 (373,148 ) $25.70 Forfeited (5,688 ) $30.91 (5,688 ) $30.91 (141,259 ) $25.70 Outstanding at March 31, 2017 519,148 $27.85 911,071 $26.62 1,346,935 $25.70 Granted 117,295 $29.11 1,200,352 $29.44 — $25.70 Vested (393,137 ) $27.79 (575,659 ) $26.97 (587,733 ) $25.70 Forfeited (12,745 ) $29.69 (24,116 ) $28.06 (269,801 ) $25.70 Outstanding at March 31, 2018 230,561 $28.49 1,511,648 $28.71 489,401 $25.70</t>
  </si>
  <si>
    <t>Unrecognized Compensation Cost, Nonvested Awards</t>
  </si>
  <si>
    <t xml:space="preserve">The following table summarizes the total remaining unrecognized compensation cost as of March 31, 2018 related to non-vested stock options and restricted share units and the weighted average remaining years over which the cost will be recognized: Total Unrecognized Compensation Cost Weighted Average Remaining Years (Amounts in millions) Stock Options $ 52.9 2.7 Restricted Stock and Restricted Share Units 41.6 2.2 Total $ 94.5 </t>
  </si>
  <si>
    <t>Income Taxes (Tables)</t>
  </si>
  <si>
    <t>Components of Pre-Tax Income</t>
  </si>
  <si>
    <t>The components of pretax income, net of intercompany eliminations, are as follows: Year Ended March 31, 2018 2017 2016 (Amounts in millions) United States $ (824.1 ) $ (409.2 ) $ (244.2 ) International 972.8 274.8 210.4 $ 148.7 $ (134.4 ) $ (33.8 )</t>
  </si>
  <si>
    <t>Current and Deferred Income Tax Provision (Benefits)</t>
  </si>
  <si>
    <t>The Company’s current and deferred income tax provision (benefits) are as follows: Year Ended March 31, 2018 2017 2016 Current provision (benefit): (Amounts in millions) Federal $ (17.6 ) $ 7.8 $ 6.2 States (4.3 ) 2.2 2.5 International 2.0 4.5 (0.2 ) Total current provision (benefit) $ (19.9 ) $ 14.5 $ 8.5 Deferred benefit: Federal $ (269.0 ) $ (143.3 ) $ (77.4 ) States (18.5 ) (9.9 ) (7.6 ) International (12.0 ) (10.2 ) — Total deferred benefit (299.5 ) (163.4 ) (85.0 ) Total benefit for income taxes $ (319.4 ) $ (148.9 ) $ (76.5 )</t>
  </si>
  <si>
    <t>Effective Income Tax Rate Reconciliation</t>
  </si>
  <si>
    <t>The differences between income taxes expected at U.S. statutory income tax rates and the income tax provision are as set forth below: Year Ended March 31, 2018 2017 2016 (Amounts in millions) Income taxes computed at Federal statutory rate $ 46.8 $ (47.1 ) $ (11.8 ) Foreign affiliate dividends (329.1 ) (84.2 ) (59.4 ) Foreign and provincial operations subject to different income tax rates 7.1 (14.6 ) (7.1 ) State income tax (21.2 ) (6.0 ) (3.8 ) Remeasurement of opening U.S. deferred tax liabilities due to the Tax Act (165.0 ) — — Additional remeasurements of originating deferred tax assets and liabilities 75.6 — — Transaction costs — 7.3 — Permanent differences 3.5 (0.5 ) 6.5 Other (5.3 ) (2.3 ) (0.9 ) Increase (decrease) in valuation allowance 68.2 (1.5 ) — Total benefit for income taxes $ (319.4 ) $ (148.9 ) $ (76.5 )</t>
  </si>
  <si>
    <t>Deferred Tax Assets and Liabilities</t>
  </si>
  <si>
    <t>The income tax effects of temporary differences between the book value and tax basis of assets and liabilities are as follows: March 31, 2018 March 31, 2017 (Amounts in millions) Deferred tax assets: Net operating losses $ 354.5 $ 224.3 Foreign tax credits 68.3 57.5 Investment in film and television obligations 101.5 91.6 Accounts payable 78.6 112.1 Other assets 59.0 60.3 Reserves 21.4 41.2 Subordinated notes — 8.2 Total deferred tax assets 683.3 595.2 Valuation allowance (73.2 ) (5.9 ) Deferred tax assets, net of valuation allowance 610.1 589.3 Deferred tax liabilities: Intangible assets (475.5 ) (780.8 ) Fixed assets (19.5 ) (28.6 ) Accounts receivable (150.7 ) (185.7 ) Subordinated notes — — Other (17.5 ) (14.4 ) Total deferred tax liabilities $ (663.2 ) $ (1,009.5 ) Net deferred tax liabilities $ (53.1 ) $ (420.2 )</t>
  </si>
  <si>
    <t>Summary of Income Tax Contingencies</t>
  </si>
  <si>
    <t xml:space="preserve">The following table summarizes the changes to the gross unrecognized tax benefits for the years ended March 31, 2018 , 2017, and 2016: Amounts in millions Gross unrecognized tax benefits at March 31, 2015 $ 4.5 Increases related to prior year tax positions — Decreases related to prior year tax positions — Settlements — Lapse in statute of limitations — Gross unrecognized tax benefits at March 31, 2016 4.5 Increases related to prior year tax positions 14.2 Decreases related to prior year tax positions (4.5 ) Settlements — Lapse in statute of limitations — Gross unrecognized tax benefits at March 31, 2017 14.2 Increases related to current year tax position 0.1 Increases related to prior year tax positions 11.5 Decreases related to prior year tax positions (8.2 ) Settlements — Lapse in statute of limitations — Gross unrecognized tax benefits at March 31, 2018 $ 17.6 </t>
  </si>
  <si>
    <t>Restructuring and Other (Tables)</t>
  </si>
  <si>
    <t xml:space="preserve">Changes in the restructuring and other severance liability were as follows for the years ended March 31, 2018, 2017 and 2016: Year Ended March 31, 2018 2017 2016 (Amounts in millions) Severance liability Beginning balance $ 22.2 $ 0.6 $ 0.5 Accruals 21.5 26.7 0.6 Severance payments (27.9 ) (10.6 ) (0.5 ) Other (1) (1.1 ) 5.5 — Ending balance $ 14.7 $ 22.2 $ 0.6 _______________________ (1) In the year ended March 31, 2018, other represents noncash reductions related to the settlement of certain liabilities relating to employee compensation with equity instruments. In the year ended March 31, 2017, other represents a severance liability acquired in connection with the Starz Merger. Restructuring and other includes restructuring and severance costs, certain transaction and related costs, and certain unusual items, when applicable, and were as follows for the years ended March 31, 2018, 2017 and 2016: Year Ended March 31, 2018 2017 2016 (Amounts in millions) Restructuring and other: Severance (1) Cash $ 21.5 $ 26.7 $ 0.6 Accelerated vesting on equity awards (see Note 12) 2.9 2.4 — Total severance costs 24.4 29.1 0.6 Transaction and related costs (2) 22.2 59.6 16.5 Development expense (3) 13.2 — — Pension withdrawal costs (4) — — 2.7 $ 59.8 $ 88.7 $ 19.8 _______________________ (1) Severance costs in the fiscal year ended March 31, 2018 were primarily related to the restructuring of the Motion Pictures business in connection with the acquisition of Good Universe and additional workforce reductions in connection with the Starz Merger. Of the severance costs, $14.7 million is recorded as a liability and is expected to be paid by March 31, 2019. Severance costs in the fiscal year ended March 31, 2017 were primarily related to workforce reductions for redundancies in connection with the Starz Merger. (2) Transaction and related costs in the fiscal years ended March 31, 2018, 2017 and 2016 reflect transaction, integration and legal costs incurred associated with certain strategic transactions. In fiscal 2018, these costs were primarily related to the sale of EPIX (see Note 5 ), the Starz Merger, the legal fees associated with the Starz class action lawsuits and certain other legal matters. In fiscal 2017, these costs were primarily related to the Starz Merger, the legal fees associated with the Starz class action lawsuits, and an arbitration award of $5.8 million and related legal expenses. In fiscal 2016, these costs were primarily related to the acquisition of a majority interest in Pilgrim Media Group and certain shareholder transactions. (3) Development expense in the fiscal year ended March 31, 2018 represents write-downs resulting from the restructuring of the Motion Pictures business in connection with the acquisition of Good Universe and new management's decisions around the creative direction on certain development projects which were abandoned in the fiscal year. (4) Pension withdrawal costs in the fiscal year ended March 31, 2016 were related to an underfunded multi-employer pension plan in which the Company was no longer participating. </t>
  </si>
  <si>
    <t>Segment Information (Tables)</t>
  </si>
  <si>
    <t>Segment Information By Business Unit</t>
  </si>
  <si>
    <t xml:space="preserve"> Year Ended March 31, 2018 2017 2016 (Amounts in millions) Segment revenues Motion Pictures $ 1,822.1 $ 1,920.6 $ 1,677.4 Television Production 805.3 837.4 669.9 Media Networks 1,532.5 456.6 0.1 Intersegment eliminations (30.8 ) (13.1 ) — $ 4,129.1 $ 3,201.5 $ 2,347.4 Intersegment revenues Motion Pictures $ 10.7 $ 6.6 $ — Television Production 19.8 5.6 — Media Networks 0.3 0.9 — $ 30.8 $ 13.1 $ — Gross contribution Motion Pictures $ 292.6 $ 237.8 $ 183.2 Television Production 107.5 91.9 98.7 Media Networks 570.2 183.6 (5.2 ) Intersegment eliminations (1.9 ) (3.2 ) — $ 968.4 $ 510.1 $ 276.7 Segment general and administration Motion Pictures $ 113.2 $ 105.3 $ 92.4 Television Production 40.3 32.1 23.5 Media Networks 100.9 45.0 4.8 $ 254.4 $ 182.4 $ 120.7 Segment profit (loss) Motion Pictures $ 179.4 $ 132.5 $ 90.8 Television Production 67.2 59.8 75.2 Media Networks 469.3 138.6 (10.0 ) Intersegment eliminations (1.9 ) (3.2 ) — $ 714.0 $ 327.7 $ 156.0</t>
  </si>
  <si>
    <t>Reconciliation Of Total Segment Profit To The Company's Loss Before Income Taxes</t>
  </si>
  <si>
    <t>The reconciliation of total segment profit to the Company’s income (loss) before income taxes is as follows: Year Ended March 31, 2018 2017 2016 (Amounts in millions) Company’s total segment profit $ 714.0 $ 327.7 $ 156.0 Corporate general and administrative expenses (110.3 ) (92.6 ) (83.4 ) Adjusted depreciation and amortization (1) (39.3 ) (22.8 ) (11.9 ) Restructuring and other (2) (59.8 ) (88.7 ) (19.8 ) Adjusted share-based compensation expense (3) (85.6 ) (77.1 ) (56.3 ) Purchase accounting and related adjustments (4) (170.3 ) (62.8 ) (9.6 ) Operating income (loss) 248.7 (16.3 ) (25.0 ) Interest expense (193.7 ) (115.2 ) (54.9 ) Interest and other income 10.4 6.4 1.9 Loss on extinguishment of debt (35.7 ) (40.4 ) — Gain on sale of equity interest in EPIX 201.0 — — Gain on Starz investment — 20.4 — Impairment of long-term investments and other assets (29.2 ) — — Equity interests income (loss) (52.8 ) 10.7 44.2 Income (loss) before income taxes $ 148.7 $ (134.4 ) $ (33.8 ) ___________________ (1)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Year Ended March 31, 2018 2017 2016 (Amounts in millions) Depreciation and amortization $ 159.0 $ 63.1 $ 13.1 Less: Amount included in purchase accounting and related adjustments (119.7 ) (40.3 ) (1.2 ) Adjusted depreciation and amortization $ 39.3 $ 22.8 $ 11.9 (2) Restructuring and other includes restructuring and severance costs, certain transaction and related costs, and certain unusual items, when applicable (see Note 14 ). (3) The following table reconciles total share-based compensation expense to adjusted share-based compensation expense: Year Ended March 31, 2018 2017 2016 (Amounts in millions) Total share-based compensation expense $ 88.5 $ 79.5 $ 78.5 Less: Bonus related share-based compensation included in segment and corporate general and administrative expense (i) — — (22.2 ) Amount included in restructuring and other (ii) (2.9 ) (2.4 ) — Adjusted share-based compensation $ 85.6 $ 77.1 $ 56.3 (i) Represents immediately vested stock awards granted as part of our annual bonus program issued in lieu of cash bonuses, which are, when granted, included in segment or corporate general and administrative expense. (ii) Represents share-based compensation expense included in restructuring and other expenses reflecting the impact of the acceleration of certain vesting schedules for equity awards pursuant to certain severance arrangements. (4) Purchase accounting and related adjustments represent the amortization of non-cash fair value adjustments to certain assets acquired in the acquisition of Starz, Pilgrim Media Group and Good Universe. The following sets forth the amounts included in each line item in the financial statements: Year Ended March 31, 2018 2017 2016 (Amounts in millions) Purchase accounting and related adjustments: Direct operating $ 44.5 $ 17.5 $ 6.5 General and administrative expense 6.1 5.0 1.9 Depreciation and amortization 119.7 40.3 1.2 $ 170.3 $ 62.8 $ 9.6</t>
  </si>
  <si>
    <t>Adjusted Depreciation and Amortization</t>
  </si>
  <si>
    <t>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Year Ended March 31, 2018 2017 2016 (Amounts in millions) Depreciation and amortization $ 159.0 $ 63.1 $ 13.1 Less: Amount included in purchase accounting and related adjustments (119.7 ) (40.3 ) (1.2 ) Adjusted depreciation and amortization $ 39.3 $ 22.8 $ 11.9</t>
  </si>
  <si>
    <t>Adjusted Share-Based Compensation</t>
  </si>
  <si>
    <t>The following table reconciles total share-based compensation expense to adjusted share-based compensation expense: Year Ended March 31, 2018 2017 2016 (Amounts in millions) Total share-based compensation expense $ 88.5 $ 79.5 $ 78.5 Less: Bonus related share-based compensation included in segment and corporate general and administrative expense (i) — — (22.2 ) Amount included in restructuring and other (ii) (2.9 ) (2.4 ) — Adjusted share-based compensation $ 85.6 $ 77.1 $ 56.3</t>
  </si>
  <si>
    <t>Purchase Accounting and Related Adjustments</t>
  </si>
  <si>
    <t>The following sets forth the amounts included in each line item in the financial statements: Year Ended March 31, 2018 2017 2016 (Amounts in millions) Purchase accounting and related adjustments: Direct operating $ 44.5 $ 17.5 $ 6.5 General and administrative expense 6.1 5.0 1.9 Depreciation and amortization 119.7 40.3 1.2 $ 170.3 $ 62.8 $ 9.6</t>
  </si>
  <si>
    <t>Segment Revenues by Media</t>
  </si>
  <si>
    <t>The following table sets forth revenues by media or product line as broken down by segment for the years ended March 31, 2018 , 2017 and 2016: Year Ended March 31, 2018 2017 2016 (Amounts in millions) Segment revenues: Motion Pictures Theatrical $ 281.4 $ 371.3 $ 314.1 Home Entertainment 774.0 707.7 579.7 Television 278.5 279.1 205.1 International 456.7 533.8 548.2 Other 31.5 28.7 30.3 Total Motion Pictures revenues $ 1,822.1 $ 1,920.6 $ 1,677.4 Television Production Domestic Television $ 635.4 $ 641.9 $ 415.5 International 135.1 149.1 190.2 Home Entertainment 30.2 39.9 60.3 Other 4.6 6.5 3.9 Total Television Production revenues $ 805.3 $ 837.4 $ 669.9 Media Networks Starz Networks $ 1,404.1 $ 423.4 $ — Content and Other 121.3 30.3 — Streaming Services 7.1 2.9 0.1 Total Media Networks revenues $ 1,532.5 $ 456.6 $ 0.1 Intersegment eliminations (30.8 ) (13.1 ) — Total revenues $ 4,129.1 $ 3,201.5 $ 2,347.4</t>
  </si>
  <si>
    <t>Reconciliation of Segment General and Administration to Consolidated General and Administration</t>
  </si>
  <si>
    <t>The following table reconciles segment general and administration to the Company’s total consolidated general and administration expense: Year Ended March 31, 2018 2017 2016 (Amounts in millions) General and administration Segment general and administrative expenses $ 254.4 $ 182.4 $ 120.7 Corporate general and administrative expenses 110.3 92.6 83.4 Share-based compensation expense included in general and administrative expense (1) 83.6 75.4 56.4 Purchase accounting and related adjustments 6.1 5.0 1.9 $ 454.4 $ 355.4 $ 262.4</t>
  </si>
  <si>
    <t>Reconciliation of Assets from Segment to Consolidated</t>
  </si>
  <si>
    <t>The reconciliation of total segment assets to the Company’s total consolidated assets is as follows: March 31, March 31, (Amounts in millions) Assets Motion Pictures $ 1,757.4 $ 1,802.3 Television Production 1,193.0 1,142.8 Media Networks 5,357.0 5,443.9 Other unallocated assets (1) 660.2 807.9 $ 8,967.6 $ 9,196.9 _____________________ (1) Other unallocated assets primarily consist of cash, other assets and investments.</t>
  </si>
  <si>
    <t>Acquisition of Investment in Films and Television Programs and Program Rights by Segment</t>
  </si>
  <si>
    <t>The following table sets forth acquisition of investment in films and television programs and program rights, as broken down by segment for the years ended March 31, 2018 , 2017 and 2016: Year Ended March 31, 2018 2017 2016 (Amounts in millions) Acquisition of investment in films and television programs and program rights Motion Pictures $ 462.0 $ 412.7 $ 639.9 Television Production 560.7 450.5 426.5 Media Networks 503.7 228.8 — $ 1,526.4 $ 1,092.0 $ 1,066.4</t>
  </si>
  <si>
    <t>Schedule of Revenue from External Customers and Long-Lived Assets, by Geographical Areas [Table Text Block]</t>
  </si>
  <si>
    <t>Revenue by geographic location, based on the location of the customers, with no other foreign country individually comprising greater than 10% of total revenue, is as follows: Year Ended March 31, 2018 2017 2016 (Amounts in millions) Revenue Canada $ 48.3 $ 56.0 $ 55.1 United States 3,383.0 2,431.9 1,550.2 Other foreign 697.8 713.6 742.1 $ 4,129.1 $ 3,201.5 $ 2,347.4 Long-lived assets by geographic location are as follows: March 31, 2018 March 31, 2017 (Amounts in millions) Long-lived assets (1) Canada $ — $ — United States 1,824.5 1,870.8 Other foreign 34.6 33.2 $ 1,859.1 $ 1,904.0</t>
  </si>
  <si>
    <t>Commitments and Contingencies (Tables)</t>
  </si>
  <si>
    <t>Future Annual Repayment of Contractual Commitments</t>
  </si>
  <si>
    <t>The following table sets forth our future annual repayment of contractual commitments as of March 31, 2018 : Year Ended March 31, 2019 2020 2021 2022 2023 Thereafter Total (Amounts in millions) Contractual commitments by expected repayment date (off-balance sheet arrangements) Film obligation and production loan commitments (1) $ 566.9 $ 182.6 $ 137.5 $ 67.0 $ 14.6 $ 14.1 $ 982.7 Interest payments (2) 113.6 111.7 109.2 106.4 103.1 185.9 729.9 Operating lease commitments 24.1 25.5 30.0 23.6 29.1 34.9 167.2 Other contractual obligations 153.0 61.3 26.4 10.5 4.2 — 255.4 Total future commitments under contractual obligations (3)(4) $ 857.6 $ 381.1 $ 303.1 $ 207.5 $ 151.0 $ 234.9 $ 2,135.2 ____________________________ (1) 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debt, excluding the interest payments on the revolving credit facility as future amounts are not fixed or determinable due to fluctuating balances and interest rates. (3) Not included in the amounts above is a $869.3 million dissenting shareholders' liability associated with the Starz Merger, which is classified as a current liability based on the timing of the scheduled trial set to commence in the second half of fiscal 2019 (see Note 2 ). (4) Not included in the amounts above are $101.8 million of redeemable noncontrolling interest, as future amounts and timing are subject to a number of uncertainties such that we are unable to make sufficiently reliable estimations of future payments (see Note 11 ).</t>
  </si>
  <si>
    <t>Financial Instruments (Tables)</t>
  </si>
  <si>
    <t>Outstanding Forward Foreign Exchange Contracts</t>
  </si>
  <si>
    <t>As of March 31, 2018 , the Company had the following outstanding forward foreign exchange contracts (all outstanding contracts have maturities of less than 18 months from March 31, 2018 ): March 31, 2018 Foreign Currency Foreign Currency Amount US Dollar Amount Weighted Average Exchange Rate Per $1 USD (Amounts in millions) (Amounts in millions) British Pound Sterling £20.8 in exchange for $29.0 £0.72 Euro €1.5 in exchange for $1.7 €0.87 Canadian Dollar C$15.1 in exchange for $12.1 C$1.25 Australian Dollar A$4.1 in exchange for $3.2 A$1.27</t>
  </si>
  <si>
    <t>Schedule of Derivative Instruments, Statements of Financial Performance And Comprehensive Income, Location And Effect [Table Text Block]</t>
  </si>
  <si>
    <t>The following table presents the effect of the Company's foreign currency derivatives on the accompanying consolidated statements of income and comprehensive income for the years ended March 31, 2018 , 2017 and 2016: Year Ended March 31, 2018 2017 2016 (Amounts in millions) Forward exchange contracts designated as cash flow hedges Loss recognized in accumulated other comprehensive income (loss) $ (0.2 ) $ (3.5 ) $ (0.2 ) Gain (loss) reclassified from accumulated other comprehensive income (loss) into direct operating expense $ (1.5 ) $ 5.0 $ — Forward exchange contracts not designated as cash flow hedges Gain recognized in direct operating expense $ 0.1 $ — $ 1.3 Total direct operating expense on consolidated statements of income $ 2,309.6 $ 1,903.8 $ 1,415.3</t>
  </si>
  <si>
    <t>Schedule of Derivative Instruments in Statement of Financial Position, Fair Value [Table Text Block]</t>
  </si>
  <si>
    <t xml:space="preserve">As of March 31, 2018 and March 31, 2017 , the Company had the following amounts recorded in the accompanying consolidated balance sheets related to the Company's use of foreign currency derivatives: March 31, 2018 March 31, 2017 (Amounts in millions) Other current assets (1) $ 0.3 $ 0.6 Accounts payable and accrued liabilities (1) 0.6 0.5 _____________ (1) Includes an immaterial amount of forward foreign exchange contracts not designated as hedging instruments as of March 31, 2018 and 2017. </t>
  </si>
  <si>
    <t>Additional Financial Information (Tables)</t>
  </si>
  <si>
    <t>Schedule of Other Assets</t>
  </si>
  <si>
    <t>The composition of the Company’s other assets is as follows as of March 31, 2018 and March 31, 2017 : March 31, March 31, (Amounts in millions) Other current assets Prepaid expenses and other $ 34.1 $ 26.1 Product inventory 20.3 23.9 Tax credits receivable 141.4 145.9 $ 195.8 $ 195.9 Other non-current assets Prepaid expenses and other $ 23.8 $ 39.9 Accounts receivable (1) 325.2 313.1 Tax credits receivable 109.6 119.8 $ 458.6 $ 472.8</t>
  </si>
  <si>
    <t>Supplemental Schedule of Non-Cash Investing and Financing Activities</t>
  </si>
  <si>
    <t>The supplemental schedule of non-cash investing and financing activities is presented below: Year Ended March 31, 2018 2017 2016 (Amounts in millions) Non-cash investing activities: Issuance of common shares related to business acquisitions (see Note 2) $ — $ 1,327.7 $ 57.0 Accrued purchase consideration for dissenting shareholders (see Note 2) $ — $ 797.3 $ — Issuance of Starz share-based payment replacement awards $ — $ 186.5 $ — Non-cash financing activities: Accrued dividends (see Note 12) $ 19.1 $ — $ 13.2 Conversions of convertible senior subordinated notes (see Note 7) $ — $ 41.9 $ 16.2</t>
  </si>
  <si>
    <t>Quarterly Financial Data (Unaudited) (Tables)</t>
  </si>
  <si>
    <t>Schedule of Quarterly Financial Information</t>
  </si>
  <si>
    <t>Certain quarterly information is presented below: First Quarter Second Quarter Third Quarter Fourth Quarter (Amounts in millions, except per share amounts) 2018 Revenues $ 1,005.3 $ 940.8 $ 1,142.7 $ 1,040.2 Operating income (1) $ 89.7 $ 30.4 $ 80.2 $ 48.4 Net income (1)(2) $ 174.5 $ 12.9 $ 191.1 $ 89.6 Net income attributable to Lions Gate Entertainment Corp. shareholders $ 173.8 $ 15.5 $ 193.0 $ 91.3 Per share information attributable to Lions Gate Entertainment Corp. shareholders: Basic net income per common share $ 0.84 $ 0.07 $ 0.92 $ 0.43 Diluted income per common share $ 0.80 $ 0.07 $ 0.87 $ 0.41 First Quarter Second Quarter Third Quarter Fourth Quarter (Amounts in millions, except per share amounts) 2017 Revenues $ 553.6 $ 639.5 $ 752.3 $ 1,256.1 Operating income (loss) (3) $ (22.0 ) $ (58.2 ) $ (7.4 ) $ 71.3 Net income (loss) (3)(4) $ 0.8 $ (17.3 ) $ (30.5 ) $ 61.5 Net income (loss) attributable to Lions Gate Entertainment Corp. shareholders $ 1.3 $ (17.5 ) $ (30.6 ) $ 61.6 Per share information attributable to Lions Gate Entertainment Corp. shareholders: Basic net income (loss) per common share $ 0.01 $ (0.12 ) $ (0.19 ) $ 0.30 Diluted income (loss) per common share $ 0.01 $ (0.12 ) $ (0.19 ) $ 0.28 ________________________________________ (1) During fiscal 2018, operating income and net income included the following items: • Restructuring and Other. The first, second, third and fourth quarter of fiscal 2018 included restructuring and other items of $10.9 million , $3.5 million , $21.4 million and $24.0 million , respectively (after tax $8.9 million , $2.5 million , $14.5 million , and $15.7 million , respectively) (see Note 14 ). (2) During fiscal 2018, net income also included the following items: • Loss on Extinguishment of Debt. The first, second, third and fourth quarter of fiscal 2018 included a loss on extinguishment of debt of $11.6 million , $6.4 million , $6.2 million and $11.6 million , respectively (after tax $8.5 million , $4.7 million , $4.6 million and $7.8 million , respectively) (see Note 7 ). • Gain on Sale of Equity Interest in EPIX. The first quarter of fiscal 2018 included a gain on sale of equity interest in EPIX of $201.0 million (after tax $127.0 million ). • Impairment of Long-Term Investments and Other Assets. The third quarter of fiscal 2018 included impairment of long-term investments and other assets of $29.2 million (after tax $20.1 million ) (see Note 5 ). • Impact of Corporate Tax Rate Change on Deferred Tax Liabilities. The third quarter of fiscal 2018 included a deferred tax benefit of $165.0 million resulting from the impact of the change in the U.S. federal corporate income tax rate from 35% to 21% under the Tax Cuts and Jobs Act on the Company's beginning net deferred tax liabilities (see Note 13 ). • Tax Benefit from Internal Capital Restructuring. The fourth quarter of fiscal 2018 included a net tax benefit of $94.1 million primarily from the internal capital restructuring in connection with our third party debt refinancing (see Note 7 to our consolidated financial statements), net of the charge from an increase in our valuation allowance associated with certain deferred tax assets (see Note 13 ). (3) During fiscal 2017, operating income and net income included the following items: • Restructuring and Other. The first, second, third and fourth quarter of fiscal 2017 included restructuring and other items of $7.7 million , $10.7 million , $54.0 million , and $16.4 million , respectively (after tax $4.9 million , $6.8 million , $42.5 million , and $11.9 million , respectively) (see Note 14 ). (4) During fiscal 2017, net income also included the following items: • Loss on Extinguishment of Debt. The third and fourth quarter of fiscal 2017 included a loss on extinguishment of debt, of $28.3 million and $12.1 million , respectively (after tax $23.4 million and $5.8 million , respectively) (see Note 7 ). • Gain on Starz Investment. The third quarter of fiscal 2017 included a gain on Starz investment of $20.4 million (after tax $20.4 million ) (see Note 5 ).</t>
  </si>
  <si>
    <t>Consolidating Financial Information - Convertible Senior Subordinated Notes (Tables) - Convertible Senior Subordinated Notes</t>
  </si>
  <si>
    <t>Consolidating Financial Information [Line Items]</t>
  </si>
  <si>
    <t>Condensed Consolidating Balance Sheet</t>
  </si>
  <si>
    <t xml:space="preserve"> As of March 31, 2018 Lions Gate Entertainment Corp. Lions Gate Entertainment Inc. Non-guarantor Subsidiaries Consolidating Adjustments Lions Gate Consolidated (Amounts in millions) BALANCE SHEET Assets Cash and cash equivalents $ 2.1 $ 247.7 $ 128.3 $ — $ 378.1 Restricted cash — — — — — Accounts receivable, net 0.5 14.5 931.0 — 946.0 Program rights — — 253.2 — 253.2 Other current assets 2.0 19.9 178.2 (4.3 ) 195.8 Total current assets 4.6 282.1 1,490.7 (4.3 ) 1,773.1 Investment in films and television programs and program rights, net — 7.3 1,684.7 — 1,692.0 Property and equipment, net — 37.4 124.3 — 161.7 Investments 30.1 23.8 111.0 — 164.9 Intangible assets — — 1,937.7 — 1,937.7 Goodwill 10.2 — 2,730.6 — 2,740.8 Other assets — 17.1 441.5 — 458.6 Deferred tax assets 38.2 371.3 0.6 (371.3 ) 38.8 Subsidiary investments and advances 3,114.8 1,633.6 8,746.4 (13,494.8 ) — $ 3,197.9 $ 2,372.6 $ 17,267.5 $ (13,870.4 ) $ 8,967.6 Liabilities and Equity (Deficiency) Accounts payable and accrued liabilities 33.5 76.9 337.3 — 447.7 Participations and residuals — 3.5 501.0 — 504.5 Film obligations and production loans — — 327.9 — 327.9 Debt - short term portion — 60.2 18.9 — 79.1 Dissenting shareholders' liability — — 869.3 — 869.3 Deferred revenue — 1.5 182.4 — 183.9 Total current liabilities 33.5 142.1 2,236.8 — 2,412.4 Debt 7.7 — 2,545.4 (74.8 ) 2,478.3 Participations and residuals — — 438.3 — 438.3 Film obligations and production loans — — 173.3 (2.0 ) 171.3 Other liabilities — — 46.4 — 46.4 Deferred revenue — — 70.5 (0.2 ) 70.3 Deferred tax liabilities — — 463.2 (371.3 ) 91.9 Intercompany payable — 2,051.9 1,181.9 (3,233.8 ) — Redeemable noncontrolling interest — — 101.8 — 101.8 Total equity (deficiency) 3,156.7 178.6 10,009.9 (10,188.3 ) 3,156.9 $ 3,197.9 $ 2,372.6 $ 17,267.5 $ (13,870.4 ) $ 8,967.6 As of March 31, 2017 Lions Gate Entertainment Corp. Lions Gate Entertainment Inc. Non-guarantor Subsidiaries Consolidating Adjustments Lions Gate Consolidated (Amounts in millions) BALANCE SHEET Assets Cash and cash equivalents $ 15.1 $ 160.6 $ 146.2 $ — $ 321.9 Restricted cash — 2.8 — — 2.8 Accounts receivable, net 0.6 1.7 905.8 — 908.1 Program rights — — 261.7 — 261.7 Other current assets — 21.0 179.7 (4.8 ) 195.9 Total current assets 15.7 186.1 1,493.4 (4.8 ) 1,690.4 Investment in films and television programs, net — 6.5 1,723.0 — 1,729.5 Property and equipment, net — 36.3 129.2 — 165.5 Investments 40.1 18.0 313.4 — 371.5 Intangible assets — — 2,046.7 — 2,046.7 Goodwill 10.2 — 2,690.3 — 2,700.5 Other assets — 17.1 455.7 — 472.8 Deferred tax assets 20.0 290.8 — (290.8 ) 20.0 Subsidiary investments and advances 5,451.0 1,413.3 5,738.7 (12,603.0 ) — $ 5,537.0 $ 1,968.1 $ 14,590.4 $ (12,898.6 ) $ 9,196.9 Liabilities and Equity (Deficiency) Accounts payable and accrued liabilities 24.1 75.3 473.6 — 573.0 Participations and residuals — 3.5 511.4 — 514.9 Film obligations and production loans — — 367.2 — 367.2 Debt - short term portion 70.0 — 7.9 — 77.9 Deferred revenue — 2.4 154.5 — 156.9 Total current liabilities 94.1 81.2 1,514.6 — 1,689.9 Debt 2,928.6 53.7 64.7 — 3,047.0 Participations and residuals — — 359.7 — 359.7 Film obligations and production loans — — 116.0 — 116.0 Other liabilities — — 50.3 — 50.3 Dissenting shareholders' liability — — 812.9 — 812.9 Deferred revenue — — 72.7 — 72.7 Deferred tax liabilities — — 731.0 (290.8 ) 440.2 Intercompany payable — 2,314.6 4,643.7 (6,958.3 ) — Redeemable noncontrolling interest — — 93.8 — 93.8 Total equity (deficiency) 2,514.3 (481.4 ) 6,131.0 (5,649.5 ) 2,514.4 $ 5,537.0 $ 1,968.1 $ 14,590.4 $ (12,898.6 ) $ 9,196.9</t>
  </si>
  <si>
    <t>Condensed Consolidating Statement of Income</t>
  </si>
  <si>
    <t xml:space="preserve"> Year Ended March 31, 2016 Lions Gate Entertainment Corp. Lions Gate Entertainment Inc. Non-guarantor Subsidiaries Consolidating Adjustments Lions Gate Consolidated (Amounts in millions) STATEMENT OF OPERATIONS Revenues $ — $ 23.7 $ 2,324.2 $ (0.5 ) $ 2,347.4 EXPENSES: Direct operating — 0.5 1,414.8 — 1,415.3 Distribution and marketing — 6.5 655.3 — 661.8 General and administration 3.4 153.1 107.4 (1.5 ) 262.4 Depreciation and amortization — 9.3 3.8 — 13.1 Restructuring and other 3.1 6.0 10.7 — 19.8 Total expenses 6.5 175.4 2,192.0 (1.5 ) 2,372.4 OPERATING INCOME (LOSS) (6.5 ) (151.7 ) 132.2 1.0 (25.0 ) Interest expense (38.6 ) (220.6 ) (176.0 ) 380.3 (54.9 ) Interest and other income 209.4 0.2 172.1 (379.8 ) 1.9 Equity interests income (loss) (113.2 ) 182.7 46.7 (72.0 ) 44.2 INCOME (LOSS) BEFORE INCOME TAXES 51.1 (189.4 ) 175.0 (70.5 ) (33.8 ) Income tax provision (benefit) (0.9 ) 76.3 (65.5 ) 66.6 76.5 NET INCOME (LOSS) 50.2 (113.1 ) 109.5 (3.9 ) 42.7 Less: Net loss attributable to noncontrolling interest — — — 7.5 7.5 Net income (loss) attributable to Lions Gate Entertainment Corp. shareholders $ 50.2 $ (113.1 ) $ 109.5 $ 3.6 $ 50.2 Year Ended March 31, 2017 Lions Gate Entertainment Corp. Lions Gate Entertainment Inc. Non-guarantor Subsidiaries Consolidating Adjustments Lions Gate Consolidated (Amounts in millions) STATEMENT OF OPERATIONS Revenues $ — $ 17.0 $ 3,184.5 $ — $ 3,201.5 EXPENSES: Direct operating — 1.7 1,902.1 — 1,903.8 Distribution and marketing — 1.7 805.1 — 806.8 General and administration 1.1 129.0 226.6 (1.3 ) 355.4 Depreciation and amortization — 11.0 52.1 — 63.1 Restructuring and other 4.0 71.7 13.0 — 88.7 Total expenses 5.1 215.1 2,998.9 (1.3 ) 3,217.8 OPERATING INCOME (LOSS) (5.1 ) (198.1 ) 185.6 1.3 (16.3 ) Interest expense (84.1 ) (225.8 ) (263.1 ) 457.8 (115.2 ) Interest and other income 278.8 — 184.8 (457.2 ) 6.4 Loss on extinguishment of debt (34.1 ) (3.2 ) (3.1 ) — (40.4 ) Gain on Starz investment 20.4 — — — 20.4 Equity interests income (loss) (171.3 ) 112.7 18.1 51.2 10.7 INCOME (LOSS) BEFORE INCOME TAXES 4.6 (314.4 ) 122.3 53.1 (134.4 ) Income tax benefit (provision) 10.2 140.8 (47.7 ) 45.6 148.9 NET INCOME (LOSS) 14.8 (173.6 ) 74.6 98.7 14.5 Less: Net loss attributable to noncontrolling interest — — — 0.3 0.3 Net income (loss) attributable to Lions Gate Entertainment Corp. shareholders $ 14.8 $ (173.6 ) $ 74.6 $ 99.0 $ 14.8 Year Ended March 31, 2018 Lions Gate Entertainment Corp. Lions Gate Entertainment Inc. Non-guarantor Subsidiaries Consolidating Adjustments Lions Gate Consolidated (Amounts in millions) STATEMENT OF OPERATIONS Revenues $ 0.1 $ 6.5 $ 4,122.5 $ — $ 4,129.1 EXPENSES: Direct operating (0.2 ) — 2,309.8 — 2,309.6 Distribution and marketing — 0.7 896.9 — 897.6 General and administration 2.8 174.4 278.8 (1.6 ) 454.4 Depreciation and amortization — 10.6 148.4 — 159.0 Restructuring and other 2.6 24.2 33.0 — 59.8 Total expenses 5.2 209.9 3,666.9 (1.6 ) 3,880.4 OPERATING INCOME (LOSS) (5.1 ) (203.4 ) 455.6 1.6 248.7 Interest expense (125.7 ) (219.6 ) (1,130.2 ) 1,281.8 (193.7 ) Interest and other income 1,102.6 — 189.0 (1,281.2 ) 10.4 Loss on extinguishment of debt (24.8 ) (1.4 ) (9.5 ) — (35.7 ) Gain on sale of equity interest in EPIX — — 201.0 — 201.0 Impairment of long-term investments and other assets (10.0 ) — (19.2 ) — (29.2 ) Equity interests income (loss) (482.0 ) 134.7 (26.3 ) 320.8 (52.8 ) INCOME (LOSS) BEFORE INCOME TAXES 455.0 (289.7 ) (339.6 ) 323.0 148.7 Income tax provision (benefit) 18.4 (139.1 ) 378.2 61.9 319.4 NET INCOME (LOSS) 473.4 (428.8 ) 38.6 384.9 468.1 Less: Net loss attributable to noncontrolling interest — — 5.9 (0.4 ) 5.5 Net income (loss) attributable to Lions Gate Entertainment Corp. shareholders $ 473.4 $ (428.8 ) $ 44.5 $ 384.5 $ 473.6</t>
  </si>
  <si>
    <t>Condensed Consolidating Statement of Comprehensive Income</t>
  </si>
  <si>
    <t xml:space="preserve"> Year Ended March 31, 2016 Lions Gate Entertainment Corp. Lions Gate Entertainment Inc. Non-guarantor Subsidiaries Consolidating Adjustments Lions Gate Consolidated STATEMENT OF COMPREHENSIVE INCOME (LOSS) (Amounts in millions) NET INCOME (LOSS) $ 50.2 $ (113.1 ) $ 109.5 $ (3.9 ) $ 42.7 Foreign currency translation adjustments, net of tax (3.1 ) (4.3 ) (6.5 ) 10.8 (3.1 ) Net unrealized loss on available-for-sale securities, net of tax (37.6 ) — (37.6 ) 37.6 (37.6 ) Net unrealized gain on foreign exchange contracts, net of tax (0.2 ) — (0.2 ) 0.2 (0.2 ) COMPREHENSIVE INCOME (LOSS) $ 9.3 $ (117.4 ) $ 65.2 $ 44.7 $ 1.8 Less: Comprehensive loss attributable to noncontrolling interest — — — 7.5 7.5 Comprehensive income (loss) attributable to Lions Gate Entertainment Corp. shareholders $ 9.3 $ (117.4 ) $ 65.2 $ 52.2 $ 9.3 Year Ended March 31, 2017 Lions Gate Entertainment Corp. Lions Gate Entertainment Inc. Non-guarantor Subsidiaries Consolidating Adjustments Lions Gate Consolidated STATEMENT OF COMPREHENSIVE INCOME (LOSS) (Amounts in millions) NET INCOME (LOSS) $ 14.8 $ (173.6 ) $ 74.6 $ 98.7 $ 14.5 Foreign currency translation adjustments, net of tax (3.0 ) (14.0 ) (11.3 ) 20.2 (8.1 ) Net unrealized loss on available-for-sale securities, net of tax 56.4 — 56.4 (56.4 ) 56.4 Reclassification adjustment for gain on available-for-sale securities realized in net income (17.8 ) — (17.8 ) 17.8 (17.8 ) Net unrealized gain on foreign exchange contracts, net of tax (3.5 ) — (3.5 ) 3.5 (3.5 ) COMPREHENSIVE INCOME (LOSS) $ 46.9 $ (187.6 ) $ 98.4 $ 83.8 $ 41.5 Less: Comprehensive loss attributable to noncontrolling interest — — — 0.3 0.3 Comprehensive income (loss) attributable to Lions Gate Entertainment Corp. shareholders $ 46.9 $ (187.6 ) $ 98.4 $ 84.1 $ 41.8 Year Ended March 31, 2018 Lions Gate Entertainment Corp. Lions Gate Entertainment Inc. Non-guarantor Subsidiaries Consolidating Adjustments Lions Gate Consolidated STATEMENT OF COMPREHENSIVE INCOME (LOSS) (Amounts in millions) NET INCOME (LOSS) $ 473.4 $ (428.8 ) $ 38.6 $ 384.9 $ 468.1 Foreign currency translation adjustments, net of tax 6.2 7.0 6.5 (12.7 ) 7.0 Net unrealized gain (loss) on available-for-sale securities, net of tax 0.5 (0.7 ) 0.2 (0.5 ) (0.5 ) Net unrealized loss on foreign exchange contracts, net of tax (0.2 ) — (0.2 ) 0.2 (0.2 ) COMPREHENSIVE INCOME (LOSS) 479.9 (422.5 ) 45.1 371.9 474.4 Less: Comprehensive (income) loss attributable to noncontrolling interest — — 5.9 (0.4 ) 5.5 Comprehensive income (loss) attributable to Lions Gate Entertainment Corp. shareholders $ 479.9 $ (422.5 ) $ 51.0 $ 371.5 $ 479.9</t>
  </si>
  <si>
    <t>Condensed Consolidating Statement of Cash Flows</t>
  </si>
  <si>
    <t xml:space="preserve"> Year Ended March 31, 2016 Lions Gate Entertainment Corp. Lions Gate Entertainment Inc. Non-guarantor Subsidiaries Consolidating Adjustments Lions Gate Consolidated (Amounts in millions) STATEMENT OF CASH FLOWS NET CASH FLOWS PROVIDED BY (USED IN) OPERATING ACTIVITIES $ (49.1 ) $ 7.7 $ 22.4 $ — $ (19.0 ) INVESTING ACTIVITIES: Proceeds from the sale of equity method investees — — — — — Investment in equity method investees — (8.6 ) (8.2 ) — (16.8 ) Business acquisitions, net of cash acquired of $15.8 — — (126.9 ) — (126.9 ) Capital expenditures — (18.3 ) (0.1 ) — (18.4 ) NET CASH FLOWS PROVIDED BY (USED IN) INVESTING ACTIVITIES — (26.9 ) (135.2 ) — (162.1 ) FINANCING ACTIVITIES: Debt - borrowings 629.5 — — — 629.5 Debt - repayments (444.5 ) — — — (444.5 ) Production loans - borrowings — — 572.6 — 572.6 Production loans - repayments — — (483.1 ) — (483.1 ) Repurchase of common shares (73.2 ) — — — (73.2 ) Dividends paid (47.5 ) — — — (47.5 ) Exercise of stock options 6.1 — — — 6.1 Tax withholding required on equity awards (24.2 ) — — — (24.2 ) NET CASH FLOWS PROVIDED BY (USED IN) FINANCING ACTIVITIES 46.2 — 89.5 — 135.7 NET CHANGE IN CASH AND CASH EQUIVALENTS (2.9 ) (19.2 ) (23.3 ) — (45.4 ) FOREIGN EXCHANGE EFFECTS ON CASH — — 0.4 — 0.4 CASH AND CASH EQUIVALENTS — BEGINNING OF PERIOD 3.5 47.3 51.9 — 102.7 CASH AND CASH EQUIVALENTS — END OF PERIOD $ 0.6 $ 28.1 $ 29.0 $ — $ 57.7 Year Ended March 31, 2017 Lions Gate Entertainment Corp. Lions Gate Entertainment Inc. Non-guarantor Subsidiaries Consolidating Adjustments Lions Gate Consolidated (Amounts in millions) STATEMENT OF CASH FLOWS NET CASH FLOWS PROVIDED BY (USED IN) OPERATING ACTIVITIES $ (2,121.9 ) $ 145.2 $ 2,535.3 $ — $ 558.6 INVESTING ACTIVITIES: Investment in equity method investees — (4.2 ) (16.4 ) — (20.6 ) Distributions from equity method investees — 0.4 2.7 — 3.1 Business acquisitions, net of cash acquired of $73.5 — — (1,102.6 ) — (1,102.6 ) Capital expenditures — (8.9 ) (16.3 ) — (25.2 ) NET CASH FLOWS PROVIDED BY (USED IN) INVESTING ACTIVITIES — (12.7 ) (1,132.6 ) — (1,145.3 ) FINANCING ACTIVITIES: Debt - borrowings 4,002.8 — — — 4,002.8 Debt - repayments (1,824.1 ) — (942.8 ) — (2,766.9 ) Production loans - borrowings — — 296.0 — 296.0 Production loans - repayments — — (632.6 ) — (632.6 ) Dividends paid (26.8 ) — — — (26.8 ) Distributions to noncontrolling interest — — (6.9 ) — (6.9 ) Exercise of stock options 25.4 — — — 25.4 Tax withholding required on equity awards (40.9 ) — — — (40.9 ) NET CASH FLOWS PROVIDED BY (USED IN) FINANCING ACTIVITIES 2,136.4 — (1,286.3 ) — 850.1 NET CHANGE IN CASH AND CASH EQUIVALENTS 14.5 132.5 116.4 — 263.4 FOREIGN EXCHANGE EFFECTS ON CASH — — 0.8 — 0.8 CASH AND CASH EQUIVALENTS — BEGINNING OF PERIOD 0.6 28.1 29.0 — 57.7 CASH AND CASH EQUIVALENTS — END OF PERIOD $ 15.1 $ 160.6 $ 146.2 $ — $ 321.9 Year Ended March 31, 2018 Lions Gate Entertainment Corp. Lions Gate Entertainment Inc. Non-guarantor Subsidiaries Consolidating Adjustments Lions Gate Consolidated (Amounts in millions) STATEMENT OF CASH FLOWS NET CASH FLOWS PROVIDED BY (USED IN) OPERATING ACTIVITIES $ 2,554.0 $ 130.6 $ (2,295.4 ) $ — $ 389.2 INVESTING ACTIVITIES: Proceeds from the sale of equity method investees — — 393.7 — 393.7 Investment in equity method investees — (31.9 ) (21.5 ) — (53.4 ) Business acquisitions net of cash acquired of $18.7 — — (1.8 ) — (1.8 ) Capital expenditures — (11.6 ) (34.3 ) — (45.9 ) NET CASH FLOWS PROVIDED BY (USED IN) INVESTING ACTIVITIES — (43.5 ) 336.1 — 292.6 FINANCING ACTIVITIES: Debt - borrowings 1,041.5 — 2,671.1 — 3,712.6 Debt - repayments (3,630.5 ) — (705.2 ) — (4,335.7 ) Production loans - borrowings — — 319.7 — 319.7 Production loans - repayments — — (332.8 ) — (332.8 ) Distributions to noncontrolling interest — — (8.2 ) — (8.2 ) Exercise of stock options 44.9 — — — 44.9 Tax withholding required on equity awards (22.9 ) — — — (22.9 ) NET CASH FLOWS PROVIDED BY (USED IN) FINANCING ACTIVITIES (2,567.0 ) — 1,944.6 — (622.4 ) NET CHANGE IN CASH AND CASH EQUIVALENTS (13.0 ) 87.1 (14.7 ) — 59.4 FOREIGN EXCHANGE EFFECTS ON CASH — — (3.2 ) — (3.2 ) CASH AND CASH EQUIVALENTS — BEGINNING OF PERIOD 15.1 160.6 146.2 — 321.9 CASH AND CASH EQUIVALENTS — END OF PERIOD $ 2.1 $ 247.7 $ 128.3 $ — $ 378.1</t>
  </si>
  <si>
    <t>Related Party Transactions (Tables)</t>
  </si>
  <si>
    <t>Equity Method Investees</t>
  </si>
  <si>
    <t>Related Party Transaction [Line Items]</t>
  </si>
  <si>
    <t>Transactions with Equity Method Investees</t>
  </si>
  <si>
    <t>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income is as follows (see Note 1 and Note 5 ): March 31, 2018 2017 (Amounts in millions) Consolidated Balance Sheets Accounts receivable $ 6.0 $ 17.9 Other assets, noncurrent 0.2 2.8 Total due from related parties $ 6.2 $ 20.7 Accounts payable and accrued liabilities $ — $ 2.5 Participations and residuals, current 6.5 6.4 Participations and residuals, noncurrent 6.0 4.9 Deferred revenue, current 0.2 4.5 Deferred revenue, noncurrent — 18.8 Total due to related parties $ 12.7 $ 37.1 Year Ended March 31, 2018 2017 2016 (Amounts in millions) Consolidated Statements of Income Revenues $ 8.9 $ 88.8 $ 47.7 Direct operating expense $ 22.0 $ 10.5 $ 12.3 Distribution and marketing expense $ 3.5 $ 0.8 $ 1.2 General and administrative expense (1) $ (3.7 ) $ (0.7 ) $ (0.8 ) __________________________________ (1) Amounts primarily represent reimbursement for certain shared services for equity method investees.</t>
  </si>
  <si>
    <t>Description of Business, Basis of Presentation and Significant Accounting Policies (Investment in Films and Television Programs) (Details) - USD ($) $ in Millions</t>
  </si>
  <si>
    <t>Capitalized interest for films and television programs produced</t>
  </si>
  <si>
    <t>Ultimate revenue, estimates used, maximum term, motion picture</t>
  </si>
  <si>
    <t>10 years</t>
  </si>
  <si>
    <t>Ultimate revenue, estimates used, maximum term, television series</t>
  </si>
  <si>
    <t>Ultimate revenue, estimates used, term, television series still in production</t>
  </si>
  <si>
    <t>5 years</t>
  </si>
  <si>
    <t>Ultimate revenue, estimates used, maximum term, acquired libraries</t>
  </si>
  <si>
    <t>20 years</t>
  </si>
  <si>
    <t>Projects in development, potential trigger for write-off of development costs, time period from date of initial investment</t>
  </si>
  <si>
    <t>3 years</t>
  </si>
  <si>
    <t>Film and television program impairment charges</t>
  </si>
  <si>
    <t>Description of Business, Basis of Presentation and Significant Accounting Policies (Useful Lives) (Details)</t>
  </si>
  <si>
    <t>Distribution Equipment | Minimum</t>
  </si>
  <si>
    <t>Property, Plant and Equipment [Line Items]</t>
  </si>
  <si>
    <t>Useful life (in years)</t>
  </si>
  <si>
    <t>1 year</t>
  </si>
  <si>
    <t>Distribution Equipment | Maximum</t>
  </si>
  <si>
    <t>4 years</t>
  </si>
  <si>
    <t>Computer Equipment and Software | Minimum</t>
  </si>
  <si>
    <t>2 years</t>
  </si>
  <si>
    <t>Computer Equipment and Software | Maximum</t>
  </si>
  <si>
    <t>Furniture and Equipment | Minimum</t>
  </si>
  <si>
    <t>Furniture and Equipment | Maximum</t>
  </si>
  <si>
    <t>Building</t>
  </si>
  <si>
    <t>26 years</t>
  </si>
  <si>
    <t>Description of Business, Basis of Presentation and Significant Accounting Policies (Basic Net Income Per Common Share) (Details) - USD ($) $ / shares in Units, shares in Millions, $ in Millions</t>
  </si>
  <si>
    <t>Numerator:</t>
  </si>
  <si>
    <t>Denominator:</t>
  </si>
  <si>
    <t>Weighted average common shares outstanding (in shares)</t>
  </si>
  <si>
    <t>Description of Business, Basis of Presentation and Significant Accounting Policies (Diluted Net Income Per Common Share) (Details) - USD ($) $ / shares in Units, shares in Millions, $ in Millions</t>
  </si>
  <si>
    <t>Interest on convertible notes, net of tax</t>
  </si>
  <si>
    <t>Numerator for diluted net income per common share</t>
  </si>
  <si>
    <t>Conversion of notes (in shares)</t>
  </si>
  <si>
    <t>Share purchase options (in shares)</t>
  </si>
  <si>
    <t>Restricted share units (in shares)</t>
  </si>
  <si>
    <t>Contingently issuable shares (in shares)</t>
  </si>
  <si>
    <t>Adjusted weighted average common shares outstanding (in shares)</t>
  </si>
  <si>
    <t>Description of Business, Basis of Presentation and Significant Accounting Policies (Anti-dilutive Shares Issuable) (Details) - shares shares in Millions</t>
  </si>
  <si>
    <t>Anti-dilutive shares issuable [Line Items]</t>
  </si>
  <si>
    <t>Anti-dilutive shares issuable</t>
  </si>
  <si>
    <t>Conversion of Notes</t>
  </si>
  <si>
    <t>Share Purchase Options</t>
  </si>
  <si>
    <t>Restricted Share Units (RSUs)</t>
  </si>
  <si>
    <t>Other Issuable Shares</t>
  </si>
  <si>
    <t>Description of Business, Basis of Presentation and Significant Accounting Policies (Other) (Details) $ in Millions</t>
  </si>
  <si>
    <t>Mar. 31, 2018USD ($)segment</t>
  </si>
  <si>
    <t>Mar. 31, 2017USD ($)</t>
  </si>
  <si>
    <t>Mar. 31, 2016USD ($)</t>
  </si>
  <si>
    <t>Apr. 01, 2018USD ($)</t>
  </si>
  <si>
    <t>Apr. 01, 2017USD ($)</t>
  </si>
  <si>
    <t>Cumulative effect of accounting changes (less than $25 million for Topic 606)</t>
  </si>
  <si>
    <t>Number of reporting units with goodwill | segment</t>
  </si>
  <si>
    <t>Advertising expenses</t>
  </si>
  <si>
    <t>Retained Earnings | Employee Share-Based Payment Accounting</t>
  </si>
  <si>
    <t>Retained Earnings | Intra-Entity Transfers of Assets Other Than Inventory</t>
  </si>
  <si>
    <t>Pro Forma | Intra-Entity Transfers of Assets Other Than Inventory</t>
  </si>
  <si>
    <t>Pro Forma | Revenue from Contracts with Customers (Topic 606)</t>
  </si>
  <si>
    <t>Subsequent Event | Retained Earnings | Recognition and Measurement of Financial Instruments</t>
  </si>
  <si>
    <t>Mergers and Acquisitions (Narrative) (Details) - USD ($) $ / shares in Units, $ in Millions</t>
  </si>
  <si>
    <t>Oct. 11, 2017</t>
  </si>
  <si>
    <t>Dec. 08, 2016</t>
  </si>
  <si>
    <t>Nov. 12, 2015</t>
  </si>
  <si>
    <t>Dec. 11, 2017</t>
  </si>
  <si>
    <t>Nov. 30, 2015</t>
  </si>
  <si>
    <t>Accrued merger consideration payable</t>
  </si>
  <si>
    <t>Interest rate, percentage spread on federal reserve discount rate</t>
  </si>
  <si>
    <t>5.00%</t>
  </si>
  <si>
    <t>Principal amount of debt outstanding</t>
  </si>
  <si>
    <t>Purchase price, cash consideration</t>
  </si>
  <si>
    <t>Starz | Acquisition-related Costs</t>
  </si>
  <si>
    <t>Merger-related transaction costs</t>
  </si>
  <si>
    <t>Starz | Starz Series A Common Stock</t>
  </si>
  <si>
    <t>Starz | Starz Series B Common Stock</t>
  </si>
  <si>
    <t>Starz | Class A Voting Common Shares | Common Stock</t>
  </si>
  <si>
    <t>Conversion of Stock, Shares Issued</t>
  </si>
  <si>
    <t>Starz | Class B Non-Voting Common Shares | Common Stock</t>
  </si>
  <si>
    <t>Good Universe</t>
  </si>
  <si>
    <t>Purchase price, cash consideration to be paid after one-year of the closing date</t>
  </si>
  <si>
    <t>Period for issuance of equity interests after closing date</t>
  </si>
  <si>
    <t>Purchase price, loans assumed</t>
  </si>
  <si>
    <t>Repayments of corporate debt and production loans</t>
  </si>
  <si>
    <t>Good Universe | Class B Non-Voting Common Shares</t>
  </si>
  <si>
    <t>Purchase price, common shares issued or issuable (in shares)</t>
  </si>
  <si>
    <t>Pilgrim Media Group</t>
  </si>
  <si>
    <t>Equity interests acquired</t>
  </si>
  <si>
    <t>62.50%</t>
  </si>
  <si>
    <t>Aggregate purchase price</t>
  </si>
  <si>
    <t>Purchase price, common shares issued, value assigned</t>
  </si>
  <si>
    <t>Customer relationships | Starz</t>
  </si>
  <si>
    <t>Weighted-average useful life</t>
  </si>
  <si>
    <t>17 years</t>
  </si>
  <si>
    <t>Starz Dissenting Shareholders | Starz</t>
  </si>
  <si>
    <t>Outstanding equity interests (in shares)</t>
  </si>
  <si>
    <t>Period for demanding appraisal rights</t>
  </si>
  <si>
    <t>60 days</t>
  </si>
  <si>
    <t>Shareholders withdrawing demands of appraisal rights (in shares)</t>
  </si>
  <si>
    <t>Starz Dissenting Shareholders | Starz | Class B Non-Voting Common Shares</t>
  </si>
  <si>
    <t>Revolving Credit Facility</t>
  </si>
  <si>
    <t>Outstanding obligations</t>
  </si>
  <si>
    <t>Revolving Credit Facility | Starz</t>
  </si>
  <si>
    <t>Starz Senior Notes | Senior Notes</t>
  </si>
  <si>
    <t>Mergers and Acquisitions (Components of Purchase Consideration) (Details) - USD ($) $ / shares in Units, $ in Millions</t>
  </si>
  <si>
    <t>Cost basis</t>
  </si>
  <si>
    <t>Gain recognized on Starz available-for-sale securities</t>
  </si>
  <si>
    <t>Market value, as of December 8, 2016, of Starz Series A and Series B common stock already owned by Lionsgate</t>
  </si>
  <si>
    <t>Cash consideration paid to Starz stockholders</t>
  </si>
  <si>
    <t>Fair value of Lionsgate voting and non-voting shares issued to Starz's stockholders</t>
  </si>
  <si>
    <t>Replacement of Starz share-based payment awards</t>
  </si>
  <si>
    <t>Total purchase consideration</t>
  </si>
  <si>
    <t>Replacement of Starz share-based payment awards, unvested</t>
  </si>
  <si>
    <t>Starz Series A Common Stock | Starz</t>
  </si>
  <si>
    <t>Cash to be paid per outstanding share (in usd per share)</t>
  </si>
  <si>
    <t>Starz Series A Common Stock | Starz | Class B Non-Voting Common Shares</t>
  </si>
  <si>
    <t>Stock conversion ratio</t>
  </si>
  <si>
    <t>Starz Series B Common Stock | Starz</t>
  </si>
  <si>
    <t>Starz Series B Common Stock | Starz | Class B Non-Voting Common Shares</t>
  </si>
  <si>
    <t>Starz Series B Common Stock | Starz | Class A Voting Common Shares</t>
  </si>
  <si>
    <t>Mergers and Acquisitions (Valuation Model for Lions Gate Replacement Awards) (Details) - Stock Options</t>
  </si>
  <si>
    <t>Lions Gate Replacement Awards | Equity Issued in Starz Acquisition</t>
  </si>
  <si>
    <t>Fair Value Measurements, Recurring and Nonrecurring, Valuation Techniques [Line Items]</t>
  </si>
  <si>
    <t>Expected volatility</t>
  </si>
  <si>
    <t>35.00%</t>
  </si>
  <si>
    <t>Expected dividend yield</t>
  </si>
  <si>
    <t>0.00%</t>
  </si>
  <si>
    <t>Minimum</t>
  </si>
  <si>
    <t>0.80%</t>
  </si>
  <si>
    <t>Expected option lives (years)</t>
  </si>
  <si>
    <t>Minimum | Lions Gate Replacement Awards | Equity Issued in Starz Acquisition</t>
  </si>
  <si>
    <t>Risk-free interest rate</t>
  </si>
  <si>
    <t>0.39%</t>
  </si>
  <si>
    <t>4 days</t>
  </si>
  <si>
    <t>Maximum</t>
  </si>
  <si>
    <t>1.50%</t>
  </si>
  <si>
    <t>1.80%</t>
  </si>
  <si>
    <t>6 years</t>
  </si>
  <si>
    <t>Maximum | Lions Gate Replacement Awards | Equity Issued in Starz Acquisition</t>
  </si>
  <si>
    <t>1.83%</t>
  </si>
  <si>
    <t>5 years 6 months</t>
  </si>
  <si>
    <t>The expected dividend yield is estimated by dividing the expected annual dividend by the market price of the Company's shares at the date of grant.</t>
  </si>
  <si>
    <t>The expected term of options granted represents the period of time that options granted are expected to be outstanding.</t>
  </si>
  <si>
    <t>Mergers and Acquisitions (Purchase Price Allocation) (Details) - USD ($) $ in Millions</t>
  </si>
  <si>
    <t>Accounts receivable</t>
  </si>
  <si>
    <t>Investment in films and television programs and program rights</t>
  </si>
  <si>
    <t>Property and equipment</t>
  </si>
  <si>
    <t>Corporate debt and capital lease obligations</t>
  </si>
  <si>
    <t>Fair value of net assets acquired</t>
  </si>
  <si>
    <t>Mergers and Acquisitions (Pro Forma Statement of Operations Information) (Details) - Starz $ / shares in Units, $ in Millions</t>
  </si>
  <si>
    <t>Mar. 31, 2017USD ($)$ / shares</t>
  </si>
  <si>
    <t>Revenues | $</t>
  </si>
  <si>
    <t>Net income attributable to Lions Gate Entertainment Corp. shareholders | $</t>
  </si>
  <si>
    <t>Basic Net Income Per Common Share attributable to Lions Gate Entertainment Corp. shareholders (in usd per share) | $ / shares</t>
  </si>
  <si>
    <t>Diluted Net Income Per Common Share attributable to Lions Gate Entertainment Corp. shareholders (in usd per share) | $ / shares</t>
  </si>
  <si>
    <t>Investment In Films and Television Programs and Program Rights (Narrative) (Details)</t>
  </si>
  <si>
    <t>Percentage of unamortized film costs, one year</t>
  </si>
  <si>
    <t>47.30%</t>
  </si>
  <si>
    <t>Percentage of unamortized film costs, three years</t>
  </si>
  <si>
    <t>82.30%</t>
  </si>
  <si>
    <t>Investment In Films and Television Programs and Program Rights (Schedule of Investment In Films And Television Programs) (Details) - USD ($) $ in Millions</t>
  </si>
  <si>
    <t>Investment in Films and Television Programs and Program Rights [Line Items]</t>
  </si>
  <si>
    <t>Less current portion of program rights</t>
  </si>
  <si>
    <t>Non-current portion</t>
  </si>
  <si>
    <t>Motion Pictures | Theatrical And Non-Theatrical Films</t>
  </si>
  <si>
    <t>Released, net of accumulated amortization</t>
  </si>
  <si>
    <t>Acquired libraries, net of accumulated amortization</t>
  </si>
  <si>
    <t>Completed and not released</t>
  </si>
  <si>
    <t>In progress</t>
  </si>
  <si>
    <t>In development</t>
  </si>
  <si>
    <t>Total investment in film and television programs</t>
  </si>
  <si>
    <t>Television Production | Direct-to-Television Programs</t>
  </si>
  <si>
    <t>Media Networks</t>
  </si>
  <si>
    <t>Media Networks | Licensed Program Rights</t>
  </si>
  <si>
    <t>Licensed program rights, net of accumulated amortization</t>
  </si>
  <si>
    <t>Media Networks | Produced Programming</t>
  </si>
  <si>
    <t>Property and Equipment (Details) - USD ($) $ in Millions</t>
  </si>
  <si>
    <t>Plant, property and equipment, depreciable, gross</t>
  </si>
  <si>
    <t>Less accumulated depreciation and amortization</t>
  </si>
  <si>
    <t>Property and equipment, depreciable, net</t>
  </si>
  <si>
    <t>Depreciation expense</t>
  </si>
  <si>
    <t>Distribution Equipment</t>
  </si>
  <si>
    <t>Leasehold Improvements</t>
  </si>
  <si>
    <t>Computer Equipment and Software</t>
  </si>
  <si>
    <t>Land</t>
  </si>
  <si>
    <t>Property and equipment, gross</t>
  </si>
  <si>
    <t>Distribution Equipment Held Under Capital Lease</t>
  </si>
  <si>
    <t>Investments (Investments by Category) (Details) - USD ($) $ in Millions</t>
  </si>
  <si>
    <t>Equity method investments</t>
  </si>
  <si>
    <t>Available-for-sale securities</t>
  </si>
  <si>
    <t>Cost method investments</t>
  </si>
  <si>
    <t>Investments (Carrying Amount Of Equity Method Investments) (Details) - USD ($) $ in Millions</t>
  </si>
  <si>
    <t>May 11, 2017</t>
  </si>
  <si>
    <t>Equity method investment, ownership percentage</t>
  </si>
  <si>
    <t>31.15%</t>
  </si>
  <si>
    <t>50.00%</t>
  </si>
  <si>
    <t>Other</t>
  </si>
  <si>
    <t>In May 2017, the Company sold all of its 31.15% equity interest in EPIX to MGM (see further details below).</t>
  </si>
  <si>
    <t>Investments (Equity Method Investee, Income (Loss)) (Details) - USD ($) $ in Millions</t>
  </si>
  <si>
    <t>1 Months Ended</t>
  </si>
  <si>
    <t>The Company records its share of the net income or loss of certain other equity method investments on a one quarter lag.</t>
  </si>
  <si>
    <t>Investments (Equity Method Investments Narrative) (Details) - USD ($) $ in Millions</t>
  </si>
  <si>
    <t>Gain (loss) on sale of equity method investee</t>
  </si>
  <si>
    <t>Redeemable Preferred Stock | Pop</t>
  </si>
  <si>
    <t>Rate of dividend on preferred stock</t>
  </si>
  <si>
    <t>10.00%</t>
  </si>
  <si>
    <t>Total accretion period to redemption date of mandatorily redeemable preferred stock units and dividend</t>
  </si>
  <si>
    <t>Disposed by sale | EPIX</t>
  </si>
  <si>
    <t>Ownership interest sold</t>
  </si>
  <si>
    <t>100.00%</t>
  </si>
  <si>
    <t>Lions Gate | Disposed by sale | EPIX</t>
  </si>
  <si>
    <t>9.00%</t>
  </si>
  <si>
    <t>Investments (Summarized Balance Sheet) (Details) - USD ($) $ in Millions</t>
  </si>
  <si>
    <t>Current assets</t>
  </si>
  <si>
    <t>Non-current assets</t>
  </si>
  <si>
    <t>Current liabilities</t>
  </si>
  <si>
    <t>Non-current liabilities</t>
  </si>
  <si>
    <t>Redeemable preferred stock(1)</t>
  </si>
  <si>
    <t>Non-current liabilities includes mandatorily redeemable preferred stock units.</t>
  </si>
  <si>
    <t>Investments (Summarized Statement Of Income) (Details) - USD ($) $ in Millions</t>
  </si>
  <si>
    <t>Reconciliation of net income reported by investee to equity interest income:</t>
  </si>
  <si>
    <t>Total equity interest income recorded</t>
  </si>
  <si>
    <t>Cost of services</t>
  </si>
  <si>
    <t>Selling, marketing, and general and administration</t>
  </si>
  <si>
    <t>Interest expense, net</t>
  </si>
  <si>
    <t>Accretion of redeemable preferred stock units</t>
  </si>
  <si>
    <t>Total interest expense, net</t>
  </si>
  <si>
    <t>Net income (loss)</t>
  </si>
  <si>
    <t>Ownership interest in investee</t>
  </si>
  <si>
    <t>The Company's share of net income</t>
  </si>
  <si>
    <t>Accretion of dividend and interest income of redeemable preferred stock units</t>
  </si>
  <si>
    <t>Eliminations of the Company's share of profits on licensing sales to investee</t>
  </si>
  <si>
    <t>Realization of the Company's share of profits on licensing sales to investee</t>
  </si>
  <si>
    <t>Operating expenses</t>
  </si>
  <si>
    <t>Interest and other expense</t>
  </si>
  <si>
    <t>Gross profit (loss)</t>
  </si>
  <si>
    <t>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Investments (Available-for-sale Securities) (Details) - USD ($) $ in Millions</t>
  </si>
  <si>
    <t>Available-for-sale Equity Securities, Amortized Cost Basis [Abstract]</t>
  </si>
  <si>
    <t>Gross unrealized gain</t>
  </si>
  <si>
    <t>Fair value</t>
  </si>
  <si>
    <t>Investments (Other Narrative) (Details) - USD ($) $ in Millions</t>
  </si>
  <si>
    <t>Goodwill and Intangible Assets (Narrative) (Details) - USD ($) $ in Millions</t>
  </si>
  <si>
    <t>Amortization of intangible assets</t>
  </si>
  <si>
    <t>Estimated amortization expense, year ended March 31, 2019</t>
  </si>
  <si>
    <t>Estimated amortization expense, year ended March 31, 2020</t>
  </si>
  <si>
    <t>Estimated amortization expense, year ended March 31, 2021</t>
  </si>
  <si>
    <t>Estimated amortization expense, year ended March 31, 2022</t>
  </si>
  <si>
    <t>Estimated amortization expense, year ended March 31, 2023</t>
  </si>
  <si>
    <t>Goodwill and Intangible Assets (Goodwill) (Details) - USD ($) $ in Millions</t>
  </si>
  <si>
    <t>Goodwill [Roll Forward]</t>
  </si>
  <si>
    <t>Balance, beginning of period</t>
  </si>
  <si>
    <t>Business acquisitions</t>
  </si>
  <si>
    <t>Measurement period adjustments</t>
  </si>
  <si>
    <t>Balance, end of period</t>
  </si>
  <si>
    <t>Motion Pictures</t>
  </si>
  <si>
    <t>Television Production</t>
  </si>
  <si>
    <t>In fiscal 2017, represents the goodwill resulting from the Starz Merger, which was allocated to the Media Networks and Motion Pictures segments based on the estimate of the relative fair value of the businesses included in each segment (see Note 2 and Note 15). In fiscal 2018, represents the goodwill resulting from the acquisition of Good Universe (see Note 2).</t>
  </si>
  <si>
    <t>In fiscal 2017 and fiscal 2018, represents measurement period adjustments recorded for the Starz Merger.</t>
  </si>
  <si>
    <t>Goodwill and Intangible Assets (Finite-Lived Intangible Assets) (Details) - USD ($) $ in Millions</t>
  </si>
  <si>
    <t>Finite-Lived Intangible Assets [Line Items]</t>
  </si>
  <si>
    <t>Gross Carrying Amount</t>
  </si>
  <si>
    <t>Accumulated Amortization</t>
  </si>
  <si>
    <t>Net Carrying Amount</t>
  </si>
  <si>
    <t>Customer relationships</t>
  </si>
  <si>
    <t>Trademarks and trade names</t>
  </si>
  <si>
    <t>Customer relationships primarily represent affiliation agreements with distributors acquired in the Starz Merger (see Note 2).</t>
  </si>
  <si>
    <t>Goodwill and Intangible Assets (Indefinite-Lived Intangible Assets) (Details) - USD ($) $ in Millions</t>
  </si>
  <si>
    <t>Tradenames</t>
  </si>
  <si>
    <t>Indefinite-lived Intangible Assets [Line Items]</t>
  </si>
  <si>
    <t>Indefinite-lived intangible assets not subject to amortization</t>
  </si>
  <si>
    <t>Tradenames are primarily related to the Starz brand name, which have an indefinite useful life and are not amortized, but rather are assessed for impairment at least annually or more frequently whenever events or circumstances indicate that the rights might be impaired.</t>
  </si>
  <si>
    <t>Debt (Schedule of Debt) (Details) - USD ($) $ / shares in Units, $ in Millions</t>
  </si>
  <si>
    <t>Debt Instrument [Line Items]</t>
  </si>
  <si>
    <t>Corporate debt</t>
  </si>
  <si>
    <t>Convertible senior subordinated notes(2)</t>
  </si>
  <si>
    <t>Capital lease obligations</t>
  </si>
  <si>
    <t>Total debt</t>
  </si>
  <si>
    <t>Unamortized discount and debt issuance costs, net of fair value adjustment on capital lease obligations</t>
  </si>
  <si>
    <t>Total debt, net</t>
  </si>
  <si>
    <t>Less current portion</t>
  </si>
  <si>
    <t>Non-current portion of debt</t>
  </si>
  <si>
    <t>Coupon rate</t>
  </si>
  <si>
    <t>5.875%</t>
  </si>
  <si>
    <t>Convertible Senior Subordinated Notes</t>
  </si>
  <si>
    <t>Term Loan A Facility | Term Loan</t>
  </si>
  <si>
    <t>Term Loan B Facility | Term Loan</t>
  </si>
  <si>
    <t>5.875% Senior Notes | Senior Notes</t>
  </si>
  <si>
    <t>April 2013 Notes | Convertible Senior Subordinated Notes</t>
  </si>
  <si>
    <t>1.25%</t>
  </si>
  <si>
    <t>Class A Voting Common Shares | April 2013 Notes | Convertible Senior Subordinated Notes</t>
  </si>
  <si>
    <t>Conversion price per share (in usd per share)</t>
  </si>
  <si>
    <t>Class B Non-Voting Common Shares | April 2013 Notes | Convertible Senior Subordinated Notes</t>
  </si>
  <si>
    <t>Represents 1.25% convertible senior subordinated notes due April 2018 (the "April 2013 1.25% Notes"), which were convertible, at any time, into the number of common shares of the Company determined by the principal amount being converted divided by the conversion price, subject to adjustment in certain circumstances, including upon the issuance of dividends (conversion price of $29.09 per share of Class A voting shares and $29.08 per share of Class B non-voting shares at March 31, 2018). All of the April 2013 1.25% Notes were subsequently repaid in April 2018 (see Note 22).</t>
  </si>
  <si>
    <t>As of March 31, 2017, amounts were outstanding under the Previous Term Loan A and Previous Term Loan B, as defined below under the "Debt Transactions" section.</t>
  </si>
  <si>
    <t>Debt (Schedule of Debt Maturities) (Details) - USD ($) $ in Millions</t>
  </si>
  <si>
    <t>Long-term Debt, Fiscal Year Maturity [Abstract]</t>
  </si>
  <si>
    <t>Year Ended March 31, 2019</t>
  </si>
  <si>
    <t>Year Ended March 31, 2020</t>
  </si>
  <si>
    <t>Year Ended March 31, 2021</t>
  </si>
  <si>
    <t>Year Ended March 31, 2022</t>
  </si>
  <si>
    <t>Year Ended March 31, 2023</t>
  </si>
  <si>
    <t>Thereafter</t>
  </si>
  <si>
    <t>Less aggregate unamortized discount &amp; debt issuance costs, net of fair value adjustment on capital lease obligations</t>
  </si>
  <si>
    <t>Capital Lease Obligations</t>
  </si>
  <si>
    <t>Debt (Schedule of Interest Expense) (Details) - USD ($) $ in Millions</t>
  </si>
  <si>
    <t>Cash interest</t>
  </si>
  <si>
    <t>Interest expense, before interest on dissenters' liability</t>
  </si>
  <si>
    <t>Debt (Narrative - Senior Credit Facilities) (Details) $ in Millions</t>
  </si>
  <si>
    <t>Mar. 22, 2018USD ($)</t>
  </si>
  <si>
    <t>Mar. 31, 2018USD ($)reduction</t>
  </si>
  <si>
    <t>Dec. 08, 2016USD ($)</t>
  </si>
  <si>
    <t>Dec. 07, 2016USD ($)</t>
  </si>
  <si>
    <t>Line of Credit Facility [Abstract]</t>
  </si>
  <si>
    <t>Quarterly principal payment percent, year five</t>
  </si>
  <si>
    <t>2.50%</t>
  </si>
  <si>
    <t>Revolving credit facility, maximum borrowing capacity</t>
  </si>
  <si>
    <t>Revolving credit facility, available amount</t>
  </si>
  <si>
    <t>Debt Instrument, Interest Rate, Potential Reductions in Interest Rate</t>
  </si>
  <si>
    <t>Effective interest rate</t>
  </si>
  <si>
    <t>3.63%</t>
  </si>
  <si>
    <t>Change in control, trigger percentage</t>
  </si>
  <si>
    <t>Letter of Credit</t>
  </si>
  <si>
    <t>Letters of credit outstanding, amount</t>
  </si>
  <si>
    <t>Minimum | Revolving Credit Facility</t>
  </si>
  <si>
    <t>Revolving credit facility, commitment fee annual percentage</t>
  </si>
  <si>
    <t>0.25%</t>
  </si>
  <si>
    <t>Maximum | Revolving Credit Facility</t>
  </si>
  <si>
    <t>0.375%</t>
  </si>
  <si>
    <t>Base Rate | Revolving Credit Facility</t>
  </si>
  <si>
    <t>Basis spread on variable interest rate</t>
  </si>
  <si>
    <t>0.75%</t>
  </si>
  <si>
    <t>LIBOR | Revolving Credit Facility</t>
  </si>
  <si>
    <t>1.75%</t>
  </si>
  <si>
    <t>Potential increase in interest rate if certain leverage ratios are met, total</t>
  </si>
  <si>
    <t>0.50%</t>
  </si>
  <si>
    <t>Potential increase in interest rate if certain leverage ratios are met, per reduction</t>
  </si>
  <si>
    <t>LIBOR | Minimum | Revolving Credit Facility</t>
  </si>
  <si>
    <t>Number of possible increases in margin | reduction</t>
  </si>
  <si>
    <t>Quarterly principal payment percent, year one</t>
  </si>
  <si>
    <t>Quarterly principal payment percent, year two</t>
  </si>
  <si>
    <t>Quarterly principal payment percent, year three</t>
  </si>
  <si>
    <t>Quarterly principal payment percent, year four</t>
  </si>
  <si>
    <t>Term Loan A Facility | Base Rate | Term Loan</t>
  </si>
  <si>
    <t>Term Loan A Facility | LIBOR | Term Loan</t>
  </si>
  <si>
    <t>Term Loan A Facility | LIBOR | Minimum | Term Loan</t>
  </si>
  <si>
    <t>4.13%</t>
  </si>
  <si>
    <t>Quarterly principal payment percent</t>
  </si>
  <si>
    <t>Prepayment premium percent</t>
  </si>
  <si>
    <t>1.00%</t>
  </si>
  <si>
    <t>Term Loan B Facility | Base Rate | Term Loan</t>
  </si>
  <si>
    <t>Term Loan B Facility | LIBOR | Term Loan</t>
  </si>
  <si>
    <t>2.25%</t>
  </si>
  <si>
    <t>Term Loan B Facility | LIBOR | Minimum | Term Loan</t>
  </si>
  <si>
    <t>Senior Credit Facilities</t>
  </si>
  <si>
    <t>Net Income, Amount Free of Restrictions</t>
  </si>
  <si>
    <t>Retained Earnings, Amount Free of Restrictions</t>
  </si>
  <si>
    <t>Debt (Narrative - 5.875% Senior Notes) (Details) - USD ($) $ in Millions</t>
  </si>
  <si>
    <t>5.875% Senior Notes</t>
  </si>
  <si>
    <t>Discount Rate, Basis Spread on Treasury Rate</t>
  </si>
  <si>
    <t>Debt instrument redemption premium percentage, as a percentage of principal amount prepaid or redeemed</t>
  </si>
  <si>
    <t>Prior to November 1, 2019 | 5.875% Senior Notes | Senior Notes</t>
  </si>
  <si>
    <t>Debt instrument redemption price percentage</t>
  </si>
  <si>
    <t>On or after November 1, 2019 | 5.875% Senior Notes | Senior Notes</t>
  </si>
  <si>
    <t>104.406%</t>
  </si>
  <si>
    <t>On or after November 1, 2020 | 5.875% Senior Notes | Senior Notes</t>
  </si>
  <si>
    <t>102.938%</t>
  </si>
  <si>
    <t>On or after November 1, 2021 | 5.875% Senior Notes | Senior Notes</t>
  </si>
  <si>
    <t>101.439%</t>
  </si>
  <si>
    <t>On or after November 1, 2022 | 5.875% Senior Notes | Senior Notes</t>
  </si>
  <si>
    <t>Change in Control | 5.875% Senior Notes | Senior Notes</t>
  </si>
  <si>
    <t>101.00%</t>
  </si>
  <si>
    <t>Certain Asset Disposition | 5.875% Senior Notes | Senior Notes</t>
  </si>
  <si>
    <t>Debt (Narrative - Debt Transactions) (Details) - USD ($) $ in Millions</t>
  </si>
  <si>
    <t>Mar. 22, 2018</t>
  </si>
  <si>
    <t>Mar. 28, 2018</t>
  </si>
  <si>
    <t>Dec. 12, 2017</t>
  </si>
  <si>
    <t>Dec. 07, 2016</t>
  </si>
  <si>
    <t>Oct. 27, 2016</t>
  </si>
  <si>
    <t>Senior Secured Second-Priority Notes | 5.25% Senior Notes</t>
  </si>
  <si>
    <t>5.25%</t>
  </si>
  <si>
    <t>Debt instrument, term</t>
  </si>
  <si>
    <t>Revolving Credit Facility | Base Rate</t>
  </si>
  <si>
    <t>Revolving Credit Facility | LIBOR</t>
  </si>
  <si>
    <t>Term Loan | Previous Term Loan A</t>
  </si>
  <si>
    <t>Principal amount of notes</t>
  </si>
  <si>
    <t>Principal amount of debt prepaid</t>
  </si>
  <si>
    <t>Term Loan | Previous Term Loan B</t>
  </si>
  <si>
    <t>7 years</t>
  </si>
  <si>
    <t>Previous Term loan B facility, initial issuance price, percentage</t>
  </si>
  <si>
    <t>99.50%</t>
  </si>
  <si>
    <t>Term Loan | Previous Term Loan B-1 Facility</t>
  </si>
  <si>
    <t>Debt instrument, interest rate, stated percentage, amount less than previous interest rate</t>
  </si>
  <si>
    <t>Term Loan | Previous Term Loan B-1 Facility | Base Rate</t>
  </si>
  <si>
    <t>Term Loan | Previous Term Loan B-1 Facility | LIBOR</t>
  </si>
  <si>
    <t>Term Loan | Term Loan A Facility</t>
  </si>
  <si>
    <t>Term Loan | Term Loan A Facility | Base Rate</t>
  </si>
  <si>
    <t>Term Loan | Term Loan A Facility | LIBOR</t>
  </si>
  <si>
    <t>Term Loan | Term Loan B Facility</t>
  </si>
  <si>
    <t>Term Loan | Term Loan B Facility | Base Rate</t>
  </si>
  <si>
    <t>Term Loan | Term Loan B Facility | LIBOR</t>
  </si>
  <si>
    <t>Term Loan | Previous Term Loan B &amp; Previous Term Loan B-1</t>
  </si>
  <si>
    <t>Term Loan | Term Loan Due 2022</t>
  </si>
  <si>
    <t>Senior Notes | 2016 5.875% Senior Notes</t>
  </si>
  <si>
    <t>Senior Notes | 2018 5.875% Senior Notes</t>
  </si>
  <si>
    <t>Senior Notes | Starz Senior Notes</t>
  </si>
  <si>
    <t>Starz | Starz Merger Financing</t>
  </si>
  <si>
    <t>Proceeds from revolving credit facility used to finance a portion of Starz merger consideration</t>
  </si>
  <si>
    <t>Starz | Revolving Credit Facility</t>
  </si>
  <si>
    <t>Minimum | Revolving Credit Facility | LIBOR</t>
  </si>
  <si>
    <t>Minimum | Term Loan | Previous Term Loan B-1 Facility | LIBOR</t>
  </si>
  <si>
    <t>Minimum | Term Loan | Term Loan A Facility | LIBOR</t>
  </si>
  <si>
    <t>Minimum | Term Loan | Term Loan B Facility | LIBOR</t>
  </si>
  <si>
    <t>Debt Summary of Loss on Extinguishment of Debt and Debt Issuance Costs) (Details) - USD ($) $ in Millions</t>
  </si>
  <si>
    <t>New Debt Issuance Costs</t>
  </si>
  <si>
    <t>Capitalized &amp; Amortized Over Life of New Issuances</t>
  </si>
  <si>
    <t>Previously Incurred Debt Issuance Costs Or Unamortized Discount</t>
  </si>
  <si>
    <t>Debt (Narrative - Capital Lease Obligations) (Details) - Capital Lease Obligations</t>
  </si>
  <si>
    <t>Capital leases, period of lease agreement</t>
  </si>
  <si>
    <t>Capital Leases, number of renewal periods</t>
  </si>
  <si>
    <t>Capital Leases, renewal term (in years)</t>
  </si>
  <si>
    <t>Capital lease agreement, imputed annual interest rate</t>
  </si>
  <si>
    <t>7.20%</t>
  </si>
  <si>
    <t>5.50%</t>
  </si>
  <si>
    <t>7.00%</t>
  </si>
  <si>
    <t>Participations and Residuals (Details) - USD ($) $ in Millions</t>
  </si>
  <si>
    <t>Contribution of TIK Films, in general, subject to certain limitations</t>
  </si>
  <si>
    <t>25.00%</t>
  </si>
  <si>
    <t>Theatrical slate participation arrangement, length of term ending January 23, 2018</t>
  </si>
  <si>
    <t>Theatrical slate participation arrangement, amount payable to TIK Films</t>
  </si>
  <si>
    <t>Film Obligations and Production Loans (Narrative) (Details) - Production Loans</t>
  </si>
  <si>
    <t>Interest rates on production loans</t>
  </si>
  <si>
    <t>4.24%</t>
  </si>
  <si>
    <t>4.99%</t>
  </si>
  <si>
    <t>Film Obligations and Production Loans (Film Obligations And Production Loans) (Details) - USD ($) $ in Millions</t>
  </si>
  <si>
    <t>Production loans</t>
  </si>
  <si>
    <t>Total film obligations and production loans</t>
  </si>
  <si>
    <t>Unamortized debt issuance costs</t>
  </si>
  <si>
    <t>Total film obligations and production loans, net</t>
  </si>
  <si>
    <t>Total non-current film obligations and production loans</t>
  </si>
  <si>
    <t>Film Obligations and Production Loans (Future Annual Repayment of Film Obligations And Production Loans) (Details) - USD ($) $ in Millions</t>
  </si>
  <si>
    <t>Future Annual Repayment Of Film Obligations And Production Loans</t>
  </si>
  <si>
    <t>Less imputed interest on film obligations and debt issuance costs on production loans</t>
  </si>
  <si>
    <t>Film Obligations</t>
  </si>
  <si>
    <t>Production Loans</t>
  </si>
  <si>
    <t>Fair Value Measurements (Assets and Liabilities Required to Be Carried at Fair Value on a Recurring Basis) (Details) - Fair Value, Measurements, Recurring - USD ($) $ in Millions</t>
  </si>
  <si>
    <t>Assets:</t>
  </si>
  <si>
    <t>Forward exchange contracts</t>
  </si>
  <si>
    <t>Liabilities:</t>
  </si>
  <si>
    <t>Next Games</t>
  </si>
  <si>
    <t>Next Games | Level 1</t>
  </si>
  <si>
    <t>Next Games | Level 2</t>
  </si>
  <si>
    <t>Fair Value Measurements (Carrying Values of Assets and Liabilities Not Required to Be Carried at Fair Value on a Recurring Basis) (Details) - USD ($) $ in Millions</t>
  </si>
  <si>
    <t>Fair Value, Carrying Values and Fair Values of Assets and Liabilities Not Required to be Carried At Fair Value on a Recurring Basis [Line Items]</t>
  </si>
  <si>
    <t>Senior Notes | 5.875% Senior Notes</t>
  </si>
  <si>
    <t>Convertible Senior Subordinated Notes | April 2013 Notes</t>
  </si>
  <si>
    <t>Carrying Value</t>
  </si>
  <si>
    <t>Investment in Pop's Mandatorily Redeemable Preferred Stock Units</t>
  </si>
  <si>
    <t>Total liabilities, fair value disclosure</t>
  </si>
  <si>
    <t>Carrying Value | Senior Notes | 5.875% Senior Notes</t>
  </si>
  <si>
    <t>Senior Notes, fair value disclosure</t>
  </si>
  <si>
    <t>Carrying Value | Convertible Senior Subordinated Notes | April 2013 Notes</t>
  </si>
  <si>
    <t>Convertible notes, fair value disclosures</t>
  </si>
  <si>
    <t>Carrying Value | Production Loans | Production Loans</t>
  </si>
  <si>
    <t>Loans, fair value disclosure</t>
  </si>
  <si>
    <t>Carrying Value | Term Loan | Term Loan A Facility</t>
  </si>
  <si>
    <t>Carrying Value | Term Loan | Term Loan B Facility</t>
  </si>
  <si>
    <t>Fair Value | Fair Value (Level 3)</t>
  </si>
  <si>
    <t>Fair Value | Fair Value (Level 2)</t>
  </si>
  <si>
    <t>Fair Value | Fair Value (Level 2) | Senior Notes | 5.875% Senior Notes</t>
  </si>
  <si>
    <t>Fair Value | Fair Value (Level 2) | Convertible Senior Subordinated Notes | April 2013 Notes</t>
  </si>
  <si>
    <t>Fair Value | Fair Value (Level 2) | Production Loans | Production Loans</t>
  </si>
  <si>
    <t>Fair Value | Fair Value (Level 2) | Term Loan | Term Loan A Facility</t>
  </si>
  <si>
    <t>Fair Value | Fair Value (Level 2) | Term Loan | Term Loan B Facility</t>
  </si>
  <si>
    <t>As of March 31, 2017, amounts were outstanding under the Previous Term Loan A and Previous Term Loan B (see Note 7).</t>
  </si>
  <si>
    <t>Noncontrolling Interests (Narrative) (Details) - USD ($) $ in Millions</t>
  </si>
  <si>
    <t>Redeemable Noncontrolling Interest [Line Items]</t>
  </si>
  <si>
    <t>Initial fair value of redeemable noncontrolling interests</t>
  </si>
  <si>
    <t>Redeemable noncontrolling interest, ownership percentage held by noncontrolling owner</t>
  </si>
  <si>
    <t>37.50%</t>
  </si>
  <si>
    <t>Portion of noncontrolling interest redeemable after first term, five years after November 12, 2015</t>
  </si>
  <si>
    <t>17.50%</t>
  </si>
  <si>
    <t>First Put/ Call Option, Term</t>
  </si>
  <si>
    <t>Second Put/ Call Option, Term</t>
  </si>
  <si>
    <t>Noncontrolling Interests (Changes In Redeemable Noncontrolling Interests) (Details) - USD ($) $ in Millions</t>
  </si>
  <si>
    <t>Increase (Decrease) in Temporary Equity [Roll Forward]</t>
  </si>
  <si>
    <t>Beginning balance</t>
  </si>
  <si>
    <t>Net income (loss) attributable to noncontrolling interests</t>
  </si>
  <si>
    <t>Noncontrolling interest discount accretion</t>
  </si>
  <si>
    <t>Adjustments to redemption value</t>
  </si>
  <si>
    <t>Cash distributions</t>
  </si>
  <si>
    <t>Ending balance</t>
  </si>
  <si>
    <t>Capital Stock (Narrative - Equity) (Details) $ in Thousands</t>
  </si>
  <si>
    <t>Dec. 08, 2016USD ($)installmentshares</t>
  </si>
  <si>
    <t>Mar. 31, 2018USD ($)shares</t>
  </si>
  <si>
    <t>Mar. 31, 2018shares</t>
  </si>
  <si>
    <t>Mar. 31, 2017shares</t>
  </si>
  <si>
    <t>Class of Stock [Line Items]</t>
  </si>
  <si>
    <t>Affiliation agreement, number of annual installments | installment</t>
  </si>
  <si>
    <t>Affiliation agreement, annual installment payment, equity or cash, amount | $</t>
  </si>
  <si>
    <t>Affiliation agreement, value of agreement | $</t>
  </si>
  <si>
    <t>Authorized common shares (in shares)</t>
  </si>
  <si>
    <t>Affiliation Agreement, Annual Installment Payment, Shares Issued</t>
  </si>
  <si>
    <t>Starz | Class A Voting Common Shares</t>
  </si>
  <si>
    <t>Starz | Class B Non-Voting Common Shares</t>
  </si>
  <si>
    <t>Common Shares | Starz | Class A Voting Common Shares</t>
  </si>
  <si>
    <t>Common Shares | Starz | Class B Non-Voting Common Shares</t>
  </si>
  <si>
    <t>Capital Stock (Narrative - Share Based Compensation) (Details) - USD ($)</t>
  </si>
  <si>
    <t>Sep. 12, 2017</t>
  </si>
  <si>
    <t>Share-based Compensation Arrangement by Share-based Payment Award [Line Items]</t>
  </si>
  <si>
    <t>Excess tax benefits on equity-based compensation awards</t>
  </si>
  <si>
    <t>2012 Plan and Starz 2016 Plan</t>
  </si>
  <si>
    <t>Number of shares available for grant under the share-based compensation arrangement plan (in shares)</t>
  </si>
  <si>
    <t>Prior Plans</t>
  </si>
  <si>
    <t>Number of shares authorized for compensation plans (in shares)</t>
  </si>
  <si>
    <t>Stock Options</t>
  </si>
  <si>
    <t>Exercised, total intrinsic value</t>
  </si>
  <si>
    <t>Shares cancelled to fund withholding tax obligations on option exercises (in shares)</t>
  </si>
  <si>
    <t>Shares withheld for tax purposes upon vesting of restricted share units (in shares)</t>
  </si>
  <si>
    <t>Stock Compensation Plan</t>
  </si>
  <si>
    <t>Other share-based compensation granted in period, fair value</t>
  </si>
  <si>
    <t>Shares issued, net of shares for tax withholdings (in shares)</t>
  </si>
  <si>
    <t>Class B Non-Voting Common Shares | Starz Plan</t>
  </si>
  <si>
    <t>Capital Stock (Shares Reserved for Future Issuance) (Details) - shares shares in Millions</t>
  </si>
  <si>
    <t>Shares reserved for future issuance (in shares)</t>
  </si>
  <si>
    <t>April 2013 Notes</t>
  </si>
  <si>
    <t>Lionsgate Plan | Common shares available for future issuance under plan</t>
  </si>
  <si>
    <t>Starz Plan | Common shares available for future issuance under plan</t>
  </si>
  <si>
    <t>As of March 31, 2018, amounts represent common shares reserved for issuance under the Company's current 2017 Performance Incentive Plan. As of March 31, 2017, amounts represent common shares reserved for issuance under the Company's former 2012 Performance Incentive Plan. See Share Based Compensation section below for further information.</t>
  </si>
  <si>
    <t>Capital Stock (Shares Repurchased) (Details) - USD ($) shares in Millions, $ in Millions</t>
  </si>
  <si>
    <t>132 Months Ended</t>
  </si>
  <si>
    <t>May 24, 2018</t>
  </si>
  <si>
    <t>Feb. 02, 2016</t>
  </si>
  <si>
    <t>Feb. 01, 2016</t>
  </si>
  <si>
    <t>Equity, Class of Treasury Stock [Line Items]</t>
  </si>
  <si>
    <t>Share repurchase plan, authorized amount</t>
  </si>
  <si>
    <t>Shares Repurchased (in shares)</t>
  </si>
  <si>
    <t>Aggregate cost of shares repurchased</t>
  </si>
  <si>
    <t>Subsequent Event</t>
  </si>
  <si>
    <t>Share repurchase plan, remaining capacity</t>
  </si>
  <si>
    <t>Capital Stock (Dividends Declared) (Details) - USD ($) $ / shares in Units, $ in Millions</t>
  </si>
  <si>
    <t>Total amount</t>
  </si>
  <si>
    <t>Cash dividends payable</t>
  </si>
  <si>
    <t>Capital Stock (Share-Based Compensation Expense) (Details) - USD ($) $ in Millions</t>
  </si>
  <si>
    <t>Employee Service Share-based Compensation, Allocation of Recognized Period Costs [Line Items]</t>
  </si>
  <si>
    <t>Share-based compensation expense</t>
  </si>
  <si>
    <t>Total share-based compensation expense</t>
  </si>
  <si>
    <t>Tax impact</t>
  </si>
  <si>
    <t>Reduction in net income</t>
  </si>
  <si>
    <t>Restricted Share Units and Other Share-based Compensation</t>
  </si>
  <si>
    <t>Share Appreciation Rights (SARs)</t>
  </si>
  <si>
    <t>Equity Awards</t>
  </si>
  <si>
    <t>Impact of accelerated vesting on stock options and restricted share units</t>
  </si>
  <si>
    <t>Annual Bonus Plan | Restricted Share Units (RSUs)</t>
  </si>
  <si>
    <t>Represents the income tax benefit recognized in the statements of income for share-based compensation arrangements.</t>
  </si>
  <si>
    <t>Represents the impact of the acceleration of certain vesting schedules for equity awards pursuant to certain severance arrangements.</t>
  </si>
  <si>
    <t>Represents the impact of immediately vested stock awards granted as part of the Company's annual bonus program, and issued in lieu of cash bonuses.</t>
  </si>
  <si>
    <t>Capital Stock (Share-based Compensation Expense by Category) (Details) - USD ($) $ in Millions</t>
  </si>
  <si>
    <t>General and administrative expense</t>
  </si>
  <si>
    <t>Capital Stock (Stock Options Activity Before Dec 8, 2016) (Details) - Stock Options - $ / shares</t>
  </si>
  <si>
    <t>Share-based Compensation Arrangement by Share-based Payment Award, Options, Outstanding [Roll Forward]</t>
  </si>
  <si>
    <t>Outstanding, beginning of period (in shares)</t>
  </si>
  <si>
    <t>Granted (in shares)</t>
  </si>
  <si>
    <t>Exercised (in shares)</t>
  </si>
  <si>
    <t>Forfeited or expired (in shares)</t>
  </si>
  <si>
    <t>Reclassification of common shares to newly issued Class A voting shares and Class B non-voting shares (in shares)</t>
  </si>
  <si>
    <t>Outstanding, end of period (in shares)</t>
  </si>
  <si>
    <t>Share-based Compensation Arrangement by Share-based Payment Award, Options, Outstanding, Weighted Average Exercise Price [Abstract]</t>
  </si>
  <si>
    <t>Outstanding, Weighted Average Exercise Price (in usd per share)</t>
  </si>
  <si>
    <t>Granted, Weighted Average Exercise Price (in usd per share)</t>
  </si>
  <si>
    <t>Exercised, Weighted Average Exercise Price (in usd per share)</t>
  </si>
  <si>
    <t>Forfeited or expired, Weighted Average Exercise Price (in usd per share)</t>
  </si>
  <si>
    <t>Capital Stock (Stock Options Activity After Dec 8, 2016) (Details) - Stock Options - USD ($)</t>
  </si>
  <si>
    <t>Activity After Share Reclassification And Starz Merger | Class A Voting Common Shares</t>
  </si>
  <si>
    <t>Issuance of Class A voting shares and Class B non-voting shares upon reclassification of common stock (in shares)</t>
  </si>
  <si>
    <t>Issuance for Lions Gate replacement awards (in shares)</t>
  </si>
  <si>
    <t>Issuance of Class A and Class B common stock upon reclassification of common stock, weighted average exercise price (in usd per share)</t>
  </si>
  <si>
    <t>Issuance for Lions Gate replacement awards (in usd per share)</t>
  </si>
  <si>
    <t>Outstanding, Weighted Average Remaining Contractual Term In Years</t>
  </si>
  <si>
    <t>6 years 3 months 22 days</t>
  </si>
  <si>
    <t>Outstanding, Aggregate Intrinsic Value</t>
  </si>
  <si>
    <t>Outstanding, vested or expected to vest in the future (in shares)</t>
  </si>
  <si>
    <t>Outstanding, vested or expected to vest in the future, Weighted Average Exercise Price (in usd per share)</t>
  </si>
  <si>
    <t>Outstanding, vested or expected to vest in the future, Weighted Average Remaining Contractual Term In Years</t>
  </si>
  <si>
    <t>Outstanding, vested or expected to vest in the future, Aggregate Intrinsic Value</t>
  </si>
  <si>
    <t>Exercisable (in shares)</t>
  </si>
  <si>
    <t>Exercisable, Weighted Average Exercise Price (in usd per share)</t>
  </si>
  <si>
    <t>Exercisable, Weighted Average Remaining Contractual Term In Years</t>
  </si>
  <si>
    <t>5 years 26 days</t>
  </si>
  <si>
    <t>Exercisable, Aggregate Intrinsic Value</t>
  </si>
  <si>
    <t>Activity After Share Reclassification And Starz Merger | Class B Non-Voting Common Shares</t>
  </si>
  <si>
    <t>6 years 2 months 1 day</t>
  </si>
  <si>
    <t>6 years 1 month 24 days</t>
  </si>
  <si>
    <t>4 years 8 months 12 days</t>
  </si>
  <si>
    <t>Amounts for the year ended March 31, 2017 have been reclassified to conform to the current period presentation, and now include the Company’s equity-settled share-appreciation rights ("SARs"), which were previously accounted for as cash-settled SARs.</t>
  </si>
  <si>
    <t>Capital Stock (Fair Value Assumptions) (Details) - Stock Options - $ / shares</t>
  </si>
  <si>
    <t>Weighted average fair value of grants (in usd per share)</t>
  </si>
  <si>
    <t>Risk-free interest rate, minimum</t>
  </si>
  <si>
    <t>1.70%</t>
  </si>
  <si>
    <t>1.20%</t>
  </si>
  <si>
    <t>0.90%</t>
  </si>
  <si>
    <t>Risk-free interest rate, maximum</t>
  </si>
  <si>
    <t>2.70%</t>
  </si>
  <si>
    <t>2.40%</t>
  </si>
  <si>
    <t>1.90%</t>
  </si>
  <si>
    <t>Expected volatility for options, minimum</t>
  </si>
  <si>
    <t>Expected volatility for options, maximum</t>
  </si>
  <si>
    <t>Expected option lives (in years)</t>
  </si>
  <si>
    <t>The risk-free rate assumed in valuing the options is based on the U.S. Treasury Yield curve in effect applied against the expected term of the option at the time of the grant.</t>
  </si>
  <si>
    <t>Expected volatilities are based on implied volatilities from traded options on the Company’s shares, historical volatility of the Company’s shares and other factors.</t>
  </si>
  <si>
    <t>Capital Stock (Restricted Share Units Activity Before Dec 8, 2016) (Details) - Restricted Share Units (RSUs) - $ / shares</t>
  </si>
  <si>
    <t>Share-based Compensation Arrangement by Share-based Payment Award, Equity Instruments Other than Options, Nonvested, Number of Shares [Roll Forward]</t>
  </si>
  <si>
    <t>Outstanding (in shares)</t>
  </si>
  <si>
    <t>Vested (in shares)</t>
  </si>
  <si>
    <t>Forfeited (in shares)</t>
  </si>
  <si>
    <t>Share-based Compensation Arrangement by Share-based Payment Award, Equity Instruments Other than Options, Nonvested, Weighted Average Grant Date Fair Value [Abstract]</t>
  </si>
  <si>
    <t>Outstanding, Weighted Average Grant Date Fair Value (in usd per share)</t>
  </si>
  <si>
    <t>Granted, Weighted Average Grant Date Fair Value (in usd per share)</t>
  </si>
  <si>
    <t>Vested, Weighted Average Grant Date Fair Value (in usd per share)</t>
  </si>
  <si>
    <t>Forfeited, Weighted Average Grant Date Fair Value (in usd per share)</t>
  </si>
  <si>
    <t>Capital Stock (Restricted Share Unit Activity After Dec 8, 2016) (Details) - $ / shares</t>
  </si>
  <si>
    <t>Restricted Share Units (RSUs) | Class A Voting Common Shares</t>
  </si>
  <si>
    <t>Restricted Share Units (RSUs) | Class B Non-Voting Common Shares</t>
  </si>
  <si>
    <t>Activity After Share Reclassification And Starz Merger | Restricted Share Units (RSUs) | Class A Voting Common Shares</t>
  </si>
  <si>
    <t>Issuance of Cass A and Class B common stock upon reclassification of common stock, weighted average grant date fair value (in usd per share)</t>
  </si>
  <si>
    <t>Issuance for Lions Gate replacement awards, weighted average grant date fair value (in usd per share)</t>
  </si>
  <si>
    <t>Activity After Share Reclassification And Starz Merger | Restricted Share Units (RSUs) | Class B Non-Voting Common Shares</t>
  </si>
  <si>
    <t>Activity After Share Reclassification And Starz Merger | Restricted Stock | Class B Non-Voting Common Shares</t>
  </si>
  <si>
    <t>Capital Stock (Unrecognized Compensation Cost) (Details) $ in Millions</t>
  </si>
  <si>
    <t>Mar. 31, 2018USD ($)</t>
  </si>
  <si>
    <t>Total Unrecognized Compensation Cost</t>
  </si>
  <si>
    <t>Weighted Average Remaining Years</t>
  </si>
  <si>
    <t>2 years 8 months 12 days</t>
  </si>
  <si>
    <t>2 years 2 months 12 days</t>
  </si>
  <si>
    <t>Income Taxes (Narrative) (Details) - USD ($) $ in Millions</t>
  </si>
  <si>
    <t>Dec. 22, 2017</t>
  </si>
  <si>
    <t>Dec. 21, 2017</t>
  </si>
  <si>
    <t>Income Taxes [Line Items]</t>
  </si>
  <si>
    <t>Federal statutory income tax rate</t>
  </si>
  <si>
    <t>21.00%</t>
  </si>
  <si>
    <t>Tax benefit from change in rate</t>
  </si>
  <si>
    <t>Net Tax Benefit</t>
  </si>
  <si>
    <t>Tax benefit from foreign affiliate dividends</t>
  </si>
  <si>
    <t>Unrecognized tax benefits that if realized would impact effective tax rate</t>
  </si>
  <si>
    <t>Foreign Tax Authority</t>
  </si>
  <si>
    <t>Charge from increases in valuation allowance</t>
  </si>
  <si>
    <t>Foreign Tax Authority | Canada</t>
  </si>
  <si>
    <t>Net operating loss carryforwards</t>
  </si>
  <si>
    <t>State and Local Jurisdiction</t>
  </si>
  <si>
    <t>Domestic Tax Authority</t>
  </si>
  <si>
    <t>Domestic Tax Authority | United States</t>
  </si>
  <si>
    <t>Credit carryforward</t>
  </si>
  <si>
    <t>Pro Forma</t>
  </si>
  <si>
    <t>31.50%</t>
  </si>
  <si>
    <t>Income Taxes (Components of Pre-Tax Income) (Details) - USD ($) $ in Millions</t>
  </si>
  <si>
    <t>United States</t>
  </si>
  <si>
    <t>International</t>
  </si>
  <si>
    <t>Income Taxes (Current and Deferred Income Tax Provision (Benefits)) (Details) - USD ($) $ in Millions</t>
  </si>
  <si>
    <t>Current provision (benefit):</t>
  </si>
  <si>
    <t>Federal</t>
  </si>
  <si>
    <t>States</t>
  </si>
  <si>
    <t>Total current provision (benefit)</t>
  </si>
  <si>
    <t>Deferred benefit:</t>
  </si>
  <si>
    <t>Total deferred benefit</t>
  </si>
  <si>
    <t>Total benefit for income taxes</t>
  </si>
  <si>
    <t>Income Taxes (Effective Income Tax Rate Reconciliation) (Details) - USD ($) $ in Millions</t>
  </si>
  <si>
    <t>Effective Income Tax Rate Reconciliation, Amount [Abstract]</t>
  </si>
  <si>
    <t>Income taxes computed at Federal statutory rate</t>
  </si>
  <si>
    <t>Foreign affiliate dividends</t>
  </si>
  <si>
    <t>Foreign and provincial operations subject to different income tax rates</t>
  </si>
  <si>
    <t>State income tax</t>
  </si>
  <si>
    <t>Remeasurement of opening U.S. deferred tax liabilities due to the Tax Act</t>
  </si>
  <si>
    <t>Additional remeasurements of originating deferred tax assets and liabilities</t>
  </si>
  <si>
    <t>Transaction costs</t>
  </si>
  <si>
    <t>Permanent differences</t>
  </si>
  <si>
    <t>Increase (decrease) in valuation allowance</t>
  </si>
  <si>
    <t>Income Taxes (Deferred Tax Assets and Liabilities (Details) - USD ($) $ in Millions</t>
  </si>
  <si>
    <t>Net operating losses</t>
  </si>
  <si>
    <t>Foreign tax credits</t>
  </si>
  <si>
    <t>Investment in film and television obligations</t>
  </si>
  <si>
    <t>Accounts payable</t>
  </si>
  <si>
    <t>Reserves</t>
  </si>
  <si>
    <t>Subordinated notes</t>
  </si>
  <si>
    <t>Total deferred tax assets</t>
  </si>
  <si>
    <t>Valuation allowance</t>
  </si>
  <si>
    <t>Deferred tax assets, net of valuation allowance</t>
  </si>
  <si>
    <t>Deferred tax liabilities:</t>
  </si>
  <si>
    <t>Fixed assets</t>
  </si>
  <si>
    <t>Total deferred tax liabilities</t>
  </si>
  <si>
    <t>Net deferred tax liabilities</t>
  </si>
  <si>
    <t>Income Taxes (Unrecognized Tax Benefits) (Details) - USD ($) $ in Millions</t>
  </si>
  <si>
    <t>Reconciliation of Unrecognized Tax Benefits, Excluding Amounts Pertaining to Examined Tax Returns [Roll Forward]</t>
  </si>
  <si>
    <t>Gross unrecognized tax benefits</t>
  </si>
  <si>
    <t>Increases related to current year tax position</t>
  </si>
  <si>
    <t>Increases related to prior year tax positions</t>
  </si>
  <si>
    <t>Decreases related to prior year tax positions</t>
  </si>
  <si>
    <t>Settlements</t>
  </si>
  <si>
    <t>Lapse in statute of limitations</t>
  </si>
  <si>
    <t>Restructuring and Other (Restructuring and Other) (Details) - USD ($) $ in Millions</t>
  </si>
  <si>
    <t>Restructuring Cost and Reserve [Line Items]</t>
  </si>
  <si>
    <t>Severance</t>
  </si>
  <si>
    <t>Severance | Accounts Payable and Accrued Liabilities</t>
  </si>
  <si>
    <t>Restructuring costs recorded as a liability</t>
  </si>
  <si>
    <t>Transaction related costs</t>
  </si>
  <si>
    <t>Development expense</t>
  </si>
  <si>
    <t>Pension withdrawal costs</t>
  </si>
  <si>
    <t>Other Restructuring</t>
  </si>
  <si>
    <t>Arbitration award expense</t>
  </si>
  <si>
    <t>Cash | Severance</t>
  </si>
  <si>
    <t>Accelerated vesting on equity awards | Severance</t>
  </si>
  <si>
    <t>Severance costs in the fiscal year ended March 31, 2018 were primarily related to the restructuring of the Motion Pictures business in connection with the acquisition of Good Universe and additional workforce reductions in connection with the Starz Merger. Of the severance costs, $14.7 million is recorded as a liability and is expected to be paid by March 31, 2019. Severance costs in the fiscal year ended March 31, 2017 were primarily related to workforce reductions for redundancies in connection with the Starz Merger.</t>
  </si>
  <si>
    <t>Transaction and related costs in the fiscal years ended March 31, 2018, 2017 and 2016 reflect transaction, integration and legal costs incurred associated with certain strategic transactions. In fiscal 2018, these costs were primarily related to the sale of EPIX (see Note 5), the Starz Merger, the legal fees associated with the Starz class action lawsuits and certain other legal matters. In fiscal 2017, these costs were primarily related to the Starz Merger, the legal fees associated with the Starz class action lawsuits, and an arbitration award of $5.8 million and related legal expenses. In fiscal 2016, these costs were primarily related to the acquisition of a majority interest in Pilgrim Media Group and certain shareholder transactions.</t>
  </si>
  <si>
    <t>Development expense in the fiscal year ended March 31, 2018 represents write-downs resulting from the restructuring of the Motion Pictures business in connection with the acquisition of Good Universe and new management's decisions around the creative direction on certain development projects which were abandoned in the fiscal year.</t>
  </si>
  <si>
    <t>Pension withdrawal costs in the fiscal year ended March 31, 2016 were related to an underfunded multi-employer pension plan in which the Company was no longer participating.</t>
  </si>
  <si>
    <t>Restructuring and Other (Severance Liability Rollforward) (Details) - Severance liability - USD ($) $ in Millions</t>
  </si>
  <si>
    <t>Restructuring Reserve [Roll Forward]</t>
  </si>
  <si>
    <t>Accruals</t>
  </si>
  <si>
    <t>Severance payments</t>
  </si>
  <si>
    <t>In the year ended March 31, 2018, other represents noncash reductions related to the settlement of certain liabilities relating to employee compensation with equity instruments. In the year ended March 31, 2017, other represents a severance liability acquired in connection with the Starz Merger.</t>
  </si>
  <si>
    <t>Segment Information (Narrative) (Details) $ in Millions</t>
  </si>
  <si>
    <t>Dec. 31, 2017USD ($)</t>
  </si>
  <si>
    <t>Sep. 30, 2017USD ($)</t>
  </si>
  <si>
    <t>Jun. 30, 2017USD ($)</t>
  </si>
  <si>
    <t>Dec. 31, 2016USD ($)</t>
  </si>
  <si>
    <t>Sep. 30, 2016USD ($)</t>
  </si>
  <si>
    <t>Jun. 30, 2016USD ($)</t>
  </si>
  <si>
    <t>Mar. 31, 2018USD ($)customer</t>
  </si>
  <si>
    <t>Mar. 31, 2017USD ($)customer</t>
  </si>
  <si>
    <t>Concentration Risk [Line Items]</t>
  </si>
  <si>
    <t>Customer Concentration Risk | Sales Revenue, Net</t>
  </si>
  <si>
    <t>Number of customers over 10% threshold | customer</t>
  </si>
  <si>
    <t>Customer Concentration Risk | Accounts Receivable</t>
  </si>
  <si>
    <t>Percentage of consolidated gross accounts receivable attributable to customer over threshold</t>
  </si>
  <si>
    <t>32.00%</t>
  </si>
  <si>
    <t>30.00%</t>
  </si>
  <si>
    <t>Accounts receivable, gross</t>
  </si>
  <si>
    <t>Corporate</t>
  </si>
  <si>
    <t>Segment Information (Segment Information By Business Unit) (Details) $ in Millions</t>
  </si>
  <si>
    <t>Segment Reporting Information [Line Items]</t>
  </si>
  <si>
    <t>Number of reportable business segments | segment</t>
  </si>
  <si>
    <t>Segment revenues</t>
  </si>
  <si>
    <t>Gross contribution</t>
  </si>
  <si>
    <t>Segment general and administration</t>
  </si>
  <si>
    <t>Segment profit (loss)</t>
  </si>
  <si>
    <t>Reportable Segments</t>
  </si>
  <si>
    <t>Reportable Segments | Motion Pictures</t>
  </si>
  <si>
    <t>Reportable Segments | Television Production</t>
  </si>
  <si>
    <t>Reportable Segments | Media Networks</t>
  </si>
  <si>
    <t>Intersegment Eliminations</t>
  </si>
  <si>
    <t>Intersegment Eliminations | Motion Pictures</t>
  </si>
  <si>
    <t>Intersegment Eliminations | Television Production</t>
  </si>
  <si>
    <t>Intersegment Eliminations | Media Networks</t>
  </si>
  <si>
    <t>Segment Information (Reconciliation Of Total Segment Profit To The Company's Income (Loss) Before Income Taxes) (Details) - USD ($) $ in Millions</t>
  </si>
  <si>
    <t>Company’s total segment profit</t>
  </si>
  <si>
    <t>Adjusted depreciation and amortization</t>
  </si>
  <si>
    <t>Adjusted share-based compensation expense</t>
  </si>
  <si>
    <t>Operating segments</t>
  </si>
  <si>
    <t>Corporate and reconciling items</t>
  </si>
  <si>
    <t>Purchase accounting and related adjustments</t>
  </si>
  <si>
    <t>[6]</t>
  </si>
  <si>
    <t>Corporate general and administrative expenses</t>
  </si>
  <si>
    <t>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Year Ended March 31, 2018 2017 2016 (Amounts in millions)Depreciation and amortization$159.0 $63.1 $13.1Less: Amount included in purchase accounting and related adjustments(119.7) (40.3) (1.2)Adjusted depreciation and amortization$39.3 $22.8 $11.9</t>
  </si>
  <si>
    <t>Restructuring and other includes restructuring and severance costs, certain transaction and related costs, and certain unusual items, when applicable (see Note 14).</t>
  </si>
  <si>
    <t>The following table reconciles total share-based compensation expense to adjusted share-based compensation expense: Year Ended March 31, 2018 2017 2016 (Amounts in millions)Total share-based compensation expense$88.5 $79.5 $78.5Less: Bonus related share-based compensation included in segment and corporate general and administrative expense(i)— — (22.2)Amount included in restructuring and other(ii)(2.9) (2.4) —Adjusted share-based compensation$85.6 $77.1 $56.3(i)Represents immediately vested stock awards granted as part of our annual bonus program issued in lieu of cash bonuses, which are, when granted, included in segment or corporate general and administrative expense.(ii)Represents share-based compensation expense included in restructuring and other expenses reflecting the impact of the acceleration of certain vesting schedules for equity awards pursuant to certain severance arrangements.</t>
  </si>
  <si>
    <t>Purchase accounting and related adjustments represent the amortization of non-cash fair value adjustments to certain assets acquired in the acquisition of Starz, Pilgrim Media Group and Good Universe. The following sets forth the amounts included in each line item in the financial statements: Year Ended March 31, 2018 2017 2016 (Amounts in millions)Purchase accounting and related adjustments: Direct operating$44.5 $17.5 $6.5General and administrative expense6.1 5.0 1.9Depreciation and amortization119.7 40.3 1.2 $170.3 $62.8 $9.6</t>
  </si>
  <si>
    <t>Segment Information (Purchase Accounting and Related Adjustments) (Details) - USD ($) $ in Millions</t>
  </si>
  <si>
    <t>Segment Reporting, Reconciling Item for Operating Profit (Loss) from Segment to Consolidated [Line Items]</t>
  </si>
  <si>
    <t>Direct operating | Corporate and reconciling items</t>
  </si>
  <si>
    <t>General and administrative expense | Corporate and reconciling items</t>
  </si>
  <si>
    <t>Depreciation and amortization expense | Corporate and reconciling items</t>
  </si>
  <si>
    <t>Segment Information (Segment Revenues By Media) (Details) - USD ($) $ in Millions</t>
  </si>
  <si>
    <t>Revenue from External Customer [Line Items]</t>
  </si>
  <si>
    <t>Reportable Segments | Motion Pictures | Theatrical</t>
  </si>
  <si>
    <t>Reportable Segments | Motion Pictures | Home Entertainment</t>
  </si>
  <si>
    <t>Reportable Segments | Motion Pictures | Television</t>
  </si>
  <si>
    <t>Reportable Segments | Motion Pictures | International</t>
  </si>
  <si>
    <t>Reportable Segments | Motion Pictures | Other</t>
  </si>
  <si>
    <t>Reportable Segments | Television Production | Home Entertainment</t>
  </si>
  <si>
    <t>Reportable Segments | Television Production | International</t>
  </si>
  <si>
    <t>Reportable Segments | Television Production | Other</t>
  </si>
  <si>
    <t>Reportable Segments | Television Production | Domestic Television</t>
  </si>
  <si>
    <t>Reportable Segments | Media Networks | Starz Networks</t>
  </si>
  <si>
    <t>Reportable Segments | Media Networks | Content And Other</t>
  </si>
  <si>
    <t>Reportable Segments | Media Networks | Streaming Services</t>
  </si>
  <si>
    <t>Segment Information (Reconciliation of Total Assets By Segment to Consolidated Assets) (Details) - USD ($) $ in Millions</t>
  </si>
  <si>
    <t>Segment Reporting, Asset Reconciling Item [Line Items]</t>
  </si>
  <si>
    <t>Operating segments | Motion Pictures</t>
  </si>
  <si>
    <t>Operating segments | Television Production</t>
  </si>
  <si>
    <t>Operating segments | Media Networks</t>
  </si>
  <si>
    <t>Other unallocated assets</t>
  </si>
  <si>
    <t>Segment Information (Acquisition of Investment in Films and Television Programs by Segment) (Details) - USD ($) $ in Millions</t>
  </si>
  <si>
    <t>Acquisition of investment in films and television programs and program rights</t>
  </si>
  <si>
    <t>Segment Information (Revenue and Long-Lived Assets by Geographic Location) (Details) - USD ($) $ in Millions</t>
  </si>
  <si>
    <t>Revenues from External Customers and Long-Lived Assets [Line Items]</t>
  </si>
  <si>
    <t>Long-Lived Assets</t>
  </si>
  <si>
    <t>Canada</t>
  </si>
  <si>
    <t>Other Foreign</t>
  </si>
  <si>
    <t>Long-lived assets represents total assets less the following: current assets, investments, long-term receivables, intangible assets, goodwill and deferred tax assets.</t>
  </si>
  <si>
    <t>Segment Information (Adjusted Depreciation and Amortization) (Details) - USD ($) $ in Millions</t>
  </si>
  <si>
    <t>Purchase accounting and related adjustments | Corporate and reconciling items</t>
  </si>
  <si>
    <t>Segment Information (Adjusted Share-Based Compensation Expense) (Details) - USD ($) $ in Millions</t>
  </si>
  <si>
    <t>Adjusted share-based compensation</t>
  </si>
  <si>
    <t>General and administrative expense | Operating segments</t>
  </si>
  <si>
    <t>Share-based compensation expense related to accelerated vesting on equity awards</t>
  </si>
  <si>
    <t>Restructuring and other | Corporate and reconciling items</t>
  </si>
  <si>
    <t>Segment Information (Reconciliation of Segment General and Administration to Consolidated) (Details) - USD ($) $ in Millions</t>
  </si>
  <si>
    <t>Segment Reporting, Other Significant Reconciling Item [Line Items]</t>
  </si>
  <si>
    <t>Segment general and administrative expenses</t>
  </si>
  <si>
    <t>Share-based compensation expense included in general and administrative expense(1)</t>
  </si>
  <si>
    <t>Excludes immediately vested stock awards granted as part of our annual bonus program issued in lieu of cash bonuses, which are, when granted, included in segment or corporate general and administrative expense.</t>
  </si>
  <si>
    <t>Commitments and Contingencies (Narrative) (Details) $ in Millions</t>
  </si>
  <si>
    <t>Aug. 30, 2016</t>
  </si>
  <si>
    <t>Mar. 16, 2017plaintiff</t>
  </si>
  <si>
    <t>Mar. 31, 2015USD ($)</t>
  </si>
  <si>
    <t>Other Commitments [Line Items]</t>
  </si>
  <si>
    <t>Operating leases, rental expense</t>
  </si>
  <si>
    <t>Multiemployer benefit plans, funded status</t>
  </si>
  <si>
    <t>At least 80 percent</t>
  </si>
  <si>
    <t>Multiemployer benefit plans, period contributions</t>
  </si>
  <si>
    <t>Contingencies, putative class action complaints filed, number</t>
  </si>
  <si>
    <t>Petitions for appraisal filed | plaintiff</t>
  </si>
  <si>
    <t>Starz | Starz Dissenting Shareholders</t>
  </si>
  <si>
    <t>Motion Picture Industry Pension Plan</t>
  </si>
  <si>
    <t>Multiemployer benefit plans, funded percentage</t>
  </si>
  <si>
    <t>67.40%</t>
  </si>
  <si>
    <t>Screen Actors Guild - Producers Pension Plan</t>
  </si>
  <si>
    <t>78.15%</t>
  </si>
  <si>
    <t>Commitments and Contingencies (Future Annual Repayment of Contractual Commitments) (Details) $ in Millions</t>
  </si>
  <si>
    <t>Contractual Obligations [Line Items]</t>
  </si>
  <si>
    <t>Operating lease commitments, 2019</t>
  </si>
  <si>
    <t>Operating lease commitments, 2020</t>
  </si>
  <si>
    <t>Operating lease commitments, 2021</t>
  </si>
  <si>
    <t>Operating lease commitments, 2022</t>
  </si>
  <si>
    <t>Operating lease commitments, 2023</t>
  </si>
  <si>
    <t>Operating lease commitments, thereafter</t>
  </si>
  <si>
    <t>Operating lease commitments, total</t>
  </si>
  <si>
    <t>Total future commitments under contractual obligations, 2019</t>
  </si>
  <si>
    <t>Total future commitments under contractual obligations, 2020</t>
  </si>
  <si>
    <t>Total future commitments under contractual obligations, 2021</t>
  </si>
  <si>
    <t>Total future commitments under contractual obligations, 2022</t>
  </si>
  <si>
    <t>Total future commitments under contractual obligations, 2023</t>
  </si>
  <si>
    <t>Total future commitments under contractual obligations, thereafter</t>
  </si>
  <si>
    <t>Contractual commitments, total</t>
  </si>
  <si>
    <t>Film Obligations and Production Loan Commitments</t>
  </si>
  <si>
    <t>Other commitments, 2019</t>
  </si>
  <si>
    <t>Other commitments, 2020</t>
  </si>
  <si>
    <t>Other commitments, 2021</t>
  </si>
  <si>
    <t>Other commitments, 2022</t>
  </si>
  <si>
    <t>Other commitments, 2023</t>
  </si>
  <si>
    <t>Other commitments, thereafter</t>
  </si>
  <si>
    <t>Other commitments, total</t>
  </si>
  <si>
    <t>Interest Payments</t>
  </si>
  <si>
    <t>Other Contractual Obligations</t>
  </si>
  <si>
    <t>Not included in the amounts above are $101.8 million of redeemable noncontrolling interest, as future amounts and timing are subject to a number of uncertainties such that we are unable to make sufficiently reliable estimations of future payments (see Note 11).</t>
  </si>
  <si>
    <t>Not included in the amounts above is a $869.3 million dissenting shareholders' liability associated with the Starz Merger, which is classified as a current liability based on the timing of the scheduled trial set to commence in the second half of fiscal 2019 (see Note 2).</t>
  </si>
  <si>
    <t>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t>
  </si>
  <si>
    <t>Includes cash interest payments on the Company's debt, excluding the interest payments on the revolving credit facility as future amounts are not fixed or determinable due to fluctuating balances and interest rates.</t>
  </si>
  <si>
    <t>Financial Instruments (Forward Contracts) (Details) € in Millions, £ in Millions, $ in Millions, $ in Millions, $ in Millions</t>
  </si>
  <si>
    <t>Mar. 31, 2018AUD ($)</t>
  </si>
  <si>
    <t>Mar. 31, 2018CAD ($)</t>
  </si>
  <si>
    <t>Mar. 31, 2018EUR (€)</t>
  </si>
  <si>
    <t>Mar. 31, 2018GBP (£)</t>
  </si>
  <si>
    <t>Derivative [Line Items]</t>
  </si>
  <si>
    <t>Remaining maturity of forward foreign exchange contracts, maximum</t>
  </si>
  <si>
    <t>18 months</t>
  </si>
  <si>
    <t>Foreign currency cash flow hedge gain (loss) to be reclassified during next 12 months</t>
  </si>
  <si>
    <t>British Pound Sterling | Foreign Exchange Forward</t>
  </si>
  <si>
    <t>Foreign Currency Amount | £</t>
  </si>
  <si>
    <t>US Dollar Amount</t>
  </si>
  <si>
    <t>Weighted average exchange rate per $1 USD</t>
  </si>
  <si>
    <t>Euro Member Countries, Euro | Foreign Exchange Forward</t>
  </si>
  <si>
    <t>Foreign Currency Amount | €</t>
  </si>
  <si>
    <t>Canadian Dollar | Foreign Exchange Forward</t>
  </si>
  <si>
    <t>Foreign Currency Amount</t>
  </si>
  <si>
    <t>Australia, Dollars | Foreign Exchange Forward</t>
  </si>
  <si>
    <t>Other Assets | Foreign Exchange Forward</t>
  </si>
  <si>
    <t>Derivative asset</t>
  </si>
  <si>
    <t>Accounts Payable and Accrued Liabilities | Foreign Exchange Forward</t>
  </si>
  <si>
    <t>Derivative liability</t>
  </si>
  <si>
    <t>Includes an immaterial amount of forward foreign exchange contracts not designated as hedging instruments as of March 31, 2018 and 2017.</t>
  </si>
  <si>
    <t>Financial Instruments (Forward Contracts by Balance Sheet Location) (Details) - Foreign Exchange Forward - USD ($) $ in Millions</t>
  </si>
  <si>
    <t>Other Assets</t>
  </si>
  <si>
    <t>Derivatives, Fair Value [Line Items]</t>
  </si>
  <si>
    <t>Accounts Payable and Accrued Liabilities</t>
  </si>
  <si>
    <t>Financial Instruments (Forward Contracts Effect on Statement of Income and Comprehensive Income) (Details) - USD ($) $ in Millions</t>
  </si>
  <si>
    <t>Derivative Instruments, Gain (Loss) [Line Items]</t>
  </si>
  <si>
    <t>Direct operating cost</t>
  </si>
  <si>
    <t>Designated as Hedging Instrument [Member]</t>
  </si>
  <si>
    <t>Net unrealized fair value gain (loss) on foreign exchange contracts, effective portion</t>
  </si>
  <si>
    <t>Foreign currency cash flow hedge gain (loss) reclassified to earnings</t>
  </si>
  <si>
    <t>Direct operating | Not Designated as Hedging Instrument [Member]</t>
  </si>
  <si>
    <t>Net unrealized fair value gain (loss) on foreign exchange contracts that did not qualify as effective hedge contracts</t>
  </si>
  <si>
    <t>Additional Financial Information (Narrative) (Details) - USD ($) $ in Millions</t>
  </si>
  <si>
    <t>Reserve for returns and allowances on accounts receivable</t>
  </si>
  <si>
    <t>Provision for doubtful accounts receivable</t>
  </si>
  <si>
    <t>Interest paid</t>
  </si>
  <si>
    <t>Income Taxes Paid (Received), Net</t>
  </si>
  <si>
    <t>Additional Financial Information (Other Assets) (Details) - USD ($) $ in Millions</t>
  </si>
  <si>
    <t>Prepaid expenses and other</t>
  </si>
  <si>
    <t>Product inventory</t>
  </si>
  <si>
    <t>Tax credits receivable</t>
  </si>
  <si>
    <t>Other non-current assets</t>
  </si>
  <si>
    <t>Unamortized discount on long-term receivable</t>
  </si>
  <si>
    <t>Unamortized discounts on long-term, non-interest bearing receivables were $18.0 million and $17.6 million at March 31, 2018 and 2017, respectively.</t>
  </si>
  <si>
    <t>Additional Financial Information (Non-Cash Investing and Financing Activities) (Details) - USD ($) $ in Millions</t>
  </si>
  <si>
    <t>Non-cash investing activities</t>
  </si>
  <si>
    <t>Issuance of common shares related to acquisitions and mergers</t>
  </si>
  <si>
    <t>Accrued purchase consideration for dissenting shareholders</t>
  </si>
  <si>
    <t>Non-cash financing activities</t>
  </si>
  <si>
    <t>Accrued dividends</t>
  </si>
  <si>
    <t>Issuance of Starz share-based payment replacement awards</t>
  </si>
  <si>
    <t>Conversion of Convertible Senior Subordinated Notes | Convertible Senior Subordinated Notes</t>
  </si>
  <si>
    <t>Conversions of convertible senior subordinated notes</t>
  </si>
  <si>
    <t>Quarterly Financial Data (Unaudited) (Details) - USD ($) $ / shares in Units, $ in Millions</t>
  </si>
  <si>
    <t>Schedule of Quarterly Financial Data [Line Items]</t>
  </si>
  <si>
    <t>Net income (loss) attributable to Lions Gate Entertainment Corp. shareholders</t>
  </si>
  <si>
    <t>Basic income (loss) per share (in usd per share)</t>
  </si>
  <si>
    <t>Diluted income (loss) per share (in usd per share)</t>
  </si>
  <si>
    <t>Deferred tax benefit from new tax legislation</t>
  </si>
  <si>
    <t>Income Tax Benefit from Internal Capital Restructuring</t>
  </si>
  <si>
    <t>Operating Income (Loss) And Net Income (Loss)</t>
  </si>
  <si>
    <t>Restructuring and other items, net of tax</t>
  </si>
  <si>
    <t>Loss on extinguishment of debt, net of tax</t>
  </si>
  <si>
    <t>Gain on sale of equity interest in EPIX, net of tax</t>
  </si>
  <si>
    <t>Impairment of long-term investments and other assets, net of tax</t>
  </si>
  <si>
    <t>Gain on Starz investment, net of tax</t>
  </si>
  <si>
    <t>Consolidating Financial Information - Convertible Senior Subordinated Notes (Narrative) (Details) - USD ($) $ in Millions</t>
  </si>
  <si>
    <t>Lions Gate Entertainment Inc [Member] | Lions Gate Entertainment Inc.</t>
  </si>
  <si>
    <t>Percentage ownership of LGEI, the issuer, by the parent company guarantor</t>
  </si>
  <si>
    <t>Consolidating Financial Information - Convertible Senior Subordinated Notes (Balance Sheet) (Details) - USD ($) $ in Millions</t>
  </si>
  <si>
    <t>Mar. 31, 2015</t>
  </si>
  <si>
    <t>Assets</t>
  </si>
  <si>
    <t>Liabilities and Shareholders' Equity (Deficiency)</t>
  </si>
  <si>
    <t>Shareholders' equity (deficiency)</t>
  </si>
  <si>
    <t>Subsidiary investments and advances</t>
  </si>
  <si>
    <t>Intercompany payable</t>
  </si>
  <si>
    <t>Consolidating Adjustments | Convertible Senior Subordinated Notes</t>
  </si>
  <si>
    <t>Reportable Legal Entities [Member] | Convertible Senior Subordinated Notes | Lions Gate Entertainment Corp.</t>
  </si>
  <si>
    <t>Reportable Legal Entities [Member] | Convertible Senior Subordinated Notes | Lions Gate Entertainment Inc.</t>
  </si>
  <si>
    <t>Reportable Legal Entities [Member] | Convertible Senior Subordinated Notes | Non-guarantor Subsidiaries</t>
  </si>
  <si>
    <t>Consolidating Financial Information - Convertible Senior Subordinated Notes (Statement of Income) (Details) - USD ($) $ in Millions</t>
  </si>
  <si>
    <t>Consolidating Financial Information - Convertible Senior Subordinated Notes (Statement of Comprehensive Income (Loss)) (Details) - USD ($) $ in Millions</t>
  </si>
  <si>
    <t>Other Comprehensive Income (Loss), Reclassification Adjustment from AOCI for Sale of Securities, Net of Tax</t>
  </si>
  <si>
    <t>Consolidating Financial Information - Convertible Senior Subordinated Notes (Statement of Cash Flows) (Details) - USD ($) $ in Millions</t>
  </si>
  <si>
    <t>Lions Gate Entertainment Corp. | Convertible Senior Subordinated Notes</t>
  </si>
  <si>
    <t>Lions Gate Entertainment Inc. | Convertible Senior Subordinated Notes</t>
  </si>
  <si>
    <t>Non-guarantor Subsidiaries | Convertible Senior Subordinated Notes</t>
  </si>
  <si>
    <t>Reportable Legal Entities [Member] | Lions Gate Entertainment Corp. | Convertible Senior Subordinated Notes</t>
  </si>
  <si>
    <t>Reportable Legal Entities [Member] | Lions Gate Entertainment Inc. | Convertible Senior Subordinated Notes</t>
  </si>
  <si>
    <t>Reportable Legal Entities [Member] | Non-guarantor Subsidiaries | Convertible Senior Subordinated Notes</t>
  </si>
  <si>
    <t>Related Party Transactions (Narrative) (Details) - USD ($) $ / shares in Units, $ in Millions</t>
  </si>
  <si>
    <t>Common shares agreed to be purchased (in shares)</t>
  </si>
  <si>
    <t>Related party expenses incurred</t>
  </si>
  <si>
    <t>Director</t>
  </si>
  <si>
    <t>Related party, ownership percentage of entity</t>
  </si>
  <si>
    <t>Related party transaction, amounts paid</t>
  </si>
  <si>
    <t>Atom Tickets | Equity Method Investees</t>
  </si>
  <si>
    <t>Class A Voting Common Shares | Subsequent Event | Chairman of the Board of Directors</t>
  </si>
  <si>
    <t>Percentage of common stock outstanding held by Mark H. Rachesky</t>
  </si>
  <si>
    <t>18.50%</t>
  </si>
  <si>
    <t>Class B Non-Voting Common Shares | Subsequent Event | Chairman of the Board of Directors</t>
  </si>
  <si>
    <t>11.70%</t>
  </si>
  <si>
    <t>Voting Agreement | Chairman of the Board of Directors</t>
  </si>
  <si>
    <t>Maximum out-of-pocket expenses reimbursable</t>
  </si>
  <si>
    <t>Voting Agreement | Director</t>
  </si>
  <si>
    <t>Other | Director</t>
  </si>
  <si>
    <t>Maximum | Director</t>
  </si>
  <si>
    <t>Related Party Transactions (Transactions with Equity Method Investees) (Details) - USD ($) $ in Millions</t>
  </si>
  <si>
    <t>Consolidated Statements of Income</t>
  </si>
  <si>
    <t>Direct operating expense</t>
  </si>
  <si>
    <t>Consolidated Balance Sheets</t>
  </si>
  <si>
    <t>Other assets, noncurrent</t>
  </si>
  <si>
    <t>Total due from related parties</t>
  </si>
  <si>
    <t>Participations and residuals, current</t>
  </si>
  <si>
    <t>Participations and residuals, noncurrent</t>
  </si>
  <si>
    <t>Deferred revenue, current</t>
  </si>
  <si>
    <t>Deferred revenue, noncurrent</t>
  </si>
  <si>
    <t>Total due to related parties</t>
  </si>
  <si>
    <t>Distribution and marketing expense</t>
  </si>
  <si>
    <t>Amounts primarily represent reimbursement for certain shared services for equity method investees.</t>
  </si>
  <si>
    <t>Subsequent Events (Narrative) (Details) - USD ($) $ in Millions</t>
  </si>
  <si>
    <t>Apr. 15, 2018</t>
  </si>
  <si>
    <t>May 10, 2018</t>
  </si>
  <si>
    <t>Subsequent Event [Line Items]</t>
  </si>
  <si>
    <t>Convertible Senior Subordinated Notes | April 2013 Notes | Subsequent Event</t>
  </si>
  <si>
    <t>Repayments of convertible debt</t>
  </si>
  <si>
    <t>LIBOR | Interest Rate Swap | Subsequent Event</t>
  </si>
  <si>
    <t>Fixed interest rate</t>
  </si>
  <si>
    <t>2.915%</t>
  </si>
  <si>
    <t>Notional amount</t>
  </si>
  <si>
    <t>Valuation and Qualifying Accounts (Details) - USD ($) $ in Millions</t>
  </si>
  <si>
    <t>Movement in Valuation Allowances and Reserves [Roll Forward]</t>
  </si>
  <si>
    <t>Returns and Allowances</t>
  </si>
  <si>
    <t>Balance at Beginning of Period</t>
  </si>
  <si>
    <t>Charged to Costs and Expenses</t>
  </si>
  <si>
    <t>Charged to Other Accounts</t>
  </si>
  <si>
    <t>Deductions</t>
  </si>
  <si>
    <t>Balance at End of Period</t>
  </si>
  <si>
    <t>Provision for Doubtful Accounts</t>
  </si>
  <si>
    <t>Deferred Tax Valuation Allowance</t>
  </si>
  <si>
    <t>Other comprehensive income</t>
  </si>
  <si>
    <t>Charges for returns and allowances are charges against revenue.</t>
  </si>
  <si>
    <t>Opening balances due to the acquisition of Starz on December 8, 2016.</t>
  </si>
  <si>
    <t>Actual returns and fluctuations in foreign currency exchange rates.</t>
  </si>
  <si>
    <t>Uncollectible accounts written off and fluctuations in foreign currency exchange rates.</t>
  </si>
  <si>
    <t>Valuation allowance reversal, of which $1.4 million was recorded as a tax benefit in the consolidated statement of income, and $4.6 million was recorded in other comprehensive income. The $4.6 million relates to the gain on Starz investment.</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_);(#,##0.0000)" numFmtId="168"/>
    <numFmt formatCode="_(&quot;Level &quot;#,##0_);_(&quot;Level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5"/>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935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273583977</v>
      </c>
    </row>
    <row r="17" spans="1:4">
      <c r="A17" s="4" t="s">
        <v>28</v>
      </c>
    </row>
    <row r="18" spans="1:4">
      <c r="A18" s="3" t="s">
        <v>5</v>
      </c>
    </row>
    <row r="19" spans="1:4">
      <c r="A19" s="4" t="s">
        <v>29</v>
      </c>
      <c r="C19" s="5" t="n">
        <v>81963808</v>
      </c>
    </row>
    <row r="20" spans="1:4">
      <c r="A20" s="4" t="s">
        <v>30</v>
      </c>
    </row>
    <row r="21" spans="1:4">
      <c r="A21" s="3" t="s">
        <v>5</v>
      </c>
    </row>
    <row r="22" spans="1:4">
      <c r="A22" s="4" t="s">
        <v>29</v>
      </c>
      <c r="C22" s="5" t="n">
        <v>129432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4</v>
      </c>
      <c r="C1" s="2" t="s">
        <v>1</v>
      </c>
    </row>
    <row r="2" spans="1:5">
      <c r="C2" s="2" t="s">
        <v>2</v>
      </c>
      <c r="D2" s="2" t="s">
        <v>32</v>
      </c>
      <c r="E2" s="2" t="s">
        <v>81</v>
      </c>
    </row>
    <row r="3" spans="1:5">
      <c r="A3" s="3" t="s">
        <v>1025</v>
      </c>
    </row>
    <row r="4" spans="1:5">
      <c r="A4" s="4" t="s">
        <v>1026</v>
      </c>
      <c r="C4" s="7" t="n">
        <v>85.59999999999999</v>
      </c>
      <c r="D4" s="7" t="n">
        <v>77.09999999999999</v>
      </c>
      <c r="E4" s="7" t="n">
        <v>56.3</v>
      </c>
    </row>
    <row r="5" spans="1:5">
      <c r="A5" s="4" t="s">
        <v>1027</v>
      </c>
      <c r="C5" s="8" t="n">
        <v>88.5</v>
      </c>
      <c r="D5" s="8" t="n">
        <v>79.5</v>
      </c>
      <c r="E5" s="8" t="n">
        <v>78.5</v>
      </c>
    </row>
    <row r="6" spans="1:5">
      <c r="A6" s="4" t="s">
        <v>1028</v>
      </c>
      <c r="B6" s="4" t="s">
        <v>95</v>
      </c>
      <c r="C6" s="8" t="n">
        <v>-29.6</v>
      </c>
      <c r="D6" s="5" t="n">
        <v>-28</v>
      </c>
      <c r="E6" s="8" t="n">
        <v>-28.6</v>
      </c>
    </row>
    <row r="7" spans="1:5">
      <c r="A7" s="4" t="s">
        <v>1029</v>
      </c>
      <c r="C7" s="8" t="n">
        <v>58.9</v>
      </c>
      <c r="D7" s="8" t="n">
        <v>51.5</v>
      </c>
      <c r="E7" s="8" t="n">
        <v>49.9</v>
      </c>
    </row>
    <row r="8" spans="1:5">
      <c r="A8" s="4" t="s">
        <v>996</v>
      </c>
    </row>
    <row r="9" spans="1:5">
      <c r="A9" s="3" t="s">
        <v>1025</v>
      </c>
    </row>
    <row r="10" spans="1:5">
      <c r="A10" s="4" t="s">
        <v>1026</v>
      </c>
      <c r="C10" s="8" t="n">
        <v>43.1</v>
      </c>
      <c r="D10" s="8" t="n">
        <v>42.5</v>
      </c>
      <c r="E10" s="5" t="n">
        <v>31</v>
      </c>
    </row>
    <row r="11" spans="1:5">
      <c r="A11" s="4" t="s">
        <v>1030</v>
      </c>
    </row>
    <row r="12" spans="1:5">
      <c r="A12" s="3" t="s">
        <v>1025</v>
      </c>
    </row>
    <row r="13" spans="1:5">
      <c r="A13" s="4" t="s">
        <v>1026</v>
      </c>
      <c r="C13" s="8" t="n">
        <v>36.2</v>
      </c>
      <c r="D13" s="5" t="n">
        <v>34</v>
      </c>
      <c r="E13" s="5" t="n">
        <v>25</v>
      </c>
    </row>
    <row r="14" spans="1:5">
      <c r="A14" s="4" t="s">
        <v>1031</v>
      </c>
    </row>
    <row r="15" spans="1:5">
      <c r="A15" s="3" t="s">
        <v>1025</v>
      </c>
    </row>
    <row r="16" spans="1:5">
      <c r="A16" s="4" t="s">
        <v>1026</v>
      </c>
      <c r="C16" s="8" t="n">
        <v>6.3</v>
      </c>
      <c r="D16" s="8" t="n">
        <v>0.6</v>
      </c>
      <c r="E16" s="8" t="n">
        <v>0.3</v>
      </c>
    </row>
    <row r="17" spans="1:5">
      <c r="A17" s="4" t="s">
        <v>1032</v>
      </c>
    </row>
    <row r="18" spans="1:5">
      <c r="A18" s="3" t="s">
        <v>1025</v>
      </c>
    </row>
    <row r="19" spans="1:5">
      <c r="A19" s="4" t="s">
        <v>1033</v>
      </c>
      <c r="B19" s="4" t="s">
        <v>96</v>
      </c>
      <c r="C19" s="8" t="n">
        <v>2.9</v>
      </c>
      <c r="D19" s="8" t="n">
        <v>2.4</v>
      </c>
      <c r="E19" s="5" t="n">
        <v>0</v>
      </c>
    </row>
    <row r="20" spans="1:5">
      <c r="A20" s="4" t="s">
        <v>1034</v>
      </c>
    </row>
    <row r="21" spans="1:5">
      <c r="A21" s="3" t="s">
        <v>1025</v>
      </c>
    </row>
    <row r="22" spans="1:5">
      <c r="A22" s="4" t="s">
        <v>1033</v>
      </c>
      <c r="B22" s="4" t="s">
        <v>123</v>
      </c>
      <c r="C22" s="6" t="n">
        <v>0</v>
      </c>
      <c r="D22" s="6" t="n">
        <v>0</v>
      </c>
      <c r="E22" s="7" t="n">
        <v>22.2</v>
      </c>
    </row>
    <row r="23" spans="1:5"/>
    <row r="24" spans="1:5">
      <c r="A24" s="4" t="s">
        <v>95</v>
      </c>
      <c r="B24" s="4" t="s">
        <v>1035</v>
      </c>
    </row>
    <row r="25" spans="1:5">
      <c r="A25" s="4" t="s">
        <v>96</v>
      </c>
      <c r="B25" s="4" t="s">
        <v>1036</v>
      </c>
    </row>
    <row r="26" spans="1:5">
      <c r="A26" s="4" t="s">
        <v>123</v>
      </c>
      <c r="B26" s="4" t="s">
        <v>1037</v>
      </c>
    </row>
  </sheetData>
  <mergeCells count="6">
    <mergeCell ref="A1:B2"/>
    <mergeCell ref="C1:E1"/>
    <mergeCell ref="A23:D23"/>
    <mergeCell ref="B24:D24"/>
    <mergeCell ref="B25:D25"/>
    <mergeCell ref="B26:D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81</v>
      </c>
    </row>
    <row r="3" spans="1:4">
      <c r="A3" s="3" t="s">
        <v>1025</v>
      </c>
    </row>
    <row r="4" spans="1:4">
      <c r="A4" s="4" t="s">
        <v>1026</v>
      </c>
      <c r="B4" s="7" t="n">
        <v>88.5</v>
      </c>
      <c r="C4" s="7" t="n">
        <v>79.5</v>
      </c>
      <c r="D4" s="7" t="n">
        <v>78.5</v>
      </c>
    </row>
    <row r="5" spans="1:4">
      <c r="A5" s="4" t="s">
        <v>88</v>
      </c>
    </row>
    <row r="6" spans="1:4">
      <c r="A6" s="3" t="s">
        <v>1025</v>
      </c>
    </row>
    <row r="7" spans="1:4">
      <c r="A7" s="4" t="s">
        <v>1026</v>
      </c>
      <c r="B7" s="8" t="n">
        <v>1.1</v>
      </c>
      <c r="C7" s="8" t="n">
        <v>1.2</v>
      </c>
      <c r="D7" s="5" t="n">
        <v>0</v>
      </c>
    </row>
    <row r="8" spans="1:4">
      <c r="A8" s="4" t="s">
        <v>89</v>
      </c>
    </row>
    <row r="9" spans="1:4">
      <c r="A9" s="3" t="s">
        <v>1025</v>
      </c>
    </row>
    <row r="10" spans="1:4">
      <c r="A10" s="4" t="s">
        <v>1026</v>
      </c>
      <c r="B10" s="8" t="n">
        <v>0.9</v>
      </c>
      <c r="C10" s="8" t="n">
        <v>0.4</v>
      </c>
      <c r="D10" s="5" t="n">
        <v>0</v>
      </c>
    </row>
    <row r="11" spans="1:4">
      <c r="A11" s="4" t="s">
        <v>1039</v>
      </c>
    </row>
    <row r="12" spans="1:4">
      <c r="A12" s="3" t="s">
        <v>1025</v>
      </c>
    </row>
    <row r="13" spans="1:4">
      <c r="A13" s="4" t="s">
        <v>1026</v>
      </c>
      <c r="B13" s="8" t="n">
        <v>83.59999999999999</v>
      </c>
      <c r="C13" s="8" t="n">
        <v>75.5</v>
      </c>
      <c r="D13" s="8" t="n">
        <v>78.5</v>
      </c>
    </row>
    <row r="14" spans="1:4">
      <c r="A14" s="4" t="s">
        <v>92</v>
      </c>
    </row>
    <row r="15" spans="1:4">
      <c r="A15" s="3" t="s">
        <v>1025</v>
      </c>
    </row>
    <row r="16" spans="1:4">
      <c r="A16" s="4" t="s">
        <v>1026</v>
      </c>
      <c r="B16" s="7" t="n">
        <v>2.9</v>
      </c>
      <c r="C16" s="7" t="n">
        <v>2.4</v>
      </c>
      <c r="D16"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542</v>
      </c>
      <c r="C1" s="2" t="s">
        <v>858</v>
      </c>
      <c r="D1" s="2" t="s">
        <v>81</v>
      </c>
    </row>
    <row r="2" spans="1:4">
      <c r="A2" s="3" t="s">
        <v>1041</v>
      </c>
    </row>
    <row r="3" spans="1:4">
      <c r="A3" s="4" t="s">
        <v>1042</v>
      </c>
      <c r="B3" s="5" t="n">
        <v>19393516</v>
      </c>
      <c r="C3" s="5" t="n">
        <v>16093896</v>
      </c>
      <c r="D3" s="5" t="n">
        <v>13214696</v>
      </c>
    </row>
    <row r="4" spans="1:4">
      <c r="A4" s="4" t="s">
        <v>1043</v>
      </c>
      <c r="C4" s="5" t="n">
        <v>5997539</v>
      </c>
      <c r="D4" s="5" t="n">
        <v>3538346</v>
      </c>
    </row>
    <row r="5" spans="1:4">
      <c r="A5" s="4" t="s">
        <v>1044</v>
      </c>
      <c r="C5" s="5" t="n">
        <v>-2145852</v>
      </c>
      <c r="D5" s="5" t="n">
        <v>-640008</v>
      </c>
    </row>
    <row r="6" spans="1:4">
      <c r="A6" s="4" t="s">
        <v>1045</v>
      </c>
      <c r="C6" s="5" t="n">
        <v>-552067</v>
      </c>
      <c r="D6" s="5" t="n">
        <v>-19138</v>
      </c>
    </row>
    <row r="7" spans="1:4">
      <c r="A7" s="4" t="s">
        <v>1046</v>
      </c>
      <c r="B7" s="5" t="n">
        <v>-19393516</v>
      </c>
    </row>
    <row r="8" spans="1:4">
      <c r="A8" s="4" t="s">
        <v>1047</v>
      </c>
      <c r="B8" s="5" t="n">
        <v>0</v>
      </c>
      <c r="C8" s="5" t="n">
        <v>19393516</v>
      </c>
      <c r="D8" s="5" t="n">
        <v>16093896</v>
      </c>
    </row>
    <row r="9" spans="1:4">
      <c r="A9" s="3" t="s">
        <v>1048</v>
      </c>
    </row>
    <row r="10" spans="1:4">
      <c r="A10" s="4" t="s">
        <v>1049</v>
      </c>
      <c r="B10" s="9" t="n">
        <v>24.8</v>
      </c>
      <c r="C10" s="9" t="n">
        <v>23.83</v>
      </c>
      <c r="D10" s="9" t="n">
        <v>21.26</v>
      </c>
    </row>
    <row r="11" spans="1:4">
      <c r="A11" s="4" t="s">
        <v>1050</v>
      </c>
      <c r="C11" s="10" t="n">
        <v>22.73</v>
      </c>
      <c r="D11" s="10" t="n">
        <v>31.5</v>
      </c>
    </row>
    <row r="12" spans="1:4">
      <c r="A12" s="4" t="s">
        <v>1051</v>
      </c>
      <c r="C12" s="10" t="n">
        <v>9.779999999999999</v>
      </c>
      <c r="D12" s="10" t="n">
        <v>13.01</v>
      </c>
    </row>
    <row r="13" spans="1:4">
      <c r="A13" s="4" t="s">
        <v>1052</v>
      </c>
      <c r="C13" s="10" t="n">
        <v>32.39</v>
      </c>
      <c r="D13" s="10" t="n">
        <v>26.54</v>
      </c>
    </row>
    <row r="14" spans="1:4">
      <c r="A14" s="4" t="s">
        <v>1049</v>
      </c>
      <c r="C14" s="9" t="n">
        <v>24.8</v>
      </c>
      <c r="D14" s="9" t="n">
        <v>23.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25"/>
    <col customWidth="1" max="7" min="7" width="14"/>
  </cols>
  <sheetData>
    <row r="1" spans="1:7">
      <c r="A1" s="1" t="s">
        <v>1053</v>
      </c>
      <c r="B1" s="2" t="s">
        <v>542</v>
      </c>
      <c r="C1" s="2" t="s">
        <v>32</v>
      </c>
      <c r="E1" s="2" t="s">
        <v>858</v>
      </c>
      <c r="F1" s="2" t="s">
        <v>2</v>
      </c>
      <c r="G1" s="2" t="s">
        <v>81</v>
      </c>
    </row>
    <row r="2" spans="1:7">
      <c r="A2" s="3" t="s">
        <v>1041</v>
      </c>
    </row>
    <row r="3" spans="1:7">
      <c r="A3" s="4" t="s">
        <v>1044</v>
      </c>
      <c r="E3" s="5" t="n">
        <v>-2145852</v>
      </c>
      <c r="G3" s="5" t="n">
        <v>-640008</v>
      </c>
    </row>
    <row r="4" spans="1:7">
      <c r="A4" s="4" t="s">
        <v>1045</v>
      </c>
      <c r="E4" s="5" t="n">
        <v>-552067</v>
      </c>
      <c r="G4" s="5" t="n">
        <v>-19138</v>
      </c>
    </row>
    <row r="5" spans="1:7">
      <c r="A5" s="4" t="s">
        <v>1047</v>
      </c>
      <c r="B5" s="5" t="n">
        <v>0</v>
      </c>
      <c r="E5" s="5" t="n">
        <v>19393516</v>
      </c>
      <c r="G5" s="5" t="n">
        <v>16093896</v>
      </c>
    </row>
    <row r="6" spans="1:7">
      <c r="A6" s="3" t="s">
        <v>1048</v>
      </c>
    </row>
    <row r="7" spans="1:7">
      <c r="A7" s="4" t="s">
        <v>1050</v>
      </c>
      <c r="E7" s="9" t="n">
        <v>22.73</v>
      </c>
      <c r="G7" s="9" t="n">
        <v>31.5</v>
      </c>
    </row>
    <row r="8" spans="1:7">
      <c r="A8" s="4" t="s">
        <v>1051</v>
      </c>
      <c r="E8" s="10" t="n">
        <v>9.779999999999999</v>
      </c>
      <c r="G8" s="10" t="n">
        <v>13.01</v>
      </c>
    </row>
    <row r="9" spans="1:7">
      <c r="A9" s="4" t="s">
        <v>1052</v>
      </c>
      <c r="E9" s="10" t="n">
        <v>32.39</v>
      </c>
      <c r="G9" s="10" t="n">
        <v>26.54</v>
      </c>
    </row>
    <row r="10" spans="1:7">
      <c r="A10" s="4" t="s">
        <v>1049</v>
      </c>
      <c r="E10" s="9" t="n">
        <v>24.8</v>
      </c>
      <c r="G10" s="9" t="n">
        <v>23.83</v>
      </c>
    </row>
    <row r="11" spans="1:7">
      <c r="A11" s="4" t="s">
        <v>28</v>
      </c>
    </row>
    <row r="12" spans="1:7">
      <c r="A12" s="3" t="s">
        <v>1041</v>
      </c>
    </row>
    <row r="13" spans="1:7">
      <c r="A13" s="4" t="s">
        <v>1047</v>
      </c>
      <c r="C13" s="5" t="n">
        <v>9089915</v>
      </c>
      <c r="D13" s="4" t="s">
        <v>95</v>
      </c>
      <c r="F13" s="5" t="n">
        <v>8636437</v>
      </c>
    </row>
    <row r="14" spans="1:7">
      <c r="A14" s="3" t="s">
        <v>1048</v>
      </c>
    </row>
    <row r="15" spans="1:7">
      <c r="A15" s="4" t="s">
        <v>1049</v>
      </c>
      <c r="C15" s="9" t="n">
        <v>26.67</v>
      </c>
      <c r="D15" s="4" t="s">
        <v>95</v>
      </c>
      <c r="F15" s="9" t="n">
        <v>26.93</v>
      </c>
    </row>
    <row r="16" spans="1:7">
      <c r="A16" s="4" t="s">
        <v>30</v>
      </c>
    </row>
    <row r="17" spans="1:7">
      <c r="A17" s="3" t="s">
        <v>1041</v>
      </c>
    </row>
    <row r="18" spans="1:7">
      <c r="A18" s="4" t="s">
        <v>1047</v>
      </c>
      <c r="C18" s="5" t="n">
        <v>24301704</v>
      </c>
      <c r="D18" s="4" t="s">
        <v>95</v>
      </c>
      <c r="F18" s="5" t="n">
        <v>23463115</v>
      </c>
    </row>
    <row r="19" spans="1:7">
      <c r="A19" s="3" t="s">
        <v>1048</v>
      </c>
    </row>
    <row r="20" spans="1:7">
      <c r="A20" s="4" t="s">
        <v>1049</v>
      </c>
      <c r="C20" s="9" t="n">
        <v>19.63</v>
      </c>
      <c r="D20" s="4" t="s">
        <v>95</v>
      </c>
      <c r="F20" s="9" t="n">
        <v>20.56</v>
      </c>
    </row>
    <row r="21" spans="1:7">
      <c r="A21" s="4" t="s">
        <v>1054</v>
      </c>
    </row>
    <row r="22" spans="1:7">
      <c r="A22" s="3" t="s">
        <v>1041</v>
      </c>
    </row>
    <row r="23" spans="1:7">
      <c r="A23" s="4" t="s">
        <v>1055</v>
      </c>
      <c r="B23" s="5" t="n">
        <v>9528634</v>
      </c>
    </row>
    <row r="24" spans="1:7">
      <c r="A24" s="4" t="s">
        <v>1056</v>
      </c>
      <c r="C24" s="5" t="n">
        <v>0</v>
      </c>
    </row>
    <row r="25" spans="1:7">
      <c r="A25" s="4" t="s">
        <v>1043</v>
      </c>
      <c r="C25" s="5" t="n">
        <v>36645</v>
      </c>
      <c r="D25" s="4" t="s">
        <v>95</v>
      </c>
      <c r="F25" s="5" t="n">
        <v>455395</v>
      </c>
    </row>
    <row r="26" spans="1:7">
      <c r="A26" s="4" t="s">
        <v>1044</v>
      </c>
      <c r="C26" s="5" t="n">
        <v>-447140</v>
      </c>
      <c r="D26" s="4" t="s">
        <v>95</v>
      </c>
      <c r="F26" s="5" t="n">
        <v>-537930</v>
      </c>
    </row>
    <row r="27" spans="1:7">
      <c r="A27" s="4" t="s">
        <v>1045</v>
      </c>
      <c r="C27" s="5" t="n">
        <v>-28224</v>
      </c>
      <c r="D27" s="4" t="s">
        <v>95</v>
      </c>
      <c r="F27" s="5" t="n">
        <v>-370943</v>
      </c>
    </row>
    <row r="28" spans="1:7">
      <c r="A28" s="3" t="s">
        <v>1048</v>
      </c>
    </row>
    <row r="29" spans="1:7">
      <c r="A29" s="4" t="s">
        <v>1057</v>
      </c>
      <c r="B29" s="9" t="n">
        <v>25.53</v>
      </c>
    </row>
    <row r="30" spans="1:7">
      <c r="A30" s="4" t="s">
        <v>1058</v>
      </c>
      <c r="C30" s="6" t="n">
        <v>0</v>
      </c>
    </row>
    <row r="31" spans="1:7">
      <c r="A31" s="4" t="s">
        <v>1050</v>
      </c>
      <c r="C31" s="10" t="n">
        <v>26.03</v>
      </c>
      <c r="D31" s="4" t="s">
        <v>95</v>
      </c>
      <c r="F31" s="9" t="n">
        <v>30.78</v>
      </c>
    </row>
    <row r="32" spans="1:7">
      <c r="A32" s="4" t="s">
        <v>1051</v>
      </c>
      <c r="C32" s="10" t="n">
        <v>10.25</v>
      </c>
      <c r="D32" s="4" t="s">
        <v>95</v>
      </c>
      <c r="F32" s="10" t="n">
        <v>19.29</v>
      </c>
    </row>
    <row r="33" spans="1:7">
      <c r="A33" s="4" t="s">
        <v>1052</v>
      </c>
      <c r="C33" s="9" t="n">
        <v>33.65</v>
      </c>
      <c r="D33" s="4" t="s">
        <v>95</v>
      </c>
      <c r="F33" s="9" t="n">
        <v>36.31</v>
      </c>
    </row>
    <row r="34" spans="1:7">
      <c r="A34" s="4" t="s">
        <v>1059</v>
      </c>
      <c r="F34" s="4" t="s">
        <v>1060</v>
      </c>
    </row>
    <row r="35" spans="1:7">
      <c r="A35" s="4" t="s">
        <v>1061</v>
      </c>
      <c r="F35" s="6" t="n">
        <v>20567305</v>
      </c>
    </row>
    <row r="36" spans="1:7">
      <c r="A36" s="4" t="s">
        <v>1062</v>
      </c>
      <c r="F36" s="5" t="n">
        <v>8606761</v>
      </c>
    </row>
    <row r="37" spans="1:7">
      <c r="A37" s="4" t="s">
        <v>1063</v>
      </c>
      <c r="F37" s="9" t="n">
        <v>26.94</v>
      </c>
    </row>
    <row r="38" spans="1:7">
      <c r="A38" s="4" t="s">
        <v>1064</v>
      </c>
      <c r="F38" s="4" t="s">
        <v>1060</v>
      </c>
    </row>
    <row r="39" spans="1:7">
      <c r="A39" s="4" t="s">
        <v>1065</v>
      </c>
      <c r="F39" s="6" t="n">
        <v>20449524</v>
      </c>
    </row>
    <row r="40" spans="1:7">
      <c r="A40" s="4" t="s">
        <v>1066</v>
      </c>
      <c r="F40" s="5" t="n">
        <v>5498184</v>
      </c>
    </row>
    <row r="41" spans="1:7">
      <c r="A41" s="4" t="s">
        <v>1067</v>
      </c>
      <c r="F41" s="9" t="n">
        <v>28.12</v>
      </c>
    </row>
    <row r="42" spans="1:7">
      <c r="A42" s="4" t="s">
        <v>1068</v>
      </c>
      <c r="F42" s="4" t="s">
        <v>1069</v>
      </c>
    </row>
    <row r="43" spans="1:7">
      <c r="A43" s="4" t="s">
        <v>1070</v>
      </c>
      <c r="F43" s="6" t="n">
        <v>12157537</v>
      </c>
    </row>
    <row r="44" spans="1:7">
      <c r="A44" s="4" t="s">
        <v>1071</v>
      </c>
    </row>
    <row r="45" spans="1:7">
      <c r="A45" s="3" t="s">
        <v>1041</v>
      </c>
    </row>
    <row r="46" spans="1:7">
      <c r="A46" s="4" t="s">
        <v>1055</v>
      </c>
      <c r="B46" s="5" t="n">
        <v>9528634</v>
      </c>
    </row>
    <row r="47" spans="1:7">
      <c r="A47" s="4" t="s">
        <v>1056</v>
      </c>
      <c r="C47" s="5" t="n">
        <v>15395707</v>
      </c>
    </row>
    <row r="48" spans="1:7">
      <c r="A48" s="4" t="s">
        <v>1043</v>
      </c>
      <c r="C48" s="5" t="n">
        <v>1783446</v>
      </c>
      <c r="D48" s="4" t="s">
        <v>95</v>
      </c>
      <c r="F48" s="5" t="n">
        <v>2405095</v>
      </c>
    </row>
    <row r="49" spans="1:7">
      <c r="A49" s="4" t="s">
        <v>1044</v>
      </c>
      <c r="C49" s="5" t="n">
        <v>-2198914</v>
      </c>
      <c r="D49" s="4" t="s">
        <v>95</v>
      </c>
      <c r="F49" s="5" t="n">
        <v>-2612877</v>
      </c>
    </row>
    <row r="50" spans="1:7">
      <c r="A50" s="4" t="s">
        <v>1045</v>
      </c>
      <c r="C50" s="5" t="n">
        <v>-207169</v>
      </c>
      <c r="D50" s="4" t="s">
        <v>95</v>
      </c>
      <c r="F50" s="5" t="n">
        <v>-630807</v>
      </c>
    </row>
    <row r="51" spans="1:7">
      <c r="A51" s="3" t="s">
        <v>1048</v>
      </c>
    </row>
    <row r="52" spans="1:7">
      <c r="A52" s="4" t="s">
        <v>1057</v>
      </c>
      <c r="B52" s="9" t="n">
        <v>24.68</v>
      </c>
    </row>
    <row r="53" spans="1:7">
      <c r="A53" s="4" t="s">
        <v>1058</v>
      </c>
      <c r="C53" s="9" t="n">
        <v>14.68</v>
      </c>
    </row>
    <row r="54" spans="1:7">
      <c r="A54" s="4" t="s">
        <v>1050</v>
      </c>
      <c r="C54" s="10" t="n">
        <v>25.17</v>
      </c>
      <c r="D54" s="4" t="s">
        <v>95</v>
      </c>
      <c r="F54" s="9" t="n">
        <v>28.84</v>
      </c>
    </row>
    <row r="55" spans="1:7">
      <c r="A55" s="4" t="s">
        <v>1051</v>
      </c>
      <c r="C55" s="10" t="n">
        <v>12.43</v>
      </c>
      <c r="D55" s="4" t="s">
        <v>95</v>
      </c>
      <c r="F55" s="10" t="n">
        <v>17.15</v>
      </c>
    </row>
    <row r="56" spans="1:7">
      <c r="A56" s="4" t="s">
        <v>1052</v>
      </c>
      <c r="C56" s="9" t="n">
        <v>25.52</v>
      </c>
      <c r="D56" s="4" t="s">
        <v>95</v>
      </c>
      <c r="F56" s="9" t="n">
        <v>30.72</v>
      </c>
    </row>
    <row r="57" spans="1:7">
      <c r="A57" s="4" t="s">
        <v>1059</v>
      </c>
      <c r="F57" s="4" t="s">
        <v>1072</v>
      </c>
    </row>
    <row r="58" spans="1:7">
      <c r="A58" s="4" t="s">
        <v>1061</v>
      </c>
      <c r="F58" s="6" t="n">
        <v>130946902</v>
      </c>
    </row>
    <row r="59" spans="1:7">
      <c r="A59" s="4" t="s">
        <v>1062</v>
      </c>
      <c r="F59" s="5" t="n">
        <v>23317418</v>
      </c>
    </row>
    <row r="60" spans="1:7">
      <c r="A60" s="4" t="s">
        <v>1063</v>
      </c>
      <c r="F60" s="9" t="n">
        <v>20.52</v>
      </c>
    </row>
    <row r="61" spans="1:7">
      <c r="A61" s="4" t="s">
        <v>1064</v>
      </c>
      <c r="F61" s="4" t="s">
        <v>1073</v>
      </c>
    </row>
    <row r="62" spans="1:7">
      <c r="A62" s="4" t="s">
        <v>1065</v>
      </c>
      <c r="F62" s="6" t="n">
        <v>130846866</v>
      </c>
    </row>
    <row r="63" spans="1:7">
      <c r="A63" s="4" t="s">
        <v>1066</v>
      </c>
      <c r="F63" s="5" t="n">
        <v>16776803</v>
      </c>
    </row>
    <row r="64" spans="1:7">
      <c r="A64" s="4" t="s">
        <v>1067</v>
      </c>
      <c r="F64" s="9" t="n">
        <v>18.55</v>
      </c>
    </row>
    <row r="65" spans="1:7">
      <c r="A65" s="4" t="s">
        <v>1068</v>
      </c>
      <c r="F65" s="4" t="s">
        <v>1074</v>
      </c>
    </row>
    <row r="66" spans="1:7">
      <c r="A66" s="4" t="s">
        <v>1070</v>
      </c>
      <c r="F66" s="6" t="n">
        <v>124449854</v>
      </c>
    </row>
    <row r="67" spans="1:7"/>
    <row r="68" spans="1:7">
      <c r="A68" s="4" t="s">
        <v>95</v>
      </c>
      <c r="B68" s="4" t="s">
        <v>1075</v>
      </c>
    </row>
  </sheetData>
  <mergeCells count="3">
    <mergeCell ref="C1:D1"/>
    <mergeCell ref="A67:G67"/>
    <mergeCell ref="B68:G6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76</v>
      </c>
      <c r="C1" s="2" t="s">
        <v>1</v>
      </c>
    </row>
    <row r="2" spans="1:5">
      <c r="C2" s="2" t="s">
        <v>2</v>
      </c>
      <c r="D2" s="2" t="s">
        <v>32</v>
      </c>
      <c r="E2" s="2" t="s">
        <v>81</v>
      </c>
    </row>
    <row r="3" spans="1:5">
      <c r="A3" s="3" t="s">
        <v>990</v>
      </c>
    </row>
    <row r="4" spans="1:5">
      <c r="A4" s="4" t="s">
        <v>1077</v>
      </c>
      <c r="C4" s="9" t="n">
        <v>8.380000000000001</v>
      </c>
      <c r="D4" s="9" t="n">
        <v>6.88</v>
      </c>
      <c r="E4" s="9" t="n">
        <v>7.64</v>
      </c>
    </row>
    <row r="5" spans="1:5">
      <c r="A5" s="4" t="s">
        <v>1078</v>
      </c>
      <c r="B5" s="4" t="s">
        <v>95</v>
      </c>
      <c r="C5" s="4" t="s">
        <v>1079</v>
      </c>
      <c r="D5" s="4" t="s">
        <v>1080</v>
      </c>
      <c r="E5" s="4" t="s">
        <v>1081</v>
      </c>
    </row>
    <row r="6" spans="1:5">
      <c r="A6" s="4" t="s">
        <v>1082</v>
      </c>
      <c r="B6" s="4" t="s">
        <v>95</v>
      </c>
      <c r="C6" s="4" t="s">
        <v>1083</v>
      </c>
      <c r="D6" s="4" t="s">
        <v>1084</v>
      </c>
      <c r="E6" s="4" t="s">
        <v>1085</v>
      </c>
    </row>
    <row r="7" spans="1:5">
      <c r="A7" s="4" t="s">
        <v>1086</v>
      </c>
      <c r="B7" s="4" t="s">
        <v>96</v>
      </c>
      <c r="C7" s="4" t="s">
        <v>603</v>
      </c>
      <c r="D7" s="4" t="s">
        <v>603</v>
      </c>
      <c r="E7" s="4" t="s">
        <v>603</v>
      </c>
    </row>
    <row r="8" spans="1:5">
      <c r="A8" s="4" t="s">
        <v>1087</v>
      </c>
      <c r="B8" s="4" t="s">
        <v>96</v>
      </c>
      <c r="E8" s="4" t="s">
        <v>61</v>
      </c>
    </row>
    <row r="9" spans="1:5">
      <c r="A9" s="4" t="s">
        <v>606</v>
      </c>
    </row>
    <row r="10" spans="1:5">
      <c r="A10" s="3" t="s">
        <v>990</v>
      </c>
    </row>
    <row r="11" spans="1:5">
      <c r="A11" s="4" t="s">
        <v>1088</v>
      </c>
      <c r="B11" s="4" t="s">
        <v>123</v>
      </c>
      <c r="C11" s="4" t="s">
        <v>499</v>
      </c>
      <c r="D11" s="4" t="s">
        <v>499</v>
      </c>
      <c r="E11" s="4" t="s">
        <v>491</v>
      </c>
    </row>
    <row r="12" spans="1:5">
      <c r="A12" s="4" t="s">
        <v>604</v>
      </c>
      <c r="B12" s="4" t="s">
        <v>125</v>
      </c>
      <c r="C12" s="4" t="s">
        <v>605</v>
      </c>
      <c r="D12" s="4" t="s">
        <v>605</v>
      </c>
      <c r="E12" s="4" t="s">
        <v>607</v>
      </c>
    </row>
    <row r="13" spans="1:5">
      <c r="A13" s="4" t="s">
        <v>613</v>
      </c>
    </row>
    <row r="14" spans="1:5">
      <c r="A14" s="3" t="s">
        <v>990</v>
      </c>
    </row>
    <row r="15" spans="1:5">
      <c r="A15" s="4" t="s">
        <v>1088</v>
      </c>
      <c r="B15" s="4" t="s">
        <v>123</v>
      </c>
      <c r="C15" s="4" t="s">
        <v>616</v>
      </c>
      <c r="D15" s="4" t="s">
        <v>484</v>
      </c>
      <c r="E15" s="4" t="s">
        <v>616</v>
      </c>
    </row>
    <row r="16" spans="1:5">
      <c r="A16" s="4" t="s">
        <v>604</v>
      </c>
      <c r="B16" s="4" t="s">
        <v>125</v>
      </c>
      <c r="C16" s="4" t="s">
        <v>614</v>
      </c>
      <c r="D16" s="4" t="s">
        <v>615</v>
      </c>
      <c r="E16" s="4" t="s">
        <v>615</v>
      </c>
    </row>
    <row r="17" spans="1:5"/>
    <row r="18" spans="1:5">
      <c r="A18" s="4" t="s">
        <v>95</v>
      </c>
      <c r="B18" s="4" t="s">
        <v>1089</v>
      </c>
    </row>
    <row r="19" spans="1:5">
      <c r="A19" s="4" t="s">
        <v>96</v>
      </c>
      <c r="B19" s="4" t="s">
        <v>1090</v>
      </c>
    </row>
    <row r="20" spans="1:5">
      <c r="A20" s="4" t="s">
        <v>123</v>
      </c>
      <c r="B20" s="4" t="s">
        <v>621</v>
      </c>
    </row>
    <row r="21" spans="1:5">
      <c r="A21" s="4" t="s">
        <v>125</v>
      </c>
      <c r="B21" s="4" t="s">
        <v>620</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542</v>
      </c>
      <c r="C1" s="2" t="s">
        <v>858</v>
      </c>
      <c r="D1" s="2" t="s">
        <v>81</v>
      </c>
    </row>
    <row r="2" spans="1:4">
      <c r="A2" s="3" t="s">
        <v>1092</v>
      </c>
    </row>
    <row r="3" spans="1:4">
      <c r="A3" s="4" t="s">
        <v>1093</v>
      </c>
      <c r="B3" s="5" t="n">
        <v>1230564</v>
      </c>
      <c r="C3" s="5" t="n">
        <v>1647432</v>
      </c>
      <c r="D3" s="5" t="n">
        <v>1662028</v>
      </c>
    </row>
    <row r="4" spans="1:4">
      <c r="A4" s="4" t="s">
        <v>1043</v>
      </c>
      <c r="C4" s="5" t="n">
        <v>1537632</v>
      </c>
      <c r="D4" s="5" t="n">
        <v>1461521</v>
      </c>
    </row>
    <row r="5" spans="1:4">
      <c r="A5" s="4" t="s">
        <v>1094</v>
      </c>
      <c r="C5" s="5" t="n">
        <v>-1789908</v>
      </c>
      <c r="D5" s="5" t="n">
        <v>-1438207</v>
      </c>
    </row>
    <row r="6" spans="1:4">
      <c r="A6" s="4" t="s">
        <v>1095</v>
      </c>
      <c r="C6" s="5" t="n">
        <v>-164592</v>
      </c>
      <c r="D6" s="5" t="n">
        <v>-37910</v>
      </c>
    </row>
    <row r="7" spans="1:4">
      <c r="A7" s="4" t="s">
        <v>1046</v>
      </c>
      <c r="B7" s="5" t="n">
        <v>-1230564</v>
      </c>
    </row>
    <row r="8" spans="1:4">
      <c r="A8" s="4" t="s">
        <v>1093</v>
      </c>
      <c r="B8" s="5" t="n">
        <v>0</v>
      </c>
      <c r="C8" s="5" t="n">
        <v>1230564</v>
      </c>
      <c r="D8" s="5" t="n">
        <v>1647432</v>
      </c>
    </row>
    <row r="9" spans="1:4">
      <c r="A9" s="3" t="s">
        <v>1096</v>
      </c>
    </row>
    <row r="10" spans="1:4">
      <c r="A10" s="4" t="s">
        <v>1097</v>
      </c>
      <c r="B10" s="9" t="n">
        <v>28.18</v>
      </c>
      <c r="C10" s="9" t="n">
        <v>31.74</v>
      </c>
      <c r="D10" s="9" t="n">
        <v>28.1</v>
      </c>
    </row>
    <row r="11" spans="1:4">
      <c r="A11" s="4" t="s">
        <v>1098</v>
      </c>
      <c r="C11" s="10" t="n">
        <v>20.89</v>
      </c>
      <c r="D11" s="10" t="n">
        <v>32.36</v>
      </c>
    </row>
    <row r="12" spans="1:4">
      <c r="A12" s="4" t="s">
        <v>1099</v>
      </c>
      <c r="C12" s="10" t="n">
        <v>25.01</v>
      </c>
      <c r="D12" s="10" t="n">
        <v>28.22</v>
      </c>
    </row>
    <row r="13" spans="1:4">
      <c r="A13" s="4" t="s">
        <v>1100</v>
      </c>
      <c r="C13" s="10" t="n">
        <v>30.18</v>
      </c>
      <c r="D13" s="10" t="n">
        <v>30.36</v>
      </c>
    </row>
    <row r="14" spans="1:4">
      <c r="A14" s="4" t="s">
        <v>1097</v>
      </c>
      <c r="C14" s="9" t="n">
        <v>28.18</v>
      </c>
      <c r="D14" s="9" t="n">
        <v>31.7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1</v>
      </c>
      <c r="B1" s="2" t="s">
        <v>542</v>
      </c>
      <c r="C1" s="2" t="s">
        <v>32</v>
      </c>
      <c r="D1" s="2" t="s">
        <v>858</v>
      </c>
      <c r="E1" s="2" t="s">
        <v>2</v>
      </c>
      <c r="F1" s="2" t="s">
        <v>81</v>
      </c>
    </row>
    <row r="2" spans="1:6">
      <c r="A2" s="4" t="s">
        <v>524</v>
      </c>
    </row>
    <row r="3" spans="1:6">
      <c r="A3" s="3" t="s">
        <v>1092</v>
      </c>
    </row>
    <row r="4" spans="1:6">
      <c r="A4" s="4" t="s">
        <v>1043</v>
      </c>
      <c r="D4" s="5" t="n">
        <v>1537632</v>
      </c>
      <c r="F4" s="5" t="n">
        <v>1461521</v>
      </c>
    </row>
    <row r="5" spans="1:6">
      <c r="A5" s="4" t="s">
        <v>1094</v>
      </c>
      <c r="D5" s="5" t="n">
        <v>-1789908</v>
      </c>
      <c r="F5" s="5" t="n">
        <v>-1438207</v>
      </c>
    </row>
    <row r="6" spans="1:6">
      <c r="A6" s="4" t="s">
        <v>1095</v>
      </c>
      <c r="D6" s="5" t="n">
        <v>-164592</v>
      </c>
      <c r="F6" s="5" t="n">
        <v>-37910</v>
      </c>
    </row>
    <row r="7" spans="1:6">
      <c r="A7" s="4" t="s">
        <v>1093</v>
      </c>
      <c r="B7" s="5" t="n">
        <v>0</v>
      </c>
      <c r="D7" s="5" t="n">
        <v>1230564</v>
      </c>
      <c r="F7" s="5" t="n">
        <v>1647432</v>
      </c>
    </row>
    <row r="8" spans="1:6">
      <c r="A8" s="3" t="s">
        <v>1096</v>
      </c>
    </row>
    <row r="9" spans="1:6">
      <c r="A9" s="4" t="s">
        <v>1098</v>
      </c>
      <c r="D9" s="9" t="n">
        <v>20.89</v>
      </c>
      <c r="F9" s="9" t="n">
        <v>32.36</v>
      </c>
    </row>
    <row r="10" spans="1:6">
      <c r="A10" s="4" t="s">
        <v>1099</v>
      </c>
      <c r="D10" s="10" t="n">
        <v>25.01</v>
      </c>
      <c r="F10" s="10" t="n">
        <v>28.22</v>
      </c>
    </row>
    <row r="11" spans="1:6">
      <c r="A11" s="4" t="s">
        <v>1100</v>
      </c>
      <c r="D11" s="10" t="n">
        <v>30.18</v>
      </c>
      <c r="F11" s="10" t="n">
        <v>30.36</v>
      </c>
    </row>
    <row r="12" spans="1:6">
      <c r="A12" s="4" t="s">
        <v>1097</v>
      </c>
      <c r="D12" s="9" t="n">
        <v>28.18</v>
      </c>
      <c r="F12" s="9" t="n">
        <v>31.74</v>
      </c>
    </row>
    <row r="13" spans="1:6">
      <c r="A13" s="4" t="s">
        <v>1102</v>
      </c>
    </row>
    <row r="14" spans="1:6">
      <c r="A14" s="3" t="s">
        <v>1092</v>
      </c>
    </row>
    <row r="15" spans="1:6">
      <c r="A15" s="4" t="s">
        <v>1093</v>
      </c>
      <c r="C15" s="5" t="n">
        <v>519148</v>
      </c>
      <c r="E15" s="5" t="n">
        <v>230561</v>
      </c>
    </row>
    <row r="16" spans="1:6">
      <c r="A16" s="3" t="s">
        <v>1096</v>
      </c>
    </row>
    <row r="17" spans="1:6">
      <c r="A17" s="4" t="s">
        <v>1097</v>
      </c>
      <c r="C17" s="9" t="n">
        <v>27.85</v>
      </c>
      <c r="E17" s="9" t="n">
        <v>28.49</v>
      </c>
    </row>
    <row r="18" spans="1:6">
      <c r="A18" s="4" t="s">
        <v>1103</v>
      </c>
    </row>
    <row r="19" spans="1:6">
      <c r="A19" s="3" t="s">
        <v>1092</v>
      </c>
    </row>
    <row r="20" spans="1:6">
      <c r="A20" s="4" t="s">
        <v>1093</v>
      </c>
      <c r="C20" s="5" t="n">
        <v>911071</v>
      </c>
      <c r="E20" s="5" t="n">
        <v>1511648</v>
      </c>
    </row>
    <row r="21" spans="1:6">
      <c r="A21" s="3" t="s">
        <v>1096</v>
      </c>
    </row>
    <row r="22" spans="1:6">
      <c r="A22" s="4" t="s">
        <v>1097</v>
      </c>
      <c r="C22" s="9" t="n">
        <v>26.62</v>
      </c>
      <c r="E22" s="9" t="n">
        <v>28.71</v>
      </c>
    </row>
    <row r="23" spans="1:6">
      <c r="A23" s="4" t="s">
        <v>1104</v>
      </c>
    </row>
    <row r="24" spans="1:6">
      <c r="A24" s="3" t="s">
        <v>1092</v>
      </c>
    </row>
    <row r="25" spans="1:6">
      <c r="A25" s="4" t="s">
        <v>1055</v>
      </c>
      <c r="B25" s="5" t="n">
        <v>615103</v>
      </c>
    </row>
    <row r="26" spans="1:6">
      <c r="A26" s="4" t="s">
        <v>1056</v>
      </c>
      <c r="C26" s="5" t="n">
        <v>0</v>
      </c>
    </row>
    <row r="27" spans="1:6">
      <c r="A27" s="4" t="s">
        <v>1043</v>
      </c>
      <c r="C27" s="5" t="n">
        <v>15529</v>
      </c>
      <c r="E27" s="5" t="n">
        <v>117295</v>
      </c>
    </row>
    <row r="28" spans="1:6">
      <c r="A28" s="4" t="s">
        <v>1094</v>
      </c>
      <c r="C28" s="5" t="n">
        <v>-105796</v>
      </c>
      <c r="E28" s="5" t="n">
        <v>-393137</v>
      </c>
    </row>
    <row r="29" spans="1:6">
      <c r="A29" s="4" t="s">
        <v>1095</v>
      </c>
      <c r="C29" s="5" t="n">
        <v>-5688</v>
      </c>
      <c r="E29" s="5" t="n">
        <v>-12745</v>
      </c>
    </row>
    <row r="30" spans="1:6">
      <c r="A30" s="3" t="s">
        <v>1096</v>
      </c>
    </row>
    <row r="31" spans="1:6">
      <c r="A31" s="4" t="s">
        <v>1105</v>
      </c>
      <c r="B31" s="9" t="n">
        <v>26.48</v>
      </c>
    </row>
    <row r="32" spans="1:6">
      <c r="A32" s="4" t="s">
        <v>1106</v>
      </c>
      <c r="C32" s="6" t="n">
        <v>0</v>
      </c>
    </row>
    <row r="33" spans="1:6">
      <c r="A33" s="4" t="s">
        <v>1098</v>
      </c>
      <c r="C33" s="10" t="n">
        <v>26.78</v>
      </c>
      <c r="E33" s="9" t="n">
        <v>29.11</v>
      </c>
    </row>
    <row r="34" spans="1:6">
      <c r="A34" s="4" t="s">
        <v>1099</v>
      </c>
      <c r="C34" s="10" t="n">
        <v>29.55</v>
      </c>
      <c r="E34" s="10" t="n">
        <v>27.79</v>
      </c>
    </row>
    <row r="35" spans="1:6">
      <c r="A35" s="4" t="s">
        <v>1100</v>
      </c>
      <c r="C35" s="9" t="n">
        <v>30.91</v>
      </c>
      <c r="E35" s="9" t="n">
        <v>29.69</v>
      </c>
    </row>
    <row r="36" spans="1:6">
      <c r="A36" s="4" t="s">
        <v>1107</v>
      </c>
    </row>
    <row r="37" spans="1:6">
      <c r="A37" s="3" t="s">
        <v>1092</v>
      </c>
    </row>
    <row r="38" spans="1:6">
      <c r="A38" s="4" t="s">
        <v>1055</v>
      </c>
      <c r="B38" s="5" t="n">
        <v>615103</v>
      </c>
    </row>
    <row r="39" spans="1:6">
      <c r="A39" s="4" t="s">
        <v>1056</v>
      </c>
      <c r="C39" s="5" t="n">
        <v>0</v>
      </c>
    </row>
    <row r="40" spans="1:6">
      <c r="A40" s="4" t="s">
        <v>1043</v>
      </c>
      <c r="C40" s="5" t="n">
        <v>410857</v>
      </c>
      <c r="E40" s="5" t="n">
        <v>1200352</v>
      </c>
    </row>
    <row r="41" spans="1:6">
      <c r="A41" s="4" t="s">
        <v>1094</v>
      </c>
      <c r="C41" s="5" t="n">
        <v>-109201</v>
      </c>
      <c r="E41" s="5" t="n">
        <v>-575659</v>
      </c>
    </row>
    <row r="42" spans="1:6">
      <c r="A42" s="4" t="s">
        <v>1095</v>
      </c>
      <c r="C42" s="5" t="n">
        <v>-5688</v>
      </c>
      <c r="E42" s="5" t="n">
        <v>-24116</v>
      </c>
    </row>
    <row r="43" spans="1:6">
      <c r="A43" s="3" t="s">
        <v>1096</v>
      </c>
    </row>
    <row r="44" spans="1:6">
      <c r="A44" s="4" t="s">
        <v>1105</v>
      </c>
      <c r="B44" s="9" t="n">
        <v>28.2</v>
      </c>
    </row>
    <row r="45" spans="1:6">
      <c r="A45" s="4" t="s">
        <v>1106</v>
      </c>
      <c r="C45" s="6" t="n">
        <v>0</v>
      </c>
    </row>
    <row r="46" spans="1:6">
      <c r="A46" s="4" t="s">
        <v>1098</v>
      </c>
      <c r="C46" s="10" t="n">
        <v>25.06</v>
      </c>
      <c r="E46" s="9" t="n">
        <v>29.44</v>
      </c>
    </row>
    <row r="47" spans="1:6">
      <c r="A47" s="4" t="s">
        <v>1099</v>
      </c>
      <c r="C47" s="10" t="n">
        <v>29.41</v>
      </c>
      <c r="E47" s="10" t="n">
        <v>26.97</v>
      </c>
    </row>
    <row r="48" spans="1:6">
      <c r="A48" s="4" t="s">
        <v>1100</v>
      </c>
      <c r="C48" s="9" t="n">
        <v>30.91</v>
      </c>
      <c r="E48" s="9" t="n">
        <v>28.06</v>
      </c>
    </row>
    <row r="49" spans="1:6">
      <c r="A49" s="4" t="s">
        <v>1108</v>
      </c>
    </row>
    <row r="50" spans="1:6">
      <c r="A50" s="3" t="s">
        <v>1092</v>
      </c>
    </row>
    <row r="51" spans="1:6">
      <c r="A51" s="4" t="s">
        <v>1055</v>
      </c>
      <c r="B51" s="5" t="n">
        <v>0</v>
      </c>
    </row>
    <row r="52" spans="1:6">
      <c r="A52" s="4" t="s">
        <v>1056</v>
      </c>
      <c r="C52" s="5" t="n">
        <v>1861342</v>
      </c>
    </row>
    <row r="53" spans="1:6">
      <c r="A53" s="4" t="s">
        <v>1043</v>
      </c>
      <c r="C53" s="5" t="n">
        <v>0</v>
      </c>
      <c r="E53" s="5" t="n">
        <v>0</v>
      </c>
    </row>
    <row r="54" spans="1:6">
      <c r="A54" s="4" t="s">
        <v>1094</v>
      </c>
      <c r="C54" s="5" t="n">
        <v>-373148</v>
      </c>
      <c r="E54" s="5" t="n">
        <v>-587733</v>
      </c>
    </row>
    <row r="55" spans="1:6">
      <c r="A55" s="4" t="s">
        <v>1095</v>
      </c>
      <c r="C55" s="5" t="n">
        <v>-141259</v>
      </c>
      <c r="E55" s="5" t="n">
        <v>-269801</v>
      </c>
    </row>
    <row r="56" spans="1:6">
      <c r="A56" s="4" t="s">
        <v>1093</v>
      </c>
      <c r="C56" s="5" t="n">
        <v>1346935</v>
      </c>
      <c r="E56" s="5" t="n">
        <v>489401</v>
      </c>
    </row>
    <row r="57" spans="1:6">
      <c r="A57" s="3" t="s">
        <v>1096</v>
      </c>
    </row>
    <row r="58" spans="1:6">
      <c r="A58" s="4" t="s">
        <v>1105</v>
      </c>
      <c r="B58" s="6" t="n">
        <v>0</v>
      </c>
    </row>
    <row r="59" spans="1:6">
      <c r="A59" s="4" t="s">
        <v>1106</v>
      </c>
      <c r="C59" s="9" t="n">
        <v>25.7</v>
      </c>
    </row>
    <row r="60" spans="1:6">
      <c r="A60" s="4" t="s">
        <v>1098</v>
      </c>
      <c r="C60" s="5" t="n">
        <v>0</v>
      </c>
      <c r="E60" s="9" t="n">
        <v>25.7</v>
      </c>
    </row>
    <row r="61" spans="1:6">
      <c r="A61" s="4" t="s">
        <v>1099</v>
      </c>
      <c r="C61" s="10" t="n">
        <v>25.7</v>
      </c>
      <c r="E61" s="10" t="n">
        <v>25.7</v>
      </c>
    </row>
    <row r="62" spans="1:6">
      <c r="A62" s="4" t="s">
        <v>1100</v>
      </c>
      <c r="C62" s="10" t="n">
        <v>25.7</v>
      </c>
      <c r="E62" s="10" t="n">
        <v>25.7</v>
      </c>
    </row>
    <row r="63" spans="1:6">
      <c r="A63" s="4" t="s">
        <v>1097</v>
      </c>
      <c r="C63" s="9" t="n">
        <v>25.7</v>
      </c>
      <c r="E63" s="9" t="n">
        <v>2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1109</v>
      </c>
      <c r="B1" s="2" t="s">
        <v>1</v>
      </c>
    </row>
    <row r="2" spans="1:2">
      <c r="B2" s="2" t="s">
        <v>1110</v>
      </c>
    </row>
    <row r="3" spans="1:2">
      <c r="A3" s="3" t="s">
        <v>990</v>
      </c>
    </row>
    <row r="4" spans="1:2">
      <c r="A4" s="4" t="s">
        <v>1111</v>
      </c>
      <c r="B4" s="7" t="n">
        <v>94.5</v>
      </c>
    </row>
    <row r="5" spans="1:2">
      <c r="A5" s="4" t="s">
        <v>996</v>
      </c>
    </row>
    <row r="6" spans="1:2">
      <c r="A6" s="3" t="s">
        <v>990</v>
      </c>
    </row>
    <row r="7" spans="1:2">
      <c r="A7" s="4" t="s">
        <v>1111</v>
      </c>
      <c r="B7" s="7" t="n">
        <v>52.9</v>
      </c>
    </row>
    <row r="8" spans="1:2">
      <c r="A8" s="4" t="s">
        <v>1112</v>
      </c>
      <c r="B8" s="4" t="s">
        <v>1113</v>
      </c>
    </row>
    <row r="9" spans="1:2">
      <c r="A9" s="4" t="s">
        <v>524</v>
      </c>
    </row>
    <row r="10" spans="1:2">
      <c r="A10" s="3" t="s">
        <v>990</v>
      </c>
    </row>
    <row r="11" spans="1:2">
      <c r="A11" s="4" t="s">
        <v>1111</v>
      </c>
      <c r="B11" s="7" t="n">
        <v>41.6</v>
      </c>
    </row>
    <row r="12" spans="1:2">
      <c r="A12" s="4" t="s">
        <v>1112</v>
      </c>
      <c r="B12" s="4" t="s">
        <v>11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115</v>
      </c>
      <c r="B1" s="2" t="s">
        <v>1116</v>
      </c>
      <c r="C1" s="2" t="s">
        <v>1117</v>
      </c>
      <c r="D1" s="2" t="s">
        <v>2</v>
      </c>
      <c r="E1" s="2" t="s">
        <v>32</v>
      </c>
      <c r="F1" s="2" t="s">
        <v>81</v>
      </c>
    </row>
    <row r="2" spans="1:6">
      <c r="A2" s="3" t="s">
        <v>1118</v>
      </c>
    </row>
    <row r="3" spans="1:6">
      <c r="A3" s="4" t="s">
        <v>1119</v>
      </c>
      <c r="B3" s="4" t="s">
        <v>1120</v>
      </c>
      <c r="C3" s="4" t="s">
        <v>603</v>
      </c>
    </row>
    <row r="4" spans="1:6">
      <c r="A4" s="4" t="s">
        <v>1121</v>
      </c>
      <c r="D4" s="6" t="n">
        <v>165</v>
      </c>
    </row>
    <row r="5" spans="1:6">
      <c r="A5" s="4" t="s">
        <v>107</v>
      </c>
      <c r="D5" s="8" t="n">
        <v>-319.4</v>
      </c>
      <c r="E5" s="7" t="n">
        <v>-148.9</v>
      </c>
      <c r="F5" s="7" t="n">
        <v>-76.5</v>
      </c>
    </row>
    <row r="6" spans="1:6">
      <c r="A6" s="4" t="s">
        <v>1122</v>
      </c>
      <c r="D6" s="8" t="n">
        <v>259.1</v>
      </c>
    </row>
    <row r="7" spans="1:6">
      <c r="A7" s="4" t="s">
        <v>1123</v>
      </c>
      <c r="D7" s="8" t="n">
        <v>162.3</v>
      </c>
    </row>
    <row r="8" spans="1:6">
      <c r="A8" s="4" t="s">
        <v>1124</v>
      </c>
      <c r="D8" s="8" t="n">
        <v>15.7</v>
      </c>
    </row>
    <row r="9" spans="1:6">
      <c r="A9" s="4" t="s">
        <v>1125</v>
      </c>
    </row>
    <row r="10" spans="1:6">
      <c r="A10" s="3" t="s">
        <v>1118</v>
      </c>
    </row>
    <row r="11" spans="1:6">
      <c r="A11" s="4" t="s">
        <v>1126</v>
      </c>
      <c r="D11" s="8" t="n">
        <v>9.4</v>
      </c>
    </row>
    <row r="12" spans="1:6">
      <c r="A12" s="4" t="s">
        <v>1127</v>
      </c>
    </row>
    <row r="13" spans="1:6">
      <c r="A13" s="3" t="s">
        <v>1118</v>
      </c>
    </row>
    <row r="14" spans="1:6">
      <c r="A14" s="4" t="s">
        <v>1128</v>
      </c>
      <c r="D14" s="8" t="n">
        <v>132.5</v>
      </c>
    </row>
    <row r="15" spans="1:6">
      <c r="A15" s="4" t="s">
        <v>1129</v>
      </c>
    </row>
    <row r="16" spans="1:6">
      <c r="A16" s="3" t="s">
        <v>1118</v>
      </c>
    </row>
    <row r="17" spans="1:6">
      <c r="A17" s="4" t="s">
        <v>1128</v>
      </c>
      <c r="D17" s="8" t="n">
        <v>712.8</v>
      </c>
    </row>
    <row r="18" spans="1:6">
      <c r="A18" s="4" t="s">
        <v>1130</v>
      </c>
    </row>
    <row r="19" spans="1:6">
      <c r="A19" s="3" t="s">
        <v>1118</v>
      </c>
    </row>
    <row r="20" spans="1:6">
      <c r="A20" s="4" t="s">
        <v>1126</v>
      </c>
      <c r="D20" s="8" t="n">
        <v>58.8</v>
      </c>
    </row>
    <row r="21" spans="1:6">
      <c r="A21" s="4" t="s">
        <v>1131</v>
      </c>
    </row>
    <row r="22" spans="1:6">
      <c r="A22" s="3" t="s">
        <v>1118</v>
      </c>
    </row>
    <row r="23" spans="1:6">
      <c r="A23" s="4" t="s">
        <v>1128</v>
      </c>
      <c r="D23" s="8" t="n">
        <v>1260.5</v>
      </c>
    </row>
    <row r="24" spans="1:6">
      <c r="A24" s="4" t="s">
        <v>1132</v>
      </c>
      <c r="D24" s="7" t="n">
        <v>68.3</v>
      </c>
    </row>
    <row r="25" spans="1:6">
      <c r="A25" s="4" t="s">
        <v>1133</v>
      </c>
    </row>
    <row r="26" spans="1:6">
      <c r="A26" s="3" t="s">
        <v>1118</v>
      </c>
    </row>
    <row r="27" spans="1:6">
      <c r="A27" s="4" t="s">
        <v>1119</v>
      </c>
      <c r="D27" s="4" t="s">
        <v>11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5</v>
      </c>
      <c r="B1" s="2" t="s">
        <v>1</v>
      </c>
    </row>
    <row r="2" spans="1:4">
      <c r="B2" s="2" t="s">
        <v>2</v>
      </c>
      <c r="C2" s="2" t="s">
        <v>32</v>
      </c>
      <c r="D2" s="2" t="s">
        <v>81</v>
      </c>
    </row>
    <row r="3" spans="1:4">
      <c r="A3" s="3" t="s">
        <v>253</v>
      </c>
    </row>
    <row r="4" spans="1:4">
      <c r="A4" s="4" t="s">
        <v>1136</v>
      </c>
      <c r="B4" s="7" t="n">
        <v>-824.1</v>
      </c>
      <c r="C4" s="7" t="n">
        <v>-409.2</v>
      </c>
      <c r="D4" s="7" t="n">
        <v>-244.2</v>
      </c>
    </row>
    <row r="5" spans="1:4">
      <c r="A5" s="4" t="s">
        <v>1137</v>
      </c>
      <c r="B5" s="8" t="n">
        <v>972.8</v>
      </c>
      <c r="C5" s="8" t="n">
        <v>274.8</v>
      </c>
      <c r="D5" s="8" t="n">
        <v>210.4</v>
      </c>
    </row>
    <row r="6" spans="1:4">
      <c r="A6" s="4" t="s">
        <v>106</v>
      </c>
      <c r="B6" s="7" t="n">
        <v>148.7</v>
      </c>
      <c r="C6" s="7" t="n">
        <v>-134.4</v>
      </c>
      <c r="D6" s="7" t="n">
        <v>-3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81</v>
      </c>
    </row>
    <row r="3" spans="1:4">
      <c r="A3" s="3" t="s">
        <v>1139</v>
      </c>
    </row>
    <row r="4" spans="1:4">
      <c r="A4" s="4" t="s">
        <v>1140</v>
      </c>
      <c r="B4" s="7" t="n">
        <v>-17.6</v>
      </c>
      <c r="C4" s="7" t="n">
        <v>7.8</v>
      </c>
      <c r="D4" s="7" t="n">
        <v>6.2</v>
      </c>
    </row>
    <row r="5" spans="1:4">
      <c r="A5" s="4" t="s">
        <v>1141</v>
      </c>
      <c r="B5" s="8" t="n">
        <v>-4.3</v>
      </c>
      <c r="C5" s="8" t="n">
        <v>2.2</v>
      </c>
      <c r="D5" s="8" t="n">
        <v>2.5</v>
      </c>
    </row>
    <row r="6" spans="1:4">
      <c r="A6" s="4" t="s">
        <v>1137</v>
      </c>
      <c r="B6" s="5" t="n">
        <v>2</v>
      </c>
      <c r="C6" s="8" t="n">
        <v>4.5</v>
      </c>
      <c r="D6" s="8" t="n">
        <v>-0.2</v>
      </c>
    </row>
    <row r="7" spans="1:4">
      <c r="A7" s="4" t="s">
        <v>1142</v>
      </c>
      <c r="B7" s="8" t="n">
        <v>-19.9</v>
      </c>
      <c r="C7" s="8" t="n">
        <v>14.5</v>
      </c>
      <c r="D7" s="8" t="n">
        <v>8.5</v>
      </c>
    </row>
    <row r="8" spans="1:4">
      <c r="A8" s="3" t="s">
        <v>1143</v>
      </c>
    </row>
    <row r="9" spans="1:4">
      <c r="A9" s="4" t="s">
        <v>1140</v>
      </c>
      <c r="B9" s="5" t="n">
        <v>-269</v>
      </c>
      <c r="C9" s="8" t="n">
        <v>-143.3</v>
      </c>
      <c r="D9" s="8" t="n">
        <v>-77.40000000000001</v>
      </c>
    </row>
    <row r="10" spans="1:4">
      <c r="A10" s="4" t="s">
        <v>1141</v>
      </c>
      <c r="B10" s="8" t="n">
        <v>-18.5</v>
      </c>
      <c r="C10" s="8" t="n">
        <v>-9.9</v>
      </c>
      <c r="D10" s="8" t="n">
        <v>-7.6</v>
      </c>
    </row>
    <row r="11" spans="1:4">
      <c r="A11" s="4" t="s">
        <v>1137</v>
      </c>
      <c r="B11" s="5" t="n">
        <v>-12</v>
      </c>
      <c r="C11" s="8" t="n">
        <v>-10.2</v>
      </c>
      <c r="D11" s="5" t="n">
        <v>0</v>
      </c>
    </row>
    <row r="12" spans="1:4">
      <c r="A12" s="4" t="s">
        <v>1144</v>
      </c>
      <c r="B12" s="8" t="n">
        <v>-299.5</v>
      </c>
      <c r="C12" s="8" t="n">
        <v>-163.4</v>
      </c>
      <c r="D12" s="5" t="n">
        <v>-85</v>
      </c>
    </row>
    <row r="13" spans="1:4">
      <c r="A13" s="4" t="s">
        <v>1145</v>
      </c>
      <c r="B13" s="7" t="n">
        <v>-319.4</v>
      </c>
      <c r="C13" s="7" t="n">
        <v>-148.9</v>
      </c>
      <c r="D13" s="7" t="n">
        <v>-76.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6</v>
      </c>
      <c r="B1" s="2" t="s">
        <v>75</v>
      </c>
      <c r="C1" s="2" t="s">
        <v>1</v>
      </c>
    </row>
    <row r="2" spans="1:5">
      <c r="B2" s="2" t="s">
        <v>76</v>
      </c>
      <c r="C2" s="2" t="s">
        <v>2</v>
      </c>
      <c r="D2" s="2" t="s">
        <v>32</v>
      </c>
      <c r="E2" s="2" t="s">
        <v>81</v>
      </c>
    </row>
    <row r="3" spans="1:5">
      <c r="A3" s="3" t="s">
        <v>1147</v>
      </c>
    </row>
    <row r="4" spans="1:5">
      <c r="A4" s="4" t="s">
        <v>1148</v>
      </c>
      <c r="C4" s="7" t="n">
        <v>46.8</v>
      </c>
      <c r="D4" s="7" t="n">
        <v>-47.1</v>
      </c>
      <c r="E4" s="7" t="n">
        <v>-11.8</v>
      </c>
    </row>
    <row r="5" spans="1:5">
      <c r="A5" s="4" t="s">
        <v>1149</v>
      </c>
      <c r="C5" s="8" t="n">
        <v>-329.1</v>
      </c>
      <c r="D5" s="8" t="n">
        <v>-84.2</v>
      </c>
      <c r="E5" s="8" t="n">
        <v>-59.4</v>
      </c>
    </row>
    <row r="6" spans="1:5">
      <c r="A6" s="4" t="s">
        <v>1150</v>
      </c>
      <c r="C6" s="8" t="n">
        <v>7.1</v>
      </c>
      <c r="D6" s="8" t="n">
        <v>-14.6</v>
      </c>
      <c r="E6" s="8" t="n">
        <v>-7.1</v>
      </c>
    </row>
    <row r="7" spans="1:5">
      <c r="A7" s="4" t="s">
        <v>1151</v>
      </c>
      <c r="C7" s="8" t="n">
        <v>-21.2</v>
      </c>
      <c r="D7" s="5" t="n">
        <v>-6</v>
      </c>
      <c r="E7" s="8" t="n">
        <v>-3.8</v>
      </c>
    </row>
    <row r="8" spans="1:5">
      <c r="A8" s="4" t="s">
        <v>1152</v>
      </c>
      <c r="B8" s="6" t="n">
        <v>-165</v>
      </c>
      <c r="C8" s="5" t="n">
        <v>-165</v>
      </c>
      <c r="D8" s="5" t="n">
        <v>0</v>
      </c>
      <c r="E8" s="5" t="n">
        <v>0</v>
      </c>
    </row>
    <row r="9" spans="1:5">
      <c r="A9" s="4" t="s">
        <v>1153</v>
      </c>
      <c r="C9" s="8" t="n">
        <v>75.59999999999999</v>
      </c>
      <c r="D9" s="5" t="n">
        <v>0</v>
      </c>
      <c r="E9" s="5" t="n">
        <v>0</v>
      </c>
    </row>
    <row r="10" spans="1:5">
      <c r="A10" s="4" t="s">
        <v>1154</v>
      </c>
      <c r="C10" s="5" t="n">
        <v>0</v>
      </c>
      <c r="D10" s="8" t="n">
        <v>7.3</v>
      </c>
      <c r="E10" s="5" t="n">
        <v>0</v>
      </c>
    </row>
    <row r="11" spans="1:5">
      <c r="A11" s="4" t="s">
        <v>1155</v>
      </c>
      <c r="C11" s="8" t="n">
        <v>3.5</v>
      </c>
      <c r="D11" s="8" t="n">
        <v>-0.5</v>
      </c>
      <c r="E11" s="8" t="n">
        <v>6.5</v>
      </c>
    </row>
    <row r="12" spans="1:5">
      <c r="A12" s="4" t="s">
        <v>675</v>
      </c>
      <c r="C12" s="8" t="n">
        <v>-5.3</v>
      </c>
      <c r="D12" s="8" t="n">
        <v>-2.3</v>
      </c>
      <c r="E12" s="8" t="n">
        <v>-0.9</v>
      </c>
    </row>
    <row r="13" spans="1:5">
      <c r="A13" s="4" t="s">
        <v>1156</v>
      </c>
      <c r="C13" s="8" t="n">
        <v>68.2</v>
      </c>
      <c r="D13" s="8" t="n">
        <v>-1.5</v>
      </c>
      <c r="E13" s="5" t="n">
        <v>0</v>
      </c>
    </row>
    <row r="14" spans="1:5">
      <c r="A14" s="4" t="s">
        <v>1145</v>
      </c>
      <c r="C14" s="7" t="n">
        <v>-319.4</v>
      </c>
      <c r="D14" s="7" t="n">
        <v>-148.9</v>
      </c>
      <c r="E14" s="7" t="n">
        <v>-76.5</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2</v>
      </c>
    </row>
    <row r="2" spans="1:3">
      <c r="A2" s="3" t="s">
        <v>46</v>
      </c>
    </row>
    <row r="3" spans="1:3">
      <c r="A3" s="4" t="s">
        <v>1158</v>
      </c>
      <c r="B3" s="7" t="n">
        <v>354.5</v>
      </c>
      <c r="C3" s="7" t="n">
        <v>224.3</v>
      </c>
    </row>
    <row r="4" spans="1:3">
      <c r="A4" s="4" t="s">
        <v>1159</v>
      </c>
      <c r="B4" s="8" t="n">
        <v>68.3</v>
      </c>
      <c r="C4" s="8" t="n">
        <v>57.5</v>
      </c>
    </row>
    <row r="5" spans="1:3">
      <c r="A5" s="4" t="s">
        <v>1160</v>
      </c>
      <c r="B5" s="8" t="n">
        <v>101.5</v>
      </c>
      <c r="C5" s="8" t="n">
        <v>91.59999999999999</v>
      </c>
    </row>
    <row r="6" spans="1:3">
      <c r="A6" s="4" t="s">
        <v>1161</v>
      </c>
      <c r="B6" s="8" t="n">
        <v>78.59999999999999</v>
      </c>
      <c r="C6" s="8" t="n">
        <v>112.1</v>
      </c>
    </row>
    <row r="7" spans="1:3">
      <c r="A7" s="4" t="s">
        <v>45</v>
      </c>
      <c r="B7" s="5" t="n">
        <v>59</v>
      </c>
      <c r="C7" s="8" t="n">
        <v>60.3</v>
      </c>
    </row>
    <row r="8" spans="1:3">
      <c r="A8" s="4" t="s">
        <v>1162</v>
      </c>
      <c r="B8" s="8" t="n">
        <v>21.4</v>
      </c>
      <c r="C8" s="8" t="n">
        <v>41.2</v>
      </c>
    </row>
    <row r="9" spans="1:3">
      <c r="A9" s="4" t="s">
        <v>1163</v>
      </c>
      <c r="B9" s="5" t="n">
        <v>0</v>
      </c>
      <c r="C9" s="8" t="n">
        <v>8.199999999999999</v>
      </c>
    </row>
    <row r="10" spans="1:3">
      <c r="A10" s="4" t="s">
        <v>1164</v>
      </c>
      <c r="B10" s="8" t="n">
        <v>683.3</v>
      </c>
      <c r="C10" s="8" t="n">
        <v>595.2</v>
      </c>
    </row>
    <row r="11" spans="1:3">
      <c r="A11" s="4" t="s">
        <v>1165</v>
      </c>
      <c r="B11" s="8" t="n">
        <v>-73.2</v>
      </c>
      <c r="C11" s="8" t="n">
        <v>-5.9</v>
      </c>
    </row>
    <row r="12" spans="1:3">
      <c r="A12" s="4" t="s">
        <v>1166</v>
      </c>
      <c r="B12" s="8" t="n">
        <v>610.1</v>
      </c>
      <c r="C12" s="8" t="n">
        <v>589.3</v>
      </c>
    </row>
    <row r="13" spans="1:3">
      <c r="A13" s="3" t="s">
        <v>1167</v>
      </c>
    </row>
    <row r="14" spans="1:3">
      <c r="A14" s="4" t="s">
        <v>43</v>
      </c>
      <c r="B14" s="8" t="n">
        <v>-475.5</v>
      </c>
      <c r="C14" s="8" t="n">
        <v>-780.8</v>
      </c>
    </row>
    <row r="15" spans="1:3">
      <c r="A15" s="4" t="s">
        <v>1168</v>
      </c>
      <c r="B15" s="8" t="n">
        <v>-19.5</v>
      </c>
      <c r="C15" s="8" t="n">
        <v>-28.6</v>
      </c>
    </row>
    <row r="16" spans="1:3">
      <c r="A16" s="4" t="s">
        <v>623</v>
      </c>
      <c r="B16" s="8" t="n">
        <v>-150.7</v>
      </c>
      <c r="C16" s="8" t="n">
        <v>-185.7</v>
      </c>
    </row>
    <row r="17" spans="1:3">
      <c r="A17" s="4" t="s">
        <v>1163</v>
      </c>
      <c r="B17" s="5" t="n">
        <v>0</v>
      </c>
      <c r="C17" s="5" t="n">
        <v>0</v>
      </c>
    </row>
    <row r="18" spans="1:3">
      <c r="A18" s="4" t="s">
        <v>675</v>
      </c>
      <c r="B18" s="8" t="n">
        <v>-17.5</v>
      </c>
      <c r="C18" s="8" t="n">
        <v>-14.4</v>
      </c>
    </row>
    <row r="19" spans="1:3">
      <c r="A19" s="4" t="s">
        <v>1169</v>
      </c>
      <c r="B19" s="8" t="n">
        <v>-663.2</v>
      </c>
      <c r="C19" s="8" t="n">
        <v>-1009.5</v>
      </c>
    </row>
    <row r="20" spans="1:3">
      <c r="A20" s="3" t="s">
        <v>140</v>
      </c>
    </row>
    <row r="21" spans="1:3">
      <c r="A21" s="4" t="s">
        <v>1170</v>
      </c>
      <c r="B21" s="7" t="n">
        <v>-53.1</v>
      </c>
      <c r="C21" s="7" t="n">
        <v>-42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2</v>
      </c>
      <c r="D2" s="2" t="s">
        <v>81</v>
      </c>
    </row>
    <row r="3" spans="1:4">
      <c r="A3" s="3" t="s">
        <v>1172</v>
      </c>
    </row>
    <row r="4" spans="1:4">
      <c r="A4" s="4" t="s">
        <v>1173</v>
      </c>
      <c r="B4" s="7" t="n">
        <v>14.2</v>
      </c>
      <c r="C4" s="7" t="n">
        <v>4.5</v>
      </c>
      <c r="D4" s="7" t="n">
        <v>4.5</v>
      </c>
    </row>
    <row r="5" spans="1:4">
      <c r="A5" s="4" t="s">
        <v>1174</v>
      </c>
      <c r="B5" s="8" t="n">
        <v>0.1</v>
      </c>
    </row>
    <row r="6" spans="1:4">
      <c r="A6" s="4" t="s">
        <v>1175</v>
      </c>
      <c r="B6" s="8" t="n">
        <v>11.5</v>
      </c>
      <c r="C6" s="8" t="n">
        <v>14.2</v>
      </c>
      <c r="D6" s="5" t="n">
        <v>0</v>
      </c>
    </row>
    <row r="7" spans="1:4">
      <c r="A7" s="4" t="s">
        <v>1176</v>
      </c>
      <c r="B7" s="8" t="n">
        <v>-8.199999999999999</v>
      </c>
      <c r="C7" s="8" t="n">
        <v>-4.5</v>
      </c>
      <c r="D7" s="5" t="n">
        <v>0</v>
      </c>
    </row>
    <row r="8" spans="1:4">
      <c r="A8" s="4" t="s">
        <v>1177</v>
      </c>
      <c r="B8" s="5" t="n">
        <v>0</v>
      </c>
      <c r="C8" s="5" t="n">
        <v>0</v>
      </c>
      <c r="D8" s="5" t="n">
        <v>0</v>
      </c>
    </row>
    <row r="9" spans="1:4">
      <c r="A9" s="4" t="s">
        <v>1178</v>
      </c>
      <c r="B9" s="5" t="n">
        <v>0</v>
      </c>
      <c r="C9" s="5" t="n">
        <v>0</v>
      </c>
      <c r="D9" s="5" t="n">
        <v>0</v>
      </c>
    </row>
    <row r="10" spans="1:4">
      <c r="A10" s="4" t="s">
        <v>1173</v>
      </c>
      <c r="B10" s="7" t="n">
        <v>17.6</v>
      </c>
      <c r="C10" s="7" t="n">
        <v>14.2</v>
      </c>
      <c r="D10" s="7" t="n">
        <v>4.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9</v>
      </c>
      <c r="C1" s="2" t="s">
        <v>1</v>
      </c>
    </row>
    <row r="2" spans="1:5">
      <c r="C2" s="2" t="s">
        <v>2</v>
      </c>
      <c r="D2" s="2" t="s">
        <v>32</v>
      </c>
      <c r="E2" s="2" t="s">
        <v>81</v>
      </c>
    </row>
    <row r="3" spans="1:5">
      <c r="A3" s="3" t="s">
        <v>1180</v>
      </c>
    </row>
    <row r="4" spans="1:5">
      <c r="A4" s="4" t="s">
        <v>92</v>
      </c>
      <c r="C4" s="7" t="n">
        <v>59.8</v>
      </c>
      <c r="D4" s="7" t="n">
        <v>88.7</v>
      </c>
      <c r="E4" s="7" t="n">
        <v>19.8</v>
      </c>
    </row>
    <row r="5" spans="1:5">
      <c r="A5" s="4" t="s">
        <v>1181</v>
      </c>
    </row>
    <row r="6" spans="1:5">
      <c r="A6" s="3" t="s">
        <v>1180</v>
      </c>
    </row>
    <row r="7" spans="1:5">
      <c r="A7" s="4" t="s">
        <v>92</v>
      </c>
      <c r="B7" s="4" t="s">
        <v>95</v>
      </c>
      <c r="C7" s="8" t="n">
        <v>24.4</v>
      </c>
      <c r="D7" s="8" t="n">
        <v>29.1</v>
      </c>
      <c r="E7" s="8" t="n">
        <v>0.6</v>
      </c>
    </row>
    <row r="8" spans="1:5">
      <c r="A8" s="4" t="s">
        <v>1182</v>
      </c>
    </row>
    <row r="9" spans="1:5">
      <c r="A9" s="3" t="s">
        <v>1180</v>
      </c>
    </row>
    <row r="10" spans="1:5">
      <c r="A10" s="4" t="s">
        <v>1183</v>
      </c>
      <c r="C10" s="8" t="n">
        <v>14.7</v>
      </c>
    </row>
    <row r="11" spans="1:5">
      <c r="A11" s="4" t="s">
        <v>1184</v>
      </c>
    </row>
    <row r="12" spans="1:5">
      <c r="A12" s="3" t="s">
        <v>1180</v>
      </c>
    </row>
    <row r="13" spans="1:5">
      <c r="A13" s="4" t="s">
        <v>92</v>
      </c>
      <c r="B13" s="4" t="s">
        <v>96</v>
      </c>
      <c r="C13" s="8" t="n">
        <v>22.2</v>
      </c>
      <c r="D13" s="8" t="n">
        <v>59.6</v>
      </c>
      <c r="E13" s="8" t="n">
        <v>16.5</v>
      </c>
    </row>
    <row r="14" spans="1:5">
      <c r="A14" s="4" t="s">
        <v>1185</v>
      </c>
    </row>
    <row r="15" spans="1:5">
      <c r="A15" s="3" t="s">
        <v>1180</v>
      </c>
    </row>
    <row r="16" spans="1:5">
      <c r="A16" s="4" t="s">
        <v>92</v>
      </c>
      <c r="B16" s="4" t="s">
        <v>123</v>
      </c>
      <c r="C16" s="8" t="n">
        <v>13.2</v>
      </c>
      <c r="D16" s="5" t="n">
        <v>0</v>
      </c>
      <c r="E16" s="5" t="n">
        <v>0</v>
      </c>
    </row>
    <row r="17" spans="1:5">
      <c r="A17" s="4" t="s">
        <v>1186</v>
      </c>
    </row>
    <row r="18" spans="1:5">
      <c r="A18" s="3" t="s">
        <v>1180</v>
      </c>
    </row>
    <row r="19" spans="1:5">
      <c r="A19" s="4" t="s">
        <v>92</v>
      </c>
      <c r="B19" s="4" t="s">
        <v>125</v>
      </c>
      <c r="C19" s="5" t="n">
        <v>0</v>
      </c>
      <c r="D19" s="5" t="n">
        <v>0</v>
      </c>
      <c r="E19" s="8" t="n">
        <v>2.7</v>
      </c>
    </row>
    <row r="20" spans="1:5">
      <c r="A20" s="4" t="s">
        <v>1187</v>
      </c>
    </row>
    <row r="21" spans="1:5">
      <c r="A21" s="3" t="s">
        <v>1180</v>
      </c>
    </row>
    <row r="22" spans="1:5">
      <c r="A22" s="4" t="s">
        <v>1188</v>
      </c>
      <c r="D22" s="8" t="n">
        <v>5.8</v>
      </c>
    </row>
    <row r="23" spans="1:5">
      <c r="A23" s="4" t="s">
        <v>1189</v>
      </c>
    </row>
    <row r="24" spans="1:5">
      <c r="A24" s="3" t="s">
        <v>1180</v>
      </c>
    </row>
    <row r="25" spans="1:5">
      <c r="A25" s="4" t="s">
        <v>92</v>
      </c>
      <c r="B25" s="4" t="s">
        <v>95</v>
      </c>
      <c r="C25" s="8" t="n">
        <v>21.5</v>
      </c>
      <c r="D25" s="8" t="n">
        <v>26.7</v>
      </c>
      <c r="E25" s="8" t="n">
        <v>0.6</v>
      </c>
    </row>
    <row r="26" spans="1:5">
      <c r="A26" s="4" t="s">
        <v>1190</v>
      </c>
    </row>
    <row r="27" spans="1:5">
      <c r="A27" s="3" t="s">
        <v>1180</v>
      </c>
    </row>
    <row r="28" spans="1:5">
      <c r="A28" s="4" t="s">
        <v>92</v>
      </c>
      <c r="B28" s="4" t="s">
        <v>95</v>
      </c>
      <c r="C28" s="7" t="n">
        <v>2.9</v>
      </c>
      <c r="D28" s="7" t="n">
        <v>2.4</v>
      </c>
      <c r="E28" s="6" t="n">
        <v>0</v>
      </c>
    </row>
    <row r="29" spans="1:5"/>
    <row r="30" spans="1:5">
      <c r="A30" s="4" t="s">
        <v>95</v>
      </c>
      <c r="B30" s="4" t="s">
        <v>1191</v>
      </c>
    </row>
    <row r="31" spans="1:5">
      <c r="A31" s="4" t="s">
        <v>96</v>
      </c>
      <c r="B31" s="4" t="s">
        <v>1192</v>
      </c>
    </row>
    <row r="32" spans="1:5">
      <c r="A32" s="4" t="s">
        <v>123</v>
      </c>
      <c r="B32" s="4" t="s">
        <v>1193</v>
      </c>
    </row>
    <row r="33" spans="1:5">
      <c r="A33" s="4" t="s">
        <v>125</v>
      </c>
      <c r="B33" s="4" t="s">
        <v>1194</v>
      </c>
    </row>
  </sheetData>
  <mergeCells count="7">
    <mergeCell ref="A1:B2"/>
    <mergeCell ref="C1:E1"/>
    <mergeCell ref="A29:D29"/>
    <mergeCell ref="B30:D30"/>
    <mergeCell ref="B31:D31"/>
    <mergeCell ref="B32:D32"/>
    <mergeCell ref="B33:D3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5</v>
      </c>
      <c r="C1" s="2" t="s">
        <v>1</v>
      </c>
    </row>
    <row r="2" spans="1:5">
      <c r="C2" s="2" t="s">
        <v>2</v>
      </c>
      <c r="D2" s="2" t="s">
        <v>32</v>
      </c>
      <c r="E2" s="2" t="s">
        <v>81</v>
      </c>
    </row>
    <row r="3" spans="1:5">
      <c r="A3" s="3" t="s">
        <v>1196</v>
      </c>
    </row>
    <row r="4" spans="1:5">
      <c r="A4" s="4" t="s">
        <v>967</v>
      </c>
      <c r="C4" s="7" t="n">
        <v>22.2</v>
      </c>
      <c r="D4" s="7" t="n">
        <v>0.6</v>
      </c>
      <c r="E4" s="7" t="n">
        <v>0.5</v>
      </c>
    </row>
    <row r="5" spans="1:5">
      <c r="A5" s="4" t="s">
        <v>1197</v>
      </c>
      <c r="C5" s="8" t="n">
        <v>21.5</v>
      </c>
      <c r="D5" s="8" t="n">
        <v>26.7</v>
      </c>
      <c r="E5" s="8" t="n">
        <v>0.6</v>
      </c>
    </row>
    <row r="6" spans="1:5">
      <c r="A6" s="4" t="s">
        <v>1198</v>
      </c>
      <c r="C6" s="8" t="n">
        <v>-27.9</v>
      </c>
      <c r="D6" s="8" t="n">
        <v>-10.6</v>
      </c>
      <c r="E6" s="8" t="n">
        <v>-0.5</v>
      </c>
    </row>
    <row r="7" spans="1:5">
      <c r="A7" s="4" t="s">
        <v>675</v>
      </c>
      <c r="B7" s="4" t="s">
        <v>95</v>
      </c>
      <c r="C7" s="8" t="n">
        <v>-1.1</v>
      </c>
      <c r="D7" s="8" t="n">
        <v>5.5</v>
      </c>
      <c r="E7" s="5" t="n">
        <v>0</v>
      </c>
    </row>
    <row r="8" spans="1:5">
      <c r="A8" s="4" t="s">
        <v>972</v>
      </c>
      <c r="C8" s="7" t="n">
        <v>14.7</v>
      </c>
      <c r="D8" s="7" t="n">
        <v>22.2</v>
      </c>
      <c r="E8" s="7" t="n">
        <v>0.6</v>
      </c>
    </row>
    <row r="9" spans="1:5"/>
    <row r="10" spans="1:5">
      <c r="A10" s="4" t="s">
        <v>95</v>
      </c>
      <c r="B10" s="4" t="s">
        <v>1199</v>
      </c>
    </row>
  </sheetData>
  <mergeCells count="4">
    <mergeCell ref="A1:B2"/>
    <mergeCell ref="C1:E1"/>
    <mergeCell ref="A9:D9"/>
    <mergeCell ref="B10:D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1"/>
  </cols>
  <sheetData>
    <row r="1" spans="1:14">
      <c r="A1" s="1" t="s">
        <v>1200</v>
      </c>
      <c r="B1" s="2" t="s">
        <v>1110</v>
      </c>
      <c r="C1" s="2" t="s">
        <v>528</v>
      </c>
      <c r="D1" s="2" t="s">
        <v>1110</v>
      </c>
      <c r="E1" s="2" t="s">
        <v>1201</v>
      </c>
      <c r="F1" s="2" t="s">
        <v>1202</v>
      </c>
      <c r="G1" s="2" t="s">
        <v>1203</v>
      </c>
      <c r="H1" s="2" t="s">
        <v>528</v>
      </c>
      <c r="I1" s="2" t="s">
        <v>1204</v>
      </c>
      <c r="J1" s="2" t="s">
        <v>1205</v>
      </c>
      <c r="K1" s="2" t="s">
        <v>1206</v>
      </c>
      <c r="L1" s="2" t="s">
        <v>1207</v>
      </c>
      <c r="M1" s="2" t="s">
        <v>1208</v>
      </c>
      <c r="N1" s="2" t="s">
        <v>529</v>
      </c>
    </row>
    <row r="2" spans="1:14">
      <c r="A2" s="3" t="s">
        <v>1209</v>
      </c>
    </row>
    <row r="3" spans="1:14">
      <c r="A3" s="4" t="s">
        <v>198</v>
      </c>
      <c r="L3" s="7" t="n">
        <v>45.9</v>
      </c>
      <c r="M3" s="7" t="n">
        <v>25.2</v>
      </c>
      <c r="N3" s="7" t="n">
        <v>18.4</v>
      </c>
    </row>
    <row r="4" spans="1:14">
      <c r="A4" s="4" t="s">
        <v>86</v>
      </c>
      <c r="D4" s="7" t="n">
        <v>1040.2</v>
      </c>
      <c r="E4" s="7" t="n">
        <v>1142.7</v>
      </c>
      <c r="F4" s="7" t="n">
        <v>940.8</v>
      </c>
      <c r="G4" s="7" t="n">
        <v>1005.3</v>
      </c>
      <c r="H4" s="7" t="n">
        <v>1256.1</v>
      </c>
      <c r="I4" s="7" t="n">
        <v>752.3</v>
      </c>
      <c r="J4" s="7" t="n">
        <v>639.5</v>
      </c>
      <c r="K4" s="7" t="n">
        <v>553.6</v>
      </c>
      <c r="L4" s="8" t="n">
        <v>4129.1</v>
      </c>
      <c r="M4" s="7" t="n">
        <v>3201.5</v>
      </c>
      <c r="N4" s="8" t="n">
        <v>2347.4</v>
      </c>
    </row>
    <row r="5" spans="1:14">
      <c r="A5" s="4" t="s">
        <v>1210</v>
      </c>
    </row>
    <row r="6" spans="1:14">
      <c r="A6" s="3" t="s">
        <v>1209</v>
      </c>
    </row>
    <row r="7" spans="1:14">
      <c r="A7" s="4" t="s">
        <v>86</v>
      </c>
      <c r="L7" s="7" t="n">
        <v>413.2</v>
      </c>
      <c r="N7" s="7" t="n">
        <v>290.4</v>
      </c>
    </row>
    <row r="8" spans="1:14">
      <c r="A8" s="4" t="s">
        <v>1211</v>
      </c>
      <c r="L8" s="5" t="n">
        <v>1</v>
      </c>
      <c r="M8" s="5" t="n">
        <v>0</v>
      </c>
    </row>
    <row r="9" spans="1:14">
      <c r="A9" s="4" t="s">
        <v>1212</v>
      </c>
    </row>
    <row r="10" spans="1:14">
      <c r="A10" s="3" t="s">
        <v>1209</v>
      </c>
    </row>
    <row r="11" spans="1:14">
      <c r="A11" s="4" t="s">
        <v>1211</v>
      </c>
      <c r="L11" s="5" t="n">
        <v>1</v>
      </c>
    </row>
    <row r="12" spans="1:14">
      <c r="A12" s="4" t="s">
        <v>1213</v>
      </c>
      <c r="B12" s="4" t="s">
        <v>1214</v>
      </c>
      <c r="C12" s="4" t="s">
        <v>1215</v>
      </c>
    </row>
    <row r="13" spans="1:14">
      <c r="A13" s="4" t="s">
        <v>1216</v>
      </c>
      <c r="B13" s="7" t="n">
        <v>419.2</v>
      </c>
      <c r="C13" s="7" t="n">
        <v>390.9</v>
      </c>
      <c r="D13" s="7" t="n">
        <v>419.2</v>
      </c>
      <c r="H13" s="7" t="n">
        <v>390.9</v>
      </c>
      <c r="L13" s="7" t="n">
        <v>419.2</v>
      </c>
      <c r="M13" s="7" t="n">
        <v>390.9</v>
      </c>
    </row>
    <row r="14" spans="1:14">
      <c r="A14" s="4" t="s">
        <v>651</v>
      </c>
    </row>
    <row r="15" spans="1:14">
      <c r="A15" s="3" t="s">
        <v>1209</v>
      </c>
    </row>
    <row r="16" spans="1:14">
      <c r="A16" s="4" t="s">
        <v>198</v>
      </c>
      <c r="L16" s="8" t="n">
        <v>31.5</v>
      </c>
      <c r="M16" s="8" t="n">
        <v>10.6</v>
      </c>
    </row>
    <row r="17" spans="1:14">
      <c r="A17" s="4" t="s">
        <v>737</v>
      </c>
    </row>
    <row r="18" spans="1:14">
      <c r="A18" s="3" t="s">
        <v>1209</v>
      </c>
    </row>
    <row r="19" spans="1:14">
      <c r="A19" s="4" t="s">
        <v>198</v>
      </c>
      <c r="L19" s="8" t="n">
        <v>1.4</v>
      </c>
      <c r="M19" s="8" t="n">
        <v>1.8</v>
      </c>
    </row>
    <row r="20" spans="1:14">
      <c r="A20" s="4" t="s">
        <v>1217</v>
      </c>
    </row>
    <row r="21" spans="1:14">
      <c r="A21" s="3" t="s">
        <v>1209</v>
      </c>
    </row>
    <row r="22" spans="1:14">
      <c r="A22" s="4" t="s">
        <v>198</v>
      </c>
      <c r="L22" s="6" t="n">
        <v>13</v>
      </c>
      <c r="M22" s="7" t="n">
        <v>1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18</v>
      </c>
      <c r="B1" s="2" t="s">
        <v>75</v>
      </c>
      <c r="J1" s="2" t="s">
        <v>1</v>
      </c>
    </row>
    <row r="2" spans="1:12">
      <c r="B2" s="2" t="s">
        <v>1110</v>
      </c>
      <c r="C2" s="2" t="s">
        <v>1201</v>
      </c>
      <c r="D2" s="2" t="s">
        <v>1202</v>
      </c>
      <c r="E2" s="2" t="s">
        <v>1203</v>
      </c>
      <c r="F2" s="2" t="s">
        <v>528</v>
      </c>
      <c r="G2" s="2" t="s">
        <v>1204</v>
      </c>
      <c r="H2" s="2" t="s">
        <v>1205</v>
      </c>
      <c r="I2" s="2" t="s">
        <v>1206</v>
      </c>
      <c r="J2" s="2" t="s">
        <v>527</v>
      </c>
      <c r="K2" s="2" t="s">
        <v>528</v>
      </c>
      <c r="L2" s="2" t="s">
        <v>529</v>
      </c>
    </row>
    <row r="3" spans="1:12">
      <c r="A3" s="3" t="s">
        <v>1219</v>
      </c>
    </row>
    <row r="4" spans="1:12">
      <c r="A4" s="4" t="s">
        <v>1220</v>
      </c>
      <c r="J4" s="5" t="n">
        <v>3</v>
      </c>
    </row>
    <row r="5" spans="1:12">
      <c r="A5" s="4" t="s">
        <v>1221</v>
      </c>
      <c r="B5" s="7" t="n">
        <v>1040.2</v>
      </c>
      <c r="C5" s="7" t="n">
        <v>1142.7</v>
      </c>
      <c r="D5" s="7" t="n">
        <v>940.8</v>
      </c>
      <c r="E5" s="7" t="n">
        <v>1005.3</v>
      </c>
      <c r="F5" s="7" t="n">
        <v>1256.1</v>
      </c>
      <c r="G5" s="7" t="n">
        <v>752.3</v>
      </c>
      <c r="H5" s="7" t="n">
        <v>639.5</v>
      </c>
      <c r="I5" s="7" t="n">
        <v>553.6</v>
      </c>
      <c r="J5" s="7" t="n">
        <v>4129.1</v>
      </c>
      <c r="K5" s="7" t="n">
        <v>3201.5</v>
      </c>
      <c r="L5" s="7" t="n">
        <v>2347.4</v>
      </c>
    </row>
    <row r="6" spans="1:12">
      <c r="A6" s="4" t="s">
        <v>1222</v>
      </c>
      <c r="J6" s="8" t="n">
        <v>968.4</v>
      </c>
      <c r="K6" s="8" t="n">
        <v>510.1</v>
      </c>
      <c r="L6" s="8" t="n">
        <v>276.7</v>
      </c>
    </row>
    <row r="7" spans="1:12">
      <c r="A7" s="4" t="s">
        <v>1223</v>
      </c>
      <c r="J7" s="8" t="n">
        <v>254.4</v>
      </c>
      <c r="K7" s="8" t="n">
        <v>182.4</v>
      </c>
      <c r="L7" s="8" t="n">
        <v>120.7</v>
      </c>
    </row>
    <row r="8" spans="1:12">
      <c r="A8" s="4" t="s">
        <v>1224</v>
      </c>
      <c r="J8" s="5" t="n">
        <v>714</v>
      </c>
      <c r="K8" s="8" t="n">
        <v>327.7</v>
      </c>
      <c r="L8" s="5" t="n">
        <v>156</v>
      </c>
    </row>
    <row r="9" spans="1:12">
      <c r="A9" s="4" t="s">
        <v>1225</v>
      </c>
    </row>
    <row r="10" spans="1:12">
      <c r="A10" s="3" t="s">
        <v>1219</v>
      </c>
    </row>
    <row r="11" spans="1:12">
      <c r="A11" s="4" t="s">
        <v>1223</v>
      </c>
      <c r="J11" s="8" t="n">
        <v>254.4</v>
      </c>
      <c r="K11" s="8" t="n">
        <v>182.4</v>
      </c>
      <c r="L11" s="8" t="n">
        <v>120.7</v>
      </c>
    </row>
    <row r="12" spans="1:12">
      <c r="A12" s="4" t="s">
        <v>1224</v>
      </c>
      <c r="J12" s="5" t="n">
        <v>714</v>
      </c>
      <c r="K12" s="8" t="n">
        <v>327.7</v>
      </c>
      <c r="L12" s="5" t="n">
        <v>156</v>
      </c>
    </row>
    <row r="13" spans="1:12">
      <c r="A13" s="4" t="s">
        <v>1226</v>
      </c>
    </row>
    <row r="14" spans="1:12">
      <c r="A14" s="3" t="s">
        <v>1219</v>
      </c>
    </row>
    <row r="15" spans="1:12">
      <c r="A15" s="4" t="s">
        <v>1221</v>
      </c>
      <c r="J15" s="8" t="n">
        <v>1822.1</v>
      </c>
      <c r="K15" s="8" t="n">
        <v>1920.6</v>
      </c>
      <c r="L15" s="8" t="n">
        <v>1677.4</v>
      </c>
    </row>
    <row r="16" spans="1:12">
      <c r="A16" s="4" t="s">
        <v>1222</v>
      </c>
      <c r="J16" s="8" t="n">
        <v>292.6</v>
      </c>
      <c r="K16" s="8" t="n">
        <v>237.8</v>
      </c>
      <c r="L16" s="8" t="n">
        <v>183.2</v>
      </c>
    </row>
    <row r="17" spans="1:12">
      <c r="A17" s="4" t="s">
        <v>1223</v>
      </c>
      <c r="J17" s="8" t="n">
        <v>113.2</v>
      </c>
      <c r="K17" s="8" t="n">
        <v>105.3</v>
      </c>
      <c r="L17" s="8" t="n">
        <v>92.40000000000001</v>
      </c>
    </row>
    <row r="18" spans="1:12">
      <c r="A18" s="4" t="s">
        <v>1224</v>
      </c>
      <c r="J18" s="8" t="n">
        <v>179.4</v>
      </c>
      <c r="K18" s="8" t="n">
        <v>132.5</v>
      </c>
      <c r="L18" s="8" t="n">
        <v>90.8</v>
      </c>
    </row>
    <row r="19" spans="1:12">
      <c r="A19" s="4" t="s">
        <v>1227</v>
      </c>
    </row>
    <row r="20" spans="1:12">
      <c r="A20" s="3" t="s">
        <v>1219</v>
      </c>
    </row>
    <row r="21" spans="1:12">
      <c r="A21" s="4" t="s">
        <v>1221</v>
      </c>
      <c r="J21" s="8" t="n">
        <v>805.3</v>
      </c>
      <c r="K21" s="8" t="n">
        <v>837.4</v>
      </c>
      <c r="L21" s="8" t="n">
        <v>669.9</v>
      </c>
    </row>
    <row r="22" spans="1:12">
      <c r="A22" s="4" t="s">
        <v>1222</v>
      </c>
      <c r="J22" s="8" t="n">
        <v>107.5</v>
      </c>
      <c r="K22" s="8" t="n">
        <v>91.90000000000001</v>
      </c>
      <c r="L22" s="8" t="n">
        <v>98.7</v>
      </c>
    </row>
    <row r="23" spans="1:12">
      <c r="A23" s="4" t="s">
        <v>1223</v>
      </c>
      <c r="J23" s="8" t="n">
        <v>40.3</v>
      </c>
      <c r="K23" s="8" t="n">
        <v>32.1</v>
      </c>
      <c r="L23" s="8" t="n">
        <v>23.5</v>
      </c>
    </row>
    <row r="24" spans="1:12">
      <c r="A24" s="4" t="s">
        <v>1224</v>
      </c>
      <c r="J24" s="8" t="n">
        <v>67.2</v>
      </c>
      <c r="K24" s="8" t="n">
        <v>59.8</v>
      </c>
      <c r="L24" s="8" t="n">
        <v>75.2</v>
      </c>
    </row>
    <row r="25" spans="1:12">
      <c r="A25" s="4" t="s">
        <v>1228</v>
      </c>
    </row>
    <row r="26" spans="1:12">
      <c r="A26" s="3" t="s">
        <v>1219</v>
      </c>
    </row>
    <row r="27" spans="1:12">
      <c r="A27" s="4" t="s">
        <v>1221</v>
      </c>
      <c r="J27" s="8" t="n">
        <v>1532.5</v>
      </c>
      <c r="K27" s="8" t="n">
        <v>456.6</v>
      </c>
      <c r="L27" s="8" t="n">
        <v>0.1</v>
      </c>
    </row>
    <row r="28" spans="1:12">
      <c r="A28" s="4" t="s">
        <v>1222</v>
      </c>
      <c r="J28" s="8" t="n">
        <v>570.2</v>
      </c>
      <c r="K28" s="8" t="n">
        <v>183.6</v>
      </c>
      <c r="L28" s="8" t="n">
        <v>-5.2</v>
      </c>
    </row>
    <row r="29" spans="1:12">
      <c r="A29" s="4" t="s">
        <v>1223</v>
      </c>
      <c r="J29" s="8" t="n">
        <v>100.9</v>
      </c>
      <c r="K29" s="5" t="n">
        <v>45</v>
      </c>
      <c r="L29" s="8" t="n">
        <v>4.8</v>
      </c>
    </row>
    <row r="30" spans="1:12">
      <c r="A30" s="4" t="s">
        <v>1224</v>
      </c>
      <c r="J30" s="8" t="n">
        <v>469.3</v>
      </c>
      <c r="K30" s="8" t="n">
        <v>138.6</v>
      </c>
      <c r="L30" s="5" t="n">
        <v>-10</v>
      </c>
    </row>
    <row r="31" spans="1:12">
      <c r="A31" s="4" t="s">
        <v>1229</v>
      </c>
    </row>
    <row r="32" spans="1:12">
      <c r="A32" s="3" t="s">
        <v>1219</v>
      </c>
    </row>
    <row r="33" spans="1:12">
      <c r="A33" s="4" t="s">
        <v>1221</v>
      </c>
      <c r="J33" s="8" t="n">
        <v>-30.8</v>
      </c>
      <c r="K33" s="8" t="n">
        <v>-13.1</v>
      </c>
      <c r="L33" s="5" t="n">
        <v>0</v>
      </c>
    </row>
    <row r="34" spans="1:12">
      <c r="A34" s="4" t="s">
        <v>1222</v>
      </c>
      <c r="J34" s="8" t="n">
        <v>-1.9</v>
      </c>
      <c r="K34" s="8" t="n">
        <v>-3.2</v>
      </c>
      <c r="L34" s="5" t="n">
        <v>0</v>
      </c>
    </row>
    <row r="35" spans="1:12">
      <c r="A35" s="4" t="s">
        <v>1224</v>
      </c>
      <c r="J35" s="8" t="n">
        <v>-1.9</v>
      </c>
      <c r="K35" s="8" t="n">
        <v>-3.2</v>
      </c>
      <c r="L35" s="5" t="n">
        <v>0</v>
      </c>
    </row>
    <row r="36" spans="1:12">
      <c r="A36" s="4" t="s">
        <v>1230</v>
      </c>
    </row>
    <row r="37" spans="1:12">
      <c r="A37" s="3" t="s">
        <v>1219</v>
      </c>
    </row>
    <row r="38" spans="1:12">
      <c r="A38" s="4" t="s">
        <v>1221</v>
      </c>
      <c r="J38" s="8" t="n">
        <v>-10.7</v>
      </c>
      <c r="K38" s="8" t="n">
        <v>-6.6</v>
      </c>
      <c r="L38" s="5" t="n">
        <v>0</v>
      </c>
    </row>
    <row r="39" spans="1:12">
      <c r="A39" s="4" t="s">
        <v>1231</v>
      </c>
    </row>
    <row r="40" spans="1:12">
      <c r="A40" s="3" t="s">
        <v>1219</v>
      </c>
    </row>
    <row r="41" spans="1:12">
      <c r="A41" s="4" t="s">
        <v>1221</v>
      </c>
      <c r="J41" s="8" t="n">
        <v>-19.8</v>
      </c>
      <c r="K41" s="8" t="n">
        <v>-5.6</v>
      </c>
      <c r="L41" s="5" t="n">
        <v>0</v>
      </c>
    </row>
    <row r="42" spans="1:12">
      <c r="A42" s="4" t="s">
        <v>1232</v>
      </c>
    </row>
    <row r="43" spans="1:12">
      <c r="A43" s="3" t="s">
        <v>1219</v>
      </c>
    </row>
    <row r="44" spans="1:12">
      <c r="A44" s="4" t="s">
        <v>1221</v>
      </c>
      <c r="J44" s="7" t="n">
        <v>-0.3</v>
      </c>
      <c r="K44" s="7" t="n">
        <v>-0.9</v>
      </c>
      <c r="L44" s="6"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33</v>
      </c>
      <c r="C1" s="2" t="s">
        <v>75</v>
      </c>
      <c r="S1" s="2" t="s">
        <v>1</v>
      </c>
    </row>
    <row r="2" spans="1:21">
      <c r="C2" s="2" t="s">
        <v>2</v>
      </c>
      <c r="D2" s="2" t="s">
        <v>96</v>
      </c>
      <c r="E2" s="2" t="s">
        <v>76</v>
      </c>
      <c r="F2" s="2" t="s">
        <v>96</v>
      </c>
      <c r="G2" s="2" t="s">
        <v>4</v>
      </c>
      <c r="H2" s="2" t="s">
        <v>96</v>
      </c>
      <c r="I2" s="2" t="s">
        <v>77</v>
      </c>
      <c r="J2" s="2" t="s">
        <v>96</v>
      </c>
      <c r="K2" s="2" t="s">
        <v>32</v>
      </c>
      <c r="L2" s="2" t="s">
        <v>123</v>
      </c>
      <c r="M2" s="2" t="s">
        <v>78</v>
      </c>
      <c r="N2" s="2" t="s">
        <v>123</v>
      </c>
      <c r="O2" s="2" t="s">
        <v>79</v>
      </c>
      <c r="P2" s="2" t="s">
        <v>123</v>
      </c>
      <c r="Q2" s="2" t="s">
        <v>80</v>
      </c>
      <c r="R2" s="2" t="s">
        <v>123</v>
      </c>
      <c r="S2" s="2" t="s">
        <v>2</v>
      </c>
      <c r="T2" s="2" t="s">
        <v>32</v>
      </c>
      <c r="U2" s="2" t="s">
        <v>81</v>
      </c>
    </row>
    <row r="3" spans="1:21">
      <c r="A3" s="3" t="s">
        <v>1219</v>
      </c>
    </row>
    <row r="4" spans="1:21">
      <c r="A4" s="4" t="s">
        <v>1234</v>
      </c>
      <c r="S4" s="6" t="n">
        <v>714</v>
      </c>
      <c r="T4" s="7" t="n">
        <v>327.7</v>
      </c>
      <c r="U4" s="6" t="n">
        <v>156</v>
      </c>
    </row>
    <row r="5" spans="1:21">
      <c r="A5" s="4" t="s">
        <v>1235</v>
      </c>
      <c r="B5" s="4" t="s">
        <v>95</v>
      </c>
      <c r="S5" s="8" t="n">
        <v>-39.3</v>
      </c>
      <c r="T5" s="8" t="n">
        <v>-22.8</v>
      </c>
      <c r="U5" s="8" t="n">
        <v>-11.9</v>
      </c>
    </row>
    <row r="6" spans="1:21">
      <c r="A6" s="4" t="s">
        <v>92</v>
      </c>
      <c r="S6" s="8" t="n">
        <v>-59.8</v>
      </c>
      <c r="T6" s="8" t="n">
        <v>-88.7</v>
      </c>
      <c r="U6" s="8" t="n">
        <v>-19.8</v>
      </c>
    </row>
    <row r="7" spans="1:21">
      <c r="A7" s="4" t="s">
        <v>1236</v>
      </c>
      <c r="S7" s="8" t="n">
        <v>-85.59999999999999</v>
      </c>
      <c r="T7" s="8" t="n">
        <v>-77.09999999999999</v>
      </c>
      <c r="U7" s="8" t="n">
        <v>-56.3</v>
      </c>
    </row>
    <row r="8" spans="1:21">
      <c r="A8" s="4" t="s">
        <v>94</v>
      </c>
      <c r="C8" s="7" t="n">
        <v>48.4</v>
      </c>
      <c r="E8" s="7" t="n">
        <v>80.2</v>
      </c>
      <c r="G8" s="7" t="n">
        <v>30.4</v>
      </c>
      <c r="I8" s="7" t="n">
        <v>89.7</v>
      </c>
      <c r="K8" s="7" t="n">
        <v>71.3</v>
      </c>
      <c r="M8" s="7" t="n">
        <v>-7.4</v>
      </c>
      <c r="O8" s="7" t="n">
        <v>-58.2</v>
      </c>
      <c r="Q8" s="6" t="n">
        <v>-22</v>
      </c>
      <c r="S8" s="8" t="n">
        <v>248.7</v>
      </c>
      <c r="T8" s="8" t="n">
        <v>-16.3</v>
      </c>
      <c r="U8" s="5" t="n">
        <v>-25</v>
      </c>
    </row>
    <row r="9" spans="1:21">
      <c r="A9" s="4" t="s">
        <v>97</v>
      </c>
      <c r="S9" s="8" t="n">
        <v>-193.7</v>
      </c>
      <c r="T9" s="8" t="n">
        <v>-115.2</v>
      </c>
      <c r="U9" s="8" t="n">
        <v>-54.9</v>
      </c>
    </row>
    <row r="10" spans="1:21">
      <c r="A10" s="4" t="s">
        <v>100</v>
      </c>
      <c r="S10" s="8" t="n">
        <v>10.4</v>
      </c>
      <c r="T10" s="8" t="n">
        <v>6.4</v>
      </c>
      <c r="U10" s="8" t="n">
        <v>1.9</v>
      </c>
    </row>
    <row r="11" spans="1:21">
      <c r="A11" s="4" t="s">
        <v>101</v>
      </c>
      <c r="S11" s="8" t="n">
        <v>-35.7</v>
      </c>
      <c r="T11" s="8" t="n">
        <v>-40.4</v>
      </c>
      <c r="U11" s="5" t="n">
        <v>0</v>
      </c>
    </row>
    <row r="12" spans="1:21">
      <c r="A12" s="4" t="s">
        <v>102</v>
      </c>
      <c r="S12" s="5" t="n">
        <v>201</v>
      </c>
      <c r="T12" s="5" t="n">
        <v>0</v>
      </c>
      <c r="U12" s="5" t="n">
        <v>0</v>
      </c>
    </row>
    <row r="13" spans="1:21">
      <c r="A13" s="4" t="s">
        <v>103</v>
      </c>
      <c r="S13" s="5" t="n">
        <v>0</v>
      </c>
      <c r="T13" s="8" t="n">
        <v>20.4</v>
      </c>
      <c r="U13" s="5" t="n">
        <v>0</v>
      </c>
    </row>
    <row r="14" spans="1:21">
      <c r="A14" s="4" t="s">
        <v>104</v>
      </c>
      <c r="S14" s="8" t="n">
        <v>-29.2</v>
      </c>
      <c r="T14" s="5" t="n">
        <v>0</v>
      </c>
      <c r="U14" s="5" t="n">
        <v>0</v>
      </c>
    </row>
    <row r="15" spans="1:21">
      <c r="A15" s="4" t="s">
        <v>105</v>
      </c>
      <c r="S15" s="8" t="n">
        <v>-52.8</v>
      </c>
      <c r="T15" s="8" t="n">
        <v>10.7</v>
      </c>
      <c r="U15" s="8" t="n">
        <v>44.2</v>
      </c>
    </row>
    <row r="16" spans="1:21">
      <c r="A16" s="4" t="s">
        <v>106</v>
      </c>
      <c r="S16" s="8" t="n">
        <v>148.7</v>
      </c>
      <c r="T16" s="8" t="n">
        <v>-134.4</v>
      </c>
      <c r="U16" s="8" t="n">
        <v>-33.8</v>
      </c>
    </row>
    <row r="17" spans="1:21">
      <c r="A17" s="4" t="s">
        <v>1237</v>
      </c>
    </row>
    <row r="18" spans="1:21">
      <c r="A18" s="3" t="s">
        <v>1219</v>
      </c>
    </row>
    <row r="19" spans="1:21">
      <c r="A19" s="4" t="s">
        <v>1234</v>
      </c>
      <c r="S19" s="5" t="n">
        <v>714</v>
      </c>
      <c r="T19" s="8" t="n">
        <v>327.7</v>
      </c>
      <c r="U19" s="5" t="n">
        <v>156</v>
      </c>
    </row>
    <row r="20" spans="1:21">
      <c r="A20" s="4" t="s">
        <v>1238</v>
      </c>
    </row>
    <row r="21" spans="1:21">
      <c r="A21" s="3" t="s">
        <v>1219</v>
      </c>
    </row>
    <row r="22" spans="1:21">
      <c r="A22" s="4" t="s">
        <v>92</v>
      </c>
      <c r="B22" s="4" t="s">
        <v>125</v>
      </c>
      <c r="S22" s="8" t="n">
        <v>-59.8</v>
      </c>
      <c r="T22" s="8" t="n">
        <v>-88.7</v>
      </c>
      <c r="U22" s="8" t="n">
        <v>-19.8</v>
      </c>
    </row>
    <row r="23" spans="1:21">
      <c r="A23" s="4" t="s">
        <v>1236</v>
      </c>
      <c r="B23" s="4" t="s">
        <v>120</v>
      </c>
      <c r="S23" s="8" t="n">
        <v>-85.59999999999999</v>
      </c>
      <c r="T23" s="8" t="n">
        <v>-77.09999999999999</v>
      </c>
      <c r="U23" s="8" t="n">
        <v>-56.3</v>
      </c>
    </row>
    <row r="24" spans="1:21">
      <c r="A24" s="4" t="s">
        <v>1239</v>
      </c>
      <c r="B24" s="4" t="s">
        <v>1240</v>
      </c>
      <c r="S24" s="8" t="n">
        <v>-170.3</v>
      </c>
      <c r="T24" s="8" t="n">
        <v>-62.8</v>
      </c>
      <c r="U24" s="8" t="n">
        <v>-9.6</v>
      </c>
    </row>
    <row r="25" spans="1:21">
      <c r="A25" s="4" t="s">
        <v>1217</v>
      </c>
    </row>
    <row r="26" spans="1:21">
      <c r="A26" s="3" t="s">
        <v>1219</v>
      </c>
    </row>
    <row r="27" spans="1:21">
      <c r="A27" s="4" t="s">
        <v>1241</v>
      </c>
      <c r="S27" s="7" t="n">
        <v>-110.3</v>
      </c>
      <c r="T27" s="7" t="n">
        <v>-92.59999999999999</v>
      </c>
      <c r="U27" s="7" t="n">
        <v>-83.40000000000001</v>
      </c>
    </row>
    <row r="28" spans="1:21"/>
    <row r="29" spans="1:21">
      <c r="A29" s="4" t="s">
        <v>95</v>
      </c>
      <c r="B29" s="4" t="s">
        <v>1242</v>
      </c>
    </row>
    <row r="30" spans="1:21">
      <c r="A30" s="4" t="s">
        <v>96</v>
      </c>
      <c r="B30" s="4" t="s">
        <v>121</v>
      </c>
    </row>
    <row r="31" spans="1:21">
      <c r="A31" s="4" t="s">
        <v>123</v>
      </c>
      <c r="B31" s="4" t="s">
        <v>122</v>
      </c>
    </row>
    <row r="32" spans="1:21">
      <c r="A32" s="4" t="s">
        <v>125</v>
      </c>
      <c r="B32" s="4" t="s">
        <v>1243</v>
      </c>
    </row>
    <row r="33" spans="1:21">
      <c r="A33" s="4" t="s">
        <v>120</v>
      </c>
      <c r="B33" s="4" t="s">
        <v>1244</v>
      </c>
    </row>
    <row r="34" spans="1:21">
      <c r="A34" s="4" t="s">
        <v>1240</v>
      </c>
      <c r="B34" s="4" t="s">
        <v>1245</v>
      </c>
    </row>
  </sheetData>
  <mergeCells count="21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A28:T28"/>
    <mergeCell ref="B29:T29"/>
    <mergeCell ref="B30:T30"/>
    <mergeCell ref="B31:T31"/>
    <mergeCell ref="B32:T32"/>
    <mergeCell ref="B33:T33"/>
    <mergeCell ref="B34:T3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6</v>
      </c>
      <c r="C1" s="2" t="s">
        <v>1</v>
      </c>
    </row>
    <row r="2" spans="1:5">
      <c r="C2" s="2" t="s">
        <v>2</v>
      </c>
      <c r="D2" s="2" t="s">
        <v>32</v>
      </c>
      <c r="E2" s="2" t="s">
        <v>81</v>
      </c>
    </row>
    <row r="3" spans="1:5">
      <c r="A3" s="4" t="s">
        <v>1238</v>
      </c>
    </row>
    <row r="4" spans="1:5">
      <c r="A4" s="3" t="s">
        <v>1247</v>
      </c>
    </row>
    <row r="5" spans="1:5">
      <c r="A5" s="4" t="s">
        <v>1239</v>
      </c>
      <c r="B5" s="4" t="s">
        <v>95</v>
      </c>
      <c r="C5" s="7" t="n">
        <v>170.3</v>
      </c>
      <c r="D5" s="7" t="n">
        <v>62.8</v>
      </c>
      <c r="E5" s="7" t="n">
        <v>9.6</v>
      </c>
    </row>
    <row r="6" spans="1:5">
      <c r="A6" s="4" t="s">
        <v>1248</v>
      </c>
    </row>
    <row r="7" spans="1:5">
      <c r="A7" s="3" t="s">
        <v>1247</v>
      </c>
    </row>
    <row r="8" spans="1:5">
      <c r="A8" s="4" t="s">
        <v>1239</v>
      </c>
      <c r="C8" s="8" t="n">
        <v>44.5</v>
      </c>
      <c r="D8" s="8" t="n">
        <v>17.5</v>
      </c>
      <c r="E8" s="8" t="n">
        <v>6.5</v>
      </c>
    </row>
    <row r="9" spans="1:5">
      <c r="A9" s="4" t="s">
        <v>1039</v>
      </c>
    </row>
    <row r="10" spans="1:5">
      <c r="A10" s="3" t="s">
        <v>1247</v>
      </c>
    </row>
    <row r="11" spans="1:5">
      <c r="A11" s="4" t="s">
        <v>1239</v>
      </c>
      <c r="C11" s="8" t="n">
        <v>6.1</v>
      </c>
      <c r="D11" s="5" t="n">
        <v>5</v>
      </c>
    </row>
    <row r="12" spans="1:5">
      <c r="A12" s="4" t="s">
        <v>1249</v>
      </c>
    </row>
    <row r="13" spans="1:5">
      <c r="A13" s="3" t="s">
        <v>1247</v>
      </c>
    </row>
    <row r="14" spans="1:5">
      <c r="A14" s="4" t="s">
        <v>1239</v>
      </c>
      <c r="C14" s="8" t="n">
        <v>6.1</v>
      </c>
      <c r="D14" s="5" t="n">
        <v>5</v>
      </c>
      <c r="E14" s="8" t="n">
        <v>1.9</v>
      </c>
    </row>
    <row r="15" spans="1:5">
      <c r="A15" s="4" t="s">
        <v>1250</v>
      </c>
    </row>
    <row r="16" spans="1:5">
      <c r="A16" s="3" t="s">
        <v>1247</v>
      </c>
    </row>
    <row r="17" spans="1:5">
      <c r="A17" s="4" t="s">
        <v>1239</v>
      </c>
      <c r="C17" s="7" t="n">
        <v>119.7</v>
      </c>
      <c r="D17" s="7" t="n">
        <v>40.3</v>
      </c>
      <c r="E17" s="7" t="n">
        <v>1.2</v>
      </c>
    </row>
    <row r="18" spans="1:5"/>
    <row r="19" spans="1:5">
      <c r="A19" s="4" t="s">
        <v>95</v>
      </c>
      <c r="B19" s="4" t="s">
        <v>1245</v>
      </c>
    </row>
  </sheetData>
  <mergeCells count="4">
    <mergeCell ref="A1:B2"/>
    <mergeCell ref="C1:E1"/>
    <mergeCell ref="A18:D18"/>
    <mergeCell ref="B19:D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1252</v>
      </c>
    </row>
    <row r="4" spans="1:12">
      <c r="A4" s="4" t="s">
        <v>86</v>
      </c>
      <c r="B4" s="7" t="n">
        <v>1040.2</v>
      </c>
      <c r="C4" s="7" t="n">
        <v>1142.7</v>
      </c>
      <c r="D4" s="7" t="n">
        <v>940.8</v>
      </c>
      <c r="E4" s="7" t="n">
        <v>1005.3</v>
      </c>
      <c r="F4" s="7" t="n">
        <v>1256.1</v>
      </c>
      <c r="G4" s="7" t="n">
        <v>752.3</v>
      </c>
      <c r="H4" s="7" t="n">
        <v>639.5</v>
      </c>
      <c r="I4" s="7" t="n">
        <v>553.6</v>
      </c>
      <c r="J4" s="7" t="n">
        <v>4129.1</v>
      </c>
      <c r="K4" s="7" t="n">
        <v>3201.5</v>
      </c>
      <c r="L4" s="7" t="n">
        <v>2347.4</v>
      </c>
    </row>
    <row r="5" spans="1:12">
      <c r="A5" s="4" t="s">
        <v>1226</v>
      </c>
    </row>
    <row r="6" spans="1:12">
      <c r="A6" s="3" t="s">
        <v>1252</v>
      </c>
    </row>
    <row r="7" spans="1:12">
      <c r="A7" s="4" t="s">
        <v>86</v>
      </c>
      <c r="J7" s="8" t="n">
        <v>1822.1</v>
      </c>
      <c r="K7" s="8" t="n">
        <v>1920.6</v>
      </c>
      <c r="L7" s="8" t="n">
        <v>1677.4</v>
      </c>
    </row>
    <row r="8" spans="1:12">
      <c r="A8" s="4" t="s">
        <v>1253</v>
      </c>
    </row>
    <row r="9" spans="1:12">
      <c r="A9" s="3" t="s">
        <v>1252</v>
      </c>
    </row>
    <row r="10" spans="1:12">
      <c r="A10" s="4" t="s">
        <v>86</v>
      </c>
      <c r="J10" s="8" t="n">
        <v>281.4</v>
      </c>
      <c r="K10" s="8" t="n">
        <v>371.3</v>
      </c>
      <c r="L10" s="8" t="n">
        <v>314.1</v>
      </c>
    </row>
    <row r="11" spans="1:12">
      <c r="A11" s="4" t="s">
        <v>1254</v>
      </c>
    </row>
    <row r="12" spans="1:12">
      <c r="A12" s="3" t="s">
        <v>1252</v>
      </c>
    </row>
    <row r="13" spans="1:12">
      <c r="A13" s="4" t="s">
        <v>86</v>
      </c>
      <c r="J13" s="5" t="n">
        <v>774</v>
      </c>
      <c r="K13" s="8" t="n">
        <v>707.7</v>
      </c>
      <c r="L13" s="8" t="n">
        <v>579.7</v>
      </c>
    </row>
    <row r="14" spans="1:12">
      <c r="A14" s="4" t="s">
        <v>1255</v>
      </c>
    </row>
    <row r="15" spans="1:12">
      <c r="A15" s="3" t="s">
        <v>1252</v>
      </c>
    </row>
    <row r="16" spans="1:12">
      <c r="A16" s="4" t="s">
        <v>86</v>
      </c>
      <c r="J16" s="8" t="n">
        <v>278.5</v>
      </c>
      <c r="K16" s="8" t="n">
        <v>279.1</v>
      </c>
      <c r="L16" s="8" t="n">
        <v>205.1</v>
      </c>
    </row>
    <row r="17" spans="1:12">
      <c r="A17" s="4" t="s">
        <v>1256</v>
      </c>
    </row>
    <row r="18" spans="1:12">
      <c r="A18" s="3" t="s">
        <v>1252</v>
      </c>
    </row>
    <row r="19" spans="1:12">
      <c r="A19" s="4" t="s">
        <v>86</v>
      </c>
      <c r="J19" s="8" t="n">
        <v>456.7</v>
      </c>
      <c r="K19" s="8" t="n">
        <v>533.8</v>
      </c>
      <c r="L19" s="8" t="n">
        <v>548.2</v>
      </c>
    </row>
    <row r="20" spans="1:12">
      <c r="A20" s="4" t="s">
        <v>1257</v>
      </c>
    </row>
    <row r="21" spans="1:12">
      <c r="A21" s="3" t="s">
        <v>1252</v>
      </c>
    </row>
    <row r="22" spans="1:12">
      <c r="A22" s="4" t="s">
        <v>86</v>
      </c>
      <c r="J22" s="8" t="n">
        <v>31.5</v>
      </c>
      <c r="K22" s="8" t="n">
        <v>28.7</v>
      </c>
      <c r="L22" s="8" t="n">
        <v>30.3</v>
      </c>
    </row>
    <row r="23" spans="1:12">
      <c r="A23" s="4" t="s">
        <v>1227</v>
      </c>
    </row>
    <row r="24" spans="1:12">
      <c r="A24" s="3" t="s">
        <v>1252</v>
      </c>
    </row>
    <row r="25" spans="1:12">
      <c r="A25" s="4" t="s">
        <v>86</v>
      </c>
      <c r="J25" s="8" t="n">
        <v>805.3</v>
      </c>
      <c r="K25" s="8" t="n">
        <v>837.4</v>
      </c>
      <c r="L25" s="8" t="n">
        <v>669.9</v>
      </c>
    </row>
    <row r="26" spans="1:12">
      <c r="A26" s="4" t="s">
        <v>1258</v>
      </c>
    </row>
    <row r="27" spans="1:12">
      <c r="A27" s="3" t="s">
        <v>1252</v>
      </c>
    </row>
    <row r="28" spans="1:12">
      <c r="A28" s="4" t="s">
        <v>86</v>
      </c>
      <c r="J28" s="8" t="n">
        <v>30.2</v>
      </c>
      <c r="K28" s="8" t="n">
        <v>39.9</v>
      </c>
      <c r="L28" s="8" t="n">
        <v>60.3</v>
      </c>
    </row>
    <row r="29" spans="1:12">
      <c r="A29" s="4" t="s">
        <v>1259</v>
      </c>
    </row>
    <row r="30" spans="1:12">
      <c r="A30" s="3" t="s">
        <v>1252</v>
      </c>
    </row>
    <row r="31" spans="1:12">
      <c r="A31" s="4" t="s">
        <v>86</v>
      </c>
      <c r="J31" s="8" t="n">
        <v>135.1</v>
      </c>
      <c r="K31" s="8" t="n">
        <v>149.1</v>
      </c>
      <c r="L31" s="8" t="n">
        <v>190.2</v>
      </c>
    </row>
    <row r="32" spans="1:12">
      <c r="A32" s="4" t="s">
        <v>1260</v>
      </c>
    </row>
    <row r="33" spans="1:12">
      <c r="A33" s="3" t="s">
        <v>1252</v>
      </c>
    </row>
    <row r="34" spans="1:12">
      <c r="A34" s="4" t="s">
        <v>86</v>
      </c>
      <c r="J34" s="8" t="n">
        <v>4.6</v>
      </c>
      <c r="K34" s="8" t="n">
        <v>6.5</v>
      </c>
      <c r="L34" s="8" t="n">
        <v>3.9</v>
      </c>
    </row>
    <row r="35" spans="1:12">
      <c r="A35" s="4" t="s">
        <v>1261</v>
      </c>
    </row>
    <row r="36" spans="1:12">
      <c r="A36" s="3" t="s">
        <v>1252</v>
      </c>
    </row>
    <row r="37" spans="1:12">
      <c r="A37" s="4" t="s">
        <v>86</v>
      </c>
      <c r="J37" s="8" t="n">
        <v>635.4</v>
      </c>
      <c r="K37" s="8" t="n">
        <v>641.9</v>
      </c>
      <c r="L37" s="8" t="n">
        <v>415.5</v>
      </c>
    </row>
    <row r="38" spans="1:12">
      <c r="A38" s="4" t="s">
        <v>1228</v>
      </c>
    </row>
    <row r="39" spans="1:12">
      <c r="A39" s="3" t="s">
        <v>1252</v>
      </c>
    </row>
    <row r="40" spans="1:12">
      <c r="A40" s="4" t="s">
        <v>86</v>
      </c>
      <c r="J40" s="8" t="n">
        <v>1532.5</v>
      </c>
      <c r="K40" s="8" t="n">
        <v>456.6</v>
      </c>
      <c r="L40" s="8" t="n">
        <v>0.1</v>
      </c>
    </row>
    <row r="41" spans="1:12">
      <c r="A41" s="4" t="s">
        <v>1262</v>
      </c>
    </row>
    <row r="42" spans="1:12">
      <c r="A42" s="3" t="s">
        <v>1252</v>
      </c>
    </row>
    <row r="43" spans="1:12">
      <c r="A43" s="4" t="s">
        <v>86</v>
      </c>
      <c r="J43" s="8" t="n">
        <v>1404.1</v>
      </c>
      <c r="K43" s="8" t="n">
        <v>423.4</v>
      </c>
      <c r="L43" s="5" t="n">
        <v>0</v>
      </c>
    </row>
    <row r="44" spans="1:12">
      <c r="A44" s="4" t="s">
        <v>1263</v>
      </c>
    </row>
    <row r="45" spans="1:12">
      <c r="A45" s="3" t="s">
        <v>1252</v>
      </c>
    </row>
    <row r="46" spans="1:12">
      <c r="A46" s="4" t="s">
        <v>86</v>
      </c>
      <c r="J46" s="8" t="n">
        <v>121.3</v>
      </c>
      <c r="K46" s="8" t="n">
        <v>30.3</v>
      </c>
      <c r="L46" s="5" t="n">
        <v>0</v>
      </c>
    </row>
    <row r="47" spans="1:12">
      <c r="A47" s="4" t="s">
        <v>1264</v>
      </c>
    </row>
    <row r="48" spans="1:12">
      <c r="A48" s="3" t="s">
        <v>1252</v>
      </c>
    </row>
    <row r="49" spans="1:12">
      <c r="A49" s="4" t="s">
        <v>86</v>
      </c>
      <c r="J49" s="8" t="n">
        <v>7.1</v>
      </c>
      <c r="K49" s="8" t="n">
        <v>2.9</v>
      </c>
      <c r="L49" s="8" t="n">
        <v>0.1</v>
      </c>
    </row>
    <row r="50" spans="1:12">
      <c r="A50" s="4" t="s">
        <v>1229</v>
      </c>
    </row>
    <row r="51" spans="1:12">
      <c r="A51" s="3" t="s">
        <v>1252</v>
      </c>
    </row>
    <row r="52" spans="1:12">
      <c r="A52" s="4" t="s">
        <v>86</v>
      </c>
      <c r="J52" s="8" t="n">
        <v>-30.8</v>
      </c>
      <c r="K52" s="8" t="n">
        <v>-13.1</v>
      </c>
      <c r="L52" s="5" t="n">
        <v>0</v>
      </c>
    </row>
    <row r="53" spans="1:12">
      <c r="A53" s="4" t="s">
        <v>1230</v>
      </c>
    </row>
    <row r="54" spans="1:12">
      <c r="A54" s="3" t="s">
        <v>1252</v>
      </c>
    </row>
    <row r="55" spans="1:12">
      <c r="A55" s="4" t="s">
        <v>86</v>
      </c>
      <c r="J55" s="8" t="n">
        <v>-10.7</v>
      </c>
      <c r="K55" s="8" t="n">
        <v>-6.6</v>
      </c>
      <c r="L55" s="5" t="n">
        <v>0</v>
      </c>
    </row>
    <row r="56" spans="1:12">
      <c r="A56" s="4" t="s">
        <v>1231</v>
      </c>
    </row>
    <row r="57" spans="1:12">
      <c r="A57" s="3" t="s">
        <v>1252</v>
      </c>
    </row>
    <row r="58" spans="1:12">
      <c r="A58" s="4" t="s">
        <v>86</v>
      </c>
      <c r="J58" s="8" t="n">
        <v>-19.8</v>
      </c>
      <c r="K58" s="8" t="n">
        <v>-5.6</v>
      </c>
      <c r="L58" s="5" t="n">
        <v>0</v>
      </c>
    </row>
    <row r="59" spans="1:12">
      <c r="A59" s="4" t="s">
        <v>1232</v>
      </c>
    </row>
    <row r="60" spans="1:12">
      <c r="A60" s="3" t="s">
        <v>1252</v>
      </c>
    </row>
    <row r="61" spans="1:12">
      <c r="A61" s="4" t="s">
        <v>86</v>
      </c>
      <c r="J61" s="7" t="n">
        <v>-0.3</v>
      </c>
      <c r="K61" s="7" t="n">
        <v>-0.9</v>
      </c>
      <c r="L61"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2</v>
      </c>
    </row>
    <row r="2" spans="1:3">
      <c r="A2" s="3" t="s">
        <v>1266</v>
      </c>
    </row>
    <row r="3" spans="1:3">
      <c r="A3" s="4" t="s">
        <v>47</v>
      </c>
      <c r="B3" s="7" t="n">
        <v>8967.6</v>
      </c>
      <c r="C3" s="7" t="n">
        <v>9196.9</v>
      </c>
    </row>
    <row r="4" spans="1:3">
      <c r="A4" s="4" t="s">
        <v>1267</v>
      </c>
    </row>
    <row r="5" spans="1:3">
      <c r="A5" s="3" t="s">
        <v>1266</v>
      </c>
    </row>
    <row r="6" spans="1:3">
      <c r="A6" s="4" t="s">
        <v>47</v>
      </c>
      <c r="B6" s="8" t="n">
        <v>1757.4</v>
      </c>
      <c r="C6" s="8" t="n">
        <v>1802.3</v>
      </c>
    </row>
    <row r="7" spans="1:3">
      <c r="A7" s="4" t="s">
        <v>1268</v>
      </c>
    </row>
    <row r="8" spans="1:3">
      <c r="A8" s="3" t="s">
        <v>1266</v>
      </c>
    </row>
    <row r="9" spans="1:3">
      <c r="A9" s="4" t="s">
        <v>47</v>
      </c>
      <c r="B9" s="5" t="n">
        <v>1193</v>
      </c>
      <c r="C9" s="8" t="n">
        <v>1142.8</v>
      </c>
    </row>
    <row r="10" spans="1:3">
      <c r="A10" s="4" t="s">
        <v>1269</v>
      </c>
    </row>
    <row r="11" spans="1:3">
      <c r="A11" s="3" t="s">
        <v>1266</v>
      </c>
    </row>
    <row r="12" spans="1:3">
      <c r="A12" s="4" t="s">
        <v>47</v>
      </c>
      <c r="B12" s="5" t="n">
        <v>5357</v>
      </c>
      <c r="C12" s="8" t="n">
        <v>5443.9</v>
      </c>
    </row>
    <row r="13" spans="1:3">
      <c r="A13" s="4" t="s">
        <v>1270</v>
      </c>
    </row>
    <row r="14" spans="1:3">
      <c r="A14" s="3" t="s">
        <v>1266</v>
      </c>
    </row>
    <row r="15" spans="1:3">
      <c r="A15" s="4" t="s">
        <v>47</v>
      </c>
      <c r="B15" s="7" t="n">
        <v>660.2</v>
      </c>
      <c r="C15" s="7" t="n">
        <v>80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81</v>
      </c>
    </row>
    <row r="3" spans="1:4">
      <c r="A3" s="3" t="s">
        <v>1219</v>
      </c>
    </row>
    <row r="4" spans="1:4">
      <c r="A4" s="4" t="s">
        <v>1272</v>
      </c>
      <c r="B4" s="7" t="n">
        <v>1526.4</v>
      </c>
      <c r="C4" s="6" t="n">
        <v>1092</v>
      </c>
      <c r="D4" s="7" t="n">
        <v>1066.4</v>
      </c>
    </row>
    <row r="5" spans="1:4">
      <c r="A5" s="4" t="s">
        <v>1226</v>
      </c>
    </row>
    <row r="6" spans="1:4">
      <c r="A6" s="3" t="s">
        <v>1219</v>
      </c>
    </row>
    <row r="7" spans="1:4">
      <c r="A7" s="4" t="s">
        <v>1272</v>
      </c>
      <c r="B7" s="5" t="n">
        <v>462</v>
      </c>
      <c r="C7" s="8" t="n">
        <v>412.7</v>
      </c>
      <c r="D7" s="8" t="n">
        <v>639.9</v>
      </c>
    </row>
    <row r="8" spans="1:4">
      <c r="A8" s="4" t="s">
        <v>1227</v>
      </c>
    </row>
    <row r="9" spans="1:4">
      <c r="A9" s="3" t="s">
        <v>1219</v>
      </c>
    </row>
    <row r="10" spans="1:4">
      <c r="A10" s="4" t="s">
        <v>1272</v>
      </c>
      <c r="B10" s="8" t="n">
        <v>560.7</v>
      </c>
      <c r="C10" s="8" t="n">
        <v>450.5</v>
      </c>
      <c r="D10" s="8" t="n">
        <v>426.5</v>
      </c>
    </row>
    <row r="11" spans="1:4">
      <c r="A11" s="4" t="s">
        <v>1228</v>
      </c>
    </row>
    <row r="12" spans="1:4">
      <c r="A12" s="3" t="s">
        <v>1219</v>
      </c>
    </row>
    <row r="13" spans="1:4">
      <c r="A13" s="4" t="s">
        <v>1272</v>
      </c>
      <c r="B13" s="7" t="n">
        <v>503.7</v>
      </c>
      <c r="C13" s="7" t="n">
        <v>228.8</v>
      </c>
      <c r="D13"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3</v>
      </c>
      <c r="C1" s="2" t="s">
        <v>75</v>
      </c>
      <c r="K1" s="2" t="s">
        <v>1</v>
      </c>
    </row>
    <row r="2" spans="1:13">
      <c r="C2" s="2" t="s">
        <v>2</v>
      </c>
      <c r="D2" s="2" t="s">
        <v>76</v>
      </c>
      <c r="E2" s="2" t="s">
        <v>4</v>
      </c>
      <c r="F2" s="2" t="s">
        <v>77</v>
      </c>
      <c r="G2" s="2" t="s">
        <v>32</v>
      </c>
      <c r="H2" s="2" t="s">
        <v>78</v>
      </c>
      <c r="I2" s="2" t="s">
        <v>79</v>
      </c>
      <c r="J2" s="2" t="s">
        <v>80</v>
      </c>
      <c r="K2" s="2" t="s">
        <v>2</v>
      </c>
      <c r="L2" s="2" t="s">
        <v>32</v>
      </c>
      <c r="M2" s="2" t="s">
        <v>81</v>
      </c>
    </row>
    <row r="3" spans="1:13">
      <c r="A3" s="3" t="s">
        <v>1274</v>
      </c>
    </row>
    <row r="4" spans="1:13">
      <c r="A4" s="4" t="s">
        <v>86</v>
      </c>
      <c r="C4" s="7" t="n">
        <v>1040.2</v>
      </c>
      <c r="D4" s="7" t="n">
        <v>1142.7</v>
      </c>
      <c r="E4" s="7" t="n">
        <v>940.8</v>
      </c>
      <c r="F4" s="7" t="n">
        <v>1005.3</v>
      </c>
      <c r="G4" s="7" t="n">
        <v>1256.1</v>
      </c>
      <c r="H4" s="7" t="n">
        <v>752.3</v>
      </c>
      <c r="I4" s="7" t="n">
        <v>639.5</v>
      </c>
      <c r="J4" s="7" t="n">
        <v>553.6</v>
      </c>
      <c r="K4" s="7" t="n">
        <v>4129.1</v>
      </c>
      <c r="L4" s="7" t="n">
        <v>3201.5</v>
      </c>
      <c r="M4" s="7" t="n">
        <v>2347.4</v>
      </c>
    </row>
    <row r="5" spans="1:13">
      <c r="A5" s="4" t="s">
        <v>1275</v>
      </c>
      <c r="B5" s="4" t="s">
        <v>95</v>
      </c>
      <c r="C5" s="8" t="n">
        <v>1859.1</v>
      </c>
      <c r="G5" s="5" t="n">
        <v>1904</v>
      </c>
      <c r="K5" s="8" t="n">
        <v>1859.1</v>
      </c>
      <c r="L5" s="5" t="n">
        <v>1904</v>
      </c>
    </row>
    <row r="6" spans="1:13">
      <c r="A6" s="4" t="s">
        <v>1276</v>
      </c>
    </row>
    <row r="7" spans="1:13">
      <c r="A7" s="3" t="s">
        <v>1274</v>
      </c>
    </row>
    <row r="8" spans="1:13">
      <c r="A8" s="4" t="s">
        <v>86</v>
      </c>
      <c r="K8" s="8" t="n">
        <v>48.3</v>
      </c>
      <c r="L8" s="5" t="n">
        <v>56</v>
      </c>
      <c r="M8" s="8" t="n">
        <v>55.1</v>
      </c>
    </row>
    <row r="9" spans="1:13">
      <c r="A9" s="4" t="s">
        <v>1275</v>
      </c>
      <c r="B9" s="4" t="s">
        <v>95</v>
      </c>
      <c r="C9" s="5" t="n">
        <v>0</v>
      </c>
      <c r="G9" s="5" t="n">
        <v>0</v>
      </c>
      <c r="K9" s="5" t="n">
        <v>0</v>
      </c>
      <c r="L9" s="5" t="n">
        <v>0</v>
      </c>
    </row>
    <row r="10" spans="1:13">
      <c r="A10" s="4" t="s">
        <v>1136</v>
      </c>
    </row>
    <row r="11" spans="1:13">
      <c r="A11" s="3" t="s">
        <v>1274</v>
      </c>
    </row>
    <row r="12" spans="1:13">
      <c r="A12" s="4" t="s">
        <v>86</v>
      </c>
      <c r="K12" s="5" t="n">
        <v>3383</v>
      </c>
      <c r="L12" s="8" t="n">
        <v>2431.9</v>
      </c>
      <c r="M12" s="8" t="n">
        <v>1550.2</v>
      </c>
    </row>
    <row r="13" spans="1:13">
      <c r="A13" s="4" t="s">
        <v>1275</v>
      </c>
      <c r="B13" s="4" t="s">
        <v>95</v>
      </c>
      <c r="C13" s="8" t="n">
        <v>1824.5</v>
      </c>
      <c r="G13" s="8" t="n">
        <v>1870.8</v>
      </c>
      <c r="K13" s="8" t="n">
        <v>1824.5</v>
      </c>
      <c r="L13" s="8" t="n">
        <v>1870.8</v>
      </c>
    </row>
    <row r="14" spans="1:13">
      <c r="A14" s="4" t="s">
        <v>1277</v>
      </c>
    </row>
    <row r="15" spans="1:13">
      <c r="A15" s="3" t="s">
        <v>1274</v>
      </c>
    </row>
    <row r="16" spans="1:13">
      <c r="A16" s="4" t="s">
        <v>86</v>
      </c>
      <c r="K16" s="8" t="n">
        <v>697.8</v>
      </c>
      <c r="L16" s="8" t="n">
        <v>713.6</v>
      </c>
      <c r="M16" s="7" t="n">
        <v>742.1</v>
      </c>
    </row>
    <row r="17" spans="1:13">
      <c r="A17" s="4" t="s">
        <v>1275</v>
      </c>
      <c r="B17" s="4" t="s">
        <v>95</v>
      </c>
      <c r="C17" s="7" t="n">
        <v>34.6</v>
      </c>
      <c r="G17" s="7" t="n">
        <v>33.2</v>
      </c>
      <c r="K17" s="7" t="n">
        <v>34.6</v>
      </c>
      <c r="L17" s="7" t="n">
        <v>33.2</v>
      </c>
    </row>
    <row r="18" spans="1:13"/>
    <row r="19" spans="1:13">
      <c r="A19" s="4" t="s">
        <v>95</v>
      </c>
      <c r="B19" s="4" t="s">
        <v>1278</v>
      </c>
    </row>
  </sheetData>
  <mergeCells count="5">
    <mergeCell ref="A1:B2"/>
    <mergeCell ref="C1:J1"/>
    <mergeCell ref="K1:M1"/>
    <mergeCell ref="A18:L18"/>
    <mergeCell ref="B19:L1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9</v>
      </c>
      <c r="C1" s="2" t="s">
        <v>1</v>
      </c>
    </row>
    <row r="2" spans="1:5">
      <c r="C2" s="2" t="s">
        <v>2</v>
      </c>
      <c r="D2" s="2" t="s">
        <v>32</v>
      </c>
      <c r="E2" s="2" t="s">
        <v>81</v>
      </c>
    </row>
    <row r="3" spans="1:5">
      <c r="A3" s="3" t="s">
        <v>1247</v>
      </c>
    </row>
    <row r="4" spans="1:5">
      <c r="A4" s="4" t="s">
        <v>91</v>
      </c>
      <c r="C4" s="6" t="n">
        <v>159</v>
      </c>
      <c r="D4" s="7" t="n">
        <v>63.1</v>
      </c>
      <c r="E4" s="7" t="n">
        <v>13.1</v>
      </c>
    </row>
    <row r="5" spans="1:5">
      <c r="A5" s="4" t="s">
        <v>1235</v>
      </c>
      <c r="B5" s="4" t="s">
        <v>95</v>
      </c>
      <c r="C5" s="8" t="n">
        <v>39.3</v>
      </c>
      <c r="D5" s="8" t="n">
        <v>22.8</v>
      </c>
      <c r="E5" s="8" t="n">
        <v>11.9</v>
      </c>
    </row>
    <row r="6" spans="1:5">
      <c r="A6" s="4" t="s">
        <v>1280</v>
      </c>
    </row>
    <row r="7" spans="1:5">
      <c r="A7" s="3" t="s">
        <v>1247</v>
      </c>
    </row>
    <row r="8" spans="1:5">
      <c r="A8" s="4" t="s">
        <v>91</v>
      </c>
      <c r="C8" s="7" t="n">
        <v>-119.7</v>
      </c>
      <c r="D8" s="7" t="n">
        <v>-40.3</v>
      </c>
      <c r="E8" s="7" t="n">
        <v>-1.2</v>
      </c>
    </row>
    <row r="9" spans="1:5"/>
    <row r="10" spans="1:5">
      <c r="A10" s="4" t="s">
        <v>95</v>
      </c>
      <c r="B10" s="4" t="s">
        <v>1242</v>
      </c>
    </row>
  </sheetData>
  <mergeCells count="4">
    <mergeCell ref="A1:B2"/>
    <mergeCell ref="C1:E1"/>
    <mergeCell ref="A9:D9"/>
    <mergeCell ref="B10:D1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1</v>
      </c>
      <c r="C1" s="2" t="s">
        <v>1</v>
      </c>
    </row>
    <row r="2" spans="1:5">
      <c r="C2" s="2" t="s">
        <v>2</v>
      </c>
      <c r="D2" s="2" t="s">
        <v>32</v>
      </c>
      <c r="E2" s="2" t="s">
        <v>81</v>
      </c>
    </row>
    <row r="3" spans="1:5">
      <c r="A3" s="3" t="s">
        <v>1247</v>
      </c>
    </row>
    <row r="4" spans="1:5">
      <c r="A4" s="4" t="s">
        <v>1026</v>
      </c>
      <c r="C4" s="7" t="n">
        <v>88.5</v>
      </c>
      <c r="D4" s="7" t="n">
        <v>79.5</v>
      </c>
      <c r="E4" s="7" t="n">
        <v>78.5</v>
      </c>
    </row>
    <row r="5" spans="1:5">
      <c r="A5" s="4" t="s">
        <v>1282</v>
      </c>
      <c r="C5" s="8" t="n">
        <v>85.59999999999999</v>
      </c>
      <c r="D5" s="8" t="n">
        <v>77.09999999999999</v>
      </c>
      <c r="E5" s="8" t="n">
        <v>56.3</v>
      </c>
    </row>
    <row r="6" spans="1:5">
      <c r="A6" s="4" t="s">
        <v>1238</v>
      </c>
    </row>
    <row r="7" spans="1:5">
      <c r="A7" s="3" t="s">
        <v>1247</v>
      </c>
    </row>
    <row r="8" spans="1:5">
      <c r="A8" s="4" t="s">
        <v>1282</v>
      </c>
      <c r="B8" s="4" t="s">
        <v>95</v>
      </c>
      <c r="C8" s="8" t="n">
        <v>85.59999999999999</v>
      </c>
      <c r="D8" s="8" t="n">
        <v>77.09999999999999</v>
      </c>
      <c r="E8" s="8" t="n">
        <v>56.3</v>
      </c>
    </row>
    <row r="9" spans="1:5">
      <c r="A9" s="4" t="s">
        <v>1039</v>
      </c>
    </row>
    <row r="10" spans="1:5">
      <c r="A10" s="3" t="s">
        <v>1247</v>
      </c>
    </row>
    <row r="11" spans="1:5">
      <c r="A11" s="4" t="s">
        <v>1026</v>
      </c>
      <c r="C11" s="8" t="n">
        <v>83.59999999999999</v>
      </c>
      <c r="D11" s="8" t="n">
        <v>75.5</v>
      </c>
      <c r="E11" s="8" t="n">
        <v>78.5</v>
      </c>
    </row>
    <row r="12" spans="1:5">
      <c r="A12" s="4" t="s">
        <v>1283</v>
      </c>
    </row>
    <row r="13" spans="1:5">
      <c r="A13" s="3" t="s">
        <v>1247</v>
      </c>
    </row>
    <row r="14" spans="1:5">
      <c r="A14" s="4" t="s">
        <v>1284</v>
      </c>
      <c r="C14" s="5" t="n">
        <v>0</v>
      </c>
      <c r="D14" s="5" t="n">
        <v>0</v>
      </c>
      <c r="E14" s="8" t="n">
        <v>-22.2</v>
      </c>
    </row>
    <row r="15" spans="1:5">
      <c r="A15" s="4" t="s">
        <v>92</v>
      </c>
    </row>
    <row r="16" spans="1:5">
      <c r="A16" s="3" t="s">
        <v>1247</v>
      </c>
    </row>
    <row r="17" spans="1:5">
      <c r="A17" s="4" t="s">
        <v>1026</v>
      </c>
      <c r="C17" s="8" t="n">
        <v>2.9</v>
      </c>
      <c r="D17" s="8" t="n">
        <v>2.4</v>
      </c>
      <c r="E17" s="5" t="n">
        <v>0</v>
      </c>
    </row>
    <row r="18" spans="1:5">
      <c r="A18" s="4" t="s">
        <v>1285</v>
      </c>
    </row>
    <row r="19" spans="1:5">
      <c r="A19" s="3" t="s">
        <v>1247</v>
      </c>
    </row>
    <row r="20" spans="1:5">
      <c r="A20" s="4" t="s">
        <v>1284</v>
      </c>
      <c r="C20" s="7" t="n">
        <v>-2.9</v>
      </c>
      <c r="D20" s="7" t="n">
        <v>-2.4</v>
      </c>
      <c r="E20" s="6" t="n">
        <v>0</v>
      </c>
    </row>
    <row r="21" spans="1:5"/>
    <row r="22" spans="1:5">
      <c r="A22" s="4" t="s">
        <v>95</v>
      </c>
      <c r="B22" s="4" t="s">
        <v>1244</v>
      </c>
    </row>
  </sheetData>
  <mergeCells count="4">
    <mergeCell ref="A1:B2"/>
    <mergeCell ref="C1:E1"/>
    <mergeCell ref="A21:D21"/>
    <mergeCell ref="B22:D2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6</v>
      </c>
      <c r="C1" s="2" t="s">
        <v>1</v>
      </c>
    </row>
    <row r="2" spans="1:5">
      <c r="C2" s="2" t="s">
        <v>2</v>
      </c>
      <c r="D2" s="2" t="s">
        <v>32</v>
      </c>
      <c r="E2" s="2" t="s">
        <v>81</v>
      </c>
    </row>
    <row r="3" spans="1:5">
      <c r="A3" s="3" t="s">
        <v>1287</v>
      </c>
    </row>
    <row r="4" spans="1:5">
      <c r="A4" s="4" t="s">
        <v>1288</v>
      </c>
      <c r="C4" s="7" t="n">
        <v>254.4</v>
      </c>
      <c r="D4" s="7" t="n">
        <v>182.4</v>
      </c>
      <c r="E4" s="7" t="n">
        <v>120.7</v>
      </c>
    </row>
    <row r="5" spans="1:5">
      <c r="A5" s="4" t="s">
        <v>90</v>
      </c>
      <c r="C5" s="8" t="n">
        <v>454.4</v>
      </c>
      <c r="D5" s="8" t="n">
        <v>355.4</v>
      </c>
      <c r="E5" s="8" t="n">
        <v>262.4</v>
      </c>
    </row>
    <row r="6" spans="1:5">
      <c r="A6" s="4" t="s">
        <v>1237</v>
      </c>
    </row>
    <row r="7" spans="1:5">
      <c r="A7" s="3" t="s">
        <v>1287</v>
      </c>
    </row>
    <row r="8" spans="1:5">
      <c r="A8" s="4" t="s">
        <v>1288</v>
      </c>
      <c r="C8" s="8" t="n">
        <v>254.4</v>
      </c>
      <c r="D8" s="8" t="n">
        <v>182.4</v>
      </c>
      <c r="E8" s="8" t="n">
        <v>120.7</v>
      </c>
    </row>
    <row r="9" spans="1:5">
      <c r="A9" s="4" t="s">
        <v>1217</v>
      </c>
    </row>
    <row r="10" spans="1:5">
      <c r="A10" s="3" t="s">
        <v>1287</v>
      </c>
    </row>
    <row r="11" spans="1:5">
      <c r="A11" s="4" t="s">
        <v>1241</v>
      </c>
      <c r="C11" s="8" t="n">
        <v>110.3</v>
      </c>
      <c r="D11" s="8" t="n">
        <v>92.59999999999999</v>
      </c>
      <c r="E11" s="8" t="n">
        <v>83.40000000000001</v>
      </c>
    </row>
    <row r="12" spans="1:5">
      <c r="A12" s="4" t="s">
        <v>1238</v>
      </c>
    </row>
    <row r="13" spans="1:5">
      <c r="A13" s="3" t="s">
        <v>1287</v>
      </c>
    </row>
    <row r="14" spans="1:5">
      <c r="A14" s="4" t="s">
        <v>1239</v>
      </c>
      <c r="B14" s="4" t="s">
        <v>95</v>
      </c>
      <c r="C14" s="8" t="n">
        <v>170.3</v>
      </c>
      <c r="D14" s="8" t="n">
        <v>62.8</v>
      </c>
      <c r="E14" s="8" t="n">
        <v>9.6</v>
      </c>
    </row>
    <row r="15" spans="1:5">
      <c r="A15" s="4" t="s">
        <v>1039</v>
      </c>
    </row>
    <row r="16" spans="1:5">
      <c r="A16" s="3" t="s">
        <v>1287</v>
      </c>
    </row>
    <row r="17" spans="1:5">
      <c r="A17" s="4" t="s">
        <v>1239</v>
      </c>
      <c r="C17" s="8" t="n">
        <v>6.1</v>
      </c>
      <c r="D17" s="5" t="n">
        <v>5</v>
      </c>
    </row>
    <row r="18" spans="1:5">
      <c r="A18" s="4" t="s">
        <v>1249</v>
      </c>
    </row>
    <row r="19" spans="1:5">
      <c r="A19" s="3" t="s">
        <v>1287</v>
      </c>
    </row>
    <row r="20" spans="1:5">
      <c r="A20" s="4" t="s">
        <v>1289</v>
      </c>
      <c r="B20" s="4" t="s">
        <v>96</v>
      </c>
      <c r="C20" s="8" t="n">
        <v>83.59999999999999</v>
      </c>
      <c r="D20" s="8" t="n">
        <v>75.40000000000001</v>
      </c>
      <c r="E20" s="8" t="n">
        <v>56.4</v>
      </c>
    </row>
    <row r="21" spans="1:5">
      <c r="A21" s="4" t="s">
        <v>1239</v>
      </c>
      <c r="C21" s="7" t="n">
        <v>6.1</v>
      </c>
      <c r="D21" s="6" t="n">
        <v>5</v>
      </c>
      <c r="E21" s="7" t="n">
        <v>1.9</v>
      </c>
    </row>
    <row r="22" spans="1:5"/>
    <row r="23" spans="1:5">
      <c r="A23" s="4" t="s">
        <v>95</v>
      </c>
      <c r="B23" s="4" t="s">
        <v>1245</v>
      </c>
    </row>
    <row r="24" spans="1:5">
      <c r="A24" s="4" t="s">
        <v>96</v>
      </c>
      <c r="B24" s="4" t="s">
        <v>1290</v>
      </c>
    </row>
  </sheetData>
  <mergeCells count="5">
    <mergeCell ref="A1:B2"/>
    <mergeCell ref="C1:E1"/>
    <mergeCell ref="A22:D22"/>
    <mergeCell ref="B23:D23"/>
    <mergeCell ref="B24:D2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15"/>
    <col customWidth="1" max="3" min="3" width="23"/>
    <col customWidth="1" max="4" min="4" width="21"/>
    <col customWidth="1" max="5" min="5" width="21"/>
    <col customWidth="1" max="6" min="6" width="21"/>
    <col customWidth="1" max="7" min="7" width="21"/>
  </cols>
  <sheetData>
    <row r="1" spans="1:7">
      <c r="A1" s="1" t="s">
        <v>1291</v>
      </c>
      <c r="B1" s="2" t="s">
        <v>678</v>
      </c>
      <c r="C1" s="2" t="s">
        <v>75</v>
      </c>
      <c r="D1" s="2" t="s">
        <v>1</v>
      </c>
    </row>
    <row r="2" spans="1:7">
      <c r="B2" s="2" t="s">
        <v>1292</v>
      </c>
      <c r="C2" s="2" t="s">
        <v>1293</v>
      </c>
      <c r="D2" s="2" t="s">
        <v>1110</v>
      </c>
      <c r="E2" s="2" t="s">
        <v>528</v>
      </c>
      <c r="F2" s="2" t="s">
        <v>529</v>
      </c>
      <c r="G2" s="2" t="s">
        <v>1294</v>
      </c>
    </row>
    <row r="3" spans="1:7">
      <c r="A3" s="3" t="s">
        <v>1295</v>
      </c>
    </row>
    <row r="4" spans="1:7">
      <c r="A4" s="4" t="s">
        <v>53</v>
      </c>
      <c r="D4" s="7" t="n">
        <v>869.3</v>
      </c>
      <c r="E4" s="6" t="n">
        <v>0</v>
      </c>
    </row>
    <row r="5" spans="1:7">
      <c r="A5" s="4" t="s">
        <v>59</v>
      </c>
      <c r="D5" s="8" t="n">
        <v>101.8</v>
      </c>
      <c r="E5" s="8" t="n">
        <v>93.8</v>
      </c>
      <c r="F5" s="7" t="n">
        <v>90.5</v>
      </c>
      <c r="G5" s="6" t="n">
        <v>0</v>
      </c>
    </row>
    <row r="6" spans="1:7">
      <c r="A6" s="4" t="s">
        <v>1296</v>
      </c>
      <c r="D6" s="7" t="n">
        <v>20.7</v>
      </c>
      <c r="E6" s="8" t="n">
        <v>15.6</v>
      </c>
      <c r="F6" s="8" t="n">
        <v>14.2</v>
      </c>
    </row>
    <row r="7" spans="1:7">
      <c r="A7" s="4" t="s">
        <v>1297</v>
      </c>
      <c r="D7" s="4" t="s">
        <v>1298</v>
      </c>
    </row>
    <row r="8" spans="1:7">
      <c r="A8" s="4" t="s">
        <v>1299</v>
      </c>
      <c r="D8" s="7" t="n">
        <v>70.90000000000001</v>
      </c>
      <c r="E8" s="7" t="n">
        <v>59.4</v>
      </c>
      <c r="F8" s="6" t="n">
        <v>60</v>
      </c>
    </row>
    <row r="9" spans="1:7">
      <c r="A9" s="4" t="s">
        <v>1300</v>
      </c>
      <c r="B9" s="5" t="n">
        <v>7</v>
      </c>
    </row>
    <row r="10" spans="1:7">
      <c r="A10" s="4" t="s">
        <v>1301</v>
      </c>
      <c r="C10" s="5" t="n">
        <v>5</v>
      </c>
    </row>
    <row r="11" spans="1:7">
      <c r="A11" s="4" t="s">
        <v>1302</v>
      </c>
    </row>
    <row r="12" spans="1:7">
      <c r="A12" s="3" t="s">
        <v>1295</v>
      </c>
    </row>
    <row r="13" spans="1:7">
      <c r="A13" s="4" t="s">
        <v>53</v>
      </c>
      <c r="D13" s="7" t="n">
        <v>869.3</v>
      </c>
    </row>
    <row r="14" spans="1:7">
      <c r="A14" s="4" t="s">
        <v>1303</v>
      </c>
    </row>
    <row r="15" spans="1:7">
      <c r="A15" s="3" t="s">
        <v>1295</v>
      </c>
    </row>
    <row r="16" spans="1:7">
      <c r="A16" s="4" t="s">
        <v>1304</v>
      </c>
      <c r="D16" s="4" t="s">
        <v>1305</v>
      </c>
    </row>
    <row r="17" spans="1:7">
      <c r="A17" s="4" t="s">
        <v>1306</v>
      </c>
    </row>
    <row r="18" spans="1:7">
      <c r="A18" s="3" t="s">
        <v>1295</v>
      </c>
    </row>
    <row r="19" spans="1:7">
      <c r="A19" s="4" t="s">
        <v>1304</v>
      </c>
      <c r="D19" s="4" t="s">
        <v>1307</v>
      </c>
    </row>
  </sheetData>
  <mergeCells count="2">
    <mergeCell ref="A1:A2"/>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08</v>
      </c>
      <c r="B1" s="2" t="s">
        <v>1110</v>
      </c>
    </row>
    <row r="2" spans="1:3">
      <c r="A2" s="3" t="s">
        <v>1309</v>
      </c>
    </row>
    <row r="3" spans="1:3">
      <c r="A3" s="4" t="s">
        <v>1310</v>
      </c>
      <c r="B3" s="7" t="n">
        <v>24.1</v>
      </c>
    </row>
    <row r="4" spans="1:3">
      <c r="A4" s="4" t="s">
        <v>1311</v>
      </c>
      <c r="B4" s="8" t="n">
        <v>25.5</v>
      </c>
    </row>
    <row r="5" spans="1:3">
      <c r="A5" s="4" t="s">
        <v>1312</v>
      </c>
      <c r="B5" s="5" t="n">
        <v>30</v>
      </c>
    </row>
    <row r="6" spans="1:3">
      <c r="A6" s="4" t="s">
        <v>1313</v>
      </c>
      <c r="B6" s="8" t="n">
        <v>23.6</v>
      </c>
    </row>
    <row r="7" spans="1:3">
      <c r="A7" s="4" t="s">
        <v>1314</v>
      </c>
      <c r="B7" s="8" t="n">
        <v>29.1</v>
      </c>
    </row>
    <row r="8" spans="1:3">
      <c r="A8" s="4" t="s">
        <v>1315</v>
      </c>
      <c r="B8" s="8" t="n">
        <v>34.9</v>
      </c>
    </row>
    <row r="9" spans="1:3">
      <c r="A9" s="4" t="s">
        <v>1316</v>
      </c>
      <c r="B9" s="8" t="n">
        <v>167.2</v>
      </c>
    </row>
    <row r="10" spans="1:3">
      <c r="A10" s="4" t="s">
        <v>1317</v>
      </c>
      <c r="B10" s="8" t="n">
        <v>857.6</v>
      </c>
      <c r="C10" s="4" t="s">
        <v>129</v>
      </c>
    </row>
    <row r="11" spans="1:3">
      <c r="A11" s="4" t="s">
        <v>1318</v>
      </c>
      <c r="B11" s="8" t="n">
        <v>381.1</v>
      </c>
      <c r="C11" s="4" t="s">
        <v>129</v>
      </c>
    </row>
    <row r="12" spans="1:3">
      <c r="A12" s="4" t="s">
        <v>1319</v>
      </c>
      <c r="B12" s="8" t="n">
        <v>303.1</v>
      </c>
      <c r="C12" s="4" t="s">
        <v>129</v>
      </c>
    </row>
    <row r="13" spans="1:3">
      <c r="A13" s="4" t="s">
        <v>1320</v>
      </c>
      <c r="B13" s="8" t="n">
        <v>207.5</v>
      </c>
      <c r="C13" s="4" t="s">
        <v>129</v>
      </c>
    </row>
    <row r="14" spans="1:3">
      <c r="A14" s="4" t="s">
        <v>1321</v>
      </c>
      <c r="B14" s="5" t="n">
        <v>151</v>
      </c>
      <c r="C14" s="4" t="s">
        <v>129</v>
      </c>
    </row>
    <row r="15" spans="1:3">
      <c r="A15" s="4" t="s">
        <v>1322</v>
      </c>
      <c r="B15" s="8" t="n">
        <v>234.9</v>
      </c>
      <c r="C15" s="4" t="s">
        <v>129</v>
      </c>
    </row>
    <row r="16" spans="1:3">
      <c r="A16" s="4" t="s">
        <v>1323</v>
      </c>
      <c r="B16" s="8" t="n">
        <v>2135.2</v>
      </c>
      <c r="C16" s="4" t="s">
        <v>129</v>
      </c>
    </row>
    <row r="17" spans="1:3">
      <c r="A17" s="4" t="s">
        <v>1324</v>
      </c>
    </row>
    <row r="18" spans="1:3">
      <c r="A18" s="3" t="s">
        <v>1309</v>
      </c>
    </row>
    <row r="19" spans="1:3">
      <c r="A19" s="4" t="s">
        <v>1325</v>
      </c>
      <c r="B19" s="8" t="n">
        <v>566.9</v>
      </c>
      <c r="C19" s="4" t="s">
        <v>123</v>
      </c>
    </row>
    <row r="20" spans="1:3">
      <c r="A20" s="4" t="s">
        <v>1326</v>
      </c>
      <c r="B20" s="8" t="n">
        <v>182.6</v>
      </c>
      <c r="C20" s="4" t="s">
        <v>123</v>
      </c>
    </row>
    <row r="21" spans="1:3">
      <c r="A21" s="4" t="s">
        <v>1327</v>
      </c>
      <c r="B21" s="8" t="n">
        <v>137.5</v>
      </c>
      <c r="C21" s="4" t="s">
        <v>123</v>
      </c>
    </row>
    <row r="22" spans="1:3">
      <c r="A22" s="4" t="s">
        <v>1328</v>
      </c>
      <c r="B22" s="5" t="n">
        <v>67</v>
      </c>
      <c r="C22" s="4" t="s">
        <v>123</v>
      </c>
    </row>
    <row r="23" spans="1:3">
      <c r="A23" s="4" t="s">
        <v>1329</v>
      </c>
      <c r="B23" s="8" t="n">
        <v>14.6</v>
      </c>
      <c r="C23" s="4" t="s">
        <v>123</v>
      </c>
    </row>
    <row r="24" spans="1:3">
      <c r="A24" s="4" t="s">
        <v>1330</v>
      </c>
      <c r="B24" s="8" t="n">
        <v>14.1</v>
      </c>
      <c r="C24" s="4" t="s">
        <v>123</v>
      </c>
    </row>
    <row r="25" spans="1:3">
      <c r="A25" s="4" t="s">
        <v>1331</v>
      </c>
      <c r="B25" s="8" t="n">
        <v>982.7</v>
      </c>
      <c r="C25" s="4" t="s">
        <v>123</v>
      </c>
    </row>
    <row r="26" spans="1:3">
      <c r="A26" s="4" t="s">
        <v>1332</v>
      </c>
    </row>
    <row r="27" spans="1:3">
      <c r="A27" s="3" t="s">
        <v>1309</v>
      </c>
    </row>
    <row r="28" spans="1:3">
      <c r="A28" s="4" t="s">
        <v>1325</v>
      </c>
      <c r="B28" s="8" t="n">
        <v>113.6</v>
      </c>
      <c r="C28" s="4" t="s">
        <v>125</v>
      </c>
    </row>
    <row r="29" spans="1:3">
      <c r="A29" s="4" t="s">
        <v>1326</v>
      </c>
      <c r="B29" s="8" t="n">
        <v>111.7</v>
      </c>
      <c r="C29" s="4" t="s">
        <v>125</v>
      </c>
    </row>
    <row r="30" spans="1:3">
      <c r="A30" s="4" t="s">
        <v>1327</v>
      </c>
      <c r="B30" s="8" t="n">
        <v>109.2</v>
      </c>
      <c r="C30" s="4" t="s">
        <v>125</v>
      </c>
    </row>
    <row r="31" spans="1:3">
      <c r="A31" s="4" t="s">
        <v>1328</v>
      </c>
      <c r="B31" s="8" t="n">
        <v>106.4</v>
      </c>
      <c r="C31" s="4" t="s">
        <v>125</v>
      </c>
    </row>
    <row r="32" spans="1:3">
      <c r="A32" s="4" t="s">
        <v>1329</v>
      </c>
      <c r="B32" s="8" t="n">
        <v>103.1</v>
      </c>
      <c r="C32" s="4" t="s">
        <v>125</v>
      </c>
    </row>
    <row r="33" spans="1:3">
      <c r="A33" s="4" t="s">
        <v>1330</v>
      </c>
      <c r="B33" s="8" t="n">
        <v>185.9</v>
      </c>
      <c r="C33" s="4" t="s">
        <v>125</v>
      </c>
    </row>
    <row r="34" spans="1:3">
      <c r="A34" s="4" t="s">
        <v>1331</v>
      </c>
      <c r="B34" s="8" t="n">
        <v>729.9</v>
      </c>
      <c r="C34" s="4" t="s">
        <v>125</v>
      </c>
    </row>
    <row r="35" spans="1:3">
      <c r="A35" s="4" t="s">
        <v>1333</v>
      </c>
    </row>
    <row r="36" spans="1:3">
      <c r="A36" s="3" t="s">
        <v>1309</v>
      </c>
    </row>
    <row r="37" spans="1:3">
      <c r="A37" s="4" t="s">
        <v>1325</v>
      </c>
      <c r="B37" s="5" t="n">
        <v>153</v>
      </c>
    </row>
    <row r="38" spans="1:3">
      <c r="A38" s="4" t="s">
        <v>1326</v>
      </c>
      <c r="B38" s="8" t="n">
        <v>61.3</v>
      </c>
    </row>
    <row r="39" spans="1:3">
      <c r="A39" s="4" t="s">
        <v>1327</v>
      </c>
      <c r="B39" s="8" t="n">
        <v>26.4</v>
      </c>
    </row>
    <row r="40" spans="1:3">
      <c r="A40" s="4" t="s">
        <v>1328</v>
      </c>
      <c r="B40" s="8" t="n">
        <v>10.5</v>
      </c>
    </row>
    <row r="41" spans="1:3">
      <c r="A41" s="4" t="s">
        <v>1329</v>
      </c>
      <c r="B41" s="8" t="n">
        <v>4.2</v>
      </c>
    </row>
    <row r="42" spans="1:3">
      <c r="A42" s="4" t="s">
        <v>1330</v>
      </c>
      <c r="B42" s="5" t="n">
        <v>0</v>
      </c>
    </row>
    <row r="43" spans="1:3">
      <c r="A43" s="4" t="s">
        <v>1331</v>
      </c>
      <c r="B43" s="7" t="n">
        <v>255.4</v>
      </c>
    </row>
    <row r="44" spans="1:3"/>
    <row r="45" spans="1:3">
      <c r="A45" s="4" t="s">
        <v>95</v>
      </c>
      <c r="B45" s="4" t="s">
        <v>1334</v>
      </c>
    </row>
    <row r="46" spans="1:3">
      <c r="A46" s="4" t="s">
        <v>96</v>
      </c>
      <c r="B46" s="4" t="s">
        <v>1335</v>
      </c>
    </row>
    <row r="47" spans="1:3">
      <c r="A47" s="4" t="s">
        <v>123</v>
      </c>
      <c r="B47" s="4" t="s">
        <v>1336</v>
      </c>
    </row>
    <row r="48" spans="1:3">
      <c r="A48" s="4" t="s">
        <v>125</v>
      </c>
      <c r="B48" s="4" t="s">
        <v>1337</v>
      </c>
    </row>
  </sheetData>
  <mergeCells count="6">
    <mergeCell ref="B1:C1"/>
    <mergeCell ref="A44:C44"/>
    <mergeCell ref="B45:C45"/>
    <mergeCell ref="B46:C46"/>
    <mergeCell ref="B47:C47"/>
    <mergeCell ref="B48:C4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338</v>
      </c>
      <c r="C1" s="2" t="s">
        <v>1</v>
      </c>
    </row>
    <row r="2" spans="1:8">
      <c r="C2" s="2" t="s">
        <v>1110</v>
      </c>
      <c r="D2" s="2" t="s">
        <v>1339</v>
      </c>
      <c r="E2" s="2" t="s">
        <v>1340</v>
      </c>
      <c r="F2" s="2" t="s">
        <v>1341</v>
      </c>
      <c r="G2" s="2" t="s">
        <v>1342</v>
      </c>
      <c r="H2" s="2" t="s">
        <v>528</v>
      </c>
    </row>
    <row r="3" spans="1:8">
      <c r="A3" s="3" t="s">
        <v>1343</v>
      </c>
    </row>
    <row r="4" spans="1:8">
      <c r="A4" s="4" t="s">
        <v>1344</v>
      </c>
      <c r="C4" s="4" t="s">
        <v>1345</v>
      </c>
    </row>
    <row r="5" spans="1:8">
      <c r="A5" s="4" t="s">
        <v>1346</v>
      </c>
      <c r="C5" s="7" t="n">
        <v>-0.7</v>
      </c>
    </row>
    <row r="6" spans="1:8">
      <c r="A6" s="4" t="s">
        <v>1347</v>
      </c>
    </row>
    <row r="7" spans="1:8">
      <c r="A7" s="3" t="s">
        <v>1343</v>
      </c>
    </row>
    <row r="8" spans="1:8">
      <c r="A8" s="4" t="s">
        <v>1348</v>
      </c>
      <c r="G8" s="13" t="n">
        <v>20.8</v>
      </c>
    </row>
    <row r="9" spans="1:8">
      <c r="A9" s="4" t="s">
        <v>1349</v>
      </c>
      <c r="C9" s="6" t="n">
        <v>29</v>
      </c>
    </row>
    <row r="10" spans="1:8">
      <c r="A10" s="4" t="s">
        <v>1350</v>
      </c>
      <c r="C10" s="10" t="n">
        <v>0.72</v>
      </c>
      <c r="D10" s="10" t="n">
        <v>0.72</v>
      </c>
      <c r="E10" s="10" t="n">
        <v>0.72</v>
      </c>
      <c r="F10" s="10" t="n">
        <v>0.72</v>
      </c>
      <c r="G10" s="10" t="n">
        <v>0.72</v>
      </c>
    </row>
    <row r="11" spans="1:8">
      <c r="A11" s="4" t="s">
        <v>1351</v>
      </c>
    </row>
    <row r="12" spans="1:8">
      <c r="A12" s="3" t="s">
        <v>1343</v>
      </c>
    </row>
    <row r="13" spans="1:8">
      <c r="A13" s="4" t="s">
        <v>1352</v>
      </c>
      <c r="F13" s="14" t="n">
        <v>1.5</v>
      </c>
    </row>
    <row r="14" spans="1:8">
      <c r="A14" s="4" t="s">
        <v>1349</v>
      </c>
      <c r="C14" s="7" t="n">
        <v>1.7</v>
      </c>
    </row>
    <row r="15" spans="1:8">
      <c r="A15" s="4" t="s">
        <v>1350</v>
      </c>
      <c r="C15" s="10" t="n">
        <v>0.87</v>
      </c>
      <c r="D15" s="10" t="n">
        <v>0.87</v>
      </c>
      <c r="E15" s="10" t="n">
        <v>0.87</v>
      </c>
      <c r="F15" s="10" t="n">
        <v>0.87</v>
      </c>
      <c r="G15" s="10" t="n">
        <v>0.87</v>
      </c>
    </row>
    <row r="16" spans="1:8">
      <c r="A16" s="4" t="s">
        <v>1353</v>
      </c>
    </row>
    <row r="17" spans="1:8">
      <c r="A17" s="3" t="s">
        <v>1343</v>
      </c>
    </row>
    <row r="18" spans="1:8">
      <c r="A18" s="4" t="s">
        <v>1354</v>
      </c>
      <c r="E18" s="7" t="n">
        <v>15.1</v>
      </c>
    </row>
    <row r="19" spans="1:8">
      <c r="A19" s="4" t="s">
        <v>1349</v>
      </c>
      <c r="C19" s="7" t="n">
        <v>12.1</v>
      </c>
    </row>
    <row r="20" spans="1:8">
      <c r="A20" s="4" t="s">
        <v>1350</v>
      </c>
      <c r="C20" s="10" t="n">
        <v>1.25</v>
      </c>
      <c r="D20" s="10" t="n">
        <v>1.25</v>
      </c>
      <c r="E20" s="10" t="n">
        <v>1.25</v>
      </c>
      <c r="F20" s="10" t="n">
        <v>1.25</v>
      </c>
      <c r="G20" s="10" t="n">
        <v>1.25</v>
      </c>
    </row>
    <row r="21" spans="1:8">
      <c r="A21" s="4" t="s">
        <v>1355</v>
      </c>
    </row>
    <row r="22" spans="1:8">
      <c r="A22" s="3" t="s">
        <v>1343</v>
      </c>
    </row>
    <row r="23" spans="1:8">
      <c r="A23" s="4" t="s">
        <v>1354</v>
      </c>
      <c r="D23" s="7" t="n">
        <v>4.1</v>
      </c>
    </row>
    <row r="24" spans="1:8">
      <c r="A24" s="4" t="s">
        <v>1349</v>
      </c>
      <c r="C24" s="7" t="n">
        <v>3.2</v>
      </c>
    </row>
    <row r="25" spans="1:8">
      <c r="A25" s="4" t="s">
        <v>1350</v>
      </c>
      <c r="C25" s="10" t="n">
        <v>1.27</v>
      </c>
      <c r="D25" s="10" t="n">
        <v>1.27</v>
      </c>
      <c r="E25" s="10" t="n">
        <v>1.27</v>
      </c>
      <c r="F25" s="10" t="n">
        <v>1.27</v>
      </c>
      <c r="G25" s="10" t="n">
        <v>1.27</v>
      </c>
    </row>
    <row r="26" spans="1:8">
      <c r="A26" s="4" t="s">
        <v>1356</v>
      </c>
    </row>
    <row r="27" spans="1:8">
      <c r="A27" s="3" t="s">
        <v>1343</v>
      </c>
    </row>
    <row r="28" spans="1:8">
      <c r="A28" s="4" t="s">
        <v>1357</v>
      </c>
      <c r="B28" s="4" t="s">
        <v>95</v>
      </c>
      <c r="C28" s="7" t="n">
        <v>0.3</v>
      </c>
      <c r="H28" s="7" t="n">
        <v>0.6</v>
      </c>
    </row>
    <row r="29" spans="1:8">
      <c r="A29" s="4" t="s">
        <v>1358</v>
      </c>
    </row>
    <row r="30" spans="1:8">
      <c r="A30" s="3" t="s">
        <v>1343</v>
      </c>
    </row>
    <row r="31" spans="1:8">
      <c r="A31" s="4" t="s">
        <v>1359</v>
      </c>
      <c r="B31" s="4" t="s">
        <v>95</v>
      </c>
      <c r="C31" s="7" t="n">
        <v>0.6</v>
      </c>
      <c r="H31" s="7" t="n">
        <v>0.5</v>
      </c>
    </row>
    <row r="32" spans="1:8"/>
    <row r="33" spans="1:8">
      <c r="A33" s="4" t="s">
        <v>95</v>
      </c>
      <c r="B33" s="4" t="s">
        <v>1360</v>
      </c>
    </row>
  </sheetData>
  <mergeCells count="4">
    <mergeCell ref="A1:B2"/>
    <mergeCell ref="D1:G1"/>
    <mergeCell ref="A32:G32"/>
    <mergeCell ref="B33:G3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v>
      </c>
      <c r="B1" s="2" t="s">
        <v>1</v>
      </c>
    </row>
    <row r="2" spans="1:2">
      <c r="B2" s="2" t="s">
        <v>2</v>
      </c>
    </row>
    <row r="3" spans="1:2">
      <c r="A3" s="3" t="s">
        <v>229</v>
      </c>
    </row>
    <row r="4" spans="1:2">
      <c r="A4" s="4" t="s">
        <v>42</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1</v>
      </c>
      <c r="C1" s="2" t="s">
        <v>2</v>
      </c>
      <c r="D1" s="2" t="s">
        <v>32</v>
      </c>
    </row>
    <row r="2" spans="1:4">
      <c r="A2" s="4" t="s">
        <v>1362</v>
      </c>
    </row>
    <row r="3" spans="1:4">
      <c r="A3" s="3" t="s">
        <v>1363</v>
      </c>
    </row>
    <row r="4" spans="1:4">
      <c r="A4" s="4" t="s">
        <v>1357</v>
      </c>
      <c r="B4" s="4" t="s">
        <v>95</v>
      </c>
      <c r="C4" s="7" t="n">
        <v>0.3</v>
      </c>
      <c r="D4" s="7" t="n">
        <v>0.6</v>
      </c>
    </row>
    <row r="5" spans="1:4">
      <c r="A5" s="4" t="s">
        <v>1364</v>
      </c>
    </row>
    <row r="6" spans="1:4">
      <c r="A6" s="3" t="s">
        <v>1363</v>
      </c>
    </row>
    <row r="7" spans="1:4">
      <c r="A7" s="4" t="s">
        <v>1359</v>
      </c>
      <c r="B7" s="4" t="s">
        <v>95</v>
      </c>
      <c r="C7" s="7" t="n">
        <v>0.6</v>
      </c>
      <c r="D7" s="7" t="n">
        <v>0.5</v>
      </c>
    </row>
    <row r="8" spans="1:4"/>
    <row r="9" spans="1:4">
      <c r="A9" s="4" t="s">
        <v>95</v>
      </c>
      <c r="B9" s="4" t="s">
        <v>1360</v>
      </c>
    </row>
  </sheetData>
  <mergeCells count="3">
    <mergeCell ref="A1:B1"/>
    <mergeCell ref="A8:C8"/>
    <mergeCell ref="B9:C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2</v>
      </c>
      <c r="D2" s="2" t="s">
        <v>81</v>
      </c>
    </row>
    <row r="3" spans="1:4">
      <c r="A3" s="3" t="s">
        <v>1366</v>
      </c>
    </row>
    <row r="4" spans="1:4">
      <c r="A4" s="4" t="s">
        <v>1367</v>
      </c>
      <c r="B4" s="7" t="n">
        <v>2309.6</v>
      </c>
      <c r="C4" s="7" t="n">
        <v>1903.8</v>
      </c>
      <c r="D4" s="7" t="n">
        <v>1415.3</v>
      </c>
    </row>
    <row r="5" spans="1:4">
      <c r="A5" s="4" t="s">
        <v>1368</v>
      </c>
    </row>
    <row r="6" spans="1:4">
      <c r="A6" s="3" t="s">
        <v>1366</v>
      </c>
    </row>
    <row r="7" spans="1:4">
      <c r="A7" s="4" t="s">
        <v>1369</v>
      </c>
      <c r="B7" s="8" t="n">
        <v>-0.2</v>
      </c>
      <c r="C7" s="8" t="n">
        <v>-3.5</v>
      </c>
      <c r="D7" s="8" t="n">
        <v>-0.2</v>
      </c>
    </row>
    <row r="8" spans="1:4">
      <c r="A8" s="4" t="s">
        <v>1370</v>
      </c>
      <c r="B8" s="8" t="n">
        <v>-1.5</v>
      </c>
      <c r="C8" s="5" t="n">
        <v>5</v>
      </c>
      <c r="D8" s="5" t="n">
        <v>0</v>
      </c>
    </row>
    <row r="9" spans="1:4">
      <c r="A9" s="4" t="s">
        <v>1371</v>
      </c>
    </row>
    <row r="10" spans="1:4">
      <c r="A10" s="3" t="s">
        <v>1366</v>
      </c>
    </row>
    <row r="11" spans="1:4">
      <c r="A11" s="4" t="s">
        <v>1372</v>
      </c>
      <c r="B11" s="7" t="n">
        <v>0.1</v>
      </c>
      <c r="C11" s="6" t="n">
        <v>0</v>
      </c>
      <c r="D11" s="7" t="n">
        <v>1.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3</v>
      </c>
      <c r="B1" s="2" t="s">
        <v>1</v>
      </c>
    </row>
    <row r="2" spans="1:4">
      <c r="B2" s="2" t="s">
        <v>2</v>
      </c>
      <c r="C2" s="2" t="s">
        <v>32</v>
      </c>
      <c r="D2" s="2" t="s">
        <v>81</v>
      </c>
    </row>
    <row r="3" spans="1:4">
      <c r="A3" s="3" t="s">
        <v>269</v>
      </c>
    </row>
    <row r="4" spans="1:4">
      <c r="A4" s="4" t="s">
        <v>1374</v>
      </c>
      <c r="B4" s="7" t="n">
        <v>56.2</v>
      </c>
      <c r="C4" s="7" t="n">
        <v>68.59999999999999</v>
      </c>
    </row>
    <row r="5" spans="1:4">
      <c r="A5" s="4" t="s">
        <v>1375</v>
      </c>
      <c r="B5" s="8" t="n">
        <v>7.5</v>
      </c>
      <c r="C5" s="5" t="n">
        <v>9</v>
      </c>
    </row>
    <row r="6" spans="1:4">
      <c r="A6" s="4" t="s">
        <v>1376</v>
      </c>
      <c r="B6" s="8" t="n">
        <v>119.7</v>
      </c>
      <c r="C6" s="8" t="n">
        <v>79.8</v>
      </c>
      <c r="D6" s="7" t="n">
        <v>42.7</v>
      </c>
    </row>
    <row r="7" spans="1:4">
      <c r="A7" s="4" t="s">
        <v>1377</v>
      </c>
      <c r="B7" s="7" t="n">
        <v>-20.3</v>
      </c>
      <c r="C7" s="7" t="n">
        <v>14.3</v>
      </c>
      <c r="D7" s="7" t="n">
        <v>10.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8</v>
      </c>
      <c r="C1" s="2" t="s">
        <v>2</v>
      </c>
      <c r="D1" s="2" t="s">
        <v>32</v>
      </c>
    </row>
    <row r="2" spans="1:4">
      <c r="A2" s="3" t="s">
        <v>38</v>
      </c>
    </row>
    <row r="3" spans="1:4">
      <c r="A3" s="4" t="s">
        <v>1379</v>
      </c>
      <c r="C3" s="7" t="n">
        <v>34.1</v>
      </c>
      <c r="D3" s="7" t="n">
        <v>26.1</v>
      </c>
    </row>
    <row r="4" spans="1:4">
      <c r="A4" s="4" t="s">
        <v>1380</v>
      </c>
      <c r="C4" s="8" t="n">
        <v>20.3</v>
      </c>
      <c r="D4" s="8" t="n">
        <v>23.9</v>
      </c>
    </row>
    <row r="5" spans="1:4">
      <c r="A5" s="4" t="s">
        <v>1381</v>
      </c>
      <c r="C5" s="8" t="n">
        <v>141.4</v>
      </c>
      <c r="D5" s="8" t="n">
        <v>145.9</v>
      </c>
    </row>
    <row r="6" spans="1:4">
      <c r="A6" s="4" t="s">
        <v>38</v>
      </c>
      <c r="C6" s="8" t="n">
        <v>195.8</v>
      </c>
      <c r="D6" s="8" t="n">
        <v>195.9</v>
      </c>
    </row>
    <row r="7" spans="1:4">
      <c r="A7" s="3" t="s">
        <v>1382</v>
      </c>
    </row>
    <row r="8" spans="1:4">
      <c r="A8" s="4" t="s">
        <v>1379</v>
      </c>
      <c r="C8" s="8" t="n">
        <v>23.8</v>
      </c>
      <c r="D8" s="8" t="n">
        <v>39.9</v>
      </c>
    </row>
    <row r="9" spans="1:4">
      <c r="A9" s="4" t="s">
        <v>623</v>
      </c>
      <c r="B9" s="4" t="s">
        <v>95</v>
      </c>
      <c r="C9" s="8" t="n">
        <v>325.2</v>
      </c>
      <c r="D9" s="8" t="n">
        <v>313.1</v>
      </c>
    </row>
    <row r="10" spans="1:4">
      <c r="A10" s="4" t="s">
        <v>1381</v>
      </c>
      <c r="C10" s="8" t="n">
        <v>109.6</v>
      </c>
      <c r="D10" s="8" t="n">
        <v>119.8</v>
      </c>
    </row>
    <row r="11" spans="1:4">
      <c r="A11" s="4" t="s">
        <v>1382</v>
      </c>
      <c r="C11" s="8" t="n">
        <v>458.6</v>
      </c>
      <c r="D11" s="8" t="n">
        <v>472.8</v>
      </c>
    </row>
    <row r="12" spans="1:4">
      <c r="A12" s="4" t="s">
        <v>1383</v>
      </c>
      <c r="C12" s="6" t="n">
        <v>18</v>
      </c>
      <c r="D12" s="7" t="n">
        <v>17.6</v>
      </c>
    </row>
    <row r="13" spans="1:4"/>
    <row r="14" spans="1:4">
      <c r="A14" s="4" t="s">
        <v>95</v>
      </c>
      <c r="B14" s="4" t="s">
        <v>1384</v>
      </c>
    </row>
  </sheetData>
  <mergeCells count="3">
    <mergeCell ref="A1:B1"/>
    <mergeCell ref="A13:C13"/>
    <mergeCell ref="B14:C14"/>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2</v>
      </c>
      <c r="D2" s="2" t="s">
        <v>81</v>
      </c>
    </row>
    <row r="3" spans="1:4">
      <c r="A3" s="3" t="s">
        <v>1386</v>
      </c>
    </row>
    <row r="4" spans="1:4">
      <c r="A4" s="4" t="s">
        <v>1387</v>
      </c>
      <c r="B4" s="6" t="n">
        <v>0</v>
      </c>
      <c r="C4" s="7" t="n">
        <v>1327.7</v>
      </c>
      <c r="D4" s="6" t="n">
        <v>57</v>
      </c>
    </row>
    <row r="5" spans="1:4">
      <c r="A5" s="4" t="s">
        <v>1388</v>
      </c>
      <c r="B5" s="5" t="n">
        <v>0</v>
      </c>
      <c r="C5" s="8" t="n">
        <v>797.3</v>
      </c>
      <c r="D5" s="5" t="n">
        <v>0</v>
      </c>
    </row>
    <row r="6" spans="1:4">
      <c r="A6" s="3" t="s">
        <v>1389</v>
      </c>
    </row>
    <row r="7" spans="1:4">
      <c r="A7" s="4" t="s">
        <v>1390</v>
      </c>
      <c r="B7" s="8" t="n">
        <v>19.1</v>
      </c>
      <c r="C7" s="5" t="n">
        <v>0</v>
      </c>
      <c r="D7" s="8" t="n">
        <v>13.2</v>
      </c>
    </row>
    <row r="8" spans="1:4">
      <c r="A8" s="4" t="s">
        <v>341</v>
      </c>
    </row>
    <row r="9" spans="1:4">
      <c r="A9" s="3" t="s">
        <v>1386</v>
      </c>
    </row>
    <row r="10" spans="1:4">
      <c r="A10" s="4" t="s">
        <v>1391</v>
      </c>
      <c r="B10" s="5" t="n">
        <v>0</v>
      </c>
      <c r="C10" s="8" t="n">
        <v>186.5</v>
      </c>
      <c r="D10" s="5" t="n">
        <v>0</v>
      </c>
    </row>
    <row r="11" spans="1:4">
      <c r="A11" s="4" t="s">
        <v>1392</v>
      </c>
    </row>
    <row r="12" spans="1:4">
      <c r="A12" s="3" t="s">
        <v>1389</v>
      </c>
    </row>
    <row r="13" spans="1:4">
      <c r="A13" s="4" t="s">
        <v>1393</v>
      </c>
      <c r="B13" s="6" t="n">
        <v>0</v>
      </c>
      <c r="C13" s="7" t="n">
        <v>41.9</v>
      </c>
      <c r="D13" s="7" t="n">
        <v>16.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r="A1" s="1" t="s">
        <v>1394</v>
      </c>
      <c r="B1" s="2" t="s">
        <v>1116</v>
      </c>
      <c r="C1" s="2" t="s">
        <v>1117</v>
      </c>
      <c r="D1" s="2" t="s">
        <v>2</v>
      </c>
      <c r="F1" s="2" t="s">
        <v>76</v>
      </c>
      <c r="H1" s="2" t="s">
        <v>4</v>
      </c>
      <c r="J1" s="2" t="s">
        <v>77</v>
      </c>
      <c r="L1" s="2" t="s">
        <v>32</v>
      </c>
      <c r="N1" s="2" t="s">
        <v>78</v>
      </c>
      <c r="P1" s="2" t="s">
        <v>79</v>
      </c>
      <c r="R1" s="2" t="s">
        <v>80</v>
      </c>
      <c r="T1" s="2" t="s">
        <v>2</v>
      </c>
      <c r="U1" s="2" t="s">
        <v>32</v>
      </c>
      <c r="V1" s="2" t="s">
        <v>81</v>
      </c>
    </row>
    <row r="2" spans="1:22">
      <c r="A2" s="3" t="s">
        <v>1395</v>
      </c>
    </row>
    <row r="3" spans="1:22">
      <c r="A3" s="4" t="s">
        <v>86</v>
      </c>
      <c r="D3" s="7" t="n">
        <v>1040.2</v>
      </c>
      <c r="F3" s="7" t="n">
        <v>1142.7</v>
      </c>
      <c r="H3" s="7" t="n">
        <v>940.8</v>
      </c>
      <c r="J3" s="7" t="n">
        <v>1005.3</v>
      </c>
      <c r="L3" s="7" t="n">
        <v>1256.1</v>
      </c>
      <c r="N3" s="7" t="n">
        <v>752.3</v>
      </c>
      <c r="P3" s="7" t="n">
        <v>639.5</v>
      </c>
      <c r="R3" s="7" t="n">
        <v>553.6</v>
      </c>
      <c r="T3" s="7" t="n">
        <v>4129.1</v>
      </c>
      <c r="U3" s="7" t="n">
        <v>3201.5</v>
      </c>
      <c r="V3" s="7" t="n">
        <v>2347.4</v>
      </c>
    </row>
    <row r="4" spans="1:22">
      <c r="A4" s="4" t="s">
        <v>94</v>
      </c>
      <c r="D4" s="8" t="n">
        <v>48.4</v>
      </c>
      <c r="E4" s="4" t="s">
        <v>95</v>
      </c>
      <c r="F4" s="8" t="n">
        <v>80.2</v>
      </c>
      <c r="G4" s="4" t="s">
        <v>95</v>
      </c>
      <c r="H4" s="8" t="n">
        <v>30.4</v>
      </c>
      <c r="I4" s="4" t="s">
        <v>95</v>
      </c>
      <c r="J4" s="8" t="n">
        <v>89.7</v>
      </c>
      <c r="K4" s="4" t="s">
        <v>95</v>
      </c>
      <c r="L4" s="8" t="n">
        <v>71.3</v>
      </c>
      <c r="M4" s="4" t="s">
        <v>96</v>
      </c>
      <c r="N4" s="8" t="n">
        <v>-7.4</v>
      </c>
      <c r="O4" s="4" t="s">
        <v>96</v>
      </c>
      <c r="P4" s="8" t="n">
        <v>-58.2</v>
      </c>
      <c r="Q4" s="4" t="s">
        <v>96</v>
      </c>
      <c r="R4" s="5" t="n">
        <v>-22</v>
      </c>
      <c r="S4" s="4" t="s">
        <v>96</v>
      </c>
      <c r="T4" s="8" t="n">
        <v>248.7</v>
      </c>
      <c r="U4" s="8" t="n">
        <v>-16.3</v>
      </c>
      <c r="V4" s="5" t="n">
        <v>-25</v>
      </c>
    </row>
    <row r="5" spans="1:22">
      <c r="A5" s="4" t="s">
        <v>706</v>
      </c>
      <c r="D5" s="8" t="n">
        <v>89.59999999999999</v>
      </c>
      <c r="E5" s="4" t="s">
        <v>109</v>
      </c>
      <c r="F5" s="8" t="n">
        <v>191.1</v>
      </c>
      <c r="G5" s="4" t="s">
        <v>109</v>
      </c>
      <c r="H5" s="8" t="n">
        <v>12.9</v>
      </c>
      <c r="I5" s="4" t="s">
        <v>109</v>
      </c>
      <c r="J5" s="8" t="n">
        <v>174.5</v>
      </c>
      <c r="K5" s="4" t="s">
        <v>109</v>
      </c>
      <c r="L5" s="8" t="n">
        <v>61.5</v>
      </c>
      <c r="M5" s="4" t="s">
        <v>110</v>
      </c>
      <c r="N5" s="8" t="n">
        <v>-30.5</v>
      </c>
      <c r="O5" s="4" t="s">
        <v>110</v>
      </c>
      <c r="P5" s="8" t="n">
        <v>-17.3</v>
      </c>
      <c r="Q5" s="4" t="s">
        <v>110</v>
      </c>
      <c r="R5" s="8" t="n">
        <v>0.8</v>
      </c>
      <c r="S5" s="4" t="s">
        <v>110</v>
      </c>
      <c r="T5" s="8" t="n">
        <v>468.1</v>
      </c>
      <c r="U5" s="8" t="n">
        <v>14.5</v>
      </c>
      <c r="V5" s="8" t="n">
        <v>42.7</v>
      </c>
    </row>
    <row r="6" spans="1:22">
      <c r="A6" s="4" t="s">
        <v>1396</v>
      </c>
      <c r="D6" s="7" t="n">
        <v>91.3</v>
      </c>
      <c r="F6" s="6" t="n">
        <v>193</v>
      </c>
      <c r="H6" s="7" t="n">
        <v>15.5</v>
      </c>
      <c r="J6" s="7" t="n">
        <v>173.8</v>
      </c>
      <c r="L6" s="7" t="n">
        <v>61.6</v>
      </c>
      <c r="N6" s="7" t="n">
        <v>-30.6</v>
      </c>
      <c r="P6" s="7" t="n">
        <v>-17.5</v>
      </c>
      <c r="R6" s="7" t="n">
        <v>1.3</v>
      </c>
      <c r="T6" s="7" t="n">
        <v>473.6</v>
      </c>
      <c r="U6" s="7" t="n">
        <v>14.8</v>
      </c>
      <c r="V6" s="7" t="n">
        <v>50.2</v>
      </c>
    </row>
    <row r="7" spans="1:22">
      <c r="A7" s="3" t="s">
        <v>113</v>
      </c>
    </row>
    <row r="8" spans="1:22">
      <c r="A8" s="4" t="s">
        <v>1397</v>
      </c>
      <c r="D8" s="9" t="n">
        <v>0.43</v>
      </c>
      <c r="F8" s="9" t="n">
        <v>0.92</v>
      </c>
      <c r="H8" s="9" t="n">
        <v>0.07000000000000001</v>
      </c>
      <c r="J8" s="9" t="n">
        <v>0.84</v>
      </c>
      <c r="L8" s="9" t="n">
        <v>0.3</v>
      </c>
      <c r="N8" s="9" t="n">
        <v>-0.19</v>
      </c>
      <c r="P8" s="9" t="n">
        <v>-0.12</v>
      </c>
      <c r="R8" s="9" t="n">
        <v>0.01</v>
      </c>
      <c r="T8" s="9" t="n">
        <v>2.27</v>
      </c>
      <c r="U8" s="9" t="n">
        <v>0.09</v>
      </c>
      <c r="V8" s="9" t="n">
        <v>0.34</v>
      </c>
    </row>
    <row r="9" spans="1:22">
      <c r="A9" s="4" t="s">
        <v>1398</v>
      </c>
      <c r="D9" s="9" t="n">
        <v>0.41</v>
      </c>
      <c r="F9" s="9" t="n">
        <v>0.87</v>
      </c>
      <c r="H9" s="9" t="n">
        <v>0.07000000000000001</v>
      </c>
      <c r="J9" s="9" t="n">
        <v>0.8</v>
      </c>
      <c r="L9" s="9" t="n">
        <v>0.28</v>
      </c>
      <c r="N9" s="9" t="n">
        <v>-0.19</v>
      </c>
      <c r="P9" s="9" t="n">
        <v>-0.12</v>
      </c>
      <c r="R9" s="9" t="n">
        <v>0.01</v>
      </c>
      <c r="T9" s="9" t="n">
        <v>2.15</v>
      </c>
      <c r="U9" s="9" t="n">
        <v>0.09</v>
      </c>
      <c r="V9" s="9" t="n">
        <v>0.33</v>
      </c>
    </row>
    <row r="10" spans="1:22">
      <c r="A10" s="4" t="s">
        <v>92</v>
      </c>
      <c r="T10" s="7" t="n">
        <v>59.8</v>
      </c>
      <c r="U10" s="7" t="n">
        <v>88.7</v>
      </c>
      <c r="V10" s="7" t="n">
        <v>19.8</v>
      </c>
    </row>
    <row r="11" spans="1:22">
      <c r="A11" s="4" t="s">
        <v>101</v>
      </c>
      <c r="T11" s="8" t="n">
        <v>35.7</v>
      </c>
      <c r="U11" s="8" t="n">
        <v>40.4</v>
      </c>
      <c r="V11" s="5" t="n">
        <v>0</v>
      </c>
    </row>
    <row r="12" spans="1:22">
      <c r="A12" s="4" t="s">
        <v>102</v>
      </c>
      <c r="T12" s="5" t="n">
        <v>201</v>
      </c>
      <c r="U12" s="5" t="n">
        <v>0</v>
      </c>
      <c r="V12" s="5" t="n">
        <v>0</v>
      </c>
    </row>
    <row r="13" spans="1:22">
      <c r="A13" s="4" t="s">
        <v>104</v>
      </c>
      <c r="T13" s="8" t="n">
        <v>29.2</v>
      </c>
      <c r="U13" s="5" t="n">
        <v>0</v>
      </c>
      <c r="V13" s="5" t="n">
        <v>0</v>
      </c>
    </row>
    <row r="14" spans="1:22">
      <c r="A14" s="4" t="s">
        <v>1399</v>
      </c>
      <c r="F14" s="6" t="n">
        <v>165</v>
      </c>
      <c r="T14" s="5" t="n">
        <v>165</v>
      </c>
      <c r="U14" s="5" t="n">
        <v>0</v>
      </c>
      <c r="V14" s="5" t="n">
        <v>0</v>
      </c>
    </row>
    <row r="15" spans="1:22">
      <c r="A15" s="4" t="s">
        <v>1119</v>
      </c>
      <c r="B15" s="4" t="s">
        <v>1120</v>
      </c>
      <c r="C15" s="4" t="s">
        <v>603</v>
      </c>
    </row>
    <row r="16" spans="1:22">
      <c r="A16" s="4" t="s">
        <v>1400</v>
      </c>
      <c r="D16" s="7" t="n">
        <v>94.09999999999999</v>
      </c>
    </row>
    <row r="17" spans="1:22">
      <c r="A17" s="4" t="s">
        <v>103</v>
      </c>
      <c r="T17" s="6" t="n">
        <v>0</v>
      </c>
      <c r="U17" s="7" t="n">
        <v>20.4</v>
      </c>
      <c r="V17" s="6" t="n">
        <v>0</v>
      </c>
    </row>
    <row r="18" spans="1:22">
      <c r="A18" s="4" t="s">
        <v>1401</v>
      </c>
    </row>
    <row r="19" spans="1:22">
      <c r="A19" s="3" t="s">
        <v>113</v>
      </c>
    </row>
    <row r="20" spans="1:22">
      <c r="A20" s="4" t="s">
        <v>92</v>
      </c>
      <c r="D20" s="5" t="n">
        <v>24</v>
      </c>
      <c r="F20" s="8" t="n">
        <v>21.4</v>
      </c>
      <c r="H20" s="7" t="n">
        <v>3.5</v>
      </c>
      <c r="J20" s="7" t="n">
        <v>10.9</v>
      </c>
      <c r="L20" s="7" t="n">
        <v>16.4</v>
      </c>
      <c r="N20" s="6" t="n">
        <v>54</v>
      </c>
      <c r="P20" s="7" t="n">
        <v>10.7</v>
      </c>
      <c r="R20" s="7" t="n">
        <v>7.7</v>
      </c>
    </row>
    <row r="21" spans="1:22">
      <c r="A21" s="4" t="s">
        <v>1402</v>
      </c>
      <c r="D21" s="8" t="n">
        <v>15.7</v>
      </c>
      <c r="F21" s="8" t="n">
        <v>14.5</v>
      </c>
      <c r="H21" s="8" t="n">
        <v>2.5</v>
      </c>
      <c r="J21" s="8" t="n">
        <v>8.9</v>
      </c>
      <c r="L21" s="8" t="n">
        <v>11.9</v>
      </c>
      <c r="N21" s="8" t="n">
        <v>42.5</v>
      </c>
      <c r="P21" s="7" t="n">
        <v>6.8</v>
      </c>
      <c r="R21" s="7" t="n">
        <v>4.9</v>
      </c>
    </row>
    <row r="22" spans="1:22">
      <c r="A22" s="4" t="s">
        <v>108</v>
      </c>
    </row>
    <row r="23" spans="1:22">
      <c r="A23" s="3" t="s">
        <v>113</v>
      </c>
    </row>
    <row r="24" spans="1:22">
      <c r="A24" s="4" t="s">
        <v>101</v>
      </c>
      <c r="D24" s="8" t="n">
        <v>11.6</v>
      </c>
      <c r="F24" s="8" t="n">
        <v>6.2</v>
      </c>
      <c r="H24" s="8" t="n">
        <v>6.4</v>
      </c>
      <c r="J24" s="8" t="n">
        <v>11.6</v>
      </c>
      <c r="L24" s="8" t="n">
        <v>12.1</v>
      </c>
      <c r="N24" s="8" t="n">
        <v>28.3</v>
      </c>
    </row>
    <row r="25" spans="1:22">
      <c r="A25" s="4" t="s">
        <v>1403</v>
      </c>
      <c r="D25" s="7" t="n">
        <v>7.8</v>
      </c>
      <c r="F25" s="8" t="n">
        <v>4.6</v>
      </c>
      <c r="H25" s="7" t="n">
        <v>4.7</v>
      </c>
      <c r="J25" s="8" t="n">
        <v>8.5</v>
      </c>
      <c r="L25" s="7" t="n">
        <v>5.8</v>
      </c>
      <c r="N25" s="8" t="n">
        <v>23.4</v>
      </c>
    </row>
    <row r="26" spans="1:22">
      <c r="A26" s="4" t="s">
        <v>102</v>
      </c>
      <c r="J26" s="5" t="n">
        <v>201</v>
      </c>
    </row>
    <row r="27" spans="1:22">
      <c r="A27" s="4" t="s">
        <v>1404</v>
      </c>
      <c r="J27" s="6" t="n">
        <v>127</v>
      </c>
    </row>
    <row r="28" spans="1:22">
      <c r="A28" s="4" t="s">
        <v>104</v>
      </c>
      <c r="F28" s="8" t="n">
        <v>29.2</v>
      </c>
    </row>
    <row r="29" spans="1:22">
      <c r="A29" s="4" t="s">
        <v>1405</v>
      </c>
      <c r="F29" s="7" t="n">
        <v>20.1</v>
      </c>
    </row>
    <row r="30" spans="1:22">
      <c r="A30" s="4" t="s">
        <v>103</v>
      </c>
      <c r="N30" s="8" t="n">
        <v>20.4</v>
      </c>
    </row>
    <row r="31" spans="1:22">
      <c r="A31" s="4" t="s">
        <v>1406</v>
      </c>
      <c r="N31" s="7" t="n">
        <v>20.4</v>
      </c>
    </row>
    <row r="32" spans="1:22"/>
    <row r="33" spans="1:22">
      <c r="A33" s="4" t="s">
        <v>95</v>
      </c>
      <c r="B33" s="4" t="s">
        <v>121</v>
      </c>
    </row>
    <row r="34" spans="1:22">
      <c r="A34" s="4" t="s">
        <v>96</v>
      </c>
      <c r="B34" s="4" t="s">
        <v>122</v>
      </c>
    </row>
    <row r="35" spans="1:22">
      <c r="A35" s="4" t="s">
        <v>123</v>
      </c>
      <c r="B35" s="4" t="s">
        <v>124</v>
      </c>
    </row>
    <row r="36" spans="1:22">
      <c r="A36" s="4" t="s">
        <v>125</v>
      </c>
      <c r="B36" s="4" t="s">
        <v>126</v>
      </c>
    </row>
  </sheetData>
  <mergeCells count="13">
    <mergeCell ref="D1:E1"/>
    <mergeCell ref="F1:G1"/>
    <mergeCell ref="H1:I1"/>
    <mergeCell ref="J1:K1"/>
    <mergeCell ref="L1:M1"/>
    <mergeCell ref="N1:O1"/>
    <mergeCell ref="P1:Q1"/>
    <mergeCell ref="R1:S1"/>
    <mergeCell ref="A32:V32"/>
    <mergeCell ref="B33:V33"/>
    <mergeCell ref="B34:V34"/>
    <mergeCell ref="B35:V35"/>
    <mergeCell ref="B36:V3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2</v>
      </c>
      <c r="D2" s="2" t="s">
        <v>81</v>
      </c>
    </row>
    <row r="3" spans="1:4">
      <c r="A3" s="3" t="s">
        <v>467</v>
      </c>
    </row>
    <row r="4" spans="1:4">
      <c r="A4" s="4" t="s">
        <v>763</v>
      </c>
      <c r="B4" s="4" t="s">
        <v>764</v>
      </c>
    </row>
    <row r="5" spans="1:4">
      <c r="A5" s="4" t="s">
        <v>216</v>
      </c>
      <c r="B5" s="7" t="n">
        <v>18.7</v>
      </c>
      <c r="C5" s="7" t="n">
        <v>73.5</v>
      </c>
      <c r="D5" s="7" t="n">
        <v>15.8</v>
      </c>
    </row>
    <row r="6" spans="1:4">
      <c r="A6" s="4" t="s">
        <v>936</v>
      </c>
    </row>
    <row r="7" spans="1:4">
      <c r="A7" s="3" t="s">
        <v>467</v>
      </c>
    </row>
    <row r="8" spans="1:4">
      <c r="A8" s="4" t="s">
        <v>763</v>
      </c>
      <c r="B8" s="4" t="s">
        <v>770</v>
      </c>
    </row>
    <row r="9" spans="1:4">
      <c r="A9" s="4" t="s">
        <v>1408</v>
      </c>
    </row>
    <row r="10" spans="1:4">
      <c r="A10" s="3" t="s">
        <v>467</v>
      </c>
    </row>
    <row r="11" spans="1:4">
      <c r="A11" s="4" t="s">
        <v>1409</v>
      </c>
      <c r="B11" s="4" t="s">
        <v>68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0</v>
      </c>
      <c r="B1" s="2" t="s">
        <v>2</v>
      </c>
      <c r="C1" s="2" t="s">
        <v>32</v>
      </c>
      <c r="D1" s="2" t="s">
        <v>81</v>
      </c>
      <c r="E1" s="2" t="s">
        <v>1411</v>
      </c>
    </row>
    <row r="2" spans="1:5">
      <c r="A2" s="3" t="s">
        <v>1412</v>
      </c>
    </row>
    <row r="3" spans="1:5">
      <c r="A3" s="4" t="s">
        <v>34</v>
      </c>
      <c r="B3" s="7" t="n">
        <v>378.1</v>
      </c>
      <c r="C3" s="7" t="n">
        <v>321.9</v>
      </c>
      <c r="D3" s="7" t="n">
        <v>57.7</v>
      </c>
      <c r="E3" s="7" t="n">
        <v>102.7</v>
      </c>
    </row>
    <row r="4" spans="1:5">
      <c r="A4" s="4" t="s">
        <v>35</v>
      </c>
      <c r="B4" s="5" t="n">
        <v>0</v>
      </c>
      <c r="C4" s="8" t="n">
        <v>2.8</v>
      </c>
    </row>
    <row r="5" spans="1:5">
      <c r="A5" s="4" t="s">
        <v>36</v>
      </c>
      <c r="B5" s="5" t="n">
        <v>946</v>
      </c>
      <c r="C5" s="8" t="n">
        <v>908.1</v>
      </c>
    </row>
    <row r="6" spans="1:5">
      <c r="A6" s="4" t="s">
        <v>37</v>
      </c>
      <c r="B6" s="8" t="n">
        <v>253.2</v>
      </c>
      <c r="C6" s="8" t="n">
        <v>261.7</v>
      </c>
    </row>
    <row r="7" spans="1:5">
      <c r="A7" s="4" t="s">
        <v>38</v>
      </c>
      <c r="B7" s="8" t="n">
        <v>195.8</v>
      </c>
      <c r="C7" s="8" t="n">
        <v>195.9</v>
      </c>
    </row>
    <row r="8" spans="1:5">
      <c r="A8" s="4" t="s">
        <v>39</v>
      </c>
      <c r="B8" s="8" t="n">
        <v>1773.1</v>
      </c>
      <c r="C8" s="8" t="n">
        <v>1690.4</v>
      </c>
    </row>
    <row r="9" spans="1:5">
      <c r="A9" s="4" t="s">
        <v>40</v>
      </c>
      <c r="B9" s="5" t="n">
        <v>1692</v>
      </c>
      <c r="C9" s="8" t="n">
        <v>1729.5</v>
      </c>
    </row>
    <row r="10" spans="1:5">
      <c r="A10" s="4" t="s">
        <v>41</v>
      </c>
      <c r="B10" s="8" t="n">
        <v>161.7</v>
      </c>
      <c r="C10" s="8" t="n">
        <v>165.5</v>
      </c>
    </row>
    <row r="11" spans="1:5">
      <c r="A11" s="4" t="s">
        <v>42</v>
      </c>
      <c r="B11" s="8" t="n">
        <v>164.9</v>
      </c>
      <c r="C11" s="8" t="n">
        <v>371.5</v>
      </c>
    </row>
    <row r="12" spans="1:5">
      <c r="A12" s="4" t="s">
        <v>43</v>
      </c>
      <c r="B12" s="8" t="n">
        <v>1937.7</v>
      </c>
      <c r="C12" s="8" t="n">
        <v>2046.7</v>
      </c>
    </row>
    <row r="13" spans="1:5">
      <c r="A13" s="4" t="s">
        <v>44</v>
      </c>
      <c r="B13" s="8" t="n">
        <v>2740.8</v>
      </c>
      <c r="C13" s="8" t="n">
        <v>2700.5</v>
      </c>
      <c r="D13" s="8" t="n">
        <v>534.8</v>
      </c>
    </row>
    <row r="14" spans="1:5">
      <c r="A14" s="4" t="s">
        <v>45</v>
      </c>
      <c r="B14" s="8" t="n">
        <v>458.6</v>
      </c>
      <c r="C14" s="8" t="n">
        <v>472.8</v>
      </c>
    </row>
    <row r="15" spans="1:5">
      <c r="A15" s="4" t="s">
        <v>46</v>
      </c>
      <c r="B15" s="8" t="n">
        <v>38.8</v>
      </c>
      <c r="C15" s="5" t="n">
        <v>20</v>
      </c>
    </row>
    <row r="16" spans="1:5">
      <c r="A16" s="4" t="s">
        <v>47</v>
      </c>
      <c r="B16" s="8" t="n">
        <v>8967.6</v>
      </c>
      <c r="C16" s="8" t="n">
        <v>9196.9</v>
      </c>
    </row>
    <row r="17" spans="1:5">
      <c r="A17" s="3" t="s">
        <v>1413</v>
      </c>
    </row>
    <row r="18" spans="1:5">
      <c r="A18" s="4" t="s">
        <v>49</v>
      </c>
      <c r="B18" s="8" t="n">
        <v>447.7</v>
      </c>
      <c r="C18" s="5" t="n">
        <v>573</v>
      </c>
    </row>
    <row r="19" spans="1:5">
      <c r="A19" s="4" t="s">
        <v>50</v>
      </c>
      <c r="B19" s="8" t="n">
        <v>504.5</v>
      </c>
      <c r="C19" s="8" t="n">
        <v>514.9</v>
      </c>
    </row>
    <row r="20" spans="1:5">
      <c r="A20" s="4" t="s">
        <v>51</v>
      </c>
      <c r="B20" s="8" t="n">
        <v>327.9</v>
      </c>
      <c r="C20" s="8" t="n">
        <v>367.2</v>
      </c>
    </row>
    <row r="21" spans="1:5">
      <c r="A21" s="4" t="s">
        <v>52</v>
      </c>
      <c r="B21" s="8" t="n">
        <v>79.09999999999999</v>
      </c>
      <c r="C21" s="8" t="n">
        <v>77.90000000000001</v>
      </c>
    </row>
    <row r="22" spans="1:5">
      <c r="A22" s="4" t="s">
        <v>53</v>
      </c>
      <c r="B22" s="8" t="n">
        <v>869.3</v>
      </c>
      <c r="C22" s="5" t="n">
        <v>0</v>
      </c>
    </row>
    <row r="23" spans="1:5">
      <c r="A23" s="4" t="s">
        <v>54</v>
      </c>
      <c r="B23" s="8" t="n">
        <v>183.9</v>
      </c>
      <c r="C23" s="8" t="n">
        <v>156.9</v>
      </c>
    </row>
    <row r="24" spans="1:5">
      <c r="A24" s="4" t="s">
        <v>55</v>
      </c>
      <c r="B24" s="8" t="n">
        <v>2412.4</v>
      </c>
      <c r="C24" s="8" t="n">
        <v>1689.9</v>
      </c>
    </row>
    <row r="25" spans="1:5">
      <c r="A25" s="4" t="s">
        <v>56</v>
      </c>
      <c r="B25" s="8" t="n">
        <v>2478.3</v>
      </c>
      <c r="C25" s="5" t="n">
        <v>3047</v>
      </c>
    </row>
    <row r="26" spans="1:5">
      <c r="A26" s="4" t="s">
        <v>50</v>
      </c>
      <c r="B26" s="8" t="n">
        <v>438.3</v>
      </c>
      <c r="C26" s="8" t="n">
        <v>359.7</v>
      </c>
    </row>
    <row r="27" spans="1:5">
      <c r="A27" s="4" t="s">
        <v>51</v>
      </c>
      <c r="B27" s="8" t="n">
        <v>171.3</v>
      </c>
      <c r="C27" s="5" t="n">
        <v>116</v>
      </c>
    </row>
    <row r="28" spans="1:5">
      <c r="A28" s="4" t="s">
        <v>57</v>
      </c>
      <c r="B28" s="8" t="n">
        <v>46.4</v>
      </c>
      <c r="C28" s="8" t="n">
        <v>50.3</v>
      </c>
    </row>
    <row r="29" spans="1:5">
      <c r="A29" s="4" t="s">
        <v>53</v>
      </c>
      <c r="B29" s="5" t="n">
        <v>0</v>
      </c>
      <c r="C29" s="8" t="n">
        <v>812.9</v>
      </c>
    </row>
    <row r="30" spans="1:5">
      <c r="A30" s="4" t="s">
        <v>54</v>
      </c>
      <c r="B30" s="8" t="n">
        <v>70.3</v>
      </c>
      <c r="C30" s="8" t="n">
        <v>72.7</v>
      </c>
    </row>
    <row r="31" spans="1:5">
      <c r="A31" s="4" t="s">
        <v>58</v>
      </c>
      <c r="B31" s="8" t="n">
        <v>91.90000000000001</v>
      </c>
      <c r="C31" s="8" t="n">
        <v>440.2</v>
      </c>
    </row>
    <row r="32" spans="1:5">
      <c r="A32" s="4" t="s">
        <v>59</v>
      </c>
      <c r="B32" s="8" t="n">
        <v>101.8</v>
      </c>
      <c r="C32" s="8" t="n">
        <v>93.8</v>
      </c>
    </row>
    <row r="33" spans="1:5">
      <c r="A33" s="4" t="s">
        <v>1414</v>
      </c>
      <c r="B33" s="8" t="n">
        <v>3156.9</v>
      </c>
      <c r="C33" s="8" t="n">
        <v>2514.4</v>
      </c>
      <c r="D33" s="8" t="n">
        <v>850.3</v>
      </c>
      <c r="E33" s="8" t="n">
        <v>842.3</v>
      </c>
    </row>
    <row r="34" spans="1:5">
      <c r="A34" s="4" t="s">
        <v>68</v>
      </c>
      <c r="B34" s="8" t="n">
        <v>8967.6</v>
      </c>
      <c r="C34" s="8" t="n">
        <v>9196.9</v>
      </c>
    </row>
    <row r="35" spans="1:5">
      <c r="A35" s="4" t="s">
        <v>765</v>
      </c>
    </row>
    <row r="36" spans="1:5">
      <c r="A36" s="3" t="s">
        <v>1412</v>
      </c>
    </row>
    <row r="37" spans="1:5">
      <c r="A37" s="4" t="s">
        <v>34</v>
      </c>
      <c r="B37" s="8" t="n">
        <v>378.1</v>
      </c>
      <c r="C37" s="8" t="n">
        <v>321.9</v>
      </c>
      <c r="D37" s="8" t="n">
        <v>57.7</v>
      </c>
      <c r="E37" s="8" t="n">
        <v>102.7</v>
      </c>
    </row>
    <row r="38" spans="1:5">
      <c r="A38" s="4" t="s">
        <v>35</v>
      </c>
      <c r="B38" s="5" t="n">
        <v>0</v>
      </c>
      <c r="C38" s="8" t="n">
        <v>2.8</v>
      </c>
    </row>
    <row r="39" spans="1:5">
      <c r="A39" s="4" t="s">
        <v>36</v>
      </c>
      <c r="B39" s="5" t="n">
        <v>946</v>
      </c>
      <c r="C39" s="8" t="n">
        <v>908.1</v>
      </c>
    </row>
    <row r="40" spans="1:5">
      <c r="A40" s="4" t="s">
        <v>37</v>
      </c>
      <c r="B40" s="8" t="n">
        <v>253.2</v>
      </c>
      <c r="C40" s="8" t="n">
        <v>261.7</v>
      </c>
    </row>
    <row r="41" spans="1:5">
      <c r="A41" s="4" t="s">
        <v>38</v>
      </c>
      <c r="B41" s="8" t="n">
        <v>195.8</v>
      </c>
      <c r="C41" s="8" t="n">
        <v>195.9</v>
      </c>
    </row>
    <row r="42" spans="1:5">
      <c r="A42" s="4" t="s">
        <v>39</v>
      </c>
      <c r="B42" s="8" t="n">
        <v>1773.1</v>
      </c>
      <c r="C42" s="8" t="n">
        <v>1690.4</v>
      </c>
    </row>
    <row r="43" spans="1:5">
      <c r="A43" s="4" t="s">
        <v>40</v>
      </c>
      <c r="B43" s="5" t="n">
        <v>1692</v>
      </c>
      <c r="C43" s="8" t="n">
        <v>1729.5</v>
      </c>
    </row>
    <row r="44" spans="1:5">
      <c r="A44" s="4" t="s">
        <v>41</v>
      </c>
      <c r="B44" s="8" t="n">
        <v>161.7</v>
      </c>
      <c r="C44" s="8" t="n">
        <v>165.5</v>
      </c>
    </row>
    <row r="45" spans="1:5">
      <c r="A45" s="4" t="s">
        <v>42</v>
      </c>
      <c r="B45" s="8" t="n">
        <v>164.9</v>
      </c>
      <c r="C45" s="8" t="n">
        <v>371.5</v>
      </c>
    </row>
    <row r="46" spans="1:5">
      <c r="A46" s="4" t="s">
        <v>43</v>
      </c>
      <c r="B46" s="8" t="n">
        <v>1937.7</v>
      </c>
      <c r="C46" s="8" t="n">
        <v>2046.7</v>
      </c>
    </row>
    <row r="47" spans="1:5">
      <c r="A47" s="4" t="s">
        <v>44</v>
      </c>
      <c r="B47" s="8" t="n">
        <v>2740.8</v>
      </c>
      <c r="C47" s="8" t="n">
        <v>2700.5</v>
      </c>
    </row>
    <row r="48" spans="1:5">
      <c r="A48" s="4" t="s">
        <v>45</v>
      </c>
      <c r="B48" s="8" t="n">
        <v>458.6</v>
      </c>
      <c r="C48" s="8" t="n">
        <v>472.8</v>
      </c>
    </row>
    <row r="49" spans="1:5">
      <c r="A49" s="4" t="s">
        <v>46</v>
      </c>
      <c r="B49" s="8" t="n">
        <v>38.8</v>
      </c>
      <c r="C49" s="5" t="n">
        <v>20</v>
      </c>
    </row>
    <row r="50" spans="1:5">
      <c r="A50" s="4" t="s">
        <v>1415</v>
      </c>
      <c r="B50" s="5" t="n">
        <v>0</v>
      </c>
      <c r="C50" s="5" t="n">
        <v>0</v>
      </c>
    </row>
    <row r="51" spans="1:5">
      <c r="A51" s="4" t="s">
        <v>47</v>
      </c>
      <c r="B51" s="8" t="n">
        <v>8967.6</v>
      </c>
      <c r="C51" s="8" t="n">
        <v>9196.9</v>
      </c>
    </row>
    <row r="52" spans="1:5">
      <c r="A52" s="3" t="s">
        <v>1413</v>
      </c>
    </row>
    <row r="53" spans="1:5">
      <c r="A53" s="4" t="s">
        <v>49</v>
      </c>
      <c r="B53" s="8" t="n">
        <v>447.7</v>
      </c>
      <c r="C53" s="5" t="n">
        <v>573</v>
      </c>
    </row>
    <row r="54" spans="1:5">
      <c r="A54" s="4" t="s">
        <v>50</v>
      </c>
      <c r="B54" s="8" t="n">
        <v>504.5</v>
      </c>
      <c r="C54" s="8" t="n">
        <v>514.9</v>
      </c>
    </row>
    <row r="55" spans="1:5">
      <c r="A55" s="4" t="s">
        <v>51</v>
      </c>
      <c r="B55" s="8" t="n">
        <v>327.9</v>
      </c>
      <c r="C55" s="8" t="n">
        <v>367.2</v>
      </c>
    </row>
    <row r="56" spans="1:5">
      <c r="A56" s="4" t="s">
        <v>52</v>
      </c>
      <c r="B56" s="8" t="n">
        <v>79.09999999999999</v>
      </c>
      <c r="C56" s="8" t="n">
        <v>77.90000000000001</v>
      </c>
    </row>
    <row r="57" spans="1:5">
      <c r="A57" s="4" t="s">
        <v>53</v>
      </c>
      <c r="B57" s="8" t="n">
        <v>869.3</v>
      </c>
    </row>
    <row r="58" spans="1:5">
      <c r="A58" s="4" t="s">
        <v>54</v>
      </c>
      <c r="B58" s="8" t="n">
        <v>183.9</v>
      </c>
      <c r="C58" s="8" t="n">
        <v>156.9</v>
      </c>
    </row>
    <row r="59" spans="1:5">
      <c r="A59" s="4" t="s">
        <v>55</v>
      </c>
      <c r="B59" s="8" t="n">
        <v>2412.4</v>
      </c>
      <c r="C59" s="8" t="n">
        <v>1689.9</v>
      </c>
    </row>
    <row r="60" spans="1:5">
      <c r="A60" s="4" t="s">
        <v>56</v>
      </c>
      <c r="B60" s="8" t="n">
        <v>2478.3</v>
      </c>
      <c r="C60" s="5" t="n">
        <v>3047</v>
      </c>
    </row>
    <row r="61" spans="1:5">
      <c r="A61" s="4" t="s">
        <v>50</v>
      </c>
      <c r="B61" s="8" t="n">
        <v>438.3</v>
      </c>
      <c r="C61" s="8" t="n">
        <v>359.7</v>
      </c>
    </row>
    <row r="62" spans="1:5">
      <c r="A62" s="4" t="s">
        <v>51</v>
      </c>
      <c r="B62" s="8" t="n">
        <v>171.3</v>
      </c>
      <c r="C62" s="5" t="n">
        <v>116</v>
      </c>
    </row>
    <row r="63" spans="1:5">
      <c r="A63" s="4" t="s">
        <v>57</v>
      </c>
      <c r="B63" s="8" t="n">
        <v>46.4</v>
      </c>
      <c r="C63" s="8" t="n">
        <v>50.3</v>
      </c>
    </row>
    <row r="64" spans="1:5">
      <c r="A64" s="4" t="s">
        <v>53</v>
      </c>
      <c r="B64" s="5" t="n">
        <v>0</v>
      </c>
      <c r="C64" s="8" t="n">
        <v>812.9</v>
      </c>
    </row>
    <row r="65" spans="1:5">
      <c r="A65" s="4" t="s">
        <v>54</v>
      </c>
      <c r="B65" s="8" t="n">
        <v>70.3</v>
      </c>
      <c r="C65" s="8" t="n">
        <v>72.7</v>
      </c>
    </row>
    <row r="66" spans="1:5">
      <c r="A66" s="4" t="s">
        <v>58</v>
      </c>
      <c r="B66" s="8" t="n">
        <v>91.90000000000001</v>
      </c>
      <c r="C66" s="8" t="n">
        <v>440.2</v>
      </c>
    </row>
    <row r="67" spans="1:5">
      <c r="A67" s="4" t="s">
        <v>1416</v>
      </c>
      <c r="B67" s="5" t="n">
        <v>0</v>
      </c>
      <c r="C67" s="5" t="n">
        <v>0</v>
      </c>
    </row>
    <row r="68" spans="1:5">
      <c r="A68" s="4" t="s">
        <v>59</v>
      </c>
      <c r="B68" s="8" t="n">
        <v>101.8</v>
      </c>
      <c r="C68" s="8" t="n">
        <v>93.8</v>
      </c>
    </row>
    <row r="69" spans="1:5">
      <c r="A69" s="4" t="s">
        <v>1414</v>
      </c>
      <c r="B69" s="8" t="n">
        <v>3156.9</v>
      </c>
      <c r="C69" s="8" t="n">
        <v>2514.4</v>
      </c>
    </row>
    <row r="70" spans="1:5">
      <c r="A70" s="4" t="s">
        <v>68</v>
      </c>
      <c r="B70" s="8" t="n">
        <v>8967.6</v>
      </c>
      <c r="C70" s="8" t="n">
        <v>9196.9</v>
      </c>
    </row>
    <row r="71" spans="1:5">
      <c r="A71" s="4" t="s">
        <v>1417</v>
      </c>
    </row>
    <row r="72" spans="1:5">
      <c r="A72" s="3" t="s">
        <v>1412</v>
      </c>
    </row>
    <row r="73" spans="1:5">
      <c r="A73" s="4" t="s">
        <v>34</v>
      </c>
      <c r="B73" s="5" t="n">
        <v>0</v>
      </c>
      <c r="C73" s="5" t="n">
        <v>0</v>
      </c>
      <c r="D73" s="5" t="n">
        <v>0</v>
      </c>
      <c r="E73" s="5" t="n">
        <v>0</v>
      </c>
    </row>
    <row r="74" spans="1:5">
      <c r="A74" s="4" t="s">
        <v>35</v>
      </c>
      <c r="B74" s="5" t="n">
        <v>0</v>
      </c>
      <c r="C74" s="5" t="n">
        <v>0</v>
      </c>
    </row>
    <row r="75" spans="1:5">
      <c r="A75" s="4" t="s">
        <v>36</v>
      </c>
      <c r="B75" s="5" t="n">
        <v>0</v>
      </c>
      <c r="C75" s="5" t="n">
        <v>0</v>
      </c>
    </row>
    <row r="76" spans="1:5">
      <c r="A76" s="4" t="s">
        <v>37</v>
      </c>
      <c r="B76" s="5" t="n">
        <v>0</v>
      </c>
      <c r="C76" s="5" t="n">
        <v>0</v>
      </c>
    </row>
    <row r="77" spans="1:5">
      <c r="A77" s="4" t="s">
        <v>38</v>
      </c>
      <c r="B77" s="8" t="n">
        <v>-4.3</v>
      </c>
      <c r="C77" s="8" t="n">
        <v>-4.8</v>
      </c>
    </row>
    <row r="78" spans="1:5">
      <c r="A78" s="4" t="s">
        <v>39</v>
      </c>
      <c r="B78" s="8" t="n">
        <v>-4.3</v>
      </c>
      <c r="C78" s="8" t="n">
        <v>-4.8</v>
      </c>
    </row>
    <row r="79" spans="1:5">
      <c r="A79" s="4" t="s">
        <v>40</v>
      </c>
      <c r="B79" s="5" t="n">
        <v>0</v>
      </c>
      <c r="C79" s="5" t="n">
        <v>0</v>
      </c>
    </row>
    <row r="80" spans="1:5">
      <c r="A80" s="4" t="s">
        <v>41</v>
      </c>
      <c r="B80" s="5" t="n">
        <v>0</v>
      </c>
      <c r="C80" s="5" t="n">
        <v>0</v>
      </c>
    </row>
    <row r="81" spans="1:5">
      <c r="A81" s="4" t="s">
        <v>42</v>
      </c>
      <c r="B81" s="5" t="n">
        <v>0</v>
      </c>
      <c r="C81" s="5" t="n">
        <v>0</v>
      </c>
    </row>
    <row r="82" spans="1:5">
      <c r="A82" s="4" t="s">
        <v>43</v>
      </c>
      <c r="B82" s="5" t="n">
        <v>0</v>
      </c>
      <c r="C82" s="5" t="n">
        <v>0</v>
      </c>
    </row>
    <row r="83" spans="1:5">
      <c r="A83" s="4" t="s">
        <v>44</v>
      </c>
      <c r="B83" s="5" t="n">
        <v>0</v>
      </c>
      <c r="C83" s="5" t="n">
        <v>0</v>
      </c>
    </row>
    <row r="84" spans="1:5">
      <c r="A84" s="4" t="s">
        <v>45</v>
      </c>
      <c r="B84" s="5" t="n">
        <v>0</v>
      </c>
      <c r="C84" s="5" t="n">
        <v>0</v>
      </c>
    </row>
    <row r="85" spans="1:5">
      <c r="A85" s="4" t="s">
        <v>46</v>
      </c>
      <c r="B85" s="8" t="n">
        <v>-371.3</v>
      </c>
      <c r="C85" s="8" t="n">
        <v>-290.8</v>
      </c>
    </row>
    <row r="86" spans="1:5">
      <c r="A86" s="4" t="s">
        <v>1415</v>
      </c>
      <c r="B86" s="8" t="n">
        <v>-13494.8</v>
      </c>
      <c r="C86" s="5" t="n">
        <v>-12603</v>
      </c>
    </row>
    <row r="87" spans="1:5">
      <c r="A87" s="4" t="s">
        <v>47</v>
      </c>
      <c r="B87" s="8" t="n">
        <v>-13870.4</v>
      </c>
      <c r="C87" s="8" t="n">
        <v>-12898.6</v>
      </c>
    </row>
    <row r="88" spans="1:5">
      <c r="A88" s="3" t="s">
        <v>1413</v>
      </c>
    </row>
    <row r="89" spans="1:5">
      <c r="A89" s="4" t="s">
        <v>49</v>
      </c>
      <c r="B89" s="5" t="n">
        <v>0</v>
      </c>
      <c r="C89" s="5" t="n">
        <v>0</v>
      </c>
    </row>
    <row r="90" spans="1:5">
      <c r="A90" s="4" t="s">
        <v>50</v>
      </c>
      <c r="B90" s="5" t="n">
        <v>0</v>
      </c>
      <c r="C90" s="5" t="n">
        <v>0</v>
      </c>
    </row>
    <row r="91" spans="1:5">
      <c r="A91" s="4" t="s">
        <v>51</v>
      </c>
      <c r="B91" s="5" t="n">
        <v>0</v>
      </c>
      <c r="C91" s="5" t="n">
        <v>0</v>
      </c>
    </row>
    <row r="92" spans="1:5">
      <c r="A92" s="4" t="s">
        <v>52</v>
      </c>
      <c r="B92" s="5" t="n">
        <v>0</v>
      </c>
      <c r="C92" s="5" t="n">
        <v>0</v>
      </c>
    </row>
    <row r="93" spans="1:5">
      <c r="A93" s="4" t="s">
        <v>53</v>
      </c>
      <c r="B93" s="5" t="n">
        <v>0</v>
      </c>
    </row>
    <row r="94" spans="1:5">
      <c r="A94" s="4" t="s">
        <v>54</v>
      </c>
      <c r="B94" s="5" t="n">
        <v>0</v>
      </c>
      <c r="C94" s="5" t="n">
        <v>0</v>
      </c>
    </row>
    <row r="95" spans="1:5">
      <c r="A95" s="4" t="s">
        <v>55</v>
      </c>
      <c r="B95" s="5" t="n">
        <v>0</v>
      </c>
      <c r="C95" s="5" t="n">
        <v>0</v>
      </c>
    </row>
    <row r="96" spans="1:5">
      <c r="A96" s="4" t="s">
        <v>56</v>
      </c>
      <c r="B96" s="8" t="n">
        <v>-74.8</v>
      </c>
      <c r="C96" s="5" t="n">
        <v>0</v>
      </c>
    </row>
    <row r="97" spans="1:5">
      <c r="A97" s="4" t="s">
        <v>50</v>
      </c>
      <c r="B97" s="5" t="n">
        <v>0</v>
      </c>
      <c r="C97" s="5" t="n">
        <v>0</v>
      </c>
    </row>
    <row r="98" spans="1:5">
      <c r="A98" s="4" t="s">
        <v>51</v>
      </c>
      <c r="B98" s="5" t="n">
        <v>-2</v>
      </c>
      <c r="C98" s="5" t="n">
        <v>0</v>
      </c>
    </row>
    <row r="99" spans="1:5">
      <c r="A99" s="4" t="s">
        <v>57</v>
      </c>
      <c r="B99" s="5" t="n">
        <v>0</v>
      </c>
      <c r="C99" s="5" t="n">
        <v>0</v>
      </c>
    </row>
    <row r="100" spans="1:5">
      <c r="A100" s="4" t="s">
        <v>53</v>
      </c>
      <c r="B100" s="5" t="n">
        <v>0</v>
      </c>
      <c r="C100" s="5" t="n">
        <v>0</v>
      </c>
    </row>
    <row r="101" spans="1:5">
      <c r="A101" s="4" t="s">
        <v>54</v>
      </c>
      <c r="B101" s="8" t="n">
        <v>-0.2</v>
      </c>
      <c r="C101" s="5" t="n">
        <v>0</v>
      </c>
    </row>
    <row r="102" spans="1:5">
      <c r="A102" s="4" t="s">
        <v>58</v>
      </c>
      <c r="B102" s="8" t="n">
        <v>-371.3</v>
      </c>
      <c r="C102" s="8" t="n">
        <v>-290.8</v>
      </c>
    </row>
    <row r="103" spans="1:5">
      <c r="A103" s="4" t="s">
        <v>1416</v>
      </c>
      <c r="B103" s="8" t="n">
        <v>-3233.8</v>
      </c>
      <c r="C103" s="8" t="n">
        <v>-6958.3</v>
      </c>
    </row>
    <row r="104" spans="1:5">
      <c r="A104" s="4" t="s">
        <v>59</v>
      </c>
      <c r="B104" s="5" t="n">
        <v>0</v>
      </c>
      <c r="C104" s="5" t="n">
        <v>0</v>
      </c>
    </row>
    <row r="105" spans="1:5">
      <c r="A105" s="4" t="s">
        <v>1414</v>
      </c>
      <c r="B105" s="8" t="n">
        <v>-10188.3</v>
      </c>
      <c r="C105" s="8" t="n">
        <v>-5649.5</v>
      </c>
    </row>
    <row r="106" spans="1:5">
      <c r="A106" s="4" t="s">
        <v>68</v>
      </c>
      <c r="B106" s="8" t="n">
        <v>-13870.4</v>
      </c>
      <c r="C106" s="8" t="n">
        <v>-12898.6</v>
      </c>
    </row>
    <row r="107" spans="1:5">
      <c r="A107" s="4" t="s">
        <v>1418</v>
      </c>
    </row>
    <row r="108" spans="1:5">
      <c r="A108" s="3" t="s">
        <v>1412</v>
      </c>
    </row>
    <row r="109" spans="1:5">
      <c r="A109" s="4" t="s">
        <v>34</v>
      </c>
      <c r="B109" s="8" t="n">
        <v>2.1</v>
      </c>
      <c r="C109" s="8" t="n">
        <v>15.1</v>
      </c>
      <c r="D109" s="8" t="n">
        <v>0.6</v>
      </c>
      <c r="E109" s="8" t="n">
        <v>3.5</v>
      </c>
    </row>
    <row r="110" spans="1:5">
      <c r="A110" s="4" t="s">
        <v>35</v>
      </c>
      <c r="B110" s="5" t="n">
        <v>0</v>
      </c>
      <c r="C110" s="5" t="n">
        <v>0</v>
      </c>
    </row>
    <row r="111" spans="1:5">
      <c r="A111" s="4" t="s">
        <v>36</v>
      </c>
      <c r="B111" s="8" t="n">
        <v>0.5</v>
      </c>
      <c r="C111" s="8" t="n">
        <v>0.6</v>
      </c>
    </row>
    <row r="112" spans="1:5">
      <c r="A112" s="4" t="s">
        <v>37</v>
      </c>
      <c r="B112" s="5" t="n">
        <v>0</v>
      </c>
      <c r="C112" s="5" t="n">
        <v>0</v>
      </c>
    </row>
    <row r="113" spans="1:5">
      <c r="A113" s="4" t="s">
        <v>38</v>
      </c>
      <c r="B113" s="5" t="n">
        <v>2</v>
      </c>
      <c r="C113" s="5" t="n">
        <v>0</v>
      </c>
    </row>
    <row r="114" spans="1:5">
      <c r="A114" s="4" t="s">
        <v>39</v>
      </c>
      <c r="B114" s="8" t="n">
        <v>4.6</v>
      </c>
      <c r="C114" s="8" t="n">
        <v>15.7</v>
      </c>
    </row>
    <row r="115" spans="1:5">
      <c r="A115" s="4" t="s">
        <v>40</v>
      </c>
      <c r="B115" s="5" t="n">
        <v>0</v>
      </c>
      <c r="C115" s="5" t="n">
        <v>0</v>
      </c>
    </row>
    <row r="116" spans="1:5">
      <c r="A116" s="4" t="s">
        <v>41</v>
      </c>
      <c r="B116" s="5" t="n">
        <v>0</v>
      </c>
      <c r="C116" s="5" t="n">
        <v>0</v>
      </c>
    </row>
    <row r="117" spans="1:5">
      <c r="A117" s="4" t="s">
        <v>42</v>
      </c>
      <c r="B117" s="8" t="n">
        <v>30.1</v>
      </c>
      <c r="C117" s="8" t="n">
        <v>40.1</v>
      </c>
    </row>
    <row r="118" spans="1:5">
      <c r="A118" s="4" t="s">
        <v>43</v>
      </c>
      <c r="B118" s="5" t="n">
        <v>0</v>
      </c>
      <c r="C118" s="5" t="n">
        <v>0</v>
      </c>
    </row>
    <row r="119" spans="1:5">
      <c r="A119" s="4" t="s">
        <v>44</v>
      </c>
      <c r="B119" s="8" t="n">
        <v>10.2</v>
      </c>
      <c r="C119" s="8" t="n">
        <v>10.2</v>
      </c>
    </row>
    <row r="120" spans="1:5">
      <c r="A120" s="4" t="s">
        <v>45</v>
      </c>
      <c r="B120" s="5" t="n">
        <v>0</v>
      </c>
      <c r="C120" s="5" t="n">
        <v>0</v>
      </c>
    </row>
    <row r="121" spans="1:5">
      <c r="A121" s="4" t="s">
        <v>46</v>
      </c>
      <c r="B121" s="8" t="n">
        <v>38.2</v>
      </c>
      <c r="C121" s="5" t="n">
        <v>20</v>
      </c>
    </row>
    <row r="122" spans="1:5">
      <c r="A122" s="4" t="s">
        <v>1415</v>
      </c>
      <c r="B122" s="8" t="n">
        <v>3114.8</v>
      </c>
      <c r="C122" s="5" t="n">
        <v>5451</v>
      </c>
    </row>
    <row r="123" spans="1:5">
      <c r="A123" s="4" t="s">
        <v>47</v>
      </c>
      <c r="B123" s="8" t="n">
        <v>3197.9</v>
      </c>
      <c r="C123" s="5" t="n">
        <v>5537</v>
      </c>
    </row>
    <row r="124" spans="1:5">
      <c r="A124" s="3" t="s">
        <v>1413</v>
      </c>
    </row>
    <row r="125" spans="1:5">
      <c r="A125" s="4" t="s">
        <v>49</v>
      </c>
      <c r="B125" s="8" t="n">
        <v>33.5</v>
      </c>
      <c r="C125" s="8" t="n">
        <v>24.1</v>
      </c>
    </row>
    <row r="126" spans="1:5">
      <c r="A126" s="4" t="s">
        <v>50</v>
      </c>
      <c r="B126" s="5" t="n">
        <v>0</v>
      </c>
      <c r="C126" s="5" t="n">
        <v>0</v>
      </c>
    </row>
    <row r="127" spans="1:5">
      <c r="A127" s="4" t="s">
        <v>51</v>
      </c>
      <c r="B127" s="5" t="n">
        <v>0</v>
      </c>
      <c r="C127" s="5" t="n">
        <v>0</v>
      </c>
    </row>
    <row r="128" spans="1:5">
      <c r="A128" s="4" t="s">
        <v>52</v>
      </c>
      <c r="B128" s="5" t="n">
        <v>0</v>
      </c>
      <c r="C128" s="5" t="n">
        <v>70</v>
      </c>
    </row>
    <row r="129" spans="1:5">
      <c r="A129" s="4" t="s">
        <v>53</v>
      </c>
      <c r="B129" s="5" t="n">
        <v>0</v>
      </c>
    </row>
    <row r="130" spans="1:5">
      <c r="A130" s="4" t="s">
        <v>54</v>
      </c>
      <c r="B130" s="5" t="n">
        <v>0</v>
      </c>
      <c r="C130" s="5" t="n">
        <v>0</v>
      </c>
    </row>
    <row r="131" spans="1:5">
      <c r="A131" s="4" t="s">
        <v>55</v>
      </c>
      <c r="B131" s="8" t="n">
        <v>33.5</v>
      </c>
      <c r="C131" s="8" t="n">
        <v>94.09999999999999</v>
      </c>
    </row>
    <row r="132" spans="1:5">
      <c r="A132" s="4" t="s">
        <v>56</v>
      </c>
      <c r="B132" s="8" t="n">
        <v>7.7</v>
      </c>
      <c r="C132" s="8" t="n">
        <v>2928.6</v>
      </c>
    </row>
    <row r="133" spans="1:5">
      <c r="A133" s="4" t="s">
        <v>50</v>
      </c>
      <c r="B133" s="5" t="n">
        <v>0</v>
      </c>
      <c r="C133" s="5" t="n">
        <v>0</v>
      </c>
    </row>
    <row r="134" spans="1:5">
      <c r="A134" s="4" t="s">
        <v>51</v>
      </c>
      <c r="B134" s="5" t="n">
        <v>0</v>
      </c>
      <c r="C134" s="5" t="n">
        <v>0</v>
      </c>
    </row>
    <row r="135" spans="1:5">
      <c r="A135" s="4" t="s">
        <v>57</v>
      </c>
      <c r="B135" s="5" t="n">
        <v>0</v>
      </c>
      <c r="C135" s="5" t="n">
        <v>0</v>
      </c>
    </row>
    <row r="136" spans="1:5">
      <c r="A136" s="4" t="s">
        <v>53</v>
      </c>
      <c r="B136" s="5" t="n">
        <v>0</v>
      </c>
      <c r="C136" s="5" t="n">
        <v>0</v>
      </c>
    </row>
    <row r="137" spans="1:5">
      <c r="A137" s="4" t="s">
        <v>54</v>
      </c>
      <c r="B137" s="5" t="n">
        <v>0</v>
      </c>
      <c r="C137" s="5" t="n">
        <v>0</v>
      </c>
    </row>
    <row r="138" spans="1:5">
      <c r="A138" s="4" t="s">
        <v>58</v>
      </c>
      <c r="B138" s="5" t="n">
        <v>0</v>
      </c>
      <c r="C138" s="5" t="n">
        <v>0</v>
      </c>
    </row>
    <row r="139" spans="1:5">
      <c r="A139" s="4" t="s">
        <v>1416</v>
      </c>
      <c r="B139" s="5" t="n">
        <v>0</v>
      </c>
      <c r="C139" s="5" t="n">
        <v>0</v>
      </c>
    </row>
    <row r="140" spans="1:5">
      <c r="A140" s="4" t="s">
        <v>59</v>
      </c>
      <c r="B140" s="5" t="n">
        <v>0</v>
      </c>
      <c r="C140" s="5" t="n">
        <v>0</v>
      </c>
    </row>
    <row r="141" spans="1:5">
      <c r="A141" s="4" t="s">
        <v>1414</v>
      </c>
      <c r="B141" s="8" t="n">
        <v>3156.7</v>
      </c>
      <c r="C141" s="8" t="n">
        <v>2514.3</v>
      </c>
    </row>
    <row r="142" spans="1:5">
      <c r="A142" s="4" t="s">
        <v>68</v>
      </c>
      <c r="B142" s="8" t="n">
        <v>3197.9</v>
      </c>
      <c r="C142" s="5" t="n">
        <v>5537</v>
      </c>
    </row>
    <row r="143" spans="1:5">
      <c r="A143" s="4" t="s">
        <v>1419</v>
      </c>
    </row>
    <row r="144" spans="1:5">
      <c r="A144" s="3" t="s">
        <v>1412</v>
      </c>
    </row>
    <row r="145" spans="1:5">
      <c r="A145" s="4" t="s">
        <v>34</v>
      </c>
      <c r="B145" s="8" t="n">
        <v>247.7</v>
      </c>
      <c r="C145" s="8" t="n">
        <v>160.6</v>
      </c>
      <c r="D145" s="8" t="n">
        <v>28.1</v>
      </c>
      <c r="E145" s="8" t="n">
        <v>47.3</v>
      </c>
    </row>
    <row r="146" spans="1:5">
      <c r="A146" s="4" t="s">
        <v>35</v>
      </c>
      <c r="B146" s="5" t="n">
        <v>0</v>
      </c>
      <c r="C146" s="8" t="n">
        <v>2.8</v>
      </c>
    </row>
    <row r="147" spans="1:5">
      <c r="A147" s="4" t="s">
        <v>36</v>
      </c>
      <c r="B147" s="8" t="n">
        <v>14.5</v>
      </c>
      <c r="C147" s="8" t="n">
        <v>1.7</v>
      </c>
    </row>
    <row r="148" spans="1:5">
      <c r="A148" s="4" t="s">
        <v>37</v>
      </c>
      <c r="B148" s="5" t="n">
        <v>0</v>
      </c>
      <c r="C148" s="5" t="n">
        <v>0</v>
      </c>
    </row>
    <row r="149" spans="1:5">
      <c r="A149" s="4" t="s">
        <v>38</v>
      </c>
      <c r="B149" s="8" t="n">
        <v>19.9</v>
      </c>
      <c r="C149" s="5" t="n">
        <v>21</v>
      </c>
    </row>
    <row r="150" spans="1:5">
      <c r="A150" s="4" t="s">
        <v>39</v>
      </c>
      <c r="B150" s="8" t="n">
        <v>282.1</v>
      </c>
      <c r="C150" s="8" t="n">
        <v>186.1</v>
      </c>
    </row>
    <row r="151" spans="1:5">
      <c r="A151" s="4" t="s">
        <v>40</v>
      </c>
      <c r="B151" s="8" t="n">
        <v>7.3</v>
      </c>
      <c r="C151" s="8" t="n">
        <v>6.5</v>
      </c>
    </row>
    <row r="152" spans="1:5">
      <c r="A152" s="4" t="s">
        <v>41</v>
      </c>
      <c r="B152" s="8" t="n">
        <v>37.4</v>
      </c>
      <c r="C152" s="8" t="n">
        <v>36.3</v>
      </c>
    </row>
    <row r="153" spans="1:5">
      <c r="A153" s="4" t="s">
        <v>42</v>
      </c>
      <c r="B153" s="8" t="n">
        <v>23.8</v>
      </c>
      <c r="C153" s="5" t="n">
        <v>18</v>
      </c>
    </row>
    <row r="154" spans="1:5">
      <c r="A154" s="4" t="s">
        <v>43</v>
      </c>
      <c r="B154" s="5" t="n">
        <v>0</v>
      </c>
      <c r="C154" s="5" t="n">
        <v>0</v>
      </c>
    </row>
    <row r="155" spans="1:5">
      <c r="A155" s="4" t="s">
        <v>44</v>
      </c>
      <c r="B155" s="5" t="n">
        <v>0</v>
      </c>
      <c r="C155" s="5" t="n">
        <v>0</v>
      </c>
    </row>
    <row r="156" spans="1:5">
      <c r="A156" s="4" t="s">
        <v>45</v>
      </c>
      <c r="B156" s="8" t="n">
        <v>17.1</v>
      </c>
      <c r="C156" s="8" t="n">
        <v>17.1</v>
      </c>
    </row>
    <row r="157" spans="1:5">
      <c r="A157" s="4" t="s">
        <v>46</v>
      </c>
      <c r="B157" s="8" t="n">
        <v>371.3</v>
      </c>
      <c r="C157" s="8" t="n">
        <v>290.8</v>
      </c>
    </row>
    <row r="158" spans="1:5">
      <c r="A158" s="4" t="s">
        <v>1415</v>
      </c>
      <c r="B158" s="8" t="n">
        <v>1633.6</v>
      </c>
      <c r="C158" s="8" t="n">
        <v>1413.3</v>
      </c>
    </row>
    <row r="159" spans="1:5">
      <c r="A159" s="4" t="s">
        <v>47</v>
      </c>
      <c r="B159" s="8" t="n">
        <v>2372.6</v>
      </c>
      <c r="C159" s="8" t="n">
        <v>1968.1</v>
      </c>
    </row>
    <row r="160" spans="1:5">
      <c r="A160" s="3" t="s">
        <v>1413</v>
      </c>
    </row>
    <row r="161" spans="1:5">
      <c r="A161" s="4" t="s">
        <v>49</v>
      </c>
      <c r="B161" s="8" t="n">
        <v>76.90000000000001</v>
      </c>
      <c r="C161" s="8" t="n">
        <v>75.3</v>
      </c>
    </row>
    <row r="162" spans="1:5">
      <c r="A162" s="4" t="s">
        <v>50</v>
      </c>
      <c r="B162" s="8" t="n">
        <v>3.5</v>
      </c>
      <c r="C162" s="8" t="n">
        <v>3.5</v>
      </c>
    </row>
    <row r="163" spans="1:5">
      <c r="A163" s="4" t="s">
        <v>51</v>
      </c>
      <c r="B163" s="5" t="n">
        <v>0</v>
      </c>
      <c r="C163" s="5" t="n">
        <v>0</v>
      </c>
    </row>
    <row r="164" spans="1:5">
      <c r="A164" s="4" t="s">
        <v>52</v>
      </c>
      <c r="B164" s="8" t="n">
        <v>60.2</v>
      </c>
      <c r="C164" s="5" t="n">
        <v>0</v>
      </c>
    </row>
    <row r="165" spans="1:5">
      <c r="A165" s="4" t="s">
        <v>53</v>
      </c>
      <c r="B165" s="5" t="n">
        <v>0</v>
      </c>
    </row>
    <row r="166" spans="1:5">
      <c r="A166" s="4" t="s">
        <v>54</v>
      </c>
      <c r="B166" s="8" t="n">
        <v>1.5</v>
      </c>
      <c r="C166" s="8" t="n">
        <v>2.4</v>
      </c>
    </row>
    <row r="167" spans="1:5">
      <c r="A167" s="4" t="s">
        <v>55</v>
      </c>
      <c r="B167" s="8" t="n">
        <v>142.1</v>
      </c>
      <c r="C167" s="8" t="n">
        <v>81.2</v>
      </c>
    </row>
    <row r="168" spans="1:5">
      <c r="A168" s="4" t="s">
        <v>56</v>
      </c>
      <c r="B168" s="5" t="n">
        <v>0</v>
      </c>
      <c r="C168" s="8" t="n">
        <v>53.7</v>
      </c>
    </row>
    <row r="169" spans="1:5">
      <c r="A169" s="4" t="s">
        <v>50</v>
      </c>
      <c r="B169" s="5" t="n">
        <v>0</v>
      </c>
      <c r="C169" s="5" t="n">
        <v>0</v>
      </c>
    </row>
    <row r="170" spans="1:5">
      <c r="A170" s="4" t="s">
        <v>51</v>
      </c>
      <c r="B170" s="5" t="n">
        <v>0</v>
      </c>
      <c r="C170" s="5" t="n">
        <v>0</v>
      </c>
    </row>
    <row r="171" spans="1:5">
      <c r="A171" s="4" t="s">
        <v>57</v>
      </c>
      <c r="B171" s="5" t="n">
        <v>0</v>
      </c>
      <c r="C171" s="5" t="n">
        <v>0</v>
      </c>
    </row>
    <row r="172" spans="1:5">
      <c r="A172" s="4" t="s">
        <v>53</v>
      </c>
      <c r="B172" s="5" t="n">
        <v>0</v>
      </c>
      <c r="C172" s="5" t="n">
        <v>0</v>
      </c>
    </row>
    <row r="173" spans="1:5">
      <c r="A173" s="4" t="s">
        <v>54</v>
      </c>
      <c r="B173" s="5" t="n">
        <v>0</v>
      </c>
      <c r="C173" s="5" t="n">
        <v>0</v>
      </c>
    </row>
    <row r="174" spans="1:5">
      <c r="A174" s="4" t="s">
        <v>58</v>
      </c>
      <c r="B174" s="5" t="n">
        <v>0</v>
      </c>
      <c r="C174" s="5" t="n">
        <v>0</v>
      </c>
    </row>
    <row r="175" spans="1:5">
      <c r="A175" s="4" t="s">
        <v>1416</v>
      </c>
      <c r="B175" s="8" t="n">
        <v>2051.9</v>
      </c>
      <c r="C175" s="8" t="n">
        <v>2314.6</v>
      </c>
    </row>
    <row r="176" spans="1:5">
      <c r="A176" s="4" t="s">
        <v>59</v>
      </c>
      <c r="B176" s="5" t="n">
        <v>0</v>
      </c>
      <c r="C176" s="5" t="n">
        <v>0</v>
      </c>
    </row>
    <row r="177" spans="1:5">
      <c r="A177" s="4" t="s">
        <v>1414</v>
      </c>
      <c r="B177" s="8" t="n">
        <v>178.6</v>
      </c>
      <c r="C177" s="8" t="n">
        <v>-481.4</v>
      </c>
    </row>
    <row r="178" spans="1:5">
      <c r="A178" s="4" t="s">
        <v>68</v>
      </c>
      <c r="B178" s="8" t="n">
        <v>2372.6</v>
      </c>
      <c r="C178" s="8" t="n">
        <v>1968.1</v>
      </c>
    </row>
    <row r="179" spans="1:5">
      <c r="A179" s="4" t="s">
        <v>1420</v>
      </c>
    </row>
    <row r="180" spans="1:5">
      <c r="A180" s="3" t="s">
        <v>1412</v>
      </c>
    </row>
    <row r="181" spans="1:5">
      <c r="A181" s="4" t="s">
        <v>34</v>
      </c>
      <c r="B181" s="8" t="n">
        <v>128.3</v>
      </c>
      <c r="C181" s="8" t="n">
        <v>146.2</v>
      </c>
      <c r="D181" s="6" t="n">
        <v>29</v>
      </c>
      <c r="E181" s="7" t="n">
        <v>51.9</v>
      </c>
    </row>
    <row r="182" spans="1:5">
      <c r="A182" s="4" t="s">
        <v>35</v>
      </c>
      <c r="B182" s="5" t="n">
        <v>0</v>
      </c>
      <c r="C182" s="5" t="n">
        <v>0</v>
      </c>
    </row>
    <row r="183" spans="1:5">
      <c r="A183" s="4" t="s">
        <v>36</v>
      </c>
      <c r="B183" s="5" t="n">
        <v>931</v>
      </c>
      <c r="C183" s="8" t="n">
        <v>905.8</v>
      </c>
    </row>
    <row r="184" spans="1:5">
      <c r="A184" s="4" t="s">
        <v>37</v>
      </c>
      <c r="B184" s="8" t="n">
        <v>253.2</v>
      </c>
      <c r="C184" s="8" t="n">
        <v>261.7</v>
      </c>
    </row>
    <row r="185" spans="1:5">
      <c r="A185" s="4" t="s">
        <v>38</v>
      </c>
      <c r="B185" s="8" t="n">
        <v>178.2</v>
      </c>
      <c r="C185" s="8" t="n">
        <v>179.7</v>
      </c>
    </row>
    <row r="186" spans="1:5">
      <c r="A186" s="4" t="s">
        <v>39</v>
      </c>
      <c r="B186" s="8" t="n">
        <v>1490.7</v>
      </c>
      <c r="C186" s="8" t="n">
        <v>1493.4</v>
      </c>
    </row>
    <row r="187" spans="1:5">
      <c r="A187" s="4" t="s">
        <v>40</v>
      </c>
      <c r="B187" s="8" t="n">
        <v>1684.7</v>
      </c>
      <c r="C187" s="5" t="n">
        <v>1723</v>
      </c>
    </row>
    <row r="188" spans="1:5">
      <c r="A188" s="4" t="s">
        <v>41</v>
      </c>
      <c r="B188" s="8" t="n">
        <v>124.3</v>
      </c>
      <c r="C188" s="8" t="n">
        <v>129.2</v>
      </c>
    </row>
    <row r="189" spans="1:5">
      <c r="A189" s="4" t="s">
        <v>42</v>
      </c>
      <c r="B189" s="5" t="n">
        <v>111</v>
      </c>
      <c r="C189" s="8" t="n">
        <v>313.4</v>
      </c>
    </row>
    <row r="190" spans="1:5">
      <c r="A190" s="4" t="s">
        <v>43</v>
      </c>
      <c r="B190" s="8" t="n">
        <v>1937.7</v>
      </c>
      <c r="C190" s="8" t="n">
        <v>2046.7</v>
      </c>
    </row>
    <row r="191" spans="1:5">
      <c r="A191" s="4" t="s">
        <v>44</v>
      </c>
      <c r="B191" s="8" t="n">
        <v>2730.6</v>
      </c>
      <c r="C191" s="8" t="n">
        <v>2690.3</v>
      </c>
    </row>
    <row r="192" spans="1:5">
      <c r="A192" s="4" t="s">
        <v>45</v>
      </c>
      <c r="B192" s="8" t="n">
        <v>441.5</v>
      </c>
      <c r="C192" s="8" t="n">
        <v>455.7</v>
      </c>
    </row>
    <row r="193" spans="1:5">
      <c r="A193" s="4" t="s">
        <v>46</v>
      </c>
      <c r="B193" s="8" t="n">
        <v>0.6</v>
      </c>
      <c r="C193" s="5" t="n">
        <v>0</v>
      </c>
    </row>
    <row r="194" spans="1:5">
      <c r="A194" s="4" t="s">
        <v>1415</v>
      </c>
      <c r="B194" s="8" t="n">
        <v>8746.4</v>
      </c>
      <c r="C194" s="8" t="n">
        <v>5738.7</v>
      </c>
    </row>
    <row r="195" spans="1:5">
      <c r="A195" s="4" t="s">
        <v>47</v>
      </c>
      <c r="B195" s="8" t="n">
        <v>17267.5</v>
      </c>
      <c r="C195" s="8" t="n">
        <v>14590.4</v>
      </c>
    </row>
    <row r="196" spans="1:5">
      <c r="A196" s="3" t="s">
        <v>1413</v>
      </c>
    </row>
    <row r="197" spans="1:5">
      <c r="A197" s="4" t="s">
        <v>49</v>
      </c>
      <c r="B197" s="8" t="n">
        <v>337.3</v>
      </c>
      <c r="C197" s="8" t="n">
        <v>473.6</v>
      </c>
    </row>
    <row r="198" spans="1:5">
      <c r="A198" s="4" t="s">
        <v>50</v>
      </c>
      <c r="B198" s="5" t="n">
        <v>501</v>
      </c>
      <c r="C198" s="8" t="n">
        <v>511.4</v>
      </c>
    </row>
    <row r="199" spans="1:5">
      <c r="A199" s="4" t="s">
        <v>51</v>
      </c>
      <c r="B199" s="8" t="n">
        <v>327.9</v>
      </c>
      <c r="C199" s="8" t="n">
        <v>367.2</v>
      </c>
    </row>
    <row r="200" spans="1:5">
      <c r="A200" s="4" t="s">
        <v>52</v>
      </c>
      <c r="B200" s="8" t="n">
        <v>18.9</v>
      </c>
      <c r="C200" s="8" t="n">
        <v>7.9</v>
      </c>
    </row>
    <row r="201" spans="1:5">
      <c r="A201" s="4" t="s">
        <v>53</v>
      </c>
      <c r="B201" s="8" t="n">
        <v>869.3</v>
      </c>
    </row>
    <row r="202" spans="1:5">
      <c r="A202" s="4" t="s">
        <v>54</v>
      </c>
      <c r="B202" s="8" t="n">
        <v>182.4</v>
      </c>
      <c r="C202" s="8" t="n">
        <v>154.5</v>
      </c>
    </row>
    <row r="203" spans="1:5">
      <c r="A203" s="4" t="s">
        <v>55</v>
      </c>
      <c r="B203" s="8" t="n">
        <v>2236.8</v>
      </c>
      <c r="C203" s="8" t="n">
        <v>1514.6</v>
      </c>
    </row>
    <row r="204" spans="1:5">
      <c r="A204" s="4" t="s">
        <v>56</v>
      </c>
      <c r="B204" s="8" t="n">
        <v>2545.4</v>
      </c>
      <c r="C204" s="8" t="n">
        <v>64.7</v>
      </c>
    </row>
    <row r="205" spans="1:5">
      <c r="A205" s="4" t="s">
        <v>50</v>
      </c>
      <c r="B205" s="8" t="n">
        <v>438.3</v>
      </c>
      <c r="C205" s="8" t="n">
        <v>359.7</v>
      </c>
    </row>
    <row r="206" spans="1:5">
      <c r="A206" s="4" t="s">
        <v>51</v>
      </c>
      <c r="B206" s="8" t="n">
        <v>173.3</v>
      </c>
      <c r="C206" s="5" t="n">
        <v>116</v>
      </c>
    </row>
    <row r="207" spans="1:5">
      <c r="A207" s="4" t="s">
        <v>57</v>
      </c>
      <c r="B207" s="8" t="n">
        <v>46.4</v>
      </c>
      <c r="C207" s="8" t="n">
        <v>50.3</v>
      </c>
    </row>
    <row r="208" spans="1:5">
      <c r="A208" s="4" t="s">
        <v>53</v>
      </c>
      <c r="B208" s="5" t="n">
        <v>0</v>
      </c>
      <c r="C208" s="8" t="n">
        <v>812.9</v>
      </c>
    </row>
    <row r="209" spans="1:5">
      <c r="A209" s="4" t="s">
        <v>54</v>
      </c>
      <c r="B209" s="8" t="n">
        <v>70.5</v>
      </c>
      <c r="C209" s="8" t="n">
        <v>72.7</v>
      </c>
    </row>
    <row r="210" spans="1:5">
      <c r="A210" s="4" t="s">
        <v>58</v>
      </c>
      <c r="B210" s="8" t="n">
        <v>463.2</v>
      </c>
      <c r="C210" s="5" t="n">
        <v>731</v>
      </c>
    </row>
    <row r="211" spans="1:5">
      <c r="A211" s="4" t="s">
        <v>1416</v>
      </c>
      <c r="B211" s="8" t="n">
        <v>1181.9</v>
      </c>
      <c r="C211" s="8" t="n">
        <v>4643.7</v>
      </c>
    </row>
    <row r="212" spans="1:5">
      <c r="A212" s="4" t="s">
        <v>59</v>
      </c>
      <c r="B212" s="8" t="n">
        <v>101.8</v>
      </c>
      <c r="C212" s="8" t="n">
        <v>93.8</v>
      </c>
    </row>
    <row r="213" spans="1:5">
      <c r="A213" s="4" t="s">
        <v>1414</v>
      </c>
      <c r="B213" s="8" t="n">
        <v>10009.9</v>
      </c>
      <c r="C213" s="5" t="n">
        <v>6131</v>
      </c>
    </row>
    <row r="214" spans="1:5">
      <c r="A214" s="4" t="s">
        <v>68</v>
      </c>
      <c r="B214" s="7" t="n">
        <v>17267.5</v>
      </c>
      <c r="C214" s="7" t="n">
        <v>14590.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421</v>
      </c>
      <c r="B1" s="2" t="s">
        <v>75</v>
      </c>
      <c r="R1" s="2" t="s">
        <v>1</v>
      </c>
    </row>
    <row r="2" spans="1:20">
      <c r="B2" s="2" t="s">
        <v>2</v>
      </c>
      <c r="D2" s="2" t="s">
        <v>76</v>
      </c>
      <c r="F2" s="2" t="s">
        <v>4</v>
      </c>
      <c r="H2" s="2" t="s">
        <v>77</v>
      </c>
      <c r="J2" s="2" t="s">
        <v>32</v>
      </c>
      <c r="L2" s="2" t="s">
        <v>78</v>
      </c>
      <c r="N2" s="2" t="s">
        <v>79</v>
      </c>
      <c r="P2" s="2" t="s">
        <v>80</v>
      </c>
      <c r="R2" s="2" t="s">
        <v>2</v>
      </c>
      <c r="S2" s="2" t="s">
        <v>32</v>
      </c>
      <c r="T2" s="2" t="s">
        <v>81</v>
      </c>
    </row>
    <row r="3" spans="1:20">
      <c r="A3" s="3" t="s">
        <v>467</v>
      </c>
    </row>
    <row r="4" spans="1:20">
      <c r="A4" s="4" t="s">
        <v>86</v>
      </c>
      <c r="B4" s="7" t="n">
        <v>1040.2</v>
      </c>
      <c r="D4" s="7" t="n">
        <v>1142.7</v>
      </c>
      <c r="F4" s="7" t="n">
        <v>940.8</v>
      </c>
      <c r="H4" s="7" t="n">
        <v>1005.3</v>
      </c>
      <c r="J4" s="7" t="n">
        <v>1256.1</v>
      </c>
      <c r="L4" s="7" t="n">
        <v>752.3</v>
      </c>
      <c r="N4" s="7" t="n">
        <v>639.5</v>
      </c>
      <c r="P4" s="7" t="n">
        <v>553.6</v>
      </c>
      <c r="R4" s="7" t="n">
        <v>4129.1</v>
      </c>
      <c r="S4" s="7" t="n">
        <v>3201.5</v>
      </c>
      <c r="T4" s="7" t="n">
        <v>2347.4</v>
      </c>
    </row>
    <row r="5" spans="1:20">
      <c r="A5" s="3" t="s">
        <v>87</v>
      </c>
    </row>
    <row r="6" spans="1:20">
      <c r="A6" s="4" t="s">
        <v>88</v>
      </c>
      <c r="R6" s="8" t="n">
        <v>2309.6</v>
      </c>
      <c r="S6" s="8" t="n">
        <v>1903.8</v>
      </c>
      <c r="T6" s="8" t="n">
        <v>1415.3</v>
      </c>
    </row>
    <row r="7" spans="1:20">
      <c r="A7" s="4" t="s">
        <v>89</v>
      </c>
      <c r="R7" s="8" t="n">
        <v>897.6</v>
      </c>
      <c r="S7" s="8" t="n">
        <v>806.8</v>
      </c>
      <c r="T7" s="8" t="n">
        <v>661.8</v>
      </c>
    </row>
    <row r="8" spans="1:20">
      <c r="A8" s="4" t="s">
        <v>90</v>
      </c>
      <c r="R8" s="8" t="n">
        <v>454.4</v>
      </c>
      <c r="S8" s="8" t="n">
        <v>355.4</v>
      </c>
      <c r="T8" s="8" t="n">
        <v>262.4</v>
      </c>
    </row>
    <row r="9" spans="1:20">
      <c r="A9" s="4" t="s">
        <v>91</v>
      </c>
      <c r="R9" s="5" t="n">
        <v>159</v>
      </c>
      <c r="S9" s="8" t="n">
        <v>63.1</v>
      </c>
      <c r="T9" s="8" t="n">
        <v>13.1</v>
      </c>
    </row>
    <row r="10" spans="1:20">
      <c r="A10" s="4" t="s">
        <v>92</v>
      </c>
      <c r="R10" s="8" t="n">
        <v>59.8</v>
      </c>
      <c r="S10" s="8" t="n">
        <v>88.7</v>
      </c>
      <c r="T10" s="8" t="n">
        <v>19.8</v>
      </c>
    </row>
    <row r="11" spans="1:20">
      <c r="A11" s="4" t="s">
        <v>93</v>
      </c>
      <c r="R11" s="8" t="n">
        <v>3880.4</v>
      </c>
      <c r="S11" s="8" t="n">
        <v>3217.8</v>
      </c>
      <c r="T11" s="8" t="n">
        <v>2372.4</v>
      </c>
    </row>
    <row r="12" spans="1:20">
      <c r="A12" s="4" t="s">
        <v>94</v>
      </c>
      <c r="B12" s="8" t="n">
        <v>48.4</v>
      </c>
      <c r="C12" s="4" t="s">
        <v>95</v>
      </c>
      <c r="D12" s="8" t="n">
        <v>80.2</v>
      </c>
      <c r="E12" s="4" t="s">
        <v>95</v>
      </c>
      <c r="F12" s="8" t="n">
        <v>30.4</v>
      </c>
      <c r="G12" s="4" t="s">
        <v>95</v>
      </c>
      <c r="H12" s="8" t="n">
        <v>89.7</v>
      </c>
      <c r="I12" s="4" t="s">
        <v>95</v>
      </c>
      <c r="J12" s="8" t="n">
        <v>71.3</v>
      </c>
      <c r="K12" s="4" t="s">
        <v>96</v>
      </c>
      <c r="L12" s="8" t="n">
        <v>-7.4</v>
      </c>
      <c r="M12" s="4" t="s">
        <v>96</v>
      </c>
      <c r="N12" s="8" t="n">
        <v>-58.2</v>
      </c>
      <c r="O12" s="4" t="s">
        <v>96</v>
      </c>
      <c r="P12" s="5" t="n">
        <v>-22</v>
      </c>
      <c r="Q12" s="4" t="s">
        <v>96</v>
      </c>
      <c r="R12" s="8" t="n">
        <v>248.7</v>
      </c>
      <c r="S12" s="8" t="n">
        <v>-16.3</v>
      </c>
      <c r="T12" s="5" t="n">
        <v>-25</v>
      </c>
    </row>
    <row r="13" spans="1:20">
      <c r="A13" s="4" t="s">
        <v>97</v>
      </c>
      <c r="R13" s="8" t="n">
        <v>-193.7</v>
      </c>
      <c r="S13" s="8" t="n">
        <v>-115.2</v>
      </c>
      <c r="T13" s="8" t="n">
        <v>-54.9</v>
      </c>
    </row>
    <row r="14" spans="1:20">
      <c r="A14" s="4" t="s">
        <v>100</v>
      </c>
      <c r="R14" s="8" t="n">
        <v>10.4</v>
      </c>
      <c r="S14" s="8" t="n">
        <v>6.4</v>
      </c>
      <c r="T14" s="8" t="n">
        <v>1.9</v>
      </c>
    </row>
    <row r="15" spans="1:20">
      <c r="A15" s="4" t="s">
        <v>101</v>
      </c>
      <c r="R15" s="8" t="n">
        <v>-35.7</v>
      </c>
      <c r="S15" s="8" t="n">
        <v>-40.4</v>
      </c>
      <c r="T15" s="5" t="n">
        <v>0</v>
      </c>
    </row>
    <row r="16" spans="1:20">
      <c r="A16" s="4" t="s">
        <v>102</v>
      </c>
      <c r="R16" s="5" t="n">
        <v>201</v>
      </c>
      <c r="S16" s="5" t="n">
        <v>0</v>
      </c>
      <c r="T16" s="5" t="n">
        <v>0</v>
      </c>
    </row>
    <row r="17" spans="1:20">
      <c r="A17" s="4" t="s">
        <v>103</v>
      </c>
      <c r="R17" s="5" t="n">
        <v>0</v>
      </c>
      <c r="S17" s="8" t="n">
        <v>20.4</v>
      </c>
      <c r="T17" s="5" t="n">
        <v>0</v>
      </c>
    </row>
    <row r="18" spans="1:20">
      <c r="A18" s="4" t="s">
        <v>104</v>
      </c>
      <c r="R18" s="8" t="n">
        <v>-29.2</v>
      </c>
      <c r="S18" s="5" t="n">
        <v>0</v>
      </c>
      <c r="T18" s="5" t="n">
        <v>0</v>
      </c>
    </row>
    <row r="19" spans="1:20">
      <c r="A19" s="4" t="s">
        <v>105</v>
      </c>
      <c r="R19" s="8" t="n">
        <v>-52.8</v>
      </c>
      <c r="S19" s="8" t="n">
        <v>10.7</v>
      </c>
      <c r="T19" s="8" t="n">
        <v>44.2</v>
      </c>
    </row>
    <row r="20" spans="1:20">
      <c r="A20" s="4" t="s">
        <v>106</v>
      </c>
      <c r="R20" s="8" t="n">
        <v>148.7</v>
      </c>
      <c r="S20" s="8" t="n">
        <v>-134.4</v>
      </c>
      <c r="T20" s="8" t="n">
        <v>-33.8</v>
      </c>
    </row>
    <row r="21" spans="1:20">
      <c r="A21" s="4" t="s">
        <v>107</v>
      </c>
      <c r="R21" s="8" t="n">
        <v>319.4</v>
      </c>
      <c r="S21" s="8" t="n">
        <v>148.9</v>
      </c>
      <c r="T21" s="8" t="n">
        <v>76.5</v>
      </c>
    </row>
    <row r="22" spans="1:20">
      <c r="A22" s="4" t="s">
        <v>108</v>
      </c>
      <c r="B22" s="8" t="n">
        <v>89.59999999999999</v>
      </c>
      <c r="C22" s="4" t="s">
        <v>109</v>
      </c>
      <c r="D22" s="8" t="n">
        <v>191.1</v>
      </c>
      <c r="E22" s="4" t="s">
        <v>109</v>
      </c>
      <c r="F22" s="8" t="n">
        <v>12.9</v>
      </c>
      <c r="G22" s="4" t="s">
        <v>109</v>
      </c>
      <c r="H22" s="8" t="n">
        <v>174.5</v>
      </c>
      <c r="I22" s="4" t="s">
        <v>109</v>
      </c>
      <c r="J22" s="8" t="n">
        <v>61.5</v>
      </c>
      <c r="K22" s="4" t="s">
        <v>110</v>
      </c>
      <c r="L22" s="8" t="n">
        <v>-30.5</v>
      </c>
      <c r="M22" s="4" t="s">
        <v>110</v>
      </c>
      <c r="N22" s="8" t="n">
        <v>-17.3</v>
      </c>
      <c r="O22" s="4" t="s">
        <v>110</v>
      </c>
      <c r="P22" s="8" t="n">
        <v>0.8</v>
      </c>
      <c r="Q22" s="4" t="s">
        <v>110</v>
      </c>
      <c r="R22" s="8" t="n">
        <v>468.1</v>
      </c>
      <c r="S22" s="8" t="n">
        <v>14.5</v>
      </c>
      <c r="T22" s="8" t="n">
        <v>42.7</v>
      </c>
    </row>
    <row r="23" spans="1:20">
      <c r="A23" s="4" t="s">
        <v>111</v>
      </c>
      <c r="R23" s="8" t="n">
        <v>5.5</v>
      </c>
      <c r="S23" s="8" t="n">
        <v>0.3</v>
      </c>
      <c r="T23" s="8" t="n">
        <v>7.5</v>
      </c>
    </row>
    <row r="24" spans="1:20">
      <c r="A24" s="4" t="s">
        <v>1396</v>
      </c>
      <c r="B24" s="7" t="n">
        <v>91.3</v>
      </c>
      <c r="D24" s="6" t="n">
        <v>193</v>
      </c>
      <c r="F24" s="7" t="n">
        <v>15.5</v>
      </c>
      <c r="H24" s="7" t="n">
        <v>173.8</v>
      </c>
      <c r="J24" s="7" t="n">
        <v>61.6</v>
      </c>
      <c r="L24" s="7" t="n">
        <v>-30.6</v>
      </c>
      <c r="N24" s="7" t="n">
        <v>-17.5</v>
      </c>
      <c r="P24" s="7" t="n">
        <v>1.3</v>
      </c>
      <c r="R24" s="8" t="n">
        <v>473.6</v>
      </c>
      <c r="S24" s="8" t="n">
        <v>14.8</v>
      </c>
      <c r="T24" s="8" t="n">
        <v>50.2</v>
      </c>
    </row>
    <row r="25" spans="1:20">
      <c r="A25" s="4" t="s">
        <v>765</v>
      </c>
    </row>
    <row r="26" spans="1:20">
      <c r="A26" s="3" t="s">
        <v>467</v>
      </c>
    </row>
    <row r="27" spans="1:20">
      <c r="A27" s="4" t="s">
        <v>86</v>
      </c>
      <c r="R27" s="8" t="n">
        <v>4129.1</v>
      </c>
      <c r="S27" s="8" t="n">
        <v>3201.5</v>
      </c>
      <c r="T27" s="8" t="n">
        <v>2347.4</v>
      </c>
    </row>
    <row r="28" spans="1:20">
      <c r="A28" s="3" t="s">
        <v>87</v>
      </c>
    </row>
    <row r="29" spans="1:20">
      <c r="A29" s="4" t="s">
        <v>88</v>
      </c>
      <c r="R29" s="8" t="n">
        <v>2309.6</v>
      </c>
      <c r="S29" s="8" t="n">
        <v>1903.8</v>
      </c>
      <c r="T29" s="8" t="n">
        <v>1415.3</v>
      </c>
    </row>
    <row r="30" spans="1:20">
      <c r="A30" s="4" t="s">
        <v>89</v>
      </c>
      <c r="R30" s="8" t="n">
        <v>897.6</v>
      </c>
      <c r="S30" s="8" t="n">
        <v>806.8</v>
      </c>
      <c r="T30" s="8" t="n">
        <v>661.8</v>
      </c>
    </row>
    <row r="31" spans="1:20">
      <c r="A31" s="4" t="s">
        <v>90</v>
      </c>
      <c r="R31" s="8" t="n">
        <v>454.4</v>
      </c>
      <c r="S31" s="8" t="n">
        <v>355.4</v>
      </c>
      <c r="T31" s="8" t="n">
        <v>262.4</v>
      </c>
    </row>
    <row r="32" spans="1:20">
      <c r="A32" s="4" t="s">
        <v>91</v>
      </c>
      <c r="R32" s="5" t="n">
        <v>159</v>
      </c>
      <c r="S32" s="8" t="n">
        <v>63.1</v>
      </c>
      <c r="T32" s="8" t="n">
        <v>13.1</v>
      </c>
    </row>
    <row r="33" spans="1:20">
      <c r="A33" s="4" t="s">
        <v>92</v>
      </c>
      <c r="R33" s="8" t="n">
        <v>59.8</v>
      </c>
      <c r="S33" s="8" t="n">
        <v>88.7</v>
      </c>
      <c r="T33" s="8" t="n">
        <v>19.8</v>
      </c>
    </row>
    <row r="34" spans="1:20">
      <c r="A34" s="4" t="s">
        <v>93</v>
      </c>
      <c r="R34" s="8" t="n">
        <v>3880.4</v>
      </c>
      <c r="S34" s="8" t="n">
        <v>3217.8</v>
      </c>
      <c r="T34" s="8" t="n">
        <v>2372.4</v>
      </c>
    </row>
    <row r="35" spans="1:20">
      <c r="A35" s="4" t="s">
        <v>94</v>
      </c>
      <c r="R35" s="8" t="n">
        <v>248.7</v>
      </c>
      <c r="S35" s="8" t="n">
        <v>-16.3</v>
      </c>
      <c r="T35" s="5" t="n">
        <v>-25</v>
      </c>
    </row>
    <row r="36" spans="1:20">
      <c r="A36" s="4" t="s">
        <v>97</v>
      </c>
      <c r="R36" s="8" t="n">
        <v>-193.7</v>
      </c>
      <c r="S36" s="8" t="n">
        <v>-115.2</v>
      </c>
      <c r="T36" s="8" t="n">
        <v>-54.9</v>
      </c>
    </row>
    <row r="37" spans="1:20">
      <c r="A37" s="4" t="s">
        <v>100</v>
      </c>
      <c r="R37" s="8" t="n">
        <v>10.4</v>
      </c>
      <c r="S37" s="8" t="n">
        <v>6.4</v>
      </c>
      <c r="T37" s="8" t="n">
        <v>1.9</v>
      </c>
    </row>
    <row r="38" spans="1:20">
      <c r="A38" s="4" t="s">
        <v>101</v>
      </c>
      <c r="R38" s="8" t="n">
        <v>-35.7</v>
      </c>
      <c r="S38" s="8" t="n">
        <v>-40.4</v>
      </c>
    </row>
    <row r="39" spans="1:20">
      <c r="A39" s="4" t="s">
        <v>102</v>
      </c>
      <c r="R39" s="5" t="n">
        <v>201</v>
      </c>
    </row>
    <row r="40" spans="1:20">
      <c r="A40" s="4" t="s">
        <v>103</v>
      </c>
      <c r="S40" s="8" t="n">
        <v>20.4</v>
      </c>
    </row>
    <row r="41" spans="1:20">
      <c r="A41" s="4" t="s">
        <v>104</v>
      </c>
      <c r="R41" s="8" t="n">
        <v>-29.2</v>
      </c>
    </row>
    <row r="42" spans="1:20">
      <c r="A42" s="4" t="s">
        <v>105</v>
      </c>
      <c r="R42" s="8" t="n">
        <v>-52.8</v>
      </c>
      <c r="S42" s="8" t="n">
        <v>10.7</v>
      </c>
      <c r="T42" s="8" t="n">
        <v>44.2</v>
      </c>
    </row>
    <row r="43" spans="1:20">
      <c r="A43" s="4" t="s">
        <v>106</v>
      </c>
      <c r="R43" s="8" t="n">
        <v>148.7</v>
      </c>
      <c r="S43" s="8" t="n">
        <v>-134.4</v>
      </c>
      <c r="T43" s="8" t="n">
        <v>-33.8</v>
      </c>
    </row>
    <row r="44" spans="1:20">
      <c r="A44" s="4" t="s">
        <v>107</v>
      </c>
      <c r="R44" s="8" t="n">
        <v>319.4</v>
      </c>
      <c r="S44" s="8" t="n">
        <v>148.9</v>
      </c>
      <c r="T44" s="8" t="n">
        <v>76.5</v>
      </c>
    </row>
    <row r="45" spans="1:20">
      <c r="A45" s="4" t="s">
        <v>108</v>
      </c>
      <c r="R45" s="8" t="n">
        <v>468.1</v>
      </c>
      <c r="S45" s="8" t="n">
        <v>14.5</v>
      </c>
      <c r="T45" s="8" t="n">
        <v>42.7</v>
      </c>
    </row>
    <row r="46" spans="1:20">
      <c r="A46" s="4" t="s">
        <v>111</v>
      </c>
      <c r="R46" s="8" t="n">
        <v>5.5</v>
      </c>
      <c r="S46" s="8" t="n">
        <v>0.3</v>
      </c>
      <c r="T46" s="8" t="n">
        <v>7.5</v>
      </c>
    </row>
    <row r="47" spans="1:20">
      <c r="A47" s="4" t="s">
        <v>1396</v>
      </c>
      <c r="R47" s="8" t="n">
        <v>473.6</v>
      </c>
      <c r="S47" s="8" t="n">
        <v>14.8</v>
      </c>
      <c r="T47" s="8" t="n">
        <v>50.2</v>
      </c>
    </row>
    <row r="48" spans="1:20">
      <c r="A48" s="4" t="s">
        <v>1417</v>
      </c>
    </row>
    <row r="49" spans="1:20">
      <c r="A49" s="3" t="s">
        <v>467</v>
      </c>
    </row>
    <row r="50" spans="1:20">
      <c r="A50" s="4" t="s">
        <v>86</v>
      </c>
      <c r="R50" s="5" t="n">
        <v>0</v>
      </c>
      <c r="S50" s="5" t="n">
        <v>0</v>
      </c>
      <c r="T50" s="8" t="n">
        <v>-0.5</v>
      </c>
    </row>
    <row r="51" spans="1:20">
      <c r="A51" s="3" t="s">
        <v>87</v>
      </c>
    </row>
    <row r="52" spans="1:20">
      <c r="A52" s="4" t="s">
        <v>88</v>
      </c>
      <c r="R52" s="5" t="n">
        <v>0</v>
      </c>
      <c r="S52" s="5" t="n">
        <v>0</v>
      </c>
      <c r="T52" s="5" t="n">
        <v>0</v>
      </c>
    </row>
    <row r="53" spans="1:20">
      <c r="A53" s="4" t="s">
        <v>89</v>
      </c>
      <c r="R53" s="5" t="n">
        <v>0</v>
      </c>
      <c r="S53" s="5" t="n">
        <v>0</v>
      </c>
      <c r="T53" s="5" t="n">
        <v>0</v>
      </c>
    </row>
    <row r="54" spans="1:20">
      <c r="A54" s="4" t="s">
        <v>90</v>
      </c>
      <c r="R54" s="8" t="n">
        <v>-1.6</v>
      </c>
      <c r="S54" s="8" t="n">
        <v>-1.3</v>
      </c>
      <c r="T54" s="8" t="n">
        <v>-1.5</v>
      </c>
    </row>
    <row r="55" spans="1:20">
      <c r="A55" s="4" t="s">
        <v>91</v>
      </c>
      <c r="R55" s="5" t="n">
        <v>0</v>
      </c>
      <c r="S55" s="5" t="n">
        <v>0</v>
      </c>
      <c r="T55" s="5" t="n">
        <v>0</v>
      </c>
    </row>
    <row r="56" spans="1:20">
      <c r="A56" s="4" t="s">
        <v>92</v>
      </c>
      <c r="R56" s="5" t="n">
        <v>0</v>
      </c>
      <c r="S56" s="5" t="n">
        <v>0</v>
      </c>
      <c r="T56" s="5" t="n">
        <v>0</v>
      </c>
    </row>
    <row r="57" spans="1:20">
      <c r="A57" s="4" t="s">
        <v>93</v>
      </c>
      <c r="R57" s="8" t="n">
        <v>-1.6</v>
      </c>
      <c r="S57" s="8" t="n">
        <v>-1.3</v>
      </c>
      <c r="T57" s="8" t="n">
        <v>-1.5</v>
      </c>
    </row>
    <row r="58" spans="1:20">
      <c r="A58" s="4" t="s">
        <v>94</v>
      </c>
      <c r="R58" s="8" t="n">
        <v>1.6</v>
      </c>
      <c r="S58" s="8" t="n">
        <v>1.3</v>
      </c>
      <c r="T58" s="5" t="n">
        <v>1</v>
      </c>
    </row>
    <row r="59" spans="1:20">
      <c r="A59" s="4" t="s">
        <v>97</v>
      </c>
      <c r="R59" s="8" t="n">
        <v>1281.8</v>
      </c>
      <c r="S59" s="8" t="n">
        <v>457.8</v>
      </c>
      <c r="T59" s="8" t="n">
        <v>380.3</v>
      </c>
    </row>
    <row r="60" spans="1:20">
      <c r="A60" s="4" t="s">
        <v>100</v>
      </c>
      <c r="R60" s="8" t="n">
        <v>-1281.2</v>
      </c>
      <c r="S60" s="8" t="n">
        <v>-457.2</v>
      </c>
      <c r="T60" s="8" t="n">
        <v>-379.8</v>
      </c>
    </row>
    <row r="61" spans="1:20">
      <c r="A61" s="4" t="s">
        <v>101</v>
      </c>
      <c r="R61" s="5" t="n">
        <v>0</v>
      </c>
      <c r="S61" s="5" t="n">
        <v>0</v>
      </c>
    </row>
    <row r="62" spans="1:20">
      <c r="A62" s="4" t="s">
        <v>102</v>
      </c>
      <c r="R62" s="5" t="n">
        <v>0</v>
      </c>
    </row>
    <row r="63" spans="1:20">
      <c r="A63" s="4" t="s">
        <v>103</v>
      </c>
      <c r="S63" s="5" t="n">
        <v>0</v>
      </c>
    </row>
    <row r="64" spans="1:20">
      <c r="A64" s="4" t="s">
        <v>104</v>
      </c>
      <c r="R64" s="5" t="n">
        <v>0</v>
      </c>
    </row>
    <row r="65" spans="1:20">
      <c r="A65" s="4" t="s">
        <v>105</v>
      </c>
      <c r="R65" s="8" t="n">
        <v>320.8</v>
      </c>
      <c r="S65" s="8" t="n">
        <v>51.2</v>
      </c>
      <c r="T65" s="5" t="n">
        <v>-72</v>
      </c>
    </row>
    <row r="66" spans="1:20">
      <c r="A66" s="4" t="s">
        <v>106</v>
      </c>
      <c r="R66" s="5" t="n">
        <v>323</v>
      </c>
      <c r="S66" s="8" t="n">
        <v>53.1</v>
      </c>
      <c r="T66" s="8" t="n">
        <v>-70.5</v>
      </c>
    </row>
    <row r="67" spans="1:20">
      <c r="A67" s="4" t="s">
        <v>107</v>
      </c>
      <c r="R67" s="8" t="n">
        <v>61.9</v>
      </c>
      <c r="S67" s="8" t="n">
        <v>45.6</v>
      </c>
      <c r="T67" s="8" t="n">
        <v>66.59999999999999</v>
      </c>
    </row>
    <row r="68" spans="1:20">
      <c r="A68" s="4" t="s">
        <v>108</v>
      </c>
      <c r="R68" s="8" t="n">
        <v>384.9</v>
      </c>
      <c r="S68" s="8" t="n">
        <v>98.7</v>
      </c>
      <c r="T68" s="8" t="n">
        <v>-3.9</v>
      </c>
    </row>
    <row r="69" spans="1:20">
      <c r="A69" s="4" t="s">
        <v>111</v>
      </c>
      <c r="R69" s="8" t="n">
        <v>-0.4</v>
      </c>
      <c r="S69" s="8" t="n">
        <v>0.3</v>
      </c>
      <c r="T69" s="8" t="n">
        <v>7.5</v>
      </c>
    </row>
    <row r="70" spans="1:20">
      <c r="A70" s="4" t="s">
        <v>1396</v>
      </c>
      <c r="R70" s="8" t="n">
        <v>384.5</v>
      </c>
      <c r="S70" s="5" t="n">
        <v>99</v>
      </c>
      <c r="T70" s="8" t="n">
        <v>3.6</v>
      </c>
    </row>
    <row r="71" spans="1:20">
      <c r="A71" s="4" t="s">
        <v>1418</v>
      </c>
    </row>
    <row r="72" spans="1:20">
      <c r="A72" s="3" t="s">
        <v>467</v>
      </c>
    </row>
    <row r="73" spans="1:20">
      <c r="A73" s="4" t="s">
        <v>86</v>
      </c>
      <c r="R73" s="8" t="n">
        <v>0.1</v>
      </c>
      <c r="S73" s="5" t="n">
        <v>0</v>
      </c>
      <c r="T73" s="5" t="n">
        <v>0</v>
      </c>
    </row>
    <row r="74" spans="1:20">
      <c r="A74" s="3" t="s">
        <v>87</v>
      </c>
    </row>
    <row r="75" spans="1:20">
      <c r="A75" s="4" t="s">
        <v>88</v>
      </c>
      <c r="R75" s="8" t="n">
        <v>-0.2</v>
      </c>
      <c r="S75" s="5" t="n">
        <v>0</v>
      </c>
      <c r="T75" s="5" t="n">
        <v>0</v>
      </c>
    </row>
    <row r="76" spans="1:20">
      <c r="A76" s="4" t="s">
        <v>89</v>
      </c>
      <c r="R76" s="5" t="n">
        <v>0</v>
      </c>
      <c r="S76" s="5" t="n">
        <v>0</v>
      </c>
      <c r="T76" s="5" t="n">
        <v>0</v>
      </c>
    </row>
    <row r="77" spans="1:20">
      <c r="A77" s="4" t="s">
        <v>90</v>
      </c>
      <c r="R77" s="8" t="n">
        <v>2.8</v>
      </c>
      <c r="S77" s="8" t="n">
        <v>1.1</v>
      </c>
      <c r="T77" s="8" t="n">
        <v>3.4</v>
      </c>
    </row>
    <row r="78" spans="1:20">
      <c r="A78" s="4" t="s">
        <v>91</v>
      </c>
      <c r="R78" s="5" t="n">
        <v>0</v>
      </c>
      <c r="S78" s="5" t="n">
        <v>0</v>
      </c>
      <c r="T78" s="5" t="n">
        <v>0</v>
      </c>
    </row>
    <row r="79" spans="1:20">
      <c r="A79" s="4" t="s">
        <v>92</v>
      </c>
      <c r="R79" s="8" t="n">
        <v>2.6</v>
      </c>
      <c r="S79" s="5" t="n">
        <v>4</v>
      </c>
      <c r="T79" s="8" t="n">
        <v>3.1</v>
      </c>
    </row>
    <row r="80" spans="1:20">
      <c r="A80" s="4" t="s">
        <v>93</v>
      </c>
      <c r="R80" s="8" t="n">
        <v>5.2</v>
      </c>
      <c r="S80" s="8" t="n">
        <v>5.1</v>
      </c>
      <c r="T80" s="8" t="n">
        <v>6.5</v>
      </c>
    </row>
    <row r="81" spans="1:20">
      <c r="A81" s="4" t="s">
        <v>94</v>
      </c>
      <c r="R81" s="8" t="n">
        <v>-5.1</v>
      </c>
      <c r="S81" s="8" t="n">
        <v>-5.1</v>
      </c>
      <c r="T81" s="8" t="n">
        <v>-6.5</v>
      </c>
    </row>
    <row r="82" spans="1:20">
      <c r="A82" s="4" t="s">
        <v>97</v>
      </c>
      <c r="R82" s="8" t="n">
        <v>-125.7</v>
      </c>
      <c r="S82" s="8" t="n">
        <v>-84.09999999999999</v>
      </c>
      <c r="T82" s="8" t="n">
        <v>-38.6</v>
      </c>
    </row>
    <row r="83" spans="1:20">
      <c r="A83" s="4" t="s">
        <v>100</v>
      </c>
      <c r="R83" s="8" t="n">
        <v>1102.6</v>
      </c>
      <c r="S83" s="8" t="n">
        <v>278.8</v>
      </c>
      <c r="T83" s="8" t="n">
        <v>209.4</v>
      </c>
    </row>
    <row r="84" spans="1:20">
      <c r="A84" s="4" t="s">
        <v>101</v>
      </c>
      <c r="R84" s="8" t="n">
        <v>-24.8</v>
      </c>
      <c r="S84" s="8" t="n">
        <v>-34.1</v>
      </c>
    </row>
    <row r="85" spans="1:20">
      <c r="A85" s="4" t="s">
        <v>102</v>
      </c>
      <c r="R85" s="5" t="n">
        <v>0</v>
      </c>
    </row>
    <row r="86" spans="1:20">
      <c r="A86" s="4" t="s">
        <v>103</v>
      </c>
      <c r="S86" s="8" t="n">
        <v>20.4</v>
      </c>
    </row>
    <row r="87" spans="1:20">
      <c r="A87" s="4" t="s">
        <v>104</v>
      </c>
      <c r="R87" s="5" t="n">
        <v>-10</v>
      </c>
    </row>
    <row r="88" spans="1:20">
      <c r="A88" s="4" t="s">
        <v>105</v>
      </c>
      <c r="R88" s="5" t="n">
        <v>-482</v>
      </c>
      <c r="S88" s="8" t="n">
        <v>-171.3</v>
      </c>
      <c r="T88" s="8" t="n">
        <v>-113.2</v>
      </c>
    </row>
    <row r="89" spans="1:20">
      <c r="A89" s="4" t="s">
        <v>106</v>
      </c>
      <c r="R89" s="5" t="n">
        <v>455</v>
      </c>
      <c r="S89" s="8" t="n">
        <v>4.6</v>
      </c>
      <c r="T89" s="8" t="n">
        <v>51.1</v>
      </c>
    </row>
    <row r="90" spans="1:20">
      <c r="A90" s="4" t="s">
        <v>107</v>
      </c>
      <c r="R90" s="8" t="n">
        <v>18.4</v>
      </c>
      <c r="S90" s="8" t="n">
        <v>10.2</v>
      </c>
      <c r="T90" s="8" t="n">
        <v>-0.9</v>
      </c>
    </row>
    <row r="91" spans="1:20">
      <c r="A91" s="4" t="s">
        <v>108</v>
      </c>
      <c r="R91" s="8" t="n">
        <v>473.4</v>
      </c>
      <c r="S91" s="8" t="n">
        <v>14.8</v>
      </c>
      <c r="T91" s="8" t="n">
        <v>50.2</v>
      </c>
    </row>
    <row r="92" spans="1:20">
      <c r="A92" s="4" t="s">
        <v>111</v>
      </c>
      <c r="R92" s="5" t="n">
        <v>0</v>
      </c>
      <c r="S92" s="5" t="n">
        <v>0</v>
      </c>
      <c r="T92" s="5" t="n">
        <v>0</v>
      </c>
    </row>
    <row r="93" spans="1:20">
      <c r="A93" s="4" t="s">
        <v>1396</v>
      </c>
      <c r="R93" s="8" t="n">
        <v>473.4</v>
      </c>
      <c r="S93" s="8" t="n">
        <v>14.8</v>
      </c>
      <c r="T93" s="8" t="n">
        <v>50.2</v>
      </c>
    </row>
    <row r="94" spans="1:20">
      <c r="A94" s="4" t="s">
        <v>1419</v>
      </c>
    </row>
    <row r="95" spans="1:20">
      <c r="A95" s="3" t="s">
        <v>467</v>
      </c>
    </row>
    <row r="96" spans="1:20">
      <c r="A96" s="4" t="s">
        <v>86</v>
      </c>
      <c r="R96" s="8" t="n">
        <v>6.5</v>
      </c>
      <c r="S96" s="5" t="n">
        <v>17</v>
      </c>
      <c r="T96" s="8" t="n">
        <v>23.7</v>
      </c>
    </row>
    <row r="97" spans="1:20">
      <c r="A97" s="3" t="s">
        <v>87</v>
      </c>
    </row>
    <row r="98" spans="1:20">
      <c r="A98" s="4" t="s">
        <v>88</v>
      </c>
      <c r="R98" s="5" t="n">
        <v>0</v>
      </c>
      <c r="S98" s="8" t="n">
        <v>1.7</v>
      </c>
      <c r="T98" s="8" t="n">
        <v>0.5</v>
      </c>
    </row>
    <row r="99" spans="1:20">
      <c r="A99" s="4" t="s">
        <v>89</v>
      </c>
      <c r="R99" s="8" t="n">
        <v>0.7</v>
      </c>
      <c r="S99" s="8" t="n">
        <v>1.7</v>
      </c>
      <c r="T99" s="8" t="n">
        <v>6.5</v>
      </c>
    </row>
    <row r="100" spans="1:20">
      <c r="A100" s="4" t="s">
        <v>90</v>
      </c>
      <c r="R100" s="8" t="n">
        <v>174.4</v>
      </c>
      <c r="S100" s="5" t="n">
        <v>129</v>
      </c>
      <c r="T100" s="8" t="n">
        <v>153.1</v>
      </c>
    </row>
    <row r="101" spans="1:20">
      <c r="A101" s="4" t="s">
        <v>91</v>
      </c>
      <c r="R101" s="8" t="n">
        <v>10.6</v>
      </c>
      <c r="S101" s="5" t="n">
        <v>11</v>
      </c>
      <c r="T101" s="8" t="n">
        <v>9.300000000000001</v>
      </c>
    </row>
    <row r="102" spans="1:20">
      <c r="A102" s="4" t="s">
        <v>92</v>
      </c>
      <c r="R102" s="8" t="n">
        <v>24.2</v>
      </c>
      <c r="S102" s="8" t="n">
        <v>71.7</v>
      </c>
      <c r="T102" s="5" t="n">
        <v>6</v>
      </c>
    </row>
    <row r="103" spans="1:20">
      <c r="A103" s="4" t="s">
        <v>93</v>
      </c>
      <c r="R103" s="8" t="n">
        <v>209.9</v>
      </c>
      <c r="S103" s="8" t="n">
        <v>215.1</v>
      </c>
      <c r="T103" s="8" t="n">
        <v>175.4</v>
      </c>
    </row>
    <row r="104" spans="1:20">
      <c r="A104" s="4" t="s">
        <v>94</v>
      </c>
      <c r="R104" s="8" t="n">
        <v>-203.4</v>
      </c>
      <c r="S104" s="8" t="n">
        <v>-198.1</v>
      </c>
      <c r="T104" s="8" t="n">
        <v>-151.7</v>
      </c>
    </row>
    <row r="105" spans="1:20">
      <c r="A105" s="4" t="s">
        <v>97</v>
      </c>
      <c r="R105" s="8" t="n">
        <v>-219.6</v>
      </c>
      <c r="S105" s="8" t="n">
        <v>-225.8</v>
      </c>
      <c r="T105" s="8" t="n">
        <v>-220.6</v>
      </c>
    </row>
    <row r="106" spans="1:20">
      <c r="A106" s="4" t="s">
        <v>100</v>
      </c>
      <c r="R106" s="5" t="n">
        <v>0</v>
      </c>
      <c r="S106" s="5" t="n">
        <v>0</v>
      </c>
      <c r="T106" s="8" t="n">
        <v>0.2</v>
      </c>
    </row>
    <row r="107" spans="1:20">
      <c r="A107" s="4" t="s">
        <v>101</v>
      </c>
      <c r="R107" s="8" t="n">
        <v>-1.4</v>
      </c>
      <c r="S107" s="8" t="n">
        <v>-3.2</v>
      </c>
    </row>
    <row r="108" spans="1:20">
      <c r="A108" s="4" t="s">
        <v>102</v>
      </c>
      <c r="R108" s="5" t="n">
        <v>0</v>
      </c>
    </row>
    <row r="109" spans="1:20">
      <c r="A109" s="4" t="s">
        <v>103</v>
      </c>
      <c r="S109" s="5" t="n">
        <v>0</v>
      </c>
    </row>
    <row r="110" spans="1:20">
      <c r="A110" s="4" t="s">
        <v>104</v>
      </c>
      <c r="R110" s="5" t="n">
        <v>0</v>
      </c>
    </row>
    <row r="111" spans="1:20">
      <c r="A111" s="4" t="s">
        <v>105</v>
      </c>
      <c r="R111" s="8" t="n">
        <v>134.7</v>
      </c>
      <c r="S111" s="8" t="n">
        <v>112.7</v>
      </c>
      <c r="T111" s="8" t="n">
        <v>182.7</v>
      </c>
    </row>
    <row r="112" spans="1:20">
      <c r="A112" s="4" t="s">
        <v>106</v>
      </c>
      <c r="R112" s="8" t="n">
        <v>-289.7</v>
      </c>
      <c r="S112" s="8" t="n">
        <v>-314.4</v>
      </c>
      <c r="T112" s="8" t="n">
        <v>-189.4</v>
      </c>
    </row>
    <row r="113" spans="1:20">
      <c r="A113" s="4" t="s">
        <v>107</v>
      </c>
      <c r="R113" s="8" t="n">
        <v>-139.1</v>
      </c>
      <c r="S113" s="8" t="n">
        <v>140.8</v>
      </c>
      <c r="T113" s="8" t="n">
        <v>76.3</v>
      </c>
    </row>
    <row r="114" spans="1:20">
      <c r="A114" s="4" t="s">
        <v>108</v>
      </c>
      <c r="R114" s="8" t="n">
        <v>-428.8</v>
      </c>
      <c r="S114" s="8" t="n">
        <v>-173.6</v>
      </c>
      <c r="T114" s="8" t="n">
        <v>-113.1</v>
      </c>
    </row>
    <row r="115" spans="1:20">
      <c r="A115" s="4" t="s">
        <v>111</v>
      </c>
      <c r="R115" s="5" t="n">
        <v>0</v>
      </c>
      <c r="S115" s="5" t="n">
        <v>0</v>
      </c>
      <c r="T115" s="5" t="n">
        <v>0</v>
      </c>
    </row>
    <row r="116" spans="1:20">
      <c r="A116" s="4" t="s">
        <v>1396</v>
      </c>
      <c r="R116" s="8" t="n">
        <v>-428.8</v>
      </c>
      <c r="S116" s="8" t="n">
        <v>-173.6</v>
      </c>
      <c r="T116" s="8" t="n">
        <v>-113.1</v>
      </c>
    </row>
    <row r="117" spans="1:20">
      <c r="A117" s="4" t="s">
        <v>1420</v>
      </c>
    </row>
    <row r="118" spans="1:20">
      <c r="A118" s="3" t="s">
        <v>467</v>
      </c>
    </row>
    <row r="119" spans="1:20">
      <c r="A119" s="4" t="s">
        <v>86</v>
      </c>
      <c r="R119" s="8" t="n">
        <v>4122.5</v>
      </c>
      <c r="S119" s="8" t="n">
        <v>3184.5</v>
      </c>
      <c r="T119" s="8" t="n">
        <v>2324.2</v>
      </c>
    </row>
    <row r="120" spans="1:20">
      <c r="A120" s="3" t="s">
        <v>87</v>
      </c>
    </row>
    <row r="121" spans="1:20">
      <c r="A121" s="4" t="s">
        <v>88</v>
      </c>
      <c r="R121" s="8" t="n">
        <v>2309.8</v>
      </c>
      <c r="S121" s="8" t="n">
        <v>1902.1</v>
      </c>
      <c r="T121" s="8" t="n">
        <v>1414.8</v>
      </c>
    </row>
    <row r="122" spans="1:20">
      <c r="A122" s="4" t="s">
        <v>89</v>
      </c>
      <c r="R122" s="8" t="n">
        <v>896.9</v>
      </c>
      <c r="S122" s="8" t="n">
        <v>805.1</v>
      </c>
      <c r="T122" s="8" t="n">
        <v>655.3</v>
      </c>
    </row>
    <row r="123" spans="1:20">
      <c r="A123" s="4" t="s">
        <v>90</v>
      </c>
      <c r="R123" s="8" t="n">
        <v>278.8</v>
      </c>
      <c r="S123" s="8" t="n">
        <v>226.6</v>
      </c>
      <c r="T123" s="8" t="n">
        <v>107.4</v>
      </c>
    </row>
    <row r="124" spans="1:20">
      <c r="A124" s="4" t="s">
        <v>91</v>
      </c>
      <c r="R124" s="8" t="n">
        <v>148.4</v>
      </c>
      <c r="S124" s="8" t="n">
        <v>52.1</v>
      </c>
      <c r="T124" s="8" t="n">
        <v>3.8</v>
      </c>
    </row>
    <row r="125" spans="1:20">
      <c r="A125" s="4" t="s">
        <v>92</v>
      </c>
      <c r="R125" s="5" t="n">
        <v>33</v>
      </c>
      <c r="S125" s="5" t="n">
        <v>13</v>
      </c>
      <c r="T125" s="8" t="n">
        <v>10.7</v>
      </c>
    </row>
    <row r="126" spans="1:20">
      <c r="A126" s="4" t="s">
        <v>93</v>
      </c>
      <c r="R126" s="8" t="n">
        <v>3666.9</v>
      </c>
      <c r="S126" s="8" t="n">
        <v>2998.9</v>
      </c>
      <c r="T126" s="5" t="n">
        <v>2192</v>
      </c>
    </row>
    <row r="127" spans="1:20">
      <c r="A127" s="4" t="s">
        <v>94</v>
      </c>
      <c r="R127" s="8" t="n">
        <v>455.6</v>
      </c>
      <c r="S127" s="8" t="n">
        <v>185.6</v>
      </c>
      <c r="T127" s="8" t="n">
        <v>132.2</v>
      </c>
    </row>
    <row r="128" spans="1:20">
      <c r="A128" s="4" t="s">
        <v>97</v>
      </c>
      <c r="R128" s="8" t="n">
        <v>-1130.2</v>
      </c>
      <c r="S128" s="8" t="n">
        <v>-263.1</v>
      </c>
      <c r="T128" s="5" t="n">
        <v>-176</v>
      </c>
    </row>
    <row r="129" spans="1:20">
      <c r="A129" s="4" t="s">
        <v>100</v>
      </c>
      <c r="R129" s="5" t="n">
        <v>189</v>
      </c>
      <c r="S129" s="8" t="n">
        <v>184.8</v>
      </c>
      <c r="T129" s="8" t="n">
        <v>172.1</v>
      </c>
    </row>
    <row r="130" spans="1:20">
      <c r="A130" s="4" t="s">
        <v>101</v>
      </c>
      <c r="R130" s="8" t="n">
        <v>-9.5</v>
      </c>
      <c r="S130" s="8" t="n">
        <v>-3.1</v>
      </c>
    </row>
    <row r="131" spans="1:20">
      <c r="A131" s="4" t="s">
        <v>102</v>
      </c>
      <c r="R131" s="5" t="n">
        <v>201</v>
      </c>
    </row>
    <row r="132" spans="1:20">
      <c r="A132" s="4" t="s">
        <v>103</v>
      </c>
      <c r="S132" s="5" t="n">
        <v>0</v>
      </c>
    </row>
    <row r="133" spans="1:20">
      <c r="A133" s="4" t="s">
        <v>104</v>
      </c>
      <c r="R133" s="8" t="n">
        <v>-19.2</v>
      </c>
    </row>
    <row r="134" spans="1:20">
      <c r="A134" s="4" t="s">
        <v>105</v>
      </c>
      <c r="R134" s="8" t="n">
        <v>-26.3</v>
      </c>
      <c r="S134" s="8" t="n">
        <v>18.1</v>
      </c>
      <c r="T134" s="8" t="n">
        <v>46.7</v>
      </c>
    </row>
    <row r="135" spans="1:20">
      <c r="A135" s="4" t="s">
        <v>106</v>
      </c>
      <c r="R135" s="8" t="n">
        <v>-339.6</v>
      </c>
      <c r="S135" s="8" t="n">
        <v>122.3</v>
      </c>
      <c r="T135" s="5" t="n">
        <v>175</v>
      </c>
    </row>
    <row r="136" spans="1:20">
      <c r="A136" s="4" t="s">
        <v>107</v>
      </c>
      <c r="R136" s="8" t="n">
        <v>378.2</v>
      </c>
      <c r="S136" s="8" t="n">
        <v>-47.7</v>
      </c>
      <c r="T136" s="8" t="n">
        <v>-65.5</v>
      </c>
    </row>
    <row r="137" spans="1:20">
      <c r="A137" s="4" t="s">
        <v>108</v>
      </c>
      <c r="R137" s="8" t="n">
        <v>38.6</v>
      </c>
      <c r="S137" s="8" t="n">
        <v>74.59999999999999</v>
      </c>
      <c r="T137" s="8" t="n">
        <v>109.5</v>
      </c>
    </row>
    <row r="138" spans="1:20">
      <c r="A138" s="4" t="s">
        <v>111</v>
      </c>
      <c r="R138" s="8" t="n">
        <v>5.9</v>
      </c>
      <c r="S138" s="5" t="n">
        <v>0</v>
      </c>
      <c r="T138" s="5" t="n">
        <v>0</v>
      </c>
    </row>
    <row r="139" spans="1:20">
      <c r="A139" s="4" t="s">
        <v>1396</v>
      </c>
      <c r="R139" s="7" t="n">
        <v>44.5</v>
      </c>
      <c r="S139" s="7" t="n">
        <v>74.59999999999999</v>
      </c>
      <c r="T139" s="7" t="n">
        <v>109.5</v>
      </c>
    </row>
    <row r="140" spans="1:20"/>
    <row r="141" spans="1:20">
      <c r="A141" s="4" t="s">
        <v>95</v>
      </c>
      <c r="B141" s="4" t="s">
        <v>121</v>
      </c>
    </row>
    <row r="142" spans="1:20">
      <c r="A142" s="4" t="s">
        <v>96</v>
      </c>
      <c r="B142" s="4" t="s">
        <v>122</v>
      </c>
    </row>
    <row r="143" spans="1:20">
      <c r="A143" s="4" t="s">
        <v>123</v>
      </c>
      <c r="B143" s="4" t="s">
        <v>124</v>
      </c>
    </row>
    <row r="144" spans="1:20">
      <c r="A144" s="4" t="s">
        <v>125</v>
      </c>
      <c r="B144" s="4" t="s">
        <v>126</v>
      </c>
    </row>
  </sheetData>
  <mergeCells count="16">
    <mergeCell ref="A1:A2"/>
    <mergeCell ref="B1:Q1"/>
    <mergeCell ref="R1:T1"/>
    <mergeCell ref="B2:C2"/>
    <mergeCell ref="D2:E2"/>
    <mergeCell ref="F2:G2"/>
    <mergeCell ref="H2:I2"/>
    <mergeCell ref="J2:K2"/>
    <mergeCell ref="L2:M2"/>
    <mergeCell ref="N2:O2"/>
    <mergeCell ref="P2:Q2"/>
    <mergeCell ref="A140:T140"/>
    <mergeCell ref="B141:T141"/>
    <mergeCell ref="B142:T142"/>
    <mergeCell ref="B143:T143"/>
    <mergeCell ref="B144:T14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422</v>
      </c>
      <c r="B1" s="2" t="s">
        <v>75</v>
      </c>
      <c r="R1" s="2" t="s">
        <v>1</v>
      </c>
    </row>
    <row r="2" spans="1:20">
      <c r="B2" s="2" t="s">
        <v>2</v>
      </c>
      <c r="C2" s="2" t="s">
        <v>129</v>
      </c>
      <c r="D2" s="2" t="s">
        <v>76</v>
      </c>
      <c r="E2" s="2" t="s">
        <v>129</v>
      </c>
      <c r="F2" s="2" t="s">
        <v>4</v>
      </c>
      <c r="G2" s="2" t="s">
        <v>129</v>
      </c>
      <c r="H2" s="2" t="s">
        <v>77</v>
      </c>
      <c r="I2" s="2" t="s">
        <v>129</v>
      </c>
      <c r="J2" s="2" t="s">
        <v>32</v>
      </c>
      <c r="K2" s="2" t="s">
        <v>130</v>
      </c>
      <c r="L2" s="2" t="s">
        <v>78</v>
      </c>
      <c r="M2" s="2" t="s">
        <v>130</v>
      </c>
      <c r="N2" s="2" t="s">
        <v>79</v>
      </c>
      <c r="O2" s="2" t="s">
        <v>130</v>
      </c>
      <c r="P2" s="2" t="s">
        <v>80</v>
      </c>
      <c r="Q2" s="2" t="s">
        <v>130</v>
      </c>
      <c r="R2" s="2" t="s">
        <v>2</v>
      </c>
      <c r="S2" s="2" t="s">
        <v>32</v>
      </c>
      <c r="T2" s="2" t="s">
        <v>81</v>
      </c>
    </row>
    <row r="3" spans="1:20">
      <c r="A3" s="3" t="s">
        <v>467</v>
      </c>
    </row>
    <row r="4" spans="1:20">
      <c r="A4" s="4" t="s">
        <v>706</v>
      </c>
      <c r="B4" s="7" t="n">
        <v>89.59999999999999</v>
      </c>
      <c r="D4" s="7" t="n">
        <v>191.1</v>
      </c>
      <c r="F4" s="7" t="n">
        <v>12.9</v>
      </c>
      <c r="H4" s="7" t="n">
        <v>174.5</v>
      </c>
      <c r="J4" s="7" t="n">
        <v>61.5</v>
      </c>
      <c r="L4" s="7" t="n">
        <v>-30.5</v>
      </c>
      <c r="N4" s="7" t="n">
        <v>-17.3</v>
      </c>
      <c r="P4" s="7" t="n">
        <v>0.8</v>
      </c>
      <c r="R4" s="7" t="n">
        <v>468.1</v>
      </c>
      <c r="S4" s="7" t="n">
        <v>14.5</v>
      </c>
      <c r="T4" s="7" t="n">
        <v>42.7</v>
      </c>
    </row>
    <row r="5" spans="1:20">
      <c r="A5" s="4" t="s">
        <v>132</v>
      </c>
      <c r="R5" s="5" t="n">
        <v>7</v>
      </c>
      <c r="S5" s="8" t="n">
        <v>-8.1</v>
      </c>
      <c r="T5" s="8" t="n">
        <v>-3.1</v>
      </c>
    </row>
    <row r="6" spans="1:20">
      <c r="A6" s="4" t="s">
        <v>133</v>
      </c>
      <c r="R6" s="8" t="n">
        <v>-0.5</v>
      </c>
      <c r="S6" s="8" t="n">
        <v>56.4</v>
      </c>
      <c r="T6" s="8" t="n">
        <v>-37.6</v>
      </c>
    </row>
    <row r="7" spans="1:20">
      <c r="A7" s="4" t="s">
        <v>1423</v>
      </c>
      <c r="R7" s="5" t="n">
        <v>0</v>
      </c>
      <c r="S7" s="8" t="n">
        <v>17.8</v>
      </c>
      <c r="T7" s="5" t="n">
        <v>0</v>
      </c>
    </row>
    <row r="8" spans="1:20">
      <c r="A8" s="4" t="s">
        <v>135</v>
      </c>
      <c r="R8" s="8" t="n">
        <v>-0.2</v>
      </c>
      <c r="S8" s="8" t="n">
        <v>-3.5</v>
      </c>
      <c r="T8" s="8" t="n">
        <v>-0.2</v>
      </c>
    </row>
    <row r="9" spans="1:20">
      <c r="A9" s="4" t="s">
        <v>136</v>
      </c>
      <c r="R9" s="8" t="n">
        <v>474.4</v>
      </c>
      <c r="S9" s="8" t="n">
        <v>41.5</v>
      </c>
      <c r="T9" s="8" t="n">
        <v>1.8</v>
      </c>
    </row>
    <row r="10" spans="1:20">
      <c r="A10" s="4" t="s">
        <v>137</v>
      </c>
      <c r="R10" s="8" t="n">
        <v>5.5</v>
      </c>
      <c r="S10" s="8" t="n">
        <v>0.3</v>
      </c>
      <c r="T10" s="8" t="n">
        <v>7.5</v>
      </c>
    </row>
    <row r="11" spans="1:20">
      <c r="A11" s="4" t="s">
        <v>138</v>
      </c>
      <c r="R11" s="8" t="n">
        <v>479.9</v>
      </c>
      <c r="S11" s="8" t="n">
        <v>41.8</v>
      </c>
      <c r="T11" s="8" t="n">
        <v>9.300000000000001</v>
      </c>
    </row>
    <row r="12" spans="1:20">
      <c r="A12" s="4" t="s">
        <v>765</v>
      </c>
    </row>
    <row r="13" spans="1:20">
      <c r="A13" s="3" t="s">
        <v>467</v>
      </c>
    </row>
    <row r="14" spans="1:20">
      <c r="A14" s="4" t="s">
        <v>706</v>
      </c>
      <c r="R14" s="8" t="n">
        <v>468.1</v>
      </c>
      <c r="S14" s="8" t="n">
        <v>14.5</v>
      </c>
      <c r="T14" s="8" t="n">
        <v>42.7</v>
      </c>
    </row>
    <row r="15" spans="1:20">
      <c r="A15" s="4" t="s">
        <v>132</v>
      </c>
      <c r="R15" s="5" t="n">
        <v>7</v>
      </c>
      <c r="S15" s="8" t="n">
        <v>-8.1</v>
      </c>
      <c r="T15" s="8" t="n">
        <v>-3.1</v>
      </c>
    </row>
    <row r="16" spans="1:20">
      <c r="A16" s="4" t="s">
        <v>133</v>
      </c>
      <c r="R16" s="8" t="n">
        <v>-0.5</v>
      </c>
      <c r="S16" s="8" t="n">
        <v>56.4</v>
      </c>
      <c r="T16" s="8" t="n">
        <v>-37.6</v>
      </c>
    </row>
    <row r="17" spans="1:20">
      <c r="A17" s="4" t="s">
        <v>1423</v>
      </c>
      <c r="S17" s="8" t="n">
        <v>17.8</v>
      </c>
    </row>
    <row r="18" spans="1:20">
      <c r="A18" s="4" t="s">
        <v>135</v>
      </c>
      <c r="R18" s="8" t="n">
        <v>-0.2</v>
      </c>
      <c r="S18" s="8" t="n">
        <v>-3.5</v>
      </c>
      <c r="T18" s="8" t="n">
        <v>-0.2</v>
      </c>
    </row>
    <row r="19" spans="1:20">
      <c r="A19" s="4" t="s">
        <v>136</v>
      </c>
      <c r="R19" s="8" t="n">
        <v>474.4</v>
      </c>
      <c r="S19" s="8" t="n">
        <v>41.5</v>
      </c>
      <c r="T19" s="8" t="n">
        <v>1.8</v>
      </c>
    </row>
    <row r="20" spans="1:20">
      <c r="A20" s="4" t="s">
        <v>137</v>
      </c>
      <c r="R20" s="8" t="n">
        <v>5.5</v>
      </c>
      <c r="S20" s="8" t="n">
        <v>0.3</v>
      </c>
      <c r="T20" s="8" t="n">
        <v>7.5</v>
      </c>
    </row>
    <row r="21" spans="1:20">
      <c r="A21" s="4" t="s">
        <v>138</v>
      </c>
      <c r="R21" s="8" t="n">
        <v>479.9</v>
      </c>
      <c r="S21" s="8" t="n">
        <v>41.8</v>
      </c>
      <c r="T21" s="8" t="n">
        <v>9.300000000000001</v>
      </c>
    </row>
    <row r="22" spans="1:20">
      <c r="A22" s="4" t="s">
        <v>1417</v>
      </c>
    </row>
    <row r="23" spans="1:20">
      <c r="A23" s="3" t="s">
        <v>467</v>
      </c>
    </row>
    <row r="24" spans="1:20">
      <c r="A24" s="4" t="s">
        <v>706</v>
      </c>
      <c r="R24" s="8" t="n">
        <v>384.9</v>
      </c>
      <c r="S24" s="8" t="n">
        <v>98.7</v>
      </c>
      <c r="T24" s="8" t="n">
        <v>-3.9</v>
      </c>
    </row>
    <row r="25" spans="1:20">
      <c r="A25" s="4" t="s">
        <v>132</v>
      </c>
      <c r="R25" s="8" t="n">
        <v>-12.7</v>
      </c>
      <c r="S25" s="8" t="n">
        <v>20.2</v>
      </c>
      <c r="T25" s="8" t="n">
        <v>10.8</v>
      </c>
    </row>
    <row r="26" spans="1:20">
      <c r="A26" s="4" t="s">
        <v>133</v>
      </c>
      <c r="R26" s="8" t="n">
        <v>-0.5</v>
      </c>
      <c r="S26" s="8" t="n">
        <v>-56.4</v>
      </c>
      <c r="T26" s="8" t="n">
        <v>37.6</v>
      </c>
    </row>
    <row r="27" spans="1:20">
      <c r="A27" s="4" t="s">
        <v>1423</v>
      </c>
      <c r="S27" s="8" t="n">
        <v>-17.8</v>
      </c>
    </row>
    <row r="28" spans="1:20">
      <c r="A28" s="4" t="s">
        <v>135</v>
      </c>
      <c r="R28" s="8" t="n">
        <v>0.2</v>
      </c>
      <c r="S28" s="8" t="n">
        <v>3.5</v>
      </c>
      <c r="T28" s="8" t="n">
        <v>0.2</v>
      </c>
    </row>
    <row r="29" spans="1:20">
      <c r="A29" s="4" t="s">
        <v>136</v>
      </c>
      <c r="R29" s="8" t="n">
        <v>371.9</v>
      </c>
      <c r="S29" s="8" t="n">
        <v>83.8</v>
      </c>
      <c r="T29" s="8" t="n">
        <v>44.7</v>
      </c>
    </row>
    <row r="30" spans="1:20">
      <c r="A30" s="4" t="s">
        <v>137</v>
      </c>
      <c r="R30" s="8" t="n">
        <v>-0.4</v>
      </c>
      <c r="S30" s="8" t="n">
        <v>0.3</v>
      </c>
      <c r="T30" s="8" t="n">
        <v>7.5</v>
      </c>
    </row>
    <row r="31" spans="1:20">
      <c r="A31" s="4" t="s">
        <v>138</v>
      </c>
      <c r="R31" s="8" t="n">
        <v>371.5</v>
      </c>
      <c r="S31" s="8" t="n">
        <v>84.09999999999999</v>
      </c>
      <c r="T31" s="8" t="n">
        <v>52.2</v>
      </c>
    </row>
    <row r="32" spans="1:20">
      <c r="A32" s="4" t="s">
        <v>1418</v>
      </c>
    </row>
    <row r="33" spans="1:20">
      <c r="A33" s="3" t="s">
        <v>467</v>
      </c>
    </row>
    <row r="34" spans="1:20">
      <c r="A34" s="4" t="s">
        <v>706</v>
      </c>
      <c r="R34" s="8" t="n">
        <v>473.4</v>
      </c>
      <c r="S34" s="8" t="n">
        <v>14.8</v>
      </c>
      <c r="T34" s="8" t="n">
        <v>50.2</v>
      </c>
    </row>
    <row r="35" spans="1:20">
      <c r="A35" s="4" t="s">
        <v>132</v>
      </c>
      <c r="R35" s="8" t="n">
        <v>6.2</v>
      </c>
      <c r="S35" s="5" t="n">
        <v>-3</v>
      </c>
      <c r="T35" s="8" t="n">
        <v>-3.1</v>
      </c>
    </row>
    <row r="36" spans="1:20">
      <c r="A36" s="4" t="s">
        <v>133</v>
      </c>
      <c r="R36" s="8" t="n">
        <v>0.5</v>
      </c>
      <c r="S36" s="8" t="n">
        <v>56.4</v>
      </c>
      <c r="T36" s="8" t="n">
        <v>-37.6</v>
      </c>
    </row>
    <row r="37" spans="1:20">
      <c r="A37" s="4" t="s">
        <v>1423</v>
      </c>
      <c r="S37" s="8" t="n">
        <v>17.8</v>
      </c>
    </row>
    <row r="38" spans="1:20">
      <c r="A38" s="4" t="s">
        <v>135</v>
      </c>
      <c r="R38" s="8" t="n">
        <v>-0.2</v>
      </c>
      <c r="S38" s="8" t="n">
        <v>-3.5</v>
      </c>
      <c r="T38" s="8" t="n">
        <v>-0.2</v>
      </c>
    </row>
    <row r="39" spans="1:20">
      <c r="A39" s="4" t="s">
        <v>136</v>
      </c>
      <c r="R39" s="8" t="n">
        <v>479.9</v>
      </c>
      <c r="S39" s="8" t="n">
        <v>46.9</v>
      </c>
      <c r="T39" s="8" t="n">
        <v>9.300000000000001</v>
      </c>
    </row>
    <row r="40" spans="1:20">
      <c r="A40" s="4" t="s">
        <v>137</v>
      </c>
      <c r="R40" s="5" t="n">
        <v>0</v>
      </c>
      <c r="S40" s="5" t="n">
        <v>0</v>
      </c>
      <c r="T40" s="5" t="n">
        <v>0</v>
      </c>
    </row>
    <row r="41" spans="1:20">
      <c r="A41" s="4" t="s">
        <v>138</v>
      </c>
      <c r="R41" s="8" t="n">
        <v>479.9</v>
      </c>
      <c r="S41" s="8" t="n">
        <v>46.9</v>
      </c>
      <c r="T41" s="8" t="n">
        <v>9.300000000000001</v>
      </c>
    </row>
    <row r="42" spans="1:20">
      <c r="A42" s="4" t="s">
        <v>1419</v>
      </c>
    </row>
    <row r="43" spans="1:20">
      <c r="A43" s="3" t="s">
        <v>467</v>
      </c>
    </row>
    <row r="44" spans="1:20">
      <c r="A44" s="4" t="s">
        <v>706</v>
      </c>
      <c r="R44" s="8" t="n">
        <v>-428.8</v>
      </c>
      <c r="S44" s="8" t="n">
        <v>-173.6</v>
      </c>
      <c r="T44" s="8" t="n">
        <v>-113.1</v>
      </c>
    </row>
    <row r="45" spans="1:20">
      <c r="A45" s="4" t="s">
        <v>132</v>
      </c>
      <c r="R45" s="5" t="n">
        <v>7</v>
      </c>
      <c r="S45" s="5" t="n">
        <v>-14</v>
      </c>
      <c r="T45" s="8" t="n">
        <v>-4.3</v>
      </c>
    </row>
    <row r="46" spans="1:20">
      <c r="A46" s="4" t="s">
        <v>133</v>
      </c>
      <c r="R46" s="8" t="n">
        <v>-0.7</v>
      </c>
      <c r="S46" s="5" t="n">
        <v>0</v>
      </c>
      <c r="T46" s="5" t="n">
        <v>0</v>
      </c>
    </row>
    <row r="47" spans="1:20">
      <c r="A47" s="4" t="s">
        <v>1423</v>
      </c>
      <c r="S47" s="5" t="n">
        <v>0</v>
      </c>
    </row>
    <row r="48" spans="1:20">
      <c r="A48" s="4" t="s">
        <v>135</v>
      </c>
      <c r="R48" s="5" t="n">
        <v>0</v>
      </c>
      <c r="S48" s="5" t="n">
        <v>0</v>
      </c>
      <c r="T48" s="5" t="n">
        <v>0</v>
      </c>
    </row>
    <row r="49" spans="1:20">
      <c r="A49" s="4" t="s">
        <v>136</v>
      </c>
      <c r="R49" s="8" t="n">
        <v>-422.5</v>
      </c>
      <c r="S49" s="8" t="n">
        <v>-187.6</v>
      </c>
      <c r="T49" s="8" t="n">
        <v>-117.4</v>
      </c>
    </row>
    <row r="50" spans="1:20">
      <c r="A50" s="4" t="s">
        <v>137</v>
      </c>
      <c r="R50" s="5" t="n">
        <v>0</v>
      </c>
      <c r="S50" s="5" t="n">
        <v>0</v>
      </c>
      <c r="T50" s="5" t="n">
        <v>0</v>
      </c>
    </row>
    <row r="51" spans="1:20">
      <c r="A51" s="4" t="s">
        <v>138</v>
      </c>
      <c r="R51" s="8" t="n">
        <v>-422.5</v>
      </c>
      <c r="S51" s="8" t="n">
        <v>-187.6</v>
      </c>
      <c r="T51" s="8" t="n">
        <v>-117.4</v>
      </c>
    </row>
    <row r="52" spans="1:20">
      <c r="A52" s="4" t="s">
        <v>1420</v>
      </c>
    </row>
    <row r="53" spans="1:20">
      <c r="A53" s="3" t="s">
        <v>467</v>
      </c>
    </row>
    <row r="54" spans="1:20">
      <c r="A54" s="4" t="s">
        <v>706</v>
      </c>
      <c r="R54" s="8" t="n">
        <v>38.6</v>
      </c>
      <c r="S54" s="8" t="n">
        <v>74.59999999999999</v>
      </c>
      <c r="T54" s="8" t="n">
        <v>109.5</v>
      </c>
    </row>
    <row r="55" spans="1:20">
      <c r="A55" s="4" t="s">
        <v>132</v>
      </c>
      <c r="R55" s="8" t="n">
        <v>6.5</v>
      </c>
      <c r="S55" s="8" t="n">
        <v>-11.3</v>
      </c>
      <c r="T55" s="8" t="n">
        <v>-6.5</v>
      </c>
    </row>
    <row r="56" spans="1:20">
      <c r="A56" s="4" t="s">
        <v>133</v>
      </c>
      <c r="R56" s="8" t="n">
        <v>0.2</v>
      </c>
      <c r="S56" s="8" t="n">
        <v>56.4</v>
      </c>
      <c r="T56" s="8" t="n">
        <v>-37.6</v>
      </c>
    </row>
    <row r="57" spans="1:20">
      <c r="A57" s="4" t="s">
        <v>1423</v>
      </c>
      <c r="S57" s="8" t="n">
        <v>17.8</v>
      </c>
    </row>
    <row r="58" spans="1:20">
      <c r="A58" s="4" t="s">
        <v>135</v>
      </c>
      <c r="R58" s="8" t="n">
        <v>-0.2</v>
      </c>
      <c r="S58" s="8" t="n">
        <v>-3.5</v>
      </c>
      <c r="T58" s="8" t="n">
        <v>-0.2</v>
      </c>
    </row>
    <row r="59" spans="1:20">
      <c r="A59" s="4" t="s">
        <v>136</v>
      </c>
      <c r="R59" s="8" t="n">
        <v>45.1</v>
      </c>
      <c r="S59" s="8" t="n">
        <v>98.40000000000001</v>
      </c>
      <c r="T59" s="8" t="n">
        <v>65.2</v>
      </c>
    </row>
    <row r="60" spans="1:20">
      <c r="A60" s="4" t="s">
        <v>137</v>
      </c>
      <c r="R60" s="8" t="n">
        <v>5.9</v>
      </c>
      <c r="S60" s="5" t="n">
        <v>0</v>
      </c>
      <c r="T60" s="5" t="n">
        <v>0</v>
      </c>
    </row>
    <row r="61" spans="1:20">
      <c r="A61" s="4" t="s">
        <v>138</v>
      </c>
      <c r="R61" s="6" t="n">
        <v>51</v>
      </c>
      <c r="S61" s="7" t="n">
        <v>98.40000000000001</v>
      </c>
      <c r="T61" s="7" t="n">
        <v>65.2</v>
      </c>
    </row>
    <row r="62" spans="1:20"/>
    <row r="63" spans="1:20">
      <c r="A63" s="4" t="s">
        <v>95</v>
      </c>
      <c r="B63" s="4" t="s">
        <v>124</v>
      </c>
    </row>
    <row r="64" spans="1:20">
      <c r="A64" s="4" t="s">
        <v>96</v>
      </c>
      <c r="B64" s="4" t="s">
        <v>121</v>
      </c>
    </row>
    <row r="65" spans="1:20">
      <c r="A65" s="4" t="s">
        <v>123</v>
      </c>
      <c r="B65" s="4" t="s">
        <v>126</v>
      </c>
    </row>
    <row r="66" spans="1:20">
      <c r="A66" s="4" t="s">
        <v>125</v>
      </c>
      <c r="B66" s="4" t="s">
        <v>122</v>
      </c>
    </row>
  </sheetData>
  <mergeCells count="48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A62:T62"/>
    <mergeCell ref="B63:T63"/>
    <mergeCell ref="B64:T64"/>
    <mergeCell ref="B65:T65"/>
    <mergeCell ref="B66:T6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2</v>
      </c>
      <c r="D2" s="2" t="s">
        <v>81</v>
      </c>
    </row>
    <row r="3" spans="1:4">
      <c r="A3" s="3" t="s">
        <v>467</v>
      </c>
    </row>
    <row r="4" spans="1:4">
      <c r="A4" s="4" t="s">
        <v>192</v>
      </c>
      <c r="B4" s="7" t="n">
        <v>389.2</v>
      </c>
      <c r="C4" s="7" t="n">
        <v>558.6</v>
      </c>
      <c r="D4" s="6" t="n">
        <v>-19</v>
      </c>
    </row>
    <row r="5" spans="1:4">
      <c r="A5" s="3" t="s">
        <v>193</v>
      </c>
    </row>
    <row r="6" spans="1:4">
      <c r="A6" s="4" t="s">
        <v>194</v>
      </c>
      <c r="B6" s="8" t="n">
        <v>393.7</v>
      </c>
      <c r="C6" s="5" t="n">
        <v>0</v>
      </c>
      <c r="D6" s="5" t="n">
        <v>0</v>
      </c>
    </row>
    <row r="7" spans="1:4">
      <c r="A7" s="4" t="s">
        <v>195</v>
      </c>
      <c r="B7" s="8" t="n">
        <v>-53.4</v>
      </c>
      <c r="C7" s="8" t="n">
        <v>-20.6</v>
      </c>
      <c r="D7" s="8" t="n">
        <v>-16.8</v>
      </c>
    </row>
    <row r="8" spans="1:4">
      <c r="A8" s="4" t="s">
        <v>196</v>
      </c>
      <c r="B8" s="5" t="n">
        <v>0</v>
      </c>
      <c r="C8" s="8" t="n">
        <v>3.1</v>
      </c>
      <c r="D8" s="5" t="n">
        <v>0</v>
      </c>
    </row>
    <row r="9" spans="1:4">
      <c r="A9" s="4" t="s">
        <v>197</v>
      </c>
      <c r="B9" s="8" t="n">
        <v>-1.8</v>
      </c>
      <c r="C9" s="8" t="n">
        <v>-1102.6</v>
      </c>
      <c r="D9" s="8" t="n">
        <v>-126.9</v>
      </c>
    </row>
    <row r="10" spans="1:4">
      <c r="A10" s="4" t="s">
        <v>198</v>
      </c>
      <c r="B10" s="8" t="n">
        <v>-45.9</v>
      </c>
      <c r="C10" s="8" t="n">
        <v>-25.2</v>
      </c>
      <c r="D10" s="8" t="n">
        <v>-18.4</v>
      </c>
    </row>
    <row r="11" spans="1:4">
      <c r="A11" s="4" t="s">
        <v>199</v>
      </c>
      <c r="B11" s="8" t="n">
        <v>292.6</v>
      </c>
      <c r="C11" s="8" t="n">
        <v>-1145.3</v>
      </c>
      <c r="D11" s="8" t="n">
        <v>-162.1</v>
      </c>
    </row>
    <row r="12" spans="1:4">
      <c r="A12" s="3" t="s">
        <v>200</v>
      </c>
    </row>
    <row r="13" spans="1:4">
      <c r="A13" s="4" t="s">
        <v>201</v>
      </c>
      <c r="B13" s="8" t="n">
        <v>3712.6</v>
      </c>
      <c r="C13" s="8" t="n">
        <v>4002.8</v>
      </c>
      <c r="D13" s="8" t="n">
        <v>629.5</v>
      </c>
    </row>
    <row r="14" spans="1:4">
      <c r="A14" s="4" t="s">
        <v>202</v>
      </c>
      <c r="B14" s="8" t="n">
        <v>-4335.7</v>
      </c>
      <c r="C14" s="8" t="n">
        <v>-2766.9</v>
      </c>
      <c r="D14" s="8" t="n">
        <v>-444.5</v>
      </c>
    </row>
    <row r="15" spans="1:4">
      <c r="A15" s="4" t="s">
        <v>203</v>
      </c>
      <c r="B15" s="8" t="n">
        <v>319.7</v>
      </c>
      <c r="C15" s="5" t="n">
        <v>296</v>
      </c>
      <c r="D15" s="8" t="n">
        <v>572.6</v>
      </c>
    </row>
    <row r="16" spans="1:4">
      <c r="A16" s="4" t="s">
        <v>204</v>
      </c>
      <c r="B16" s="8" t="n">
        <v>-332.8</v>
      </c>
      <c r="C16" s="8" t="n">
        <v>-632.6</v>
      </c>
      <c r="D16" s="8" t="n">
        <v>-483.1</v>
      </c>
    </row>
    <row r="17" spans="1:4">
      <c r="A17" s="4" t="s">
        <v>205</v>
      </c>
      <c r="B17" s="5" t="n">
        <v>0</v>
      </c>
      <c r="C17" s="5" t="n">
        <v>0</v>
      </c>
      <c r="D17" s="8" t="n">
        <v>-73.2</v>
      </c>
    </row>
    <row r="18" spans="1:4">
      <c r="A18" s="4" t="s">
        <v>206</v>
      </c>
      <c r="B18" s="5" t="n">
        <v>0</v>
      </c>
      <c r="C18" s="8" t="n">
        <v>-26.8</v>
      </c>
      <c r="D18" s="8" t="n">
        <v>-47.5</v>
      </c>
    </row>
    <row r="19" spans="1:4">
      <c r="A19" s="4" t="s">
        <v>207</v>
      </c>
      <c r="B19" s="8" t="n">
        <v>-8.199999999999999</v>
      </c>
      <c r="C19" s="8" t="n">
        <v>-6.9</v>
      </c>
      <c r="D19" s="5" t="n">
        <v>0</v>
      </c>
    </row>
    <row r="20" spans="1:4">
      <c r="A20" s="4" t="s">
        <v>154</v>
      </c>
      <c r="B20" s="8" t="n">
        <v>44.9</v>
      </c>
      <c r="C20" s="8" t="n">
        <v>25.4</v>
      </c>
      <c r="D20" s="8" t="n">
        <v>6.1</v>
      </c>
    </row>
    <row r="21" spans="1:4">
      <c r="A21" s="4" t="s">
        <v>208</v>
      </c>
      <c r="B21" s="8" t="n">
        <v>-22.9</v>
      </c>
      <c r="C21" s="8" t="n">
        <v>-40.9</v>
      </c>
      <c r="D21" s="8" t="n">
        <v>-24.2</v>
      </c>
    </row>
    <row r="22" spans="1:4">
      <c r="A22" s="4" t="s">
        <v>209</v>
      </c>
      <c r="B22" s="8" t="n">
        <v>-622.4</v>
      </c>
      <c r="C22" s="8" t="n">
        <v>850.1</v>
      </c>
      <c r="D22" s="8" t="n">
        <v>135.7</v>
      </c>
    </row>
    <row r="23" spans="1:4">
      <c r="A23" s="4" t="s">
        <v>210</v>
      </c>
      <c r="B23" s="8" t="n">
        <v>59.4</v>
      </c>
      <c r="C23" s="8" t="n">
        <v>263.4</v>
      </c>
      <c r="D23" s="8" t="n">
        <v>-45.4</v>
      </c>
    </row>
    <row r="24" spans="1:4">
      <c r="A24" s="4" t="s">
        <v>211</v>
      </c>
      <c r="B24" s="8" t="n">
        <v>-3.2</v>
      </c>
      <c r="C24" s="8" t="n">
        <v>0.8</v>
      </c>
      <c r="D24" s="8" t="n">
        <v>0.4</v>
      </c>
    </row>
    <row r="25" spans="1:4">
      <c r="A25" s="4" t="s">
        <v>212</v>
      </c>
      <c r="B25" s="8" t="n">
        <v>321.9</v>
      </c>
      <c r="C25" s="8" t="n">
        <v>57.7</v>
      </c>
      <c r="D25" s="8" t="n">
        <v>102.7</v>
      </c>
    </row>
    <row r="26" spans="1:4">
      <c r="A26" s="4" t="s">
        <v>213</v>
      </c>
      <c r="B26" s="8" t="n">
        <v>378.1</v>
      </c>
      <c r="C26" s="8" t="n">
        <v>321.9</v>
      </c>
      <c r="D26" s="8" t="n">
        <v>57.7</v>
      </c>
    </row>
    <row r="27" spans="1:4">
      <c r="A27" s="4" t="s">
        <v>765</v>
      </c>
    </row>
    <row r="28" spans="1:4">
      <c r="A28" s="3" t="s">
        <v>467</v>
      </c>
    </row>
    <row r="29" spans="1:4">
      <c r="A29" s="4" t="s">
        <v>192</v>
      </c>
      <c r="B29" s="8" t="n">
        <v>389.2</v>
      </c>
      <c r="C29" s="8" t="n">
        <v>558.6</v>
      </c>
      <c r="D29" s="5" t="n">
        <v>-19</v>
      </c>
    </row>
    <row r="30" spans="1:4">
      <c r="A30" s="3" t="s">
        <v>193</v>
      </c>
    </row>
    <row r="31" spans="1:4">
      <c r="A31" s="4" t="s">
        <v>194</v>
      </c>
      <c r="B31" s="8" t="n">
        <v>393.7</v>
      </c>
      <c r="D31" s="5" t="n">
        <v>0</v>
      </c>
    </row>
    <row r="32" spans="1:4">
      <c r="A32" s="4" t="s">
        <v>195</v>
      </c>
      <c r="B32" s="8" t="n">
        <v>-53.4</v>
      </c>
      <c r="C32" s="8" t="n">
        <v>-20.6</v>
      </c>
      <c r="D32" s="8" t="n">
        <v>-16.8</v>
      </c>
    </row>
    <row r="33" spans="1:4">
      <c r="A33" s="4" t="s">
        <v>196</v>
      </c>
      <c r="C33" s="8" t="n">
        <v>3.1</v>
      </c>
    </row>
    <row r="34" spans="1:4">
      <c r="A34" s="4" t="s">
        <v>197</v>
      </c>
      <c r="B34" s="8" t="n">
        <v>-1.8</v>
      </c>
      <c r="C34" s="8" t="n">
        <v>-1102.6</v>
      </c>
      <c r="D34" s="8" t="n">
        <v>-126.9</v>
      </c>
    </row>
    <row r="35" spans="1:4">
      <c r="A35" s="4" t="s">
        <v>198</v>
      </c>
      <c r="B35" s="8" t="n">
        <v>-45.9</v>
      </c>
      <c r="C35" s="8" t="n">
        <v>-25.2</v>
      </c>
      <c r="D35" s="8" t="n">
        <v>-18.4</v>
      </c>
    </row>
    <row r="36" spans="1:4">
      <c r="A36" s="4" t="s">
        <v>199</v>
      </c>
      <c r="B36" s="8" t="n">
        <v>292.6</v>
      </c>
      <c r="C36" s="8" t="n">
        <v>-1145.3</v>
      </c>
      <c r="D36" s="8" t="n">
        <v>-162.1</v>
      </c>
    </row>
    <row r="37" spans="1:4">
      <c r="A37" s="3" t="s">
        <v>200</v>
      </c>
    </row>
    <row r="38" spans="1:4">
      <c r="A38" s="4" t="s">
        <v>201</v>
      </c>
      <c r="B38" s="8" t="n">
        <v>3712.6</v>
      </c>
      <c r="C38" s="8" t="n">
        <v>4002.8</v>
      </c>
      <c r="D38" s="8" t="n">
        <v>629.5</v>
      </c>
    </row>
    <row r="39" spans="1:4">
      <c r="A39" s="4" t="s">
        <v>202</v>
      </c>
      <c r="B39" s="8" t="n">
        <v>-4335.7</v>
      </c>
      <c r="C39" s="8" t="n">
        <v>-2766.9</v>
      </c>
      <c r="D39" s="8" t="n">
        <v>-444.5</v>
      </c>
    </row>
    <row r="40" spans="1:4">
      <c r="A40" s="4" t="s">
        <v>203</v>
      </c>
      <c r="B40" s="8" t="n">
        <v>319.7</v>
      </c>
      <c r="C40" s="5" t="n">
        <v>296</v>
      </c>
      <c r="D40" s="8" t="n">
        <v>572.6</v>
      </c>
    </row>
    <row r="41" spans="1:4">
      <c r="A41" s="4" t="s">
        <v>204</v>
      </c>
      <c r="B41" s="8" t="n">
        <v>-332.8</v>
      </c>
      <c r="C41" s="8" t="n">
        <v>-632.6</v>
      </c>
      <c r="D41" s="8" t="n">
        <v>-483.1</v>
      </c>
    </row>
    <row r="42" spans="1:4">
      <c r="A42" s="4" t="s">
        <v>205</v>
      </c>
      <c r="C42" s="5" t="n">
        <v>0</v>
      </c>
      <c r="D42" s="8" t="n">
        <v>-73.2</v>
      </c>
    </row>
    <row r="43" spans="1:4">
      <c r="A43" s="4" t="s">
        <v>206</v>
      </c>
      <c r="C43" s="8" t="n">
        <v>-26.8</v>
      </c>
      <c r="D43" s="8" t="n">
        <v>-47.5</v>
      </c>
    </row>
    <row r="44" spans="1:4">
      <c r="A44" s="4" t="s">
        <v>207</v>
      </c>
      <c r="B44" s="8" t="n">
        <v>-8.199999999999999</v>
      </c>
      <c r="C44" s="8" t="n">
        <v>-6.9</v>
      </c>
    </row>
    <row r="45" spans="1:4">
      <c r="A45" s="4" t="s">
        <v>154</v>
      </c>
      <c r="B45" s="8" t="n">
        <v>44.9</v>
      </c>
      <c r="C45" s="8" t="n">
        <v>25.4</v>
      </c>
      <c r="D45" s="8" t="n">
        <v>6.1</v>
      </c>
    </row>
    <row r="46" spans="1:4">
      <c r="A46" s="4" t="s">
        <v>208</v>
      </c>
      <c r="B46" s="8" t="n">
        <v>-22.9</v>
      </c>
      <c r="C46" s="8" t="n">
        <v>-40.9</v>
      </c>
      <c r="D46" s="8" t="n">
        <v>-24.2</v>
      </c>
    </row>
    <row r="47" spans="1:4">
      <c r="A47" s="4" t="s">
        <v>209</v>
      </c>
      <c r="B47" s="8" t="n">
        <v>-622.4</v>
      </c>
      <c r="C47" s="8" t="n">
        <v>850.1</v>
      </c>
      <c r="D47" s="8" t="n">
        <v>135.7</v>
      </c>
    </row>
    <row r="48" spans="1:4">
      <c r="A48" s="4" t="s">
        <v>210</v>
      </c>
      <c r="B48" s="8" t="n">
        <v>59.4</v>
      </c>
      <c r="C48" s="8" t="n">
        <v>263.4</v>
      </c>
      <c r="D48" s="8" t="n">
        <v>-45.4</v>
      </c>
    </row>
    <row r="49" spans="1:4">
      <c r="A49" s="4" t="s">
        <v>211</v>
      </c>
      <c r="B49" s="8" t="n">
        <v>-3.2</v>
      </c>
      <c r="C49" s="8" t="n">
        <v>0.8</v>
      </c>
      <c r="D49" s="8" t="n">
        <v>0.4</v>
      </c>
    </row>
    <row r="50" spans="1:4">
      <c r="A50" s="4" t="s">
        <v>212</v>
      </c>
      <c r="B50" s="8" t="n">
        <v>321.9</v>
      </c>
      <c r="C50" s="8" t="n">
        <v>57.7</v>
      </c>
      <c r="D50" s="8" t="n">
        <v>102.7</v>
      </c>
    </row>
    <row r="51" spans="1:4">
      <c r="A51" s="4" t="s">
        <v>213</v>
      </c>
      <c r="B51" s="8" t="n">
        <v>378.1</v>
      </c>
      <c r="C51" s="8" t="n">
        <v>321.9</v>
      </c>
      <c r="D51" s="8" t="n">
        <v>57.7</v>
      </c>
    </row>
    <row r="52" spans="1:4">
      <c r="A52" s="4" t="s">
        <v>1425</v>
      </c>
    </row>
    <row r="53" spans="1:4">
      <c r="A53" s="3" t="s">
        <v>200</v>
      </c>
    </row>
    <row r="54" spans="1:4">
      <c r="A54" s="4" t="s">
        <v>205</v>
      </c>
      <c r="C54" s="5" t="n">
        <v>0</v>
      </c>
    </row>
    <row r="55" spans="1:4">
      <c r="A55" s="4" t="s">
        <v>1426</v>
      </c>
    </row>
    <row r="56" spans="1:4">
      <c r="A56" s="3" t="s">
        <v>200</v>
      </c>
    </row>
    <row r="57" spans="1:4">
      <c r="A57" s="4" t="s">
        <v>205</v>
      </c>
      <c r="C57" s="5" t="n">
        <v>0</v>
      </c>
    </row>
    <row r="58" spans="1:4">
      <c r="A58" s="4" t="s">
        <v>1427</v>
      </c>
    </row>
    <row r="59" spans="1:4">
      <c r="A59" s="3" t="s">
        <v>200</v>
      </c>
    </row>
    <row r="60" spans="1:4">
      <c r="A60" s="4" t="s">
        <v>205</v>
      </c>
      <c r="C60" s="5" t="n">
        <v>0</v>
      </c>
    </row>
    <row r="61" spans="1:4">
      <c r="A61" s="4" t="s">
        <v>1417</v>
      </c>
    </row>
    <row r="62" spans="1:4">
      <c r="A62" s="3" t="s">
        <v>467</v>
      </c>
    </row>
    <row r="63" spans="1:4">
      <c r="A63" s="4" t="s">
        <v>192</v>
      </c>
      <c r="B63" s="5" t="n">
        <v>0</v>
      </c>
      <c r="C63" s="5" t="n">
        <v>0</v>
      </c>
      <c r="D63" s="5" t="n">
        <v>0</v>
      </c>
    </row>
    <row r="64" spans="1:4">
      <c r="A64" s="3" t="s">
        <v>193</v>
      </c>
    </row>
    <row r="65" spans="1:4">
      <c r="A65" s="4" t="s">
        <v>194</v>
      </c>
      <c r="B65" s="5" t="n">
        <v>0</v>
      </c>
      <c r="D65" s="5" t="n">
        <v>0</v>
      </c>
    </row>
    <row r="66" spans="1:4">
      <c r="A66" s="4" t="s">
        <v>195</v>
      </c>
      <c r="B66" s="5" t="n">
        <v>0</v>
      </c>
      <c r="C66" s="5" t="n">
        <v>0</v>
      </c>
      <c r="D66" s="5" t="n">
        <v>0</v>
      </c>
    </row>
    <row r="67" spans="1:4">
      <c r="A67" s="4" t="s">
        <v>196</v>
      </c>
      <c r="C67" s="5" t="n">
        <v>0</v>
      </c>
    </row>
    <row r="68" spans="1:4">
      <c r="A68" s="4" t="s">
        <v>197</v>
      </c>
      <c r="B68" s="5" t="n">
        <v>0</v>
      </c>
      <c r="C68" s="5" t="n">
        <v>0</v>
      </c>
      <c r="D68" s="5" t="n">
        <v>0</v>
      </c>
    </row>
    <row r="69" spans="1:4">
      <c r="A69" s="4" t="s">
        <v>198</v>
      </c>
      <c r="B69" s="5" t="n">
        <v>0</v>
      </c>
      <c r="C69" s="5" t="n">
        <v>0</v>
      </c>
      <c r="D69" s="5" t="n">
        <v>0</v>
      </c>
    </row>
    <row r="70" spans="1:4">
      <c r="A70" s="4" t="s">
        <v>199</v>
      </c>
      <c r="B70" s="5" t="n">
        <v>0</v>
      </c>
      <c r="C70" s="5" t="n">
        <v>0</v>
      </c>
      <c r="D70" s="5" t="n">
        <v>0</v>
      </c>
    </row>
    <row r="71" spans="1:4">
      <c r="A71" s="3" t="s">
        <v>200</v>
      </c>
    </row>
    <row r="72" spans="1:4">
      <c r="A72" s="4" t="s">
        <v>201</v>
      </c>
      <c r="B72" s="5" t="n">
        <v>0</v>
      </c>
      <c r="C72" s="5" t="n">
        <v>0</v>
      </c>
      <c r="D72" s="5" t="n">
        <v>0</v>
      </c>
    </row>
    <row r="73" spans="1:4">
      <c r="A73" s="4" t="s">
        <v>202</v>
      </c>
      <c r="B73" s="5" t="n">
        <v>0</v>
      </c>
      <c r="C73" s="5" t="n">
        <v>0</v>
      </c>
      <c r="D73" s="5" t="n">
        <v>0</v>
      </c>
    </row>
    <row r="74" spans="1:4">
      <c r="A74" s="4" t="s">
        <v>203</v>
      </c>
      <c r="B74" s="5" t="n">
        <v>0</v>
      </c>
      <c r="C74" s="5" t="n">
        <v>0</v>
      </c>
      <c r="D74" s="5" t="n">
        <v>0</v>
      </c>
    </row>
    <row r="75" spans="1:4">
      <c r="A75" s="4" t="s">
        <v>204</v>
      </c>
      <c r="B75" s="5" t="n">
        <v>0</v>
      </c>
      <c r="C75" s="5" t="n">
        <v>0</v>
      </c>
      <c r="D75" s="5" t="n">
        <v>0</v>
      </c>
    </row>
    <row r="76" spans="1:4">
      <c r="A76" s="4" t="s">
        <v>205</v>
      </c>
      <c r="C76" s="5" t="n">
        <v>0</v>
      </c>
      <c r="D76" s="5" t="n">
        <v>0</v>
      </c>
    </row>
    <row r="77" spans="1:4">
      <c r="A77" s="4" t="s">
        <v>206</v>
      </c>
      <c r="C77" s="5" t="n">
        <v>0</v>
      </c>
      <c r="D77" s="5" t="n">
        <v>0</v>
      </c>
    </row>
    <row r="78" spans="1:4">
      <c r="A78" s="4" t="s">
        <v>207</v>
      </c>
      <c r="B78" s="5" t="n">
        <v>0</v>
      </c>
      <c r="C78" s="5" t="n">
        <v>0</v>
      </c>
    </row>
    <row r="79" spans="1:4">
      <c r="A79" s="4" t="s">
        <v>154</v>
      </c>
      <c r="B79" s="5" t="n">
        <v>0</v>
      </c>
      <c r="C79" s="5" t="n">
        <v>0</v>
      </c>
      <c r="D79" s="5" t="n">
        <v>0</v>
      </c>
    </row>
    <row r="80" spans="1:4">
      <c r="A80" s="4" t="s">
        <v>208</v>
      </c>
      <c r="B80" s="5" t="n">
        <v>0</v>
      </c>
      <c r="C80" s="5" t="n">
        <v>0</v>
      </c>
      <c r="D80" s="5" t="n">
        <v>0</v>
      </c>
    </row>
    <row r="81" spans="1:4">
      <c r="A81" s="4" t="s">
        <v>209</v>
      </c>
      <c r="B81" s="5" t="n">
        <v>0</v>
      </c>
      <c r="C81" s="5" t="n">
        <v>0</v>
      </c>
      <c r="D81" s="5" t="n">
        <v>0</v>
      </c>
    </row>
    <row r="82" spans="1:4">
      <c r="A82" s="4" t="s">
        <v>210</v>
      </c>
      <c r="B82" s="5" t="n">
        <v>0</v>
      </c>
      <c r="C82" s="5" t="n">
        <v>0</v>
      </c>
      <c r="D82" s="5" t="n">
        <v>0</v>
      </c>
    </row>
    <row r="83" spans="1:4">
      <c r="A83" s="4" t="s">
        <v>211</v>
      </c>
      <c r="B83" s="5" t="n">
        <v>0</v>
      </c>
      <c r="C83" s="5" t="n">
        <v>0</v>
      </c>
      <c r="D83" s="5" t="n">
        <v>0</v>
      </c>
    </row>
    <row r="84" spans="1:4">
      <c r="A84" s="4" t="s">
        <v>212</v>
      </c>
      <c r="B84" s="5" t="n">
        <v>0</v>
      </c>
      <c r="C84" s="5" t="n">
        <v>0</v>
      </c>
      <c r="D84" s="5" t="n">
        <v>0</v>
      </c>
    </row>
    <row r="85" spans="1:4">
      <c r="A85" s="4" t="s">
        <v>213</v>
      </c>
      <c r="B85" s="5" t="n">
        <v>0</v>
      </c>
      <c r="C85" s="5" t="n">
        <v>0</v>
      </c>
      <c r="D85" s="5" t="n">
        <v>0</v>
      </c>
    </row>
    <row r="86" spans="1:4">
      <c r="A86" s="4" t="s">
        <v>1428</v>
      </c>
    </row>
    <row r="87" spans="1:4">
      <c r="A87" s="3" t="s">
        <v>467</v>
      </c>
    </row>
    <row r="88" spans="1:4">
      <c r="A88" s="4" t="s">
        <v>192</v>
      </c>
      <c r="B88" s="5" t="n">
        <v>2554</v>
      </c>
      <c r="C88" s="8" t="n">
        <v>-2121.9</v>
      </c>
      <c r="D88" s="8" t="n">
        <v>-49.1</v>
      </c>
    </row>
    <row r="89" spans="1:4">
      <c r="A89" s="3" t="s">
        <v>193</v>
      </c>
    </row>
    <row r="90" spans="1:4">
      <c r="A90" s="4" t="s">
        <v>194</v>
      </c>
      <c r="B90" s="5" t="n">
        <v>0</v>
      </c>
      <c r="D90" s="5" t="n">
        <v>0</v>
      </c>
    </row>
    <row r="91" spans="1:4">
      <c r="A91" s="4" t="s">
        <v>195</v>
      </c>
      <c r="B91" s="5" t="n">
        <v>0</v>
      </c>
      <c r="C91" s="5" t="n">
        <v>0</v>
      </c>
      <c r="D91" s="5" t="n">
        <v>0</v>
      </c>
    </row>
    <row r="92" spans="1:4">
      <c r="A92" s="4" t="s">
        <v>196</v>
      </c>
      <c r="C92" s="5" t="n">
        <v>0</v>
      </c>
    </row>
    <row r="93" spans="1:4">
      <c r="A93" s="4" t="s">
        <v>197</v>
      </c>
      <c r="B93" s="5" t="n">
        <v>0</v>
      </c>
      <c r="C93" s="5" t="n">
        <v>0</v>
      </c>
      <c r="D93" s="5" t="n">
        <v>0</v>
      </c>
    </row>
    <row r="94" spans="1:4">
      <c r="A94" s="4" t="s">
        <v>198</v>
      </c>
      <c r="B94" s="5" t="n">
        <v>0</v>
      </c>
      <c r="C94" s="5" t="n">
        <v>0</v>
      </c>
      <c r="D94" s="5" t="n">
        <v>0</v>
      </c>
    </row>
    <row r="95" spans="1:4">
      <c r="A95" s="4" t="s">
        <v>199</v>
      </c>
      <c r="B95" s="5" t="n">
        <v>0</v>
      </c>
      <c r="C95" s="5" t="n">
        <v>0</v>
      </c>
      <c r="D95" s="5" t="n">
        <v>0</v>
      </c>
    </row>
    <row r="96" spans="1:4">
      <c r="A96" s="3" t="s">
        <v>200</v>
      </c>
    </row>
    <row r="97" spans="1:4">
      <c r="A97" s="4" t="s">
        <v>201</v>
      </c>
      <c r="B97" s="8" t="n">
        <v>1041.5</v>
      </c>
      <c r="C97" s="8" t="n">
        <v>4002.8</v>
      </c>
      <c r="D97" s="8" t="n">
        <v>629.5</v>
      </c>
    </row>
    <row r="98" spans="1:4">
      <c r="A98" s="4" t="s">
        <v>202</v>
      </c>
      <c r="B98" s="8" t="n">
        <v>-3630.5</v>
      </c>
      <c r="C98" s="8" t="n">
        <v>-1824.1</v>
      </c>
      <c r="D98" s="8" t="n">
        <v>-444.5</v>
      </c>
    </row>
    <row r="99" spans="1:4">
      <c r="A99" s="4" t="s">
        <v>203</v>
      </c>
      <c r="B99" s="5" t="n">
        <v>0</v>
      </c>
      <c r="C99" s="5" t="n">
        <v>0</v>
      </c>
      <c r="D99" s="5" t="n">
        <v>0</v>
      </c>
    </row>
    <row r="100" spans="1:4">
      <c r="A100" s="4" t="s">
        <v>204</v>
      </c>
      <c r="B100" s="5" t="n">
        <v>0</v>
      </c>
      <c r="C100" s="5" t="n">
        <v>0</v>
      </c>
      <c r="D100" s="5" t="n">
        <v>0</v>
      </c>
    </row>
    <row r="101" spans="1:4">
      <c r="A101" s="4" t="s">
        <v>205</v>
      </c>
      <c r="D101" s="8" t="n">
        <v>-73.2</v>
      </c>
    </row>
    <row r="102" spans="1:4">
      <c r="A102" s="4" t="s">
        <v>206</v>
      </c>
      <c r="C102" s="8" t="n">
        <v>-26.8</v>
      </c>
      <c r="D102" s="8" t="n">
        <v>-47.5</v>
      </c>
    </row>
    <row r="103" spans="1:4">
      <c r="A103" s="4" t="s">
        <v>207</v>
      </c>
      <c r="B103" s="5" t="n">
        <v>0</v>
      </c>
      <c r="C103" s="5" t="n">
        <v>0</v>
      </c>
    </row>
    <row r="104" spans="1:4">
      <c r="A104" s="4" t="s">
        <v>154</v>
      </c>
      <c r="B104" s="8" t="n">
        <v>44.9</v>
      </c>
      <c r="C104" s="8" t="n">
        <v>25.4</v>
      </c>
      <c r="D104" s="8" t="n">
        <v>6.1</v>
      </c>
    </row>
    <row r="105" spans="1:4">
      <c r="A105" s="4" t="s">
        <v>208</v>
      </c>
      <c r="B105" s="8" t="n">
        <v>-22.9</v>
      </c>
      <c r="C105" s="8" t="n">
        <v>-40.9</v>
      </c>
      <c r="D105" s="8" t="n">
        <v>-24.2</v>
      </c>
    </row>
    <row r="106" spans="1:4">
      <c r="A106" s="4" t="s">
        <v>209</v>
      </c>
      <c r="B106" s="5" t="n">
        <v>-2567</v>
      </c>
      <c r="C106" s="8" t="n">
        <v>2136.4</v>
      </c>
      <c r="D106" s="8" t="n">
        <v>46.2</v>
      </c>
    </row>
    <row r="107" spans="1:4">
      <c r="A107" s="4" t="s">
        <v>210</v>
      </c>
      <c r="B107" s="5" t="n">
        <v>-13</v>
      </c>
      <c r="C107" s="8" t="n">
        <v>14.5</v>
      </c>
      <c r="D107" s="8" t="n">
        <v>-2.9</v>
      </c>
    </row>
    <row r="108" spans="1:4">
      <c r="A108" s="4" t="s">
        <v>211</v>
      </c>
      <c r="B108" s="5" t="n">
        <v>0</v>
      </c>
      <c r="C108" s="5" t="n">
        <v>0</v>
      </c>
      <c r="D108" s="5" t="n">
        <v>0</v>
      </c>
    </row>
    <row r="109" spans="1:4">
      <c r="A109" s="4" t="s">
        <v>212</v>
      </c>
      <c r="B109" s="8" t="n">
        <v>15.1</v>
      </c>
      <c r="C109" s="8" t="n">
        <v>0.6</v>
      </c>
      <c r="D109" s="8" t="n">
        <v>3.5</v>
      </c>
    </row>
    <row r="110" spans="1:4">
      <c r="A110" s="4" t="s">
        <v>213</v>
      </c>
      <c r="B110" s="8" t="n">
        <v>2.1</v>
      </c>
      <c r="C110" s="8" t="n">
        <v>15.1</v>
      </c>
      <c r="D110" s="8" t="n">
        <v>0.6</v>
      </c>
    </row>
    <row r="111" spans="1:4">
      <c r="A111" s="4" t="s">
        <v>1429</v>
      </c>
    </row>
    <row r="112" spans="1:4">
      <c r="A112" s="3" t="s">
        <v>467</v>
      </c>
    </row>
    <row r="113" spans="1:4">
      <c r="A113" s="4" t="s">
        <v>192</v>
      </c>
      <c r="B113" s="8" t="n">
        <v>130.6</v>
      </c>
      <c r="C113" s="8" t="n">
        <v>145.2</v>
      </c>
      <c r="D113" s="8" t="n">
        <v>7.7</v>
      </c>
    </row>
    <row r="114" spans="1:4">
      <c r="A114" s="3" t="s">
        <v>193</v>
      </c>
    </row>
    <row r="115" spans="1:4">
      <c r="A115" s="4" t="s">
        <v>194</v>
      </c>
      <c r="B115" s="5" t="n">
        <v>0</v>
      </c>
      <c r="D115" s="5" t="n">
        <v>0</v>
      </c>
    </row>
    <row r="116" spans="1:4">
      <c r="A116" s="4" t="s">
        <v>195</v>
      </c>
      <c r="B116" s="8" t="n">
        <v>-31.9</v>
      </c>
      <c r="C116" s="8" t="n">
        <v>-4.2</v>
      </c>
      <c r="D116" s="8" t="n">
        <v>-8.6</v>
      </c>
    </row>
    <row r="117" spans="1:4">
      <c r="A117" s="4" t="s">
        <v>196</v>
      </c>
      <c r="C117" s="8" t="n">
        <v>0.4</v>
      </c>
    </row>
    <row r="118" spans="1:4">
      <c r="A118" s="4" t="s">
        <v>197</v>
      </c>
      <c r="B118" s="5" t="n">
        <v>0</v>
      </c>
      <c r="C118" s="5" t="n">
        <v>0</v>
      </c>
      <c r="D118" s="5" t="n">
        <v>0</v>
      </c>
    </row>
    <row r="119" spans="1:4">
      <c r="A119" s="4" t="s">
        <v>198</v>
      </c>
      <c r="B119" s="8" t="n">
        <v>-11.6</v>
      </c>
      <c r="C119" s="8" t="n">
        <v>-8.9</v>
      </c>
      <c r="D119" s="8" t="n">
        <v>-18.3</v>
      </c>
    </row>
    <row r="120" spans="1:4">
      <c r="A120" s="4" t="s">
        <v>199</v>
      </c>
      <c r="B120" s="8" t="n">
        <v>-43.5</v>
      </c>
      <c r="C120" s="8" t="n">
        <v>-12.7</v>
      </c>
      <c r="D120" s="8" t="n">
        <v>-26.9</v>
      </c>
    </row>
    <row r="121" spans="1:4">
      <c r="A121" s="3" t="s">
        <v>200</v>
      </c>
    </row>
    <row r="122" spans="1:4">
      <c r="A122" s="4" t="s">
        <v>201</v>
      </c>
      <c r="B122" s="5" t="n">
        <v>0</v>
      </c>
      <c r="C122" s="5" t="n">
        <v>0</v>
      </c>
      <c r="D122" s="5" t="n">
        <v>0</v>
      </c>
    </row>
    <row r="123" spans="1:4">
      <c r="A123" s="4" t="s">
        <v>202</v>
      </c>
      <c r="B123" s="5" t="n">
        <v>0</v>
      </c>
      <c r="C123" s="5" t="n">
        <v>0</v>
      </c>
      <c r="D123" s="5" t="n">
        <v>0</v>
      </c>
    </row>
    <row r="124" spans="1:4">
      <c r="A124" s="4" t="s">
        <v>203</v>
      </c>
      <c r="B124" s="5" t="n">
        <v>0</v>
      </c>
      <c r="C124" s="5" t="n">
        <v>0</v>
      </c>
      <c r="D124" s="5" t="n">
        <v>0</v>
      </c>
    </row>
    <row r="125" spans="1:4">
      <c r="A125" s="4" t="s">
        <v>204</v>
      </c>
      <c r="B125" s="5" t="n">
        <v>0</v>
      </c>
      <c r="C125" s="5" t="n">
        <v>0</v>
      </c>
      <c r="D125" s="5" t="n">
        <v>0</v>
      </c>
    </row>
    <row r="126" spans="1:4">
      <c r="A126" s="4" t="s">
        <v>205</v>
      </c>
      <c r="D126" s="5" t="n">
        <v>0</v>
      </c>
    </row>
    <row r="127" spans="1:4">
      <c r="A127" s="4" t="s">
        <v>206</v>
      </c>
      <c r="C127" s="5" t="n">
        <v>0</v>
      </c>
      <c r="D127" s="5" t="n">
        <v>0</v>
      </c>
    </row>
    <row r="128" spans="1:4">
      <c r="A128" s="4" t="s">
        <v>207</v>
      </c>
      <c r="B128" s="5" t="n">
        <v>0</v>
      </c>
      <c r="C128" s="5" t="n">
        <v>0</v>
      </c>
    </row>
    <row r="129" spans="1:4">
      <c r="A129" s="4" t="s">
        <v>154</v>
      </c>
      <c r="B129" s="5" t="n">
        <v>0</v>
      </c>
      <c r="C129" s="5" t="n">
        <v>0</v>
      </c>
      <c r="D129" s="5" t="n">
        <v>0</v>
      </c>
    </row>
    <row r="130" spans="1:4">
      <c r="A130" s="4" t="s">
        <v>208</v>
      </c>
      <c r="B130" s="5" t="n">
        <v>0</v>
      </c>
      <c r="C130" s="5" t="n">
        <v>0</v>
      </c>
      <c r="D130" s="5" t="n">
        <v>0</v>
      </c>
    </row>
    <row r="131" spans="1:4">
      <c r="A131" s="4" t="s">
        <v>209</v>
      </c>
      <c r="B131" s="5" t="n">
        <v>0</v>
      </c>
      <c r="C131" s="5" t="n">
        <v>0</v>
      </c>
      <c r="D131" s="5" t="n">
        <v>0</v>
      </c>
    </row>
    <row r="132" spans="1:4">
      <c r="A132" s="4" t="s">
        <v>210</v>
      </c>
      <c r="B132" s="8" t="n">
        <v>87.09999999999999</v>
      </c>
      <c r="C132" s="8" t="n">
        <v>132.5</v>
      </c>
      <c r="D132" s="8" t="n">
        <v>-19.2</v>
      </c>
    </row>
    <row r="133" spans="1:4">
      <c r="A133" s="4" t="s">
        <v>211</v>
      </c>
      <c r="B133" s="5" t="n">
        <v>0</v>
      </c>
      <c r="C133" s="5" t="n">
        <v>0</v>
      </c>
      <c r="D133" s="5" t="n">
        <v>0</v>
      </c>
    </row>
    <row r="134" spans="1:4">
      <c r="A134" s="4" t="s">
        <v>212</v>
      </c>
      <c r="B134" s="8" t="n">
        <v>160.6</v>
      </c>
      <c r="C134" s="8" t="n">
        <v>28.1</v>
      </c>
      <c r="D134" s="8" t="n">
        <v>47.3</v>
      </c>
    </row>
    <row r="135" spans="1:4">
      <c r="A135" s="4" t="s">
        <v>213</v>
      </c>
      <c r="B135" s="8" t="n">
        <v>247.7</v>
      </c>
      <c r="C135" s="8" t="n">
        <v>160.6</v>
      </c>
      <c r="D135" s="8" t="n">
        <v>28.1</v>
      </c>
    </row>
    <row r="136" spans="1:4">
      <c r="A136" s="4" t="s">
        <v>1430</v>
      </c>
    </row>
    <row r="137" spans="1:4">
      <c r="A137" s="3" t="s">
        <v>467</v>
      </c>
    </row>
    <row r="138" spans="1:4">
      <c r="A138" s="4" t="s">
        <v>192</v>
      </c>
      <c r="B138" s="8" t="n">
        <v>-2295.4</v>
      </c>
      <c r="C138" s="8" t="n">
        <v>2535.3</v>
      </c>
      <c r="D138" s="8" t="n">
        <v>22.4</v>
      </c>
    </row>
    <row r="139" spans="1:4">
      <c r="A139" s="3" t="s">
        <v>193</v>
      </c>
    </row>
    <row r="140" spans="1:4">
      <c r="A140" s="4" t="s">
        <v>194</v>
      </c>
      <c r="B140" s="8" t="n">
        <v>393.7</v>
      </c>
      <c r="D140" s="5" t="n">
        <v>0</v>
      </c>
    </row>
    <row r="141" spans="1:4">
      <c r="A141" s="4" t="s">
        <v>195</v>
      </c>
      <c r="B141" s="8" t="n">
        <v>-21.5</v>
      </c>
      <c r="C141" s="8" t="n">
        <v>-16.4</v>
      </c>
      <c r="D141" s="8" t="n">
        <v>-8.199999999999999</v>
      </c>
    </row>
    <row r="142" spans="1:4">
      <c r="A142" s="4" t="s">
        <v>196</v>
      </c>
      <c r="C142" s="8" t="n">
        <v>2.7</v>
      </c>
    </row>
    <row r="143" spans="1:4">
      <c r="A143" s="4" t="s">
        <v>197</v>
      </c>
      <c r="B143" s="8" t="n">
        <v>-1.8</v>
      </c>
      <c r="C143" s="8" t="n">
        <v>-1102.6</v>
      </c>
      <c r="D143" s="8" t="n">
        <v>-126.9</v>
      </c>
    </row>
    <row r="144" spans="1:4">
      <c r="A144" s="4" t="s">
        <v>198</v>
      </c>
      <c r="B144" s="8" t="n">
        <v>-34.3</v>
      </c>
      <c r="C144" s="8" t="n">
        <v>-16.3</v>
      </c>
      <c r="D144" s="8" t="n">
        <v>-0.1</v>
      </c>
    </row>
    <row r="145" spans="1:4">
      <c r="A145" s="4" t="s">
        <v>199</v>
      </c>
      <c r="B145" s="8" t="n">
        <v>336.1</v>
      </c>
      <c r="C145" s="8" t="n">
        <v>-1132.6</v>
      </c>
      <c r="D145" s="8" t="n">
        <v>-135.2</v>
      </c>
    </row>
    <row r="146" spans="1:4">
      <c r="A146" s="3" t="s">
        <v>200</v>
      </c>
    </row>
    <row r="147" spans="1:4">
      <c r="A147" s="4" t="s">
        <v>201</v>
      </c>
      <c r="B147" s="8" t="n">
        <v>2671.1</v>
      </c>
      <c r="C147" s="5" t="n">
        <v>0</v>
      </c>
      <c r="D147" s="5" t="n">
        <v>0</v>
      </c>
    </row>
    <row r="148" spans="1:4">
      <c r="A148" s="4" t="s">
        <v>202</v>
      </c>
      <c r="B148" s="8" t="n">
        <v>-705.2</v>
      </c>
      <c r="C148" s="8" t="n">
        <v>-942.8</v>
      </c>
      <c r="D148" s="5" t="n">
        <v>0</v>
      </c>
    </row>
    <row r="149" spans="1:4">
      <c r="A149" s="4" t="s">
        <v>203</v>
      </c>
      <c r="B149" s="8" t="n">
        <v>319.7</v>
      </c>
      <c r="C149" s="5" t="n">
        <v>296</v>
      </c>
      <c r="D149" s="8" t="n">
        <v>572.6</v>
      </c>
    </row>
    <row r="150" spans="1:4">
      <c r="A150" s="4" t="s">
        <v>204</v>
      </c>
      <c r="B150" s="8" t="n">
        <v>-332.8</v>
      </c>
      <c r="C150" s="8" t="n">
        <v>-632.6</v>
      </c>
      <c r="D150" s="8" t="n">
        <v>-483.1</v>
      </c>
    </row>
    <row r="151" spans="1:4">
      <c r="A151" s="4" t="s">
        <v>205</v>
      </c>
      <c r="D151" s="5" t="n">
        <v>0</v>
      </c>
    </row>
    <row r="152" spans="1:4">
      <c r="A152" s="4" t="s">
        <v>206</v>
      </c>
      <c r="C152" s="5" t="n">
        <v>0</v>
      </c>
      <c r="D152" s="5" t="n">
        <v>0</v>
      </c>
    </row>
    <row r="153" spans="1:4">
      <c r="A153" s="4" t="s">
        <v>207</v>
      </c>
      <c r="B153" s="8" t="n">
        <v>-8.199999999999999</v>
      </c>
      <c r="C153" s="8" t="n">
        <v>-6.9</v>
      </c>
    </row>
    <row r="154" spans="1:4">
      <c r="A154" s="4" t="s">
        <v>154</v>
      </c>
      <c r="B154" s="5" t="n">
        <v>0</v>
      </c>
      <c r="C154" s="5" t="n">
        <v>0</v>
      </c>
      <c r="D154" s="5" t="n">
        <v>0</v>
      </c>
    </row>
    <row r="155" spans="1:4">
      <c r="A155" s="4" t="s">
        <v>208</v>
      </c>
      <c r="B155" s="5" t="n">
        <v>0</v>
      </c>
      <c r="C155" s="5" t="n">
        <v>0</v>
      </c>
      <c r="D155" s="5" t="n">
        <v>0</v>
      </c>
    </row>
    <row r="156" spans="1:4">
      <c r="A156" s="4" t="s">
        <v>209</v>
      </c>
      <c r="B156" s="8" t="n">
        <v>1944.6</v>
      </c>
      <c r="C156" s="8" t="n">
        <v>-1286.3</v>
      </c>
      <c r="D156" s="8" t="n">
        <v>89.5</v>
      </c>
    </row>
    <row r="157" spans="1:4">
      <c r="A157" s="4" t="s">
        <v>210</v>
      </c>
      <c r="B157" s="8" t="n">
        <v>-14.7</v>
      </c>
      <c r="C157" s="8" t="n">
        <v>116.4</v>
      </c>
      <c r="D157" s="8" t="n">
        <v>-23.3</v>
      </c>
    </row>
    <row r="158" spans="1:4">
      <c r="A158" s="4" t="s">
        <v>211</v>
      </c>
      <c r="B158" s="8" t="n">
        <v>-3.2</v>
      </c>
      <c r="C158" s="8" t="n">
        <v>0.8</v>
      </c>
      <c r="D158" s="8" t="n">
        <v>0.4</v>
      </c>
    </row>
    <row r="159" spans="1:4">
      <c r="A159" s="4" t="s">
        <v>212</v>
      </c>
      <c r="B159" s="8" t="n">
        <v>146.2</v>
      </c>
      <c r="C159" s="5" t="n">
        <v>29</v>
      </c>
      <c r="D159" s="8" t="n">
        <v>51.9</v>
      </c>
    </row>
    <row r="160" spans="1:4">
      <c r="A160" s="4" t="s">
        <v>213</v>
      </c>
      <c r="B160" s="7" t="n">
        <v>128.3</v>
      </c>
      <c r="C160" s="7" t="n">
        <v>146.2</v>
      </c>
      <c r="D160" s="6" t="n">
        <v>2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431</v>
      </c>
      <c r="B1" s="2" t="s">
        <v>678</v>
      </c>
      <c r="C1" s="2" t="s">
        <v>1</v>
      </c>
    </row>
    <row r="2" spans="1:6">
      <c r="B2" s="2" t="s">
        <v>545</v>
      </c>
      <c r="C2" s="2" t="s">
        <v>2</v>
      </c>
      <c r="D2" s="2" t="s">
        <v>32</v>
      </c>
      <c r="E2" s="2" t="s">
        <v>81</v>
      </c>
      <c r="F2" s="2" t="s">
        <v>3</v>
      </c>
    </row>
    <row r="3" spans="1:6">
      <c r="A3" s="3" t="s">
        <v>478</v>
      </c>
    </row>
    <row r="4" spans="1:6">
      <c r="A4" s="4" t="s">
        <v>1432</v>
      </c>
      <c r="B4" s="5" t="n">
        <v>5000000</v>
      </c>
    </row>
    <row r="5" spans="1:6">
      <c r="A5" s="4" t="s">
        <v>71</v>
      </c>
      <c r="B5" s="6" t="n">
        <v>0</v>
      </c>
    </row>
    <row r="6" spans="1:6">
      <c r="A6" s="4" t="s">
        <v>1433</v>
      </c>
      <c r="E6" s="7" t="n">
        <v>0.8</v>
      </c>
    </row>
    <row r="7" spans="1:6">
      <c r="A7" s="4" t="s">
        <v>195</v>
      </c>
      <c r="C7" s="7" t="n">
        <v>53.4</v>
      </c>
      <c r="D7" s="7" t="n">
        <v>20.6</v>
      </c>
      <c r="E7" s="8" t="n">
        <v>16.8</v>
      </c>
    </row>
    <row r="8" spans="1:6">
      <c r="A8" s="4" t="s">
        <v>1434</v>
      </c>
    </row>
    <row r="9" spans="1:6">
      <c r="A9" s="3" t="s">
        <v>478</v>
      </c>
    </row>
    <row r="10" spans="1:6">
      <c r="A10" s="4" t="s">
        <v>1435</v>
      </c>
      <c r="C10" s="4" t="s">
        <v>688</v>
      </c>
    </row>
    <row r="11" spans="1:6">
      <c r="A11" s="4" t="s">
        <v>1436</v>
      </c>
      <c r="C11" s="7" t="n">
        <v>0.1</v>
      </c>
      <c r="D11" s="5" t="n">
        <v>0</v>
      </c>
    </row>
    <row r="12" spans="1:6">
      <c r="A12" s="4" t="s">
        <v>477</v>
      </c>
    </row>
    <row r="13" spans="1:6">
      <c r="A13" s="3" t="s">
        <v>478</v>
      </c>
    </row>
    <row r="14" spans="1:6">
      <c r="A14" s="4" t="s">
        <v>1433</v>
      </c>
      <c r="C14" s="5" t="n">
        <v>22</v>
      </c>
      <c r="D14" s="8" t="n">
        <v>10.5</v>
      </c>
      <c r="E14" s="8" t="n">
        <v>12.3</v>
      </c>
    </row>
    <row r="15" spans="1:6">
      <c r="A15" s="4" t="s">
        <v>1437</v>
      </c>
    </row>
    <row r="16" spans="1:6">
      <c r="A16" s="3" t="s">
        <v>478</v>
      </c>
    </row>
    <row r="17" spans="1:6">
      <c r="A17" s="4" t="s">
        <v>195</v>
      </c>
      <c r="C17" s="6" t="n">
        <v>10</v>
      </c>
      <c r="D17" s="6" t="n">
        <v>0</v>
      </c>
      <c r="E17" s="8" t="n">
        <v>7.9</v>
      </c>
    </row>
    <row r="18" spans="1:6">
      <c r="A18" s="4" t="s">
        <v>28</v>
      </c>
    </row>
    <row r="19" spans="1:6">
      <c r="A19" s="3" t="s">
        <v>478</v>
      </c>
    </row>
    <row r="20" spans="1:6">
      <c r="A20" s="4" t="s">
        <v>71</v>
      </c>
      <c r="C20" s="6" t="n">
        <v>0</v>
      </c>
      <c r="D20" s="6" t="n">
        <v>0</v>
      </c>
    </row>
    <row r="21" spans="1:6">
      <c r="A21" s="4" t="s">
        <v>1438</v>
      </c>
    </row>
    <row r="22" spans="1:6">
      <c r="A22" s="3" t="s">
        <v>478</v>
      </c>
    </row>
    <row r="23" spans="1:6">
      <c r="A23" s="4" t="s">
        <v>1439</v>
      </c>
      <c r="F23" s="4" t="s">
        <v>1440</v>
      </c>
    </row>
    <row r="24" spans="1:6">
      <c r="A24" s="4" t="s">
        <v>30</v>
      </c>
    </row>
    <row r="25" spans="1:6">
      <c r="A25" s="3" t="s">
        <v>478</v>
      </c>
    </row>
    <row r="26" spans="1:6">
      <c r="A26" s="4" t="s">
        <v>71</v>
      </c>
      <c r="C26" s="6" t="n">
        <v>0</v>
      </c>
      <c r="D26" s="6" t="n">
        <v>0</v>
      </c>
    </row>
    <row r="27" spans="1:6">
      <c r="A27" s="4" t="s">
        <v>1441</v>
      </c>
    </row>
    <row r="28" spans="1:6">
      <c r="A28" s="3" t="s">
        <v>478</v>
      </c>
    </row>
    <row r="29" spans="1:6">
      <c r="A29" s="4" t="s">
        <v>1439</v>
      </c>
      <c r="F29" s="4" t="s">
        <v>1442</v>
      </c>
    </row>
    <row r="30" spans="1:6">
      <c r="A30" s="4" t="s">
        <v>1443</v>
      </c>
    </row>
    <row r="31" spans="1:6">
      <c r="A31" s="3" t="s">
        <v>478</v>
      </c>
    </row>
    <row r="32" spans="1:6">
      <c r="A32" s="4" t="s">
        <v>1444</v>
      </c>
      <c r="D32" s="7" t="n">
        <v>1.6</v>
      </c>
    </row>
    <row r="33" spans="1:6">
      <c r="A33" s="4" t="s">
        <v>1433</v>
      </c>
      <c r="D33" s="8" t="n">
        <v>0.5</v>
      </c>
    </row>
    <row r="34" spans="1:6">
      <c r="A34" s="4" t="s">
        <v>1445</v>
      </c>
    </row>
    <row r="35" spans="1:6">
      <c r="A35" s="3" t="s">
        <v>478</v>
      </c>
    </row>
    <row r="36" spans="1:6">
      <c r="A36" s="4" t="s">
        <v>1444</v>
      </c>
      <c r="D36" s="8" t="n">
        <v>1.6</v>
      </c>
    </row>
    <row r="37" spans="1:6">
      <c r="A37" s="4" t="s">
        <v>1433</v>
      </c>
      <c r="D37" s="8" t="n">
        <v>1.5</v>
      </c>
    </row>
    <row r="38" spans="1:6">
      <c r="A38" s="4" t="s">
        <v>1446</v>
      </c>
    </row>
    <row r="39" spans="1:6">
      <c r="A39" s="3" t="s">
        <v>478</v>
      </c>
    </row>
    <row r="40" spans="1:6">
      <c r="A40" s="4" t="s">
        <v>1433</v>
      </c>
      <c r="C40" s="7" t="n">
        <v>5.6</v>
      </c>
      <c r="D40" s="6" t="n">
        <v>1</v>
      </c>
    </row>
    <row r="41" spans="1:6">
      <c r="A41" s="4" t="s">
        <v>1447</v>
      </c>
    </row>
    <row r="42" spans="1:6">
      <c r="A42" s="3" t="s">
        <v>478</v>
      </c>
    </row>
    <row r="43" spans="1:6">
      <c r="A43" s="4" t="s">
        <v>1436</v>
      </c>
      <c r="E43" s="7" t="n">
        <v>0.1</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8</v>
      </c>
      <c r="C1" s="2" t="s">
        <v>1</v>
      </c>
    </row>
    <row r="2" spans="1:5">
      <c r="C2" s="2" t="s">
        <v>2</v>
      </c>
      <c r="D2" s="2" t="s">
        <v>32</v>
      </c>
      <c r="E2" s="2" t="s">
        <v>81</v>
      </c>
    </row>
    <row r="3" spans="1:5">
      <c r="A3" s="3" t="s">
        <v>1449</v>
      </c>
    </row>
    <row r="4" spans="1:5">
      <c r="A4" s="4" t="s">
        <v>1450</v>
      </c>
      <c r="E4" s="7" t="n">
        <v>0.8</v>
      </c>
    </row>
    <row r="5" spans="1:5">
      <c r="A5" s="4" t="s">
        <v>477</v>
      </c>
    </row>
    <row r="6" spans="1:5">
      <c r="A6" s="3" t="s">
        <v>1451</v>
      </c>
    </row>
    <row r="7" spans="1:5">
      <c r="A7" s="4" t="s">
        <v>623</v>
      </c>
      <c r="C7" s="6" t="n">
        <v>6</v>
      </c>
      <c r="D7" s="7" t="n">
        <v>17.9</v>
      </c>
    </row>
    <row r="8" spans="1:5">
      <c r="A8" s="4" t="s">
        <v>1452</v>
      </c>
      <c r="C8" s="8" t="n">
        <v>0.2</v>
      </c>
      <c r="D8" s="8" t="n">
        <v>2.8</v>
      </c>
    </row>
    <row r="9" spans="1:5">
      <c r="A9" s="4" t="s">
        <v>1453</v>
      </c>
      <c r="C9" s="8" t="n">
        <v>6.2</v>
      </c>
      <c r="D9" s="8" t="n">
        <v>20.7</v>
      </c>
    </row>
    <row r="10" spans="1:5">
      <c r="A10" s="4" t="s">
        <v>49</v>
      </c>
      <c r="C10" s="5" t="n">
        <v>0</v>
      </c>
      <c r="D10" s="8" t="n">
        <v>2.5</v>
      </c>
    </row>
    <row r="11" spans="1:5">
      <c r="A11" s="4" t="s">
        <v>1454</v>
      </c>
      <c r="C11" s="8" t="n">
        <v>6.5</v>
      </c>
      <c r="D11" s="8" t="n">
        <v>6.4</v>
      </c>
    </row>
    <row r="12" spans="1:5">
      <c r="A12" s="4" t="s">
        <v>1455</v>
      </c>
      <c r="C12" s="5" t="n">
        <v>6</v>
      </c>
      <c r="D12" s="8" t="n">
        <v>4.9</v>
      </c>
    </row>
    <row r="13" spans="1:5">
      <c r="A13" s="4" t="s">
        <v>1456</v>
      </c>
      <c r="C13" s="8" t="n">
        <v>0.2</v>
      </c>
      <c r="D13" s="8" t="n">
        <v>4.5</v>
      </c>
    </row>
    <row r="14" spans="1:5">
      <c r="A14" s="4" t="s">
        <v>1457</v>
      </c>
      <c r="C14" s="5" t="n">
        <v>0</v>
      </c>
      <c r="D14" s="8" t="n">
        <v>18.8</v>
      </c>
    </row>
    <row r="15" spans="1:5">
      <c r="A15" s="4" t="s">
        <v>1458</v>
      </c>
      <c r="C15" s="8" t="n">
        <v>12.7</v>
      </c>
      <c r="D15" s="8" t="n">
        <v>37.1</v>
      </c>
    </row>
    <row r="16" spans="1:5">
      <c r="A16" s="3" t="s">
        <v>1449</v>
      </c>
    </row>
    <row r="17" spans="1:5">
      <c r="A17" s="4" t="s">
        <v>86</v>
      </c>
      <c r="C17" s="8" t="n">
        <v>8.9</v>
      </c>
      <c r="D17" s="8" t="n">
        <v>88.8</v>
      </c>
      <c r="E17" s="8" t="n">
        <v>47.7</v>
      </c>
    </row>
    <row r="18" spans="1:5">
      <c r="A18" s="4" t="s">
        <v>1450</v>
      </c>
      <c r="C18" s="5" t="n">
        <v>22</v>
      </c>
      <c r="D18" s="8" t="n">
        <v>10.5</v>
      </c>
      <c r="E18" s="8" t="n">
        <v>12.3</v>
      </c>
    </row>
    <row r="19" spans="1:5">
      <c r="A19" s="4" t="s">
        <v>1459</v>
      </c>
      <c r="C19" s="8" t="n">
        <v>3.5</v>
      </c>
      <c r="D19" s="8" t="n">
        <v>0.8</v>
      </c>
      <c r="E19" s="8" t="n">
        <v>1.2</v>
      </c>
    </row>
    <row r="20" spans="1:5">
      <c r="A20" s="4" t="s">
        <v>1039</v>
      </c>
      <c r="B20" s="4" t="s">
        <v>95</v>
      </c>
      <c r="C20" s="7" t="n">
        <v>-3.7</v>
      </c>
      <c r="D20" s="7" t="n">
        <v>-0.7</v>
      </c>
      <c r="E20" s="7" t="n">
        <v>-0.8</v>
      </c>
    </row>
    <row r="21" spans="1:5"/>
    <row r="22" spans="1:5">
      <c r="A22" s="4" t="s">
        <v>95</v>
      </c>
      <c r="B22" s="4" t="s">
        <v>1460</v>
      </c>
    </row>
  </sheetData>
  <mergeCells count="4">
    <mergeCell ref="A1:B2"/>
    <mergeCell ref="C1:E1"/>
    <mergeCell ref="A21:D21"/>
    <mergeCell ref="B22:D2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s>
  <sheetData>
    <row r="1" spans="1:4">
      <c r="A1" s="1" t="s">
        <v>1461</v>
      </c>
      <c r="B1" s="2" t="s">
        <v>1462</v>
      </c>
      <c r="C1" s="2" t="s">
        <v>1463</v>
      </c>
      <c r="D1" s="2" t="s">
        <v>2</v>
      </c>
    </row>
    <row r="2" spans="1:4">
      <c r="A2" s="3" t="s">
        <v>1464</v>
      </c>
    </row>
    <row r="3" spans="1:4">
      <c r="A3" s="4" t="s">
        <v>763</v>
      </c>
      <c r="D3" s="4" t="s">
        <v>764</v>
      </c>
    </row>
    <row r="4" spans="1:4">
      <c r="A4" s="4" t="s">
        <v>936</v>
      </c>
    </row>
    <row r="5" spans="1:4">
      <c r="A5" s="3" t="s">
        <v>1464</v>
      </c>
    </row>
    <row r="6" spans="1:4">
      <c r="A6" s="4" t="s">
        <v>763</v>
      </c>
      <c r="D6" s="4" t="s">
        <v>770</v>
      </c>
    </row>
    <row r="7" spans="1:4">
      <c r="A7" s="4" t="s">
        <v>1465</v>
      </c>
    </row>
    <row r="8" spans="1:4">
      <c r="A8" s="3" t="s">
        <v>1464</v>
      </c>
    </row>
    <row r="9" spans="1:4">
      <c r="A9" s="4" t="s">
        <v>763</v>
      </c>
      <c r="B9" s="4" t="s">
        <v>770</v>
      </c>
    </row>
    <row r="10" spans="1:4">
      <c r="A10" s="4" t="s">
        <v>1466</v>
      </c>
      <c r="B10" s="7" t="n">
        <v>60.4</v>
      </c>
    </row>
    <row r="11" spans="1:4">
      <c r="A11" s="4" t="s">
        <v>867</v>
      </c>
      <c r="B11" s="6" t="n">
        <v>60</v>
      </c>
    </row>
    <row r="12" spans="1:4">
      <c r="A12" s="4" t="s">
        <v>1467</v>
      </c>
    </row>
    <row r="13" spans="1:4">
      <c r="A13" s="3" t="s">
        <v>1464</v>
      </c>
    </row>
    <row r="14" spans="1:4">
      <c r="A14" s="4" t="s">
        <v>1468</v>
      </c>
      <c r="C14" s="4" t="s">
        <v>1469</v>
      </c>
    </row>
    <row r="15" spans="1:4">
      <c r="A15" s="4" t="s">
        <v>1470</v>
      </c>
      <c r="C15" s="6" t="n">
        <v>1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4"/>
    <col customWidth="1" max="5" min="5" width="14"/>
    <col customWidth="1" max="6" min="6" width="4"/>
    <col customWidth="1" max="7" min="7" width="14"/>
  </cols>
  <sheetData>
    <row r="1" spans="1:7">
      <c r="A1" s="1" t="s">
        <v>1471</v>
      </c>
      <c r="C1" s="2" t="s">
        <v>1</v>
      </c>
    </row>
    <row r="2" spans="1:7">
      <c r="C2" s="2" t="s">
        <v>2</v>
      </c>
      <c r="E2" s="2" t="s">
        <v>32</v>
      </c>
      <c r="G2" s="2" t="s">
        <v>81</v>
      </c>
    </row>
    <row r="3" spans="1:7">
      <c r="A3" s="3" t="s">
        <v>1472</v>
      </c>
    </row>
    <row r="4" spans="1:7">
      <c r="A4" s="4" t="s">
        <v>107</v>
      </c>
      <c r="C4" s="7" t="n">
        <v>-319.4</v>
      </c>
      <c r="E4" s="7" t="n">
        <v>-148.9</v>
      </c>
      <c r="G4" s="7" t="n">
        <v>-76.5</v>
      </c>
    </row>
    <row r="5" spans="1:7">
      <c r="A5" s="4" t="s">
        <v>1473</v>
      </c>
    </row>
    <row r="6" spans="1:7">
      <c r="A6" s="3" t="s">
        <v>1472</v>
      </c>
    </row>
    <row r="7" spans="1:7">
      <c r="A7" s="4" t="s">
        <v>1474</v>
      </c>
      <c r="C7" s="8" t="n">
        <v>68.59999999999999</v>
      </c>
      <c r="E7" s="8" t="n">
        <v>51.8</v>
      </c>
      <c r="G7" s="8" t="n">
        <v>64.40000000000001</v>
      </c>
    </row>
    <row r="8" spans="1:7">
      <c r="A8" s="4" t="s">
        <v>1475</v>
      </c>
      <c r="B8" s="4" t="s">
        <v>95</v>
      </c>
      <c r="C8" s="8" t="n">
        <v>168.3</v>
      </c>
      <c r="E8" s="8" t="n">
        <v>149.3</v>
      </c>
      <c r="G8" s="8" t="n">
        <v>136.8</v>
      </c>
    </row>
    <row r="9" spans="1:7">
      <c r="A9" s="4" t="s">
        <v>1476</v>
      </c>
      <c r="C9" s="5" t="n">
        <v>0</v>
      </c>
      <c r="E9" s="8" t="n">
        <v>24.3</v>
      </c>
      <c r="F9" s="4" t="s">
        <v>96</v>
      </c>
      <c r="G9" s="5" t="n">
        <v>0</v>
      </c>
    </row>
    <row r="10" spans="1:7">
      <c r="A10" s="4" t="s">
        <v>1477</v>
      </c>
      <c r="B10" s="4" t="s">
        <v>123</v>
      </c>
      <c r="C10" s="8" t="n">
        <v>-180.7</v>
      </c>
      <c r="E10" s="8" t="n">
        <v>-156.8</v>
      </c>
      <c r="G10" s="8" t="n">
        <v>-149.4</v>
      </c>
    </row>
    <row r="11" spans="1:7">
      <c r="A11" s="4" t="s">
        <v>1478</v>
      </c>
      <c r="C11" s="8" t="n">
        <v>56.2</v>
      </c>
      <c r="E11" s="8" t="n">
        <v>68.59999999999999</v>
      </c>
      <c r="G11" s="8" t="n">
        <v>51.8</v>
      </c>
    </row>
    <row r="12" spans="1:7">
      <c r="A12" s="4" t="s">
        <v>1479</v>
      </c>
    </row>
    <row r="13" spans="1:7">
      <c r="A13" s="3" t="s">
        <v>1472</v>
      </c>
    </row>
    <row r="14" spans="1:7">
      <c r="A14" s="4" t="s">
        <v>1474</v>
      </c>
      <c r="C14" s="5" t="n">
        <v>9</v>
      </c>
      <c r="E14" s="5" t="n">
        <v>6</v>
      </c>
      <c r="G14" s="8" t="n">
        <v>4.1</v>
      </c>
    </row>
    <row r="15" spans="1:7">
      <c r="A15" s="4" t="s">
        <v>1475</v>
      </c>
      <c r="B15" s="4" t="s">
        <v>95</v>
      </c>
      <c r="C15" s="5" t="n">
        <v>-1</v>
      </c>
      <c r="E15" s="8" t="n">
        <v>-0.2</v>
      </c>
      <c r="G15" s="8" t="n">
        <v>1.9</v>
      </c>
    </row>
    <row r="16" spans="1:7">
      <c r="A16" s="4" t="s">
        <v>1476</v>
      </c>
      <c r="C16" s="5" t="n">
        <v>0</v>
      </c>
      <c r="E16" s="8" t="n">
        <v>3.2</v>
      </c>
      <c r="F16" s="4" t="s">
        <v>96</v>
      </c>
      <c r="G16" s="5" t="n">
        <v>0</v>
      </c>
    </row>
    <row r="17" spans="1:7">
      <c r="A17" s="4" t="s">
        <v>1477</v>
      </c>
      <c r="C17" s="8" t="n">
        <v>-0.5</v>
      </c>
      <c r="D17" s="4" t="s">
        <v>125</v>
      </c>
      <c r="E17" s="5" t="n">
        <v>0</v>
      </c>
      <c r="G17" s="5" t="n">
        <v>0</v>
      </c>
    </row>
    <row r="18" spans="1:7">
      <c r="A18" s="4" t="s">
        <v>1478</v>
      </c>
      <c r="C18" s="8" t="n">
        <v>7.5</v>
      </c>
      <c r="E18" s="5" t="n">
        <v>9</v>
      </c>
      <c r="G18" s="5" t="n">
        <v>6</v>
      </c>
    </row>
    <row r="19" spans="1:7">
      <c r="A19" s="4" t="s">
        <v>1480</v>
      </c>
    </row>
    <row r="20" spans="1:7">
      <c r="A20" s="3" t="s">
        <v>1472</v>
      </c>
    </row>
    <row r="21" spans="1:7">
      <c r="A21" s="4" t="s">
        <v>1474</v>
      </c>
      <c r="C21" s="8" t="n">
        <v>5.9</v>
      </c>
      <c r="E21" s="8" t="n">
        <v>10.1</v>
      </c>
      <c r="G21" s="8" t="n">
        <v>9.300000000000001</v>
      </c>
    </row>
    <row r="22" spans="1:7">
      <c r="A22" s="4" t="s">
        <v>1475</v>
      </c>
      <c r="B22" s="4" t="s">
        <v>95</v>
      </c>
      <c r="C22" s="8" t="n">
        <v>67.3</v>
      </c>
      <c r="E22" s="8" t="n">
        <v>0.4</v>
      </c>
      <c r="G22" s="5" t="n">
        <v>0</v>
      </c>
    </row>
    <row r="23" spans="1:7">
      <c r="A23" s="4" t="s">
        <v>1476</v>
      </c>
      <c r="C23" s="5" t="n">
        <v>0</v>
      </c>
      <c r="E23" s="8" t="n">
        <v>1.4</v>
      </c>
      <c r="F23" s="4" t="s">
        <v>96</v>
      </c>
      <c r="G23" s="8" t="n">
        <v>0.8</v>
      </c>
    </row>
    <row r="24" spans="1:7">
      <c r="A24" s="4" t="s">
        <v>1477</v>
      </c>
      <c r="C24" s="5" t="n">
        <v>0</v>
      </c>
      <c r="E24" s="5" t="n">
        <v>-6</v>
      </c>
      <c r="F24" s="4" t="s">
        <v>120</v>
      </c>
      <c r="G24" s="5" t="n">
        <v>0</v>
      </c>
    </row>
    <row r="25" spans="1:7">
      <c r="A25" s="4" t="s">
        <v>1478</v>
      </c>
      <c r="C25" s="7" t="n">
        <v>73.2</v>
      </c>
      <c r="E25" s="8" t="n">
        <v>5.9</v>
      </c>
      <c r="G25" s="7" t="n">
        <v>10.1</v>
      </c>
    </row>
    <row r="26" spans="1:7">
      <c r="A26" s="4" t="s">
        <v>107</v>
      </c>
      <c r="E26" s="8" t="n">
        <v>-1.4</v>
      </c>
    </row>
    <row r="27" spans="1:7">
      <c r="A27" s="4" t="s">
        <v>1481</v>
      </c>
      <c r="E27" s="7" t="n">
        <v>4.6</v>
      </c>
    </row>
    <row r="28" spans="1:7"/>
    <row r="29" spans="1:7">
      <c r="A29" s="4" t="s">
        <v>95</v>
      </c>
      <c r="B29" s="4" t="s">
        <v>1482</v>
      </c>
    </row>
    <row r="30" spans="1:7">
      <c r="A30" s="4" t="s">
        <v>96</v>
      </c>
      <c r="B30" s="4" t="s">
        <v>1483</v>
      </c>
    </row>
    <row r="31" spans="1:7">
      <c r="A31" s="4" t="s">
        <v>123</v>
      </c>
      <c r="B31" s="4" t="s">
        <v>1484</v>
      </c>
    </row>
    <row r="32" spans="1:7">
      <c r="A32" s="4" t="s">
        <v>125</v>
      </c>
      <c r="B32" s="4" t="s">
        <v>1485</v>
      </c>
    </row>
    <row r="33" spans="1:7">
      <c r="A33" s="4" t="s">
        <v>120</v>
      </c>
      <c r="B33" s="4" t="s">
        <v>1486</v>
      </c>
    </row>
  </sheetData>
  <mergeCells count="10">
    <mergeCell ref="A1:B2"/>
    <mergeCell ref="C1:G1"/>
    <mergeCell ref="C2:D2"/>
    <mergeCell ref="E2:F2"/>
    <mergeCell ref="A28:F28"/>
    <mergeCell ref="B29:F29"/>
    <mergeCell ref="B30:F30"/>
    <mergeCell ref="B31:F31"/>
    <mergeCell ref="B32:F32"/>
    <mergeCell ref="B33:F33"/>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487</v>
      </c>
      <c r="B1" s="1" t="s">
        <v>1488</v>
      </c>
      <c r="C1" s="2" t="s">
        <v>1489</v>
      </c>
    </row>
    <row r="2" spans="1:3">
      <c r="A2" s="4" t="s">
        <v>1490</v>
      </c>
    </row>
    <row r="3" spans="1:3">
      <c r="A3" s="4" t="s">
        <v>1491</v>
      </c>
      <c r="B3" s="4" t="s">
        <v>1492</v>
      </c>
      <c r="C3" s="6" t="n">
        <v>608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34</v>
      </c>
    </row>
    <row r="4" spans="1:2">
      <c r="A4" s="4" t="s">
        <v>56</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247</v>
      </c>
    </row>
    <row r="4" spans="1:2">
      <c r="A4" s="4" t="s">
        <v>145</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v>
      </c>
      <c r="B1" s="2" t="s">
        <v>2</v>
      </c>
      <c r="C1" s="2" t="s">
        <v>32</v>
      </c>
    </row>
    <row r="2" spans="1:3">
      <c r="A2" s="3" t="s">
        <v>33</v>
      </c>
    </row>
    <row r="3" spans="1:3">
      <c r="A3" s="4" t="s">
        <v>34</v>
      </c>
      <c r="B3" s="7" t="n">
        <v>378.1</v>
      </c>
      <c r="C3" s="7" t="n">
        <v>321.9</v>
      </c>
    </row>
    <row r="4" spans="1:3">
      <c r="A4" s="4" t="s">
        <v>35</v>
      </c>
      <c r="B4" s="5" t="n">
        <v>0</v>
      </c>
      <c r="C4" s="8" t="n">
        <v>2.8</v>
      </c>
    </row>
    <row r="5" spans="1:3">
      <c r="A5" s="4" t="s">
        <v>36</v>
      </c>
      <c r="B5" s="5" t="n">
        <v>946</v>
      </c>
      <c r="C5" s="8" t="n">
        <v>908.1</v>
      </c>
    </row>
    <row r="6" spans="1:3">
      <c r="A6" s="4" t="s">
        <v>37</v>
      </c>
      <c r="B6" s="8" t="n">
        <v>253.2</v>
      </c>
      <c r="C6" s="8" t="n">
        <v>261.7</v>
      </c>
    </row>
    <row r="7" spans="1:3">
      <c r="A7" s="4" t="s">
        <v>38</v>
      </c>
      <c r="B7" s="8" t="n">
        <v>195.8</v>
      </c>
      <c r="C7" s="8" t="n">
        <v>195.9</v>
      </c>
    </row>
    <row r="8" spans="1:3">
      <c r="A8" s="4" t="s">
        <v>39</v>
      </c>
      <c r="B8" s="8" t="n">
        <v>1773.1</v>
      </c>
      <c r="C8" s="8" t="n">
        <v>1690.4</v>
      </c>
    </row>
    <row r="9" spans="1:3">
      <c r="A9" s="4" t="s">
        <v>40</v>
      </c>
      <c r="B9" s="5" t="n">
        <v>1692</v>
      </c>
      <c r="C9" s="8" t="n">
        <v>1729.5</v>
      </c>
    </row>
    <row r="10" spans="1:3">
      <c r="A10" s="4" t="s">
        <v>41</v>
      </c>
      <c r="B10" s="8" t="n">
        <v>161.7</v>
      </c>
      <c r="C10" s="8" t="n">
        <v>165.5</v>
      </c>
    </row>
    <row r="11" spans="1:3">
      <c r="A11" s="4" t="s">
        <v>42</v>
      </c>
      <c r="B11" s="8" t="n">
        <v>164.9</v>
      </c>
      <c r="C11" s="8" t="n">
        <v>371.5</v>
      </c>
    </row>
    <row r="12" spans="1:3">
      <c r="A12" s="4" t="s">
        <v>43</v>
      </c>
      <c r="B12" s="8" t="n">
        <v>1937.7</v>
      </c>
      <c r="C12" s="8" t="n">
        <v>2046.7</v>
      </c>
    </row>
    <row r="13" spans="1:3">
      <c r="A13" s="4" t="s">
        <v>44</v>
      </c>
      <c r="B13" s="8" t="n">
        <v>2740.8</v>
      </c>
      <c r="C13" s="8" t="n">
        <v>2700.5</v>
      </c>
    </row>
    <row r="14" spans="1:3">
      <c r="A14" s="4" t="s">
        <v>45</v>
      </c>
      <c r="B14" s="8" t="n">
        <v>458.6</v>
      </c>
      <c r="C14" s="8" t="n">
        <v>472.8</v>
      </c>
    </row>
    <row r="15" spans="1:3">
      <c r="A15" s="4" t="s">
        <v>46</v>
      </c>
      <c r="B15" s="8" t="n">
        <v>38.8</v>
      </c>
      <c r="C15" s="5" t="n">
        <v>20</v>
      </c>
    </row>
    <row r="16" spans="1:3">
      <c r="A16" s="4" t="s">
        <v>47</v>
      </c>
      <c r="B16" s="8" t="n">
        <v>8967.6</v>
      </c>
      <c r="C16" s="8" t="n">
        <v>9196.9</v>
      </c>
    </row>
    <row r="17" spans="1:3">
      <c r="A17" s="3" t="s">
        <v>48</v>
      </c>
    </row>
    <row r="18" spans="1:3">
      <c r="A18" s="4" t="s">
        <v>49</v>
      </c>
      <c r="B18" s="8" t="n">
        <v>447.7</v>
      </c>
      <c r="C18" s="5" t="n">
        <v>573</v>
      </c>
    </row>
    <row r="19" spans="1:3">
      <c r="A19" s="4" t="s">
        <v>50</v>
      </c>
      <c r="B19" s="8" t="n">
        <v>504.5</v>
      </c>
      <c r="C19" s="8" t="n">
        <v>514.9</v>
      </c>
    </row>
    <row r="20" spans="1:3">
      <c r="A20" s="4" t="s">
        <v>51</v>
      </c>
      <c r="B20" s="8" t="n">
        <v>327.9</v>
      </c>
      <c r="C20" s="8" t="n">
        <v>367.2</v>
      </c>
    </row>
    <row r="21" spans="1:3">
      <c r="A21" s="4" t="s">
        <v>52</v>
      </c>
      <c r="B21" s="8" t="n">
        <v>79.09999999999999</v>
      </c>
      <c r="C21" s="8" t="n">
        <v>77.90000000000001</v>
      </c>
    </row>
    <row r="22" spans="1:3">
      <c r="A22" s="4" t="s">
        <v>53</v>
      </c>
      <c r="B22" s="8" t="n">
        <v>869.3</v>
      </c>
      <c r="C22" s="5" t="n">
        <v>0</v>
      </c>
    </row>
    <row r="23" spans="1:3">
      <c r="A23" s="4" t="s">
        <v>54</v>
      </c>
      <c r="B23" s="8" t="n">
        <v>183.9</v>
      </c>
      <c r="C23" s="8" t="n">
        <v>156.9</v>
      </c>
    </row>
    <row r="24" spans="1:3">
      <c r="A24" s="4" t="s">
        <v>55</v>
      </c>
      <c r="B24" s="8" t="n">
        <v>2412.4</v>
      </c>
      <c r="C24" s="8" t="n">
        <v>1689.9</v>
      </c>
    </row>
    <row r="25" spans="1:3">
      <c r="A25" s="4" t="s">
        <v>56</v>
      </c>
      <c r="B25" s="8" t="n">
        <v>2478.3</v>
      </c>
      <c r="C25" s="5" t="n">
        <v>3047</v>
      </c>
    </row>
    <row r="26" spans="1:3">
      <c r="A26" s="4" t="s">
        <v>50</v>
      </c>
      <c r="B26" s="8" t="n">
        <v>438.3</v>
      </c>
      <c r="C26" s="8" t="n">
        <v>359.7</v>
      </c>
    </row>
    <row r="27" spans="1:3">
      <c r="A27" s="4" t="s">
        <v>51</v>
      </c>
      <c r="B27" s="8" t="n">
        <v>171.3</v>
      </c>
      <c r="C27" s="5" t="n">
        <v>116</v>
      </c>
    </row>
    <row r="28" spans="1:3">
      <c r="A28" s="4" t="s">
        <v>57</v>
      </c>
      <c r="B28" s="8" t="n">
        <v>46.4</v>
      </c>
      <c r="C28" s="8" t="n">
        <v>50.3</v>
      </c>
    </row>
    <row r="29" spans="1:3">
      <c r="A29" s="4" t="s">
        <v>53</v>
      </c>
      <c r="B29" s="5" t="n">
        <v>0</v>
      </c>
      <c r="C29" s="8" t="n">
        <v>812.9</v>
      </c>
    </row>
    <row r="30" spans="1:3">
      <c r="A30" s="4" t="s">
        <v>54</v>
      </c>
      <c r="B30" s="8" t="n">
        <v>70.3</v>
      </c>
      <c r="C30" s="8" t="n">
        <v>72.7</v>
      </c>
    </row>
    <row r="31" spans="1:3">
      <c r="A31" s="4" t="s">
        <v>58</v>
      </c>
      <c r="B31" s="8" t="n">
        <v>91.90000000000001</v>
      </c>
      <c r="C31" s="8" t="n">
        <v>440.2</v>
      </c>
    </row>
    <row r="32" spans="1:3">
      <c r="A32" s="4" t="s">
        <v>59</v>
      </c>
      <c r="B32" s="8" t="n">
        <v>101.8</v>
      </c>
      <c r="C32" s="8" t="n">
        <v>93.8</v>
      </c>
    </row>
    <row r="33" spans="1:3">
      <c r="A33" s="4" t="s">
        <v>60</v>
      </c>
      <c r="B33" s="4" t="s">
        <v>61</v>
      </c>
      <c r="C33" s="4" t="s">
        <v>61</v>
      </c>
    </row>
    <row r="34" spans="1:3">
      <c r="A34" s="3" t="s">
        <v>62</v>
      </c>
    </row>
    <row r="35" spans="1:3">
      <c r="A35" s="4" t="s">
        <v>63</v>
      </c>
      <c r="B35" s="8" t="n">
        <v>516.6</v>
      </c>
      <c r="C35" s="8" t="n">
        <v>10.6</v>
      </c>
    </row>
    <row r="36" spans="1:3">
      <c r="A36" s="4" t="s">
        <v>64</v>
      </c>
      <c r="B36" s="8" t="n">
        <v>-9.699999999999999</v>
      </c>
      <c r="C36" s="5" t="n">
        <v>-16</v>
      </c>
    </row>
    <row r="37" spans="1:3">
      <c r="A37" s="4" t="s">
        <v>65</v>
      </c>
      <c r="B37" s="8" t="n">
        <v>3155.9</v>
      </c>
      <c r="C37" s="8" t="n">
        <v>2514.4</v>
      </c>
    </row>
    <row r="38" spans="1:3">
      <c r="A38" s="4" t="s">
        <v>66</v>
      </c>
      <c r="B38" s="5" t="n">
        <v>1</v>
      </c>
      <c r="C38" s="5" t="n">
        <v>0</v>
      </c>
    </row>
    <row r="39" spans="1:3">
      <c r="A39" s="4" t="s">
        <v>67</v>
      </c>
      <c r="B39" s="8" t="n">
        <v>3156.9</v>
      </c>
      <c r="C39" s="8" t="n">
        <v>2514.4</v>
      </c>
    </row>
    <row r="40" spans="1:3">
      <c r="A40" s="4" t="s">
        <v>68</v>
      </c>
      <c r="B40" s="8" t="n">
        <v>8967.6</v>
      </c>
      <c r="C40" s="8" t="n">
        <v>9196.9</v>
      </c>
    </row>
    <row r="41" spans="1:3">
      <c r="A41" s="4" t="s">
        <v>28</v>
      </c>
    </row>
    <row r="42" spans="1:3">
      <c r="A42" s="3" t="s">
        <v>62</v>
      </c>
    </row>
    <row r="43" spans="1:3">
      <c r="A43" s="4" t="s">
        <v>69</v>
      </c>
      <c r="B43" s="8" t="n">
        <v>628.7</v>
      </c>
      <c r="C43" s="8" t="n">
        <v>605.7</v>
      </c>
    </row>
    <row r="44" spans="1:3">
      <c r="A44" s="4" t="s">
        <v>30</v>
      </c>
    </row>
    <row r="45" spans="1:3">
      <c r="A45" s="3" t="s">
        <v>62</v>
      </c>
    </row>
    <row r="46" spans="1:3">
      <c r="A46" s="4" t="s">
        <v>69</v>
      </c>
      <c r="B46" s="7" t="n">
        <v>2020.3</v>
      </c>
      <c r="C46" s="7" t="n">
        <v>19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32</v>
      </c>
    </row>
    <row r="2" spans="1:3">
      <c r="A2" s="4" t="s">
        <v>28</v>
      </c>
    </row>
    <row r="3" spans="1:3">
      <c r="A3" s="4" t="s">
        <v>71</v>
      </c>
      <c r="B3" s="6" t="n">
        <v>0</v>
      </c>
      <c r="C3" s="6" t="n">
        <v>0</v>
      </c>
    </row>
    <row r="4" spans="1:3">
      <c r="A4" s="4" t="s">
        <v>72</v>
      </c>
      <c r="B4" s="5" t="n">
        <v>500</v>
      </c>
      <c r="C4" s="5" t="n">
        <v>500</v>
      </c>
    </row>
    <row r="5" spans="1:3">
      <c r="A5" s="4" t="s">
        <v>73</v>
      </c>
      <c r="B5" s="8" t="n">
        <v>81.8</v>
      </c>
      <c r="C5" s="8" t="n">
        <v>81.09999999999999</v>
      </c>
    </row>
    <row r="6" spans="1:3">
      <c r="A6" s="4" t="s">
        <v>30</v>
      </c>
    </row>
    <row r="7" spans="1:3">
      <c r="A7" s="4" t="s">
        <v>71</v>
      </c>
      <c r="B7" s="6" t="n">
        <v>0</v>
      </c>
      <c r="C7" s="6" t="n">
        <v>0</v>
      </c>
    </row>
    <row r="8" spans="1:3">
      <c r="A8" s="4" t="s">
        <v>72</v>
      </c>
      <c r="B8" s="5" t="n">
        <v>500</v>
      </c>
      <c r="C8" s="5" t="n">
        <v>500</v>
      </c>
    </row>
    <row r="9" spans="1:3">
      <c r="A9" s="4" t="s">
        <v>73</v>
      </c>
      <c r="B9" s="8" t="n">
        <v>129.3</v>
      </c>
      <c r="C9" s="8" t="n">
        <v>1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42</v>
      </c>
      <c r="B13" s="4" t="s">
        <v>306</v>
      </c>
    </row>
    <row r="14" spans="1:2">
      <c r="A14" s="4" t="s">
        <v>307</v>
      </c>
      <c r="B14" s="4" t="s">
        <v>308</v>
      </c>
    </row>
    <row r="15" spans="1:2">
      <c r="A15" s="4" t="s">
        <v>44</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row>
    <row r="8" spans="1:2">
      <c r="A8" s="3" t="s">
        <v>334</v>
      </c>
    </row>
    <row r="9" spans="1:2">
      <c r="A9" s="4" t="s">
        <v>342</v>
      </c>
      <c r="B9"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27</v>
      </c>
    </row>
    <row r="4" spans="1:2">
      <c r="A4" s="4" t="s">
        <v>226</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3" t="s">
        <v>352</v>
      </c>
    </row>
    <row r="6" spans="1:2">
      <c r="A6" s="4" t="s">
        <v>353</v>
      </c>
      <c r="B6" s="4" t="s">
        <v>354</v>
      </c>
    </row>
    <row r="7" spans="1:2">
      <c r="A7" s="4" t="s">
        <v>355</v>
      </c>
      <c r="B7" s="4" t="s">
        <v>356</v>
      </c>
    </row>
    <row r="8" spans="1:2">
      <c r="A8" s="3" t="s">
        <v>357</v>
      </c>
    </row>
    <row r="9" spans="1:2">
      <c r="A9" s="4" t="s">
        <v>358</v>
      </c>
      <c r="B9" s="4" t="s">
        <v>359</v>
      </c>
    </row>
    <row r="10" spans="1:2">
      <c r="A10" s="4" t="s">
        <v>360</v>
      </c>
    </row>
    <row r="11" spans="1:2">
      <c r="A11" s="3" t="s">
        <v>352</v>
      </c>
    </row>
    <row r="12" spans="1:2">
      <c r="A12" s="4" t="s">
        <v>361</v>
      </c>
      <c r="B12" s="4" t="s">
        <v>362</v>
      </c>
    </row>
    <row r="13" spans="1:2">
      <c r="A13" s="4" t="s">
        <v>363</v>
      </c>
    </row>
    <row r="14" spans="1:2">
      <c r="A14" s="3" t="s">
        <v>352</v>
      </c>
    </row>
    <row r="15" spans="1:2">
      <c r="A15" s="4" t="s">
        <v>364</v>
      </c>
      <c r="B15" s="4" t="s">
        <v>365</v>
      </c>
    </row>
    <row r="16" spans="1:2">
      <c r="A16" s="4" t="s">
        <v>361</v>
      </c>
      <c r="B16" s="4" t="s">
        <v>366</v>
      </c>
    </row>
    <row r="17" spans="1:2">
      <c r="A17" s="4" t="s">
        <v>367</v>
      </c>
    </row>
    <row r="18" spans="1:2">
      <c r="A18" s="3" t="s">
        <v>352</v>
      </c>
    </row>
    <row r="19" spans="1:2">
      <c r="A19" s="4" t="s">
        <v>364</v>
      </c>
      <c r="B19" s="4" t="s">
        <v>368</v>
      </c>
    </row>
    <row r="20" spans="1:2">
      <c r="A20" s="4" t="s">
        <v>361</v>
      </c>
      <c r="B20"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3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3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14"/>
    <col customWidth="1" max="20" min="20" width="14"/>
    <col customWidth="1" max="21" min="21" width="14"/>
    <col customWidth="1" max="22" min="22" width="16"/>
    <col customWidth="1" max="23" min="23" width="14"/>
    <col customWidth="1" max="24" min="24" width="14"/>
  </cols>
  <sheetData>
    <row r="1" spans="1:24">
      <c r="A1" s="1" t="s">
        <v>74</v>
      </c>
      <c r="B1" s="2" t="s">
        <v>75</v>
      </c>
      <c r="V1" s="2" t="s">
        <v>1</v>
      </c>
    </row>
    <row r="2" spans="1:24">
      <c r="B2" s="2" t="s">
        <v>2</v>
      </c>
      <c r="D2" s="2" t="s">
        <v>76</v>
      </c>
      <c r="F2" s="2" t="s">
        <v>4</v>
      </c>
      <c r="H2" s="2" t="s">
        <v>77</v>
      </c>
      <c r="J2" s="2" t="s">
        <v>32</v>
      </c>
      <c r="L2" s="2" t="s">
        <v>78</v>
      </c>
      <c r="N2" s="2" t="s">
        <v>79</v>
      </c>
      <c r="P2" s="2" t="s">
        <v>80</v>
      </c>
      <c r="R2" s="2" t="s">
        <v>81</v>
      </c>
      <c r="S2" s="2" t="s">
        <v>82</v>
      </c>
      <c r="T2" s="2" t="s">
        <v>83</v>
      </c>
      <c r="U2" s="2" t="s">
        <v>84</v>
      </c>
      <c r="V2" s="2" t="s">
        <v>2</v>
      </c>
      <c r="W2" s="2" t="s">
        <v>32</v>
      </c>
      <c r="X2" s="2" t="s">
        <v>81</v>
      </c>
    </row>
    <row r="3" spans="1:24">
      <c r="A3" s="3" t="s">
        <v>85</v>
      </c>
    </row>
    <row r="4" spans="1:24">
      <c r="A4" s="4" t="s">
        <v>86</v>
      </c>
      <c r="B4" s="7" t="n">
        <v>1040.2</v>
      </c>
      <c r="D4" s="7" t="n">
        <v>1142.7</v>
      </c>
      <c r="F4" s="7" t="n">
        <v>940.8</v>
      </c>
      <c r="H4" s="7" t="n">
        <v>1005.3</v>
      </c>
      <c r="J4" s="7" t="n">
        <v>1256.1</v>
      </c>
      <c r="L4" s="7" t="n">
        <v>752.3</v>
      </c>
      <c r="N4" s="7" t="n">
        <v>639.5</v>
      </c>
      <c r="P4" s="7" t="n">
        <v>553.6</v>
      </c>
      <c r="V4" s="7" t="n">
        <v>4129.1</v>
      </c>
      <c r="W4" s="7" t="n">
        <v>3201.5</v>
      </c>
      <c r="X4" s="7" t="n">
        <v>2347.4</v>
      </c>
    </row>
    <row r="5" spans="1:24">
      <c r="A5" s="3" t="s">
        <v>87</v>
      </c>
    </row>
    <row r="6" spans="1:24">
      <c r="A6" s="4" t="s">
        <v>88</v>
      </c>
      <c r="V6" s="8" t="n">
        <v>2309.6</v>
      </c>
      <c r="W6" s="8" t="n">
        <v>1903.8</v>
      </c>
      <c r="X6" s="8" t="n">
        <v>1415.3</v>
      </c>
    </row>
    <row r="7" spans="1:24">
      <c r="A7" s="4" t="s">
        <v>89</v>
      </c>
      <c r="V7" s="8" t="n">
        <v>897.6</v>
      </c>
      <c r="W7" s="8" t="n">
        <v>806.8</v>
      </c>
      <c r="X7" s="8" t="n">
        <v>661.8</v>
      </c>
    </row>
    <row r="8" spans="1:24">
      <c r="A8" s="4" t="s">
        <v>90</v>
      </c>
      <c r="V8" s="8" t="n">
        <v>454.4</v>
      </c>
      <c r="W8" s="8" t="n">
        <v>355.4</v>
      </c>
      <c r="X8" s="8" t="n">
        <v>262.4</v>
      </c>
    </row>
    <row r="9" spans="1:24">
      <c r="A9" s="4" t="s">
        <v>91</v>
      </c>
      <c r="V9" s="5" t="n">
        <v>159</v>
      </c>
      <c r="W9" s="8" t="n">
        <v>63.1</v>
      </c>
      <c r="X9" s="8" t="n">
        <v>13.1</v>
      </c>
    </row>
    <row r="10" spans="1:24">
      <c r="A10" s="4" t="s">
        <v>92</v>
      </c>
      <c r="V10" s="8" t="n">
        <v>59.8</v>
      </c>
      <c r="W10" s="8" t="n">
        <v>88.7</v>
      </c>
      <c r="X10" s="8" t="n">
        <v>19.8</v>
      </c>
    </row>
    <row r="11" spans="1:24">
      <c r="A11" s="4" t="s">
        <v>93</v>
      </c>
      <c r="V11" s="8" t="n">
        <v>3880.4</v>
      </c>
      <c r="W11" s="8" t="n">
        <v>3217.8</v>
      </c>
      <c r="X11" s="8" t="n">
        <v>2372.4</v>
      </c>
    </row>
    <row r="12" spans="1:24">
      <c r="A12" s="4" t="s">
        <v>94</v>
      </c>
      <c r="B12" s="8" t="n">
        <v>48.4</v>
      </c>
      <c r="C12" s="4" t="s">
        <v>95</v>
      </c>
      <c r="D12" s="8" t="n">
        <v>80.2</v>
      </c>
      <c r="E12" s="4" t="s">
        <v>95</v>
      </c>
      <c r="F12" s="8" t="n">
        <v>30.4</v>
      </c>
      <c r="G12" s="4" t="s">
        <v>95</v>
      </c>
      <c r="H12" s="8" t="n">
        <v>89.7</v>
      </c>
      <c r="I12" s="4" t="s">
        <v>95</v>
      </c>
      <c r="J12" s="8" t="n">
        <v>71.3</v>
      </c>
      <c r="K12" s="4" t="s">
        <v>96</v>
      </c>
      <c r="L12" s="8" t="n">
        <v>-7.4</v>
      </c>
      <c r="M12" s="4" t="s">
        <v>96</v>
      </c>
      <c r="N12" s="8" t="n">
        <v>-58.2</v>
      </c>
      <c r="O12" s="4" t="s">
        <v>96</v>
      </c>
      <c r="P12" s="5" t="n">
        <v>-22</v>
      </c>
      <c r="Q12" s="4" t="s">
        <v>96</v>
      </c>
      <c r="V12" s="8" t="n">
        <v>248.7</v>
      </c>
      <c r="W12" s="8" t="n">
        <v>-16.3</v>
      </c>
      <c r="X12" s="5" t="n">
        <v>-25</v>
      </c>
    </row>
    <row r="13" spans="1:24">
      <c r="A13" s="3" t="s">
        <v>97</v>
      </c>
    </row>
    <row r="14" spans="1:24">
      <c r="A14" s="4" t="s">
        <v>97</v>
      </c>
      <c r="V14" s="8" t="n">
        <v>-137.2</v>
      </c>
      <c r="W14" s="8" t="n">
        <v>-99.7</v>
      </c>
      <c r="X14" s="8" t="n">
        <v>-54.9</v>
      </c>
    </row>
    <row r="15" spans="1:24">
      <c r="A15" s="4" t="s">
        <v>98</v>
      </c>
      <c r="V15" s="8" t="n">
        <v>-56.5</v>
      </c>
      <c r="W15" s="8" t="n">
        <v>-15.5</v>
      </c>
      <c r="X15" s="5" t="n">
        <v>0</v>
      </c>
    </row>
    <row r="16" spans="1:24">
      <c r="A16" s="4" t="s">
        <v>99</v>
      </c>
      <c r="V16" s="8" t="n">
        <v>-193.7</v>
      </c>
      <c r="W16" s="8" t="n">
        <v>-115.2</v>
      </c>
      <c r="X16" s="8" t="n">
        <v>-54.9</v>
      </c>
    </row>
    <row r="17" spans="1:24">
      <c r="A17" s="4" t="s">
        <v>100</v>
      </c>
      <c r="V17" s="8" t="n">
        <v>10.4</v>
      </c>
      <c r="W17" s="8" t="n">
        <v>6.4</v>
      </c>
      <c r="X17" s="8" t="n">
        <v>1.9</v>
      </c>
    </row>
    <row r="18" spans="1:24">
      <c r="A18" s="4" t="s">
        <v>101</v>
      </c>
      <c r="V18" s="8" t="n">
        <v>-35.7</v>
      </c>
      <c r="W18" s="8" t="n">
        <v>-40.4</v>
      </c>
      <c r="X18" s="5" t="n">
        <v>0</v>
      </c>
    </row>
    <row r="19" spans="1:24">
      <c r="A19" s="4" t="s">
        <v>102</v>
      </c>
      <c r="V19" s="5" t="n">
        <v>201</v>
      </c>
      <c r="W19" s="5" t="n">
        <v>0</v>
      </c>
      <c r="X19" s="5" t="n">
        <v>0</v>
      </c>
    </row>
    <row r="20" spans="1:24">
      <c r="A20" s="4" t="s">
        <v>103</v>
      </c>
      <c r="V20" s="5" t="n">
        <v>0</v>
      </c>
      <c r="W20" s="8" t="n">
        <v>20.4</v>
      </c>
      <c r="X20" s="5" t="n">
        <v>0</v>
      </c>
    </row>
    <row r="21" spans="1:24">
      <c r="A21" s="4" t="s">
        <v>104</v>
      </c>
      <c r="V21" s="8" t="n">
        <v>-29.2</v>
      </c>
      <c r="W21" s="5" t="n">
        <v>0</v>
      </c>
      <c r="X21" s="5" t="n">
        <v>0</v>
      </c>
    </row>
    <row r="22" spans="1:24">
      <c r="A22" s="4" t="s">
        <v>105</v>
      </c>
      <c r="V22" s="8" t="n">
        <v>-52.8</v>
      </c>
      <c r="W22" s="8" t="n">
        <v>10.7</v>
      </c>
      <c r="X22" s="8" t="n">
        <v>44.2</v>
      </c>
    </row>
    <row r="23" spans="1:24">
      <c r="A23" s="4" t="s">
        <v>106</v>
      </c>
      <c r="V23" s="8" t="n">
        <v>148.7</v>
      </c>
      <c r="W23" s="8" t="n">
        <v>-134.4</v>
      </c>
      <c r="X23" s="8" t="n">
        <v>-33.8</v>
      </c>
    </row>
    <row r="24" spans="1:24">
      <c r="A24" s="4" t="s">
        <v>107</v>
      </c>
      <c r="V24" s="8" t="n">
        <v>319.4</v>
      </c>
      <c r="W24" s="8" t="n">
        <v>148.9</v>
      </c>
      <c r="X24" s="8" t="n">
        <v>76.5</v>
      </c>
    </row>
    <row r="25" spans="1:24">
      <c r="A25" s="4" t="s">
        <v>108</v>
      </c>
      <c r="B25" s="8" t="n">
        <v>89.59999999999999</v>
      </c>
      <c r="C25" s="4" t="s">
        <v>109</v>
      </c>
      <c r="D25" s="8" t="n">
        <v>191.1</v>
      </c>
      <c r="E25" s="4" t="s">
        <v>109</v>
      </c>
      <c r="F25" s="8" t="n">
        <v>12.9</v>
      </c>
      <c r="G25" s="4" t="s">
        <v>109</v>
      </c>
      <c r="H25" s="8" t="n">
        <v>174.5</v>
      </c>
      <c r="I25" s="4" t="s">
        <v>109</v>
      </c>
      <c r="J25" s="8" t="n">
        <v>61.5</v>
      </c>
      <c r="K25" s="4" t="s">
        <v>110</v>
      </c>
      <c r="L25" s="8" t="n">
        <v>-30.5</v>
      </c>
      <c r="M25" s="4" t="s">
        <v>110</v>
      </c>
      <c r="N25" s="8" t="n">
        <v>-17.3</v>
      </c>
      <c r="O25" s="4" t="s">
        <v>110</v>
      </c>
      <c r="P25" s="8" t="n">
        <v>0.8</v>
      </c>
      <c r="Q25" s="4" t="s">
        <v>110</v>
      </c>
      <c r="V25" s="8" t="n">
        <v>468.1</v>
      </c>
      <c r="W25" s="8" t="n">
        <v>14.5</v>
      </c>
      <c r="X25" s="8" t="n">
        <v>42.7</v>
      </c>
    </row>
    <row r="26" spans="1:24">
      <c r="A26" s="4" t="s">
        <v>111</v>
      </c>
      <c r="V26" s="8" t="n">
        <v>5.5</v>
      </c>
      <c r="W26" s="8" t="n">
        <v>0.3</v>
      </c>
      <c r="X26" s="8" t="n">
        <v>7.5</v>
      </c>
    </row>
    <row r="27" spans="1:24">
      <c r="A27" s="4" t="s">
        <v>112</v>
      </c>
      <c r="B27" s="7" t="n">
        <v>91.3</v>
      </c>
      <c r="D27" s="6" t="n">
        <v>193</v>
      </c>
      <c r="F27" s="7" t="n">
        <v>15.5</v>
      </c>
      <c r="H27" s="7" t="n">
        <v>173.8</v>
      </c>
      <c r="J27" s="7" t="n">
        <v>61.6</v>
      </c>
      <c r="L27" s="7" t="n">
        <v>-30.6</v>
      </c>
      <c r="N27" s="7" t="n">
        <v>-17.5</v>
      </c>
      <c r="P27" s="7" t="n">
        <v>1.3</v>
      </c>
      <c r="V27" s="7" t="n">
        <v>473.6</v>
      </c>
      <c r="W27" s="7" t="n">
        <v>14.8</v>
      </c>
      <c r="X27" s="7" t="n">
        <v>50.2</v>
      </c>
    </row>
    <row r="28" spans="1:24">
      <c r="A28" s="3" t="s">
        <v>113</v>
      </c>
    </row>
    <row r="29" spans="1:24">
      <c r="A29" s="4" t="s">
        <v>114</v>
      </c>
      <c r="B29" s="9" t="n">
        <v>0.43</v>
      </c>
      <c r="D29" s="9" t="n">
        <v>0.92</v>
      </c>
      <c r="F29" s="9" t="n">
        <v>0.07000000000000001</v>
      </c>
      <c r="H29" s="9" t="n">
        <v>0.84</v>
      </c>
      <c r="J29" s="9" t="n">
        <v>0.3</v>
      </c>
      <c r="L29" s="9" t="n">
        <v>-0.19</v>
      </c>
      <c r="N29" s="9" t="n">
        <v>-0.12</v>
      </c>
      <c r="P29" s="9" t="n">
        <v>0.01</v>
      </c>
      <c r="V29" s="9" t="n">
        <v>2.27</v>
      </c>
      <c r="W29" s="9" t="n">
        <v>0.09</v>
      </c>
      <c r="X29" s="9" t="n">
        <v>0.34</v>
      </c>
    </row>
    <row r="30" spans="1:24">
      <c r="A30" s="4" t="s">
        <v>115</v>
      </c>
      <c r="B30" s="10" t="n">
        <v>0.41</v>
      </c>
      <c r="D30" s="9" t="n">
        <v>0.87</v>
      </c>
      <c r="F30" s="9" t="n">
        <v>0.07000000000000001</v>
      </c>
      <c r="H30" s="9" t="n">
        <v>0.8</v>
      </c>
      <c r="J30" s="9" t="n">
        <v>0.28</v>
      </c>
      <c r="L30" s="9" t="n">
        <v>-0.19</v>
      </c>
      <c r="N30" s="9" t="n">
        <v>-0.12</v>
      </c>
      <c r="P30" s="10" t="n">
        <v>0.01</v>
      </c>
      <c r="V30" s="9" t="n">
        <v>2.15</v>
      </c>
      <c r="W30" s="9" t="n">
        <v>0.09</v>
      </c>
      <c r="X30" s="9" t="n">
        <v>0.33</v>
      </c>
    </row>
    <row r="31" spans="1:24">
      <c r="A31" s="3" t="s">
        <v>116</v>
      </c>
    </row>
    <row r="32" spans="1:24">
      <c r="A32" s="4" t="s">
        <v>117</v>
      </c>
      <c r="V32" s="8" t="n">
        <v>208.4</v>
      </c>
      <c r="W32" s="5" t="n">
        <v>165</v>
      </c>
      <c r="X32" s="8" t="n">
        <v>148.5</v>
      </c>
    </row>
    <row r="33" spans="1:24">
      <c r="A33" s="4" t="s">
        <v>118</v>
      </c>
      <c r="V33" s="8" t="n">
        <v>220.4</v>
      </c>
      <c r="W33" s="8" t="n">
        <v>172.2</v>
      </c>
      <c r="X33" s="8" t="n">
        <v>154.1</v>
      </c>
    </row>
    <row r="34" spans="1:24">
      <c r="A34" s="4" t="s">
        <v>119</v>
      </c>
      <c r="B34" s="9" t="n">
        <v>0.09</v>
      </c>
      <c r="C34" s="4" t="s">
        <v>120</v>
      </c>
      <c r="P34" s="9" t="n">
        <v>0.09</v>
      </c>
      <c r="R34" s="9" t="n">
        <v>0.09</v>
      </c>
      <c r="S34" s="9" t="n">
        <v>0.09</v>
      </c>
      <c r="T34" s="9" t="n">
        <v>0.09</v>
      </c>
      <c r="U34" s="9" t="n">
        <v>0.07000000000000001</v>
      </c>
      <c r="V34" s="9" t="n">
        <v>0.09</v>
      </c>
      <c r="W34" s="9" t="n">
        <v>0.09</v>
      </c>
      <c r="X34" s="9" t="n">
        <v>0.34</v>
      </c>
    </row>
    <row r="35" spans="1:24"/>
    <row r="36" spans="1:24">
      <c r="A36" s="4" t="s">
        <v>95</v>
      </c>
      <c r="B36" s="4" t="s">
        <v>121</v>
      </c>
    </row>
    <row r="37" spans="1:24">
      <c r="A37" s="4" t="s">
        <v>96</v>
      </c>
      <c r="B37" s="4" t="s">
        <v>122</v>
      </c>
    </row>
    <row r="38" spans="1:24">
      <c r="A38" s="4" t="s">
        <v>123</v>
      </c>
      <c r="B38" s="4" t="s">
        <v>124</v>
      </c>
    </row>
    <row r="39" spans="1:24">
      <c r="A39" s="4" t="s">
        <v>125</v>
      </c>
      <c r="B39" s="4" t="s">
        <v>126</v>
      </c>
    </row>
    <row r="40" spans="1:24">
      <c r="A40" s="4" t="s">
        <v>120</v>
      </c>
      <c r="B40" s="4" t="s">
        <v>127</v>
      </c>
    </row>
  </sheetData>
  <mergeCells count="17">
    <mergeCell ref="A1:A2"/>
    <mergeCell ref="B1:U1"/>
    <mergeCell ref="V1:X1"/>
    <mergeCell ref="B2:C2"/>
    <mergeCell ref="D2:E2"/>
    <mergeCell ref="F2:G2"/>
    <mergeCell ref="H2:I2"/>
    <mergeCell ref="J2:K2"/>
    <mergeCell ref="L2:M2"/>
    <mergeCell ref="N2:O2"/>
    <mergeCell ref="P2:Q2"/>
    <mergeCell ref="A35:X35"/>
    <mergeCell ref="B36:X36"/>
    <mergeCell ref="B37:X37"/>
    <mergeCell ref="B38:X38"/>
    <mergeCell ref="B39:X39"/>
    <mergeCell ref="B40:X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4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2</v>
      </c>
    </row>
    <row r="3" spans="1:2">
      <c r="A3" s="3" t="s">
        <v>247</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5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5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57</v>
      </c>
    </row>
    <row r="4" spans="1:2">
      <c r="A4" s="4" t="s">
        <v>256</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c r="B13"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3" t="s">
        <v>263</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6</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8</v>
      </c>
      <c r="B1" s="2" t="s">
        <v>1</v>
      </c>
    </row>
    <row r="2" spans="1:2">
      <c r="B2" s="2" t="s">
        <v>2</v>
      </c>
    </row>
    <row r="3" spans="1:2">
      <c r="A3" s="3" t="s">
        <v>269</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8</v>
      </c>
      <c r="B1" s="2" t="s">
        <v>75</v>
      </c>
      <c r="R1" s="2" t="s">
        <v>1</v>
      </c>
    </row>
    <row r="2" spans="1:20">
      <c r="B2" s="2" t="s">
        <v>2</v>
      </c>
      <c r="C2" s="2" t="s">
        <v>129</v>
      </c>
      <c r="D2" s="2" t="s">
        <v>76</v>
      </c>
      <c r="E2" s="2" t="s">
        <v>129</v>
      </c>
      <c r="F2" s="2" t="s">
        <v>4</v>
      </c>
      <c r="G2" s="2" t="s">
        <v>129</v>
      </c>
      <c r="H2" s="2" t="s">
        <v>77</v>
      </c>
      <c r="I2" s="2" t="s">
        <v>129</v>
      </c>
      <c r="J2" s="2" t="s">
        <v>32</v>
      </c>
      <c r="K2" s="2" t="s">
        <v>130</v>
      </c>
      <c r="L2" s="2" t="s">
        <v>78</v>
      </c>
      <c r="M2" s="2" t="s">
        <v>130</v>
      </c>
      <c r="N2" s="2" t="s">
        <v>79</v>
      </c>
      <c r="O2" s="2" t="s">
        <v>130</v>
      </c>
      <c r="P2" s="2" t="s">
        <v>80</v>
      </c>
      <c r="Q2" s="2" t="s">
        <v>130</v>
      </c>
      <c r="R2" s="2" t="s">
        <v>2</v>
      </c>
      <c r="S2" s="2" t="s">
        <v>32</v>
      </c>
      <c r="T2" s="2" t="s">
        <v>81</v>
      </c>
    </row>
    <row r="3" spans="1:20">
      <c r="A3" s="3" t="s">
        <v>131</v>
      </c>
    </row>
    <row r="4" spans="1:20">
      <c r="A4" s="4" t="s">
        <v>108</v>
      </c>
      <c r="B4" s="7" t="n">
        <v>89.59999999999999</v>
      </c>
      <c r="D4" s="7" t="n">
        <v>191.1</v>
      </c>
      <c r="F4" s="7" t="n">
        <v>12.9</v>
      </c>
      <c r="H4" s="7" t="n">
        <v>174.5</v>
      </c>
      <c r="J4" s="7" t="n">
        <v>61.5</v>
      </c>
      <c r="L4" s="7" t="n">
        <v>-30.5</v>
      </c>
      <c r="N4" s="7" t="n">
        <v>-17.3</v>
      </c>
      <c r="P4" s="7" t="n">
        <v>0.8</v>
      </c>
      <c r="R4" s="7" t="n">
        <v>468.1</v>
      </c>
      <c r="S4" s="7" t="n">
        <v>14.5</v>
      </c>
      <c r="T4" s="7" t="n">
        <v>42.7</v>
      </c>
    </row>
    <row r="5" spans="1:20">
      <c r="A5" s="4" t="s">
        <v>132</v>
      </c>
      <c r="R5" s="5" t="n">
        <v>7</v>
      </c>
      <c r="S5" s="8" t="n">
        <v>-8.1</v>
      </c>
      <c r="T5" s="8" t="n">
        <v>-3.1</v>
      </c>
    </row>
    <row r="6" spans="1:20">
      <c r="A6" s="4" t="s">
        <v>133</v>
      </c>
      <c r="R6" s="8" t="n">
        <v>-0.5</v>
      </c>
      <c r="S6" s="8" t="n">
        <v>56.4</v>
      </c>
      <c r="T6" s="8" t="n">
        <v>-37.6</v>
      </c>
    </row>
    <row r="7" spans="1:20">
      <c r="A7" s="4" t="s">
        <v>134</v>
      </c>
      <c r="R7" s="5" t="n">
        <v>0</v>
      </c>
      <c r="S7" s="8" t="n">
        <v>-17.8</v>
      </c>
      <c r="T7" s="5" t="n">
        <v>0</v>
      </c>
    </row>
    <row r="8" spans="1:20">
      <c r="A8" s="4" t="s">
        <v>135</v>
      </c>
      <c r="R8" s="8" t="n">
        <v>-0.2</v>
      </c>
      <c r="S8" s="8" t="n">
        <v>-3.5</v>
      </c>
      <c r="T8" s="8" t="n">
        <v>-0.2</v>
      </c>
    </row>
    <row r="9" spans="1:20">
      <c r="A9" s="4" t="s">
        <v>136</v>
      </c>
      <c r="R9" s="8" t="n">
        <v>474.4</v>
      </c>
      <c r="S9" s="8" t="n">
        <v>41.5</v>
      </c>
      <c r="T9" s="8" t="n">
        <v>1.8</v>
      </c>
    </row>
    <row r="10" spans="1:20">
      <c r="A10" s="4" t="s">
        <v>137</v>
      </c>
      <c r="R10" s="8" t="n">
        <v>5.5</v>
      </c>
      <c r="S10" s="8" t="n">
        <v>0.3</v>
      </c>
      <c r="T10" s="8" t="n">
        <v>7.5</v>
      </c>
    </row>
    <row r="11" spans="1:20">
      <c r="A11" s="4" t="s">
        <v>138</v>
      </c>
      <c r="R11" s="7" t="n">
        <v>479.9</v>
      </c>
      <c r="S11" s="7" t="n">
        <v>41.8</v>
      </c>
      <c r="T11" s="7" t="n">
        <v>9.300000000000001</v>
      </c>
    </row>
    <row r="12" spans="1:20"/>
    <row r="13" spans="1:20">
      <c r="A13" s="4" t="s">
        <v>95</v>
      </c>
      <c r="B13" s="4" t="s">
        <v>124</v>
      </c>
    </row>
    <row r="14" spans="1:20">
      <c r="A14" s="4" t="s">
        <v>96</v>
      </c>
      <c r="B14" s="4" t="s">
        <v>121</v>
      </c>
    </row>
    <row r="15" spans="1:20">
      <c r="A15" s="4" t="s">
        <v>123</v>
      </c>
      <c r="B15" s="4" t="s">
        <v>126</v>
      </c>
    </row>
    <row r="16" spans="1:20">
      <c r="A16" s="4" t="s">
        <v>125</v>
      </c>
      <c r="B16" s="4" t="s">
        <v>122</v>
      </c>
    </row>
  </sheetData>
  <mergeCells count="8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273</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67</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76</v>
      </c>
      <c r="B1" s="2" t="s">
        <v>1</v>
      </c>
    </row>
    <row r="2" spans="1:2">
      <c r="B2" s="2" t="s">
        <v>2</v>
      </c>
    </row>
    <row r="3" spans="1:2">
      <c r="A3" s="4" t="s">
        <v>477</v>
      </c>
    </row>
    <row r="4" spans="1:2">
      <c r="A4" s="3" t="s">
        <v>478</v>
      </c>
    </row>
    <row r="5" spans="1:2">
      <c r="A5" s="4" t="s">
        <v>479</v>
      </c>
      <c r="B5"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81</v>
      </c>
    </row>
    <row r="3" spans="1:4">
      <c r="A3" s="3" t="s">
        <v>218</v>
      </c>
    </row>
    <row r="4" spans="1:4">
      <c r="A4" s="4" t="s">
        <v>482</v>
      </c>
      <c r="B4" s="7" t="n">
        <v>7.9</v>
      </c>
      <c r="C4" s="7" t="n">
        <v>8.699999999999999</v>
      </c>
      <c r="D4" s="7" t="n">
        <v>19.9</v>
      </c>
    </row>
    <row r="5" spans="1:4">
      <c r="A5" s="4" t="s">
        <v>483</v>
      </c>
      <c r="B5" s="4" t="s">
        <v>484</v>
      </c>
    </row>
    <row r="6" spans="1:4">
      <c r="A6" s="4" t="s">
        <v>485</v>
      </c>
      <c r="B6" s="4" t="s">
        <v>484</v>
      </c>
    </row>
    <row r="7" spans="1:4">
      <c r="A7" s="4" t="s">
        <v>486</v>
      </c>
      <c r="B7" s="4" t="s">
        <v>487</v>
      </c>
    </row>
    <row r="8" spans="1:4">
      <c r="A8" s="4" t="s">
        <v>488</v>
      </c>
      <c r="B8" s="4" t="s">
        <v>489</v>
      </c>
    </row>
    <row r="9" spans="1:4">
      <c r="A9" s="4" t="s">
        <v>490</v>
      </c>
      <c r="B9" s="4" t="s">
        <v>491</v>
      </c>
    </row>
    <row r="10" spans="1:4">
      <c r="A10" s="4" t="s">
        <v>492</v>
      </c>
      <c r="B10" s="7" t="n">
        <v>36.3</v>
      </c>
      <c r="C10" s="7" t="n">
        <v>2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row r="9" spans="1:2">
      <c r="A9" s="4" t="s">
        <v>500</v>
      </c>
    </row>
    <row r="10" spans="1:2">
      <c r="A10" s="3" t="s">
        <v>495</v>
      </c>
    </row>
    <row r="11" spans="1:2">
      <c r="A11" s="4" t="s">
        <v>496</v>
      </c>
      <c r="B11" s="4" t="s">
        <v>501</v>
      </c>
    </row>
    <row r="12" spans="1:2">
      <c r="A12" s="4" t="s">
        <v>502</v>
      </c>
    </row>
    <row r="13" spans="1:2">
      <c r="A13" s="3" t="s">
        <v>495</v>
      </c>
    </row>
    <row r="14" spans="1:2">
      <c r="A14" s="4" t="s">
        <v>496</v>
      </c>
      <c r="B14" s="4" t="s">
        <v>487</v>
      </c>
    </row>
    <row r="15" spans="1:2">
      <c r="A15" s="4" t="s">
        <v>503</v>
      </c>
    </row>
    <row r="16" spans="1:2">
      <c r="A16" s="3" t="s">
        <v>495</v>
      </c>
    </row>
    <row r="17" spans="1:2">
      <c r="A17" s="4" t="s">
        <v>496</v>
      </c>
      <c r="B17" s="4" t="s">
        <v>501</v>
      </c>
    </row>
    <row r="18" spans="1:2">
      <c r="A18" s="4" t="s">
        <v>504</v>
      </c>
    </row>
    <row r="19" spans="1:2">
      <c r="A19" s="3" t="s">
        <v>495</v>
      </c>
    </row>
    <row r="20" spans="1:2">
      <c r="A20" s="4" t="s">
        <v>496</v>
      </c>
      <c r="B20" s="4" t="s">
        <v>484</v>
      </c>
    </row>
    <row r="21" spans="1:2">
      <c r="A21" s="4" t="s">
        <v>505</v>
      </c>
    </row>
    <row r="22" spans="1:2">
      <c r="A22" s="3" t="s">
        <v>495</v>
      </c>
    </row>
    <row r="23" spans="1:2">
      <c r="A23" s="4" t="s">
        <v>496</v>
      </c>
      <c r="B23"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508</v>
      </c>
    </row>
    <row r="4" spans="1:12">
      <c r="A4" s="4" t="s">
        <v>112</v>
      </c>
      <c r="B4" s="7" t="n">
        <v>91.3</v>
      </c>
      <c r="C4" s="6" t="n">
        <v>193</v>
      </c>
      <c r="D4" s="7" t="n">
        <v>15.5</v>
      </c>
      <c r="E4" s="7" t="n">
        <v>173.8</v>
      </c>
      <c r="F4" s="7" t="n">
        <v>61.6</v>
      </c>
      <c r="G4" s="7" t="n">
        <v>-30.6</v>
      </c>
      <c r="H4" s="7" t="n">
        <v>-17.5</v>
      </c>
      <c r="I4" s="7" t="n">
        <v>1.3</v>
      </c>
      <c r="J4" s="7" t="n">
        <v>473.6</v>
      </c>
      <c r="K4" s="7" t="n">
        <v>14.8</v>
      </c>
      <c r="L4" s="7" t="n">
        <v>50.2</v>
      </c>
    </row>
    <row r="5" spans="1:12">
      <c r="A5" s="3" t="s">
        <v>509</v>
      </c>
    </row>
    <row r="6" spans="1:12">
      <c r="A6" s="4" t="s">
        <v>510</v>
      </c>
      <c r="J6" s="8" t="n">
        <v>208.4</v>
      </c>
      <c r="K6" s="5" t="n">
        <v>165</v>
      </c>
      <c r="L6" s="8" t="n">
        <v>148.5</v>
      </c>
    </row>
    <row r="7" spans="1:12">
      <c r="A7" s="4" t="s">
        <v>114</v>
      </c>
      <c r="B7" s="9" t="n">
        <v>0.43</v>
      </c>
      <c r="C7" s="9" t="n">
        <v>0.92</v>
      </c>
      <c r="D7" s="9" t="n">
        <v>0.07000000000000001</v>
      </c>
      <c r="E7" s="9" t="n">
        <v>0.84</v>
      </c>
      <c r="F7" s="9" t="n">
        <v>0.3</v>
      </c>
      <c r="G7" s="9" t="n">
        <v>-0.19</v>
      </c>
      <c r="H7" s="9" t="n">
        <v>-0.12</v>
      </c>
      <c r="I7" s="9" t="n">
        <v>0.01</v>
      </c>
      <c r="J7" s="9" t="n">
        <v>2.27</v>
      </c>
      <c r="K7" s="9" t="n">
        <v>0.09</v>
      </c>
      <c r="L7" s="9" t="n">
        <v>0.3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508</v>
      </c>
    </row>
    <row r="4" spans="1:12">
      <c r="A4" s="4" t="s">
        <v>112</v>
      </c>
      <c r="B4" s="7" t="n">
        <v>91.3</v>
      </c>
      <c r="C4" s="6" t="n">
        <v>193</v>
      </c>
      <c r="D4" s="7" t="n">
        <v>15.5</v>
      </c>
      <c r="E4" s="7" t="n">
        <v>173.8</v>
      </c>
      <c r="F4" s="7" t="n">
        <v>61.6</v>
      </c>
      <c r="G4" s="7" t="n">
        <v>-30.6</v>
      </c>
      <c r="H4" s="7" t="n">
        <v>-17.5</v>
      </c>
      <c r="I4" s="7" t="n">
        <v>1.3</v>
      </c>
      <c r="J4" s="7" t="n">
        <v>473.6</v>
      </c>
      <c r="K4" s="7" t="n">
        <v>14.8</v>
      </c>
      <c r="L4" s="7" t="n">
        <v>50.2</v>
      </c>
    </row>
    <row r="5" spans="1:12">
      <c r="A5" s="4" t="s">
        <v>512</v>
      </c>
      <c r="J5" s="8" t="n">
        <v>0.5</v>
      </c>
      <c r="K5" s="5" t="n">
        <v>0</v>
      </c>
      <c r="L5" s="8" t="n">
        <v>0.5</v>
      </c>
    </row>
    <row r="6" spans="1:12">
      <c r="A6" s="4" t="s">
        <v>513</v>
      </c>
      <c r="J6" s="7" t="n">
        <v>474.1</v>
      </c>
      <c r="K6" s="7" t="n">
        <v>14.8</v>
      </c>
      <c r="L6" s="7" t="n">
        <v>50.7</v>
      </c>
    </row>
    <row r="7" spans="1:12">
      <c r="A7" s="3" t="s">
        <v>509</v>
      </c>
    </row>
    <row r="8" spans="1:12">
      <c r="A8" s="4" t="s">
        <v>510</v>
      </c>
      <c r="J8" s="8" t="n">
        <v>208.4</v>
      </c>
      <c r="K8" s="5" t="n">
        <v>165</v>
      </c>
      <c r="L8" s="8" t="n">
        <v>148.5</v>
      </c>
    </row>
    <row r="9" spans="1:12">
      <c r="A9" s="4" t="s">
        <v>514</v>
      </c>
      <c r="J9" s="8" t="n">
        <v>2.1</v>
      </c>
      <c r="K9" s="5" t="n">
        <v>0</v>
      </c>
      <c r="L9" s="8" t="n">
        <v>2.1</v>
      </c>
    </row>
    <row r="10" spans="1:12">
      <c r="A10" s="4" t="s">
        <v>515</v>
      </c>
      <c r="J10" s="8" t="n">
        <v>7.5</v>
      </c>
      <c r="K10" s="8" t="n">
        <v>3.5</v>
      </c>
      <c r="L10" s="8" t="n">
        <v>3.1</v>
      </c>
    </row>
    <row r="11" spans="1:12">
      <c r="A11" s="4" t="s">
        <v>516</v>
      </c>
      <c r="J11" s="8" t="n">
        <v>0.7</v>
      </c>
      <c r="K11" s="8" t="n">
        <v>0.3</v>
      </c>
      <c r="L11" s="8" t="n">
        <v>0.4</v>
      </c>
    </row>
    <row r="12" spans="1:12">
      <c r="A12" s="4" t="s">
        <v>517</v>
      </c>
      <c r="J12" s="8" t="n">
        <v>1.7</v>
      </c>
      <c r="K12" s="8" t="n">
        <v>3.4</v>
      </c>
      <c r="L12" s="5" t="n">
        <v>0</v>
      </c>
    </row>
    <row r="13" spans="1:12">
      <c r="A13" s="4" t="s">
        <v>518</v>
      </c>
      <c r="J13" s="8" t="n">
        <v>220.4</v>
      </c>
      <c r="K13" s="8" t="n">
        <v>172.2</v>
      </c>
      <c r="L13" s="8" t="n">
        <v>154.1</v>
      </c>
    </row>
    <row r="14" spans="1:12">
      <c r="A14" s="4" t="s">
        <v>115</v>
      </c>
      <c r="B14" s="9" t="n">
        <v>0.41</v>
      </c>
      <c r="C14" s="9" t="n">
        <v>0.87</v>
      </c>
      <c r="D14" s="9" t="n">
        <v>0.07000000000000001</v>
      </c>
      <c r="E14" s="9" t="n">
        <v>0.8</v>
      </c>
      <c r="F14" s="9" t="n">
        <v>0.28</v>
      </c>
      <c r="G14" s="9" t="n">
        <v>-0.19</v>
      </c>
      <c r="H14" s="9" t="n">
        <v>-0.12</v>
      </c>
      <c r="I14" s="9" t="n">
        <v>0.01</v>
      </c>
      <c r="J14" s="9" t="n">
        <v>2.15</v>
      </c>
      <c r="K14" s="9" t="n">
        <v>0.09</v>
      </c>
      <c r="L14" s="9" t="n">
        <v>0.3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81</v>
      </c>
    </row>
    <row r="3" spans="1:4">
      <c r="A3" s="3" t="s">
        <v>520</v>
      </c>
    </row>
    <row r="4" spans="1:4">
      <c r="A4" s="4" t="s">
        <v>521</v>
      </c>
      <c r="B4" s="8" t="n">
        <v>12.9</v>
      </c>
      <c r="C4" s="8" t="n">
        <v>19.1</v>
      </c>
      <c r="D4" s="8" t="n">
        <v>9.5</v>
      </c>
    </row>
    <row r="5" spans="1:4">
      <c r="A5" s="4" t="s">
        <v>522</v>
      </c>
    </row>
    <row r="6" spans="1:4">
      <c r="A6" s="3" t="s">
        <v>520</v>
      </c>
    </row>
    <row r="7" spans="1:4">
      <c r="A7" s="4" t="s">
        <v>521</v>
      </c>
      <c r="B7" s="5" t="n">
        <v>0</v>
      </c>
      <c r="C7" s="8" t="n">
        <v>5.2</v>
      </c>
      <c r="D7" s="5" t="n">
        <v>4</v>
      </c>
    </row>
    <row r="8" spans="1:4">
      <c r="A8" s="4" t="s">
        <v>523</v>
      </c>
    </row>
    <row r="9" spans="1:4">
      <c r="A9" s="3" t="s">
        <v>520</v>
      </c>
    </row>
    <row r="10" spans="1:4">
      <c r="A10" s="4" t="s">
        <v>521</v>
      </c>
      <c r="B10" s="8" t="n">
        <v>11.5</v>
      </c>
      <c r="C10" s="8" t="n">
        <v>12.1</v>
      </c>
      <c r="D10" s="8" t="n">
        <v>4.7</v>
      </c>
    </row>
    <row r="11" spans="1:4">
      <c r="A11" s="4" t="s">
        <v>524</v>
      </c>
    </row>
    <row r="12" spans="1:4">
      <c r="A12" s="3" t="s">
        <v>520</v>
      </c>
    </row>
    <row r="13" spans="1:4">
      <c r="A13" s="4" t="s">
        <v>521</v>
      </c>
      <c r="B13" s="8" t="n">
        <v>0.2</v>
      </c>
      <c r="C13" s="8" t="n">
        <v>0.6</v>
      </c>
      <c r="D13" s="8" t="n">
        <v>0.2</v>
      </c>
    </row>
    <row r="14" spans="1:4">
      <c r="A14" s="4" t="s">
        <v>525</v>
      </c>
    </row>
    <row r="15" spans="1:4">
      <c r="A15" s="3" t="s">
        <v>520</v>
      </c>
    </row>
    <row r="16" spans="1:4">
      <c r="A16" s="4" t="s">
        <v>521</v>
      </c>
      <c r="B16" s="8" t="n">
        <v>1.2</v>
      </c>
      <c r="C16" s="8" t="n">
        <v>1.2</v>
      </c>
      <c r="D16" s="8" t="n">
        <v>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526</v>
      </c>
      <c r="B1" s="2" t="s">
        <v>1</v>
      </c>
    </row>
    <row r="2" spans="1:6">
      <c r="B2" s="2" t="s">
        <v>527</v>
      </c>
      <c r="C2" s="2" t="s">
        <v>528</v>
      </c>
      <c r="D2" s="2" t="s">
        <v>529</v>
      </c>
      <c r="E2" s="2" t="s">
        <v>530</v>
      </c>
      <c r="F2" s="2" t="s">
        <v>531</v>
      </c>
    </row>
    <row r="3" spans="1:6">
      <c r="A3" s="3" t="s">
        <v>352</v>
      </c>
    </row>
    <row r="4" spans="1:6">
      <c r="A4" s="4" t="s">
        <v>532</v>
      </c>
      <c r="F4" s="7" t="n">
        <v>60.8</v>
      </c>
    </row>
    <row r="5" spans="1:6">
      <c r="A5" s="4" t="s">
        <v>107</v>
      </c>
      <c r="B5" s="7" t="n">
        <v>-319.4</v>
      </c>
      <c r="C5" s="7" t="n">
        <v>-148.9</v>
      </c>
      <c r="D5" s="7" t="n">
        <v>-76.5</v>
      </c>
    </row>
    <row r="6" spans="1:6">
      <c r="A6" s="4" t="s">
        <v>533</v>
      </c>
      <c r="B6" s="5" t="n">
        <v>3</v>
      </c>
    </row>
    <row r="7" spans="1:6">
      <c r="A7" s="4" t="s">
        <v>534</v>
      </c>
      <c r="B7" s="7" t="n">
        <v>654.9</v>
      </c>
      <c r="C7" s="7" t="n">
        <v>588.8</v>
      </c>
      <c r="D7" s="7" t="n">
        <v>470.2</v>
      </c>
    </row>
    <row r="8" spans="1:6">
      <c r="A8" s="4" t="s">
        <v>142</v>
      </c>
    </row>
    <row r="9" spans="1:6">
      <c r="A9" s="3" t="s">
        <v>352</v>
      </c>
    </row>
    <row r="10" spans="1:6">
      <c r="A10" s="4" t="s">
        <v>532</v>
      </c>
      <c r="F10" s="8" t="n">
        <v>60.8</v>
      </c>
    </row>
    <row r="11" spans="1:6">
      <c r="A11" s="4" t="s">
        <v>535</v>
      </c>
    </row>
    <row r="12" spans="1:6">
      <c r="A12" s="3" t="s">
        <v>352</v>
      </c>
    </row>
    <row r="13" spans="1:6">
      <c r="A13" s="4" t="s">
        <v>532</v>
      </c>
      <c r="F13" s="8" t="n">
        <v>54.3</v>
      </c>
    </row>
    <row r="14" spans="1:6">
      <c r="A14" s="4" t="s">
        <v>536</v>
      </c>
    </row>
    <row r="15" spans="1:6">
      <c r="A15" s="3" t="s">
        <v>352</v>
      </c>
    </row>
    <row r="16" spans="1:6">
      <c r="A16" s="4" t="s">
        <v>532</v>
      </c>
      <c r="F16" s="7" t="n">
        <v>6.5</v>
      </c>
    </row>
    <row r="17" spans="1:6">
      <c r="A17" s="4" t="s">
        <v>537</v>
      </c>
    </row>
    <row r="18" spans="1:6">
      <c r="A18" s="3" t="s">
        <v>352</v>
      </c>
    </row>
    <row r="19" spans="1:6">
      <c r="A19" s="4" t="s">
        <v>107</v>
      </c>
      <c r="B19" s="6" t="n">
        <v>3</v>
      </c>
    </row>
    <row r="20" spans="1:6">
      <c r="A20" s="4" t="s">
        <v>538</v>
      </c>
    </row>
    <row r="21" spans="1:6">
      <c r="A21" s="3" t="s">
        <v>352</v>
      </c>
    </row>
    <row r="22" spans="1:6">
      <c r="A22" s="4" t="s">
        <v>532</v>
      </c>
      <c r="E22" s="6" t="n">
        <v>25</v>
      </c>
    </row>
    <row r="23" spans="1:6">
      <c r="A23" s="4" t="s">
        <v>539</v>
      </c>
    </row>
    <row r="24" spans="1:6">
      <c r="A24" s="3" t="s">
        <v>352</v>
      </c>
    </row>
    <row r="25" spans="1:6">
      <c r="A25" s="4" t="s">
        <v>532</v>
      </c>
      <c r="E25" s="7" t="n">
        <v>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0</v>
      </c>
      <c r="B1" s="2" t="s">
        <v>541</v>
      </c>
      <c r="C1" s="2" t="s">
        <v>542</v>
      </c>
      <c r="D1" s="2" t="s">
        <v>543</v>
      </c>
      <c r="E1" s="2" t="s">
        <v>2</v>
      </c>
      <c r="F1" s="2" t="s">
        <v>32</v>
      </c>
      <c r="G1" s="2" t="s">
        <v>544</v>
      </c>
      <c r="H1" s="2" t="s">
        <v>81</v>
      </c>
      <c r="I1" s="2" t="s">
        <v>545</v>
      </c>
    </row>
    <row r="2" spans="1:9">
      <c r="A2" s="3" t="s">
        <v>334</v>
      </c>
    </row>
    <row r="3" spans="1:9">
      <c r="A3" s="4" t="s">
        <v>71</v>
      </c>
      <c r="I3" s="6" t="n">
        <v>0</v>
      </c>
    </row>
    <row r="4" spans="1:9">
      <c r="A4" s="4" t="s">
        <v>53</v>
      </c>
      <c r="E4" s="7" t="n">
        <v>869.3</v>
      </c>
      <c r="F4" s="6" t="n">
        <v>0</v>
      </c>
    </row>
    <row r="5" spans="1:9">
      <c r="A5" s="4" t="s">
        <v>546</v>
      </c>
      <c r="E5" s="6" t="n">
        <v>0</v>
      </c>
      <c r="F5" s="8" t="n">
        <v>812.9</v>
      </c>
    </row>
    <row r="6" spans="1:9">
      <c r="A6" s="4" t="s">
        <v>547</v>
      </c>
      <c r="E6" s="4" t="s">
        <v>548</v>
      </c>
    </row>
    <row r="7" spans="1:9">
      <c r="A7" s="4" t="s">
        <v>549</v>
      </c>
      <c r="E7" s="6" t="n">
        <v>2520</v>
      </c>
      <c r="F7" s="8" t="n">
        <v>3107.5</v>
      </c>
    </row>
    <row r="8" spans="1:9">
      <c r="A8" s="4" t="s">
        <v>44</v>
      </c>
      <c r="E8" s="7" t="n">
        <v>2740.8</v>
      </c>
      <c r="F8" s="7" t="n">
        <v>2700.5</v>
      </c>
      <c r="H8" s="7" t="n">
        <v>534.8</v>
      </c>
    </row>
    <row r="9" spans="1:9">
      <c r="A9" s="4" t="s">
        <v>28</v>
      </c>
    </row>
    <row r="10" spans="1:9">
      <c r="A10" s="3" t="s">
        <v>334</v>
      </c>
    </row>
    <row r="11" spans="1:9">
      <c r="A11" s="4" t="s">
        <v>71</v>
      </c>
      <c r="E11" s="6" t="n">
        <v>0</v>
      </c>
      <c r="F11" s="6" t="n">
        <v>0</v>
      </c>
    </row>
    <row r="12" spans="1:9">
      <c r="A12" s="4" t="s">
        <v>30</v>
      </c>
    </row>
    <row r="13" spans="1:9">
      <c r="A13" s="3" t="s">
        <v>334</v>
      </c>
    </row>
    <row r="14" spans="1:9">
      <c r="A14" s="4" t="s">
        <v>71</v>
      </c>
      <c r="E14" s="6" t="n">
        <v>0</v>
      </c>
      <c r="F14" s="6" t="n">
        <v>0</v>
      </c>
    </row>
    <row r="15" spans="1:9">
      <c r="A15" s="4" t="s">
        <v>341</v>
      </c>
    </row>
    <row r="16" spans="1:9">
      <c r="A16" s="3" t="s">
        <v>334</v>
      </c>
    </row>
    <row r="17" spans="1:9">
      <c r="A17" s="4" t="s">
        <v>550</v>
      </c>
      <c r="C17" s="7" t="n">
        <v>1176.1</v>
      </c>
    </row>
    <row r="18" spans="1:9">
      <c r="A18" s="4" t="s">
        <v>44</v>
      </c>
      <c r="C18" s="5" t="n">
        <v>2177</v>
      </c>
    </row>
    <row r="19" spans="1:9">
      <c r="A19" s="4" t="s">
        <v>551</v>
      </c>
    </row>
    <row r="20" spans="1:9">
      <c r="A20" s="3" t="s">
        <v>334</v>
      </c>
    </row>
    <row r="21" spans="1:9">
      <c r="A21" s="4" t="s">
        <v>552</v>
      </c>
      <c r="F21" s="7" t="n">
        <v>70.90000000000001</v>
      </c>
    </row>
    <row r="22" spans="1:9">
      <c r="A22" s="4" t="s">
        <v>553</v>
      </c>
    </row>
    <row r="23" spans="1:9">
      <c r="A23" s="3" t="s">
        <v>334</v>
      </c>
    </row>
    <row r="24" spans="1:9">
      <c r="A24" s="4" t="s">
        <v>550</v>
      </c>
      <c r="C24" s="8" t="n">
        <v>1123.3</v>
      </c>
    </row>
    <row r="25" spans="1:9">
      <c r="A25" s="4" t="s">
        <v>554</v>
      </c>
    </row>
    <row r="26" spans="1:9">
      <c r="A26" s="3" t="s">
        <v>334</v>
      </c>
    </row>
    <row r="27" spans="1:9">
      <c r="A27" s="4" t="s">
        <v>550</v>
      </c>
      <c r="C27" s="7" t="n">
        <v>52.8</v>
      </c>
    </row>
    <row r="28" spans="1:9">
      <c r="A28" s="4" t="s">
        <v>555</v>
      </c>
    </row>
    <row r="29" spans="1:9">
      <c r="A29" s="3" t="s">
        <v>334</v>
      </c>
    </row>
    <row r="30" spans="1:9">
      <c r="A30" s="4" t="s">
        <v>556</v>
      </c>
      <c r="C30" s="8" t="n">
        <v>0.5</v>
      </c>
    </row>
    <row r="31" spans="1:9">
      <c r="A31" s="4" t="s">
        <v>557</v>
      </c>
    </row>
    <row r="32" spans="1:9">
      <c r="A32" s="3" t="s">
        <v>334</v>
      </c>
    </row>
    <row r="33" spans="1:9">
      <c r="A33" s="4" t="s">
        <v>556</v>
      </c>
      <c r="C33" s="8" t="n">
        <v>0.5</v>
      </c>
    </row>
    <row r="34" spans="1:9">
      <c r="A34" s="4" t="s">
        <v>558</v>
      </c>
    </row>
    <row r="35" spans="1:9">
      <c r="A35" s="3" t="s">
        <v>334</v>
      </c>
    </row>
    <row r="36" spans="1:9">
      <c r="A36" s="4" t="s">
        <v>550</v>
      </c>
      <c r="B36" s="7" t="n">
        <v>20.4</v>
      </c>
    </row>
    <row r="37" spans="1:9">
      <c r="A37" s="4" t="s">
        <v>559</v>
      </c>
      <c r="B37" s="7" t="n">
        <v>1.4</v>
      </c>
    </row>
    <row r="38" spans="1:9">
      <c r="A38" s="4" t="s">
        <v>44</v>
      </c>
      <c r="G38" s="6" t="n">
        <v>29</v>
      </c>
    </row>
    <row r="39" spans="1:9">
      <c r="A39" s="4" t="s">
        <v>560</v>
      </c>
      <c r="B39" s="4" t="s">
        <v>497</v>
      </c>
    </row>
    <row r="40" spans="1:9">
      <c r="A40" s="4" t="s">
        <v>561</v>
      </c>
      <c r="B40" s="7" t="n">
        <v>23.6</v>
      </c>
    </row>
    <row r="41" spans="1:9">
      <c r="A41" s="4" t="s">
        <v>562</v>
      </c>
      <c r="E41" s="7" t="n">
        <v>14.9</v>
      </c>
    </row>
    <row r="42" spans="1:9">
      <c r="A42" s="4" t="s">
        <v>563</v>
      </c>
    </row>
    <row r="43" spans="1:9">
      <c r="A43" s="3" t="s">
        <v>334</v>
      </c>
    </row>
    <row r="44" spans="1:9">
      <c r="A44" s="4" t="s">
        <v>564</v>
      </c>
      <c r="B44" s="5" t="n">
        <v>119751</v>
      </c>
    </row>
    <row r="45" spans="1:9">
      <c r="A45" s="4" t="s">
        <v>565</v>
      </c>
    </row>
    <row r="46" spans="1:9">
      <c r="A46" s="3" t="s">
        <v>334</v>
      </c>
    </row>
    <row r="47" spans="1:9">
      <c r="A47" s="4" t="s">
        <v>564</v>
      </c>
      <c r="D47" s="5" t="n">
        <v>1517451</v>
      </c>
    </row>
    <row r="48" spans="1:9">
      <c r="A48" s="4" t="s">
        <v>550</v>
      </c>
      <c r="D48" s="7" t="n">
        <v>144.7</v>
      </c>
    </row>
    <row r="49" spans="1:9">
      <c r="A49" s="4" t="s">
        <v>566</v>
      </c>
      <c r="D49" s="4" t="s">
        <v>567</v>
      </c>
    </row>
    <row r="50" spans="1:9">
      <c r="A50" s="4" t="s">
        <v>568</v>
      </c>
      <c r="D50" s="7" t="n">
        <v>201.7</v>
      </c>
    </row>
    <row r="51" spans="1:9">
      <c r="A51" s="4" t="s">
        <v>569</v>
      </c>
      <c r="D51" s="6" t="n">
        <v>57</v>
      </c>
    </row>
    <row r="52" spans="1:9">
      <c r="A52" s="4" t="s">
        <v>570</v>
      </c>
    </row>
    <row r="53" spans="1:9">
      <c r="A53" s="3" t="s">
        <v>334</v>
      </c>
    </row>
    <row r="54" spans="1:9">
      <c r="A54" s="4" t="s">
        <v>571</v>
      </c>
      <c r="C54" s="4" t="s">
        <v>572</v>
      </c>
    </row>
    <row r="55" spans="1:9">
      <c r="A55" s="4" t="s">
        <v>573</v>
      </c>
    </row>
    <row r="56" spans="1:9">
      <c r="A56" s="3" t="s">
        <v>334</v>
      </c>
    </row>
    <row r="57" spans="1:9">
      <c r="A57" s="4" t="s">
        <v>574</v>
      </c>
      <c r="C57" s="5" t="n">
        <v>25000000</v>
      </c>
      <c r="E57" s="5" t="n">
        <v>22500000</v>
      </c>
    </row>
    <row r="58" spans="1:9">
      <c r="A58" s="4" t="s">
        <v>575</v>
      </c>
      <c r="E58" s="4" t="s">
        <v>576</v>
      </c>
    </row>
    <row r="59" spans="1:9">
      <c r="A59" s="4" t="s">
        <v>53</v>
      </c>
      <c r="E59" s="7" t="n">
        <v>869.3</v>
      </c>
    </row>
    <row r="60" spans="1:9">
      <c r="A60" s="4" t="s">
        <v>577</v>
      </c>
      <c r="E60" s="5" t="n">
        <v>2510485</v>
      </c>
    </row>
    <row r="61" spans="1:9">
      <c r="A61" s="4" t="s">
        <v>546</v>
      </c>
      <c r="C61" s="7" t="n">
        <v>797.3</v>
      </c>
    </row>
    <row r="62" spans="1:9">
      <c r="A62" s="4" t="s">
        <v>578</v>
      </c>
    </row>
    <row r="63" spans="1:9">
      <c r="A63" s="3" t="s">
        <v>334</v>
      </c>
    </row>
    <row r="64" spans="1:9">
      <c r="A64" s="4" t="s">
        <v>564</v>
      </c>
      <c r="E64" s="5" t="n">
        <v>15300000</v>
      </c>
    </row>
    <row r="65" spans="1:9">
      <c r="A65" s="4" t="s">
        <v>579</v>
      </c>
    </row>
    <row r="66" spans="1:9">
      <c r="A66" s="3" t="s">
        <v>334</v>
      </c>
    </row>
    <row r="67" spans="1:9">
      <c r="A67" s="4" t="s">
        <v>549</v>
      </c>
      <c r="E67" s="6" t="n">
        <v>0</v>
      </c>
      <c r="F67" s="6" t="n">
        <v>0</v>
      </c>
    </row>
    <row r="68" spans="1:9">
      <c r="A68" s="4" t="s">
        <v>580</v>
      </c>
      <c r="C68" s="5" t="n">
        <v>241</v>
      </c>
    </row>
    <row r="69" spans="1:9">
      <c r="A69" s="4" t="s">
        <v>581</v>
      </c>
    </row>
    <row r="70" spans="1:9">
      <c r="A70" s="3" t="s">
        <v>334</v>
      </c>
    </row>
    <row r="71" spans="1:9">
      <c r="A71" s="4" t="s">
        <v>580</v>
      </c>
      <c r="C71" s="5" t="n">
        <v>255</v>
      </c>
    </row>
    <row r="72" spans="1:9">
      <c r="A72" s="4" t="s">
        <v>582</v>
      </c>
    </row>
    <row r="73" spans="1:9">
      <c r="A73" s="3" t="s">
        <v>334</v>
      </c>
    </row>
    <row r="74" spans="1:9">
      <c r="A74" s="4" t="s">
        <v>549</v>
      </c>
      <c r="C74" s="6" t="n">
        <v>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8"/>
    <col customWidth="1" max="5" min="5" width="46"/>
    <col customWidth="1" max="6" min="6" width="32"/>
    <col customWidth="1" max="7" min="7" width="25"/>
    <col customWidth="1" max="8" min="8" width="4"/>
    <col customWidth="1" max="9" min="9" width="42"/>
    <col customWidth="1" max="10" min="10" width="46"/>
    <col customWidth="1" max="11" min="11" width="14"/>
    <col customWidth="1" max="12" min="12" width="27"/>
    <col customWidth="1" max="13" min="13" width="45"/>
  </cols>
  <sheetData>
    <row r="1" spans="1:13">
      <c r="A1" s="1" t="s">
        <v>139</v>
      </c>
      <c r="B1" s="2" t="s">
        <v>140</v>
      </c>
      <c r="C1" s="2" t="s">
        <v>141</v>
      </c>
      <c r="D1" s="2" t="s">
        <v>142</v>
      </c>
      <c r="E1" s="2" t="s">
        <v>143</v>
      </c>
      <c r="F1" s="2" t="s">
        <v>144</v>
      </c>
      <c r="G1" s="2" t="s">
        <v>145</v>
      </c>
      <c r="H1" s="2" t="s">
        <v>95</v>
      </c>
      <c r="I1" s="2" t="s">
        <v>146</v>
      </c>
      <c r="J1" s="2" t="s">
        <v>147</v>
      </c>
      <c r="K1" s="2" t="s">
        <v>141</v>
      </c>
      <c r="L1" s="2" t="s">
        <v>148</v>
      </c>
      <c r="M1" s="2" t="s">
        <v>149</v>
      </c>
    </row>
    <row r="2" spans="1:13">
      <c r="A2" s="4" t="s">
        <v>150</v>
      </c>
      <c r="C2" s="8" t="n">
        <v>145.5</v>
      </c>
      <c r="I2" s="5" t="n">
        <v>0</v>
      </c>
      <c r="J2" s="5" t="n">
        <v>0</v>
      </c>
    </row>
    <row r="3" spans="1:13">
      <c r="A3" s="4" t="s">
        <v>151</v>
      </c>
      <c r="B3" s="7" t="n">
        <v>842.3</v>
      </c>
      <c r="C3" s="7" t="n">
        <v>830.8</v>
      </c>
      <c r="D3" s="7" t="n">
        <v>13.7</v>
      </c>
      <c r="E3" s="7" t="n">
        <v>-2.2</v>
      </c>
      <c r="F3" s="7" t="n">
        <v>842.3</v>
      </c>
      <c r="G3" s="6" t="n">
        <v>0</v>
      </c>
      <c r="I3" s="6" t="n">
        <v>0</v>
      </c>
      <c r="J3" s="6" t="n">
        <v>0</v>
      </c>
    </row>
    <row r="4" spans="1:13">
      <c r="A4" s="3" t="s">
        <v>152</v>
      </c>
    </row>
    <row r="5" spans="1:13">
      <c r="A5" s="4" t="s">
        <v>153</v>
      </c>
      <c r="C5" s="8" t="n">
        <v>0.4</v>
      </c>
    </row>
    <row r="6" spans="1:13">
      <c r="A6" s="4" t="s">
        <v>154</v>
      </c>
      <c r="B6" s="8" t="n">
        <v>6.1</v>
      </c>
      <c r="C6" s="7" t="n">
        <v>6.1</v>
      </c>
      <c r="F6" s="8" t="n">
        <v>6.1</v>
      </c>
    </row>
    <row r="7" spans="1:13">
      <c r="A7" s="4" t="s">
        <v>155</v>
      </c>
      <c r="C7" s="5" t="n">
        <v>1</v>
      </c>
    </row>
    <row r="8" spans="1:13">
      <c r="A8" s="4" t="s">
        <v>156</v>
      </c>
      <c r="B8" s="8" t="n">
        <v>48.5</v>
      </c>
      <c r="C8" s="7" t="n">
        <v>48.5</v>
      </c>
      <c r="F8" s="8" t="n">
        <v>48.5</v>
      </c>
    </row>
    <row r="9" spans="1:13">
      <c r="A9" s="4" t="s">
        <v>157</v>
      </c>
      <c r="C9" s="5" t="n">
        <v>2</v>
      </c>
    </row>
    <row r="10" spans="1:13">
      <c r="A10" s="4" t="s">
        <v>158</v>
      </c>
      <c r="B10" s="8" t="n">
        <v>16.2</v>
      </c>
      <c r="C10" s="7" t="n">
        <v>16.2</v>
      </c>
      <c r="F10" s="8" t="n">
        <v>16.2</v>
      </c>
    </row>
    <row r="11" spans="1:13">
      <c r="A11" s="4" t="s">
        <v>159</v>
      </c>
      <c r="C11" s="8" t="n">
        <v>1.5</v>
      </c>
    </row>
    <row r="12" spans="1:13">
      <c r="A12" s="4" t="s">
        <v>160</v>
      </c>
      <c r="B12" s="7" t="n">
        <v>57.4</v>
      </c>
      <c r="C12" s="7" t="n">
        <v>57.4</v>
      </c>
      <c r="F12" s="8" t="n">
        <v>57.4</v>
      </c>
    </row>
    <row r="13" spans="1:13">
      <c r="A13" s="4" t="s">
        <v>161</v>
      </c>
      <c r="B13" s="8" t="n">
        <v>-3.6</v>
      </c>
      <c r="C13" s="8" t="n">
        <v>-3.6</v>
      </c>
    </row>
    <row r="14" spans="1:13">
      <c r="A14" s="4" t="s">
        <v>162</v>
      </c>
      <c r="B14" s="7" t="n">
        <v>-73.2</v>
      </c>
      <c r="C14" s="7" t="n">
        <v>-73.2</v>
      </c>
      <c r="F14" s="8" t="n">
        <v>-73.2</v>
      </c>
    </row>
    <row r="15" spans="1:13">
      <c r="A15" s="4" t="s">
        <v>163</v>
      </c>
      <c r="B15" s="8" t="n">
        <v>-50.4</v>
      </c>
      <c r="D15" s="8" t="n">
        <v>-50.4</v>
      </c>
      <c r="F15" s="8" t="n">
        <v>-50.4</v>
      </c>
    </row>
    <row r="16" spans="1:13">
      <c r="A16" s="4" t="s">
        <v>108</v>
      </c>
      <c r="B16" s="8" t="n">
        <v>50.2</v>
      </c>
      <c r="D16" s="8" t="n">
        <v>50.2</v>
      </c>
      <c r="F16" s="8" t="n">
        <v>50.2</v>
      </c>
    </row>
    <row r="17" spans="1:13">
      <c r="A17" s="4" t="s">
        <v>164</v>
      </c>
      <c r="B17" s="8" t="n">
        <v>-40.9</v>
      </c>
      <c r="D17" s="5" t="n">
        <v>0</v>
      </c>
      <c r="E17" s="8" t="n">
        <v>-40.9</v>
      </c>
      <c r="F17" s="8" t="n">
        <v>-40.9</v>
      </c>
    </row>
    <row r="18" spans="1:13">
      <c r="A18" s="4" t="s">
        <v>165</v>
      </c>
      <c r="B18" s="8" t="n">
        <v>-5.9</v>
      </c>
      <c r="D18" s="8" t="n">
        <v>-5.9</v>
      </c>
      <c r="F18" s="8" t="n">
        <v>-5.9</v>
      </c>
    </row>
    <row r="19" spans="1:13">
      <c r="A19" s="4" t="s">
        <v>166</v>
      </c>
      <c r="C19" s="8" t="n">
        <v>146.8</v>
      </c>
      <c r="I19" s="5" t="n">
        <v>0</v>
      </c>
      <c r="J19" s="5" t="n">
        <v>0</v>
      </c>
    </row>
    <row r="20" spans="1:13">
      <c r="A20" s="4" t="s">
        <v>167</v>
      </c>
      <c r="B20" s="8" t="n">
        <v>850.3</v>
      </c>
      <c r="C20" s="7" t="n">
        <v>885.8</v>
      </c>
      <c r="D20" s="8" t="n">
        <v>7.6</v>
      </c>
      <c r="E20" s="8" t="n">
        <v>-43.1</v>
      </c>
      <c r="F20" s="8" t="n">
        <v>850.3</v>
      </c>
      <c r="G20" s="5" t="n">
        <v>0</v>
      </c>
      <c r="I20" s="6" t="n">
        <v>0</v>
      </c>
      <c r="J20" s="6" t="n">
        <v>0</v>
      </c>
    </row>
    <row r="21" spans="1:13">
      <c r="A21" s="3" t="s">
        <v>152</v>
      </c>
    </row>
    <row r="22" spans="1:13">
      <c r="A22" s="4" t="s">
        <v>153</v>
      </c>
      <c r="I22" s="8" t="n">
        <v>0.1</v>
      </c>
      <c r="J22" s="8" t="n">
        <v>1.8</v>
      </c>
      <c r="L22" s="8" t="n">
        <v>0.6</v>
      </c>
    </row>
    <row r="23" spans="1:13">
      <c r="A23" s="4" t="s">
        <v>154</v>
      </c>
      <c r="B23" s="8" t="n">
        <v>24.7</v>
      </c>
      <c r="F23" s="8" t="n">
        <v>24.7</v>
      </c>
      <c r="I23" s="7" t="n">
        <v>0.9</v>
      </c>
      <c r="J23" s="7" t="n">
        <v>23.8</v>
      </c>
      <c r="K23" s="7" t="n">
        <v>0.7</v>
      </c>
      <c r="L23" s="7" t="n">
        <v>0.7</v>
      </c>
      <c r="M23" s="7" t="n">
        <v>0.7</v>
      </c>
    </row>
    <row r="24" spans="1:13">
      <c r="A24" s="4" t="s">
        <v>155</v>
      </c>
      <c r="C24" s="5" t="n">
        <v>1</v>
      </c>
    </row>
    <row r="25" spans="1:13">
      <c r="A25" s="4" t="s">
        <v>156</v>
      </c>
      <c r="B25" s="8" t="n">
        <v>36.4</v>
      </c>
      <c r="C25" s="7" t="n">
        <v>36.4</v>
      </c>
      <c r="F25" s="8" t="n">
        <v>36.4</v>
      </c>
    </row>
    <row r="26" spans="1:13">
      <c r="A26" s="4" t="s">
        <v>168</v>
      </c>
      <c r="I26" s="8" t="n">
        <v>0.2</v>
      </c>
      <c r="J26" s="8" t="n">
        <v>0.4</v>
      </c>
    </row>
    <row r="27" spans="1:13">
      <c r="A27" s="4" t="s">
        <v>169</v>
      </c>
      <c r="B27" s="8" t="n">
        <v>22.1</v>
      </c>
      <c r="F27" s="8" t="n">
        <v>22.1</v>
      </c>
      <c r="I27" s="7" t="n">
        <v>3.8</v>
      </c>
      <c r="J27" s="7" t="n">
        <v>18.3</v>
      </c>
    </row>
    <row r="28" spans="1:13">
      <c r="A28" s="4" t="s">
        <v>157</v>
      </c>
      <c r="I28" s="5" t="n">
        <v>2</v>
      </c>
      <c r="J28" s="5" t="n">
        <v>2</v>
      </c>
    </row>
    <row r="29" spans="1:13">
      <c r="A29" s="4" t="s">
        <v>158</v>
      </c>
      <c r="B29" s="8" t="n">
        <v>42.8</v>
      </c>
      <c r="F29" s="8" t="n">
        <v>42.8</v>
      </c>
      <c r="I29" s="7" t="n">
        <v>21.4</v>
      </c>
      <c r="J29" s="7" t="n">
        <v>21.4</v>
      </c>
    </row>
    <row r="30" spans="1:13">
      <c r="A30" s="4" t="s">
        <v>159</v>
      </c>
      <c r="C30" s="5" t="n">
        <v>0</v>
      </c>
      <c r="I30" s="8" t="n">
        <v>4.6</v>
      </c>
      <c r="J30" s="8" t="n">
        <v>46.9</v>
      </c>
    </row>
    <row r="31" spans="1:13">
      <c r="A31" s="4" t="s">
        <v>160</v>
      </c>
      <c r="B31" s="8" t="n">
        <v>1328.1</v>
      </c>
      <c r="C31" s="7" t="n">
        <v>0.4</v>
      </c>
      <c r="F31" s="8" t="n">
        <v>1328.1</v>
      </c>
      <c r="I31" s="7" t="n">
        <v>121.6</v>
      </c>
      <c r="J31" s="7" t="n">
        <v>1206.1</v>
      </c>
    </row>
    <row r="32" spans="1:13">
      <c r="A32" s="4" t="s">
        <v>163</v>
      </c>
      <c r="B32" s="8" t="n">
        <v>-13.3</v>
      </c>
      <c r="C32" s="6" t="n">
        <v>-7</v>
      </c>
      <c r="D32" s="8" t="n">
        <v>-6.3</v>
      </c>
      <c r="F32" s="8" t="n">
        <v>-13.3</v>
      </c>
    </row>
    <row r="33" spans="1:13">
      <c r="A33" s="4" t="s">
        <v>108</v>
      </c>
      <c r="B33" s="8" t="n">
        <v>14.8</v>
      </c>
      <c r="D33" s="8" t="n">
        <v>14.8</v>
      </c>
      <c r="F33" s="8" t="n">
        <v>14.8</v>
      </c>
    </row>
    <row r="34" spans="1:13">
      <c r="A34" s="4" t="s">
        <v>170</v>
      </c>
      <c r="C34" s="8" t="n">
        <v>-148.4</v>
      </c>
      <c r="I34" s="8" t="n">
        <v>74.2</v>
      </c>
      <c r="J34" s="8" t="n">
        <v>74.2</v>
      </c>
    </row>
    <row r="35" spans="1:13">
      <c r="A35" s="4" t="s">
        <v>171</v>
      </c>
      <c r="B35" s="8" t="n">
        <v>-0.3</v>
      </c>
      <c r="C35" s="7" t="n">
        <v>-916.3</v>
      </c>
      <c r="I35" s="6" t="n">
        <v>458</v>
      </c>
      <c r="J35" s="6" t="n">
        <v>458</v>
      </c>
    </row>
    <row r="36" spans="1:13">
      <c r="A36" s="4" t="s">
        <v>172</v>
      </c>
      <c r="J36" s="8" t="n">
        <v>1.1</v>
      </c>
    </row>
    <row r="37" spans="1:13">
      <c r="A37" s="4" t="s">
        <v>173</v>
      </c>
      <c r="B37" s="8" t="n">
        <v>186.5</v>
      </c>
      <c r="F37" s="8" t="n">
        <v>186.5</v>
      </c>
      <c r="J37" s="7" t="n">
        <v>186.5</v>
      </c>
    </row>
    <row r="38" spans="1:13">
      <c r="A38" s="4" t="s">
        <v>164</v>
      </c>
      <c r="B38" s="8" t="n">
        <v>27.1</v>
      </c>
      <c r="D38" s="5" t="n">
        <v>0</v>
      </c>
      <c r="E38" s="8" t="n">
        <v>27.1</v>
      </c>
      <c r="F38" s="8" t="n">
        <v>27.1</v>
      </c>
    </row>
    <row r="39" spans="1:13">
      <c r="A39" s="4" t="s">
        <v>165</v>
      </c>
      <c r="B39" s="8" t="n">
        <v>-5.5</v>
      </c>
      <c r="D39" s="8" t="n">
        <v>-5.5</v>
      </c>
      <c r="F39" s="8" t="n">
        <v>-5.5</v>
      </c>
    </row>
    <row r="40" spans="1:13">
      <c r="A40" s="4" t="s">
        <v>174</v>
      </c>
      <c r="C40" s="5" t="n">
        <v>0</v>
      </c>
      <c r="I40" s="8" t="n">
        <v>81.09999999999999</v>
      </c>
      <c r="J40" s="8" t="n">
        <v>126.4</v>
      </c>
    </row>
    <row r="41" spans="1:13">
      <c r="A41" s="4" t="s">
        <v>175</v>
      </c>
      <c r="B41" s="8" t="n">
        <v>2514.4</v>
      </c>
      <c r="C41" s="6" t="n">
        <v>0</v>
      </c>
      <c r="D41" s="8" t="n">
        <v>10.6</v>
      </c>
      <c r="E41" s="5" t="n">
        <v>-16</v>
      </c>
      <c r="F41" s="8" t="n">
        <v>2514.4</v>
      </c>
      <c r="G41" s="5" t="n">
        <v>0</v>
      </c>
      <c r="I41" s="7" t="n">
        <v>605.7</v>
      </c>
      <c r="J41" s="7" t="n">
        <v>1914.1</v>
      </c>
    </row>
    <row r="42" spans="1:13">
      <c r="A42" s="3" t="s">
        <v>152</v>
      </c>
    </row>
    <row r="43" spans="1:13">
      <c r="A43" s="4" t="s">
        <v>153</v>
      </c>
      <c r="I43" s="8" t="n">
        <v>0.3</v>
      </c>
      <c r="J43" s="8" t="n">
        <v>2.6</v>
      </c>
    </row>
    <row r="44" spans="1:13">
      <c r="A44" s="4" t="s">
        <v>154</v>
      </c>
      <c r="B44" s="8" t="n">
        <v>46.5</v>
      </c>
      <c r="F44" s="8" t="n">
        <v>46.5</v>
      </c>
      <c r="I44" s="7" t="n">
        <v>1.7</v>
      </c>
      <c r="J44" s="7" t="n">
        <v>44.8</v>
      </c>
    </row>
    <row r="45" spans="1:13">
      <c r="A45" s="4" t="s">
        <v>155</v>
      </c>
      <c r="I45" s="8" t="n">
        <v>0.1</v>
      </c>
      <c r="J45" s="5" t="n">
        <v>0</v>
      </c>
    </row>
    <row r="46" spans="1:13">
      <c r="A46" s="4" t="s">
        <v>156</v>
      </c>
      <c r="B46" s="8" t="n">
        <v>65.7</v>
      </c>
      <c r="F46" s="8" t="n">
        <v>65.7</v>
      </c>
      <c r="I46" s="7" t="n">
        <v>12.8</v>
      </c>
      <c r="J46" s="7" t="n">
        <v>52.9</v>
      </c>
    </row>
    <row r="47" spans="1:13">
      <c r="A47" s="4" t="s">
        <v>163</v>
      </c>
      <c r="B47" s="8" t="n">
        <v>-19.1</v>
      </c>
      <c r="D47" s="8" t="n">
        <v>-19.1</v>
      </c>
      <c r="F47" s="8" t="n">
        <v>-19.1</v>
      </c>
    </row>
    <row r="48" spans="1:13">
      <c r="A48" s="4" t="s">
        <v>66</v>
      </c>
      <c r="B48" s="5" t="n">
        <v>7</v>
      </c>
      <c r="G48" s="5" t="n">
        <v>7</v>
      </c>
    </row>
    <row r="49" spans="1:13">
      <c r="A49" s="4" t="s">
        <v>108</v>
      </c>
      <c r="B49" s="8" t="n">
        <v>467.6</v>
      </c>
      <c r="D49" s="8" t="n">
        <v>473.6</v>
      </c>
      <c r="F49" s="8" t="n">
        <v>473.6</v>
      </c>
      <c r="G49" s="5" t="n">
        <v>-6</v>
      </c>
    </row>
    <row r="50" spans="1:13">
      <c r="A50" s="4" t="s">
        <v>170</v>
      </c>
      <c r="I50" s="8" t="n">
        <v>0.3</v>
      </c>
      <c r="J50" s="8" t="n">
        <v>0.3</v>
      </c>
    </row>
    <row r="51" spans="1:13">
      <c r="A51" s="4" t="s">
        <v>171</v>
      </c>
      <c r="B51" s="5" t="n">
        <v>17</v>
      </c>
      <c r="F51" s="5" t="n">
        <v>17</v>
      </c>
      <c r="I51" s="7" t="n">
        <v>8.5</v>
      </c>
      <c r="J51" s="7" t="n">
        <v>8.5</v>
      </c>
    </row>
    <row r="52" spans="1:13">
      <c r="A52" s="4" t="s">
        <v>164</v>
      </c>
      <c r="B52" s="8" t="n">
        <v>6.3</v>
      </c>
      <c r="D52" s="5" t="n">
        <v>0</v>
      </c>
      <c r="E52" s="8" t="n">
        <v>6.3</v>
      </c>
      <c r="F52" s="8" t="n">
        <v>6.3</v>
      </c>
    </row>
    <row r="53" spans="1:13">
      <c r="A53" s="4" t="s">
        <v>165</v>
      </c>
      <c r="B53" s="8" t="n">
        <v>-9.300000000000001</v>
      </c>
      <c r="D53" s="8" t="n">
        <v>-9.300000000000001</v>
      </c>
      <c r="F53" s="8" t="n">
        <v>-9.300000000000001</v>
      </c>
    </row>
    <row r="54" spans="1:13">
      <c r="A54" s="4" t="s">
        <v>176</v>
      </c>
      <c r="C54" s="5" t="n">
        <v>0</v>
      </c>
      <c r="I54" s="8" t="n">
        <v>81.8</v>
      </c>
      <c r="J54" s="8" t="n">
        <v>129.3</v>
      </c>
    </row>
    <row r="55" spans="1:13">
      <c r="A55" s="4" t="s">
        <v>177</v>
      </c>
      <c r="B55" s="7" t="n">
        <v>3156.9</v>
      </c>
      <c r="C55" s="6" t="n">
        <v>0</v>
      </c>
      <c r="D55" s="7" t="n">
        <v>516.6</v>
      </c>
      <c r="E55" s="7" t="n">
        <v>-9.699999999999999</v>
      </c>
      <c r="F55" s="7" t="n">
        <v>3155.9</v>
      </c>
      <c r="G55" s="6" t="n">
        <v>1</v>
      </c>
      <c r="I55" s="7" t="n">
        <v>628.7</v>
      </c>
      <c r="J55" s="7" t="n">
        <v>2020.3</v>
      </c>
    </row>
    <row r="56" spans="1:13"/>
    <row r="57" spans="1:13">
      <c r="A57" s="4" t="s">
        <v>95</v>
      </c>
      <c r="B57" s="4" t="s">
        <v>178</v>
      </c>
    </row>
  </sheetData>
  <mergeCells count="56">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A56:M56"/>
    <mergeCell ref="B57:M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42</v>
      </c>
      <c r="C1" s="2" t="s">
        <v>2</v>
      </c>
      <c r="D1" s="2" t="s">
        <v>32</v>
      </c>
      <c r="E1" s="2" t="s">
        <v>81</v>
      </c>
    </row>
    <row r="2" spans="1:5">
      <c r="A2" s="3" t="s">
        <v>334</v>
      </c>
    </row>
    <row r="3" spans="1:5">
      <c r="A3" s="4" t="s">
        <v>584</v>
      </c>
      <c r="C3" s="7" t="n">
        <v>2.6</v>
      </c>
      <c r="D3" s="7" t="n">
        <v>2.6</v>
      </c>
    </row>
    <row r="4" spans="1:5">
      <c r="A4" s="4" t="s">
        <v>585</v>
      </c>
      <c r="C4" s="5" t="n">
        <v>0</v>
      </c>
      <c r="D4" s="8" t="n">
        <v>20.4</v>
      </c>
      <c r="E4" s="6" t="n">
        <v>0</v>
      </c>
    </row>
    <row r="5" spans="1:5">
      <c r="A5" s="4" t="s">
        <v>53</v>
      </c>
      <c r="C5" s="6" t="n">
        <v>0</v>
      </c>
      <c r="D5" s="8" t="n">
        <v>812.9</v>
      </c>
    </row>
    <row r="6" spans="1:5">
      <c r="A6" s="4" t="s">
        <v>341</v>
      </c>
    </row>
    <row r="7" spans="1:5">
      <c r="A7" s="3" t="s">
        <v>334</v>
      </c>
    </row>
    <row r="8" spans="1:5">
      <c r="A8" s="4" t="s">
        <v>584</v>
      </c>
      <c r="B8" s="7" t="n">
        <v>158.9</v>
      </c>
    </row>
    <row r="9" spans="1:5">
      <c r="A9" s="4" t="s">
        <v>585</v>
      </c>
      <c r="D9" s="7" t="n">
        <v>20.4</v>
      </c>
    </row>
    <row r="10" spans="1:5">
      <c r="A10" s="4" t="s">
        <v>586</v>
      </c>
      <c r="B10" s="8" t="n">
        <v>179.3</v>
      </c>
    </row>
    <row r="11" spans="1:5">
      <c r="A11" s="4" t="s">
        <v>587</v>
      </c>
      <c r="B11" s="8" t="n">
        <v>1176.1</v>
      </c>
    </row>
    <row r="12" spans="1:5">
      <c r="A12" s="4" t="s">
        <v>588</v>
      </c>
      <c r="B12" s="8" t="n">
        <v>1327.7</v>
      </c>
    </row>
    <row r="13" spans="1:5">
      <c r="A13" s="4" t="s">
        <v>589</v>
      </c>
      <c r="B13" s="8" t="n">
        <v>186.5</v>
      </c>
    </row>
    <row r="14" spans="1:5">
      <c r="A14" s="4" t="s">
        <v>590</v>
      </c>
      <c r="B14" s="8" t="n">
        <v>3666.9</v>
      </c>
    </row>
    <row r="15" spans="1:5">
      <c r="A15" s="4" t="s">
        <v>591</v>
      </c>
      <c r="B15" s="8" t="n">
        <v>43.3</v>
      </c>
    </row>
    <row r="16" spans="1:5">
      <c r="A16" s="4" t="s">
        <v>592</v>
      </c>
    </row>
    <row r="17" spans="1:5">
      <c r="A17" s="3" t="s">
        <v>334</v>
      </c>
    </row>
    <row r="18" spans="1:5">
      <c r="A18" s="4" t="s">
        <v>587</v>
      </c>
      <c r="B18" s="7" t="n">
        <v>1123.3</v>
      </c>
    </row>
    <row r="19" spans="1:5">
      <c r="A19" s="4" t="s">
        <v>593</v>
      </c>
      <c r="B19" s="6" t="n">
        <v>18</v>
      </c>
    </row>
    <row r="20" spans="1:5">
      <c r="A20" s="4" t="s">
        <v>594</v>
      </c>
    </row>
    <row r="21" spans="1:5">
      <c r="A21" s="3" t="s">
        <v>334</v>
      </c>
    </row>
    <row r="22" spans="1:5">
      <c r="A22" s="4" t="s">
        <v>588</v>
      </c>
      <c r="B22" s="6" t="n">
        <v>1088</v>
      </c>
    </row>
    <row r="23" spans="1:5">
      <c r="A23" s="4" t="s">
        <v>595</v>
      </c>
      <c r="B23" s="11" t="n">
        <v>0.6784</v>
      </c>
    </row>
    <row r="24" spans="1:5">
      <c r="A24" s="4" t="s">
        <v>596</v>
      </c>
    </row>
    <row r="25" spans="1:5">
      <c r="A25" s="3" t="s">
        <v>334</v>
      </c>
    </row>
    <row r="26" spans="1:5">
      <c r="A26" s="4" t="s">
        <v>587</v>
      </c>
      <c r="B26" s="7" t="n">
        <v>52.8</v>
      </c>
    </row>
    <row r="27" spans="1:5">
      <c r="A27" s="4" t="s">
        <v>593</v>
      </c>
      <c r="B27" s="9" t="n">
        <v>7.26</v>
      </c>
    </row>
    <row r="28" spans="1:5">
      <c r="A28" s="4" t="s">
        <v>597</v>
      </c>
    </row>
    <row r="29" spans="1:5">
      <c r="A29" s="3" t="s">
        <v>334</v>
      </c>
    </row>
    <row r="30" spans="1:5">
      <c r="A30" s="4" t="s">
        <v>588</v>
      </c>
      <c r="B30" s="7" t="n">
        <v>118.1</v>
      </c>
    </row>
    <row r="31" spans="1:5">
      <c r="A31" s="4" t="s">
        <v>595</v>
      </c>
      <c r="B31" s="11" t="n">
        <v>0.6321</v>
      </c>
    </row>
    <row r="32" spans="1:5">
      <c r="A32" s="4" t="s">
        <v>598</v>
      </c>
    </row>
    <row r="33" spans="1:5">
      <c r="A33" s="3" t="s">
        <v>334</v>
      </c>
    </row>
    <row r="34" spans="1:5">
      <c r="A34" s="4" t="s">
        <v>588</v>
      </c>
      <c r="B34" s="7" t="n">
        <v>121.6</v>
      </c>
    </row>
    <row r="35" spans="1:5">
      <c r="A35" s="4" t="s">
        <v>595</v>
      </c>
      <c r="B35" s="11" t="n">
        <v>0.6321</v>
      </c>
    </row>
    <row r="36" spans="1:5">
      <c r="A36" s="4" t="s">
        <v>573</v>
      </c>
    </row>
    <row r="37" spans="1:5">
      <c r="A37" s="3" t="s">
        <v>334</v>
      </c>
    </row>
    <row r="38" spans="1:5">
      <c r="A38" s="4" t="s">
        <v>53</v>
      </c>
      <c r="B38" s="7" t="n">
        <v>79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599</v>
      </c>
      <c r="C1" s="2" t="s">
        <v>542</v>
      </c>
      <c r="D1" s="2" t="s">
        <v>2</v>
      </c>
      <c r="E1" s="2" t="s">
        <v>32</v>
      </c>
      <c r="F1" s="2" t="s">
        <v>81</v>
      </c>
    </row>
    <row r="2" spans="1:6">
      <c r="A2" s="4" t="s">
        <v>600</v>
      </c>
    </row>
    <row r="3" spans="1:6">
      <c r="A3" s="3" t="s">
        <v>601</v>
      </c>
    </row>
    <row r="4" spans="1:6">
      <c r="A4" s="4" t="s">
        <v>602</v>
      </c>
      <c r="C4" s="4" t="s">
        <v>603</v>
      </c>
    </row>
    <row r="5" spans="1:6">
      <c r="A5" s="4" t="s">
        <v>604</v>
      </c>
      <c r="C5" s="4" t="s">
        <v>605</v>
      </c>
    </row>
    <row r="6" spans="1:6">
      <c r="A6" s="4" t="s">
        <v>606</v>
      </c>
    </row>
    <row r="7" spans="1:6">
      <c r="A7" s="3" t="s">
        <v>601</v>
      </c>
    </row>
    <row r="8" spans="1:6">
      <c r="A8" s="4" t="s">
        <v>604</v>
      </c>
      <c r="B8" s="4" t="s">
        <v>95</v>
      </c>
      <c r="D8" s="4" t="s">
        <v>605</v>
      </c>
      <c r="E8" s="4" t="s">
        <v>605</v>
      </c>
      <c r="F8" s="4" t="s">
        <v>607</v>
      </c>
    </row>
    <row r="9" spans="1:6">
      <c r="A9" s="4" t="s">
        <v>608</v>
      </c>
      <c r="B9" s="4" t="s">
        <v>96</v>
      </c>
      <c r="D9" s="4" t="s">
        <v>499</v>
      </c>
      <c r="E9" s="4" t="s">
        <v>499</v>
      </c>
      <c r="F9" s="4" t="s">
        <v>491</v>
      </c>
    </row>
    <row r="10" spans="1:6">
      <c r="A10" s="4" t="s">
        <v>609</v>
      </c>
    </row>
    <row r="11" spans="1:6">
      <c r="A11" s="3" t="s">
        <v>601</v>
      </c>
    </row>
    <row r="12" spans="1:6">
      <c r="A12" s="4" t="s">
        <v>610</v>
      </c>
      <c r="C12" s="4" t="s">
        <v>611</v>
      </c>
    </row>
    <row r="13" spans="1:6">
      <c r="A13" s="4" t="s">
        <v>608</v>
      </c>
      <c r="C13" s="4" t="s">
        <v>612</v>
      </c>
    </row>
    <row r="14" spans="1:6">
      <c r="A14" s="4" t="s">
        <v>613</v>
      </c>
    </row>
    <row r="15" spans="1:6">
      <c r="A15" s="3" t="s">
        <v>601</v>
      </c>
    </row>
    <row r="16" spans="1:6">
      <c r="A16" s="4" t="s">
        <v>604</v>
      </c>
      <c r="B16" s="4" t="s">
        <v>95</v>
      </c>
      <c r="D16" s="4" t="s">
        <v>614</v>
      </c>
      <c r="E16" s="4" t="s">
        <v>615</v>
      </c>
      <c r="F16" s="4" t="s">
        <v>615</v>
      </c>
    </row>
    <row r="17" spans="1:6">
      <c r="A17" s="4" t="s">
        <v>608</v>
      </c>
      <c r="B17" s="4" t="s">
        <v>96</v>
      </c>
      <c r="D17" s="4" t="s">
        <v>616</v>
      </c>
      <c r="E17" s="4" t="s">
        <v>484</v>
      </c>
      <c r="F17" s="4" t="s">
        <v>616</v>
      </c>
    </row>
    <row r="18" spans="1:6">
      <c r="A18" s="4" t="s">
        <v>617</v>
      </c>
    </row>
    <row r="19" spans="1:6">
      <c r="A19" s="3" t="s">
        <v>601</v>
      </c>
    </row>
    <row r="20" spans="1:6">
      <c r="A20" s="4" t="s">
        <v>610</v>
      </c>
      <c r="C20" s="4" t="s">
        <v>618</v>
      </c>
    </row>
    <row r="21" spans="1:6">
      <c r="A21" s="4" t="s">
        <v>608</v>
      </c>
      <c r="C21" s="4" t="s">
        <v>619</v>
      </c>
    </row>
    <row r="22" spans="1:6"/>
    <row r="23" spans="1:6">
      <c r="A23" s="4" t="s">
        <v>95</v>
      </c>
      <c r="B23" s="4" t="s">
        <v>620</v>
      </c>
    </row>
    <row r="24" spans="1:6">
      <c r="A24" s="4" t="s">
        <v>96</v>
      </c>
      <c r="B24" s="4" t="s">
        <v>621</v>
      </c>
    </row>
  </sheetData>
  <mergeCells count="4">
    <mergeCell ref="A1:B1"/>
    <mergeCell ref="A22:E22"/>
    <mergeCell ref="B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2</v>
      </c>
      <c r="C1" s="2" t="s">
        <v>32</v>
      </c>
      <c r="D1" s="2" t="s">
        <v>542</v>
      </c>
      <c r="E1" s="2" t="s">
        <v>81</v>
      </c>
    </row>
    <row r="2" spans="1:5">
      <c r="A2" s="3" t="s">
        <v>334</v>
      </c>
    </row>
    <row r="3" spans="1:5">
      <c r="A3" s="4" t="s">
        <v>44</v>
      </c>
      <c r="B3" s="7" t="n">
        <v>2740.8</v>
      </c>
      <c r="C3" s="7" t="n">
        <v>2700.5</v>
      </c>
      <c r="E3" s="7" t="n">
        <v>534.8</v>
      </c>
    </row>
    <row r="4" spans="1:5">
      <c r="A4" s="4" t="s">
        <v>341</v>
      </c>
    </row>
    <row r="5" spans="1:5">
      <c r="A5" s="3" t="s">
        <v>334</v>
      </c>
    </row>
    <row r="6" spans="1:5">
      <c r="A6" s="4" t="s">
        <v>34</v>
      </c>
      <c r="D6" s="7" t="n">
        <v>73.5</v>
      </c>
    </row>
    <row r="7" spans="1:5">
      <c r="A7" s="4" t="s">
        <v>623</v>
      </c>
      <c r="D7" s="8" t="n">
        <v>254.9</v>
      </c>
    </row>
    <row r="8" spans="1:5">
      <c r="A8" s="4" t="s">
        <v>624</v>
      </c>
      <c r="D8" s="8" t="n">
        <v>851.9</v>
      </c>
    </row>
    <row r="9" spans="1:5">
      <c r="A9" s="4" t="s">
        <v>625</v>
      </c>
      <c r="D9" s="8" t="n">
        <v>121.4</v>
      </c>
    </row>
    <row r="10" spans="1:5">
      <c r="A10" s="4" t="s">
        <v>42</v>
      </c>
      <c r="D10" s="8" t="n">
        <v>12.1</v>
      </c>
    </row>
    <row r="11" spans="1:5">
      <c r="A11" s="4" t="s">
        <v>43</v>
      </c>
      <c r="D11" s="5" t="n">
        <v>2071</v>
      </c>
    </row>
    <row r="12" spans="1:5">
      <c r="A12" s="4" t="s">
        <v>45</v>
      </c>
      <c r="D12" s="8" t="n">
        <v>139.9</v>
      </c>
    </row>
    <row r="13" spans="1:5">
      <c r="A13" s="4" t="s">
        <v>49</v>
      </c>
      <c r="D13" s="8" t="n">
        <v>-143.1</v>
      </c>
    </row>
    <row r="14" spans="1:5">
      <c r="A14" s="4" t="s">
        <v>626</v>
      </c>
      <c r="D14" s="8" t="n">
        <v>-1013.1</v>
      </c>
    </row>
    <row r="15" spans="1:5">
      <c r="A15" s="4" t="s">
        <v>58</v>
      </c>
      <c r="D15" s="8" t="n">
        <v>-713.6</v>
      </c>
    </row>
    <row r="16" spans="1:5">
      <c r="A16" s="4" t="s">
        <v>57</v>
      </c>
      <c r="D16" s="5" t="n">
        <v>-165</v>
      </c>
    </row>
    <row r="17" spans="1:5">
      <c r="A17" s="4" t="s">
        <v>627</v>
      </c>
      <c r="D17" s="8" t="n">
        <v>1489.9</v>
      </c>
    </row>
    <row r="18" spans="1:5">
      <c r="A18" s="4" t="s">
        <v>44</v>
      </c>
      <c r="D18" s="5" t="n">
        <v>2177</v>
      </c>
    </row>
    <row r="19" spans="1:5">
      <c r="A19" s="4" t="s">
        <v>590</v>
      </c>
      <c r="D19" s="7" t="n">
        <v>366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28</v>
      </c>
      <c r="B1" s="2" t="s">
        <v>1</v>
      </c>
    </row>
    <row r="2" spans="1:2">
      <c r="B2" s="2" t="s">
        <v>629</v>
      </c>
    </row>
    <row r="3" spans="1:2">
      <c r="A3" s="3" t="s">
        <v>334</v>
      </c>
    </row>
    <row r="4" spans="1:2">
      <c r="A4" s="4" t="s">
        <v>630</v>
      </c>
      <c r="B4" s="7" t="n">
        <v>4323.7</v>
      </c>
    </row>
    <row r="5" spans="1:2">
      <c r="A5" s="4" t="s">
        <v>631</v>
      </c>
      <c r="B5" s="7" t="n">
        <v>148.4</v>
      </c>
    </row>
    <row r="6" spans="1:2">
      <c r="A6" s="4" t="s">
        <v>632</v>
      </c>
      <c r="B6" s="9" t="n">
        <v>0.74</v>
      </c>
    </row>
    <row r="7" spans="1:2">
      <c r="A7" s="4" t="s">
        <v>633</v>
      </c>
      <c r="B7" s="9" t="n">
        <v>0.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4</v>
      </c>
      <c r="B1" s="2" t="s">
        <v>1</v>
      </c>
    </row>
    <row r="2" spans="1:2">
      <c r="B2" s="2" t="s">
        <v>2</v>
      </c>
    </row>
    <row r="3" spans="1:2">
      <c r="A3" s="3" t="s">
        <v>224</v>
      </c>
    </row>
    <row r="4" spans="1:2">
      <c r="A4" s="4" t="s">
        <v>635</v>
      </c>
      <c r="B4" s="4" t="s">
        <v>636</v>
      </c>
    </row>
    <row r="5" spans="1:2">
      <c r="A5" s="4" t="s">
        <v>637</v>
      </c>
      <c r="B5" s="4" t="s">
        <v>6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40</v>
      </c>
      <c r="B3" s="7" t="n">
        <v>1945.2</v>
      </c>
      <c r="C3" s="7" t="n">
        <v>1991.2</v>
      </c>
    </row>
    <row r="4" spans="1:3">
      <c r="A4" s="4" t="s">
        <v>641</v>
      </c>
      <c r="B4" s="8" t="n">
        <v>-253.2</v>
      </c>
      <c r="C4" s="8" t="n">
        <v>-261.7</v>
      </c>
    </row>
    <row r="5" spans="1:3">
      <c r="A5" s="4" t="s">
        <v>642</v>
      </c>
      <c r="B5" s="5" t="n">
        <v>1692</v>
      </c>
      <c r="C5" s="8" t="n">
        <v>1729.5</v>
      </c>
    </row>
    <row r="6" spans="1:3">
      <c r="A6" s="4" t="s">
        <v>643</v>
      </c>
    </row>
    <row r="7" spans="1:3">
      <c r="A7" s="3" t="s">
        <v>640</v>
      </c>
    </row>
    <row r="8" spans="1:3">
      <c r="A8" s="4" t="s">
        <v>644</v>
      </c>
      <c r="B8" s="8" t="n">
        <v>410.5</v>
      </c>
      <c r="C8" s="8" t="n">
        <v>610.5</v>
      </c>
    </row>
    <row r="9" spans="1:3">
      <c r="A9" s="4" t="s">
        <v>645</v>
      </c>
      <c r="B9" s="8" t="n">
        <v>2.1</v>
      </c>
      <c r="C9" s="8" t="n">
        <v>2.3</v>
      </c>
    </row>
    <row r="10" spans="1:3">
      <c r="A10" s="4" t="s">
        <v>646</v>
      </c>
      <c r="B10" s="5" t="n">
        <v>55</v>
      </c>
      <c r="C10" s="8" t="n">
        <v>24.1</v>
      </c>
    </row>
    <row r="11" spans="1:3">
      <c r="A11" s="4" t="s">
        <v>647</v>
      </c>
      <c r="B11" s="8" t="n">
        <v>347.2</v>
      </c>
      <c r="C11" s="8" t="n">
        <v>169.3</v>
      </c>
    </row>
    <row r="12" spans="1:3">
      <c r="A12" s="4" t="s">
        <v>648</v>
      </c>
      <c r="B12" s="8" t="n">
        <v>24.6</v>
      </c>
      <c r="C12" s="8" t="n">
        <v>29.7</v>
      </c>
    </row>
    <row r="13" spans="1:3">
      <c r="A13" s="4" t="s">
        <v>649</v>
      </c>
      <c r="B13" s="8" t="n">
        <v>839.4</v>
      </c>
      <c r="C13" s="8" t="n">
        <v>835.9</v>
      </c>
    </row>
    <row r="14" spans="1:3">
      <c r="A14" s="4" t="s">
        <v>650</v>
      </c>
    </row>
    <row r="15" spans="1:3">
      <c r="A15" s="3" t="s">
        <v>640</v>
      </c>
    </row>
    <row r="16" spans="1:3">
      <c r="A16" s="4" t="s">
        <v>644</v>
      </c>
      <c r="B16" s="8" t="n">
        <v>176.6</v>
      </c>
      <c r="C16" s="8" t="n">
        <v>179.3</v>
      </c>
    </row>
    <row r="17" spans="1:3">
      <c r="A17" s="4" t="s">
        <v>647</v>
      </c>
      <c r="B17" s="8" t="n">
        <v>116.5</v>
      </c>
      <c r="C17" s="8" t="n">
        <v>104.1</v>
      </c>
    </row>
    <row r="18" spans="1:3">
      <c r="A18" s="4" t="s">
        <v>648</v>
      </c>
      <c r="B18" s="8" t="n">
        <v>4.8</v>
      </c>
      <c r="C18" s="8" t="n">
        <v>7.3</v>
      </c>
    </row>
    <row r="19" spans="1:3">
      <c r="A19" s="4" t="s">
        <v>649</v>
      </c>
      <c r="B19" s="8" t="n">
        <v>297.9</v>
      </c>
      <c r="C19" s="8" t="n">
        <v>290.7</v>
      </c>
    </row>
    <row r="20" spans="1:3">
      <c r="A20" s="4" t="s">
        <v>651</v>
      </c>
    </row>
    <row r="21" spans="1:3">
      <c r="A21" s="3" t="s">
        <v>640</v>
      </c>
    </row>
    <row r="22" spans="1:3">
      <c r="A22" s="4" t="s">
        <v>40</v>
      </c>
      <c r="B22" s="8" t="n">
        <v>807.9</v>
      </c>
      <c r="C22" s="8" t="n">
        <v>864.6</v>
      </c>
    </row>
    <row r="23" spans="1:3">
      <c r="A23" s="4" t="s">
        <v>652</v>
      </c>
    </row>
    <row r="24" spans="1:3">
      <c r="A24" s="3" t="s">
        <v>640</v>
      </c>
    </row>
    <row r="25" spans="1:3">
      <c r="A25" s="4" t="s">
        <v>653</v>
      </c>
      <c r="B25" s="5" t="n">
        <v>493</v>
      </c>
      <c r="C25" s="8" t="n">
        <v>526.9</v>
      </c>
    </row>
    <row r="26" spans="1:3">
      <c r="A26" s="4" t="s">
        <v>654</v>
      </c>
    </row>
    <row r="27" spans="1:3">
      <c r="A27" s="3" t="s">
        <v>640</v>
      </c>
    </row>
    <row r="28" spans="1:3">
      <c r="A28" s="4" t="s">
        <v>644</v>
      </c>
      <c r="B28" s="8" t="n">
        <v>124.5</v>
      </c>
      <c r="C28" s="8" t="n">
        <v>132.7</v>
      </c>
    </row>
    <row r="29" spans="1:3">
      <c r="A29" s="4" t="s">
        <v>647</v>
      </c>
      <c r="B29" s="8" t="n">
        <v>160.4</v>
      </c>
      <c r="C29" s="8" t="n">
        <v>200.9</v>
      </c>
    </row>
    <row r="30" spans="1:3">
      <c r="A30" s="4" t="s">
        <v>648</v>
      </c>
      <c r="B30" s="6" t="n">
        <v>30</v>
      </c>
      <c r="C30" s="7" t="n">
        <v>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5</v>
      </c>
      <c r="B1" s="2" t="s">
        <v>1</v>
      </c>
    </row>
    <row r="2" spans="1:4">
      <c r="B2" s="2" t="s">
        <v>2</v>
      </c>
      <c r="C2" s="2" t="s">
        <v>32</v>
      </c>
      <c r="D2" s="2" t="s">
        <v>81</v>
      </c>
    </row>
    <row r="3" spans="1:4">
      <c r="A3" s="3" t="s">
        <v>495</v>
      </c>
    </row>
    <row r="4" spans="1:4">
      <c r="A4" s="4" t="s">
        <v>656</v>
      </c>
      <c r="B4" s="7" t="n">
        <v>248.8</v>
      </c>
      <c r="C4" s="6" t="n">
        <v>205</v>
      </c>
    </row>
    <row r="5" spans="1:4">
      <c r="A5" s="4" t="s">
        <v>657</v>
      </c>
      <c r="B5" s="8" t="n">
        <v>88.3</v>
      </c>
      <c r="C5" s="8" t="n">
        <v>40.7</v>
      </c>
    </row>
    <row r="6" spans="1:4">
      <c r="A6" s="4" t="s">
        <v>658</v>
      </c>
      <c r="B6" s="8" t="n">
        <v>160.5</v>
      </c>
      <c r="C6" s="8" t="n">
        <v>164.3</v>
      </c>
    </row>
    <row r="7" spans="1:4">
      <c r="A7" s="4" t="s">
        <v>41</v>
      </c>
      <c r="B7" s="8" t="n">
        <v>161.7</v>
      </c>
      <c r="C7" s="8" t="n">
        <v>165.5</v>
      </c>
    </row>
    <row r="8" spans="1:4">
      <c r="A8" s="4" t="s">
        <v>659</v>
      </c>
      <c r="B8" s="8" t="n">
        <v>48.8</v>
      </c>
      <c r="C8" s="8" t="n">
        <v>24.4</v>
      </c>
      <c r="D8" s="7" t="n">
        <v>8.9</v>
      </c>
    </row>
    <row r="9" spans="1:4">
      <c r="A9" s="4" t="s">
        <v>660</v>
      </c>
    </row>
    <row r="10" spans="1:4">
      <c r="A10" s="3" t="s">
        <v>495</v>
      </c>
    </row>
    <row r="11" spans="1:4">
      <c r="A11" s="4" t="s">
        <v>656</v>
      </c>
      <c r="B11" s="8" t="n">
        <v>30.4</v>
      </c>
      <c r="C11" s="8" t="n">
        <v>25.8</v>
      </c>
    </row>
    <row r="12" spans="1:4">
      <c r="A12" s="4" t="s">
        <v>505</v>
      </c>
    </row>
    <row r="13" spans="1:4">
      <c r="A13" s="3" t="s">
        <v>495</v>
      </c>
    </row>
    <row r="14" spans="1:4">
      <c r="A14" s="4" t="s">
        <v>656</v>
      </c>
      <c r="B14" s="8" t="n">
        <v>50.4</v>
      </c>
      <c r="C14" s="8" t="n">
        <v>50.4</v>
      </c>
    </row>
    <row r="15" spans="1:4">
      <c r="A15" s="4" t="s">
        <v>657</v>
      </c>
      <c r="B15" s="8" t="n">
        <v>2.6</v>
      </c>
      <c r="C15" s="8" t="n">
        <v>0.6</v>
      </c>
    </row>
    <row r="16" spans="1:4">
      <c r="A16" s="4" t="s">
        <v>661</v>
      </c>
    </row>
    <row r="17" spans="1:4">
      <c r="A17" s="3" t="s">
        <v>495</v>
      </c>
    </row>
    <row r="18" spans="1:4">
      <c r="A18" s="4" t="s">
        <v>656</v>
      </c>
      <c r="B18" s="8" t="n">
        <v>29.7</v>
      </c>
      <c r="C18" s="8" t="n">
        <v>22.5</v>
      </c>
    </row>
    <row r="19" spans="1:4">
      <c r="A19" s="4" t="s">
        <v>226</v>
      </c>
    </row>
    <row r="20" spans="1:4">
      <c r="A20" s="3" t="s">
        <v>495</v>
      </c>
    </row>
    <row r="21" spans="1:4">
      <c r="A21" s="4" t="s">
        <v>656</v>
      </c>
      <c r="B21" s="8" t="n">
        <v>21.1</v>
      </c>
      <c r="C21" s="8" t="n">
        <v>17.9</v>
      </c>
    </row>
    <row r="22" spans="1:4">
      <c r="A22" s="4" t="s">
        <v>662</v>
      </c>
    </row>
    <row r="23" spans="1:4">
      <c r="A23" s="3" t="s">
        <v>495</v>
      </c>
    </row>
    <row r="24" spans="1:4">
      <c r="A24" s="4" t="s">
        <v>656</v>
      </c>
      <c r="B24" s="8" t="n">
        <v>117.2</v>
      </c>
      <c r="C24" s="8" t="n">
        <v>88.40000000000001</v>
      </c>
    </row>
    <row r="25" spans="1:4">
      <c r="A25" s="4" t="s">
        <v>663</v>
      </c>
    </row>
    <row r="26" spans="1:4">
      <c r="A26" s="3" t="s">
        <v>495</v>
      </c>
    </row>
    <row r="27" spans="1:4">
      <c r="A27" s="4" t="s">
        <v>664</v>
      </c>
      <c r="B27" s="8" t="n">
        <v>1.2</v>
      </c>
      <c r="C27" s="8" t="n">
        <v>1.2</v>
      </c>
    </row>
    <row r="28" spans="1:4">
      <c r="A28" s="4" t="s">
        <v>665</v>
      </c>
    </row>
    <row r="29" spans="1:4">
      <c r="A29" s="3" t="s">
        <v>495</v>
      </c>
    </row>
    <row r="30" spans="1:4">
      <c r="A30" s="4" t="s">
        <v>656</v>
      </c>
      <c r="B30" s="8" t="n">
        <v>16.8</v>
      </c>
      <c r="C30" s="8" t="n">
        <v>17.9</v>
      </c>
    </row>
    <row r="31" spans="1:4">
      <c r="A31" s="4" t="s">
        <v>657</v>
      </c>
      <c r="B31" s="7" t="n">
        <v>7.1</v>
      </c>
      <c r="C31" s="7"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229</v>
      </c>
    </row>
    <row r="3" spans="1:3">
      <c r="A3" s="4" t="s">
        <v>667</v>
      </c>
      <c r="B3" s="6" t="n">
        <v>127</v>
      </c>
      <c r="C3" s="7" t="n">
        <v>322.9</v>
      </c>
    </row>
    <row r="4" spans="1:3">
      <c r="A4" s="4" t="s">
        <v>668</v>
      </c>
      <c r="B4" s="8" t="n">
        <v>7.3</v>
      </c>
      <c r="C4" s="5" t="n">
        <v>8</v>
      </c>
    </row>
    <row r="5" spans="1:3">
      <c r="A5" s="4" t="s">
        <v>669</v>
      </c>
      <c r="B5" s="8" t="n">
        <v>30.6</v>
      </c>
      <c r="C5" s="8" t="n">
        <v>40.6</v>
      </c>
    </row>
    <row r="6" spans="1:3">
      <c r="A6" s="4" t="s">
        <v>42</v>
      </c>
      <c r="B6" s="7" t="n">
        <v>164.9</v>
      </c>
      <c r="C6" s="7" t="n">
        <v>37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670</v>
      </c>
      <c r="C1" s="2" t="s">
        <v>2</v>
      </c>
      <c r="D1" s="2" t="s">
        <v>671</v>
      </c>
      <c r="E1" s="2" t="s">
        <v>32</v>
      </c>
      <c r="F1" s="2" t="s">
        <v>81</v>
      </c>
    </row>
    <row r="2" spans="1:6">
      <c r="A2" s="3" t="s">
        <v>352</v>
      </c>
    </row>
    <row r="3" spans="1:6">
      <c r="A3" s="4" t="s">
        <v>667</v>
      </c>
      <c r="C3" s="6" t="n">
        <v>127</v>
      </c>
      <c r="E3" s="7" t="n">
        <v>322.9</v>
      </c>
    </row>
    <row r="4" spans="1:6">
      <c r="A4" s="4" t="s">
        <v>360</v>
      </c>
    </row>
    <row r="5" spans="1:6">
      <c r="A5" s="3" t="s">
        <v>352</v>
      </c>
    </row>
    <row r="6" spans="1:6">
      <c r="A6" s="4" t="s">
        <v>672</v>
      </c>
      <c r="D6" s="4" t="s">
        <v>673</v>
      </c>
      <c r="E6" s="4" t="s">
        <v>673</v>
      </c>
      <c r="F6" s="4" t="s">
        <v>673</v>
      </c>
    </row>
    <row r="7" spans="1:6">
      <c r="A7" s="4" t="s">
        <v>667</v>
      </c>
      <c r="B7" s="4" t="s">
        <v>95</v>
      </c>
      <c r="C7" s="6" t="n">
        <v>0</v>
      </c>
      <c r="E7" s="7" t="n">
        <v>188.8</v>
      </c>
    </row>
    <row r="8" spans="1:6">
      <c r="A8" s="4" t="s">
        <v>363</v>
      </c>
    </row>
    <row r="9" spans="1:6">
      <c r="A9" s="3" t="s">
        <v>352</v>
      </c>
    </row>
    <row r="10" spans="1:6">
      <c r="A10" s="4" t="s">
        <v>672</v>
      </c>
      <c r="C10" s="4" t="s">
        <v>674</v>
      </c>
      <c r="E10" s="4" t="s">
        <v>674</v>
      </c>
      <c r="F10" s="4" t="s">
        <v>674</v>
      </c>
    </row>
    <row r="11" spans="1:6">
      <c r="A11" s="4" t="s">
        <v>667</v>
      </c>
      <c r="C11" s="7" t="n">
        <v>91.3</v>
      </c>
      <c r="E11" s="7" t="n">
        <v>96.8</v>
      </c>
    </row>
    <row r="12" spans="1:6">
      <c r="A12" s="4" t="s">
        <v>675</v>
      </c>
    </row>
    <row r="13" spans="1:6">
      <c r="A13" s="3" t="s">
        <v>352</v>
      </c>
    </row>
    <row r="14" spans="1:6">
      <c r="A14" s="4" t="s">
        <v>667</v>
      </c>
      <c r="C14" s="7" t="n">
        <v>35.7</v>
      </c>
      <c r="E14" s="7" t="n">
        <v>37.3</v>
      </c>
    </row>
    <row r="15" spans="1:6"/>
    <row r="16" spans="1:6">
      <c r="A16" s="4" t="s">
        <v>95</v>
      </c>
      <c r="B16" s="4" t="s">
        <v>676</v>
      </c>
    </row>
  </sheetData>
  <mergeCells count="3">
    <mergeCell ref="A1:B1"/>
    <mergeCell ref="A15:E15"/>
    <mergeCell ref="B16:E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77</v>
      </c>
      <c r="C1" s="2" t="s">
        <v>678</v>
      </c>
      <c r="D1" s="2" t="s">
        <v>1</v>
      </c>
    </row>
    <row r="2" spans="1:6">
      <c r="C2" s="2" t="s">
        <v>671</v>
      </c>
      <c r="D2" s="2" t="s">
        <v>2</v>
      </c>
      <c r="E2" s="2" t="s">
        <v>32</v>
      </c>
      <c r="F2" s="2" t="s">
        <v>81</v>
      </c>
    </row>
    <row r="3" spans="1:6">
      <c r="A3" s="3" t="s">
        <v>352</v>
      </c>
    </row>
    <row r="4" spans="1:6">
      <c r="A4" s="4" t="s">
        <v>105</v>
      </c>
      <c r="D4" s="7" t="n">
        <v>-52.8</v>
      </c>
      <c r="E4" s="7" t="n">
        <v>10.7</v>
      </c>
      <c r="F4" s="7" t="n">
        <v>44.2</v>
      </c>
    </row>
    <row r="5" spans="1:6">
      <c r="A5" s="4" t="s">
        <v>360</v>
      </c>
    </row>
    <row r="6" spans="1:6">
      <c r="A6" s="3" t="s">
        <v>352</v>
      </c>
    </row>
    <row r="7" spans="1:6">
      <c r="A7" s="4" t="s">
        <v>105</v>
      </c>
      <c r="C7" s="6" t="n">
        <v>4</v>
      </c>
      <c r="D7" s="5" t="n">
        <v>4</v>
      </c>
      <c r="E7" s="5" t="n">
        <v>31</v>
      </c>
      <c r="F7" s="8" t="n">
        <v>52.1</v>
      </c>
    </row>
    <row r="8" spans="1:6">
      <c r="A8" s="4" t="s">
        <v>363</v>
      </c>
    </row>
    <row r="9" spans="1:6">
      <c r="A9" s="3" t="s">
        <v>352</v>
      </c>
    </row>
    <row r="10" spans="1:6">
      <c r="A10" s="4" t="s">
        <v>105</v>
      </c>
      <c r="D10" s="5" t="n">
        <v>-9</v>
      </c>
      <c r="E10" s="8" t="n">
        <v>-6.9</v>
      </c>
      <c r="F10" s="8" t="n">
        <v>-1.8</v>
      </c>
    </row>
    <row r="11" spans="1:6">
      <c r="A11" s="4" t="s">
        <v>675</v>
      </c>
    </row>
    <row r="12" spans="1:6">
      <c r="A12" s="3" t="s">
        <v>352</v>
      </c>
    </row>
    <row r="13" spans="1:6">
      <c r="A13" s="4" t="s">
        <v>105</v>
      </c>
      <c r="B13" s="4" t="s">
        <v>95</v>
      </c>
      <c r="D13" s="7" t="n">
        <v>-47.8</v>
      </c>
      <c r="E13" s="7" t="n">
        <v>-13.4</v>
      </c>
      <c r="F13" s="7" t="n">
        <v>-6.1</v>
      </c>
    </row>
    <row r="14" spans="1:6"/>
    <row r="15" spans="1:6">
      <c r="A15" s="4" t="s">
        <v>95</v>
      </c>
      <c r="B15" s="4" t="s">
        <v>679</v>
      </c>
    </row>
  </sheetData>
  <mergeCells count="4">
    <mergeCell ref="A1:B2"/>
    <mergeCell ref="D1:F1"/>
    <mergeCell ref="A14:E14"/>
    <mergeCell ref="B15:E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1</v>
      </c>
    </row>
    <row r="3" spans="1:4">
      <c r="A3" s="3" t="s">
        <v>180</v>
      </c>
    </row>
    <row r="4" spans="1:4">
      <c r="A4" s="4" t="s">
        <v>108</v>
      </c>
      <c r="B4" s="7" t="n">
        <v>468.1</v>
      </c>
      <c r="C4" s="7" t="n">
        <v>14.5</v>
      </c>
      <c r="D4" s="7" t="n">
        <v>42.7</v>
      </c>
    </row>
    <row r="5" spans="1:4">
      <c r="A5" s="3" t="s">
        <v>181</v>
      </c>
    </row>
    <row r="6" spans="1:4">
      <c r="A6" s="4" t="s">
        <v>91</v>
      </c>
      <c r="B6" s="5" t="n">
        <v>159</v>
      </c>
      <c r="C6" s="8" t="n">
        <v>63.1</v>
      </c>
      <c r="D6" s="8" t="n">
        <v>13.1</v>
      </c>
    </row>
    <row r="7" spans="1:4">
      <c r="A7" s="4" t="s">
        <v>182</v>
      </c>
      <c r="B7" s="8" t="n">
        <v>1641.7</v>
      </c>
      <c r="C7" s="5" t="n">
        <v>1414</v>
      </c>
      <c r="D7" s="8" t="n">
        <v>1029.1</v>
      </c>
    </row>
    <row r="8" spans="1:4">
      <c r="A8" s="4" t="s">
        <v>98</v>
      </c>
      <c r="B8" s="8" t="n">
        <v>56.5</v>
      </c>
      <c r="C8" s="8" t="n">
        <v>15.5</v>
      </c>
      <c r="D8" s="5" t="n">
        <v>0</v>
      </c>
    </row>
    <row r="9" spans="1:4">
      <c r="A9" s="4" t="s">
        <v>183</v>
      </c>
      <c r="B9" s="8" t="n">
        <v>14.3</v>
      </c>
      <c r="C9" s="8" t="n">
        <v>12.9</v>
      </c>
      <c r="D9" s="8" t="n">
        <v>9.199999999999999</v>
      </c>
    </row>
    <row r="10" spans="1:4">
      <c r="A10" s="4" t="s">
        <v>184</v>
      </c>
      <c r="B10" s="8" t="n">
        <v>88.40000000000001</v>
      </c>
      <c r="C10" s="8" t="n">
        <v>76.90000000000001</v>
      </c>
      <c r="D10" s="8" t="n">
        <v>77.90000000000001</v>
      </c>
    </row>
    <row r="11" spans="1:4">
      <c r="A11" s="4" t="s">
        <v>185</v>
      </c>
      <c r="B11" s="8" t="n">
        <v>20.1</v>
      </c>
      <c r="C11" s="8" t="n">
        <v>4.3</v>
      </c>
      <c r="D11" s="5" t="n">
        <v>2</v>
      </c>
    </row>
    <row r="12" spans="1:4">
      <c r="A12" s="4" t="s">
        <v>186</v>
      </c>
      <c r="B12" s="5" t="n">
        <v>0</v>
      </c>
      <c r="C12" s="5" t="n">
        <v>14</v>
      </c>
      <c r="D12" s="5" t="n">
        <v>0</v>
      </c>
    </row>
    <row r="13" spans="1:4">
      <c r="A13" s="4" t="s">
        <v>103</v>
      </c>
      <c r="B13" s="5" t="n">
        <v>0</v>
      </c>
      <c r="C13" s="8" t="n">
        <v>-20.4</v>
      </c>
      <c r="D13" s="5" t="n">
        <v>0</v>
      </c>
    </row>
    <row r="14" spans="1:4">
      <c r="A14" s="4" t="s">
        <v>101</v>
      </c>
      <c r="B14" s="8" t="n">
        <v>35.7</v>
      </c>
      <c r="C14" s="8" t="n">
        <v>40.4</v>
      </c>
      <c r="D14" s="5" t="n">
        <v>0</v>
      </c>
    </row>
    <row r="15" spans="1:4">
      <c r="A15" s="4" t="s">
        <v>187</v>
      </c>
      <c r="B15" s="8" t="n">
        <v>52.8</v>
      </c>
      <c r="C15" s="8" t="n">
        <v>-10.7</v>
      </c>
      <c r="D15" s="8" t="n">
        <v>-44.2</v>
      </c>
    </row>
    <row r="16" spans="1:4">
      <c r="A16" s="4" t="s">
        <v>102</v>
      </c>
      <c r="B16" s="5" t="n">
        <v>-201</v>
      </c>
      <c r="C16" s="5" t="n">
        <v>0</v>
      </c>
      <c r="D16" s="5" t="n">
        <v>0</v>
      </c>
    </row>
    <row r="17" spans="1:4">
      <c r="A17" s="4" t="s">
        <v>104</v>
      </c>
      <c r="B17" s="8" t="n">
        <v>29.2</v>
      </c>
      <c r="C17" s="5" t="n">
        <v>0</v>
      </c>
      <c r="D17" s="5" t="n">
        <v>0</v>
      </c>
    </row>
    <row r="18" spans="1:4">
      <c r="A18" s="4" t="s">
        <v>188</v>
      </c>
      <c r="B18" s="8" t="n">
        <v>-299.5</v>
      </c>
      <c r="C18" s="8" t="n">
        <v>-163.4</v>
      </c>
      <c r="D18" s="8" t="n">
        <v>-85.09999999999999</v>
      </c>
    </row>
    <row r="19" spans="1:4">
      <c r="A19" s="3" t="s">
        <v>189</v>
      </c>
    </row>
    <row r="20" spans="1:4">
      <c r="A20" s="4" t="s">
        <v>35</v>
      </c>
      <c r="B20" s="8" t="n">
        <v>2.8</v>
      </c>
      <c r="C20" s="8" t="n">
        <v>0.1</v>
      </c>
      <c r="D20" s="8" t="n">
        <v>-0.4</v>
      </c>
    </row>
    <row r="21" spans="1:4">
      <c r="A21" s="4" t="s">
        <v>190</v>
      </c>
      <c r="B21" s="8" t="n">
        <v>-8.6</v>
      </c>
      <c r="C21" s="8" t="n">
        <v>-87.8</v>
      </c>
      <c r="D21" s="8" t="n">
        <v>-158.3</v>
      </c>
    </row>
    <row r="22" spans="1:4">
      <c r="A22" s="4" t="s">
        <v>40</v>
      </c>
      <c r="B22" s="8" t="n">
        <v>-1526.4</v>
      </c>
      <c r="C22" s="5" t="n">
        <v>-1092</v>
      </c>
      <c r="D22" s="8" t="n">
        <v>-1066.4</v>
      </c>
    </row>
    <row r="23" spans="1:4">
      <c r="A23" s="4" t="s">
        <v>49</v>
      </c>
      <c r="B23" s="8" t="n">
        <v>-181.7</v>
      </c>
      <c r="C23" s="8" t="n">
        <v>152.9</v>
      </c>
      <c r="D23" s="8" t="n">
        <v>28.9</v>
      </c>
    </row>
    <row r="24" spans="1:4">
      <c r="A24" s="4" t="s">
        <v>50</v>
      </c>
      <c r="B24" s="8" t="n">
        <v>62.6</v>
      </c>
      <c r="C24" s="8" t="n">
        <v>205.3</v>
      </c>
      <c r="D24" s="8" t="n">
        <v>134.9</v>
      </c>
    </row>
    <row r="25" spans="1:4">
      <c r="A25" s="4" t="s">
        <v>191</v>
      </c>
      <c r="B25" s="8" t="n">
        <v>5.1</v>
      </c>
      <c r="C25" s="8" t="n">
        <v>17.1</v>
      </c>
      <c r="D25" s="8" t="n">
        <v>-30.7</v>
      </c>
    </row>
    <row r="26" spans="1:4">
      <c r="A26" s="4" t="s">
        <v>54</v>
      </c>
      <c r="B26" s="8" t="n">
        <v>-29.9</v>
      </c>
      <c r="C26" s="8" t="n">
        <v>-98.09999999999999</v>
      </c>
      <c r="D26" s="8" t="n">
        <v>28.3</v>
      </c>
    </row>
    <row r="27" spans="1:4">
      <c r="A27" s="4" t="s">
        <v>192</v>
      </c>
      <c r="B27" s="8" t="n">
        <v>389.2</v>
      </c>
      <c r="C27" s="8" t="n">
        <v>558.6</v>
      </c>
      <c r="D27" s="5" t="n">
        <v>-19</v>
      </c>
    </row>
    <row r="28" spans="1:4">
      <c r="A28" s="3" t="s">
        <v>193</v>
      </c>
    </row>
    <row r="29" spans="1:4">
      <c r="A29" s="4" t="s">
        <v>194</v>
      </c>
      <c r="B29" s="8" t="n">
        <v>393.7</v>
      </c>
      <c r="C29" s="5" t="n">
        <v>0</v>
      </c>
      <c r="D29" s="5" t="n">
        <v>0</v>
      </c>
    </row>
    <row r="30" spans="1:4">
      <c r="A30" s="4" t="s">
        <v>195</v>
      </c>
      <c r="B30" s="8" t="n">
        <v>-53.4</v>
      </c>
      <c r="C30" s="8" t="n">
        <v>-20.6</v>
      </c>
      <c r="D30" s="8" t="n">
        <v>-16.8</v>
      </c>
    </row>
    <row r="31" spans="1:4">
      <c r="A31" s="4" t="s">
        <v>196</v>
      </c>
      <c r="B31" s="5" t="n">
        <v>0</v>
      </c>
      <c r="C31" s="8" t="n">
        <v>3.1</v>
      </c>
      <c r="D31" s="5" t="n">
        <v>0</v>
      </c>
    </row>
    <row r="32" spans="1:4">
      <c r="A32" s="4" t="s">
        <v>197</v>
      </c>
      <c r="B32" s="8" t="n">
        <v>-1.8</v>
      </c>
      <c r="C32" s="8" t="n">
        <v>-1102.6</v>
      </c>
      <c r="D32" s="8" t="n">
        <v>-126.9</v>
      </c>
    </row>
    <row r="33" spans="1:4">
      <c r="A33" s="4" t="s">
        <v>198</v>
      </c>
      <c r="B33" s="8" t="n">
        <v>-45.9</v>
      </c>
      <c r="C33" s="8" t="n">
        <v>-25.2</v>
      </c>
      <c r="D33" s="8" t="n">
        <v>-18.4</v>
      </c>
    </row>
    <row r="34" spans="1:4">
      <c r="A34" s="4" t="s">
        <v>199</v>
      </c>
      <c r="B34" s="8" t="n">
        <v>292.6</v>
      </c>
      <c r="C34" s="8" t="n">
        <v>-1145.3</v>
      </c>
      <c r="D34" s="8" t="n">
        <v>-162.1</v>
      </c>
    </row>
    <row r="35" spans="1:4">
      <c r="A35" s="3" t="s">
        <v>200</v>
      </c>
    </row>
    <row r="36" spans="1:4">
      <c r="A36" s="4" t="s">
        <v>201</v>
      </c>
      <c r="B36" s="8" t="n">
        <v>3712.6</v>
      </c>
      <c r="C36" s="8" t="n">
        <v>4002.8</v>
      </c>
      <c r="D36" s="8" t="n">
        <v>629.5</v>
      </c>
    </row>
    <row r="37" spans="1:4">
      <c r="A37" s="4" t="s">
        <v>202</v>
      </c>
      <c r="B37" s="8" t="n">
        <v>-4335.7</v>
      </c>
      <c r="C37" s="8" t="n">
        <v>-2766.9</v>
      </c>
      <c r="D37" s="8" t="n">
        <v>-444.5</v>
      </c>
    </row>
    <row r="38" spans="1:4">
      <c r="A38" s="4" t="s">
        <v>203</v>
      </c>
      <c r="B38" s="8" t="n">
        <v>319.7</v>
      </c>
      <c r="C38" s="5" t="n">
        <v>296</v>
      </c>
      <c r="D38" s="8" t="n">
        <v>572.6</v>
      </c>
    </row>
    <row r="39" spans="1:4">
      <c r="A39" s="4" t="s">
        <v>204</v>
      </c>
      <c r="B39" s="8" t="n">
        <v>-332.8</v>
      </c>
      <c r="C39" s="8" t="n">
        <v>-632.6</v>
      </c>
      <c r="D39" s="8" t="n">
        <v>-483.1</v>
      </c>
    </row>
    <row r="40" spans="1:4">
      <c r="A40" s="4" t="s">
        <v>205</v>
      </c>
      <c r="B40" s="5" t="n">
        <v>0</v>
      </c>
      <c r="C40" s="5" t="n">
        <v>0</v>
      </c>
      <c r="D40" s="8" t="n">
        <v>-73.2</v>
      </c>
    </row>
    <row r="41" spans="1:4">
      <c r="A41" s="4" t="s">
        <v>206</v>
      </c>
      <c r="B41" s="5" t="n">
        <v>0</v>
      </c>
      <c r="C41" s="8" t="n">
        <v>-26.8</v>
      </c>
      <c r="D41" s="8" t="n">
        <v>-47.5</v>
      </c>
    </row>
    <row r="42" spans="1:4">
      <c r="A42" s="4" t="s">
        <v>207</v>
      </c>
      <c r="B42" s="8" t="n">
        <v>-8.199999999999999</v>
      </c>
      <c r="C42" s="8" t="n">
        <v>-6.9</v>
      </c>
      <c r="D42" s="5" t="n">
        <v>0</v>
      </c>
    </row>
    <row r="43" spans="1:4">
      <c r="A43" s="4" t="s">
        <v>154</v>
      </c>
      <c r="B43" s="8" t="n">
        <v>44.9</v>
      </c>
      <c r="C43" s="8" t="n">
        <v>25.4</v>
      </c>
      <c r="D43" s="8" t="n">
        <v>6.1</v>
      </c>
    </row>
    <row r="44" spans="1:4">
      <c r="A44" s="4" t="s">
        <v>208</v>
      </c>
      <c r="B44" s="8" t="n">
        <v>-22.9</v>
      </c>
      <c r="C44" s="8" t="n">
        <v>-40.9</v>
      </c>
      <c r="D44" s="8" t="n">
        <v>-24.2</v>
      </c>
    </row>
    <row r="45" spans="1:4">
      <c r="A45" s="4" t="s">
        <v>209</v>
      </c>
      <c r="B45" s="8" t="n">
        <v>-622.4</v>
      </c>
      <c r="C45" s="8" t="n">
        <v>850.1</v>
      </c>
      <c r="D45" s="8" t="n">
        <v>135.7</v>
      </c>
    </row>
    <row r="46" spans="1:4">
      <c r="A46" s="4" t="s">
        <v>210</v>
      </c>
      <c r="B46" s="8" t="n">
        <v>59.4</v>
      </c>
      <c r="C46" s="8" t="n">
        <v>263.4</v>
      </c>
      <c r="D46" s="8" t="n">
        <v>-45.4</v>
      </c>
    </row>
    <row r="47" spans="1:4">
      <c r="A47" s="4" t="s">
        <v>211</v>
      </c>
      <c r="B47" s="8" t="n">
        <v>-3.2</v>
      </c>
      <c r="C47" s="8" t="n">
        <v>0.8</v>
      </c>
      <c r="D47" s="8" t="n">
        <v>0.4</v>
      </c>
    </row>
    <row r="48" spans="1:4">
      <c r="A48" s="4" t="s">
        <v>212</v>
      </c>
      <c r="B48" s="8" t="n">
        <v>321.9</v>
      </c>
      <c r="C48" s="8" t="n">
        <v>57.7</v>
      </c>
      <c r="D48" s="8" t="n">
        <v>102.7</v>
      </c>
    </row>
    <row r="49" spans="1:4">
      <c r="A49" s="4" t="s">
        <v>213</v>
      </c>
      <c r="B49" s="7" t="n">
        <v>378.1</v>
      </c>
      <c r="C49" s="7" t="n">
        <v>321.9</v>
      </c>
      <c r="D49" s="7" t="n">
        <v>5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680</v>
      </c>
      <c r="B1" s="2" t="s">
        <v>671</v>
      </c>
      <c r="C1" s="2" t="s">
        <v>671</v>
      </c>
      <c r="D1" s="2" t="s">
        <v>2</v>
      </c>
      <c r="E1" s="2" t="s">
        <v>32</v>
      </c>
      <c r="F1" s="2" t="s">
        <v>81</v>
      </c>
    </row>
    <row r="2" spans="1:6">
      <c r="A2" s="3" t="s">
        <v>352</v>
      </c>
    </row>
    <row r="3" spans="1:6">
      <c r="A3" s="4" t="s">
        <v>681</v>
      </c>
      <c r="D3" s="6" t="n">
        <v>201</v>
      </c>
      <c r="E3" s="6" t="n">
        <v>0</v>
      </c>
      <c r="F3" s="6" t="n">
        <v>0</v>
      </c>
    </row>
    <row r="4" spans="1:6">
      <c r="A4" s="4" t="s">
        <v>194</v>
      </c>
      <c r="D4" s="8" t="n">
        <v>393.7</v>
      </c>
      <c r="E4" s="5" t="n">
        <v>0</v>
      </c>
      <c r="F4" s="5" t="n">
        <v>0</v>
      </c>
    </row>
    <row r="5" spans="1:6">
      <c r="A5" s="4" t="s">
        <v>186</v>
      </c>
      <c r="D5" s="6" t="n">
        <v>0</v>
      </c>
      <c r="E5" s="6" t="n">
        <v>14</v>
      </c>
      <c r="F5" s="6" t="n">
        <v>0</v>
      </c>
    </row>
    <row r="6" spans="1:6">
      <c r="A6" s="4" t="s">
        <v>360</v>
      </c>
    </row>
    <row r="7" spans="1:6">
      <c r="A7" s="3" t="s">
        <v>352</v>
      </c>
    </row>
    <row r="8" spans="1:6">
      <c r="A8" s="4" t="s">
        <v>672</v>
      </c>
      <c r="B8" s="4" t="s">
        <v>673</v>
      </c>
      <c r="C8" s="4" t="s">
        <v>673</v>
      </c>
      <c r="E8" s="4" t="s">
        <v>673</v>
      </c>
      <c r="F8" s="4" t="s">
        <v>673</v>
      </c>
    </row>
    <row r="9" spans="1:6">
      <c r="A9" s="4" t="s">
        <v>363</v>
      </c>
    </row>
    <row r="10" spans="1:6">
      <c r="A10" s="3" t="s">
        <v>352</v>
      </c>
    </row>
    <row r="11" spans="1:6">
      <c r="A11" s="4" t="s">
        <v>672</v>
      </c>
      <c r="D11" s="4" t="s">
        <v>674</v>
      </c>
      <c r="E11" s="4" t="s">
        <v>674</v>
      </c>
      <c r="F11" s="4" t="s">
        <v>674</v>
      </c>
    </row>
    <row r="12" spans="1:6">
      <c r="A12" s="4" t="s">
        <v>682</v>
      </c>
    </row>
    <row r="13" spans="1:6">
      <c r="A13" s="3" t="s">
        <v>352</v>
      </c>
    </row>
    <row r="14" spans="1:6">
      <c r="A14" s="4" t="s">
        <v>683</v>
      </c>
      <c r="D14" s="4" t="s">
        <v>684</v>
      </c>
    </row>
    <row r="15" spans="1:6">
      <c r="A15" s="4" t="s">
        <v>685</v>
      </c>
      <c r="D15" s="4" t="s">
        <v>484</v>
      </c>
    </row>
    <row r="16" spans="1:6">
      <c r="A16" s="4" t="s">
        <v>686</v>
      </c>
    </row>
    <row r="17" spans="1:6">
      <c r="A17" s="3" t="s">
        <v>352</v>
      </c>
    </row>
    <row r="18" spans="1:6">
      <c r="A18" s="4" t="s">
        <v>681</v>
      </c>
      <c r="D18" s="6" t="n">
        <v>201</v>
      </c>
    </row>
    <row r="19" spans="1:6">
      <c r="A19" s="4" t="s">
        <v>687</v>
      </c>
      <c r="B19" s="4" t="s">
        <v>688</v>
      </c>
    </row>
    <row r="20" spans="1:6">
      <c r="A20" s="4" t="s">
        <v>194</v>
      </c>
      <c r="B20" s="7" t="n">
        <v>397.2</v>
      </c>
    </row>
    <row r="21" spans="1:6">
      <c r="A21" s="4" t="s">
        <v>689</v>
      </c>
    </row>
    <row r="22" spans="1:6">
      <c r="A22" s="3" t="s">
        <v>352</v>
      </c>
    </row>
    <row r="23" spans="1:6">
      <c r="A23" s="4" t="s">
        <v>687</v>
      </c>
      <c r="B23" s="4" t="s">
        <v>673</v>
      </c>
    </row>
    <row r="24" spans="1:6">
      <c r="A24" s="4" t="s">
        <v>194</v>
      </c>
      <c r="B24" s="7" t="n">
        <v>373.8</v>
      </c>
    </row>
    <row r="25" spans="1:6">
      <c r="A25" s="4" t="s">
        <v>186</v>
      </c>
      <c r="C25" s="7" t="n">
        <v>23.4</v>
      </c>
    </row>
    <row r="26" spans="1:6">
      <c r="A26" s="4" t="s">
        <v>606</v>
      </c>
    </row>
    <row r="27" spans="1:6">
      <c r="A27" s="3" t="s">
        <v>352</v>
      </c>
    </row>
    <row r="28" spans="1:6">
      <c r="A28" s="4" t="s">
        <v>672</v>
      </c>
      <c r="D28" s="4" t="s">
        <v>690</v>
      </c>
    </row>
    <row r="29" spans="1:6">
      <c r="A29" s="4" t="s">
        <v>613</v>
      </c>
    </row>
    <row r="30" spans="1:6">
      <c r="A30" s="3" t="s">
        <v>352</v>
      </c>
    </row>
    <row r="31" spans="1:6">
      <c r="A31" s="4" t="s">
        <v>672</v>
      </c>
      <c r="D31" s="4" t="s">
        <v>6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79"/>
    <col customWidth="1" max="3" min="3" width="14"/>
    <col customWidth="1" max="4" min="4" width="14"/>
  </cols>
  <sheetData>
    <row r="1" spans="1:4">
      <c r="A1" s="1" t="s">
        <v>691</v>
      </c>
      <c r="C1" s="2" t="s">
        <v>2</v>
      </c>
      <c r="D1" s="2" t="s">
        <v>32</v>
      </c>
    </row>
    <row r="2" spans="1:4">
      <c r="A2" s="4" t="s">
        <v>363</v>
      </c>
    </row>
    <row r="3" spans="1:4">
      <c r="A3" s="3" t="s">
        <v>352</v>
      </c>
    </row>
    <row r="4" spans="1:4">
      <c r="A4" s="4" t="s">
        <v>692</v>
      </c>
      <c r="C4" s="7" t="n">
        <v>48.2</v>
      </c>
      <c r="D4" s="7" t="n">
        <v>45.6</v>
      </c>
    </row>
    <row r="5" spans="1:4">
      <c r="A5" s="4" t="s">
        <v>693</v>
      </c>
      <c r="C5" s="8" t="n">
        <v>191.6</v>
      </c>
      <c r="D5" s="5" t="n">
        <v>184</v>
      </c>
    </row>
    <row r="6" spans="1:4">
      <c r="A6" s="4" t="s">
        <v>694</v>
      </c>
      <c r="C6" s="8" t="n">
        <v>37.2</v>
      </c>
      <c r="D6" s="8" t="n">
        <v>28.5</v>
      </c>
    </row>
    <row r="7" spans="1:4">
      <c r="A7" s="4" t="s">
        <v>695</v>
      </c>
      <c r="B7" s="4" t="s">
        <v>95</v>
      </c>
      <c r="C7" s="8" t="n">
        <v>654.9</v>
      </c>
      <c r="D7" s="8" t="n">
        <v>555.7</v>
      </c>
    </row>
    <row r="8" spans="1:4">
      <c r="A8" s="4" t="s">
        <v>696</v>
      </c>
      <c r="B8" s="4" t="s">
        <v>95</v>
      </c>
      <c r="C8" s="8" t="n">
        <v>638.4</v>
      </c>
      <c r="D8" s="8" t="n">
        <v>547.3</v>
      </c>
    </row>
    <row r="9" spans="1:4">
      <c r="A9" s="4" t="s">
        <v>367</v>
      </c>
    </row>
    <row r="10" spans="1:4">
      <c r="A10" s="3" t="s">
        <v>352</v>
      </c>
    </row>
    <row r="11" spans="1:4">
      <c r="A11" s="4" t="s">
        <v>692</v>
      </c>
      <c r="C11" s="8" t="n">
        <v>232.7</v>
      </c>
      <c r="D11" s="8" t="n">
        <v>106.1</v>
      </c>
    </row>
    <row r="12" spans="1:4">
      <c r="A12" s="4" t="s">
        <v>693</v>
      </c>
      <c r="C12" s="5" t="n">
        <v>130</v>
      </c>
      <c r="D12" s="8" t="n">
        <v>27.1</v>
      </c>
    </row>
    <row r="13" spans="1:4">
      <c r="A13" s="4" t="s">
        <v>694</v>
      </c>
      <c r="C13" s="8" t="n">
        <v>201.5</v>
      </c>
      <c r="D13" s="8" t="n">
        <v>62.5</v>
      </c>
    </row>
    <row r="14" spans="1:4">
      <c r="A14" s="4" t="s">
        <v>695</v>
      </c>
      <c r="C14" s="6" t="n">
        <v>45</v>
      </c>
      <c r="D14" s="7" t="n">
        <v>0.4</v>
      </c>
    </row>
    <row r="15" spans="1:4"/>
    <row r="16" spans="1:4">
      <c r="A16" s="4" t="s">
        <v>95</v>
      </c>
      <c r="B16" s="4" t="s">
        <v>697</v>
      </c>
    </row>
  </sheetData>
  <mergeCells count="3">
    <mergeCell ref="A1:B1"/>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4"/>
    <col customWidth="1" max="6" min="6" width="14"/>
    <col customWidth="1" max="7" min="7" width="4"/>
  </cols>
  <sheetData>
    <row r="1" spans="1:7">
      <c r="A1" s="1" t="s">
        <v>698</v>
      </c>
      <c r="C1" s="2" t="s">
        <v>678</v>
      </c>
      <c r="D1" s="2" t="s">
        <v>1</v>
      </c>
    </row>
    <row r="2" spans="1:7">
      <c r="C2" s="2" t="s">
        <v>671</v>
      </c>
      <c r="D2" s="2" t="s">
        <v>2</v>
      </c>
      <c r="E2" s="2" t="s">
        <v>32</v>
      </c>
      <c r="F2" s="2" t="s">
        <v>81</v>
      </c>
    </row>
    <row r="3" spans="1:7">
      <c r="A3" s="3" t="s">
        <v>699</v>
      </c>
    </row>
    <row r="4" spans="1:7">
      <c r="A4" s="4" t="s">
        <v>700</v>
      </c>
      <c r="D4" s="7" t="n">
        <v>-52.8</v>
      </c>
      <c r="E4" s="7" t="n">
        <v>10.7</v>
      </c>
      <c r="F4" s="7" t="n">
        <v>44.2</v>
      </c>
    </row>
    <row r="5" spans="1:7">
      <c r="A5" s="4" t="s">
        <v>363</v>
      </c>
    </row>
    <row r="6" spans="1:7">
      <c r="A6" s="3" t="s">
        <v>352</v>
      </c>
    </row>
    <row r="7" spans="1:7">
      <c r="A7" s="4" t="s">
        <v>86</v>
      </c>
      <c r="D7" s="8" t="n">
        <v>110.9</v>
      </c>
      <c r="E7" s="5" t="n">
        <v>95</v>
      </c>
      <c r="F7" s="8" t="n">
        <v>86.40000000000001</v>
      </c>
    </row>
    <row r="8" spans="1:7">
      <c r="A8" s="3" t="s">
        <v>87</v>
      </c>
    </row>
    <row r="9" spans="1:7">
      <c r="A9" s="4" t="s">
        <v>701</v>
      </c>
      <c r="D9" s="8" t="n">
        <v>66.2</v>
      </c>
      <c r="E9" s="8" t="n">
        <v>52.7</v>
      </c>
      <c r="F9" s="8" t="n">
        <v>39.7</v>
      </c>
    </row>
    <row r="10" spans="1:7">
      <c r="A10" s="4" t="s">
        <v>702</v>
      </c>
      <c r="D10" s="8" t="n">
        <v>54.1</v>
      </c>
      <c r="E10" s="8" t="n">
        <v>47.6</v>
      </c>
      <c r="F10" s="8" t="n">
        <v>42.1</v>
      </c>
    </row>
    <row r="11" spans="1:7">
      <c r="A11" s="4" t="s">
        <v>91</v>
      </c>
      <c r="D11" s="8" t="n">
        <v>8.1</v>
      </c>
      <c r="E11" s="8" t="n">
        <v>7.9</v>
      </c>
      <c r="F11" s="8" t="n">
        <v>7.8</v>
      </c>
    </row>
    <row r="12" spans="1:7">
      <c r="A12" s="4" t="s">
        <v>94</v>
      </c>
      <c r="D12" s="8" t="n">
        <v>-17.5</v>
      </c>
      <c r="E12" s="8" t="n">
        <v>-13.2</v>
      </c>
      <c r="F12" s="8" t="n">
        <v>-3.2</v>
      </c>
    </row>
    <row r="13" spans="1:7">
      <c r="A13" s="4" t="s">
        <v>703</v>
      </c>
      <c r="D13" s="5" t="n">
        <v>1</v>
      </c>
      <c r="E13" s="8" t="n">
        <v>0.6</v>
      </c>
      <c r="F13" s="8" t="n">
        <v>0.5</v>
      </c>
    </row>
    <row r="14" spans="1:7">
      <c r="A14" s="4" t="s">
        <v>704</v>
      </c>
      <c r="B14" s="4" t="s">
        <v>95</v>
      </c>
      <c r="D14" s="8" t="n">
        <v>79.09999999999999</v>
      </c>
      <c r="E14" s="8" t="n">
        <v>67.8</v>
      </c>
      <c r="F14" s="8" t="n">
        <v>57.7</v>
      </c>
    </row>
    <row r="15" spans="1:7">
      <c r="A15" s="4" t="s">
        <v>705</v>
      </c>
      <c r="D15" s="8" t="n">
        <v>80.09999999999999</v>
      </c>
      <c r="E15" s="8" t="n">
        <v>68.40000000000001</v>
      </c>
      <c r="F15" s="8" t="n">
        <v>58.2</v>
      </c>
    </row>
    <row r="16" spans="1:7">
      <c r="A16" s="3" t="s">
        <v>699</v>
      </c>
    </row>
    <row r="17" spans="1:7">
      <c r="A17" s="4" t="s">
        <v>706</v>
      </c>
      <c r="D17" s="7" t="n">
        <v>-97.59999999999999</v>
      </c>
      <c r="E17" s="7" t="n">
        <v>-81.59999999999999</v>
      </c>
      <c r="F17" s="7" t="n">
        <v>-61.4</v>
      </c>
    </row>
    <row r="18" spans="1:7">
      <c r="A18" s="4" t="s">
        <v>707</v>
      </c>
      <c r="D18" s="4" t="s">
        <v>674</v>
      </c>
      <c r="E18" s="4" t="s">
        <v>674</v>
      </c>
      <c r="F18" s="4" t="s">
        <v>674</v>
      </c>
    </row>
    <row r="19" spans="1:7">
      <c r="A19" s="4" t="s">
        <v>708</v>
      </c>
      <c r="D19" s="7" t="n">
        <v>-48.8</v>
      </c>
      <c r="E19" s="7" t="n">
        <v>-40.8</v>
      </c>
      <c r="F19" s="7" t="n">
        <v>-30.7</v>
      </c>
    </row>
    <row r="20" spans="1:7">
      <c r="A20" s="4" t="s">
        <v>709</v>
      </c>
      <c r="B20" s="4" t="s">
        <v>95</v>
      </c>
      <c r="D20" s="8" t="n">
        <v>39.5</v>
      </c>
      <c r="E20" s="8" t="n">
        <v>33.9</v>
      </c>
      <c r="F20" s="8" t="n">
        <v>28.8</v>
      </c>
    </row>
    <row r="21" spans="1:7">
      <c r="A21" s="4" t="s">
        <v>710</v>
      </c>
      <c r="D21" s="8" t="n">
        <v>-0.8</v>
      </c>
      <c r="E21" s="8" t="n">
        <v>-0.6</v>
      </c>
      <c r="F21" s="8" t="n">
        <v>-0.8</v>
      </c>
    </row>
    <row r="22" spans="1:7">
      <c r="A22" s="4" t="s">
        <v>711</v>
      </c>
      <c r="D22" s="8" t="n">
        <v>1.1</v>
      </c>
      <c r="E22" s="8" t="n">
        <v>0.6</v>
      </c>
      <c r="F22" s="8" t="n">
        <v>0.9</v>
      </c>
    </row>
    <row r="23" spans="1:7">
      <c r="A23" s="4" t="s">
        <v>700</v>
      </c>
      <c r="D23" s="5" t="n">
        <v>-9</v>
      </c>
      <c r="E23" s="8" t="n">
        <v>-6.9</v>
      </c>
      <c r="F23" s="8" t="n">
        <v>-1.8</v>
      </c>
    </row>
    <row r="24" spans="1:7">
      <c r="A24" s="4" t="s">
        <v>360</v>
      </c>
    </row>
    <row r="25" spans="1:7">
      <c r="A25" s="3" t="s">
        <v>352</v>
      </c>
    </row>
    <row r="26" spans="1:7">
      <c r="A26" s="4" t="s">
        <v>86</v>
      </c>
      <c r="C26" s="7" t="n">
        <v>44.8</v>
      </c>
      <c r="E26" s="8" t="n">
        <v>400.1</v>
      </c>
      <c r="F26" s="8" t="n">
        <v>413.8</v>
      </c>
    </row>
    <row r="27" spans="1:7">
      <c r="A27" s="3" t="s">
        <v>87</v>
      </c>
    </row>
    <row r="28" spans="1:7">
      <c r="A28" s="4" t="s">
        <v>712</v>
      </c>
      <c r="C28" s="8" t="n">
        <v>32.3</v>
      </c>
      <c r="E28" s="8" t="n">
        <v>259.8</v>
      </c>
      <c r="F28" s="8" t="n">
        <v>221.6</v>
      </c>
    </row>
    <row r="29" spans="1:7">
      <c r="A29" s="4" t="s">
        <v>702</v>
      </c>
      <c r="C29" s="8" t="n">
        <v>2.4</v>
      </c>
      <c r="E29" s="8" t="n">
        <v>23.3</v>
      </c>
      <c r="F29" s="5" t="n">
        <v>24</v>
      </c>
    </row>
    <row r="30" spans="1:7">
      <c r="A30" s="4" t="s">
        <v>94</v>
      </c>
      <c r="C30" s="8" t="n">
        <v>10.1</v>
      </c>
      <c r="E30" s="5" t="n">
        <v>117</v>
      </c>
      <c r="F30" s="8" t="n">
        <v>168.2</v>
      </c>
    </row>
    <row r="31" spans="1:7">
      <c r="A31" s="4" t="s">
        <v>713</v>
      </c>
      <c r="C31" s="5" t="n">
        <v>0</v>
      </c>
      <c r="E31" s="8" t="n">
        <v>-0.3</v>
      </c>
      <c r="F31" s="8" t="n">
        <v>-2.2</v>
      </c>
    </row>
    <row r="32" spans="1:7">
      <c r="A32" s="3" t="s">
        <v>699</v>
      </c>
    </row>
    <row r="33" spans="1:7">
      <c r="A33" s="4" t="s">
        <v>706</v>
      </c>
      <c r="C33" s="7" t="n">
        <v>10.1</v>
      </c>
      <c r="E33" s="7" t="n">
        <v>116.7</v>
      </c>
      <c r="F33" s="6" t="n">
        <v>166</v>
      </c>
    </row>
    <row r="34" spans="1:7">
      <c r="A34" s="4" t="s">
        <v>707</v>
      </c>
      <c r="C34" s="4" t="s">
        <v>673</v>
      </c>
      <c r="E34" s="4" t="s">
        <v>673</v>
      </c>
      <c r="F34" s="4" t="s">
        <v>673</v>
      </c>
    </row>
    <row r="35" spans="1:7">
      <c r="A35" s="4" t="s">
        <v>708</v>
      </c>
      <c r="C35" s="7" t="n">
        <v>3.1</v>
      </c>
      <c r="E35" s="7" t="n">
        <v>36.4</v>
      </c>
      <c r="F35" s="7" t="n">
        <v>51.7</v>
      </c>
    </row>
    <row r="36" spans="1:7">
      <c r="A36" s="4" t="s">
        <v>710</v>
      </c>
      <c r="C36" s="8" t="n">
        <v>-0.1</v>
      </c>
      <c r="E36" s="8" t="n">
        <v>-12.4</v>
      </c>
      <c r="F36" s="8" t="n">
        <v>-7.3</v>
      </c>
      <c r="G36" s="4" t="s">
        <v>96</v>
      </c>
    </row>
    <row r="37" spans="1:7">
      <c r="A37" s="4" t="s">
        <v>711</v>
      </c>
      <c r="C37" s="5" t="n">
        <v>1</v>
      </c>
      <c r="E37" s="5" t="n">
        <v>7</v>
      </c>
      <c r="F37" s="8" t="n">
        <v>7.7</v>
      </c>
      <c r="G37" s="4" t="s">
        <v>123</v>
      </c>
    </row>
    <row r="38" spans="1:7">
      <c r="A38" s="4" t="s">
        <v>700</v>
      </c>
      <c r="C38" s="6" t="n">
        <v>4</v>
      </c>
      <c r="D38" s="5" t="n">
        <v>4</v>
      </c>
      <c r="E38" s="5" t="n">
        <v>31</v>
      </c>
      <c r="F38" s="8" t="n">
        <v>52.1</v>
      </c>
    </row>
    <row r="39" spans="1:7">
      <c r="A39" s="4" t="s">
        <v>367</v>
      </c>
    </row>
    <row r="40" spans="1:7">
      <c r="A40" s="3" t="s">
        <v>352</v>
      </c>
    </row>
    <row r="41" spans="1:7">
      <c r="A41" s="4" t="s">
        <v>86</v>
      </c>
      <c r="D41" s="8" t="n">
        <v>178.8</v>
      </c>
      <c r="E41" s="8" t="n">
        <v>30.1</v>
      </c>
    </row>
    <row r="42" spans="1:7">
      <c r="A42" s="3" t="s">
        <v>87</v>
      </c>
    </row>
    <row r="43" spans="1:7">
      <c r="A43" s="4" t="s">
        <v>714</v>
      </c>
      <c r="D43" s="8" t="n">
        <v>42.6</v>
      </c>
      <c r="E43" s="8" t="n">
        <v>9.1</v>
      </c>
    </row>
    <row r="44" spans="1:7">
      <c r="A44" s="3" t="s">
        <v>699</v>
      </c>
    </row>
    <row r="45" spans="1:7">
      <c r="A45" s="4" t="s">
        <v>706</v>
      </c>
      <c r="D45" s="8" t="n">
        <v>-117.7</v>
      </c>
      <c r="E45" s="8" t="n">
        <v>-50.8</v>
      </c>
    </row>
    <row r="46" spans="1:7">
      <c r="A46" s="4" t="s">
        <v>700</v>
      </c>
      <c r="B46" s="4" t="s">
        <v>125</v>
      </c>
      <c r="D46" s="7" t="n">
        <v>-47.8</v>
      </c>
      <c r="E46" s="7" t="n">
        <v>-13.4</v>
      </c>
      <c r="F46" s="7" t="n">
        <v>-6.1</v>
      </c>
    </row>
    <row r="47" spans="1:7"/>
    <row r="48" spans="1:7">
      <c r="A48" s="4" t="s">
        <v>95</v>
      </c>
      <c r="B48" s="4" t="s">
        <v>715</v>
      </c>
    </row>
    <row r="49" spans="1:7">
      <c r="A49" s="4" t="s">
        <v>96</v>
      </c>
      <c r="B49" s="4" t="s">
        <v>716</v>
      </c>
    </row>
    <row r="50" spans="1:7">
      <c r="A50" s="4" t="s">
        <v>123</v>
      </c>
      <c r="B50" s="4" t="s">
        <v>717</v>
      </c>
    </row>
    <row r="51" spans="1:7">
      <c r="A51" s="4" t="s">
        <v>125</v>
      </c>
      <c r="B51" s="4" t="s">
        <v>679</v>
      </c>
    </row>
  </sheetData>
  <mergeCells count="8">
    <mergeCell ref="A1:B2"/>
    <mergeCell ref="D1:G1"/>
    <mergeCell ref="F2:G2"/>
    <mergeCell ref="A47:F47"/>
    <mergeCell ref="B48:F48"/>
    <mergeCell ref="B49:F49"/>
    <mergeCell ref="B50:F50"/>
    <mergeCell ref="B51:F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8</v>
      </c>
      <c r="B1" s="2" t="s">
        <v>2</v>
      </c>
      <c r="C1" s="2" t="s">
        <v>32</v>
      </c>
    </row>
    <row r="2" spans="1:3">
      <c r="A2" s="3" t="s">
        <v>719</v>
      </c>
    </row>
    <row r="3" spans="1:3">
      <c r="A3" s="4" t="s">
        <v>584</v>
      </c>
      <c r="B3" s="7" t="n">
        <v>2.6</v>
      </c>
      <c r="C3" s="7" t="n">
        <v>2.6</v>
      </c>
    </row>
    <row r="4" spans="1:3">
      <c r="A4" s="4" t="s">
        <v>720</v>
      </c>
      <c r="B4" s="8" t="n">
        <v>4.7</v>
      </c>
      <c r="C4" s="8" t="n">
        <v>5.4</v>
      </c>
    </row>
    <row r="5" spans="1:3">
      <c r="A5" s="4" t="s">
        <v>721</v>
      </c>
      <c r="B5" s="7" t="n">
        <v>7.3</v>
      </c>
      <c r="C5" s="6"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1</v>
      </c>
    </row>
    <row r="3" spans="1:4">
      <c r="A3" s="3" t="s">
        <v>229</v>
      </c>
    </row>
    <row r="4" spans="1:4">
      <c r="A4" s="4" t="s">
        <v>104</v>
      </c>
      <c r="B4" s="7" t="n">
        <v>-29.2</v>
      </c>
      <c r="C4" s="6" t="n">
        <v>0</v>
      </c>
      <c r="D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3</v>
      </c>
      <c r="B1" s="2" t="s">
        <v>1</v>
      </c>
    </row>
    <row r="2" spans="1:4">
      <c r="B2" s="2" t="s">
        <v>2</v>
      </c>
      <c r="C2" s="2" t="s">
        <v>32</v>
      </c>
      <c r="D2" s="2" t="s">
        <v>81</v>
      </c>
    </row>
    <row r="3" spans="1:4">
      <c r="A3" s="3" t="s">
        <v>232</v>
      </c>
    </row>
    <row r="4" spans="1:4">
      <c r="A4" s="4" t="s">
        <v>724</v>
      </c>
      <c r="B4" s="6" t="n">
        <v>109</v>
      </c>
      <c r="C4" s="7" t="n">
        <v>35.7</v>
      </c>
      <c r="D4" s="7" t="n">
        <v>1.3</v>
      </c>
    </row>
    <row r="5" spans="1:4">
      <c r="A5" s="4" t="s">
        <v>725</v>
      </c>
      <c r="B5" s="8" t="n">
        <v>109.1</v>
      </c>
    </row>
    <row r="6" spans="1:4">
      <c r="A6" s="4" t="s">
        <v>726</v>
      </c>
      <c r="B6" s="8" t="n">
        <v>109.1</v>
      </c>
    </row>
    <row r="7" spans="1:4">
      <c r="A7" s="4" t="s">
        <v>727</v>
      </c>
      <c r="B7" s="8" t="n">
        <v>109.1</v>
      </c>
    </row>
    <row r="8" spans="1:4">
      <c r="A8" s="4" t="s">
        <v>728</v>
      </c>
      <c r="B8" s="8" t="n">
        <v>109.1</v>
      </c>
    </row>
    <row r="9" spans="1:4">
      <c r="A9" s="4" t="s">
        <v>729</v>
      </c>
      <c r="B9" s="7" t="n">
        <v>10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730</v>
      </c>
      <c r="C1" s="2" t="s">
        <v>1</v>
      </c>
    </row>
    <row r="2" spans="1:4">
      <c r="C2" s="2" t="s">
        <v>2</v>
      </c>
      <c r="D2" s="2" t="s">
        <v>32</v>
      </c>
    </row>
    <row r="3" spans="1:4">
      <c r="A3" s="3" t="s">
        <v>731</v>
      </c>
    </row>
    <row r="4" spans="1:4">
      <c r="A4" s="4" t="s">
        <v>732</v>
      </c>
      <c r="C4" s="7" t="n">
        <v>2700.5</v>
      </c>
      <c r="D4" s="7" t="n">
        <v>534.8</v>
      </c>
    </row>
    <row r="5" spans="1:4">
      <c r="A5" s="4" t="s">
        <v>733</v>
      </c>
      <c r="B5" s="4" t="s">
        <v>95</v>
      </c>
      <c r="C5" s="5" t="n">
        <v>29</v>
      </c>
      <c r="D5" s="8" t="n">
        <v>2199.4</v>
      </c>
    </row>
    <row r="6" spans="1:4">
      <c r="A6" s="4" t="s">
        <v>734</v>
      </c>
      <c r="B6" s="4" t="s">
        <v>96</v>
      </c>
      <c r="C6" s="8" t="n">
        <v>11.3</v>
      </c>
      <c r="D6" s="8" t="n">
        <v>-33.7</v>
      </c>
    </row>
    <row r="7" spans="1:4">
      <c r="A7" s="4" t="s">
        <v>735</v>
      </c>
      <c r="C7" s="8" t="n">
        <v>2740.8</v>
      </c>
      <c r="D7" s="8" t="n">
        <v>2700.5</v>
      </c>
    </row>
    <row r="8" spans="1:4">
      <c r="A8" s="4" t="s">
        <v>736</v>
      </c>
    </row>
    <row r="9" spans="1:4">
      <c r="A9" s="3" t="s">
        <v>731</v>
      </c>
    </row>
    <row r="10" spans="1:4">
      <c r="A10" s="4" t="s">
        <v>732</v>
      </c>
      <c r="C10" s="8" t="n">
        <v>361.9</v>
      </c>
      <c r="D10" s="8" t="n">
        <v>294.4</v>
      </c>
    </row>
    <row r="11" spans="1:4">
      <c r="A11" s="4" t="s">
        <v>733</v>
      </c>
      <c r="B11" s="4" t="s">
        <v>95</v>
      </c>
      <c r="C11" s="5" t="n">
        <v>29</v>
      </c>
      <c r="D11" s="8" t="n">
        <v>68.40000000000001</v>
      </c>
    </row>
    <row r="12" spans="1:4">
      <c r="A12" s="4" t="s">
        <v>734</v>
      </c>
      <c r="B12" s="4" t="s">
        <v>96</v>
      </c>
      <c r="C12" s="8" t="n">
        <v>2.8</v>
      </c>
      <c r="D12" s="8" t="n">
        <v>-0.9</v>
      </c>
    </row>
    <row r="13" spans="1:4">
      <c r="A13" s="4" t="s">
        <v>735</v>
      </c>
      <c r="C13" s="8" t="n">
        <v>393.7</v>
      </c>
      <c r="D13" s="8" t="n">
        <v>361.9</v>
      </c>
    </row>
    <row r="14" spans="1:4">
      <c r="A14" s="4" t="s">
        <v>737</v>
      </c>
    </row>
    <row r="15" spans="1:4">
      <c r="A15" s="3" t="s">
        <v>731</v>
      </c>
    </row>
    <row r="16" spans="1:4">
      <c r="A16" s="4" t="s">
        <v>732</v>
      </c>
      <c r="C16" s="8" t="n">
        <v>240.4</v>
      </c>
      <c r="D16" s="8" t="n">
        <v>240.4</v>
      </c>
    </row>
    <row r="17" spans="1:4">
      <c r="A17" s="4" t="s">
        <v>733</v>
      </c>
      <c r="B17" s="4" t="s">
        <v>95</v>
      </c>
      <c r="C17" s="5" t="n">
        <v>0</v>
      </c>
      <c r="D17" s="5" t="n">
        <v>0</v>
      </c>
    </row>
    <row r="18" spans="1:4">
      <c r="A18" s="4" t="s">
        <v>734</v>
      </c>
      <c r="B18" s="4" t="s">
        <v>96</v>
      </c>
      <c r="C18" s="5" t="n">
        <v>0</v>
      </c>
      <c r="D18" s="5" t="n">
        <v>0</v>
      </c>
    </row>
    <row r="19" spans="1:4">
      <c r="A19" s="4" t="s">
        <v>735</v>
      </c>
      <c r="C19" s="8" t="n">
        <v>240.4</v>
      </c>
      <c r="D19" s="8" t="n">
        <v>240.4</v>
      </c>
    </row>
    <row r="20" spans="1:4">
      <c r="A20" s="4" t="s">
        <v>651</v>
      </c>
    </row>
    <row r="21" spans="1:4">
      <c r="A21" s="3" t="s">
        <v>731</v>
      </c>
    </row>
    <row r="22" spans="1:4">
      <c r="A22" s="4" t="s">
        <v>732</v>
      </c>
      <c r="C22" s="8" t="n">
        <v>2098.2</v>
      </c>
      <c r="D22" s="5" t="n">
        <v>0</v>
      </c>
    </row>
    <row r="23" spans="1:4">
      <c r="A23" s="4" t="s">
        <v>733</v>
      </c>
      <c r="B23" s="4" t="s">
        <v>95</v>
      </c>
      <c r="C23" s="5" t="n">
        <v>0</v>
      </c>
      <c r="D23" s="5" t="n">
        <v>2131</v>
      </c>
    </row>
    <row r="24" spans="1:4">
      <c r="A24" s="4" t="s">
        <v>734</v>
      </c>
      <c r="B24" s="4" t="s">
        <v>96</v>
      </c>
      <c r="C24" s="8" t="n">
        <v>8.5</v>
      </c>
      <c r="D24" s="8" t="n">
        <v>-32.8</v>
      </c>
    </row>
    <row r="25" spans="1:4">
      <c r="A25" s="4" t="s">
        <v>735</v>
      </c>
      <c r="C25" s="7" t="n">
        <v>2106.7</v>
      </c>
      <c r="D25" s="7" t="n">
        <v>2098.2</v>
      </c>
    </row>
    <row r="26" spans="1:4"/>
    <row r="27" spans="1:4">
      <c r="A27" s="4" t="s">
        <v>95</v>
      </c>
      <c r="B27" s="4" t="s">
        <v>738</v>
      </c>
    </row>
    <row r="28" spans="1:4">
      <c r="A28" s="4" t="s">
        <v>96</v>
      </c>
      <c r="B28" s="4" t="s">
        <v>739</v>
      </c>
    </row>
  </sheetData>
  <mergeCells count="5">
    <mergeCell ref="A1:B2"/>
    <mergeCell ref="C1:D1"/>
    <mergeCell ref="A26:C26"/>
    <mergeCell ref="B27:C27"/>
    <mergeCell ref="B28:C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32</v>
      </c>
    </row>
    <row r="2" spans="1:4">
      <c r="A2" s="3" t="s">
        <v>741</v>
      </c>
    </row>
    <row r="3" spans="1:4">
      <c r="A3" s="4" t="s">
        <v>742</v>
      </c>
      <c r="C3" s="7" t="n">
        <v>1839.1</v>
      </c>
      <c r="D3" s="7" t="n">
        <v>1839.1</v>
      </c>
    </row>
    <row r="4" spans="1:4">
      <c r="A4" s="4" t="s">
        <v>743</v>
      </c>
      <c r="C4" s="8" t="n">
        <v>151.4</v>
      </c>
      <c r="D4" s="8" t="n">
        <v>42.4</v>
      </c>
    </row>
    <row r="5" spans="1:4">
      <c r="A5" s="4" t="s">
        <v>744</v>
      </c>
      <c r="C5" s="8" t="n">
        <v>1687.7</v>
      </c>
      <c r="D5" s="8" t="n">
        <v>1796.7</v>
      </c>
    </row>
    <row r="6" spans="1:4">
      <c r="A6" s="4" t="s">
        <v>745</v>
      </c>
    </row>
    <row r="7" spans="1:4">
      <c r="A7" s="3" t="s">
        <v>741</v>
      </c>
    </row>
    <row r="8" spans="1:4">
      <c r="A8" s="4" t="s">
        <v>742</v>
      </c>
      <c r="B8" s="4" t="s">
        <v>95</v>
      </c>
      <c r="C8" s="5" t="n">
        <v>1821</v>
      </c>
      <c r="D8" s="5" t="n">
        <v>1821</v>
      </c>
    </row>
    <row r="9" spans="1:4">
      <c r="A9" s="4" t="s">
        <v>743</v>
      </c>
      <c r="B9" s="4" t="s">
        <v>95</v>
      </c>
      <c r="C9" s="8" t="n">
        <v>141.4</v>
      </c>
      <c r="D9" s="8" t="n">
        <v>33.9</v>
      </c>
    </row>
    <row r="10" spans="1:4">
      <c r="A10" s="4" t="s">
        <v>744</v>
      </c>
      <c r="B10" s="4" t="s">
        <v>95</v>
      </c>
      <c r="C10" s="8" t="n">
        <v>1679.6</v>
      </c>
      <c r="D10" s="8" t="n">
        <v>1787.1</v>
      </c>
    </row>
    <row r="11" spans="1:4">
      <c r="A11" s="4" t="s">
        <v>746</v>
      </c>
    </row>
    <row r="12" spans="1:4">
      <c r="A12" s="3" t="s">
        <v>741</v>
      </c>
    </row>
    <row r="13" spans="1:4">
      <c r="A13" s="4" t="s">
        <v>742</v>
      </c>
      <c r="C13" s="8" t="n">
        <v>8.6</v>
      </c>
      <c r="D13" s="8" t="n">
        <v>8.6</v>
      </c>
    </row>
    <row r="14" spans="1:4">
      <c r="A14" s="4" t="s">
        <v>743</v>
      </c>
      <c r="C14" s="8" t="n">
        <v>7.2</v>
      </c>
      <c r="D14" s="8" t="n">
        <v>6.9</v>
      </c>
    </row>
    <row r="15" spans="1:4">
      <c r="A15" s="4" t="s">
        <v>744</v>
      </c>
      <c r="C15" s="8" t="n">
        <v>1.4</v>
      </c>
      <c r="D15" s="8" t="n">
        <v>1.7</v>
      </c>
    </row>
    <row r="16" spans="1:4">
      <c r="A16" s="4" t="s">
        <v>675</v>
      </c>
    </row>
    <row r="17" spans="1:4">
      <c r="A17" s="3" t="s">
        <v>741</v>
      </c>
    </row>
    <row r="18" spans="1:4">
      <c r="A18" s="4" t="s">
        <v>742</v>
      </c>
      <c r="C18" s="8" t="n">
        <v>9.5</v>
      </c>
      <c r="D18" s="8" t="n">
        <v>9.5</v>
      </c>
    </row>
    <row r="19" spans="1:4">
      <c r="A19" s="4" t="s">
        <v>743</v>
      </c>
      <c r="C19" s="8" t="n">
        <v>2.8</v>
      </c>
      <c r="D19" s="8" t="n">
        <v>1.6</v>
      </c>
    </row>
    <row r="20" spans="1:4">
      <c r="A20" s="4" t="s">
        <v>744</v>
      </c>
      <c r="C20" s="7" t="n">
        <v>6.7</v>
      </c>
      <c r="D20" s="7" t="n">
        <v>7.9</v>
      </c>
    </row>
    <row r="21" spans="1:4"/>
    <row r="22" spans="1:4">
      <c r="A22" s="4" t="s">
        <v>95</v>
      </c>
      <c r="B22" s="4" t="s">
        <v>747</v>
      </c>
    </row>
  </sheetData>
  <mergeCells count="3">
    <mergeCell ref="A1:B1"/>
    <mergeCell ref="A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8</v>
      </c>
      <c r="C1" s="2" t="s">
        <v>2</v>
      </c>
      <c r="D1" s="2" t="s">
        <v>32</v>
      </c>
    </row>
    <row r="2" spans="1:4">
      <c r="A2" s="4" t="s">
        <v>749</v>
      </c>
    </row>
    <row r="3" spans="1:4">
      <c r="A3" s="3" t="s">
        <v>750</v>
      </c>
    </row>
    <row r="4" spans="1:4">
      <c r="A4" s="4" t="s">
        <v>751</v>
      </c>
      <c r="B4" s="4" t="s">
        <v>95</v>
      </c>
      <c r="C4" s="6" t="n">
        <v>250</v>
      </c>
      <c r="D4" s="6" t="n">
        <v>250</v>
      </c>
    </row>
    <row r="5" spans="1:4"/>
    <row r="6" spans="1:4">
      <c r="A6" s="4" t="s">
        <v>95</v>
      </c>
      <c r="B6" s="4" t="s">
        <v>752</v>
      </c>
    </row>
  </sheetData>
  <mergeCells count="3">
    <mergeCell ref="A1:B1"/>
    <mergeCell ref="A5:C5"/>
    <mergeCell ref="B6:C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C1" s="2" t="s">
        <v>2</v>
      </c>
      <c r="D1" s="2" t="s">
        <v>32</v>
      </c>
    </row>
    <row r="2" spans="1:4">
      <c r="A2" s="3" t="s">
        <v>754</v>
      </c>
    </row>
    <row r="3" spans="1:4">
      <c r="A3" s="4" t="s">
        <v>755</v>
      </c>
      <c r="C3" s="6" t="n">
        <v>2520</v>
      </c>
      <c r="D3" s="7" t="n">
        <v>3107.5</v>
      </c>
    </row>
    <row r="4" spans="1:4">
      <c r="A4" s="4" t="s">
        <v>756</v>
      </c>
      <c r="B4" s="4" t="s">
        <v>95</v>
      </c>
      <c r="C4" s="5" t="n">
        <v>60</v>
      </c>
      <c r="D4" s="5" t="n">
        <v>60</v>
      </c>
    </row>
    <row r="5" spans="1:4">
      <c r="A5" s="4" t="s">
        <v>757</v>
      </c>
      <c r="C5" s="8" t="n">
        <v>50.5</v>
      </c>
      <c r="D5" s="8" t="n">
        <v>57.7</v>
      </c>
    </row>
    <row r="6" spans="1:4">
      <c r="A6" s="4" t="s">
        <v>758</v>
      </c>
      <c r="C6" s="8" t="n">
        <v>2630.5</v>
      </c>
      <c r="D6" s="8" t="n">
        <v>3225.2</v>
      </c>
    </row>
    <row r="7" spans="1:4">
      <c r="A7" s="4" t="s">
        <v>759</v>
      </c>
      <c r="C7" s="8" t="n">
        <v>-73.09999999999999</v>
      </c>
      <c r="D7" s="8" t="n">
        <v>-100.3</v>
      </c>
    </row>
    <row r="8" spans="1:4">
      <c r="A8" s="4" t="s">
        <v>760</v>
      </c>
      <c r="C8" s="8" t="n">
        <v>2557.4</v>
      </c>
      <c r="D8" s="8" t="n">
        <v>3124.9</v>
      </c>
    </row>
    <row r="9" spans="1:4">
      <c r="A9" s="4" t="s">
        <v>761</v>
      </c>
      <c r="C9" s="8" t="n">
        <v>-79.09999999999999</v>
      </c>
      <c r="D9" s="8" t="n">
        <v>-77.90000000000001</v>
      </c>
    </row>
    <row r="10" spans="1:4">
      <c r="A10" s="4" t="s">
        <v>762</v>
      </c>
      <c r="C10" s="7" t="n">
        <v>2478.3</v>
      </c>
      <c r="D10" s="5" t="n">
        <v>3047</v>
      </c>
    </row>
    <row r="11" spans="1:4">
      <c r="A11" s="4" t="s">
        <v>763</v>
      </c>
      <c r="C11" s="4" t="s">
        <v>764</v>
      </c>
    </row>
    <row r="12" spans="1:4">
      <c r="A12" s="4" t="s">
        <v>579</v>
      </c>
    </row>
    <row r="13" spans="1:4">
      <c r="A13" s="3" t="s">
        <v>754</v>
      </c>
    </row>
    <row r="14" spans="1:4">
      <c r="A14" s="4" t="s">
        <v>755</v>
      </c>
      <c r="C14" s="6" t="n">
        <v>0</v>
      </c>
      <c r="D14" s="5" t="n">
        <v>0</v>
      </c>
    </row>
    <row r="15" spans="1:4">
      <c r="A15" s="4" t="s">
        <v>758</v>
      </c>
      <c r="C15" s="5" t="n">
        <v>0</v>
      </c>
    </row>
    <row r="16" spans="1:4">
      <c r="A16" s="4" t="s">
        <v>765</v>
      </c>
    </row>
    <row r="17" spans="1:4">
      <c r="A17" s="3" t="s">
        <v>754</v>
      </c>
    </row>
    <row r="18" spans="1:4">
      <c r="A18" s="4" t="s">
        <v>761</v>
      </c>
      <c r="C18" s="8" t="n">
        <v>-79.09999999999999</v>
      </c>
      <c r="D18" s="8" t="n">
        <v>-77.90000000000001</v>
      </c>
    </row>
    <row r="19" spans="1:4">
      <c r="A19" s="4" t="s">
        <v>762</v>
      </c>
      <c r="C19" s="8" t="n">
        <v>2478.3</v>
      </c>
      <c r="D19" s="5" t="n">
        <v>3047</v>
      </c>
    </row>
    <row r="20" spans="1:4">
      <c r="A20" s="4" t="s">
        <v>766</v>
      </c>
    </row>
    <row r="21" spans="1:4">
      <c r="A21" s="3" t="s">
        <v>754</v>
      </c>
    </row>
    <row r="22" spans="1:4">
      <c r="A22" s="4" t="s">
        <v>755</v>
      </c>
      <c r="B22" s="4" t="s">
        <v>96</v>
      </c>
      <c r="C22" s="5" t="n">
        <v>750</v>
      </c>
      <c r="D22" s="8" t="n">
        <v>987.5</v>
      </c>
    </row>
    <row r="23" spans="1:4">
      <c r="A23" s="4" t="s">
        <v>758</v>
      </c>
      <c r="C23" s="5" t="n">
        <v>750</v>
      </c>
    </row>
    <row r="24" spans="1:4">
      <c r="A24" s="4" t="s">
        <v>767</v>
      </c>
    </row>
    <row r="25" spans="1:4">
      <c r="A25" s="3" t="s">
        <v>754</v>
      </c>
    </row>
    <row r="26" spans="1:4">
      <c r="A26" s="4" t="s">
        <v>755</v>
      </c>
      <c r="B26" s="4" t="s">
        <v>96</v>
      </c>
      <c r="C26" s="5" t="n">
        <v>1250</v>
      </c>
      <c r="D26" s="5" t="n">
        <v>1600</v>
      </c>
    </row>
    <row r="27" spans="1:4">
      <c r="A27" s="4" t="s">
        <v>758</v>
      </c>
      <c r="C27" s="5" t="n">
        <v>1250</v>
      </c>
    </row>
    <row r="28" spans="1:4">
      <c r="A28" s="4" t="s">
        <v>768</v>
      </c>
    </row>
    <row r="29" spans="1:4">
      <c r="A29" s="3" t="s">
        <v>754</v>
      </c>
    </row>
    <row r="30" spans="1:4">
      <c r="A30" s="4" t="s">
        <v>755</v>
      </c>
      <c r="C30" s="5" t="n">
        <v>520</v>
      </c>
      <c r="D30" s="6" t="n">
        <v>520</v>
      </c>
    </row>
    <row r="31" spans="1:4">
      <c r="A31" s="4" t="s">
        <v>758</v>
      </c>
      <c r="C31" s="6" t="n">
        <v>520</v>
      </c>
    </row>
    <row r="32" spans="1:4">
      <c r="A32" s="4" t="s">
        <v>763</v>
      </c>
      <c r="C32" s="4" t="s">
        <v>764</v>
      </c>
    </row>
    <row r="33" spans="1:4">
      <c r="A33" s="4" t="s">
        <v>769</v>
      </c>
    </row>
    <row r="34" spans="1:4">
      <c r="A34" s="3" t="s">
        <v>754</v>
      </c>
    </row>
    <row r="35" spans="1:4">
      <c r="A35" s="4" t="s">
        <v>758</v>
      </c>
      <c r="C35" s="6" t="n">
        <v>60</v>
      </c>
    </row>
    <row r="36" spans="1:4">
      <c r="A36" s="4" t="s">
        <v>763</v>
      </c>
      <c r="C36" s="4" t="s">
        <v>770</v>
      </c>
    </row>
    <row r="37" spans="1:4">
      <c r="A37" s="4" t="s">
        <v>771</v>
      </c>
    </row>
    <row r="38" spans="1:4">
      <c r="A38" s="3" t="s">
        <v>754</v>
      </c>
    </row>
    <row r="39" spans="1:4">
      <c r="A39" s="4" t="s">
        <v>772</v>
      </c>
      <c r="C39" s="9" t="n">
        <v>29.09</v>
      </c>
    </row>
    <row r="40" spans="1:4">
      <c r="A40" s="4" t="s">
        <v>773</v>
      </c>
    </row>
    <row r="41" spans="1:4">
      <c r="A41" s="3" t="s">
        <v>754</v>
      </c>
    </row>
    <row r="42" spans="1:4">
      <c r="A42" s="4" t="s">
        <v>772</v>
      </c>
      <c r="C42" s="9" t="n">
        <v>29.08</v>
      </c>
    </row>
    <row r="43" spans="1:4"/>
    <row r="44" spans="1:4">
      <c r="A44" s="4" t="s">
        <v>95</v>
      </c>
      <c r="B44" s="4" t="s">
        <v>774</v>
      </c>
    </row>
    <row r="45" spans="1:4">
      <c r="A45" s="4" t="s">
        <v>96</v>
      </c>
      <c r="B45" s="4" t="s">
        <v>775</v>
      </c>
    </row>
  </sheetData>
  <mergeCells count="4">
    <mergeCell ref="A1:B1"/>
    <mergeCell ref="A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4</v>
      </c>
      <c r="B1" s="2" t="s">
        <v>1</v>
      </c>
    </row>
    <row r="2" spans="1:4">
      <c r="B2" s="2" t="s">
        <v>2</v>
      </c>
      <c r="C2" s="2" t="s">
        <v>32</v>
      </c>
      <c r="D2" s="2" t="s">
        <v>81</v>
      </c>
    </row>
    <row r="3" spans="1:4">
      <c r="A3" s="3" t="s">
        <v>215</v>
      </c>
    </row>
    <row r="4" spans="1:4">
      <c r="A4" s="4" t="s">
        <v>216</v>
      </c>
      <c r="B4" s="7" t="n">
        <v>18.7</v>
      </c>
      <c r="C4" s="7" t="n">
        <v>73.5</v>
      </c>
      <c r="D4" s="7" t="n">
        <v>1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78</v>
      </c>
      <c r="B3" s="7" t="n">
        <v>77.7</v>
      </c>
    </row>
    <row r="4" spans="1:3">
      <c r="A4" s="4" t="s">
        <v>779</v>
      </c>
      <c r="B4" s="5" t="n">
        <v>53</v>
      </c>
    </row>
    <row r="5" spans="1:3">
      <c r="A5" s="4" t="s">
        <v>780</v>
      </c>
      <c r="B5" s="5" t="n">
        <v>68</v>
      </c>
    </row>
    <row r="6" spans="1:3">
      <c r="A6" s="4" t="s">
        <v>781</v>
      </c>
      <c r="B6" s="8" t="n">
        <v>88.40000000000001</v>
      </c>
    </row>
    <row r="7" spans="1:3">
      <c r="A7" s="4" t="s">
        <v>782</v>
      </c>
      <c r="B7" s="8" t="n">
        <v>598.4</v>
      </c>
    </row>
    <row r="8" spans="1:3">
      <c r="A8" s="4" t="s">
        <v>783</v>
      </c>
      <c r="B8" s="5" t="n">
        <v>1745</v>
      </c>
    </row>
    <row r="9" spans="1:3">
      <c r="A9" s="4" t="s">
        <v>758</v>
      </c>
      <c r="B9" s="8" t="n">
        <v>2630.5</v>
      </c>
      <c r="C9" s="7" t="n">
        <v>3225.2</v>
      </c>
    </row>
    <row r="10" spans="1:3">
      <c r="A10" s="4" t="s">
        <v>784</v>
      </c>
      <c r="B10" s="8" t="n">
        <v>-73.09999999999999</v>
      </c>
      <c r="C10" s="8" t="n">
        <v>-100.3</v>
      </c>
    </row>
    <row r="11" spans="1:3">
      <c r="A11" s="4" t="s">
        <v>760</v>
      </c>
      <c r="B11" s="7" t="n">
        <v>2557.4</v>
      </c>
      <c r="C11" s="7" t="n">
        <v>3124.9</v>
      </c>
    </row>
    <row r="12" spans="1:3">
      <c r="A12" s="4" t="s">
        <v>763</v>
      </c>
      <c r="B12" s="4" t="s">
        <v>764</v>
      </c>
    </row>
    <row r="13" spans="1:3">
      <c r="A13" s="4" t="s">
        <v>579</v>
      </c>
    </row>
    <row r="14" spans="1:3">
      <c r="A14" s="3" t="s">
        <v>777</v>
      </c>
    </row>
    <row r="15" spans="1:3">
      <c r="A15" s="4" t="s">
        <v>778</v>
      </c>
      <c r="B15" s="6" t="n">
        <v>0</v>
      </c>
    </row>
    <row r="16" spans="1:3">
      <c r="A16" s="4" t="s">
        <v>779</v>
      </c>
      <c r="B16" s="5" t="n">
        <v>0</v>
      </c>
    </row>
    <row r="17" spans="1:3">
      <c r="A17" s="4" t="s">
        <v>780</v>
      </c>
      <c r="B17" s="5" t="n">
        <v>0</v>
      </c>
    </row>
    <row r="18" spans="1:3">
      <c r="A18" s="4" t="s">
        <v>781</v>
      </c>
      <c r="B18" s="5" t="n">
        <v>0</v>
      </c>
    </row>
    <row r="19" spans="1:3">
      <c r="A19" s="4" t="s">
        <v>782</v>
      </c>
      <c r="B19" s="5" t="n">
        <v>0</v>
      </c>
    </row>
    <row r="20" spans="1:3">
      <c r="A20" s="4" t="s">
        <v>783</v>
      </c>
      <c r="B20" s="5" t="n">
        <v>0</v>
      </c>
    </row>
    <row r="21" spans="1:3">
      <c r="A21" s="4" t="s">
        <v>758</v>
      </c>
      <c r="B21" s="5" t="n">
        <v>0</v>
      </c>
    </row>
    <row r="22" spans="1:3">
      <c r="A22" s="4" t="s">
        <v>785</v>
      </c>
    </row>
    <row r="23" spans="1:3">
      <c r="A23" s="3" t="s">
        <v>777</v>
      </c>
    </row>
    <row r="24" spans="1:3">
      <c r="A24" s="4" t="s">
        <v>778</v>
      </c>
      <c r="B24" s="8" t="n">
        <v>5.2</v>
      </c>
    </row>
    <row r="25" spans="1:3">
      <c r="A25" s="4" t="s">
        <v>779</v>
      </c>
      <c r="B25" s="5" t="n">
        <v>3</v>
      </c>
    </row>
    <row r="26" spans="1:3">
      <c r="A26" s="4" t="s">
        <v>780</v>
      </c>
      <c r="B26" s="5" t="n">
        <v>3</v>
      </c>
    </row>
    <row r="27" spans="1:3">
      <c r="A27" s="4" t="s">
        <v>781</v>
      </c>
      <c r="B27" s="8" t="n">
        <v>0.9</v>
      </c>
    </row>
    <row r="28" spans="1:3">
      <c r="A28" s="4" t="s">
        <v>782</v>
      </c>
      <c r="B28" s="8" t="n">
        <v>0.9</v>
      </c>
    </row>
    <row r="29" spans="1:3">
      <c r="A29" s="4" t="s">
        <v>783</v>
      </c>
      <c r="B29" s="8" t="n">
        <v>37.5</v>
      </c>
    </row>
    <row r="30" spans="1:3">
      <c r="A30" s="4" t="s">
        <v>758</v>
      </c>
      <c r="B30" s="8" t="n">
        <v>50.5</v>
      </c>
    </row>
    <row r="31" spans="1:3">
      <c r="A31" s="4" t="s">
        <v>766</v>
      </c>
    </row>
    <row r="32" spans="1:3">
      <c r="A32" s="3" t="s">
        <v>777</v>
      </c>
    </row>
    <row r="33" spans="1:3">
      <c r="A33" s="4" t="s">
        <v>778</v>
      </c>
      <c r="B33" s="5" t="n">
        <v>0</v>
      </c>
    </row>
    <row r="34" spans="1:3">
      <c r="A34" s="4" t="s">
        <v>779</v>
      </c>
      <c r="B34" s="8" t="n">
        <v>37.5</v>
      </c>
    </row>
    <row r="35" spans="1:3">
      <c r="A35" s="4" t="s">
        <v>780</v>
      </c>
      <c r="B35" s="8" t="n">
        <v>52.5</v>
      </c>
    </row>
    <row r="36" spans="1:3">
      <c r="A36" s="4" t="s">
        <v>781</v>
      </c>
      <c r="B36" s="5" t="n">
        <v>75</v>
      </c>
    </row>
    <row r="37" spans="1:3">
      <c r="A37" s="4" t="s">
        <v>782</v>
      </c>
      <c r="B37" s="5" t="n">
        <v>585</v>
      </c>
    </row>
    <row r="38" spans="1:3">
      <c r="A38" s="4" t="s">
        <v>783</v>
      </c>
      <c r="B38" s="5" t="n">
        <v>0</v>
      </c>
    </row>
    <row r="39" spans="1:3">
      <c r="A39" s="4" t="s">
        <v>758</v>
      </c>
      <c r="B39" s="5" t="n">
        <v>750</v>
      </c>
    </row>
    <row r="40" spans="1:3">
      <c r="A40" s="4" t="s">
        <v>767</v>
      </c>
    </row>
    <row r="41" spans="1:3">
      <c r="A41" s="3" t="s">
        <v>777</v>
      </c>
    </row>
    <row r="42" spans="1:3">
      <c r="A42" s="4" t="s">
        <v>778</v>
      </c>
      <c r="B42" s="8" t="n">
        <v>12.5</v>
      </c>
    </row>
    <row r="43" spans="1:3">
      <c r="A43" s="4" t="s">
        <v>779</v>
      </c>
      <c r="B43" s="8" t="n">
        <v>12.5</v>
      </c>
    </row>
    <row r="44" spans="1:3">
      <c r="A44" s="4" t="s">
        <v>780</v>
      </c>
      <c r="B44" s="8" t="n">
        <v>12.5</v>
      </c>
    </row>
    <row r="45" spans="1:3">
      <c r="A45" s="4" t="s">
        <v>781</v>
      </c>
      <c r="B45" s="8" t="n">
        <v>12.5</v>
      </c>
    </row>
    <row r="46" spans="1:3">
      <c r="A46" s="4" t="s">
        <v>782</v>
      </c>
      <c r="B46" s="8" t="n">
        <v>12.5</v>
      </c>
    </row>
    <row r="47" spans="1:3">
      <c r="A47" s="4" t="s">
        <v>783</v>
      </c>
      <c r="B47" s="8" t="n">
        <v>1187.5</v>
      </c>
    </row>
    <row r="48" spans="1:3">
      <c r="A48" s="4" t="s">
        <v>758</v>
      </c>
      <c r="B48" s="5" t="n">
        <v>1250</v>
      </c>
    </row>
    <row r="49" spans="1:3">
      <c r="A49" s="4" t="s">
        <v>768</v>
      </c>
    </row>
    <row r="50" spans="1:3">
      <c r="A50" s="3" t="s">
        <v>777</v>
      </c>
    </row>
    <row r="51" spans="1:3">
      <c r="A51" s="4" t="s">
        <v>778</v>
      </c>
      <c r="B51" s="5" t="n">
        <v>0</v>
      </c>
    </row>
    <row r="52" spans="1:3">
      <c r="A52" s="4" t="s">
        <v>779</v>
      </c>
      <c r="B52" s="5" t="n">
        <v>0</v>
      </c>
    </row>
    <row r="53" spans="1:3">
      <c r="A53" s="4" t="s">
        <v>780</v>
      </c>
      <c r="B53" s="5" t="n">
        <v>0</v>
      </c>
    </row>
    <row r="54" spans="1:3">
      <c r="A54" s="4" t="s">
        <v>781</v>
      </c>
      <c r="B54" s="5" t="n">
        <v>0</v>
      </c>
    </row>
    <row r="55" spans="1:3">
      <c r="A55" s="4" t="s">
        <v>782</v>
      </c>
      <c r="B55" s="5" t="n">
        <v>0</v>
      </c>
    </row>
    <row r="56" spans="1:3">
      <c r="A56" s="4" t="s">
        <v>783</v>
      </c>
      <c r="B56" s="5" t="n">
        <v>520</v>
      </c>
    </row>
    <row r="57" spans="1:3">
      <c r="A57" s="4" t="s">
        <v>758</v>
      </c>
      <c r="B57" s="6" t="n">
        <v>520</v>
      </c>
    </row>
    <row r="58" spans="1:3">
      <c r="A58" s="4" t="s">
        <v>763</v>
      </c>
      <c r="B58" s="4" t="s">
        <v>764</v>
      </c>
    </row>
    <row r="59" spans="1:3">
      <c r="A59" s="4" t="s">
        <v>769</v>
      </c>
    </row>
    <row r="60" spans="1:3">
      <c r="A60" s="3" t="s">
        <v>777</v>
      </c>
    </row>
    <row r="61" spans="1:3">
      <c r="A61" s="4" t="s">
        <v>778</v>
      </c>
      <c r="B61" s="6" t="n">
        <v>60</v>
      </c>
    </row>
    <row r="62" spans="1:3">
      <c r="A62" s="4" t="s">
        <v>779</v>
      </c>
      <c r="B62" s="5" t="n">
        <v>0</v>
      </c>
    </row>
    <row r="63" spans="1:3">
      <c r="A63" s="4" t="s">
        <v>780</v>
      </c>
      <c r="B63" s="5" t="n">
        <v>0</v>
      </c>
    </row>
    <row r="64" spans="1:3">
      <c r="A64" s="4" t="s">
        <v>781</v>
      </c>
      <c r="B64" s="5" t="n">
        <v>0</v>
      </c>
    </row>
    <row r="65" spans="1:3">
      <c r="A65" s="4" t="s">
        <v>782</v>
      </c>
      <c r="B65" s="5" t="n">
        <v>0</v>
      </c>
    </row>
    <row r="66" spans="1:3">
      <c r="A66" s="4" t="s">
        <v>783</v>
      </c>
      <c r="B66" s="5" t="n">
        <v>0</v>
      </c>
    </row>
    <row r="67" spans="1:3">
      <c r="A67" s="4" t="s">
        <v>758</v>
      </c>
      <c r="B67" s="6" t="n">
        <v>60</v>
      </c>
    </row>
    <row r="68" spans="1:3">
      <c r="A68" s="4" t="s">
        <v>763</v>
      </c>
      <c r="B68" s="4" t="s">
        <v>7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6</v>
      </c>
      <c r="B1" s="2" t="s">
        <v>1</v>
      </c>
    </row>
    <row r="2" spans="1:4">
      <c r="B2" s="2" t="s">
        <v>2</v>
      </c>
      <c r="C2" s="2" t="s">
        <v>32</v>
      </c>
      <c r="D2" s="2" t="s">
        <v>81</v>
      </c>
    </row>
    <row r="3" spans="1:4">
      <c r="A3" s="3" t="s">
        <v>234</v>
      </c>
    </row>
    <row r="4" spans="1:4">
      <c r="A4" s="4" t="s">
        <v>787</v>
      </c>
      <c r="B4" s="7" t="n">
        <v>122.9</v>
      </c>
      <c r="C4" s="7" t="n">
        <v>86.8</v>
      </c>
      <c r="D4" s="7" t="n">
        <v>45.7</v>
      </c>
    </row>
    <row r="5" spans="1:4">
      <c r="A5" s="4" t="s">
        <v>183</v>
      </c>
      <c r="B5" s="8" t="n">
        <v>14.3</v>
      </c>
      <c r="C5" s="8" t="n">
        <v>12.9</v>
      </c>
      <c r="D5" s="8" t="n">
        <v>9.199999999999999</v>
      </c>
    </row>
    <row r="6" spans="1:4">
      <c r="A6" s="4" t="s">
        <v>788</v>
      </c>
      <c r="B6" s="8" t="n">
        <v>137.2</v>
      </c>
      <c r="C6" s="8" t="n">
        <v>99.7</v>
      </c>
      <c r="D6" s="8" t="n">
        <v>54.9</v>
      </c>
    </row>
    <row r="7" spans="1:4">
      <c r="A7" s="4" t="s">
        <v>98</v>
      </c>
      <c r="B7" s="8" t="n">
        <v>56.5</v>
      </c>
      <c r="C7" s="8" t="n">
        <v>15.5</v>
      </c>
      <c r="D7" s="5" t="n">
        <v>0</v>
      </c>
    </row>
    <row r="8" spans="1:4">
      <c r="A8" s="4" t="s">
        <v>99</v>
      </c>
      <c r="B8" s="7" t="n">
        <v>193.7</v>
      </c>
      <c r="C8" s="7" t="n">
        <v>115.2</v>
      </c>
      <c r="D8" s="7" t="n">
        <v>5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789</v>
      </c>
      <c r="B1" s="2" t="s">
        <v>790</v>
      </c>
      <c r="C1" s="2" t="s">
        <v>791</v>
      </c>
      <c r="D1" s="2" t="s">
        <v>792</v>
      </c>
      <c r="E1" s="2" t="s">
        <v>793</v>
      </c>
    </row>
    <row r="2" spans="1:5">
      <c r="A2" s="3" t="s">
        <v>794</v>
      </c>
    </row>
    <row r="3" spans="1:5">
      <c r="A3" s="4" t="s">
        <v>763</v>
      </c>
      <c r="C3" s="4" t="s">
        <v>764</v>
      </c>
    </row>
    <row r="4" spans="1:5">
      <c r="A4" s="4" t="s">
        <v>795</v>
      </c>
      <c r="C4" s="4" t="s">
        <v>796</v>
      </c>
    </row>
    <row r="5" spans="1:5">
      <c r="A5" s="4" t="s">
        <v>579</v>
      </c>
    </row>
    <row r="6" spans="1:5">
      <c r="A6" s="3" t="s">
        <v>794</v>
      </c>
    </row>
    <row r="7" spans="1:5">
      <c r="A7" s="4" t="s">
        <v>797</v>
      </c>
      <c r="B7" s="6" t="n">
        <v>1500</v>
      </c>
      <c r="C7" s="6" t="n">
        <v>1500</v>
      </c>
      <c r="D7" s="6" t="n">
        <v>1000</v>
      </c>
      <c r="E7" s="6" t="n">
        <v>800</v>
      </c>
    </row>
    <row r="8" spans="1:5">
      <c r="A8" s="4" t="s">
        <v>798</v>
      </c>
      <c r="C8" s="6" t="n">
        <v>1500</v>
      </c>
    </row>
    <row r="9" spans="1:5">
      <c r="A9" s="4" t="s">
        <v>799</v>
      </c>
      <c r="C9" s="5" t="n">
        <v>2</v>
      </c>
    </row>
    <row r="10" spans="1:5">
      <c r="A10" s="4" t="s">
        <v>800</v>
      </c>
      <c r="C10" s="4" t="s">
        <v>801</v>
      </c>
    </row>
    <row r="11" spans="1:5">
      <c r="A11" s="4" t="s">
        <v>802</v>
      </c>
      <c r="C11" s="4" t="s">
        <v>674</v>
      </c>
    </row>
    <row r="12" spans="1:5">
      <c r="A12" s="4" t="s">
        <v>803</v>
      </c>
    </row>
    <row r="13" spans="1:5">
      <c r="A13" s="3" t="s">
        <v>794</v>
      </c>
    </row>
    <row r="14" spans="1:5">
      <c r="A14" s="4" t="s">
        <v>804</v>
      </c>
      <c r="C14" s="6" t="n">
        <v>0</v>
      </c>
    </row>
    <row r="15" spans="1:5">
      <c r="A15" s="4" t="s">
        <v>805</v>
      </c>
    </row>
    <row r="16" spans="1:5">
      <c r="A16" s="3" t="s">
        <v>794</v>
      </c>
    </row>
    <row r="17" spans="1:5">
      <c r="A17" s="4" t="s">
        <v>806</v>
      </c>
      <c r="C17" s="4" t="s">
        <v>807</v>
      </c>
    </row>
    <row r="18" spans="1:5">
      <c r="A18" s="4" t="s">
        <v>808</v>
      </c>
    </row>
    <row r="19" spans="1:5">
      <c r="A19" s="3" t="s">
        <v>794</v>
      </c>
    </row>
    <row r="20" spans="1:5">
      <c r="A20" s="4" t="s">
        <v>806</v>
      </c>
      <c r="C20" s="4" t="s">
        <v>809</v>
      </c>
    </row>
    <row r="21" spans="1:5">
      <c r="A21" s="4" t="s">
        <v>810</v>
      </c>
    </row>
    <row r="22" spans="1:5">
      <c r="A22" s="3" t="s">
        <v>794</v>
      </c>
    </row>
    <row r="23" spans="1:5">
      <c r="A23" s="4" t="s">
        <v>811</v>
      </c>
      <c r="C23" s="4" t="s">
        <v>812</v>
      </c>
    </row>
    <row r="24" spans="1:5">
      <c r="A24" s="4" t="s">
        <v>813</v>
      </c>
    </row>
    <row r="25" spans="1:5">
      <c r="A25" s="3" t="s">
        <v>794</v>
      </c>
    </row>
    <row r="26" spans="1:5">
      <c r="A26" s="4" t="s">
        <v>811</v>
      </c>
      <c r="C26" s="4" t="s">
        <v>814</v>
      </c>
    </row>
    <row r="27" spans="1:5">
      <c r="A27" s="4" t="s">
        <v>815</v>
      </c>
      <c r="C27" s="4" t="s">
        <v>816</v>
      </c>
    </row>
    <row r="28" spans="1:5">
      <c r="A28" s="4" t="s">
        <v>817</v>
      </c>
      <c r="C28" s="4" t="s">
        <v>807</v>
      </c>
    </row>
    <row r="29" spans="1:5">
      <c r="A29" s="4" t="s">
        <v>818</v>
      </c>
    </row>
    <row r="30" spans="1:5">
      <c r="A30" s="3" t="s">
        <v>794</v>
      </c>
    </row>
    <row r="31" spans="1:5">
      <c r="A31" s="4" t="s">
        <v>763</v>
      </c>
      <c r="C31" s="4" t="s">
        <v>605</v>
      </c>
    </row>
    <row r="32" spans="1:5">
      <c r="A32" s="4" t="s">
        <v>766</v>
      </c>
    </row>
    <row r="33" spans="1:5">
      <c r="A33" s="3" t="s">
        <v>794</v>
      </c>
    </row>
    <row r="34" spans="1:5">
      <c r="A34" s="4" t="s">
        <v>819</v>
      </c>
      <c r="C34" s="5" t="n">
        <v>2</v>
      </c>
    </row>
    <row r="35" spans="1:5">
      <c r="A35" s="4" t="s">
        <v>800</v>
      </c>
      <c r="C35" s="4" t="s">
        <v>801</v>
      </c>
    </row>
    <row r="36" spans="1:5">
      <c r="A36" s="4" t="s">
        <v>820</v>
      </c>
      <c r="C36" s="4" t="s">
        <v>605</v>
      </c>
    </row>
    <row r="37" spans="1:5">
      <c r="A37" s="4" t="s">
        <v>821</v>
      </c>
      <c r="C37" s="4" t="s">
        <v>770</v>
      </c>
    </row>
    <row r="38" spans="1:5">
      <c r="A38" s="4" t="s">
        <v>822</v>
      </c>
      <c r="C38" s="4" t="s">
        <v>814</v>
      </c>
    </row>
    <row r="39" spans="1:5">
      <c r="A39" s="4" t="s">
        <v>823</v>
      </c>
      <c r="C39" s="4" t="s">
        <v>796</v>
      </c>
    </row>
    <row r="40" spans="1:5">
      <c r="A40" s="4" t="s">
        <v>824</v>
      </c>
    </row>
    <row r="41" spans="1:5">
      <c r="A41" s="3" t="s">
        <v>794</v>
      </c>
    </row>
    <row r="42" spans="1:5">
      <c r="A42" s="4" t="s">
        <v>811</v>
      </c>
      <c r="C42" s="4" t="s">
        <v>812</v>
      </c>
    </row>
    <row r="43" spans="1:5">
      <c r="A43" s="4" t="s">
        <v>825</v>
      </c>
    </row>
    <row r="44" spans="1:5">
      <c r="A44" s="3" t="s">
        <v>794</v>
      </c>
    </row>
    <row r="45" spans="1:5">
      <c r="A45" s="4" t="s">
        <v>811</v>
      </c>
      <c r="C45" s="4" t="s">
        <v>814</v>
      </c>
    </row>
    <row r="46" spans="1:5">
      <c r="A46" s="4" t="s">
        <v>815</v>
      </c>
      <c r="C46" s="4" t="s">
        <v>816</v>
      </c>
    </row>
    <row r="47" spans="1:5">
      <c r="A47" s="4" t="s">
        <v>817</v>
      </c>
      <c r="C47" s="4" t="s">
        <v>807</v>
      </c>
    </row>
    <row r="48" spans="1:5">
      <c r="A48" s="4" t="s">
        <v>826</v>
      </c>
    </row>
    <row r="49" spans="1:5">
      <c r="A49" s="3" t="s">
        <v>794</v>
      </c>
    </row>
    <row r="50" spans="1:5">
      <c r="A50" s="4" t="s">
        <v>763</v>
      </c>
      <c r="C50" s="4" t="s">
        <v>605</v>
      </c>
    </row>
    <row r="51" spans="1:5">
      <c r="A51" s="4" t="s">
        <v>767</v>
      </c>
    </row>
    <row r="52" spans="1:5">
      <c r="A52" s="3" t="s">
        <v>794</v>
      </c>
    </row>
    <row r="53" spans="1:5">
      <c r="A53" s="4" t="s">
        <v>800</v>
      </c>
      <c r="C53" s="4" t="s">
        <v>827</v>
      </c>
    </row>
    <row r="54" spans="1:5">
      <c r="A54" s="4" t="s">
        <v>828</v>
      </c>
      <c r="C54" s="4" t="s">
        <v>807</v>
      </c>
    </row>
    <row r="55" spans="1:5">
      <c r="A55" s="4" t="s">
        <v>829</v>
      </c>
      <c r="C55" s="4" t="s">
        <v>830</v>
      </c>
    </row>
    <row r="56" spans="1:5">
      <c r="A56" s="4" t="s">
        <v>831</v>
      </c>
    </row>
    <row r="57" spans="1:5">
      <c r="A57" s="3" t="s">
        <v>794</v>
      </c>
    </row>
    <row r="58" spans="1:5">
      <c r="A58" s="4" t="s">
        <v>811</v>
      </c>
      <c r="B58" s="4" t="s">
        <v>770</v>
      </c>
    </row>
    <row r="59" spans="1:5">
      <c r="A59" s="4" t="s">
        <v>832</v>
      </c>
    </row>
    <row r="60" spans="1:5">
      <c r="A60" s="3" t="s">
        <v>794</v>
      </c>
    </row>
    <row r="61" spans="1:5">
      <c r="A61" s="4" t="s">
        <v>811</v>
      </c>
      <c r="B61" s="4" t="s">
        <v>833</v>
      </c>
    </row>
    <row r="62" spans="1:5">
      <c r="A62" s="4" t="s">
        <v>834</v>
      </c>
    </row>
    <row r="63" spans="1:5">
      <c r="A63" s="3" t="s">
        <v>794</v>
      </c>
    </row>
    <row r="64" spans="1:5">
      <c r="A64" s="4" t="s">
        <v>763</v>
      </c>
      <c r="C64" s="4" t="s">
        <v>605</v>
      </c>
    </row>
    <row r="65" spans="1:5">
      <c r="A65" s="4" t="s">
        <v>835</v>
      </c>
    </row>
    <row r="66" spans="1:5">
      <c r="A66" s="3" t="s">
        <v>794</v>
      </c>
    </row>
    <row r="67" spans="1:5">
      <c r="A67" s="4" t="s">
        <v>836</v>
      </c>
      <c r="C67" s="7" t="n">
        <v>468.1</v>
      </c>
    </row>
    <row r="68" spans="1:5">
      <c r="A68" s="4" t="s">
        <v>837</v>
      </c>
      <c r="C68" s="7" t="n">
        <v>51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2</v>
      </c>
    </row>
    <row r="3" spans="1:3">
      <c r="A3" s="3" t="s">
        <v>754</v>
      </c>
    </row>
    <row r="4" spans="1:3">
      <c r="A4" s="4" t="s">
        <v>763</v>
      </c>
      <c r="B4" s="4" t="s">
        <v>764</v>
      </c>
    </row>
    <row r="5" spans="1:3">
      <c r="A5" s="4" t="s">
        <v>549</v>
      </c>
      <c r="B5" s="6" t="n">
        <v>2520</v>
      </c>
      <c r="C5" s="7" t="n">
        <v>3107.5</v>
      </c>
    </row>
    <row r="6" spans="1:3">
      <c r="A6" s="4" t="s">
        <v>839</v>
      </c>
    </row>
    <row r="7" spans="1:3">
      <c r="A7" s="3" t="s">
        <v>754</v>
      </c>
    </row>
    <row r="8" spans="1:3">
      <c r="A8" s="4" t="s">
        <v>840</v>
      </c>
      <c r="B8" s="4" t="s">
        <v>816</v>
      </c>
    </row>
    <row r="9" spans="1:3">
      <c r="A9" s="4" t="s">
        <v>836</v>
      </c>
      <c r="B9" s="7" t="n">
        <v>468.1</v>
      </c>
    </row>
    <row r="10" spans="1:3">
      <c r="A10" s="4" t="s">
        <v>837</v>
      </c>
      <c r="B10" s="7" t="n">
        <v>516.6</v>
      </c>
    </row>
    <row r="11" spans="1:3">
      <c r="A11" s="4" t="s">
        <v>768</v>
      </c>
    </row>
    <row r="12" spans="1:3">
      <c r="A12" s="3" t="s">
        <v>754</v>
      </c>
    </row>
    <row r="13" spans="1:3">
      <c r="A13" s="4" t="s">
        <v>763</v>
      </c>
      <c r="B13" s="4" t="s">
        <v>764</v>
      </c>
    </row>
    <row r="14" spans="1:3">
      <c r="A14" s="4" t="s">
        <v>549</v>
      </c>
      <c r="B14" s="6" t="n">
        <v>520</v>
      </c>
      <c r="C14" s="6" t="n">
        <v>520</v>
      </c>
    </row>
    <row r="15" spans="1:3">
      <c r="A15" s="4" t="s">
        <v>841</v>
      </c>
      <c r="B15" s="4" t="s">
        <v>830</v>
      </c>
    </row>
    <row r="16" spans="1:3">
      <c r="A16" s="4" t="s">
        <v>842</v>
      </c>
    </row>
    <row r="17" spans="1:3">
      <c r="A17" s="3" t="s">
        <v>754</v>
      </c>
    </row>
    <row r="18" spans="1:3">
      <c r="A18" s="4" t="s">
        <v>843</v>
      </c>
      <c r="B18" s="4" t="s">
        <v>688</v>
      </c>
    </row>
    <row r="19" spans="1:3">
      <c r="A19" s="4" t="s">
        <v>844</v>
      </c>
    </row>
    <row r="20" spans="1:3">
      <c r="A20" s="3" t="s">
        <v>754</v>
      </c>
    </row>
    <row r="21" spans="1:3">
      <c r="A21" s="4" t="s">
        <v>843</v>
      </c>
      <c r="B21" s="4" t="s">
        <v>845</v>
      </c>
    </row>
    <row r="22" spans="1:3">
      <c r="A22" s="4" t="s">
        <v>846</v>
      </c>
    </row>
    <row r="23" spans="1:3">
      <c r="A23" s="3" t="s">
        <v>754</v>
      </c>
    </row>
    <row r="24" spans="1:3">
      <c r="A24" s="4" t="s">
        <v>843</v>
      </c>
      <c r="B24" s="4" t="s">
        <v>847</v>
      </c>
    </row>
    <row r="25" spans="1:3">
      <c r="A25" s="4" t="s">
        <v>848</v>
      </c>
    </row>
    <row r="26" spans="1:3">
      <c r="A26" s="3" t="s">
        <v>754</v>
      </c>
    </row>
    <row r="27" spans="1:3">
      <c r="A27" s="4" t="s">
        <v>843</v>
      </c>
      <c r="B27" s="4" t="s">
        <v>849</v>
      </c>
    </row>
    <row r="28" spans="1:3">
      <c r="A28" s="4" t="s">
        <v>850</v>
      </c>
    </row>
    <row r="29" spans="1:3">
      <c r="A29" s="3" t="s">
        <v>754</v>
      </c>
    </row>
    <row r="30" spans="1:3">
      <c r="A30" s="4" t="s">
        <v>843</v>
      </c>
      <c r="B30" s="4" t="s">
        <v>688</v>
      </c>
    </row>
    <row r="31" spans="1:3">
      <c r="A31" s="4" t="s">
        <v>851</v>
      </c>
    </row>
    <row r="32" spans="1:3">
      <c r="A32" s="3" t="s">
        <v>754</v>
      </c>
    </row>
    <row r="33" spans="1:3">
      <c r="A33" s="4" t="s">
        <v>843</v>
      </c>
      <c r="B33" s="4" t="s">
        <v>852</v>
      </c>
    </row>
    <row r="34" spans="1:3">
      <c r="A34" s="4" t="s">
        <v>853</v>
      </c>
    </row>
    <row r="35" spans="1:3">
      <c r="A35" s="3" t="s">
        <v>754</v>
      </c>
    </row>
    <row r="36" spans="1:3">
      <c r="A36" s="4" t="s">
        <v>843</v>
      </c>
      <c r="B36" s="4" t="s">
        <v>6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54</v>
      </c>
      <c r="C1" s="2" t="s">
        <v>855</v>
      </c>
      <c r="D1" s="2" t="s">
        <v>544</v>
      </c>
      <c r="E1" s="2" t="s">
        <v>542</v>
      </c>
      <c r="F1" s="2" t="s">
        <v>2</v>
      </c>
      <c r="G1" s="2" t="s">
        <v>32</v>
      </c>
      <c r="H1" s="2" t="s">
        <v>81</v>
      </c>
      <c r="I1" s="2" t="s">
        <v>856</v>
      </c>
      <c r="J1" s="2" t="s">
        <v>857</v>
      </c>
      <c r="K1" s="2" t="s">
        <v>858</v>
      </c>
      <c r="L1" s="2" t="s">
        <v>859</v>
      </c>
    </row>
    <row r="2" spans="1:12">
      <c r="A2" s="3" t="s">
        <v>754</v>
      </c>
    </row>
    <row r="3" spans="1:12">
      <c r="A3" s="4" t="s">
        <v>101</v>
      </c>
      <c r="F3" s="7" t="n">
        <v>35.7</v>
      </c>
      <c r="G3" s="7" t="n">
        <v>40.4</v>
      </c>
      <c r="H3" s="6" t="n">
        <v>0</v>
      </c>
    </row>
    <row r="4" spans="1:12">
      <c r="A4" s="4" t="s">
        <v>763</v>
      </c>
      <c r="F4" s="4" t="s">
        <v>764</v>
      </c>
    </row>
    <row r="5" spans="1:12">
      <c r="A5" s="4" t="s">
        <v>549</v>
      </c>
      <c r="F5" s="6" t="n">
        <v>2520</v>
      </c>
      <c r="G5" s="8" t="n">
        <v>3107.5</v>
      </c>
    </row>
    <row r="6" spans="1:12">
      <c r="A6" s="4" t="s">
        <v>860</v>
      </c>
    </row>
    <row r="7" spans="1:12">
      <c r="A7" s="3" t="s">
        <v>754</v>
      </c>
    </row>
    <row r="8" spans="1:12">
      <c r="A8" s="4" t="s">
        <v>763</v>
      </c>
      <c r="F8" s="4" t="s">
        <v>861</v>
      </c>
    </row>
    <row r="9" spans="1:12">
      <c r="A9" s="4" t="s">
        <v>549</v>
      </c>
      <c r="E9" s="6" t="n">
        <v>225</v>
      </c>
    </row>
    <row r="10" spans="1:12">
      <c r="A10" s="4" t="s">
        <v>579</v>
      </c>
    </row>
    <row r="11" spans="1:12">
      <c r="A11" s="3" t="s">
        <v>754</v>
      </c>
    </row>
    <row r="12" spans="1:12">
      <c r="A12" s="4" t="s">
        <v>797</v>
      </c>
      <c r="C12" s="6" t="n">
        <v>1500</v>
      </c>
      <c r="E12" s="6" t="n">
        <v>1000</v>
      </c>
      <c r="F12" s="6" t="n">
        <v>1500</v>
      </c>
      <c r="K12" s="6" t="n">
        <v>800</v>
      </c>
    </row>
    <row r="13" spans="1:12">
      <c r="A13" s="4" t="s">
        <v>862</v>
      </c>
      <c r="C13" s="4" t="s">
        <v>487</v>
      </c>
      <c r="E13" s="4" t="s">
        <v>487</v>
      </c>
    </row>
    <row r="14" spans="1:12">
      <c r="A14" s="4" t="s">
        <v>580</v>
      </c>
      <c r="E14" s="6" t="n">
        <v>241</v>
      </c>
    </row>
    <row r="15" spans="1:12">
      <c r="A15" s="4" t="s">
        <v>549</v>
      </c>
      <c r="F15" s="6" t="n">
        <v>0</v>
      </c>
      <c r="G15" s="5" t="n">
        <v>0</v>
      </c>
    </row>
    <row r="16" spans="1:12">
      <c r="A16" s="4" t="s">
        <v>863</v>
      </c>
    </row>
    <row r="17" spans="1:12">
      <c r="A17" s="3" t="s">
        <v>754</v>
      </c>
    </row>
    <row r="18" spans="1:12">
      <c r="A18" s="4" t="s">
        <v>811</v>
      </c>
      <c r="F18" s="4" t="s">
        <v>812</v>
      </c>
    </row>
    <row r="19" spans="1:12">
      <c r="A19" s="4" t="s">
        <v>864</v>
      </c>
    </row>
    <row r="20" spans="1:12">
      <c r="A20" s="3" t="s">
        <v>754</v>
      </c>
    </row>
    <row r="21" spans="1:12">
      <c r="A21" s="4" t="s">
        <v>811</v>
      </c>
      <c r="F21" s="4" t="s">
        <v>814</v>
      </c>
    </row>
    <row r="22" spans="1:12">
      <c r="A22" s="4" t="s">
        <v>865</v>
      </c>
    </row>
    <row r="23" spans="1:12">
      <c r="A23" s="3" t="s">
        <v>754</v>
      </c>
    </row>
    <row r="24" spans="1:12">
      <c r="A24" s="4" t="s">
        <v>862</v>
      </c>
      <c r="E24" s="4" t="s">
        <v>487</v>
      </c>
    </row>
    <row r="25" spans="1:12">
      <c r="A25" s="4" t="s">
        <v>866</v>
      </c>
      <c r="E25" s="6" t="n">
        <v>1000</v>
      </c>
    </row>
    <row r="26" spans="1:12">
      <c r="A26" s="4" t="s">
        <v>867</v>
      </c>
      <c r="C26" s="6" t="n">
        <v>950</v>
      </c>
    </row>
    <row r="27" spans="1:12">
      <c r="A27" s="4" t="s">
        <v>868</v>
      </c>
    </row>
    <row r="28" spans="1:12">
      <c r="A28" s="3" t="s">
        <v>754</v>
      </c>
    </row>
    <row r="29" spans="1:12">
      <c r="A29" s="4" t="s">
        <v>862</v>
      </c>
      <c r="E29" s="4" t="s">
        <v>869</v>
      </c>
    </row>
    <row r="30" spans="1:12">
      <c r="A30" s="4" t="s">
        <v>866</v>
      </c>
      <c r="E30" s="6" t="n">
        <v>2000</v>
      </c>
      <c r="J30" s="6" t="n">
        <v>900</v>
      </c>
    </row>
    <row r="31" spans="1:12">
      <c r="A31" s="4" t="s">
        <v>870</v>
      </c>
      <c r="E31" s="4" t="s">
        <v>871</v>
      </c>
    </row>
    <row r="32" spans="1:12">
      <c r="A32" s="4" t="s">
        <v>867</v>
      </c>
      <c r="D32" s="6" t="n">
        <v>25</v>
      </c>
    </row>
    <row r="33" spans="1:12">
      <c r="A33" s="4" t="s">
        <v>872</v>
      </c>
    </row>
    <row r="34" spans="1:12">
      <c r="A34" s="3" t="s">
        <v>754</v>
      </c>
    </row>
    <row r="35" spans="1:12">
      <c r="A35" s="4" t="s">
        <v>862</v>
      </c>
      <c r="D35" s="4" t="s">
        <v>616</v>
      </c>
    </row>
    <row r="36" spans="1:12">
      <c r="A36" s="4" t="s">
        <v>866</v>
      </c>
      <c r="D36" s="6" t="n">
        <v>900</v>
      </c>
    </row>
    <row r="37" spans="1:12">
      <c r="A37" s="4" t="s">
        <v>867</v>
      </c>
      <c r="C37" s="6" t="n">
        <v>825</v>
      </c>
    </row>
    <row r="38" spans="1:12">
      <c r="A38" s="4" t="s">
        <v>873</v>
      </c>
      <c r="D38" s="4" t="s">
        <v>812</v>
      </c>
    </row>
    <row r="39" spans="1:12">
      <c r="A39" s="4" t="s">
        <v>874</v>
      </c>
    </row>
    <row r="40" spans="1:12">
      <c r="A40" s="3" t="s">
        <v>754</v>
      </c>
    </row>
    <row r="41" spans="1:12">
      <c r="A41" s="4" t="s">
        <v>811</v>
      </c>
      <c r="D41" s="4" t="s">
        <v>770</v>
      </c>
    </row>
    <row r="42" spans="1:12">
      <c r="A42" s="4" t="s">
        <v>875</v>
      </c>
    </row>
    <row r="43" spans="1:12">
      <c r="A43" s="3" t="s">
        <v>754</v>
      </c>
    </row>
    <row r="44" spans="1:12">
      <c r="A44" s="4" t="s">
        <v>811</v>
      </c>
      <c r="D44" s="4" t="s">
        <v>833</v>
      </c>
    </row>
    <row r="45" spans="1:12">
      <c r="A45" s="4" t="s">
        <v>876</v>
      </c>
    </row>
    <row r="46" spans="1:12">
      <c r="A46" s="3" t="s">
        <v>754</v>
      </c>
    </row>
    <row r="47" spans="1:12">
      <c r="A47" s="4" t="s">
        <v>862</v>
      </c>
      <c r="C47" s="4" t="s">
        <v>487</v>
      </c>
    </row>
    <row r="48" spans="1:12">
      <c r="A48" s="4" t="s">
        <v>866</v>
      </c>
      <c r="C48" s="6" t="n">
        <v>750</v>
      </c>
    </row>
    <row r="49" spans="1:12">
      <c r="A49" s="4" t="s">
        <v>549</v>
      </c>
      <c r="B49" s="4" t="s">
        <v>95</v>
      </c>
      <c r="F49" s="6" t="n">
        <v>750</v>
      </c>
      <c r="G49" s="8" t="n">
        <v>987.5</v>
      </c>
    </row>
    <row r="50" spans="1:12">
      <c r="A50" s="4" t="s">
        <v>877</v>
      </c>
    </row>
    <row r="51" spans="1:12">
      <c r="A51" s="3" t="s">
        <v>754</v>
      </c>
    </row>
    <row r="52" spans="1:12">
      <c r="A52" s="4" t="s">
        <v>811</v>
      </c>
      <c r="F52" s="4" t="s">
        <v>812</v>
      </c>
    </row>
    <row r="53" spans="1:12">
      <c r="A53" s="4" t="s">
        <v>878</v>
      </c>
    </row>
    <row r="54" spans="1:12">
      <c r="A54" s="3" t="s">
        <v>754</v>
      </c>
    </row>
    <row r="55" spans="1:12">
      <c r="A55" s="4" t="s">
        <v>811</v>
      </c>
      <c r="F55" s="4" t="s">
        <v>814</v>
      </c>
    </row>
    <row r="56" spans="1:12">
      <c r="A56" s="4" t="s">
        <v>879</v>
      </c>
    </row>
    <row r="57" spans="1:12">
      <c r="A57" s="3" t="s">
        <v>754</v>
      </c>
    </row>
    <row r="58" spans="1:12">
      <c r="A58" s="4" t="s">
        <v>862</v>
      </c>
      <c r="C58" s="4" t="s">
        <v>869</v>
      </c>
    </row>
    <row r="59" spans="1:12">
      <c r="A59" s="4" t="s">
        <v>866</v>
      </c>
      <c r="C59" s="6" t="n">
        <v>1250</v>
      </c>
    </row>
    <row r="60" spans="1:12">
      <c r="A60" s="4" t="s">
        <v>549</v>
      </c>
      <c r="B60" s="4" t="s">
        <v>95</v>
      </c>
      <c r="F60" s="6" t="n">
        <v>1250</v>
      </c>
      <c r="G60" s="5" t="n">
        <v>1600</v>
      </c>
    </row>
    <row r="61" spans="1:12">
      <c r="A61" s="4" t="s">
        <v>880</v>
      </c>
    </row>
    <row r="62" spans="1:12">
      <c r="A62" s="3" t="s">
        <v>754</v>
      </c>
    </row>
    <row r="63" spans="1:12">
      <c r="A63" s="4" t="s">
        <v>811</v>
      </c>
      <c r="C63" s="4" t="s">
        <v>770</v>
      </c>
    </row>
    <row r="64" spans="1:12">
      <c r="A64" s="4" t="s">
        <v>881</v>
      </c>
    </row>
    <row r="65" spans="1:12">
      <c r="A65" s="3" t="s">
        <v>754</v>
      </c>
    </row>
    <row r="66" spans="1:12">
      <c r="A66" s="4" t="s">
        <v>811</v>
      </c>
      <c r="C66" s="4" t="s">
        <v>833</v>
      </c>
    </row>
    <row r="67" spans="1:12">
      <c r="A67" s="4" t="s">
        <v>882</v>
      </c>
    </row>
    <row r="68" spans="1:12">
      <c r="A68" s="3" t="s">
        <v>754</v>
      </c>
    </row>
    <row r="69" spans="1:12">
      <c r="A69" s="4" t="s">
        <v>867</v>
      </c>
      <c r="F69" s="6" t="n">
        <v>740</v>
      </c>
      <c r="G69" s="6" t="n">
        <v>400</v>
      </c>
    </row>
    <row r="70" spans="1:12">
      <c r="A70" s="4" t="s">
        <v>883</v>
      </c>
    </row>
    <row r="71" spans="1:12">
      <c r="A71" s="3" t="s">
        <v>754</v>
      </c>
    </row>
    <row r="72" spans="1:12">
      <c r="A72" s="4" t="s">
        <v>862</v>
      </c>
      <c r="E72" s="4" t="s">
        <v>869</v>
      </c>
    </row>
    <row r="73" spans="1:12">
      <c r="A73" s="4" t="s">
        <v>549</v>
      </c>
      <c r="E73" s="6" t="n">
        <v>400</v>
      </c>
    </row>
    <row r="74" spans="1:12">
      <c r="A74" s="4" t="s">
        <v>884</v>
      </c>
    </row>
    <row r="75" spans="1:12">
      <c r="A75" s="3" t="s">
        <v>754</v>
      </c>
    </row>
    <row r="76" spans="1:12">
      <c r="A76" s="4" t="s">
        <v>866</v>
      </c>
      <c r="L76" s="6" t="n">
        <v>520</v>
      </c>
    </row>
    <row r="77" spans="1:12">
      <c r="A77" s="4" t="s">
        <v>885</v>
      </c>
    </row>
    <row r="78" spans="1:12">
      <c r="A78" s="3" t="s">
        <v>754</v>
      </c>
    </row>
    <row r="79" spans="1:12">
      <c r="A79" s="4" t="s">
        <v>866</v>
      </c>
      <c r="I79" s="7" t="n">
        <v>512.3</v>
      </c>
    </row>
    <row r="80" spans="1:12">
      <c r="A80" s="4" t="s">
        <v>886</v>
      </c>
    </row>
    <row r="81" spans="1:12">
      <c r="A81" s="3" t="s">
        <v>754</v>
      </c>
    </row>
    <row r="82" spans="1:12">
      <c r="A82" s="4" t="s">
        <v>549</v>
      </c>
      <c r="E82" s="5" t="n">
        <v>675</v>
      </c>
    </row>
    <row r="83" spans="1:12">
      <c r="A83" s="4" t="s">
        <v>887</v>
      </c>
    </row>
    <row r="84" spans="1:12">
      <c r="A84" s="3" t="s">
        <v>754</v>
      </c>
    </row>
    <row r="85" spans="1:12">
      <c r="A85" s="4" t="s">
        <v>888</v>
      </c>
      <c r="E85" s="5" t="n">
        <v>50</v>
      </c>
    </row>
    <row r="86" spans="1:12">
      <c r="A86" s="4" t="s">
        <v>889</v>
      </c>
    </row>
    <row r="87" spans="1:12">
      <c r="A87" s="3" t="s">
        <v>754</v>
      </c>
    </row>
    <row r="88" spans="1:12">
      <c r="A88" s="4" t="s">
        <v>797</v>
      </c>
      <c r="K88" s="6" t="n">
        <v>1000</v>
      </c>
    </row>
    <row r="89" spans="1:12">
      <c r="A89" s="4" t="s">
        <v>580</v>
      </c>
      <c r="E89" s="6" t="n">
        <v>255</v>
      </c>
    </row>
    <row r="90" spans="1:12">
      <c r="A90" s="4" t="s">
        <v>890</v>
      </c>
    </row>
    <row r="91" spans="1:12">
      <c r="A91" s="3" t="s">
        <v>754</v>
      </c>
    </row>
    <row r="92" spans="1:12">
      <c r="A92" s="4" t="s">
        <v>763</v>
      </c>
      <c r="F92" s="4" t="s">
        <v>605</v>
      </c>
    </row>
    <row r="93" spans="1:12">
      <c r="A93" s="4" t="s">
        <v>891</v>
      </c>
    </row>
    <row r="94" spans="1:12">
      <c r="A94" s="3" t="s">
        <v>754</v>
      </c>
    </row>
    <row r="95" spans="1:12">
      <c r="A95" s="4" t="s">
        <v>763</v>
      </c>
      <c r="D95" s="4" t="s">
        <v>812</v>
      </c>
    </row>
    <row r="96" spans="1:12">
      <c r="A96" s="4" t="s">
        <v>892</v>
      </c>
    </row>
    <row r="97" spans="1:12">
      <c r="A97" s="3" t="s">
        <v>754</v>
      </c>
    </row>
    <row r="98" spans="1:12">
      <c r="A98" s="4" t="s">
        <v>763</v>
      </c>
      <c r="F98" s="4" t="s">
        <v>605</v>
      </c>
    </row>
    <row r="99" spans="1:12">
      <c r="A99" s="4" t="s">
        <v>893</v>
      </c>
    </row>
    <row r="100" spans="1:12">
      <c r="A100" s="3" t="s">
        <v>754</v>
      </c>
    </row>
    <row r="101" spans="1:12">
      <c r="A101" s="4" t="s">
        <v>763</v>
      </c>
      <c r="F101" s="4" t="s">
        <v>605</v>
      </c>
    </row>
    <row r="102" spans="1:12"/>
    <row r="103" spans="1:12">
      <c r="A103" s="4" t="s">
        <v>95</v>
      </c>
      <c r="B103" s="4" t="s">
        <v>775</v>
      </c>
    </row>
  </sheetData>
  <mergeCells count="3">
    <mergeCell ref="A1:B1"/>
    <mergeCell ref="A102:K102"/>
    <mergeCell ref="B103:K10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81</v>
      </c>
    </row>
    <row r="3" spans="1:4">
      <c r="A3" s="3" t="s">
        <v>754</v>
      </c>
    </row>
    <row r="4" spans="1:4">
      <c r="A4" s="4" t="s">
        <v>101</v>
      </c>
      <c r="B4" s="7" t="n">
        <v>35.7</v>
      </c>
      <c r="C4" s="7" t="n">
        <v>40.4</v>
      </c>
      <c r="D4" s="6" t="n">
        <v>0</v>
      </c>
    </row>
    <row r="5" spans="1:4">
      <c r="A5" s="4" t="s">
        <v>895</v>
      </c>
    </row>
    <row r="6" spans="1:4">
      <c r="A6" s="3" t="s">
        <v>754</v>
      </c>
    </row>
    <row r="7" spans="1:4">
      <c r="A7" s="4" t="s">
        <v>101</v>
      </c>
      <c r="B7" s="5" t="n">
        <v>11</v>
      </c>
      <c r="C7" s="8" t="n">
        <v>20.6</v>
      </c>
    </row>
    <row r="8" spans="1:4">
      <c r="A8" s="4" t="s">
        <v>896</v>
      </c>
      <c r="B8" s="8" t="n">
        <v>11.6</v>
      </c>
      <c r="C8" s="5" t="n">
        <v>115</v>
      </c>
    </row>
    <row r="9" spans="1:4">
      <c r="A9" s="4" t="s">
        <v>140</v>
      </c>
      <c r="B9" s="8" t="n">
        <v>22.6</v>
      </c>
      <c r="C9" s="8" t="n">
        <v>135.6</v>
      </c>
    </row>
    <row r="10" spans="1:4">
      <c r="A10" s="4" t="s">
        <v>897</v>
      </c>
    </row>
    <row r="11" spans="1:4">
      <c r="A11" s="3" t="s">
        <v>754</v>
      </c>
    </row>
    <row r="12" spans="1:4">
      <c r="A12" s="4" t="s">
        <v>101</v>
      </c>
      <c r="B12" s="7" t="n">
        <v>24.7</v>
      </c>
      <c r="C12" s="7" t="n">
        <v>1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898</v>
      </c>
      <c r="B1" s="2" t="s">
        <v>1</v>
      </c>
    </row>
    <row r="2" spans="1:2">
      <c r="B2" s="2" t="s">
        <v>2</v>
      </c>
    </row>
    <row r="3" spans="1:2">
      <c r="A3" s="3" t="s">
        <v>754</v>
      </c>
    </row>
    <row r="4" spans="1:2">
      <c r="A4" s="4" t="s">
        <v>899</v>
      </c>
      <c r="B4" s="4" t="s">
        <v>484</v>
      </c>
    </row>
    <row r="5" spans="1:2">
      <c r="A5" s="4" t="s">
        <v>900</v>
      </c>
      <c r="B5" s="5" t="n">
        <v>4</v>
      </c>
    </row>
    <row r="6" spans="1:2">
      <c r="A6" s="4" t="s">
        <v>901</v>
      </c>
      <c r="B6" s="4" t="s">
        <v>487</v>
      </c>
    </row>
    <row r="7" spans="1:2">
      <c r="A7" s="4" t="s">
        <v>902</v>
      </c>
      <c r="B7" s="4" t="s">
        <v>903</v>
      </c>
    </row>
    <row r="8" spans="1:2">
      <c r="A8" s="4" t="s">
        <v>606</v>
      </c>
    </row>
    <row r="9" spans="1:2">
      <c r="A9" s="3" t="s">
        <v>754</v>
      </c>
    </row>
    <row r="10" spans="1:2">
      <c r="A10" s="4" t="s">
        <v>902</v>
      </c>
      <c r="B10" s="4" t="s">
        <v>904</v>
      </c>
    </row>
    <row r="11" spans="1:2">
      <c r="A11" s="4" t="s">
        <v>613</v>
      </c>
    </row>
    <row r="12" spans="1:2">
      <c r="A12" s="3" t="s">
        <v>754</v>
      </c>
    </row>
    <row r="13" spans="1:2">
      <c r="A13" s="4" t="s">
        <v>902</v>
      </c>
      <c r="B13" s="4" t="s">
        <v>9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2</v>
      </c>
    </row>
    <row r="3" spans="1:3">
      <c r="A3" s="3" t="s">
        <v>237</v>
      </c>
    </row>
    <row r="4" spans="1:3">
      <c r="A4" s="4" t="s">
        <v>907</v>
      </c>
      <c r="B4" s="4" t="s">
        <v>908</v>
      </c>
    </row>
    <row r="5" spans="1:3">
      <c r="A5" s="4" t="s">
        <v>909</v>
      </c>
      <c r="B5" s="4" t="s">
        <v>491</v>
      </c>
    </row>
    <row r="6" spans="1:3">
      <c r="A6" s="4" t="s">
        <v>910</v>
      </c>
      <c r="B6" s="7" t="n">
        <v>151.8</v>
      </c>
      <c r="C6" s="7" t="n">
        <v>17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911</v>
      </c>
      <c r="B1" s="2" t="s">
        <v>2</v>
      </c>
    </row>
    <row r="2" spans="1:2">
      <c r="A2" s="4" t="s">
        <v>606</v>
      </c>
    </row>
    <row r="3" spans="1:2">
      <c r="A3" s="4" t="s">
        <v>912</v>
      </c>
      <c r="B3" s="4" t="s">
        <v>913</v>
      </c>
    </row>
    <row r="4" spans="1:2">
      <c r="A4" s="4" t="s">
        <v>613</v>
      </c>
    </row>
    <row r="5" spans="1:2">
      <c r="A5" s="4" t="s">
        <v>912</v>
      </c>
      <c r="B5" s="4" t="s">
        <v>9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3" t="s">
        <v>241</v>
      </c>
    </row>
    <row r="3" spans="1:3">
      <c r="A3" s="4" t="s">
        <v>191</v>
      </c>
      <c r="B3" s="7" t="n">
        <v>146.7</v>
      </c>
      <c r="C3" s="7" t="n">
        <v>129.9</v>
      </c>
    </row>
    <row r="4" spans="1:3">
      <c r="A4" s="4" t="s">
        <v>916</v>
      </c>
      <c r="B4" s="8" t="n">
        <v>352.9</v>
      </c>
      <c r="C4" s="8" t="n">
        <v>353.8</v>
      </c>
    </row>
    <row r="5" spans="1:3">
      <c r="A5" s="4" t="s">
        <v>917</v>
      </c>
      <c r="B5" s="8" t="n">
        <v>499.6</v>
      </c>
      <c r="C5" s="8" t="n">
        <v>483.7</v>
      </c>
    </row>
    <row r="6" spans="1:3">
      <c r="A6" s="4" t="s">
        <v>918</v>
      </c>
      <c r="B6" s="8" t="n">
        <v>-0.4</v>
      </c>
      <c r="C6" s="8" t="n">
        <v>-0.5</v>
      </c>
    </row>
    <row r="7" spans="1:3">
      <c r="A7" s="4" t="s">
        <v>919</v>
      </c>
      <c r="B7" s="8" t="n">
        <v>499.2</v>
      </c>
      <c r="C7" s="8" t="n">
        <v>483.2</v>
      </c>
    </row>
    <row r="8" spans="1:3">
      <c r="A8" s="4" t="s">
        <v>761</v>
      </c>
      <c r="B8" s="8" t="n">
        <v>-327.9</v>
      </c>
      <c r="C8" s="8" t="n">
        <v>-367.2</v>
      </c>
    </row>
    <row r="9" spans="1:3">
      <c r="A9" s="4" t="s">
        <v>920</v>
      </c>
      <c r="B9" s="7" t="n">
        <v>171.3</v>
      </c>
      <c r="C9" s="6" t="n">
        <v>1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3" t="s">
        <v>922</v>
      </c>
    </row>
    <row r="3" spans="1:3">
      <c r="A3" s="4" t="s">
        <v>778</v>
      </c>
      <c r="B3" s="7" t="n">
        <v>327.9</v>
      </c>
    </row>
    <row r="4" spans="1:3">
      <c r="A4" s="4" t="s">
        <v>779</v>
      </c>
      <c r="B4" s="8" t="n">
        <v>167.1</v>
      </c>
    </row>
    <row r="5" spans="1:3">
      <c r="A5" s="4" t="s">
        <v>780</v>
      </c>
      <c r="B5" s="8" t="n">
        <v>1.7</v>
      </c>
    </row>
    <row r="6" spans="1:3">
      <c r="A6" s="4" t="s">
        <v>781</v>
      </c>
      <c r="B6" s="8" t="n">
        <v>1.5</v>
      </c>
    </row>
    <row r="7" spans="1:3">
      <c r="A7" s="4" t="s">
        <v>782</v>
      </c>
      <c r="B7" s="8" t="n">
        <v>1.1</v>
      </c>
    </row>
    <row r="8" spans="1:3">
      <c r="A8" s="4" t="s">
        <v>783</v>
      </c>
      <c r="B8" s="5" t="n">
        <v>0</v>
      </c>
    </row>
    <row r="9" spans="1:3">
      <c r="A9" s="4" t="s">
        <v>140</v>
      </c>
      <c r="B9" s="8" t="n">
        <v>499.3</v>
      </c>
    </row>
    <row r="10" spans="1:3">
      <c r="A10" s="4" t="s">
        <v>923</v>
      </c>
      <c r="B10" s="8" t="n">
        <v>-0.1</v>
      </c>
    </row>
    <row r="11" spans="1:3">
      <c r="A11" s="4" t="s">
        <v>919</v>
      </c>
      <c r="B11" s="8" t="n">
        <v>499.2</v>
      </c>
      <c r="C11" s="7" t="n">
        <v>483.2</v>
      </c>
    </row>
    <row r="12" spans="1:3">
      <c r="A12" s="4" t="s">
        <v>924</v>
      </c>
    </row>
    <row r="13" spans="1:3">
      <c r="A13" s="3" t="s">
        <v>922</v>
      </c>
    </row>
    <row r="14" spans="1:3">
      <c r="A14" s="4" t="s">
        <v>778</v>
      </c>
      <c r="B14" s="8" t="n">
        <v>104.5</v>
      </c>
    </row>
    <row r="15" spans="1:3">
      <c r="A15" s="4" t="s">
        <v>779</v>
      </c>
      <c r="B15" s="8" t="n">
        <v>37.6</v>
      </c>
    </row>
    <row r="16" spans="1:3">
      <c r="A16" s="4" t="s">
        <v>780</v>
      </c>
      <c r="B16" s="8" t="n">
        <v>1.7</v>
      </c>
    </row>
    <row r="17" spans="1:3">
      <c r="A17" s="4" t="s">
        <v>781</v>
      </c>
      <c r="B17" s="8" t="n">
        <v>1.5</v>
      </c>
    </row>
    <row r="18" spans="1:3">
      <c r="A18" s="4" t="s">
        <v>782</v>
      </c>
      <c r="B18" s="8" t="n">
        <v>1.1</v>
      </c>
    </row>
    <row r="19" spans="1:3">
      <c r="A19" s="4" t="s">
        <v>783</v>
      </c>
      <c r="B19" s="5" t="n">
        <v>0</v>
      </c>
    </row>
    <row r="20" spans="1:3">
      <c r="A20" s="4" t="s">
        <v>140</v>
      </c>
      <c r="B20" s="8" t="n">
        <v>146.4</v>
      </c>
    </row>
    <row r="21" spans="1:3">
      <c r="A21" s="4" t="s">
        <v>925</v>
      </c>
    </row>
    <row r="22" spans="1:3">
      <c r="A22" s="3" t="s">
        <v>922</v>
      </c>
    </row>
    <row r="23" spans="1:3">
      <c r="A23" s="4" t="s">
        <v>778</v>
      </c>
      <c r="B23" s="8" t="n">
        <v>223.4</v>
      </c>
    </row>
    <row r="24" spans="1:3">
      <c r="A24" s="4" t="s">
        <v>779</v>
      </c>
      <c r="B24" s="8" t="n">
        <v>129.5</v>
      </c>
    </row>
    <row r="25" spans="1:3">
      <c r="A25" s="4" t="s">
        <v>780</v>
      </c>
      <c r="B25" s="5" t="n">
        <v>0</v>
      </c>
    </row>
    <row r="26" spans="1:3">
      <c r="A26" s="4" t="s">
        <v>781</v>
      </c>
      <c r="B26" s="5" t="n">
        <v>0</v>
      </c>
    </row>
    <row r="27" spans="1:3">
      <c r="A27" s="4" t="s">
        <v>782</v>
      </c>
      <c r="B27" s="5" t="n">
        <v>0</v>
      </c>
    </row>
    <row r="28" spans="1:3">
      <c r="A28" s="4" t="s">
        <v>783</v>
      </c>
      <c r="B28" s="5" t="n">
        <v>0</v>
      </c>
    </row>
    <row r="29" spans="1:3">
      <c r="A29" s="4" t="s">
        <v>140</v>
      </c>
      <c r="B29" s="7" t="n">
        <v>35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2</v>
      </c>
    </row>
    <row r="2" spans="1:3">
      <c r="A2" s="3" t="s">
        <v>927</v>
      </c>
    </row>
    <row r="3" spans="1:3">
      <c r="A3" s="4" t="s">
        <v>928</v>
      </c>
      <c r="B3" s="7" t="n">
        <v>0.3</v>
      </c>
      <c r="C3" s="7" t="n">
        <v>0.6</v>
      </c>
    </row>
    <row r="4" spans="1:3">
      <c r="A4" s="3" t="s">
        <v>929</v>
      </c>
    </row>
    <row r="5" spans="1:3">
      <c r="A5" s="4" t="s">
        <v>928</v>
      </c>
      <c r="B5" s="8" t="n">
        <v>-0.6</v>
      </c>
      <c r="C5" s="8" t="n">
        <v>-0.5</v>
      </c>
    </row>
    <row r="6" spans="1:3">
      <c r="A6" s="4" t="s">
        <v>140</v>
      </c>
      <c r="B6" s="5" t="n">
        <v>7</v>
      </c>
      <c r="C6" s="8" t="n">
        <v>8.1</v>
      </c>
    </row>
    <row r="7" spans="1:3">
      <c r="A7" s="12" t="n">
        <v>1</v>
      </c>
    </row>
    <row r="8" spans="1:3">
      <c r="A8" s="3" t="s">
        <v>927</v>
      </c>
    </row>
    <row r="9" spans="1:3">
      <c r="A9" s="4" t="s">
        <v>928</v>
      </c>
      <c r="B9" s="5" t="n">
        <v>0</v>
      </c>
      <c r="C9" s="5" t="n">
        <v>0</v>
      </c>
    </row>
    <row r="10" spans="1:3">
      <c r="A10" s="3" t="s">
        <v>929</v>
      </c>
    </row>
    <row r="11" spans="1:3">
      <c r="A11" s="4" t="s">
        <v>928</v>
      </c>
      <c r="B11" s="5" t="n">
        <v>0</v>
      </c>
      <c r="C11" s="5" t="n">
        <v>0</v>
      </c>
    </row>
    <row r="12" spans="1:3">
      <c r="A12" s="4" t="s">
        <v>140</v>
      </c>
      <c r="B12" s="8" t="n">
        <v>7.3</v>
      </c>
      <c r="C12" s="5" t="n">
        <v>8</v>
      </c>
    </row>
    <row r="13" spans="1:3">
      <c r="A13" s="12" t="n">
        <v>2</v>
      </c>
    </row>
    <row r="14" spans="1:3">
      <c r="A14" s="3" t="s">
        <v>927</v>
      </c>
    </row>
    <row r="15" spans="1:3">
      <c r="A15" s="4" t="s">
        <v>928</v>
      </c>
      <c r="B15" s="8" t="n">
        <v>0.3</v>
      </c>
      <c r="C15" s="8" t="n">
        <v>0.6</v>
      </c>
    </row>
    <row r="16" spans="1:3">
      <c r="A16" s="3" t="s">
        <v>929</v>
      </c>
    </row>
    <row r="17" spans="1:3">
      <c r="A17" s="4" t="s">
        <v>928</v>
      </c>
      <c r="B17" s="8" t="n">
        <v>-0.6</v>
      </c>
      <c r="C17" s="8" t="n">
        <v>-0.5</v>
      </c>
    </row>
    <row r="18" spans="1:3">
      <c r="A18" s="4" t="s">
        <v>140</v>
      </c>
      <c r="B18" s="8" t="n">
        <v>-0.3</v>
      </c>
      <c r="C18" s="8" t="n">
        <v>0.1</v>
      </c>
    </row>
    <row r="19" spans="1:3">
      <c r="A19" s="4" t="s">
        <v>930</v>
      </c>
    </row>
    <row r="20" spans="1:3">
      <c r="A20" s="3" t="s">
        <v>927</v>
      </c>
    </row>
    <row r="21" spans="1:3">
      <c r="A21" s="4" t="s">
        <v>668</v>
      </c>
      <c r="B21" s="8" t="n">
        <v>7.3</v>
      </c>
      <c r="C21" s="5" t="n">
        <v>8</v>
      </c>
    </row>
    <row r="22" spans="1:3">
      <c r="A22" s="4" t="s">
        <v>931</v>
      </c>
    </row>
    <row r="23" spans="1:3">
      <c r="A23" s="3" t="s">
        <v>927</v>
      </c>
    </row>
    <row r="24" spans="1:3">
      <c r="A24" s="4" t="s">
        <v>668</v>
      </c>
      <c r="B24" s="8" t="n">
        <v>7.3</v>
      </c>
      <c r="C24" s="5" t="n">
        <v>8</v>
      </c>
    </row>
    <row r="25" spans="1:3">
      <c r="A25" s="4" t="s">
        <v>932</v>
      </c>
    </row>
    <row r="26" spans="1:3">
      <c r="A26" s="3" t="s">
        <v>927</v>
      </c>
    </row>
    <row r="27" spans="1:3">
      <c r="A27" s="4" t="s">
        <v>668</v>
      </c>
      <c r="B27" s="6" t="n">
        <v>0</v>
      </c>
      <c r="C27"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3</v>
      </c>
      <c r="C1" s="2" t="s">
        <v>2</v>
      </c>
      <c r="D1" s="2" t="s">
        <v>32</v>
      </c>
    </row>
    <row r="2" spans="1:4">
      <c r="A2" s="3" t="s">
        <v>934</v>
      </c>
    </row>
    <row r="3" spans="1:4">
      <c r="A3" s="4" t="s">
        <v>763</v>
      </c>
      <c r="C3" s="4" t="s">
        <v>764</v>
      </c>
    </row>
    <row r="4" spans="1:4">
      <c r="A4" s="4" t="s">
        <v>935</v>
      </c>
    </row>
    <row r="5" spans="1:4">
      <c r="A5" s="3" t="s">
        <v>934</v>
      </c>
    </row>
    <row r="6" spans="1:4">
      <c r="A6" s="4" t="s">
        <v>763</v>
      </c>
      <c r="C6" s="4" t="s">
        <v>764</v>
      </c>
    </row>
    <row r="7" spans="1:4">
      <c r="A7" s="4" t="s">
        <v>936</v>
      </c>
    </row>
    <row r="8" spans="1:4">
      <c r="A8" s="3" t="s">
        <v>934</v>
      </c>
    </row>
    <row r="9" spans="1:4">
      <c r="A9" s="4" t="s">
        <v>763</v>
      </c>
      <c r="C9" s="4" t="s">
        <v>770</v>
      </c>
    </row>
    <row r="10" spans="1:4">
      <c r="A10" s="4" t="s">
        <v>937</v>
      </c>
    </row>
    <row r="11" spans="1:4">
      <c r="A11" s="3" t="s">
        <v>927</v>
      </c>
    </row>
    <row r="12" spans="1:4">
      <c r="A12" s="4" t="s">
        <v>938</v>
      </c>
      <c r="C12" s="7" t="n">
        <v>91.3</v>
      </c>
      <c r="D12" s="7" t="n">
        <v>96.8</v>
      </c>
    </row>
    <row r="13" spans="1:4">
      <c r="A13" s="3" t="s">
        <v>929</v>
      </c>
    </row>
    <row r="14" spans="1:4">
      <c r="A14" s="4" t="s">
        <v>939</v>
      </c>
      <c r="C14" s="5" t="n">
        <v>2872</v>
      </c>
      <c r="D14" s="8" t="n">
        <v>3428.1</v>
      </c>
    </row>
    <row r="15" spans="1:4">
      <c r="A15" s="4" t="s">
        <v>940</v>
      </c>
    </row>
    <row r="16" spans="1:4">
      <c r="A16" s="3" t="s">
        <v>929</v>
      </c>
    </row>
    <row r="17" spans="1:4">
      <c r="A17" s="4" t="s">
        <v>941</v>
      </c>
      <c r="C17" s="8" t="n">
        <v>500.4</v>
      </c>
      <c r="D17" s="8" t="n">
        <v>498.3</v>
      </c>
    </row>
    <row r="18" spans="1:4">
      <c r="A18" s="4" t="s">
        <v>942</v>
      </c>
    </row>
    <row r="19" spans="1:4">
      <c r="A19" s="3" t="s">
        <v>929</v>
      </c>
    </row>
    <row r="20" spans="1:4">
      <c r="A20" s="4" t="s">
        <v>943</v>
      </c>
      <c r="C20" s="5" t="n">
        <v>60</v>
      </c>
      <c r="D20" s="5" t="n">
        <v>60</v>
      </c>
    </row>
    <row r="21" spans="1:4">
      <c r="A21" s="4" t="s">
        <v>944</v>
      </c>
    </row>
    <row r="22" spans="1:4">
      <c r="A22" s="3" t="s">
        <v>929</v>
      </c>
    </row>
    <row r="23" spans="1:4">
      <c r="A23" s="4" t="s">
        <v>945</v>
      </c>
      <c r="C23" s="8" t="n">
        <v>352.6</v>
      </c>
      <c r="D23" s="8" t="n">
        <v>353.3</v>
      </c>
    </row>
    <row r="24" spans="1:4">
      <c r="A24" s="4" t="s">
        <v>946</v>
      </c>
    </row>
    <row r="25" spans="1:4">
      <c r="A25" s="3" t="s">
        <v>929</v>
      </c>
    </row>
    <row r="26" spans="1:4">
      <c r="A26" s="4" t="s">
        <v>945</v>
      </c>
      <c r="B26" s="4" t="s">
        <v>95</v>
      </c>
      <c r="C26" s="8" t="n">
        <v>729.7</v>
      </c>
      <c r="D26" s="8" t="n">
        <v>961.8</v>
      </c>
    </row>
    <row r="27" spans="1:4">
      <c r="A27" s="4" t="s">
        <v>947</v>
      </c>
    </row>
    <row r="28" spans="1:4">
      <c r="A28" s="3" t="s">
        <v>929</v>
      </c>
    </row>
    <row r="29" spans="1:4">
      <c r="A29" s="4" t="s">
        <v>945</v>
      </c>
      <c r="B29" s="4" t="s">
        <v>95</v>
      </c>
      <c r="C29" s="8" t="n">
        <v>1229.3</v>
      </c>
      <c r="D29" s="8" t="n">
        <v>1554.7</v>
      </c>
    </row>
    <row r="30" spans="1:4">
      <c r="A30" s="4" t="s">
        <v>948</v>
      </c>
    </row>
    <row r="31" spans="1:4">
      <c r="A31" s="3" t="s">
        <v>927</v>
      </c>
    </row>
    <row r="32" spans="1:4">
      <c r="A32" s="4" t="s">
        <v>938</v>
      </c>
      <c r="C32" s="5" t="n">
        <v>125</v>
      </c>
      <c r="D32" s="8" t="n">
        <v>122.1</v>
      </c>
    </row>
    <row r="33" spans="1:4">
      <c r="A33" s="4" t="s">
        <v>949</v>
      </c>
    </row>
    <row r="34" spans="1:4">
      <c r="A34" s="3" t="s">
        <v>929</v>
      </c>
    </row>
    <row r="35" spans="1:4">
      <c r="A35" s="4" t="s">
        <v>939</v>
      </c>
      <c r="C35" s="8" t="n">
        <v>2955.2</v>
      </c>
      <c r="D35" s="8" t="n">
        <v>3548.2</v>
      </c>
    </row>
    <row r="36" spans="1:4">
      <c r="A36" s="4" t="s">
        <v>950</v>
      </c>
    </row>
    <row r="37" spans="1:4">
      <c r="A37" s="3" t="s">
        <v>929</v>
      </c>
    </row>
    <row r="38" spans="1:4">
      <c r="A38" s="4" t="s">
        <v>941</v>
      </c>
      <c r="C38" s="8" t="n">
        <v>539.5</v>
      </c>
      <c r="D38" s="8" t="n">
        <v>542.1</v>
      </c>
    </row>
    <row r="39" spans="1:4">
      <c r="A39" s="4" t="s">
        <v>951</v>
      </c>
    </row>
    <row r="40" spans="1:4">
      <c r="A40" s="3" t="s">
        <v>929</v>
      </c>
    </row>
    <row r="41" spans="1:4">
      <c r="A41" s="4" t="s">
        <v>943</v>
      </c>
      <c r="C41" s="8" t="n">
        <v>60.3</v>
      </c>
      <c r="D41" s="8" t="n">
        <v>58.5</v>
      </c>
    </row>
    <row r="42" spans="1:4">
      <c r="A42" s="4" t="s">
        <v>952</v>
      </c>
    </row>
    <row r="43" spans="1:4">
      <c r="A43" s="3" t="s">
        <v>929</v>
      </c>
    </row>
    <row r="44" spans="1:4">
      <c r="A44" s="4" t="s">
        <v>945</v>
      </c>
      <c r="C44" s="8" t="n">
        <v>352.9</v>
      </c>
      <c r="D44" s="8" t="n">
        <v>353.8</v>
      </c>
    </row>
    <row r="45" spans="1:4">
      <c r="A45" s="4" t="s">
        <v>953</v>
      </c>
    </row>
    <row r="46" spans="1:4">
      <c r="A46" s="3" t="s">
        <v>929</v>
      </c>
    </row>
    <row r="47" spans="1:4">
      <c r="A47" s="4" t="s">
        <v>945</v>
      </c>
      <c r="B47" s="4" t="s">
        <v>95</v>
      </c>
      <c r="C47" s="8" t="n">
        <v>750.9</v>
      </c>
      <c r="D47" s="8" t="n">
        <v>983.8</v>
      </c>
    </row>
    <row r="48" spans="1:4">
      <c r="A48" s="4" t="s">
        <v>954</v>
      </c>
    </row>
    <row r="49" spans="1:4">
      <c r="A49" s="3" t="s">
        <v>929</v>
      </c>
    </row>
    <row r="50" spans="1:4">
      <c r="A50" s="4" t="s">
        <v>945</v>
      </c>
      <c r="B50" s="4" t="s">
        <v>95</v>
      </c>
      <c r="C50" s="7" t="n">
        <v>1251.6</v>
      </c>
      <c r="D50" s="6" t="n">
        <v>1610</v>
      </c>
    </row>
    <row r="51" spans="1:4"/>
    <row r="52" spans="1:4">
      <c r="A52" s="4" t="s">
        <v>95</v>
      </c>
      <c r="B52" s="4" t="s">
        <v>955</v>
      </c>
    </row>
  </sheetData>
  <mergeCells count="3">
    <mergeCell ref="A1:B1"/>
    <mergeCell ref="A51:C51"/>
    <mergeCell ref="B52:C5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543</v>
      </c>
      <c r="C1" s="2" t="s">
        <v>2</v>
      </c>
      <c r="D1" s="2" t="s">
        <v>32</v>
      </c>
      <c r="E1" s="2" t="s">
        <v>81</v>
      </c>
    </row>
    <row r="2" spans="1:5">
      <c r="A2" s="3" t="s">
        <v>957</v>
      </c>
    </row>
    <row r="3" spans="1:5">
      <c r="A3" s="4" t="s">
        <v>958</v>
      </c>
      <c r="C3" s="6" t="n">
        <v>0</v>
      </c>
      <c r="D3" s="6" t="n">
        <v>0</v>
      </c>
      <c r="E3" s="7" t="n">
        <v>90.09999999999999</v>
      </c>
    </row>
    <row r="4" spans="1:5">
      <c r="A4" s="4" t="s">
        <v>565</v>
      </c>
    </row>
    <row r="5" spans="1:5">
      <c r="A5" s="3" t="s">
        <v>957</v>
      </c>
    </row>
    <row r="6" spans="1:5">
      <c r="A6" s="4" t="s">
        <v>958</v>
      </c>
      <c r="B6" s="7" t="n">
        <v>90.09999999999999</v>
      </c>
    </row>
    <row r="7" spans="1:5">
      <c r="A7" s="4" t="s">
        <v>959</v>
      </c>
      <c r="B7" s="4" t="s">
        <v>960</v>
      </c>
    </row>
    <row r="8" spans="1:5">
      <c r="A8" s="4" t="s">
        <v>961</v>
      </c>
      <c r="C8" s="4" t="s">
        <v>962</v>
      </c>
    </row>
    <row r="9" spans="1:5">
      <c r="A9" s="4" t="s">
        <v>963</v>
      </c>
      <c r="C9" s="4" t="s">
        <v>487</v>
      </c>
    </row>
    <row r="10" spans="1:5">
      <c r="A10" s="4" t="s">
        <v>964</v>
      </c>
      <c r="C10" s="4" t="s">
        <v>8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81</v>
      </c>
    </row>
    <row r="3" spans="1:4">
      <c r="A3" s="3" t="s">
        <v>966</v>
      </c>
    </row>
    <row r="4" spans="1:4">
      <c r="A4" s="4" t="s">
        <v>967</v>
      </c>
      <c r="B4" s="7" t="n">
        <v>93.8</v>
      </c>
      <c r="C4" s="7" t="n">
        <v>90.5</v>
      </c>
      <c r="D4" s="6" t="n">
        <v>0</v>
      </c>
    </row>
    <row r="5" spans="1:4">
      <c r="A5" s="4" t="s">
        <v>958</v>
      </c>
      <c r="B5" s="5" t="n">
        <v>0</v>
      </c>
      <c r="C5" s="5" t="n">
        <v>0</v>
      </c>
      <c r="D5" s="8" t="n">
        <v>90.09999999999999</v>
      </c>
    </row>
    <row r="6" spans="1:4">
      <c r="A6" s="4" t="s">
        <v>968</v>
      </c>
      <c r="B6" s="8" t="n">
        <v>0.5</v>
      </c>
      <c r="C6" s="8" t="n">
        <v>-0.3</v>
      </c>
      <c r="D6" s="8" t="n">
        <v>-7.5</v>
      </c>
    </row>
    <row r="7" spans="1:4">
      <c r="A7" s="4" t="s">
        <v>969</v>
      </c>
      <c r="B7" s="8" t="n">
        <v>6.1</v>
      </c>
      <c r="C7" s="5" t="n">
        <v>5</v>
      </c>
      <c r="D7" s="5" t="n">
        <v>2</v>
      </c>
    </row>
    <row r="8" spans="1:4">
      <c r="A8" s="4" t="s">
        <v>970</v>
      </c>
      <c r="B8" s="8" t="n">
        <v>9.300000000000001</v>
      </c>
      <c r="C8" s="8" t="n">
        <v>5.5</v>
      </c>
      <c r="D8" s="8" t="n">
        <v>5.9</v>
      </c>
    </row>
    <row r="9" spans="1:4">
      <c r="A9" s="4" t="s">
        <v>971</v>
      </c>
      <c r="B9" s="8" t="n">
        <v>-7.9</v>
      </c>
      <c r="C9" s="8" t="n">
        <v>-6.9</v>
      </c>
      <c r="D9" s="5" t="n">
        <v>0</v>
      </c>
    </row>
    <row r="10" spans="1:4">
      <c r="A10" s="4" t="s">
        <v>972</v>
      </c>
      <c r="B10" s="7" t="n">
        <v>101.8</v>
      </c>
      <c r="C10" s="7" t="n">
        <v>93.8</v>
      </c>
      <c r="D10" s="7" t="n">
        <v>9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38"/>
    <col customWidth="1" max="3" min="3" width="27"/>
    <col customWidth="1" max="4" min="4" width="20"/>
    <col customWidth="1" max="5" min="5" width="20"/>
  </cols>
  <sheetData>
    <row r="1" spans="1:5">
      <c r="A1" s="1" t="s">
        <v>973</v>
      </c>
      <c r="B1" s="2" t="s">
        <v>974</v>
      </c>
      <c r="C1" s="2" t="s">
        <v>975</v>
      </c>
      <c r="D1" s="2" t="s">
        <v>976</v>
      </c>
      <c r="E1" s="2" t="s">
        <v>977</v>
      </c>
    </row>
    <row r="2" spans="1:5">
      <c r="A2" s="3" t="s">
        <v>978</v>
      </c>
    </row>
    <row r="3" spans="1:5">
      <c r="A3" s="4" t="s">
        <v>979</v>
      </c>
      <c r="B3" s="5" t="n">
        <v>3</v>
      </c>
    </row>
    <row r="4" spans="1:5">
      <c r="A4" s="4" t="s">
        <v>980</v>
      </c>
      <c r="B4" s="6" t="n">
        <v>16670</v>
      </c>
    </row>
    <row r="5" spans="1:5">
      <c r="A5" s="4" t="s">
        <v>981</v>
      </c>
      <c r="B5" s="6" t="n">
        <v>50000</v>
      </c>
    </row>
    <row r="6" spans="1:5">
      <c r="A6" s="4" t="s">
        <v>28</v>
      </c>
    </row>
    <row r="7" spans="1:5">
      <c r="A7" s="3" t="s">
        <v>978</v>
      </c>
    </row>
    <row r="8" spans="1:5">
      <c r="A8" s="4" t="s">
        <v>982</v>
      </c>
      <c r="C8" s="5" t="n">
        <v>500000000</v>
      </c>
      <c r="D8" s="5" t="n">
        <v>500000000</v>
      </c>
      <c r="E8" s="5" t="n">
        <v>500000000</v>
      </c>
    </row>
    <row r="9" spans="1:5">
      <c r="A9" s="4" t="s">
        <v>980</v>
      </c>
      <c r="C9" s="6" t="n">
        <v>8300</v>
      </c>
    </row>
    <row r="10" spans="1:5">
      <c r="A10" s="4" t="s">
        <v>983</v>
      </c>
      <c r="C10" s="5" t="n">
        <v>266667</v>
      </c>
    </row>
    <row r="11" spans="1:5">
      <c r="A11" s="4" t="s">
        <v>30</v>
      </c>
    </row>
    <row r="12" spans="1:5">
      <c r="A12" s="3" t="s">
        <v>978</v>
      </c>
    </row>
    <row r="13" spans="1:5">
      <c r="A13" s="4" t="s">
        <v>982</v>
      </c>
      <c r="C13" s="5" t="n">
        <v>500000000</v>
      </c>
      <c r="D13" s="5" t="n">
        <v>500000000</v>
      </c>
      <c r="E13" s="5" t="n">
        <v>500000000</v>
      </c>
    </row>
    <row r="14" spans="1:5">
      <c r="A14" s="4" t="s">
        <v>980</v>
      </c>
      <c r="C14" s="6" t="n">
        <v>8300</v>
      </c>
    </row>
    <row r="15" spans="1:5">
      <c r="A15" s="4" t="s">
        <v>983</v>
      </c>
      <c r="C15" s="5" t="n">
        <v>278334</v>
      </c>
    </row>
    <row r="16" spans="1:5">
      <c r="A16" s="4" t="s">
        <v>984</v>
      </c>
    </row>
    <row r="17" spans="1:5">
      <c r="A17" s="3" t="s">
        <v>978</v>
      </c>
    </row>
    <row r="18" spans="1:5">
      <c r="A18" s="4" t="s">
        <v>170</v>
      </c>
      <c r="B18" s="5" t="n">
        <v>74200000</v>
      </c>
    </row>
    <row r="19" spans="1:5">
      <c r="A19" s="4" t="s">
        <v>985</v>
      </c>
    </row>
    <row r="20" spans="1:5">
      <c r="A20" s="3" t="s">
        <v>978</v>
      </c>
    </row>
    <row r="21" spans="1:5">
      <c r="A21" s="4" t="s">
        <v>170</v>
      </c>
      <c r="B21" s="5" t="n">
        <v>74200000</v>
      </c>
    </row>
    <row r="22" spans="1:5">
      <c r="A22" s="4" t="s">
        <v>986</v>
      </c>
    </row>
    <row r="23" spans="1:5">
      <c r="A23" s="3" t="s">
        <v>978</v>
      </c>
    </row>
    <row r="24" spans="1:5">
      <c r="A24" s="4" t="s">
        <v>556</v>
      </c>
      <c r="B24" s="8" t="n">
        <v>0.5</v>
      </c>
    </row>
    <row r="25" spans="1:5">
      <c r="A25" s="4" t="s">
        <v>987</v>
      </c>
    </row>
    <row r="26" spans="1:5">
      <c r="A26" s="3" t="s">
        <v>978</v>
      </c>
    </row>
    <row r="27" spans="1:5">
      <c r="A27" s="4" t="s">
        <v>556</v>
      </c>
      <c r="B27" s="8" t="n">
        <v>0.5</v>
      </c>
    </row>
    <row r="28" spans="1:5">
      <c r="A28" s="4" t="s">
        <v>573</v>
      </c>
    </row>
    <row r="29" spans="1:5">
      <c r="A29" s="3" t="s">
        <v>978</v>
      </c>
    </row>
    <row r="30" spans="1:5">
      <c r="A30" s="4" t="s">
        <v>574</v>
      </c>
      <c r="B30" s="5" t="n">
        <v>25000000</v>
      </c>
      <c r="C30" s="5" t="n">
        <v>22500000</v>
      </c>
      <c r="D30" s="5" t="n">
        <v>22500000</v>
      </c>
    </row>
    <row r="31" spans="1:5">
      <c r="A31" s="4" t="s">
        <v>578</v>
      </c>
    </row>
    <row r="32" spans="1:5">
      <c r="A32" s="3" t="s">
        <v>978</v>
      </c>
    </row>
    <row r="33" spans="1:5">
      <c r="A33" s="4" t="s">
        <v>564</v>
      </c>
      <c r="D33" s="5" t="n">
        <v>153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88</v>
      </c>
      <c r="B1" s="2" t="s">
        <v>1</v>
      </c>
    </row>
    <row r="2" spans="1:6">
      <c r="B2" s="2" t="s">
        <v>2</v>
      </c>
      <c r="C2" s="2" t="s">
        <v>32</v>
      </c>
      <c r="D2" s="2" t="s">
        <v>81</v>
      </c>
      <c r="E2" s="2" t="s">
        <v>989</v>
      </c>
      <c r="F2" s="2" t="s">
        <v>542</v>
      </c>
    </row>
    <row r="3" spans="1:6">
      <c r="A3" s="3" t="s">
        <v>990</v>
      </c>
    </row>
    <row r="4" spans="1:6">
      <c r="A4" s="4" t="s">
        <v>991</v>
      </c>
      <c r="B4" s="6" t="n">
        <v>5200000</v>
      </c>
      <c r="C4" s="6" t="n">
        <v>0</v>
      </c>
      <c r="D4" s="6" t="n">
        <v>0</v>
      </c>
    </row>
    <row r="5" spans="1:6">
      <c r="A5" s="4" t="s">
        <v>992</v>
      </c>
    </row>
    <row r="6" spans="1:6">
      <c r="A6" s="3" t="s">
        <v>990</v>
      </c>
    </row>
    <row r="7" spans="1:6">
      <c r="A7" s="4" t="s">
        <v>993</v>
      </c>
      <c r="E7" s="5" t="n">
        <v>12973816</v>
      </c>
    </row>
    <row r="8" spans="1:6">
      <c r="A8" s="4" t="s">
        <v>994</v>
      </c>
    </row>
    <row r="9" spans="1:6">
      <c r="A9" s="3" t="s">
        <v>990</v>
      </c>
    </row>
    <row r="10" spans="1:6">
      <c r="A10" s="4" t="s">
        <v>995</v>
      </c>
      <c r="E10" s="5" t="n">
        <v>34790628</v>
      </c>
    </row>
    <row r="11" spans="1:6">
      <c r="A11" s="4" t="s">
        <v>996</v>
      </c>
    </row>
    <row r="12" spans="1:6">
      <c r="A12" s="3" t="s">
        <v>990</v>
      </c>
    </row>
    <row r="13" spans="1:6">
      <c r="A13" s="4" t="s">
        <v>997</v>
      </c>
      <c r="B13" s="6" t="n">
        <v>36900000</v>
      </c>
      <c r="C13" s="6" t="n">
        <v>30000000</v>
      </c>
      <c r="D13" s="6" t="n">
        <v>15600000</v>
      </c>
    </row>
    <row r="14" spans="1:6">
      <c r="A14" s="4" t="s">
        <v>998</v>
      </c>
      <c r="B14" s="5" t="n">
        <v>112162</v>
      </c>
      <c r="C14" s="5" t="n">
        <v>819503</v>
      </c>
      <c r="D14" s="5" t="n">
        <v>93210</v>
      </c>
    </row>
    <row r="15" spans="1:6">
      <c r="A15" s="4" t="s">
        <v>524</v>
      </c>
    </row>
    <row r="16" spans="1:6">
      <c r="A16" s="3" t="s">
        <v>990</v>
      </c>
    </row>
    <row r="17" spans="1:6">
      <c r="A17" s="4" t="s">
        <v>999</v>
      </c>
      <c r="B17" s="5" t="n">
        <v>674673</v>
      </c>
      <c r="C17" s="5" t="n">
        <v>1006888</v>
      </c>
      <c r="D17" s="5" t="n">
        <v>636136</v>
      </c>
    </row>
    <row r="18" spans="1:6">
      <c r="A18" s="4" t="s">
        <v>1000</v>
      </c>
    </row>
    <row r="19" spans="1:6">
      <c r="A19" s="3" t="s">
        <v>990</v>
      </c>
    </row>
    <row r="20" spans="1:6">
      <c r="A20" s="4" t="s">
        <v>1001</v>
      </c>
      <c r="B20" s="6" t="n">
        <v>800000</v>
      </c>
      <c r="C20" s="6" t="n">
        <v>1100000</v>
      </c>
      <c r="D20" s="6" t="n">
        <v>1300000</v>
      </c>
    </row>
    <row r="21" spans="1:6">
      <c r="A21" s="4" t="s">
        <v>1002</v>
      </c>
      <c r="B21" s="5" t="n">
        <v>16231</v>
      </c>
      <c r="C21" s="5" t="n">
        <v>28257</v>
      </c>
      <c r="D21" s="5" t="n">
        <v>19578</v>
      </c>
    </row>
    <row r="22" spans="1:6">
      <c r="A22" s="4" t="s">
        <v>1003</v>
      </c>
    </row>
    <row r="23" spans="1:6">
      <c r="A23" s="3" t="s">
        <v>990</v>
      </c>
    </row>
    <row r="24" spans="1:6">
      <c r="A24" s="4" t="s">
        <v>995</v>
      </c>
      <c r="F24" s="5" t="n">
        <v>303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4</v>
      </c>
      <c r="C1" s="2" t="s">
        <v>2</v>
      </c>
      <c r="D1" s="2" t="s">
        <v>32</v>
      </c>
    </row>
    <row r="2" spans="1:4">
      <c r="A2" s="3" t="s">
        <v>990</v>
      </c>
    </row>
    <row r="3" spans="1:4">
      <c r="A3" s="4" t="s">
        <v>1005</v>
      </c>
      <c r="C3" s="8" t="n">
        <v>46.7</v>
      </c>
      <c r="D3" s="8" t="n">
        <v>50.8</v>
      </c>
    </row>
    <row r="4" spans="1:4">
      <c r="A4" s="4" t="s">
        <v>763</v>
      </c>
      <c r="C4" s="4" t="s">
        <v>764</v>
      </c>
    </row>
    <row r="5" spans="1:4">
      <c r="A5" s="4" t="s">
        <v>996</v>
      </c>
    </row>
    <row r="6" spans="1:4">
      <c r="A6" s="3" t="s">
        <v>990</v>
      </c>
    </row>
    <row r="7" spans="1:4">
      <c r="A7" s="4" t="s">
        <v>1005</v>
      </c>
      <c r="C7" s="8" t="n">
        <v>32.1</v>
      </c>
      <c r="D7" s="8" t="n">
        <v>33.4</v>
      </c>
    </row>
    <row r="8" spans="1:4">
      <c r="A8" s="4" t="s">
        <v>524</v>
      </c>
    </row>
    <row r="9" spans="1:4">
      <c r="A9" s="3" t="s">
        <v>990</v>
      </c>
    </row>
    <row r="10" spans="1:4">
      <c r="A10" s="4" t="s">
        <v>1005</v>
      </c>
      <c r="C10" s="8" t="n">
        <v>2.2</v>
      </c>
      <c r="D10" s="8" t="n">
        <v>2.7</v>
      </c>
    </row>
    <row r="11" spans="1:4">
      <c r="A11" s="4" t="s">
        <v>1006</v>
      </c>
    </row>
    <row r="12" spans="1:4">
      <c r="A12" s="3" t="s">
        <v>990</v>
      </c>
    </row>
    <row r="13" spans="1:4">
      <c r="A13" s="4" t="s">
        <v>763</v>
      </c>
      <c r="C13" s="4" t="s">
        <v>770</v>
      </c>
    </row>
    <row r="14" spans="1:4">
      <c r="A14" s="4" t="s">
        <v>1007</v>
      </c>
    </row>
    <row r="15" spans="1:4">
      <c r="A15" s="3" t="s">
        <v>990</v>
      </c>
    </row>
    <row r="16" spans="1:4">
      <c r="A16" s="4" t="s">
        <v>1005</v>
      </c>
      <c r="B16" s="4" t="s">
        <v>95</v>
      </c>
      <c r="C16" s="8" t="n">
        <v>10.3</v>
      </c>
      <c r="D16" s="8" t="n">
        <v>0.8</v>
      </c>
    </row>
    <row r="17" spans="1:4">
      <c r="A17" s="4" t="s">
        <v>1008</v>
      </c>
    </row>
    <row r="18" spans="1:4">
      <c r="A18" s="3" t="s">
        <v>990</v>
      </c>
    </row>
    <row r="19" spans="1:4">
      <c r="A19" s="4" t="s">
        <v>1005</v>
      </c>
      <c r="C19" s="5" t="n">
        <v>0</v>
      </c>
      <c r="D19" s="8" t="n">
        <v>11.8</v>
      </c>
    </row>
    <row r="20" spans="1:4">
      <c r="A20" s="4" t="s">
        <v>936</v>
      </c>
    </row>
    <row r="21" spans="1:4">
      <c r="A21" s="3" t="s">
        <v>990</v>
      </c>
    </row>
    <row r="22" spans="1:4">
      <c r="A22" s="4" t="s">
        <v>1005</v>
      </c>
      <c r="C22" s="8" t="n">
        <v>2.1</v>
      </c>
      <c r="D22" s="8" t="n">
        <v>2.1</v>
      </c>
    </row>
    <row r="23" spans="1:4"/>
    <row r="24" spans="1:4">
      <c r="A24" s="4" t="s">
        <v>95</v>
      </c>
      <c r="B24" s="4" t="s">
        <v>1009</v>
      </c>
    </row>
  </sheetData>
  <mergeCells count="3">
    <mergeCell ref="A1:B1"/>
    <mergeCell ref="A23:C23"/>
    <mergeCell ref="B24:C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1010</v>
      </c>
      <c r="B1" s="2" t="s">
        <v>1</v>
      </c>
      <c r="C1" s="2" t="s">
        <v>1011</v>
      </c>
    </row>
    <row r="2" spans="1:5">
      <c r="B2" s="2" t="s">
        <v>81</v>
      </c>
      <c r="C2" s="2" t="s">
        <v>1012</v>
      </c>
      <c r="D2" s="2" t="s">
        <v>1013</v>
      </c>
      <c r="E2" s="2" t="s">
        <v>1014</v>
      </c>
    </row>
    <row r="3" spans="1:5">
      <c r="A3" s="3" t="s">
        <v>1015</v>
      </c>
    </row>
    <row r="4" spans="1:5">
      <c r="A4" s="4" t="s">
        <v>1016</v>
      </c>
      <c r="D4" s="6" t="n">
        <v>468</v>
      </c>
      <c r="E4" s="6" t="n">
        <v>300</v>
      </c>
    </row>
    <row r="5" spans="1:5">
      <c r="A5" s="4" t="s">
        <v>1017</v>
      </c>
      <c r="B5" s="8" t="n">
        <v>3.6</v>
      </c>
    </row>
    <row r="6" spans="1:5">
      <c r="A6" s="4" t="s">
        <v>1018</v>
      </c>
      <c r="B6" s="7" t="n">
        <v>73.2</v>
      </c>
    </row>
    <row r="7" spans="1:5">
      <c r="A7" s="4" t="s">
        <v>1019</v>
      </c>
    </row>
    <row r="8" spans="1:5">
      <c r="A8" s="3" t="s">
        <v>1015</v>
      </c>
    </row>
    <row r="9" spans="1:5">
      <c r="A9" s="4" t="s">
        <v>1018</v>
      </c>
      <c r="C9" s="7" t="n">
        <v>283.2</v>
      </c>
    </row>
    <row r="10" spans="1:5">
      <c r="A10" s="4" t="s">
        <v>1020</v>
      </c>
      <c r="C10" s="7" t="n">
        <v>18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21</v>
      </c>
      <c r="B1" s="2" t="s">
        <v>75</v>
      </c>
      <c r="I1" s="2" t="s">
        <v>1</v>
      </c>
    </row>
    <row r="2" spans="1:11">
      <c r="B2" s="2" t="s">
        <v>2</v>
      </c>
      <c r="D2" s="2" t="s">
        <v>80</v>
      </c>
      <c r="E2" s="2" t="s">
        <v>81</v>
      </c>
      <c r="F2" s="2" t="s">
        <v>82</v>
      </c>
      <c r="G2" s="2" t="s">
        <v>83</v>
      </c>
      <c r="H2" s="2" t="s">
        <v>84</v>
      </c>
      <c r="I2" s="2" t="s">
        <v>2</v>
      </c>
      <c r="J2" s="2" t="s">
        <v>32</v>
      </c>
      <c r="K2" s="2" t="s">
        <v>81</v>
      </c>
    </row>
    <row r="3" spans="1:11">
      <c r="A3" s="3" t="s">
        <v>754</v>
      </c>
    </row>
    <row r="4" spans="1:11">
      <c r="A4" s="4" t="s">
        <v>763</v>
      </c>
      <c r="B4" s="4" t="s">
        <v>764</v>
      </c>
      <c r="I4" s="4" t="s">
        <v>764</v>
      </c>
    </row>
    <row r="5" spans="1:11">
      <c r="A5" s="4" t="s">
        <v>119</v>
      </c>
      <c r="B5" s="9" t="n">
        <v>0.09</v>
      </c>
      <c r="C5" s="4" t="s">
        <v>95</v>
      </c>
      <c r="D5" s="9" t="n">
        <v>0.09</v>
      </c>
      <c r="E5" s="9" t="n">
        <v>0.09</v>
      </c>
      <c r="F5" s="9" t="n">
        <v>0.09</v>
      </c>
      <c r="G5" s="9" t="n">
        <v>0.09</v>
      </c>
      <c r="H5" s="9" t="n">
        <v>0.07000000000000001</v>
      </c>
      <c r="I5" s="9" t="n">
        <v>0.09</v>
      </c>
      <c r="J5" s="9" t="n">
        <v>0.09</v>
      </c>
      <c r="K5" s="9" t="n">
        <v>0.34</v>
      </c>
    </row>
    <row r="6" spans="1:11">
      <c r="A6" s="4" t="s">
        <v>1022</v>
      </c>
      <c r="B6" s="7" t="n">
        <v>19.1</v>
      </c>
      <c r="C6" s="4" t="s">
        <v>95</v>
      </c>
      <c r="D6" s="7" t="n">
        <v>13.3</v>
      </c>
      <c r="E6" s="7" t="n">
        <v>13.2</v>
      </c>
      <c r="F6" s="7" t="n">
        <v>13.5</v>
      </c>
      <c r="G6" s="7" t="n">
        <v>13.3</v>
      </c>
      <c r="H6" s="7" t="n">
        <v>10.4</v>
      </c>
      <c r="I6" s="7" t="n">
        <v>19.1</v>
      </c>
      <c r="J6" s="7" t="n">
        <v>13.3</v>
      </c>
      <c r="K6" s="7" t="n">
        <v>50.4</v>
      </c>
    </row>
    <row r="7" spans="1:11">
      <c r="A7" s="4" t="s">
        <v>1023</v>
      </c>
      <c r="B7" s="7" t="n">
        <v>19.1</v>
      </c>
      <c r="E7" s="7" t="n">
        <v>13.2</v>
      </c>
      <c r="I7" s="7" t="n">
        <v>19.1</v>
      </c>
      <c r="J7" s="6" t="n">
        <v>0</v>
      </c>
      <c r="K7" s="7" t="n">
        <v>13.2</v>
      </c>
    </row>
    <row r="8" spans="1:11">
      <c r="A8" s="4" t="s">
        <v>768</v>
      </c>
    </row>
    <row r="9" spans="1:11">
      <c r="A9" s="3" t="s">
        <v>754</v>
      </c>
    </row>
    <row r="10" spans="1:11">
      <c r="A10" s="4" t="s">
        <v>763</v>
      </c>
      <c r="B10" s="4" t="s">
        <v>764</v>
      </c>
      <c r="I10" s="4" t="s">
        <v>764</v>
      </c>
    </row>
    <row r="11" spans="1:11"/>
    <row r="12" spans="1:11">
      <c r="A12" s="4" t="s">
        <v>95</v>
      </c>
      <c r="B12" s="4" t="s">
        <v>127</v>
      </c>
    </row>
  </sheetData>
  <mergeCells count="6">
    <mergeCell ref="A1:A2"/>
    <mergeCell ref="B1:H1"/>
    <mergeCell ref="I1:K1"/>
    <mergeCell ref="B2:C2"/>
    <mergeCell ref="A11:K11"/>
    <mergeCell ref="B12:K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6:13:43Z</dcterms:created>
  <dcterms:modified xmlns:dcterms="http://purl.org/dc/terms/" xmlns:xsi="http://www.w3.org/2001/XMLSchema-instance" xsi:type="dcterms:W3CDTF">2018-05-24T16:13:43Z</dcterms:modified>
</cp:coreProperties>
</file>